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Cash and Due from Banks" sheetId="10" state="visible" r:id="rId10"/>
    <sheet xmlns:r="http://schemas.openxmlformats.org/officeDocument/2006/relationships" name="Securities Available for Sale a" sheetId="11" state="visible" r:id="rId11"/>
    <sheet xmlns:r="http://schemas.openxmlformats.org/officeDocument/2006/relationships" name="LHFI and ACL, LHFI" sheetId="12" state="visible" r:id="rId12"/>
    <sheet xmlns:r="http://schemas.openxmlformats.org/officeDocument/2006/relationships" name="Premises and Equipment, Net" sheetId="13" state="visible" r:id="rId13"/>
    <sheet xmlns:r="http://schemas.openxmlformats.org/officeDocument/2006/relationships" name="Mortgage Banking" sheetId="14" state="visible" r:id="rId14"/>
    <sheet xmlns:r="http://schemas.openxmlformats.org/officeDocument/2006/relationships" name="Goodwill and Identifiable Intan" sheetId="15" state="visible" r:id="rId15"/>
    <sheet xmlns:r="http://schemas.openxmlformats.org/officeDocument/2006/relationships" name="Other Real Estate" sheetId="16" state="visible" r:id="rId16"/>
    <sheet xmlns:r="http://schemas.openxmlformats.org/officeDocument/2006/relationships" name="Lease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Revenue from Contracts with Cus" sheetId="20" state="visible" r:id="rId20"/>
    <sheet xmlns:r="http://schemas.openxmlformats.org/officeDocument/2006/relationships" name="Income Taxes" sheetId="21" state="visible" r:id="rId21"/>
    <sheet xmlns:r="http://schemas.openxmlformats.org/officeDocument/2006/relationships" name="Defined Benefit and Other Postr" sheetId="22" state="visible" r:id="rId22"/>
    <sheet xmlns:r="http://schemas.openxmlformats.org/officeDocument/2006/relationships" name="Stock and Incentive Compensatio" sheetId="23" state="visible" r:id="rId23"/>
    <sheet xmlns:r="http://schemas.openxmlformats.org/officeDocument/2006/relationships" name="Commitments and Contingencies" sheetId="24" state="visible" r:id="rId24"/>
    <sheet xmlns:r="http://schemas.openxmlformats.org/officeDocument/2006/relationships" name="Shareholders' Equity" sheetId="25" state="visible" r:id="rId25"/>
    <sheet xmlns:r="http://schemas.openxmlformats.org/officeDocument/2006/relationships" name="Fair Value" sheetId="26" state="visible" r:id="rId26"/>
    <sheet xmlns:r="http://schemas.openxmlformats.org/officeDocument/2006/relationships" name="Derivative Financial Instrument" sheetId="27" state="visible" r:id="rId27"/>
    <sheet xmlns:r="http://schemas.openxmlformats.org/officeDocument/2006/relationships" name="Segment Information" sheetId="28" state="visible" r:id="rId28"/>
    <sheet xmlns:r="http://schemas.openxmlformats.org/officeDocument/2006/relationships" name="Parent Company Only Financial I"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Securities Available for Sale_2" sheetId="32" state="visible" r:id="rId32"/>
    <sheet xmlns:r="http://schemas.openxmlformats.org/officeDocument/2006/relationships" name="LHFI and ACL, LHFII (Tables)" sheetId="33" state="visible" r:id="rId33"/>
    <sheet xmlns:r="http://schemas.openxmlformats.org/officeDocument/2006/relationships" name="Premises and Equipment, Net (Ta" sheetId="34" state="visible" r:id="rId34"/>
    <sheet xmlns:r="http://schemas.openxmlformats.org/officeDocument/2006/relationships" name="Mortgage Banking (Tables)" sheetId="35" state="visible" r:id="rId35"/>
    <sheet xmlns:r="http://schemas.openxmlformats.org/officeDocument/2006/relationships" name="Goodwill and Identifiable Int_2" sheetId="36" state="visible" r:id="rId36"/>
    <sheet xmlns:r="http://schemas.openxmlformats.org/officeDocument/2006/relationships" name="Other Real Estate (Tables)" sheetId="37" state="visible" r:id="rId37"/>
    <sheet xmlns:r="http://schemas.openxmlformats.org/officeDocument/2006/relationships" name="Leases (Tables)"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Revenue from Contracts with C_2" sheetId="41" state="visible" r:id="rId41"/>
    <sheet xmlns:r="http://schemas.openxmlformats.org/officeDocument/2006/relationships" name="Income Taxes (Tables)" sheetId="42" state="visible" r:id="rId42"/>
    <sheet xmlns:r="http://schemas.openxmlformats.org/officeDocument/2006/relationships" name="Defined Benefit and Other Pos_2" sheetId="43" state="visible" r:id="rId43"/>
    <sheet xmlns:r="http://schemas.openxmlformats.org/officeDocument/2006/relationships" name="Stock and Incentive Compensat_2" sheetId="44" state="visible" r:id="rId44"/>
    <sheet xmlns:r="http://schemas.openxmlformats.org/officeDocument/2006/relationships" name="Commitments and Contingencies (" sheetId="45" state="visible" r:id="rId45"/>
    <sheet xmlns:r="http://schemas.openxmlformats.org/officeDocument/2006/relationships" name="Shareholders' Equity (Tables)" sheetId="46" state="visible" r:id="rId46"/>
    <sheet xmlns:r="http://schemas.openxmlformats.org/officeDocument/2006/relationships" name="Fair Value (Tables)" sheetId="47" state="visible" r:id="rId47"/>
    <sheet xmlns:r="http://schemas.openxmlformats.org/officeDocument/2006/relationships" name="Derivative Financial Instrume_2" sheetId="48" state="visible" r:id="rId48"/>
    <sheet xmlns:r="http://schemas.openxmlformats.org/officeDocument/2006/relationships" name="Segment Information (Tables)" sheetId="49" state="visible" r:id="rId49"/>
    <sheet xmlns:r="http://schemas.openxmlformats.org/officeDocument/2006/relationships" name="Parent Company Only Financial_2"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Significant Accounting Polici_8" sheetId="55" state="visible" r:id="rId55"/>
    <sheet xmlns:r="http://schemas.openxmlformats.org/officeDocument/2006/relationships" name="Cash and Due from Banks - Addit" sheetId="56" state="visible" r:id="rId56"/>
    <sheet xmlns:r="http://schemas.openxmlformats.org/officeDocument/2006/relationships" name="Securities Available for Sale_3" sheetId="57" state="visible" r:id="rId57"/>
    <sheet xmlns:r="http://schemas.openxmlformats.org/officeDocument/2006/relationships" name="Securities Available for Sale_4" sheetId="58" state="visible" r:id="rId58"/>
    <sheet xmlns:r="http://schemas.openxmlformats.org/officeDocument/2006/relationships" name="Securities Available for Sale_5" sheetId="59" state="visible" r:id="rId59"/>
    <sheet xmlns:r="http://schemas.openxmlformats.org/officeDocument/2006/relationships" name="Securities Available for Sale_6" sheetId="60" state="visible" r:id="rId60"/>
    <sheet xmlns:r="http://schemas.openxmlformats.org/officeDocument/2006/relationships" name="Securities Available for Sale_7" sheetId="61" state="visible" r:id="rId61"/>
    <sheet xmlns:r="http://schemas.openxmlformats.org/officeDocument/2006/relationships" name="Securities Available for Sale_8" sheetId="62" state="visible" r:id="rId62"/>
    <sheet xmlns:r="http://schemas.openxmlformats.org/officeDocument/2006/relationships" name="LHFI and ACL, LHFI - Loan Portf" sheetId="63" state="visible" r:id="rId63"/>
    <sheet xmlns:r="http://schemas.openxmlformats.org/officeDocument/2006/relationships" name="LHFI and ACL, LHFI - Additional" sheetId="64" state="visible" r:id="rId64"/>
    <sheet xmlns:r="http://schemas.openxmlformats.org/officeDocument/2006/relationships" name="LHFI and ACL, LHFI - Schedule o" sheetId="65" state="visible" r:id="rId65"/>
    <sheet xmlns:r="http://schemas.openxmlformats.org/officeDocument/2006/relationships" name="LHFI and ACL, LHFI - Aging Anal" sheetId="66" state="visible" r:id="rId66"/>
    <sheet xmlns:r="http://schemas.openxmlformats.org/officeDocument/2006/relationships" name="LHFI and ACL, LHFI - Impact of " sheetId="67" state="visible" r:id="rId67"/>
    <sheet xmlns:r="http://schemas.openxmlformats.org/officeDocument/2006/relationships" name="LHFI and ACL, LHFI - Troubled d" sheetId="68" state="visible" r:id="rId68"/>
    <sheet xmlns:r="http://schemas.openxmlformats.org/officeDocument/2006/relationships" name="LHFI and ACL, LHFI - Troubled_2" sheetId="69" state="visible" r:id="rId69"/>
    <sheet xmlns:r="http://schemas.openxmlformats.org/officeDocument/2006/relationships" name="LHFI and ACL, LHFI - Past Due M" sheetId="70" state="visible" r:id="rId70"/>
    <sheet xmlns:r="http://schemas.openxmlformats.org/officeDocument/2006/relationships" name="LHFI and ACL, LHFI - Schedule_2" sheetId="71" state="visible" r:id="rId71"/>
    <sheet xmlns:r="http://schemas.openxmlformats.org/officeDocument/2006/relationships" name="LHFI and ACL, LHFI - Addition_2" sheetId="72" state="visible" r:id="rId72"/>
    <sheet xmlns:r="http://schemas.openxmlformats.org/officeDocument/2006/relationships" name="LHFI and ACL, LHFI - Summary of" sheetId="73" state="visible" r:id="rId73"/>
    <sheet xmlns:r="http://schemas.openxmlformats.org/officeDocument/2006/relationships" name="LHFI and ACL, LHFI - Summary _2" sheetId="74" state="visible" r:id="rId74"/>
    <sheet xmlns:r="http://schemas.openxmlformats.org/officeDocument/2006/relationships" name="LHFI and ACL, LHFI - Summary _3" sheetId="75" state="visible" r:id="rId75"/>
    <sheet xmlns:r="http://schemas.openxmlformats.org/officeDocument/2006/relationships" name="LHFI and ACL, LHFI - Change in " sheetId="76" state="visible" r:id="rId76"/>
    <sheet xmlns:r="http://schemas.openxmlformats.org/officeDocument/2006/relationships" name="Premises and Equipment, Net - P" sheetId="77" state="visible" r:id="rId77"/>
    <sheet xmlns:r="http://schemas.openxmlformats.org/officeDocument/2006/relationships" name="Premises and Equipment, Net - A" sheetId="78" state="visible" r:id="rId78"/>
    <sheet xmlns:r="http://schemas.openxmlformats.org/officeDocument/2006/relationships" name="Mortgage Banking - Schedule of " sheetId="79" state="visible" r:id="rId79"/>
    <sheet xmlns:r="http://schemas.openxmlformats.org/officeDocument/2006/relationships" name="Mortgage Banking - Additional I" sheetId="80" state="visible" r:id="rId80"/>
    <sheet xmlns:r="http://schemas.openxmlformats.org/officeDocument/2006/relationships" name="Mortgage Banking - Schedule o_2" sheetId="81" state="visible" r:id="rId81"/>
    <sheet xmlns:r="http://schemas.openxmlformats.org/officeDocument/2006/relationships" name="Goodwill and Identifiable Int_3" sheetId="82" state="visible" r:id="rId82"/>
    <sheet xmlns:r="http://schemas.openxmlformats.org/officeDocument/2006/relationships" name="Goodwill and Identifiable Int_4" sheetId="83" state="visible" r:id="rId83"/>
    <sheet xmlns:r="http://schemas.openxmlformats.org/officeDocument/2006/relationships" name="Goodwill and Identifiable Int_5" sheetId="84" state="visible" r:id="rId84"/>
    <sheet xmlns:r="http://schemas.openxmlformats.org/officeDocument/2006/relationships" name="Other Real Estate - Changes and" sheetId="85" state="visible" r:id="rId85"/>
    <sheet xmlns:r="http://schemas.openxmlformats.org/officeDocument/2006/relationships" name="Other Real Estate - Other Real " sheetId="86" state="visible" r:id="rId86"/>
    <sheet xmlns:r="http://schemas.openxmlformats.org/officeDocument/2006/relationships" name="Other Real Estate - Other Rea_2" sheetId="87" state="visible" r:id="rId87"/>
    <sheet xmlns:r="http://schemas.openxmlformats.org/officeDocument/2006/relationships" name="Other Real Estate - Additional " sheetId="88" state="visible" r:id="rId88"/>
    <sheet xmlns:r="http://schemas.openxmlformats.org/officeDocument/2006/relationships" name="Leases - Additional Information" sheetId="89" state="visible" r:id="rId89"/>
    <sheet xmlns:r="http://schemas.openxmlformats.org/officeDocument/2006/relationships" name="Leases - Components of the Trus" sheetId="90" state="visible" r:id="rId90"/>
    <sheet xmlns:r="http://schemas.openxmlformats.org/officeDocument/2006/relationships" name="Leases - Minimum Future Lease P" sheetId="91" state="visible" r:id="rId91"/>
    <sheet xmlns:r="http://schemas.openxmlformats.org/officeDocument/2006/relationships" name="Leases - Components of Net Leas" sheetId="92" state="visible" r:id="rId92"/>
    <sheet xmlns:r="http://schemas.openxmlformats.org/officeDocument/2006/relationships" name="Leases - Cash Payments Included" sheetId="93" state="visible" r:id="rId93"/>
    <sheet xmlns:r="http://schemas.openxmlformats.org/officeDocument/2006/relationships" name="Leases - Balance Sheet Informat" sheetId="94" state="visible" r:id="rId94"/>
    <sheet xmlns:r="http://schemas.openxmlformats.org/officeDocument/2006/relationships" name="Leases - Future Minimum Rental " sheetId="95" state="visible" r:id="rId95"/>
    <sheet xmlns:r="http://schemas.openxmlformats.org/officeDocument/2006/relationships" name="Deposits - Deposits Summary (De" sheetId="96" state="visible" r:id="rId96"/>
    <sheet xmlns:r="http://schemas.openxmlformats.org/officeDocument/2006/relationships" name="Deposits - Interest Expense on " sheetId="97" state="visible" r:id="rId97"/>
    <sheet xmlns:r="http://schemas.openxmlformats.org/officeDocument/2006/relationships" name="Deposits - Additional Informati" sheetId="98" state="visible" r:id="rId98"/>
    <sheet xmlns:r="http://schemas.openxmlformats.org/officeDocument/2006/relationships" name="Deposits - Maturities of Intere" sheetId="99" state="visible" r:id="rId99"/>
    <sheet xmlns:r="http://schemas.openxmlformats.org/officeDocument/2006/relationships" name="Borrowings - Securities Sold Un" sheetId="100" state="visible" r:id="rId100"/>
    <sheet xmlns:r="http://schemas.openxmlformats.org/officeDocument/2006/relationships" name="Borrowings - Schedule of Securi" sheetId="101" state="visible" r:id="rId101"/>
    <sheet xmlns:r="http://schemas.openxmlformats.org/officeDocument/2006/relationships" name="Borrowings - Summary of Other B" sheetId="102" state="visible" r:id="rId102"/>
    <sheet xmlns:r="http://schemas.openxmlformats.org/officeDocument/2006/relationships" name="Borrowings - FHLB Advances - Ad" sheetId="103" state="visible" r:id="rId103"/>
    <sheet xmlns:r="http://schemas.openxmlformats.org/officeDocument/2006/relationships" name="Borrowings - Subordinated Notes" sheetId="104" state="visible" r:id="rId104"/>
    <sheet xmlns:r="http://schemas.openxmlformats.org/officeDocument/2006/relationships" name="Borrowings - Junior Subordinate" sheetId="105" state="visible" r:id="rId105"/>
    <sheet xmlns:r="http://schemas.openxmlformats.org/officeDocument/2006/relationships" name="Revenue from Contracts with C_3" sheetId="106" state="visible" r:id="rId106"/>
    <sheet xmlns:r="http://schemas.openxmlformats.org/officeDocument/2006/relationships" name="Income Taxes - Income Tax Provi" sheetId="107" state="visible" r:id="rId107"/>
    <sheet xmlns:r="http://schemas.openxmlformats.org/officeDocument/2006/relationships" name="Income Taxes - Income Tax Recon" sheetId="108" state="visible" r:id="rId108"/>
    <sheet xmlns:r="http://schemas.openxmlformats.org/officeDocument/2006/relationships" name="Income Taxes - Deferred Tax Ass" sheetId="109" state="visible" r:id="rId109"/>
    <sheet xmlns:r="http://schemas.openxmlformats.org/officeDocument/2006/relationships" name="Income Taxes - Changes in Unrec" sheetId="110" state="visible" r:id="rId110"/>
    <sheet xmlns:r="http://schemas.openxmlformats.org/officeDocument/2006/relationships" name="Defined Benefit and Other Pos_3" sheetId="111" state="visible" r:id="rId111"/>
    <sheet xmlns:r="http://schemas.openxmlformats.org/officeDocument/2006/relationships" name="Defined Benefit and Other Pos_4" sheetId="112" state="visible" r:id="rId112"/>
    <sheet xmlns:r="http://schemas.openxmlformats.org/officeDocument/2006/relationships" name="Defined Benefit and Other Pos_5" sheetId="113" state="visible" r:id="rId113"/>
    <sheet xmlns:r="http://schemas.openxmlformats.org/officeDocument/2006/relationships" name="Defined Benefit and Other Pos_6" sheetId="114" state="visible" r:id="rId114"/>
    <sheet xmlns:r="http://schemas.openxmlformats.org/officeDocument/2006/relationships" name="Defined Benefit and Other Pos_7" sheetId="115" state="visible" r:id="rId115"/>
    <sheet xmlns:r="http://schemas.openxmlformats.org/officeDocument/2006/relationships" name="Defined Benefit and Other Pos_8" sheetId="116" state="visible" r:id="rId116"/>
    <sheet xmlns:r="http://schemas.openxmlformats.org/officeDocument/2006/relationships" name="Stock and Incentive Compensat_3" sheetId="117" state="visible" r:id="rId117"/>
    <sheet xmlns:r="http://schemas.openxmlformats.org/officeDocument/2006/relationships" name="Stock and Incentive Compensat_4" sheetId="118" state="visible" r:id="rId118"/>
    <sheet xmlns:r="http://schemas.openxmlformats.org/officeDocument/2006/relationships" name="Stock and Incentive Compensat_5"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Shareholders' Equity - Addition" sheetId="122" state="visible" r:id="rId122"/>
    <sheet xmlns:r="http://schemas.openxmlformats.org/officeDocument/2006/relationships" name="Shareholders' Equity - Table of" sheetId="123" state="visible" r:id="rId123"/>
    <sheet xmlns:r="http://schemas.openxmlformats.org/officeDocument/2006/relationships" name="Shareholders' Equity - Net Chan" sheetId="124" state="visible" r:id="rId124"/>
    <sheet xmlns:r="http://schemas.openxmlformats.org/officeDocument/2006/relationships" name="Shareholders' Equity - Changes " sheetId="125" state="visible" r:id="rId125"/>
    <sheet xmlns:r="http://schemas.openxmlformats.org/officeDocument/2006/relationships" name="Fair Value - Financial Assets a" sheetId="126" state="visible" r:id="rId126"/>
    <sheet xmlns:r="http://schemas.openxmlformats.org/officeDocument/2006/relationships" name="Fair Value - Changes in Level 3" sheetId="127" state="visible" r:id="rId127"/>
    <sheet xmlns:r="http://schemas.openxmlformats.org/officeDocument/2006/relationships" name="Fair Value - Additional Informa" sheetId="128" state="visible" r:id="rId128"/>
    <sheet xmlns:r="http://schemas.openxmlformats.org/officeDocument/2006/relationships" name="Fair Value - Carrying Amounts a" sheetId="129" state="visible" r:id="rId129"/>
    <sheet xmlns:r="http://schemas.openxmlformats.org/officeDocument/2006/relationships" name="Fair Value - Fair Value and the" sheetId="130" state="visible" r:id="rId130"/>
    <sheet xmlns:r="http://schemas.openxmlformats.org/officeDocument/2006/relationships" name="Derivative Financial Instrume_3" sheetId="131" state="visible" r:id="rId131"/>
    <sheet xmlns:r="http://schemas.openxmlformats.org/officeDocument/2006/relationships" name="Derivative Financial Instrume_4" sheetId="132" state="visible" r:id="rId132"/>
    <sheet xmlns:r="http://schemas.openxmlformats.org/officeDocument/2006/relationships" name="Derivative Financial Instrume_5" sheetId="133" state="visible" r:id="rId133"/>
    <sheet xmlns:r="http://schemas.openxmlformats.org/officeDocument/2006/relationships" name="Derivative Financial Instrume_6" sheetId="134" state="visible" r:id="rId134"/>
    <sheet xmlns:r="http://schemas.openxmlformats.org/officeDocument/2006/relationships" name="Derivative Financial Instrume_7" sheetId="135" state="visible" r:id="rId135"/>
    <sheet xmlns:r="http://schemas.openxmlformats.org/officeDocument/2006/relationships" name="Segment Information - Additiona" sheetId="136" state="visible" r:id="rId136"/>
    <sheet xmlns:r="http://schemas.openxmlformats.org/officeDocument/2006/relationships" name="Segment Information - Schedule " sheetId="137" state="visible" r:id="rId137"/>
    <sheet xmlns:r="http://schemas.openxmlformats.org/officeDocument/2006/relationships" name="Parent Company Only Financial_3" sheetId="138" state="visible" r:id="rId138"/>
    <sheet xmlns:r="http://schemas.openxmlformats.org/officeDocument/2006/relationships" name="Parent Company Only Financial_4" sheetId="139" state="visible" r:id="rId13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TRUSTMARK CORP</t>
        </is>
      </c>
      <c r="C4" s="4" t="inlineStr">
        <is>
          <t xml:space="preserve"> </t>
        </is>
      </c>
      <c r="D4" s="4" t="inlineStr">
        <is>
          <t xml:space="preserve"> </t>
        </is>
      </c>
    </row>
    <row r="5">
      <c r="A5" s="4" t="inlineStr">
        <is>
          <t>Entity Central Index Key</t>
        </is>
      </c>
      <c r="B5" s="4" t="inlineStr">
        <is>
          <t>0000036146</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Well-known Seasoned Issuer</t>
        </is>
      </c>
      <c r="B7" s="4" t="inlineStr">
        <is>
          <t>Yes</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Entity Current Reporting Status</t>
        </is>
      </c>
      <c r="B9" s="4" t="inlineStr">
        <is>
          <t>Yes</t>
        </is>
      </c>
      <c r="C9" s="4" t="inlineStr">
        <is>
          <t xml:space="preserve"> </t>
        </is>
      </c>
      <c r="D9" s="4" t="inlineStr">
        <is>
          <t xml:space="preserve"> </t>
        </is>
      </c>
    </row>
    <row r="10">
      <c r="A10" s="4" t="inlineStr">
        <is>
          <t>Entity Filer Category</t>
        </is>
      </c>
      <c r="B10" s="4" t="inlineStr">
        <is>
          <t>Large Accelerated Filer</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Document Type</t>
        </is>
      </c>
      <c r="B13" s="4" t="inlineStr">
        <is>
          <t>10-K</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Trading Symbol</t>
        </is>
      </c>
      <c r="B16" s="4" t="inlineStr">
        <is>
          <t>TRMK</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Title of 12(b) Security</t>
        </is>
      </c>
      <c r="B20" s="4" t="inlineStr">
        <is>
          <t>Common Stock, no par valu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File Number</t>
        </is>
      </c>
      <c r="B22" s="4" t="inlineStr">
        <is>
          <t>000-3683</t>
        </is>
      </c>
      <c r="C22" s="4" t="inlineStr">
        <is>
          <t xml:space="preserve"> </t>
        </is>
      </c>
      <c r="D22" s="4" t="inlineStr">
        <is>
          <t xml:space="preserve"> </t>
        </is>
      </c>
    </row>
    <row r="23">
      <c r="A23" s="4" t="inlineStr">
        <is>
          <t>Entity Incorporation, State or Country Code</t>
        </is>
      </c>
      <c r="B23" s="4" t="inlineStr">
        <is>
          <t>MS</t>
        </is>
      </c>
      <c r="C23" s="4" t="inlineStr">
        <is>
          <t xml:space="preserve"> </t>
        </is>
      </c>
      <c r="D23" s="4" t="inlineStr">
        <is>
          <t xml:space="preserve"> </t>
        </is>
      </c>
    </row>
    <row r="24">
      <c r="A24" s="4" t="inlineStr">
        <is>
          <t>Entity Tax Identification Number</t>
        </is>
      </c>
      <c r="B24" s="4" t="inlineStr">
        <is>
          <t>64-0471500</t>
        </is>
      </c>
      <c r="C24" s="4" t="inlineStr">
        <is>
          <t xml:space="preserve"> </t>
        </is>
      </c>
      <c r="D24" s="4" t="inlineStr">
        <is>
          <t xml:space="preserve"> </t>
        </is>
      </c>
    </row>
    <row r="25">
      <c r="A25" s="4" t="inlineStr">
        <is>
          <t>Entity Address, Address Line One</t>
        </is>
      </c>
      <c r="B25" s="4" t="inlineStr">
        <is>
          <t>248 East Capitol Street</t>
        </is>
      </c>
      <c r="C25" s="4" t="inlineStr">
        <is>
          <t xml:space="preserve"> </t>
        </is>
      </c>
      <c r="D25" s="4" t="inlineStr">
        <is>
          <t xml:space="preserve"> </t>
        </is>
      </c>
    </row>
    <row r="26">
      <c r="A26" s="4" t="inlineStr">
        <is>
          <t>Entity Address, City or Town</t>
        </is>
      </c>
      <c r="B26" s="4" t="inlineStr">
        <is>
          <t>Jackson</t>
        </is>
      </c>
      <c r="C26" s="4" t="inlineStr">
        <is>
          <t xml:space="preserve"> </t>
        </is>
      </c>
      <c r="D26" s="4" t="inlineStr">
        <is>
          <t xml:space="preserve"> </t>
        </is>
      </c>
    </row>
    <row r="27">
      <c r="A27" s="4" t="inlineStr">
        <is>
          <t>Entity Address, State or Province</t>
        </is>
      </c>
      <c r="B27" s="4" t="inlineStr">
        <is>
          <t>MS</t>
        </is>
      </c>
      <c r="C27" s="4" t="inlineStr">
        <is>
          <t xml:space="preserve"> </t>
        </is>
      </c>
      <c r="D27" s="4" t="inlineStr">
        <is>
          <t xml:space="preserve"> </t>
        </is>
      </c>
    </row>
    <row r="28">
      <c r="A28" s="4" t="inlineStr">
        <is>
          <t>Entity Address, Postal Zip Code</t>
        </is>
      </c>
      <c r="B28" s="4" t="inlineStr">
        <is>
          <t>39201</t>
        </is>
      </c>
      <c r="C28" s="4" t="inlineStr">
        <is>
          <t xml:space="preserve"> </t>
        </is>
      </c>
      <c r="D28" s="4" t="inlineStr">
        <is>
          <t xml:space="preserve"> </t>
        </is>
      </c>
    </row>
    <row r="29">
      <c r="A29" s="4" t="inlineStr">
        <is>
          <t>City Area Code</t>
        </is>
      </c>
      <c r="B29" s="4" t="inlineStr">
        <is>
          <t>601</t>
        </is>
      </c>
      <c r="C29" s="4" t="inlineStr">
        <is>
          <t xml:space="preserve"> </t>
        </is>
      </c>
      <c r="D29" s="4" t="inlineStr">
        <is>
          <t xml:space="preserve"> </t>
        </is>
      </c>
    </row>
    <row r="30">
      <c r="A30" s="4" t="inlineStr">
        <is>
          <t>Local Phone Number</t>
        </is>
      </c>
      <c r="B30" s="4" t="inlineStr">
        <is>
          <t>208-5111</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98.8</v>
      </c>
    </row>
    <row r="37">
      <c r="A37" s="4" t="inlineStr">
        <is>
          <t>Entity Common Stock, Shares Outstanding</t>
        </is>
      </c>
      <c r="B37" s="4" t="inlineStr">
        <is>
          <t xml:space="preserve"> </t>
        </is>
      </c>
      <c r="C37" s="6" t="n">
        <v>61084299</v>
      </c>
      <c r="D37" s="4" t="inlineStr">
        <is>
          <t xml:space="preserve"> </t>
        </is>
      </c>
    </row>
    <row r="38">
      <c r="A38" s="4" t="inlineStr">
        <is>
          <t>Documents Incorporated by Reference</t>
        </is>
      </c>
      <c r="B38" s="4" t="inlineStr">
        <is>
          <t>DOCUMENTS INCORPORATED BY REFERENCE Portions of the Proxy Statement for Trustmark’s 2024 Annual Meeting of Shareholders to be held April 23, 2024 are incorporated by reference into Part III of the Form 10-K report.</t>
        </is>
      </c>
      <c r="C38" s="4" t="inlineStr">
        <is>
          <t xml:space="preserve"> </t>
        </is>
      </c>
      <c r="D38" s="4" t="inlineStr">
        <is>
          <t xml:space="preserve"> </t>
        </is>
      </c>
    </row>
    <row r="39">
      <c r="A39" s="4" t="inlineStr">
        <is>
          <t>Auditor Name</t>
        </is>
      </c>
      <c r="B39" s="4" t="inlineStr">
        <is>
          <t>Crowe LLP</t>
        </is>
      </c>
      <c r="C39" s="4" t="inlineStr">
        <is>
          <t xml:space="preserve"> </t>
        </is>
      </c>
      <c r="D39" s="4" t="inlineStr">
        <is>
          <t xml:space="preserve"> </t>
        </is>
      </c>
    </row>
    <row r="40">
      <c r="A40" s="4" t="inlineStr">
        <is>
          <t>Auditor Location</t>
        </is>
      </c>
      <c r="B40" s="4" t="inlineStr">
        <is>
          <t>Fort Lauderdale, Florida</t>
        </is>
      </c>
      <c r="C40" s="4" t="inlineStr">
        <is>
          <t xml:space="preserve"> </t>
        </is>
      </c>
      <c r="D40" s="4" t="inlineStr">
        <is>
          <t xml:space="preserve"> </t>
        </is>
      </c>
    </row>
    <row r="41">
      <c r="A41" s="4" t="inlineStr">
        <is>
          <t>Auditor Firm ID</t>
        </is>
      </c>
      <c r="B41" s="4" t="inlineStr">
        <is>
          <t>173</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3</t>
        </is>
      </c>
    </row>
    <row r="3">
      <c r="A3" s="3" t="inlineStr">
        <is>
          <t>Cash and Cash Equivalents [Abstract]</t>
        </is>
      </c>
      <c r="B3" s="4" t="inlineStr">
        <is>
          <t xml:space="preserve"> </t>
        </is>
      </c>
    </row>
    <row r="4">
      <c r="A4" s="4" t="inlineStr">
        <is>
          <t>Cash and Due from Banks</t>
        </is>
      </c>
      <c r="B4" s="4" t="inlineStr">
        <is>
          <t xml:space="preserve">Note 2 – Cash and Due from Banks Trustmark is no longer required to maintain average reserve balances with the Federal Reserve Bank of Atlanta based on a percentage of deposits. Effective March 26, 2020, the Federal Reserve reduced reserve requirement ratios to zero percent, eliminating the reserve requirements for all depository institutions, in order to provide liquidity in the banking system to support lending to households and businesses due to the COVID-19 pandemic.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ecurities Sold Under Repurchase Agreements - Additional Information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Securities sold under repurchase agreements, secured by securities carrying amount</t>
        </is>
      </c>
      <c r="B3" s="5" t="n">
        <v>61.6</v>
      </c>
      <c r="C3" s="5" t="n">
        <v>102.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Securities Sold Under Repurchase Agreements (Details) - USD ($) $ in Thousands</t>
        </is>
      </c>
      <c r="B1" s="2" t="inlineStr">
        <is>
          <t>Dec. 31, 2023</t>
        </is>
      </c>
      <c r="C1" s="2" t="inlineStr">
        <is>
          <t>Dec. 31, 2022</t>
        </is>
      </c>
    </row>
    <row r="2">
      <c r="A2" s="3" t="inlineStr">
        <is>
          <t>Securities sold under repurchase agreements by collateral pledged</t>
        </is>
      </c>
      <c r="B2" s="4" t="inlineStr">
        <is>
          <t xml:space="preserve"> </t>
        </is>
      </c>
      <c r="C2" s="4" t="inlineStr">
        <is>
          <t xml:space="preserve"> </t>
        </is>
      </c>
    </row>
    <row r="3">
      <c r="A3" s="4" t="inlineStr">
        <is>
          <t>Total securities sold under repurchase agreements</t>
        </is>
      </c>
      <c r="B3" s="7" t="n">
        <v>29126</v>
      </c>
      <c r="C3" s="7" t="n">
        <v>64120</v>
      </c>
    </row>
    <row r="4">
      <c r="A4" s="4" t="inlineStr">
        <is>
          <t>Residential Mortgage Pass-Through Securities Issued by FNMA and FHLMC [Member]</t>
        </is>
      </c>
      <c r="B4" s="4" t="inlineStr">
        <is>
          <t xml:space="preserve"> </t>
        </is>
      </c>
      <c r="C4" s="4" t="inlineStr">
        <is>
          <t xml:space="preserve"> </t>
        </is>
      </c>
    </row>
    <row r="5">
      <c r="A5" s="3" t="inlineStr">
        <is>
          <t>Securities sold under repurchase agreements by collateral pledged</t>
        </is>
      </c>
      <c r="B5" s="4" t="inlineStr">
        <is>
          <t xml:space="preserve"> </t>
        </is>
      </c>
      <c r="C5" s="4" t="inlineStr">
        <is>
          <t xml:space="preserve"> </t>
        </is>
      </c>
    </row>
    <row r="6">
      <c r="A6" s="4" t="inlineStr">
        <is>
          <t>Total securities sold under repurchase agreements</t>
        </is>
      </c>
      <c r="B6" s="6" t="n">
        <v>28600</v>
      </c>
      <c r="C6" s="6" t="n">
        <v>41732</v>
      </c>
    </row>
    <row r="7">
      <c r="A7" s="4" t="inlineStr">
        <is>
          <t>Other Residential Mortgage-Backed Securities Issued or Guaranteed by FNMA, FHLMC or GNMA [Member]</t>
        </is>
      </c>
      <c r="B7" s="4" t="inlineStr">
        <is>
          <t xml:space="preserve"> </t>
        </is>
      </c>
      <c r="C7" s="4" t="inlineStr">
        <is>
          <t xml:space="preserve"> </t>
        </is>
      </c>
    </row>
    <row r="8">
      <c r="A8" s="3" t="inlineStr">
        <is>
          <t>Securities sold under repurchase agreements by collateral pledged</t>
        </is>
      </c>
      <c r="B8" s="4" t="inlineStr">
        <is>
          <t xml:space="preserve"> </t>
        </is>
      </c>
      <c r="C8" s="4" t="inlineStr">
        <is>
          <t xml:space="preserve"> </t>
        </is>
      </c>
    </row>
    <row r="9">
      <c r="A9" s="4" t="inlineStr">
        <is>
          <t>Total securities sold under repurchase agreements</t>
        </is>
      </c>
      <c r="B9" s="6" t="n">
        <v>526</v>
      </c>
      <c r="C9" s="6" t="n">
        <v>1111</v>
      </c>
    </row>
    <row r="10">
      <c r="A10" s="4" t="inlineStr">
        <is>
          <t>Commercial Mortgage-Backed Securities Issued or Guaranteed by FNMA, FHLMC or GNMA [Member]</t>
        </is>
      </c>
      <c r="B10" s="4" t="inlineStr">
        <is>
          <t xml:space="preserve"> </t>
        </is>
      </c>
      <c r="C10" s="4" t="inlineStr">
        <is>
          <t xml:space="preserve"> </t>
        </is>
      </c>
    </row>
    <row r="11">
      <c r="A11" s="3" t="inlineStr">
        <is>
          <t>Securities sold under repurchase agreements by collateral pledged</t>
        </is>
      </c>
      <c r="B11" s="4" t="inlineStr">
        <is>
          <t xml:space="preserve"> </t>
        </is>
      </c>
      <c r="C11" s="4" t="inlineStr">
        <is>
          <t xml:space="preserve"> </t>
        </is>
      </c>
    </row>
    <row r="12">
      <c r="A12" s="4" t="inlineStr">
        <is>
          <t>Total securities sold under repurchase agreements</t>
        </is>
      </c>
      <c r="B12" s="7" t="n">
        <v>0</v>
      </c>
      <c r="C12" s="7" t="n">
        <v>2127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 Summary of Other Borrowing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FHLB advances</t>
        </is>
      </c>
      <c r="B3" s="7" t="n">
        <v>400058</v>
      </c>
      <c r="C3" s="7" t="n">
        <v>975078</v>
      </c>
    </row>
    <row r="4">
      <c r="A4" s="4" t="inlineStr">
        <is>
          <t>Serviced GNMA loans eligible for repurchase</t>
        </is>
      </c>
      <c r="B4" s="6" t="n">
        <v>78838</v>
      </c>
      <c r="C4" s="6" t="n">
        <v>70805</v>
      </c>
    </row>
    <row r="5">
      <c r="A5" s="4" t="inlineStr">
        <is>
          <t>Finance lease liabilities</t>
        </is>
      </c>
      <c r="B5" s="6" t="n">
        <v>4334</v>
      </c>
      <c r="C5" s="6" t="n">
        <v>5055</v>
      </c>
    </row>
    <row r="6">
      <c r="A6" s="4" t="inlineStr">
        <is>
          <t>Total other borrowings</t>
        </is>
      </c>
      <c r="B6" s="7" t="n">
        <v>483230</v>
      </c>
      <c r="C6" s="7" t="n">
        <v>105093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Borrowings - FHLB Advances - Additional Information (Details)</t>
        </is>
      </c>
      <c r="B1" s="2" t="inlineStr">
        <is>
          <t>12 Months Ended</t>
        </is>
      </c>
    </row>
    <row r="2">
      <c r="B2" s="2" t="inlineStr">
        <is>
          <t>Dec. 31, 2023 USD ($) Loan</t>
        </is>
      </c>
      <c r="C2" s="2" t="inlineStr">
        <is>
          <t>Dec. 31, 2022 USD ($) Loan</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Weighted-average cost related to FHLB advances (in hundredths)</t>
        </is>
      </c>
      <c r="B4" s="11" t="n">
        <v>0.0554</v>
      </c>
      <c r="C4" s="11" t="n">
        <v>0.0458</v>
      </c>
      <c r="D4" s="4" t="inlineStr">
        <is>
          <t xml:space="preserve"> </t>
        </is>
      </c>
    </row>
    <row r="5">
      <c r="A5" s="4" t="inlineStr">
        <is>
          <t>Weighted average remaining maturity</t>
        </is>
      </c>
      <c r="B5" s="4" t="inlineStr">
        <is>
          <t>9 days</t>
        </is>
      </c>
      <c r="C5" s="4" t="inlineStr">
        <is>
          <t>10 days</t>
        </is>
      </c>
      <c r="D5" s="4" t="inlineStr">
        <is>
          <t xml:space="preserve"> </t>
        </is>
      </c>
    </row>
    <row r="6">
      <c r="A6" s="4" t="inlineStr">
        <is>
          <t>Atlanta | BancTrust [Member] | Federal Home Loan Bank Advanc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umber of outstanding short-term FHLB advances | Loan</t>
        </is>
      </c>
      <c r="B8" s="6" t="n">
        <v>0</v>
      </c>
      <c r="C8" s="6" t="n">
        <v>0</v>
      </c>
      <c r="D8" s="4" t="inlineStr">
        <is>
          <t xml:space="preserve"> </t>
        </is>
      </c>
    </row>
    <row r="9">
      <c r="A9" s="4" t="inlineStr">
        <is>
          <t>Interest rate (in hundredths)</t>
        </is>
      </c>
      <c r="B9" s="11" t="n">
        <v>0.0008</v>
      </c>
      <c r="C9" s="11" t="n">
        <v>0.0008</v>
      </c>
      <c r="D9" s="4" t="inlineStr">
        <is>
          <t xml:space="preserve"> </t>
        </is>
      </c>
    </row>
    <row r="10">
      <c r="A10" s="4" t="inlineStr">
        <is>
          <t>Debt instrument remaining maturity period</t>
        </is>
      </c>
      <c r="B10" s="4" t="inlineStr">
        <is>
          <t>2 years 8 months 15 days</t>
        </is>
      </c>
      <c r="C10" s="4" t="inlineStr">
        <is>
          <t>3 years 8 months 15 days</t>
        </is>
      </c>
      <c r="D10" s="4" t="inlineStr">
        <is>
          <t xml:space="preserve"> </t>
        </is>
      </c>
    </row>
    <row r="11">
      <c r="A11" s="4" t="inlineStr">
        <is>
          <t>Number of outstanding long-term FHLB advances | Loan</t>
        </is>
      </c>
      <c r="B11" s="6" t="n">
        <v>1</v>
      </c>
      <c r="C11" s="6" t="n">
        <v>1</v>
      </c>
      <c r="D11" s="4" t="inlineStr">
        <is>
          <t xml:space="preserve"> </t>
        </is>
      </c>
    </row>
    <row r="12">
      <c r="A12" s="4" t="inlineStr">
        <is>
          <t>Long-term FHLB advances</t>
        </is>
      </c>
      <c r="B12" s="7" t="n">
        <v>58000</v>
      </c>
      <c r="C12" s="7" t="n">
        <v>78000</v>
      </c>
      <c r="D12" s="4" t="inlineStr">
        <is>
          <t xml:space="preserve"> </t>
        </is>
      </c>
    </row>
    <row r="13">
      <c r="A13" s="4" t="inlineStr">
        <is>
          <t>Atlanta | BancTrust [Member] | Fair Market Value Adjustment [Member] | Federal Home Loan Bank Advanc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air value adjustment on FHLB advances</t>
        </is>
      </c>
      <c r="B15" s="7" t="n">
        <v>0</v>
      </c>
      <c r="C15" s="7" t="n">
        <v>0</v>
      </c>
      <c r="D15" s="4" t="inlineStr">
        <is>
          <t xml:space="preserve"> </t>
        </is>
      </c>
    </row>
    <row r="16">
      <c r="A16" s="4" t="inlineStr">
        <is>
          <t>Dallas [Member] | Federal Home Loan Bank Advanc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Number of outstanding short-term FHLB advances | Loan</t>
        </is>
      </c>
      <c r="B18" s="6" t="n">
        <v>5</v>
      </c>
      <c r="C18" s="6" t="n">
        <v>4</v>
      </c>
      <c r="D18" s="4" t="inlineStr">
        <is>
          <t xml:space="preserve"> </t>
        </is>
      </c>
    </row>
    <row r="19">
      <c r="A19" s="4" t="inlineStr">
        <is>
          <t>Short-term FHLB advances</t>
        </is>
      </c>
      <c r="B19" s="7" t="n">
        <v>400000000</v>
      </c>
      <c r="C19" s="7" t="n">
        <v>975000000</v>
      </c>
      <c r="D19" s="4" t="inlineStr">
        <is>
          <t xml:space="preserve"> </t>
        </is>
      </c>
    </row>
    <row r="20">
      <c r="A20" s="4" t="inlineStr">
        <is>
          <t>Long-term FHLB advances</t>
        </is>
      </c>
      <c r="B20" s="6" t="n">
        <v>0</v>
      </c>
      <c r="C20" s="6" t="n">
        <v>0</v>
      </c>
      <c r="D20" s="4" t="inlineStr">
        <is>
          <t xml:space="preserve"> </t>
        </is>
      </c>
    </row>
    <row r="21">
      <c r="A21" s="4" t="inlineStr">
        <is>
          <t>Additional debt instrument borrowing capacity</t>
        </is>
      </c>
      <c r="B21" s="6" t="n">
        <v>4003000000</v>
      </c>
      <c r="C21" s="6" t="n">
        <v>3034000000</v>
      </c>
      <c r="D21" s="4" t="inlineStr">
        <is>
          <t xml:space="preserve"> </t>
        </is>
      </c>
    </row>
    <row r="22">
      <c r="A22" s="4" t="inlineStr">
        <is>
          <t>Dallas [Member] | Short Term FhlbAdvances1 [Member] | Federal Home Loan Bank Advanc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Short-term FHLB advances</t>
        </is>
      </c>
      <c r="B24" s="7" t="n">
        <v>50000000</v>
      </c>
      <c r="C24" s="4" t="inlineStr">
        <is>
          <t xml:space="preserve"> </t>
        </is>
      </c>
      <c r="D24" s="4" t="inlineStr">
        <is>
          <t xml:space="preserve"> </t>
        </is>
      </c>
    </row>
    <row r="25">
      <c r="A25" s="4" t="inlineStr">
        <is>
          <t>Interest rate (in hundredths)</t>
        </is>
      </c>
      <c r="B25" s="11" t="n">
        <v>0.0538</v>
      </c>
      <c r="C25" s="4" t="inlineStr">
        <is>
          <t xml:space="preserve"> </t>
        </is>
      </c>
      <c r="D25" s="4" t="inlineStr">
        <is>
          <t xml:space="preserve"> </t>
        </is>
      </c>
    </row>
    <row r="26">
      <c r="A26" s="4" t="inlineStr">
        <is>
          <t>Dallas [Member] | Short Term FhlbAdvances2 [Member] | Federal Home Loan Bank Advanc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hort-term FHLB advances</t>
        </is>
      </c>
      <c r="B28" s="7" t="n">
        <v>125000000</v>
      </c>
      <c r="C28" s="4" t="inlineStr">
        <is>
          <t xml:space="preserve"> </t>
        </is>
      </c>
      <c r="D28" s="4" t="inlineStr">
        <is>
          <t xml:space="preserve"> </t>
        </is>
      </c>
    </row>
    <row r="29">
      <c r="A29" s="4" t="inlineStr">
        <is>
          <t>Interest rate (in hundredths)</t>
        </is>
      </c>
      <c r="B29" s="11" t="n">
        <v>0.0561</v>
      </c>
      <c r="C29" s="4" t="inlineStr">
        <is>
          <t xml:space="preserve"> </t>
        </is>
      </c>
      <c r="D29" s="4" t="inlineStr">
        <is>
          <t xml:space="preserve"> </t>
        </is>
      </c>
    </row>
    <row r="30">
      <c r="A30" s="4" t="inlineStr">
        <is>
          <t>Dallas [Member] | Fair Market Value Adjustment [Member] | Federal Home Loan Bank Advanc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expense, short-term borrowings</t>
        </is>
      </c>
      <c r="B32" s="4" t="inlineStr">
        <is>
          <t xml:space="preserve"> </t>
        </is>
      </c>
      <c r="C32" s="6" t="n">
        <v>4800000</v>
      </c>
      <c r="D32" s="4" t="inlineStr">
        <is>
          <t xml:space="preserve"> </t>
        </is>
      </c>
    </row>
    <row r="33">
      <c r="A33" s="4" t="inlineStr">
        <is>
          <t>Dallas [Member] | BancTrust [Member] | Federal Home Loan Bank Advanc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expense, long-term borrowings</t>
        </is>
      </c>
      <c r="B35" s="7" t="n">
        <v>0</v>
      </c>
      <c r="C35" s="7" t="n">
        <v>0</v>
      </c>
      <c r="D35" s="7" t="n">
        <v>0</v>
      </c>
    </row>
    <row r="36">
      <c r="A36" s="4" t="inlineStr">
        <is>
          <t>Dallas [Member] | BancTrust [Member] | Fair Market Value Adjustment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expense, short-term borrowings</t>
        </is>
      </c>
      <c r="B38" s="7" t="n">
        <v>49900000</v>
      </c>
      <c r="C38" s="4" t="inlineStr">
        <is>
          <t xml:space="preserve"> </t>
        </is>
      </c>
      <c r="D38" s="7" t="n">
        <v>2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57" customWidth="1" min="2" max="2"/>
    <col width="15" customWidth="1" min="3" max="3"/>
    <col width="16" customWidth="1" min="4" max="4"/>
    <col width="16" customWidth="1" min="5" max="5"/>
    <col width="14" customWidth="1" min="6" max="6"/>
  </cols>
  <sheetData>
    <row r="1">
      <c r="A1" s="1" t="inlineStr">
        <is>
          <t>Borrowings - Subordinated Notes Payable - Additional Information (Details) - USD ($) $ in Thousands</t>
        </is>
      </c>
      <c r="C1" s="2" t="inlineStr">
        <is>
          <t>3 Months Ended</t>
        </is>
      </c>
      <c r="D1" s="2" t="inlineStr">
        <is>
          <t>12 Months Ended</t>
        </is>
      </c>
    </row>
    <row r="2">
      <c r="B2" s="2" t="inlineStr">
        <is>
          <t>Dec. 01, 2025</t>
        </is>
      </c>
      <c r="C2" s="2" t="inlineStr">
        <is>
          <t>Dec. 31, 2020</t>
        </is>
      </c>
      <c r="D2" s="2" t="inlineStr">
        <is>
          <t>Dec. 31, 2023</t>
        </is>
      </c>
      <c r="E2" s="2" t="inlineStr">
        <is>
          <t>Dec. 31, 2020</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ordinated notes</t>
        </is>
      </c>
      <c r="B4" s="4" t="inlineStr">
        <is>
          <t xml:space="preserve"> </t>
        </is>
      </c>
      <c r="C4" s="4" t="inlineStr">
        <is>
          <t xml:space="preserve"> </t>
        </is>
      </c>
      <c r="D4" s="7" t="n">
        <v>123482</v>
      </c>
      <c r="E4" s="4" t="inlineStr">
        <is>
          <t xml:space="preserve"> </t>
        </is>
      </c>
      <c r="F4" s="7" t="n">
        <v>123262</v>
      </c>
    </row>
    <row r="5">
      <c r="A5" s="4" t="inlineStr">
        <is>
          <t>Subordinated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 of debt issued</t>
        </is>
      </c>
      <c r="B7" s="4" t="inlineStr">
        <is>
          <t xml:space="preserve"> </t>
        </is>
      </c>
      <c r="C7" s="7" t="n">
        <v>125000</v>
      </c>
      <c r="D7" s="4" t="inlineStr">
        <is>
          <t xml:space="preserve"> </t>
        </is>
      </c>
      <c r="E7" s="7" t="n">
        <v>125000</v>
      </c>
      <c r="F7" s="4" t="inlineStr">
        <is>
          <t xml:space="preserve"> </t>
        </is>
      </c>
    </row>
    <row r="8">
      <c r="A8" s="4" t="inlineStr">
        <is>
          <t>Interest rate (in hundredths)</t>
        </is>
      </c>
      <c r="B8" s="4" t="inlineStr">
        <is>
          <t xml:space="preserve"> </t>
        </is>
      </c>
      <c r="C8" s="12" t="n">
        <v>0.03625</v>
      </c>
      <c r="D8" s="12" t="n">
        <v>0.03625</v>
      </c>
      <c r="E8" s="12" t="n">
        <v>0.03625</v>
      </c>
      <c r="F8" s="4" t="inlineStr">
        <is>
          <t xml:space="preserve"> </t>
        </is>
      </c>
    </row>
    <row r="9">
      <c r="A9" s="4" t="inlineStr">
        <is>
          <t>Maturity date</t>
        </is>
      </c>
      <c r="B9" s="4" t="inlineStr">
        <is>
          <t xml:space="preserve"> </t>
        </is>
      </c>
      <c r="C9" s="4" t="inlineStr">
        <is>
          <t xml:space="preserve"> </t>
        </is>
      </c>
      <c r="D9" s="4" t="inlineStr">
        <is>
          <t xml:space="preserve"> </t>
        </is>
      </c>
      <c r="E9" s="4" t="inlineStr">
        <is>
          <t>Dec.  01,  2030</t>
        </is>
      </c>
      <c r="F9" s="4" t="inlineStr">
        <is>
          <t xml:space="preserve"> </t>
        </is>
      </c>
    </row>
    <row r="10">
      <c r="A10" s="4" t="inlineStr">
        <is>
          <t>Underwriting discount percentage</t>
        </is>
      </c>
      <c r="B10" s="4" t="inlineStr">
        <is>
          <t xml:space="preserve"> </t>
        </is>
      </c>
      <c r="C10" s="11" t="n">
        <v>0.012</v>
      </c>
      <c r="D10" s="4" t="inlineStr">
        <is>
          <t xml:space="preserve"> </t>
        </is>
      </c>
      <c r="E10" s="4" t="inlineStr">
        <is>
          <t xml:space="preserve"> </t>
        </is>
      </c>
      <c r="F10" s="4" t="inlineStr">
        <is>
          <t xml:space="preserve"> </t>
        </is>
      </c>
    </row>
    <row r="11">
      <c r="A11" s="4" t="inlineStr">
        <is>
          <t>Proceeds from issuance of subordinated notes before deducting offering expenses</t>
        </is>
      </c>
      <c r="B11" s="4" t="inlineStr">
        <is>
          <t xml:space="preserve"> </t>
        </is>
      </c>
      <c r="C11" s="7" t="n">
        <v>123500</v>
      </c>
      <c r="D11" s="4" t="inlineStr">
        <is>
          <t xml:space="preserve"> </t>
        </is>
      </c>
      <c r="E11" s="4" t="inlineStr">
        <is>
          <t xml:space="preserve"> </t>
        </is>
      </c>
      <c r="F11" s="4" t="inlineStr">
        <is>
          <t xml:space="preserve"> </t>
        </is>
      </c>
    </row>
    <row r="12">
      <c r="A12" s="4" t="inlineStr">
        <is>
          <t>Subordinated notes</t>
        </is>
      </c>
      <c r="B12" s="4" t="inlineStr">
        <is>
          <t xml:space="preserve"> </t>
        </is>
      </c>
      <c r="C12" s="4" t="inlineStr">
        <is>
          <t xml:space="preserve"> </t>
        </is>
      </c>
      <c r="D12" s="7" t="n">
        <v>123500</v>
      </c>
      <c r="E12" s="4" t="inlineStr">
        <is>
          <t xml:space="preserve"> </t>
        </is>
      </c>
      <c r="F12" s="7" t="n">
        <v>123300</v>
      </c>
    </row>
    <row r="13">
      <c r="A13" s="4" t="inlineStr">
        <is>
          <t>Frequency of periodic payment</t>
        </is>
      </c>
      <c r="B13" s="4" t="inlineStr">
        <is>
          <t xml:space="preserve"> </t>
        </is>
      </c>
      <c r="C13" s="4" t="inlineStr">
        <is>
          <t xml:space="preserve"> </t>
        </is>
      </c>
      <c r="D13" s="4" t="inlineStr">
        <is>
          <t>semi-annually</t>
        </is>
      </c>
      <c r="E13" s="4" t="inlineStr">
        <is>
          <t xml:space="preserve"> </t>
        </is>
      </c>
      <c r="F13" s="4" t="inlineStr">
        <is>
          <t xml:space="preserve"> </t>
        </is>
      </c>
    </row>
    <row r="14">
      <c r="A14" s="4" t="inlineStr">
        <is>
          <t>Subordinated Notes [Member] | Foreca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requency of periodic payment</t>
        </is>
      </c>
      <c r="B16" s="4" t="inlineStr">
        <is>
          <t>quarterly</t>
        </is>
      </c>
      <c r="C16" s="4" t="inlineStr">
        <is>
          <t xml:space="preserve"> </t>
        </is>
      </c>
      <c r="D16" s="4" t="inlineStr">
        <is>
          <t xml:space="preserve"> </t>
        </is>
      </c>
      <c r="E16" s="4" t="inlineStr">
        <is>
          <t xml:space="preserve"> </t>
        </is>
      </c>
      <c r="F16" s="4" t="inlineStr">
        <is>
          <t xml:space="preserve"> </t>
        </is>
      </c>
    </row>
    <row r="17">
      <c r="A17" s="4" t="inlineStr">
        <is>
          <t>Variable interest rate, description</t>
        </is>
      </c>
      <c r="B17" s="4" t="inlineStr">
        <is>
          <t>Three-Month Term Secured Overnight Financing Rate (SOFR)</t>
        </is>
      </c>
      <c r="C17" s="4" t="inlineStr">
        <is>
          <t xml:space="preserve"> </t>
        </is>
      </c>
      <c r="D17" s="4" t="inlineStr">
        <is>
          <t xml:space="preserve"> </t>
        </is>
      </c>
      <c r="E17" s="4" t="inlineStr">
        <is>
          <t xml:space="preserve"> </t>
        </is>
      </c>
      <c r="F17" s="4" t="inlineStr">
        <is>
          <t xml:space="preserve"> </t>
        </is>
      </c>
    </row>
    <row r="18">
      <c r="A18" s="4" t="inlineStr">
        <is>
          <t>Basis spread percentage (in hundredths)</t>
        </is>
      </c>
      <c r="B18" s="12" t="n">
        <v>0.03387</v>
      </c>
      <c r="C18" s="4" t="inlineStr">
        <is>
          <t xml:space="preserve"> </t>
        </is>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57" customWidth="1" min="2" max="2"/>
    <col width="22" customWidth="1" min="3" max="3"/>
    <col width="22" customWidth="1" min="4" max="4"/>
    <col width="22" customWidth="1" min="5" max="5"/>
  </cols>
  <sheetData>
    <row r="1">
      <c r="A1" s="1" t="inlineStr">
        <is>
          <t>Borrowings - Junior Subordinated Debt Securities - Additional information (Details) $ in Thousands</t>
        </is>
      </c>
      <c r="C1" s="2" t="inlineStr">
        <is>
          <t>12 Months Ended</t>
        </is>
      </c>
    </row>
    <row r="2">
      <c r="B2" s="2" t="inlineStr">
        <is>
          <t>Aug. 18, 2006 USD ($) qtr</t>
        </is>
      </c>
      <c r="C2" s="2" t="inlineStr">
        <is>
          <t>Dec. 31, 2023 USD ($)</t>
        </is>
      </c>
      <c r="D2" s="2" t="inlineStr">
        <is>
          <t>Dec. 31, 2022 USD ($)</t>
        </is>
      </c>
      <c r="E2" s="2" t="inlineStr">
        <is>
          <t>Dec. 31,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Junior subordinated debt securities</t>
        </is>
      </c>
      <c r="B4" s="4" t="inlineStr">
        <is>
          <t xml:space="preserve"> </t>
        </is>
      </c>
      <c r="C4" s="7" t="n">
        <v>61856</v>
      </c>
      <c r="D4" s="7" t="n">
        <v>61856</v>
      </c>
      <c r="E4" s="4" t="inlineStr">
        <is>
          <t xml:space="preserve"> </t>
        </is>
      </c>
    </row>
    <row r="5">
      <c r="A5" s="4" t="inlineStr">
        <is>
          <t>Total assets</t>
        </is>
      </c>
      <c r="B5" s="4" t="inlineStr">
        <is>
          <t xml:space="preserve"> </t>
        </is>
      </c>
      <c r="C5" s="6" t="n">
        <v>18722189</v>
      </c>
      <c r="D5" s="6" t="n">
        <v>18015478</v>
      </c>
      <c r="E5" s="7" t="n">
        <v>17595636</v>
      </c>
    </row>
    <row r="6">
      <c r="A6" s="4" t="inlineStr">
        <is>
          <t>Total liabilities and shareholders' equity</t>
        </is>
      </c>
      <c r="B6" s="4" t="inlineStr">
        <is>
          <t xml:space="preserve"> </t>
        </is>
      </c>
      <c r="C6" s="6" t="n">
        <v>18722189</v>
      </c>
      <c r="D6" s="6" t="n">
        <v>18015478</v>
      </c>
      <c r="E6" s="4" t="inlineStr">
        <is>
          <t xml:space="preserve"> </t>
        </is>
      </c>
    </row>
    <row r="7">
      <c r="A7" s="4" t="inlineStr">
        <is>
          <t>Common securities</t>
        </is>
      </c>
      <c r="B7" s="4" t="inlineStr">
        <is>
          <t xml:space="preserve"> </t>
        </is>
      </c>
      <c r="C7" s="6" t="n">
        <v>12725</v>
      </c>
      <c r="D7" s="6" t="n">
        <v>12705</v>
      </c>
      <c r="E7" s="4" t="inlineStr">
        <is>
          <t xml:space="preserve"> </t>
        </is>
      </c>
    </row>
    <row r="8">
      <c r="A8" s="4" t="inlineStr">
        <is>
          <t>Net income</t>
        </is>
      </c>
      <c r="B8" s="4" t="inlineStr">
        <is>
          <t xml:space="preserve"> </t>
        </is>
      </c>
      <c r="C8" s="6" t="n">
        <v>165489</v>
      </c>
      <c r="D8" s="6" t="n">
        <v>71887</v>
      </c>
      <c r="E8" s="6" t="n">
        <v>147365</v>
      </c>
    </row>
    <row r="9">
      <c r="A9" s="4" t="inlineStr">
        <is>
          <t>Trustmark Preferred Capital Trust I [Member] | Junior Subordinated Debt Securities [Member]</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Face amount of debt issued</t>
        </is>
      </c>
      <c r="B11" s="7" t="n">
        <v>60000</v>
      </c>
      <c r="C11" s="4" t="inlineStr">
        <is>
          <t xml:space="preserve"> </t>
        </is>
      </c>
      <c r="D11" s="4" t="inlineStr">
        <is>
          <t xml:space="preserve"> </t>
        </is>
      </c>
      <c r="E11" s="4" t="inlineStr">
        <is>
          <t xml:space="preserve"> </t>
        </is>
      </c>
    </row>
    <row r="12">
      <c r="A12" s="4" t="inlineStr">
        <is>
          <t>Maturity date</t>
        </is>
      </c>
      <c r="B12" s="4" t="inlineStr">
        <is>
          <t>Sep. 30,  2036</t>
        </is>
      </c>
      <c r="C12" s="4" t="inlineStr">
        <is>
          <t xml:space="preserve"> </t>
        </is>
      </c>
      <c r="D12" s="4" t="inlineStr">
        <is>
          <t xml:space="preserve"> </t>
        </is>
      </c>
      <c r="E12" s="4" t="inlineStr">
        <is>
          <t xml:space="preserve"> </t>
        </is>
      </c>
    </row>
    <row r="13">
      <c r="A13" s="4" t="inlineStr">
        <is>
          <t>Variable interest rate, description</t>
        </is>
      </c>
      <c r="B13" s="4" t="inlineStr">
        <is>
          <t>three-month Chicago Mercantile Exchange, Inc. (CME) SOFR</t>
        </is>
      </c>
      <c r="C13" s="4" t="inlineStr">
        <is>
          <t xml:space="preserve"> </t>
        </is>
      </c>
      <c r="D13" s="4" t="inlineStr">
        <is>
          <t xml:space="preserve"> </t>
        </is>
      </c>
      <c r="E13" s="4" t="inlineStr">
        <is>
          <t xml:space="preserve"> </t>
        </is>
      </c>
    </row>
    <row r="14">
      <c r="A14" s="4" t="inlineStr">
        <is>
          <t>Basis spread over SOFR rate (in hundredths)</t>
        </is>
      </c>
      <c r="B14" s="11" t="n">
        <v>0.0026</v>
      </c>
      <c r="C14" s="4" t="inlineStr">
        <is>
          <t xml:space="preserve"> </t>
        </is>
      </c>
      <c r="D14" s="4" t="inlineStr">
        <is>
          <t xml:space="preserve"> </t>
        </is>
      </c>
      <c r="E14" s="4" t="inlineStr">
        <is>
          <t xml:space="preserve"> </t>
        </is>
      </c>
    </row>
    <row r="15">
      <c r="A15" s="4" t="inlineStr">
        <is>
          <t>Debt instrument interest rate margin</t>
        </is>
      </c>
      <c r="B15" s="11" t="n">
        <v>0.0172</v>
      </c>
      <c r="C15" s="4" t="inlineStr">
        <is>
          <t xml:space="preserve"> </t>
        </is>
      </c>
      <c r="D15" s="4" t="inlineStr">
        <is>
          <t xml:space="preserve"> </t>
        </is>
      </c>
      <c r="E15" s="4" t="inlineStr">
        <is>
          <t xml:space="preserve"> </t>
        </is>
      </c>
    </row>
    <row r="16">
      <c r="A16" s="4" t="inlineStr">
        <is>
          <t>Junior subordinated debt securities</t>
        </is>
      </c>
      <c r="B16" s="7" t="n">
        <v>61900</v>
      </c>
      <c r="C16" s="4" t="inlineStr">
        <is>
          <t xml:space="preserve"> </t>
        </is>
      </c>
      <c r="D16" s="4" t="inlineStr">
        <is>
          <t xml:space="preserve"> </t>
        </is>
      </c>
      <c r="E16" s="4" t="inlineStr">
        <is>
          <t xml:space="preserve"> </t>
        </is>
      </c>
    </row>
    <row r="17">
      <c r="A17" s="4" t="inlineStr">
        <is>
          <t>Consecutive quarters that Trustmark may defer interest payments | qtr</t>
        </is>
      </c>
      <c r="B17" s="6" t="n">
        <v>20</v>
      </c>
      <c r="C17" s="4" t="inlineStr">
        <is>
          <t xml:space="preserve"> </t>
        </is>
      </c>
      <c r="D17" s="4" t="inlineStr">
        <is>
          <t xml:space="preserve"> </t>
        </is>
      </c>
      <c r="E17" s="4" t="inlineStr">
        <is>
          <t xml:space="preserve"> </t>
        </is>
      </c>
    </row>
    <row r="18">
      <c r="A18" s="4" t="inlineStr">
        <is>
          <t>Total assets</t>
        </is>
      </c>
      <c r="B18" s="4" t="inlineStr">
        <is>
          <t xml:space="preserve"> </t>
        </is>
      </c>
      <c r="C18" s="6" t="n">
        <v>61900</v>
      </c>
      <c r="D18" s="6" t="n">
        <v>61900</v>
      </c>
      <c r="E18" s="4" t="inlineStr">
        <is>
          <t xml:space="preserve"> </t>
        </is>
      </c>
    </row>
    <row r="19">
      <c r="A19" s="4" t="inlineStr">
        <is>
          <t>Total liabilities and shareholders' equity</t>
        </is>
      </c>
      <c r="B19" s="4" t="inlineStr">
        <is>
          <t xml:space="preserve"> </t>
        </is>
      </c>
      <c r="C19" s="6" t="n">
        <v>61900</v>
      </c>
      <c r="D19" s="6" t="n">
        <v>61900</v>
      </c>
      <c r="E19" s="4" t="inlineStr">
        <is>
          <t xml:space="preserve"> </t>
        </is>
      </c>
    </row>
    <row r="20">
      <c r="A20" s="4" t="inlineStr">
        <is>
          <t>Trust preferred securities</t>
        </is>
      </c>
      <c r="B20" s="4" t="inlineStr">
        <is>
          <t xml:space="preserve"> </t>
        </is>
      </c>
      <c r="C20" s="6" t="n">
        <v>60000</v>
      </c>
      <c r="D20" s="4" t="inlineStr">
        <is>
          <t xml:space="preserve"> </t>
        </is>
      </c>
      <c r="E20" s="6" t="n">
        <v>60000</v>
      </c>
    </row>
    <row r="21">
      <c r="A21" s="4" t="inlineStr">
        <is>
          <t>Common securities</t>
        </is>
      </c>
      <c r="B21" s="4" t="inlineStr">
        <is>
          <t xml:space="preserve"> </t>
        </is>
      </c>
      <c r="C21" s="6" t="n">
        <v>1900</v>
      </c>
      <c r="D21" s="6" t="n">
        <v>1900</v>
      </c>
      <c r="E21" s="4" t="inlineStr">
        <is>
          <t xml:space="preserve"> </t>
        </is>
      </c>
    </row>
    <row r="22">
      <c r="A22" s="4" t="inlineStr">
        <is>
          <t>Net income</t>
        </is>
      </c>
      <c r="B22" s="4" t="inlineStr">
        <is>
          <t xml:space="preserve"> </t>
        </is>
      </c>
      <c r="C22" s="6" t="n">
        <v>132</v>
      </c>
      <c r="D22" s="6" t="n">
        <v>66</v>
      </c>
      <c r="E22" s="6" t="n">
        <v>36</v>
      </c>
    </row>
    <row r="23">
      <c r="A23" s="4" t="inlineStr">
        <is>
          <t>Dividends paid</t>
        </is>
      </c>
      <c r="B23" s="4" t="inlineStr">
        <is>
          <t xml:space="preserve"> </t>
        </is>
      </c>
      <c r="C23" s="7" t="n">
        <v>132</v>
      </c>
      <c r="D23" s="7" t="n">
        <v>66</v>
      </c>
      <c r="E23" s="7" t="n">
        <v>36</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 Summary of Noninterest Income Disaggregated by Reportable Operating Segment and Revenue Stream (Details) - USD ($) $ in Thousands</t>
        </is>
      </c>
      <c r="C1" s="2" t="inlineStr">
        <is>
          <t>12 Months Ended</t>
        </is>
      </c>
    </row>
    <row r="2">
      <c r="C2" s="2" t="inlineStr">
        <is>
          <t>Dec. 31, 2023</t>
        </is>
      </c>
      <c r="D2" s="2" t="inlineStr">
        <is>
          <t>Dec. 31, 2022</t>
        </is>
      </c>
      <c r="E2" s="2" t="inlineStr">
        <is>
          <t>Dec. 31, 2021</t>
        </is>
      </c>
    </row>
    <row r="3">
      <c r="A3" s="3" t="inlineStr">
        <is>
          <t>Revenue From Contract With Customer [Line Items]</t>
        </is>
      </c>
      <c r="C3" s="4" t="inlineStr">
        <is>
          <t xml:space="preserve"> </t>
        </is>
      </c>
      <c r="D3" s="4" t="inlineStr">
        <is>
          <t xml:space="preserve"> </t>
        </is>
      </c>
      <c r="E3" s="4" t="inlineStr">
        <is>
          <t xml:space="preserve"> </t>
        </is>
      </c>
    </row>
    <row r="4">
      <c r="A4" s="4" t="inlineStr">
        <is>
          <t>Service charges on deposit accounts</t>
        </is>
      </c>
      <c r="C4" s="7" t="n">
        <v>43416</v>
      </c>
      <c r="D4" s="7" t="n">
        <v>42157</v>
      </c>
      <c r="E4" s="7" t="n">
        <v>33246</v>
      </c>
    </row>
    <row r="5">
      <c r="A5" s="4" t="inlineStr">
        <is>
          <t>Bank card and other fees</t>
        </is>
      </c>
      <c r="C5" s="6" t="n">
        <v>33439</v>
      </c>
      <c r="D5" s="6" t="n">
        <v>36105</v>
      </c>
      <c r="E5" s="6" t="n">
        <v>34662</v>
      </c>
    </row>
    <row r="6">
      <c r="A6" s="4" t="inlineStr">
        <is>
          <t>Mortgage banking, net</t>
        </is>
      </c>
      <c r="C6" s="6" t="n">
        <v>26216</v>
      </c>
      <c r="D6" s="6" t="n">
        <v>28306</v>
      </c>
      <c r="E6" s="6" t="n">
        <v>63750</v>
      </c>
    </row>
    <row r="7">
      <c r="A7" s="4" t="inlineStr">
        <is>
          <t>Insurance commissions</t>
        </is>
      </c>
      <c r="C7" s="6" t="n">
        <v>57569</v>
      </c>
      <c r="D7" s="6" t="n">
        <v>53721</v>
      </c>
      <c r="E7" s="6" t="n">
        <v>48511</v>
      </c>
    </row>
    <row r="8">
      <c r="A8" s="4" t="inlineStr">
        <is>
          <t>Wealth management</t>
        </is>
      </c>
      <c r="C8" s="6" t="n">
        <v>35092</v>
      </c>
      <c r="D8" s="6" t="n">
        <v>35013</v>
      </c>
      <c r="E8" s="6" t="n">
        <v>35190</v>
      </c>
    </row>
    <row r="9">
      <c r="A9" s="4" t="inlineStr">
        <is>
          <t>Other, net</t>
        </is>
      </c>
      <c r="C9" s="6" t="n">
        <v>11187</v>
      </c>
      <c r="D9" s="6" t="n">
        <v>9842</v>
      </c>
      <c r="E9" s="6" t="n">
        <v>6551</v>
      </c>
    </row>
    <row r="10">
      <c r="A10" s="4" t="inlineStr">
        <is>
          <t>Security gains (losses), net</t>
        </is>
      </c>
      <c r="C10" s="6" t="n">
        <v>39</v>
      </c>
      <c r="D10" s="4" t="inlineStr">
        <is>
          <t xml:space="preserve"> </t>
        </is>
      </c>
      <c r="E10" s="4" t="inlineStr">
        <is>
          <t xml:space="preserve"> </t>
        </is>
      </c>
    </row>
    <row r="11">
      <c r="A11" s="4" t="inlineStr">
        <is>
          <t>Total Noninterest Income</t>
        </is>
      </c>
      <c r="C11" s="6" t="n">
        <v>206958</v>
      </c>
      <c r="D11" s="6" t="n">
        <v>205144</v>
      </c>
      <c r="E11" s="6" t="n">
        <v>221910</v>
      </c>
    </row>
    <row r="12">
      <c r="A12" s="4" t="inlineStr">
        <is>
          <t>Topic 606 [Member]</t>
        </is>
      </c>
      <c r="C12" s="4" t="inlineStr">
        <is>
          <t xml:space="preserve"> </t>
        </is>
      </c>
      <c r="D12" s="4" t="inlineStr">
        <is>
          <t xml:space="preserve"> </t>
        </is>
      </c>
      <c r="E12" s="4" t="inlineStr">
        <is>
          <t xml:space="preserve"> </t>
        </is>
      </c>
    </row>
    <row r="13">
      <c r="A13" s="3" t="inlineStr">
        <is>
          <t>Revenue From Contract With Customer [Line Items]</t>
        </is>
      </c>
      <c r="C13" s="4" t="inlineStr">
        <is>
          <t xml:space="preserve"> </t>
        </is>
      </c>
      <c r="D13" s="4" t="inlineStr">
        <is>
          <t xml:space="preserve"> </t>
        </is>
      </c>
      <c r="E13" s="4" t="inlineStr">
        <is>
          <t xml:space="preserve"> </t>
        </is>
      </c>
    </row>
    <row r="14">
      <c r="A14" s="4" t="inlineStr">
        <is>
          <t>Service charges on deposit accounts</t>
        </is>
      </c>
      <c r="C14" s="6" t="n">
        <v>43416</v>
      </c>
      <c r="D14" s="6" t="n">
        <v>42157</v>
      </c>
      <c r="E14" s="6" t="n">
        <v>33246</v>
      </c>
    </row>
    <row r="15">
      <c r="A15" s="4" t="inlineStr">
        <is>
          <t>Bank card and other fees</t>
        </is>
      </c>
      <c r="C15" s="6" t="n">
        <v>30444</v>
      </c>
      <c r="D15" s="6" t="n">
        <v>31521</v>
      </c>
      <c r="E15" s="6" t="n">
        <v>30935</v>
      </c>
    </row>
    <row r="16">
      <c r="A16" s="4" t="inlineStr">
        <is>
          <t>Insurance commissions</t>
        </is>
      </c>
      <c r="C16" s="6" t="n">
        <v>57569</v>
      </c>
      <c r="D16" s="6" t="n">
        <v>53721</v>
      </c>
      <c r="E16" s="6" t="n">
        <v>48511</v>
      </c>
    </row>
    <row r="17">
      <c r="A17" s="4" t="inlineStr">
        <is>
          <t>Wealth management</t>
        </is>
      </c>
      <c r="C17" s="6" t="n">
        <v>35092</v>
      </c>
      <c r="D17" s="6" t="n">
        <v>35013</v>
      </c>
      <c r="E17" s="6" t="n">
        <v>35190</v>
      </c>
    </row>
    <row r="18">
      <c r="A18" s="4" t="inlineStr">
        <is>
          <t>Other, net</t>
        </is>
      </c>
      <c r="C18" s="6" t="n">
        <v>12887</v>
      </c>
      <c r="D18" s="6" t="n">
        <v>8998</v>
      </c>
      <c r="E18" s="6" t="n">
        <v>6856</v>
      </c>
    </row>
    <row r="19">
      <c r="A19" s="4" t="inlineStr">
        <is>
          <t>Total Noninterest Income</t>
        </is>
      </c>
      <c r="C19" s="6" t="n">
        <v>179408</v>
      </c>
      <c r="D19" s="6" t="n">
        <v>171410</v>
      </c>
      <c r="E19" s="6" t="n">
        <v>154738</v>
      </c>
    </row>
    <row r="20">
      <c r="A20" s="4" t="inlineStr">
        <is>
          <t>Not Topic 606 [Member]</t>
        </is>
      </c>
      <c r="C20" s="4" t="inlineStr">
        <is>
          <t xml:space="preserve"> </t>
        </is>
      </c>
      <c r="D20" s="4" t="inlineStr">
        <is>
          <t xml:space="preserve"> </t>
        </is>
      </c>
      <c r="E20" s="4" t="inlineStr">
        <is>
          <t xml:space="preserve"> </t>
        </is>
      </c>
    </row>
    <row r="21">
      <c r="A21" s="3" t="inlineStr">
        <is>
          <t>Revenue From Contract With Customer [Line Items]</t>
        </is>
      </c>
      <c r="C21" s="4" t="inlineStr">
        <is>
          <t xml:space="preserve"> </t>
        </is>
      </c>
      <c r="D21" s="4" t="inlineStr">
        <is>
          <t xml:space="preserve"> </t>
        </is>
      </c>
      <c r="E21" s="4" t="inlineStr">
        <is>
          <t xml:space="preserve"> </t>
        </is>
      </c>
    </row>
    <row r="22">
      <c r="A22" s="4" t="inlineStr">
        <is>
          <t>Bank card and other fees</t>
        </is>
      </c>
      <c r="B22" s="4" t="inlineStr">
        <is>
          <t>[1]</t>
        </is>
      </c>
      <c r="C22" s="6" t="n">
        <v>2995</v>
      </c>
      <c r="D22" s="6" t="n">
        <v>4584</v>
      </c>
      <c r="E22" s="6" t="n">
        <v>3727</v>
      </c>
    </row>
    <row r="23">
      <c r="A23" s="4" t="inlineStr">
        <is>
          <t>Mortgage banking, net</t>
        </is>
      </c>
      <c r="B23" s="4" t="inlineStr">
        <is>
          <t>[1]</t>
        </is>
      </c>
      <c r="C23" s="6" t="n">
        <v>26216</v>
      </c>
      <c r="D23" s="6" t="n">
        <v>28306</v>
      </c>
      <c r="E23" s="6" t="n">
        <v>63750</v>
      </c>
    </row>
    <row r="24">
      <c r="A24" s="4" t="inlineStr">
        <is>
          <t>Other, net</t>
        </is>
      </c>
      <c r="B24" s="4" t="inlineStr">
        <is>
          <t>[1]</t>
        </is>
      </c>
      <c r="C24" s="6" t="n">
        <v>-1700</v>
      </c>
      <c r="D24" s="6" t="n">
        <v>844</v>
      </c>
      <c r="E24" s="6" t="n">
        <v>-305</v>
      </c>
    </row>
    <row r="25">
      <c r="A25" s="4" t="inlineStr">
        <is>
          <t>Security gains (losses), net</t>
        </is>
      </c>
      <c r="B25" s="4" t="inlineStr">
        <is>
          <t>[1]</t>
        </is>
      </c>
      <c r="C25" s="6" t="n">
        <v>39</v>
      </c>
      <c r="D25" s="4" t="inlineStr">
        <is>
          <t xml:space="preserve"> </t>
        </is>
      </c>
      <c r="E25" s="4" t="inlineStr">
        <is>
          <t xml:space="preserve"> </t>
        </is>
      </c>
    </row>
    <row r="26">
      <c r="A26" s="4" t="inlineStr">
        <is>
          <t>Total Noninterest Income</t>
        </is>
      </c>
      <c r="B26" s="4" t="inlineStr">
        <is>
          <t>[1]</t>
        </is>
      </c>
      <c r="C26" s="6" t="n">
        <v>27550</v>
      </c>
      <c r="D26" s="6" t="n">
        <v>33734</v>
      </c>
      <c r="E26" s="6" t="n">
        <v>67172</v>
      </c>
    </row>
    <row r="27">
      <c r="A27" s="4" t="inlineStr">
        <is>
          <t>General Banking Segment [Member]</t>
        </is>
      </c>
      <c r="C27" s="4" t="inlineStr">
        <is>
          <t xml:space="preserve"> </t>
        </is>
      </c>
      <c r="D27" s="4" t="inlineStr">
        <is>
          <t xml:space="preserve"> </t>
        </is>
      </c>
      <c r="E27" s="4" t="inlineStr">
        <is>
          <t xml:space="preserve"> </t>
        </is>
      </c>
    </row>
    <row r="28">
      <c r="A28" s="3" t="inlineStr">
        <is>
          <t>Revenue From Contract With Customer [Line Items]</t>
        </is>
      </c>
      <c r="C28" s="4" t="inlineStr">
        <is>
          <t xml:space="preserve"> </t>
        </is>
      </c>
      <c r="D28" s="4" t="inlineStr">
        <is>
          <t xml:space="preserve"> </t>
        </is>
      </c>
      <c r="E28" s="4" t="inlineStr">
        <is>
          <t xml:space="preserve"> </t>
        </is>
      </c>
    </row>
    <row r="29">
      <c r="A29" s="4" t="inlineStr">
        <is>
          <t>Service charges on deposit accounts</t>
        </is>
      </c>
      <c r="C29" s="6" t="n">
        <v>43329</v>
      </c>
      <c r="D29" s="6" t="n">
        <v>42073</v>
      </c>
      <c r="E29" s="6" t="n">
        <v>33169</v>
      </c>
    </row>
    <row r="30">
      <c r="A30" s="4" t="inlineStr">
        <is>
          <t>Bank card and other fees</t>
        </is>
      </c>
      <c r="C30" s="6" t="n">
        <v>33382</v>
      </c>
      <c r="D30" s="6" t="n">
        <v>36058</v>
      </c>
      <c r="E30" s="6" t="n">
        <v>34624</v>
      </c>
    </row>
    <row r="31">
      <c r="A31" s="4" t="inlineStr">
        <is>
          <t>Mortgage banking, net</t>
        </is>
      </c>
      <c r="C31" s="6" t="n">
        <v>26216</v>
      </c>
      <c r="D31" s="6" t="n">
        <v>28306</v>
      </c>
      <c r="E31" s="6" t="n">
        <v>63750</v>
      </c>
    </row>
    <row r="32">
      <c r="A32" s="4" t="inlineStr">
        <is>
          <t>Wealth management</t>
        </is>
      </c>
      <c r="C32" s="6" t="n">
        <v>838</v>
      </c>
      <c r="D32" s="6" t="n">
        <v>639</v>
      </c>
      <c r="E32" s="6" t="n">
        <v>48</v>
      </c>
    </row>
    <row r="33">
      <c r="A33" s="4" t="inlineStr">
        <is>
          <t>Other, net</t>
        </is>
      </c>
      <c r="C33" s="6" t="n">
        <v>9693</v>
      </c>
      <c r="D33" s="6" t="n">
        <v>9274</v>
      </c>
      <c r="E33" s="6" t="n">
        <v>6283</v>
      </c>
    </row>
    <row r="34">
      <c r="A34" s="4" t="inlineStr">
        <is>
          <t>Security gains (losses), net</t>
        </is>
      </c>
      <c r="C34" s="6" t="n">
        <v>39</v>
      </c>
      <c r="D34" s="4" t="inlineStr">
        <is>
          <t xml:space="preserve"> </t>
        </is>
      </c>
      <c r="E34" s="4" t="inlineStr">
        <is>
          <t xml:space="preserve"> </t>
        </is>
      </c>
    </row>
    <row r="35">
      <c r="A35" s="4" t="inlineStr">
        <is>
          <t>Total Noninterest Income</t>
        </is>
      </c>
      <c r="C35" s="6" t="n">
        <v>113497</v>
      </c>
      <c r="D35" s="6" t="n">
        <v>116350</v>
      </c>
      <c r="E35" s="6" t="n">
        <v>137874</v>
      </c>
    </row>
    <row r="36">
      <c r="A36" s="4" t="inlineStr">
        <is>
          <t>General Banking Segment [Member] | Topic 606 [Member]</t>
        </is>
      </c>
      <c r="C36" s="4" t="inlineStr">
        <is>
          <t xml:space="preserve"> </t>
        </is>
      </c>
      <c r="D36" s="4" t="inlineStr">
        <is>
          <t xml:space="preserve"> </t>
        </is>
      </c>
      <c r="E36" s="4" t="inlineStr">
        <is>
          <t xml:space="preserve"> </t>
        </is>
      </c>
    </row>
    <row r="37">
      <c r="A37" s="3" t="inlineStr">
        <is>
          <t>Revenue From Contract With Customer [Line Items]</t>
        </is>
      </c>
      <c r="C37" s="4" t="inlineStr">
        <is>
          <t xml:space="preserve"> </t>
        </is>
      </c>
      <c r="D37" s="4" t="inlineStr">
        <is>
          <t xml:space="preserve"> </t>
        </is>
      </c>
      <c r="E37" s="4" t="inlineStr">
        <is>
          <t xml:space="preserve"> </t>
        </is>
      </c>
    </row>
    <row r="38">
      <c r="A38" s="4" t="inlineStr">
        <is>
          <t>Service charges on deposit accounts</t>
        </is>
      </c>
      <c r="C38" s="6" t="n">
        <v>43329</v>
      </c>
      <c r="D38" s="6" t="n">
        <v>42073</v>
      </c>
      <c r="E38" s="6" t="n">
        <v>33169</v>
      </c>
    </row>
    <row r="39">
      <c r="A39" s="4" t="inlineStr">
        <is>
          <t>Bank card and other fees</t>
        </is>
      </c>
      <c r="C39" s="6" t="n">
        <v>30387</v>
      </c>
      <c r="D39" s="6" t="n">
        <v>31474</v>
      </c>
      <c r="E39" s="6" t="n">
        <v>30897</v>
      </c>
    </row>
    <row r="40">
      <c r="A40" s="4" t="inlineStr">
        <is>
          <t>Wealth management</t>
        </is>
      </c>
      <c r="C40" s="6" t="n">
        <v>838</v>
      </c>
      <c r="D40" s="6" t="n">
        <v>639</v>
      </c>
      <c r="E40" s="6" t="n">
        <v>48</v>
      </c>
    </row>
    <row r="41">
      <c r="A41" s="4" t="inlineStr">
        <is>
          <t>Other, net</t>
        </is>
      </c>
      <c r="C41" s="6" t="n">
        <v>11769</v>
      </c>
      <c r="D41" s="6" t="n">
        <v>8469</v>
      </c>
      <c r="E41" s="6" t="n">
        <v>6621</v>
      </c>
    </row>
    <row r="42">
      <c r="A42" s="4" t="inlineStr">
        <is>
          <t>Total Noninterest Income</t>
        </is>
      </c>
      <c r="C42" s="6" t="n">
        <v>86323</v>
      </c>
      <c r="D42" s="6" t="n">
        <v>82655</v>
      </c>
      <c r="E42" s="6" t="n">
        <v>70735</v>
      </c>
    </row>
    <row r="43">
      <c r="A43" s="4" t="inlineStr">
        <is>
          <t>General Banking Segment [Member] | Not Topic 606 [Member]</t>
        </is>
      </c>
      <c r="C43" s="4" t="inlineStr">
        <is>
          <t xml:space="preserve"> </t>
        </is>
      </c>
      <c r="D43" s="4" t="inlineStr">
        <is>
          <t xml:space="preserve"> </t>
        </is>
      </c>
      <c r="E43" s="4" t="inlineStr">
        <is>
          <t xml:space="preserve"> </t>
        </is>
      </c>
    </row>
    <row r="44">
      <c r="A44" s="3" t="inlineStr">
        <is>
          <t>Revenue From Contract With Customer [Line Items]</t>
        </is>
      </c>
      <c r="C44" s="4" t="inlineStr">
        <is>
          <t xml:space="preserve"> </t>
        </is>
      </c>
      <c r="D44" s="4" t="inlineStr">
        <is>
          <t xml:space="preserve"> </t>
        </is>
      </c>
      <c r="E44" s="4" t="inlineStr">
        <is>
          <t xml:space="preserve"> </t>
        </is>
      </c>
    </row>
    <row r="45">
      <c r="A45" s="4" t="inlineStr">
        <is>
          <t>Bank card and other fees</t>
        </is>
      </c>
      <c r="B45" s="4" t="inlineStr">
        <is>
          <t>[1]</t>
        </is>
      </c>
      <c r="C45" s="6" t="n">
        <v>2995</v>
      </c>
      <c r="D45" s="6" t="n">
        <v>4584</v>
      </c>
      <c r="E45" s="6" t="n">
        <v>3727</v>
      </c>
    </row>
    <row r="46">
      <c r="A46" s="4" t="inlineStr">
        <is>
          <t>Mortgage banking, net</t>
        </is>
      </c>
      <c r="B46" s="4" t="inlineStr">
        <is>
          <t>[1]</t>
        </is>
      </c>
      <c r="C46" s="6" t="n">
        <v>26216</v>
      </c>
      <c r="D46" s="6" t="n">
        <v>28306</v>
      </c>
      <c r="E46" s="6" t="n">
        <v>63750</v>
      </c>
    </row>
    <row r="47">
      <c r="A47" s="4" t="inlineStr">
        <is>
          <t>Other, net</t>
        </is>
      </c>
      <c r="B47" s="4" t="inlineStr">
        <is>
          <t>[1]</t>
        </is>
      </c>
      <c r="C47" s="6" t="n">
        <v>-2076</v>
      </c>
      <c r="D47" s="6" t="n">
        <v>805</v>
      </c>
      <c r="E47" s="6" t="n">
        <v>-338</v>
      </c>
    </row>
    <row r="48">
      <c r="A48" s="4" t="inlineStr">
        <is>
          <t>Security gains (losses), net</t>
        </is>
      </c>
      <c r="B48" s="4" t="inlineStr">
        <is>
          <t>[1]</t>
        </is>
      </c>
      <c r="C48" s="6" t="n">
        <v>39</v>
      </c>
      <c r="D48" s="4" t="inlineStr">
        <is>
          <t xml:space="preserve"> </t>
        </is>
      </c>
      <c r="E48" s="4" t="inlineStr">
        <is>
          <t xml:space="preserve"> </t>
        </is>
      </c>
    </row>
    <row r="49">
      <c r="A49" s="4" t="inlineStr">
        <is>
          <t>Total Noninterest Income</t>
        </is>
      </c>
      <c r="B49" s="4" t="inlineStr">
        <is>
          <t>[1]</t>
        </is>
      </c>
      <c r="C49" s="6" t="n">
        <v>27174</v>
      </c>
      <c r="D49" s="6" t="n">
        <v>33695</v>
      </c>
      <c r="E49" s="6" t="n">
        <v>67139</v>
      </c>
    </row>
    <row r="50">
      <c r="A50" s="4" t="inlineStr">
        <is>
          <t>Wealth Management Segment [Member]</t>
        </is>
      </c>
      <c r="C50" s="4" t="inlineStr">
        <is>
          <t xml:space="preserve"> </t>
        </is>
      </c>
      <c r="D50" s="4" t="inlineStr">
        <is>
          <t xml:space="preserve"> </t>
        </is>
      </c>
      <c r="E50" s="4" t="inlineStr">
        <is>
          <t xml:space="preserve"> </t>
        </is>
      </c>
    </row>
    <row r="51">
      <c r="A51" s="3" t="inlineStr">
        <is>
          <t>Revenue From Contract With Customer [Line Items]</t>
        </is>
      </c>
      <c r="C51" s="4" t="inlineStr">
        <is>
          <t xml:space="preserve"> </t>
        </is>
      </c>
      <c r="D51" s="4" t="inlineStr">
        <is>
          <t xml:space="preserve"> </t>
        </is>
      </c>
      <c r="E51" s="4" t="inlineStr">
        <is>
          <t xml:space="preserve"> </t>
        </is>
      </c>
    </row>
    <row r="52">
      <c r="A52" s="4" t="inlineStr">
        <is>
          <t>Service charges on deposit accounts</t>
        </is>
      </c>
      <c r="C52" s="6" t="n">
        <v>87</v>
      </c>
      <c r="D52" s="6" t="n">
        <v>84</v>
      </c>
      <c r="E52" s="6" t="n">
        <v>77</v>
      </c>
    </row>
    <row r="53">
      <c r="A53" s="4" t="inlineStr">
        <is>
          <t>Bank card and other fees</t>
        </is>
      </c>
      <c r="C53" s="6" t="n">
        <v>57</v>
      </c>
      <c r="D53" s="6" t="n">
        <v>47</v>
      </c>
      <c r="E53" s="6" t="n">
        <v>38</v>
      </c>
    </row>
    <row r="54">
      <c r="A54" s="4" t="inlineStr">
        <is>
          <t>Wealth management</t>
        </is>
      </c>
      <c r="C54" s="6" t="n">
        <v>34254</v>
      </c>
      <c r="D54" s="6" t="n">
        <v>34374</v>
      </c>
      <c r="E54" s="6" t="n">
        <v>35142</v>
      </c>
    </row>
    <row r="55">
      <c r="A55" s="4" t="inlineStr">
        <is>
          <t>Other, net</t>
        </is>
      </c>
      <c r="C55" s="6" t="n">
        <v>538</v>
      </c>
      <c r="D55" s="6" t="n">
        <v>567</v>
      </c>
      <c r="E55" s="6" t="n">
        <v>163</v>
      </c>
    </row>
    <row r="56">
      <c r="A56" s="4" t="inlineStr">
        <is>
          <t>Total Noninterest Income</t>
        </is>
      </c>
      <c r="C56" s="6" t="n">
        <v>34936</v>
      </c>
      <c r="D56" s="6" t="n">
        <v>35072</v>
      </c>
      <c r="E56" s="6" t="n">
        <v>35420</v>
      </c>
    </row>
    <row r="57">
      <c r="A57" s="4" t="inlineStr">
        <is>
          <t>Wealth Management Segment [Member] | Topic 606 [Member]</t>
        </is>
      </c>
      <c r="C57" s="4" t="inlineStr">
        <is>
          <t xml:space="preserve"> </t>
        </is>
      </c>
      <c r="D57" s="4" t="inlineStr">
        <is>
          <t xml:space="preserve"> </t>
        </is>
      </c>
      <c r="E57" s="4" t="inlineStr">
        <is>
          <t xml:space="preserve"> </t>
        </is>
      </c>
    </row>
    <row r="58">
      <c r="A58" s="3" t="inlineStr">
        <is>
          <t>Revenue From Contract With Customer [Line Items]</t>
        </is>
      </c>
      <c r="C58" s="4" t="inlineStr">
        <is>
          <t xml:space="preserve"> </t>
        </is>
      </c>
      <c r="D58" s="4" t="inlineStr">
        <is>
          <t xml:space="preserve"> </t>
        </is>
      </c>
      <c r="E58" s="4" t="inlineStr">
        <is>
          <t xml:space="preserve"> </t>
        </is>
      </c>
    </row>
    <row r="59">
      <c r="A59" s="4" t="inlineStr">
        <is>
          <t>Service charges on deposit accounts</t>
        </is>
      </c>
      <c r="C59" s="6" t="n">
        <v>87</v>
      </c>
      <c r="D59" s="6" t="n">
        <v>84</v>
      </c>
      <c r="E59" s="6" t="n">
        <v>77</v>
      </c>
    </row>
    <row r="60">
      <c r="A60" s="4" t="inlineStr">
        <is>
          <t>Bank card and other fees</t>
        </is>
      </c>
      <c r="C60" s="6" t="n">
        <v>57</v>
      </c>
      <c r="D60" s="6" t="n">
        <v>47</v>
      </c>
      <c r="E60" s="6" t="n">
        <v>38</v>
      </c>
    </row>
    <row r="61">
      <c r="A61" s="4" t="inlineStr">
        <is>
          <t>Wealth management</t>
        </is>
      </c>
      <c r="C61" s="6" t="n">
        <v>34254</v>
      </c>
      <c r="D61" s="6" t="n">
        <v>34374</v>
      </c>
      <c r="E61" s="6" t="n">
        <v>35142</v>
      </c>
    </row>
    <row r="62">
      <c r="A62" s="4" t="inlineStr">
        <is>
          <t>Other, net</t>
        </is>
      </c>
      <c r="C62" s="6" t="n">
        <v>162</v>
      </c>
      <c r="D62" s="6" t="n">
        <v>528</v>
      </c>
      <c r="E62" s="6" t="n">
        <v>130</v>
      </c>
    </row>
    <row r="63">
      <c r="A63" s="4" t="inlineStr">
        <is>
          <t>Total Noninterest Income</t>
        </is>
      </c>
      <c r="C63" s="6" t="n">
        <v>34560</v>
      </c>
      <c r="D63" s="6" t="n">
        <v>35033</v>
      </c>
      <c r="E63" s="6" t="n">
        <v>35387</v>
      </c>
    </row>
    <row r="64">
      <c r="A64" s="4" t="inlineStr">
        <is>
          <t>Wealth Management Segment [Member] | Not Topic 606 [Member]</t>
        </is>
      </c>
      <c r="C64" s="4" t="inlineStr">
        <is>
          <t xml:space="preserve"> </t>
        </is>
      </c>
      <c r="D64" s="4" t="inlineStr">
        <is>
          <t xml:space="preserve"> </t>
        </is>
      </c>
      <c r="E64" s="4" t="inlineStr">
        <is>
          <t xml:space="preserve"> </t>
        </is>
      </c>
    </row>
    <row r="65">
      <c r="A65" s="3" t="inlineStr">
        <is>
          <t>Revenue From Contract With Customer [Line Items]</t>
        </is>
      </c>
      <c r="C65" s="4" t="inlineStr">
        <is>
          <t xml:space="preserve"> </t>
        </is>
      </c>
      <c r="D65" s="4" t="inlineStr">
        <is>
          <t xml:space="preserve"> </t>
        </is>
      </c>
      <c r="E65" s="4" t="inlineStr">
        <is>
          <t xml:space="preserve"> </t>
        </is>
      </c>
    </row>
    <row r="66">
      <c r="A66" s="4" t="inlineStr">
        <is>
          <t>Other, net</t>
        </is>
      </c>
      <c r="B66" s="4" t="inlineStr">
        <is>
          <t>[1]</t>
        </is>
      </c>
      <c r="C66" s="6" t="n">
        <v>376</v>
      </c>
      <c r="D66" s="6" t="n">
        <v>39</v>
      </c>
      <c r="E66" s="6" t="n">
        <v>33</v>
      </c>
    </row>
    <row r="67">
      <c r="A67" s="4" t="inlineStr">
        <is>
          <t>Total Noninterest Income</t>
        </is>
      </c>
      <c r="B67" s="4" t="inlineStr">
        <is>
          <t>[1]</t>
        </is>
      </c>
      <c r="C67" s="6" t="n">
        <v>376</v>
      </c>
      <c r="D67" s="6" t="n">
        <v>39</v>
      </c>
      <c r="E67" s="6" t="n">
        <v>33</v>
      </c>
    </row>
    <row r="68">
      <c r="A68" s="4" t="inlineStr">
        <is>
          <t>Insurance Segment [Member]</t>
        </is>
      </c>
      <c r="C68" s="4" t="inlineStr">
        <is>
          <t xml:space="preserve"> </t>
        </is>
      </c>
      <c r="D68" s="4" t="inlineStr">
        <is>
          <t xml:space="preserve"> </t>
        </is>
      </c>
      <c r="E68" s="4" t="inlineStr">
        <is>
          <t xml:space="preserve"> </t>
        </is>
      </c>
    </row>
    <row r="69">
      <c r="A69" s="3" t="inlineStr">
        <is>
          <t>Revenue From Contract With Customer [Line Items]</t>
        </is>
      </c>
      <c r="C69" s="4" t="inlineStr">
        <is>
          <t xml:space="preserve"> </t>
        </is>
      </c>
      <c r="D69" s="4" t="inlineStr">
        <is>
          <t xml:space="preserve"> </t>
        </is>
      </c>
      <c r="E69" s="4" t="inlineStr">
        <is>
          <t xml:space="preserve"> </t>
        </is>
      </c>
    </row>
    <row r="70">
      <c r="A70" s="4" t="inlineStr">
        <is>
          <t>Insurance commissions</t>
        </is>
      </c>
      <c r="C70" s="6" t="n">
        <v>57569</v>
      </c>
      <c r="D70" s="6" t="n">
        <v>53721</v>
      </c>
      <c r="E70" s="6" t="n">
        <v>48511</v>
      </c>
    </row>
    <row r="71">
      <c r="A71" s="4" t="inlineStr">
        <is>
          <t>Other, net</t>
        </is>
      </c>
      <c r="C71" s="6" t="n">
        <v>956</v>
      </c>
      <c r="D71" s="6" t="n">
        <v>1</v>
      </c>
      <c r="E71" s="6" t="n">
        <v>105</v>
      </c>
    </row>
    <row r="72">
      <c r="A72" s="4" t="inlineStr">
        <is>
          <t>Total Noninterest Income</t>
        </is>
      </c>
      <c r="C72" s="6" t="n">
        <v>58525</v>
      </c>
      <c r="D72" s="6" t="n">
        <v>53722</v>
      </c>
      <c r="E72" s="6" t="n">
        <v>48616</v>
      </c>
    </row>
    <row r="73">
      <c r="A73" s="4" t="inlineStr">
        <is>
          <t>Insurance Segment [Member] | Topic 606 [Member]</t>
        </is>
      </c>
      <c r="C73" s="4" t="inlineStr">
        <is>
          <t xml:space="preserve"> </t>
        </is>
      </c>
      <c r="D73" s="4" t="inlineStr">
        <is>
          <t xml:space="preserve"> </t>
        </is>
      </c>
      <c r="E73" s="4" t="inlineStr">
        <is>
          <t xml:space="preserve"> </t>
        </is>
      </c>
    </row>
    <row r="74">
      <c r="A74" s="3" t="inlineStr">
        <is>
          <t>Revenue From Contract With Customer [Line Items]</t>
        </is>
      </c>
      <c r="C74" s="4" t="inlineStr">
        <is>
          <t xml:space="preserve"> </t>
        </is>
      </c>
      <c r="D74" s="4" t="inlineStr">
        <is>
          <t xml:space="preserve"> </t>
        </is>
      </c>
      <c r="E74" s="4" t="inlineStr">
        <is>
          <t xml:space="preserve"> </t>
        </is>
      </c>
    </row>
    <row r="75">
      <c r="A75" s="4" t="inlineStr">
        <is>
          <t>Insurance commissions</t>
        </is>
      </c>
      <c r="C75" s="6" t="n">
        <v>57569</v>
      </c>
      <c r="D75" s="6" t="n">
        <v>53721</v>
      </c>
      <c r="E75" s="6" t="n">
        <v>48511</v>
      </c>
    </row>
    <row r="76">
      <c r="A76" s="4" t="inlineStr">
        <is>
          <t>Other, net</t>
        </is>
      </c>
      <c r="C76" s="6" t="n">
        <v>956</v>
      </c>
      <c r="D76" s="6" t="n">
        <v>1</v>
      </c>
      <c r="E76" s="6" t="n">
        <v>105</v>
      </c>
    </row>
    <row r="77">
      <c r="A77" s="4" t="inlineStr">
        <is>
          <t>Total Noninterest Income</t>
        </is>
      </c>
      <c r="C77" s="6" t="n">
        <v>58525</v>
      </c>
      <c r="D77" s="6" t="n">
        <v>53722</v>
      </c>
      <c r="E77" s="6" t="n">
        <v>48616</v>
      </c>
    </row>
    <row r="78">
      <c r="A78" s="4" t="inlineStr">
        <is>
          <t>Insurance Segment [Member] | Not Topic 606 [Member]</t>
        </is>
      </c>
      <c r="C78" s="4" t="inlineStr">
        <is>
          <t xml:space="preserve"> </t>
        </is>
      </c>
      <c r="D78" s="4" t="inlineStr">
        <is>
          <t xml:space="preserve"> </t>
        </is>
      </c>
      <c r="E78" s="4" t="inlineStr">
        <is>
          <t xml:space="preserve"> </t>
        </is>
      </c>
    </row>
    <row r="79">
      <c r="A79" s="3" t="inlineStr">
        <is>
          <t>Revenue From Contract With Customer [Line Items]</t>
        </is>
      </c>
      <c r="C79" s="4" t="inlineStr">
        <is>
          <t xml:space="preserve"> </t>
        </is>
      </c>
      <c r="D79" s="4" t="inlineStr">
        <is>
          <t xml:space="preserve"> </t>
        </is>
      </c>
      <c r="E79" s="4" t="inlineStr">
        <is>
          <t xml:space="preserve"> </t>
        </is>
      </c>
    </row>
    <row r="80">
      <c r="A80" s="4" t="inlineStr">
        <is>
          <t>Total Noninterest Income</t>
        </is>
      </c>
      <c r="B80" s="4" t="inlineStr">
        <is>
          <t>[1]</t>
        </is>
      </c>
      <c r="C80" s="7" t="n">
        <v>0</v>
      </c>
      <c r="D80" s="7" t="n">
        <v>0</v>
      </c>
      <c r="E80" s="7" t="n">
        <v>0</v>
      </c>
    </row>
    <row r="81"/>
    <row r="82">
      <c r="A82" s="4" t="inlineStr">
        <is>
          <t>[1] Noninterest income not in scope for FASB ASC Topic 606 includes customer derivatives revenue and miscellaneous credit card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ies gains (losses), net.</t>
        </is>
      </c>
    </row>
  </sheetData>
  <mergeCells count="4">
    <mergeCell ref="A1:B2"/>
    <mergeCell ref="C1:E1"/>
    <mergeCell ref="A81:D81"/>
    <mergeCell ref="A82:D8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3</t>
        </is>
      </c>
      <c r="C2" s="2" t="inlineStr">
        <is>
          <t>Dec. 31, 2022</t>
        </is>
      </c>
      <c r="D2" s="2" t="inlineStr">
        <is>
          <t>Dec. 31, 2021</t>
        </is>
      </c>
    </row>
    <row r="3">
      <c r="A3" s="3" t="inlineStr">
        <is>
          <t>Current [Abstract]</t>
        </is>
      </c>
      <c r="B3" s="4" t="inlineStr">
        <is>
          <t xml:space="preserve"> </t>
        </is>
      </c>
      <c r="C3" s="4" t="inlineStr">
        <is>
          <t xml:space="preserve"> </t>
        </is>
      </c>
      <c r="D3" s="4" t="inlineStr">
        <is>
          <t xml:space="preserve"> </t>
        </is>
      </c>
    </row>
    <row r="4">
      <c r="A4" s="4" t="inlineStr">
        <is>
          <t>Federal</t>
        </is>
      </c>
      <c r="B4" s="7" t="n">
        <v>29450</v>
      </c>
      <c r="C4" s="7" t="n">
        <v>15377</v>
      </c>
      <c r="D4" s="7" t="n">
        <v>5815</v>
      </c>
    </row>
    <row r="5">
      <c r="A5" s="4" t="inlineStr">
        <is>
          <t>State</t>
        </is>
      </c>
      <c r="B5" s="6" t="n">
        <v>7197</v>
      </c>
      <c r="C5" s="6" t="n">
        <v>3283</v>
      </c>
      <c r="D5" s="6" t="n">
        <v>2118</v>
      </c>
    </row>
    <row r="6">
      <c r="A6" s="3" t="inlineStr">
        <is>
          <t>Deferred [Abstract]</t>
        </is>
      </c>
      <c r="B6" s="4" t="inlineStr">
        <is>
          <t xml:space="preserve"> </t>
        </is>
      </c>
      <c r="C6" s="4" t="inlineStr">
        <is>
          <t xml:space="preserve"> </t>
        </is>
      </c>
      <c r="D6" s="4" t="inlineStr">
        <is>
          <t xml:space="preserve"> </t>
        </is>
      </c>
    </row>
    <row r="7">
      <c r="A7" s="4" t="inlineStr">
        <is>
          <t>Federal</t>
        </is>
      </c>
      <c r="B7" s="6" t="n">
        <v>-3840</v>
      </c>
      <c r="C7" s="6" t="n">
        <v>-13440</v>
      </c>
      <c r="D7" s="6" t="n">
        <v>16092</v>
      </c>
    </row>
    <row r="8">
      <c r="A8" s="4" t="inlineStr">
        <is>
          <t>State</t>
        </is>
      </c>
      <c r="B8" s="6" t="n">
        <v>-960</v>
      </c>
      <c r="C8" s="6" t="n">
        <v>-3360</v>
      </c>
      <c r="D8" s="6" t="n">
        <v>4023</v>
      </c>
    </row>
    <row r="9">
      <c r="A9" s="4" t="inlineStr">
        <is>
          <t>Income tax provision</t>
        </is>
      </c>
      <c r="B9" s="7" t="n">
        <v>31847</v>
      </c>
      <c r="C9" s="7" t="n">
        <v>1860</v>
      </c>
      <c r="D9" s="7" t="n">
        <v>2804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3</t>
        </is>
      </c>
      <c r="C2" s="2" t="inlineStr">
        <is>
          <t>Dec. 31, 2022</t>
        </is>
      </c>
      <c r="D2" s="2" t="inlineStr">
        <is>
          <t>Dec. 31, 2021</t>
        </is>
      </c>
    </row>
    <row r="3">
      <c r="A3" s="3" t="inlineStr">
        <is>
          <t>Reconciliation of provision for tax from the federal rate to the effective tax rate [Abstract]</t>
        </is>
      </c>
      <c r="B3" s="4" t="inlineStr">
        <is>
          <t xml:space="preserve"> </t>
        </is>
      </c>
      <c r="C3" s="4" t="inlineStr">
        <is>
          <t xml:space="preserve"> </t>
        </is>
      </c>
      <c r="D3" s="4" t="inlineStr">
        <is>
          <t xml:space="preserve"> </t>
        </is>
      </c>
    </row>
    <row r="4">
      <c r="A4" s="4" t="inlineStr">
        <is>
          <t>Income tax computed at statutory tax rate</t>
        </is>
      </c>
      <c r="B4" s="7" t="n">
        <v>41441</v>
      </c>
      <c r="C4" s="7" t="n">
        <v>15487</v>
      </c>
      <c r="D4" s="7" t="n">
        <v>36837</v>
      </c>
    </row>
    <row r="5">
      <c r="A5" s="4" t="inlineStr">
        <is>
          <t>Tax exempt interest</t>
        </is>
      </c>
      <c r="B5" s="6" t="n">
        <v>-5521</v>
      </c>
      <c r="C5" s="6" t="n">
        <v>-4419</v>
      </c>
      <c r="D5" s="6" t="n">
        <v>-3935</v>
      </c>
    </row>
    <row r="6">
      <c r="A6" s="4" t="inlineStr">
        <is>
          <t>Nondeductible interest expense</t>
        </is>
      </c>
      <c r="B6" s="6" t="n">
        <v>2104</v>
      </c>
      <c r="C6" s="6" t="n">
        <v>271</v>
      </c>
      <c r="D6" s="6" t="n">
        <v>106</v>
      </c>
    </row>
    <row r="7">
      <c r="A7" s="4" t="inlineStr">
        <is>
          <t>State income taxes, net</t>
        </is>
      </c>
      <c r="B7" s="6" t="n">
        <v>5686</v>
      </c>
      <c r="C7" s="6" t="n">
        <v>2596</v>
      </c>
      <c r="D7" s="6" t="n">
        <v>1673</v>
      </c>
    </row>
    <row r="8">
      <c r="A8" s="4" t="inlineStr">
        <is>
          <t>Income tax credits, net</t>
        </is>
      </c>
      <c r="B8" s="6" t="n">
        <v>-11904</v>
      </c>
      <c r="C8" s="6" t="n">
        <v>-10071</v>
      </c>
      <c r="D8" s="6" t="n">
        <v>-10479</v>
      </c>
    </row>
    <row r="9">
      <c r="A9" s="4" t="inlineStr">
        <is>
          <t>Death benefit gains</t>
        </is>
      </c>
      <c r="B9" s="6" t="n">
        <v>-80</v>
      </c>
      <c r="C9" s="6" t="n">
        <v>-287</v>
      </c>
      <c r="D9" s="6" t="n">
        <v>-175</v>
      </c>
    </row>
    <row r="10">
      <c r="A10" s="4" t="inlineStr">
        <is>
          <t>Other</t>
        </is>
      </c>
      <c r="B10" s="6" t="n">
        <v>121</v>
      </c>
      <c r="C10" s="6" t="n">
        <v>-1717</v>
      </c>
      <c r="D10" s="6" t="n">
        <v>4021</v>
      </c>
    </row>
    <row r="11">
      <c r="A11" s="4" t="inlineStr">
        <is>
          <t>Income tax provision</t>
        </is>
      </c>
      <c r="B11" s="7" t="n">
        <v>31847</v>
      </c>
      <c r="C11" s="7" t="n">
        <v>1860</v>
      </c>
      <c r="D11" s="7" t="n">
        <v>2804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 [Abstract]</t>
        </is>
      </c>
      <c r="B2" s="4" t="inlineStr">
        <is>
          <t xml:space="preserve"> </t>
        </is>
      </c>
      <c r="C2" s="4" t="inlineStr">
        <is>
          <t xml:space="preserve"> </t>
        </is>
      </c>
    </row>
    <row r="3">
      <c r="A3" s="4" t="inlineStr">
        <is>
          <t>Litigation losses</t>
        </is>
      </c>
      <c r="B3" s="7" t="n">
        <v>26647</v>
      </c>
      <c r="C3" s="7" t="n">
        <v>25187</v>
      </c>
    </row>
    <row r="4">
      <c r="A4" s="4" t="inlineStr">
        <is>
          <t>Other real estate</t>
        </is>
      </c>
      <c r="B4" s="6" t="n">
        <v>1743</v>
      </c>
      <c r="C4" s="6" t="n">
        <v>70</v>
      </c>
    </row>
    <row r="5">
      <c r="A5" s="4" t="inlineStr">
        <is>
          <t>Accumulated credit losses</t>
        </is>
      </c>
      <c r="B5" s="6" t="n">
        <v>43473</v>
      </c>
      <c r="C5" s="6" t="n">
        <v>39370</v>
      </c>
    </row>
    <row r="6">
      <c r="A6" s="4" t="inlineStr">
        <is>
          <t>Deferred compensation</t>
        </is>
      </c>
      <c r="B6" s="6" t="n">
        <v>17893</v>
      </c>
      <c r="C6" s="6" t="n">
        <v>17695</v>
      </c>
    </row>
    <row r="7">
      <c r="A7" s="4" t="inlineStr">
        <is>
          <t>Finance and operating lease liabilities</t>
        </is>
      </c>
      <c r="B7" s="6" t="n">
        <v>11426</v>
      </c>
      <c r="C7" s="6" t="n">
        <v>10997</v>
      </c>
    </row>
    <row r="8">
      <c r="A8" s="4" t="inlineStr">
        <is>
          <t>Realized built-in losses</t>
        </is>
      </c>
      <c r="B8" s="6" t="n">
        <v>8429</v>
      </c>
      <c r="C8" s="6" t="n">
        <v>9180</v>
      </c>
    </row>
    <row r="9">
      <c r="A9" s="4" t="inlineStr">
        <is>
          <t>Securities</t>
        </is>
      </c>
      <c r="B9" s="6" t="n">
        <v>68223</v>
      </c>
      <c r="C9" s="6" t="n">
        <v>84813</v>
      </c>
    </row>
    <row r="10">
      <c r="A10" s="4" t="inlineStr">
        <is>
          <t>Pension and other postretirement benefit plans</t>
        </is>
      </c>
      <c r="B10" s="6" t="n">
        <v>2025</v>
      </c>
      <c r="C10" s="6" t="n">
        <v>1931</v>
      </c>
    </row>
    <row r="11">
      <c r="A11" s="4" t="inlineStr">
        <is>
          <t>Interest on nonaccrual loans</t>
        </is>
      </c>
      <c r="B11" s="6" t="n">
        <v>1218</v>
      </c>
      <c r="C11" s="6" t="n">
        <v>1159</v>
      </c>
    </row>
    <row r="12">
      <c r="A12" s="4" t="inlineStr">
        <is>
          <t>LHFS</t>
        </is>
      </c>
      <c r="B12" s="6" t="n">
        <v>777</v>
      </c>
      <c r="C12" s="6" t="n">
        <v>205</v>
      </c>
    </row>
    <row r="13">
      <c r="A13" s="4" t="inlineStr">
        <is>
          <t>Stock-based compensation</t>
        </is>
      </c>
      <c r="B13" s="6" t="n">
        <v>3196</v>
      </c>
      <c r="C13" s="6" t="n">
        <v>2647</v>
      </c>
    </row>
    <row r="14">
      <c r="A14" s="4" t="inlineStr">
        <is>
          <t>Derivatives</t>
        </is>
      </c>
      <c r="B14" s="6" t="n">
        <v>2993</v>
      </c>
      <c r="C14" s="6" t="n">
        <v>5056</v>
      </c>
    </row>
    <row r="15">
      <c r="A15" s="4" t="inlineStr">
        <is>
          <t>Other</t>
        </is>
      </c>
      <c r="B15" s="6" t="n">
        <v>10543</v>
      </c>
      <c r="C15" s="6" t="n">
        <v>10038</v>
      </c>
    </row>
    <row r="16">
      <c r="A16" s="4" t="inlineStr">
        <is>
          <t>Gross deferred tax asset</t>
        </is>
      </c>
      <c r="B16" s="6" t="n">
        <v>198586</v>
      </c>
      <c r="C16" s="6" t="n">
        <v>208348</v>
      </c>
    </row>
    <row r="17">
      <c r="A17" s="3" t="inlineStr">
        <is>
          <t>Deferred tax liabilities [Abstract]</t>
        </is>
      </c>
      <c r="B17" s="4" t="inlineStr">
        <is>
          <t xml:space="preserve"> </t>
        </is>
      </c>
      <c r="C17" s="4" t="inlineStr">
        <is>
          <t xml:space="preserve"> </t>
        </is>
      </c>
    </row>
    <row r="18">
      <c r="A18" s="4" t="inlineStr">
        <is>
          <t>Goodwill and other identifiable intangibles</t>
        </is>
      </c>
      <c r="B18" s="6" t="n">
        <v>14297</v>
      </c>
      <c r="C18" s="6" t="n">
        <v>14378</v>
      </c>
    </row>
    <row r="19">
      <c r="A19" s="4" t="inlineStr">
        <is>
          <t>Premises and equipment</t>
        </is>
      </c>
      <c r="B19" s="6" t="n">
        <v>17382</v>
      </c>
      <c r="C19" s="6" t="n">
        <v>15978</v>
      </c>
    </row>
    <row r="20">
      <c r="A20" s="4" t="inlineStr">
        <is>
          <t>Finance and operating lease right-of-use assets</t>
        </is>
      </c>
      <c r="B20" s="6" t="n">
        <v>10420</v>
      </c>
      <c r="C20" s="6" t="n">
        <v>10209</v>
      </c>
    </row>
    <row r="21">
      <c r="A21" s="4" t="inlineStr">
        <is>
          <t>MSR</t>
        </is>
      </c>
      <c r="B21" s="6" t="n">
        <v>26271</v>
      </c>
      <c r="C21" s="6" t="n">
        <v>24452</v>
      </c>
    </row>
    <row r="22">
      <c r="A22" s="4" t="inlineStr">
        <is>
          <t>Securities</t>
        </is>
      </c>
      <c r="B22" s="6" t="n">
        <v>3181</v>
      </c>
      <c r="C22" s="6" t="n">
        <v>2069</v>
      </c>
    </row>
    <row r="23">
      <c r="A23" s="4" t="inlineStr">
        <is>
          <t>Other</t>
        </is>
      </c>
      <c r="B23" s="6" t="n">
        <v>2264</v>
      </c>
      <c r="C23" s="6" t="n">
        <v>2876</v>
      </c>
    </row>
    <row r="24">
      <c r="A24" s="4" t="inlineStr">
        <is>
          <t>Gross deferred tax liability</t>
        </is>
      </c>
      <c r="B24" s="6" t="n">
        <v>73815</v>
      </c>
      <c r="C24" s="6" t="n">
        <v>69962</v>
      </c>
    </row>
    <row r="25">
      <c r="A25" s="4" t="inlineStr">
        <is>
          <t>Net deferred tax asset</t>
        </is>
      </c>
      <c r="B25" s="7" t="n">
        <v>124771</v>
      </c>
      <c r="C25" s="7" t="n">
        <v>13838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 and Held to Maturity</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 Available for Sale and Held to Maturity</t>
        </is>
      </c>
      <c r="B4" s="4" t="inlineStr">
        <is>
          <t xml:space="preserve">Note 3 – Securities Available for Sale and Held to Maturity The following tables are a summary of the amortized cost and estimated fair value of securities available for sale and held to maturity at December 31, 2023 and 2022 ($ in thousands):
Securities Available for Sale Securities Held to Maturity
Gross Gross Estimated Gross Gross Estimated
Amortized Unrealized Unrealized Fair Amortized Unrealized Unrealized Fair
December 31, 2023 Cost Gains Losses Value Cost Gains Losses Value
U.S. Treasury securities $ 396,179 $ — $ ( 23,811 ) $ 372,368 $ 29,068 $ — $ ( 26 ) $ 29,042
U.S. Government agency obligations 6,207 1 ( 416 ) 5,792 — — — —
Obligations of states and political — — — — 340 — — 340
Mortgage-backed securities
Residential mortgage pass-through
Guaranteed by GNMA 25,744 4 ( 2,613 ) 23,135 13,005 — ( 497 ) 12,508
Issued by FNMA and FHLMC 1,338,256 32 ( 161,490 ) 1,176,798 469,593 — ( 18,205 ) 451,388
Other residential mortgage-backed
Issued or guaranteed by FNMA, 92,076 — ( 6,002 ) 86,074 154,466 — ( 10,113 ) 144,353
Commercial mortgage-backed
Issued or guaranteed by FNMA, 100,545 — ( 1,834 ) 98,711 759,807 51 ( 41,985 ) 717,873
Total $ 1,959,007 $ 37 $ ( 196,166 ) $ 1,762,878 $ 1,426,279 $ 51 $ ( 70,826 ) $ 1,355,504
December 31, 2022
U.S. Treasury securities $ 425,719 $ 308 $ ( 34,514 ) $ 391,513 $ 28,295 $ — $ ( 115 ) $ 28,180
U.S. Government agency obligations 8,297 — ( 531 ) 7,766 — — — —
Obligations of states and political 4,820 53 ( 11 ) 4,862 4,510 3 ( 3 ) 4,510
Mortgage-backed securities
Residential mortgage pass-through
Guaranteed by GNMA 30,534 7 ( 3,444 ) 27,097 4,442 — ( 395 ) 4,047
Issued by FNMA and FHLMC 1,541,570 12 ( 196,119 ) 1,345,463 509,311 — ( 19,586 ) 489,725
Other residential mortgage-backed
Issued or guaranteed by FNMA, 123,755 — ( 8,615 ) 115,140 188,201 — ( 13,826 ) 174,375
Commercial mortgage-backed
Issued or guaranteed by FNMA, 136,014 — ( 3,773 ) 132,241 759,755 34 ( 54,037 ) 705,752
Total $ 2,270,709 $ 380 $ ( 247,007 ) $ 2,024,082 $ 1,494,514 $ 37 $ ( 87,962 ) $ 1,406,589 During 2022, Trustmark reclassified a total of $ 766.0 million of securities available for sale to securities held to maturity. On the date of these transfers, the net unrealized holding loss on the available for sale securities totaled approximately $ 91.9 million ($ 68.9 million, net of tax). The securities were transferred at fair value, which became the cost basis for the securities held to maturity. The net unrealized holding loss will be amortized over the remaining life of the securities as a yield adjustment in a manner consistent with the amortization or accretion of the original purchase premium or discount on the associated security. There were no gains or losses recognized as a result of these transfers. At December 31, 2023 , the net unamortized, unrealized loss on transferred securities included in accumulated other comprehensive income (loss) in the accompanying balance sheet totaled $ 57.6 million compared to approximately $ 69.2 million at December 31, 2022. ACL on Securities Securities Available for Sale Quarterly, Trustmark evaluates if any security has a fair value less than its amortized cost. Once these securities are identified, in order to determine whether a decline in fair value resulted from a credit loss or other factors, Trustmark performs further analysis. If Trustmark determines that a credit loss exists, the credit portion of the allowance is measured using a DCF analysis using the effective interest rate as of the security’s purchase date. The amount of credit loss Trustmark records will be limited to the amount by which the amortized cost exceeds the fair value. The DCF analysis utilizes contractual maturities, as well as third-party credit ratings and cumulative default rates published annually by Moody’s. At both December 31, 2023 and 2022 , the results of the loss analysis performed did not identify any securities that warranted DCF analysis and no credit loss was recognized on any of the securities available for sale. Accrued interest receivable is excluded from the estimate of credit losses for securities available for sale. At December 31, 2023 and 2022 , accrued interest receivable totaled $ 3.7 million and $ 4.0 million, respectively, for securities available for sale and was reported in other assets on the accompanying consolidated balance sheet. Securities Held to Maturity At December 31, 2023 and 2022 , the potential credit loss exposure for Trustmark’s securities held to maturity was $ 340 thousand and $ 4.5 million, respectively, and consisted of municipal securities. After applying appropriate probability of default and loss given default assumptions, the total amount of current expected credit losses was deemed immaterial. Therefore, no reserve was recorded at December 31, 2023 and 2022. Accrued interest receivable is excluded from the estimate of credit losses for securities held to maturity. At December 31, 2023 and 2022 , accrued interest receivable totaled $ 2.6 million and $ 2.7 million for securities held to maturity and was reported in other assets on the accompanying consolidated balance sheet. At both December 31, 2023 and 2022 , Trustmark had no securities held to maturity that were past due 30 days or more as to principal or interest payments. Trustmark had no securities held to maturity classified as nonaccrual at December 31, 2023 and 2022 . Trustmark monitors the credit quality of securities held to maturity on a monthly basis through credit ratings. The following table presents the amortized cost of Trustmark’s securities held to maturity by credit rating, as determined by Moody’s, at December 31, 2023 and 2022 ($ in thousands):
December 31, 2023 December 31, 2022
Aaa $ 1,425,939 $ 1,490,004
Aa1 to Aa3 — 3,001
Not Rated (1) 340 1,509
Total $ 1,426,279 $ 1,494,514 (1) Not rated securities primarily consist of Mississippi municipal general obligations. The table below includes securities with gross unrealized losses for which an ACL has not been recorded and segregated by length of impairment at December 31, 2023 and 2022 ($ in thousands):
Less than 12 Months 12 Months or More Total
Gross Gross Gross
Estimated Unrealized Estimated Unrealized Estimated Unrealized
December 31, 2023 Fair Value Losses Fair Value Losses Fair Value Losses
U.S. Treasury securities $ 29,042 $ ( 26 ) $ 372,368 $ ( 23,811 ) $ 401,410 $ ( 23,837 )
U.S. Government agency obligations — — 5,791 ( 416 ) 5,791 ( 416 )
Mortgage-backed securities
Residential mortgage pass-through
Guaranteed by GNMA 9,381 ( 172 ) 25,967 ( 2,938 ) 35,348 ( 3,110 )
Issued by FNMA and FHLMC 309,466 ( 3,274 ) 1,311,865 ( 176,421 ) 1,621,331 ( 179,695 )
Other residential mortgage-backed
Issued or guaranteed by FNMA, — — 230,368 ( 16,115 ) 230,368 ( 16,115 )
Commercial mortgage-backed
Issued or guaranteed by FNMA, 1,656 ( 13 ) 812,520 ( 43,806 ) 814,176 ( 43,819 )
Total $ 349,545 $ ( 3,485 ) $ 2,758,879 $ ( 263,507 ) $ 3,108,424 $ ( 266,992 )
December 31, 2022
U.S. Treasury securities $ 161,298 $ ( 5,655 ) $ 258,087 $ ( 28,974 ) $ 419,385 $ ( 34,629 )
U.S. Government agency obligations 1,828 ( 184 ) 5,938 ( 347 ) 7,766 ( 531 )
Obligations of states and political 1,017 ( 11 ) 3,664 ( 3 ) 4,681 ( 14 )
Mortgage-backed securities
Residential mortgage pass-through
Guaranteed by GNMA 27,223 ( 3,270 ) 3,577 ( 569 ) 30,800 ( 3,839 )
Issued by FNMA and FHLMC 770,865 ( 41,807 ) 1,062,041 ( 173,898 ) 1,832,906 ( 215,705 )
Other residential mortgage-backed
Issued or guaranteed by FNMA, 281,964 ( 21,452 ) 7,235 ( 989 ) 289,199 ( 22,441 )
Commercial mortgage-backed
Issued or guaranteed by FNMA, 833,970 ( 57,742 ) 1,644 ( 68 ) 835,614 ( 57,810 )
Total $ 2,078,165 $ ( 130,121 ) $ 1,342,186 $ ( 204,848 ) $ 3,420,351 $ ( 334,969 ) The unrealized losses shown above are due to increases in market rates over the yields available at the time of purchase of the underlying securities and not credit quality. Trustmark does not intend to sell these securities and it is more likely than not that Trustmark will not be required to sell the investments before recovery of their amortized cost bases, which may be at maturity. Securities Gains and Losses Realized gains and losses are determined using the specific identification method and are included in noninterest income as securities gains (losses), net. For the years ended December 31, 2023, 2022 and 2021, gross realized gains or losses as a result of calls and dispositions of securities, as well as any associated proceeds, were as follows ($ in thousands):
Years Ended December 31,
Available for Sale 2023 2022 2021
Proceeds from calls and sales of securities $ 4,796 $ — $ —
Gross realized gains 47 — —
Gross realized losses ( 8 ) — — Securities Pledged Securities with a carrying value of $ 2.321 billion and $ 2.693 billion at December 31, 2023 and 2022, respectively, were pledged to collateralize public deposits and securities sold under repurchase agreements and for other purposes as permitted by law. At both December 31, 2023 and 2022 , none of these securities were pledged under the Federal Reserve Discount Window program to provide additional contingency funding capacity. Contractual Maturities The amortized cost and estimated fair value of securities available for sale and held to maturity at December 31, 2023, by contractual maturity, are shown below ($ in thousands). Expected maturities may differ from contractual maturities because borrowers may have the right to call or prepay obligations with or without call or prepayment penalties.
Securities Securities
Available for Sale Held to Maturity
Amortized Estimated Amortized Estimated
Cost Fair Value Cost Fair Value
Due in one year or less $ 65,199 $ 63,501 $ 340 $ 340
Due after one year through five years 331,225 309,108 29,068 29,042
Due after five years through ten years 2,356 2,151 — —
Due after ten years 3,606 3,400 — —
402,386 378,160 29,408 29,382
Mortgage-backed securities 1,556,621 1,384,718 1,396,871 1,326,122
Total $ 1,959,007 $ 1,762,878 $ 1,426,279 $ 1,355,50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Thousands</t>
        </is>
      </c>
      <c r="B1" s="2" t="inlineStr">
        <is>
          <t>12 Months Ended</t>
        </is>
      </c>
    </row>
    <row r="2">
      <c r="B2" s="2" t="inlineStr">
        <is>
          <t>Dec. 31, 2023</t>
        </is>
      </c>
      <c r="C2" s="2" t="inlineStr">
        <is>
          <t>Dec. 31, 2022</t>
        </is>
      </c>
      <c r="D2" s="2" t="inlineStr">
        <is>
          <t>Dec. 31, 2021</t>
        </is>
      </c>
    </row>
    <row r="3">
      <c r="A3" s="3" t="inlineStr">
        <is>
          <t>Changes in unrecognized tax benefits [Roll Forward]</t>
        </is>
      </c>
      <c r="B3" s="4" t="inlineStr">
        <is>
          <t xml:space="preserve"> </t>
        </is>
      </c>
      <c r="C3" s="4" t="inlineStr">
        <is>
          <t xml:space="preserve"> </t>
        </is>
      </c>
      <c r="D3" s="4" t="inlineStr">
        <is>
          <t xml:space="preserve"> </t>
        </is>
      </c>
    </row>
    <row r="4">
      <c r="A4" s="4" t="inlineStr">
        <is>
          <t>Balance at beginning of period</t>
        </is>
      </c>
      <c r="B4" s="7" t="n">
        <v>2316</v>
      </c>
      <c r="C4" s="7" t="n">
        <v>2129</v>
      </c>
      <c r="D4" s="7" t="n">
        <v>1781</v>
      </c>
    </row>
    <row r="5">
      <c r="A5" s="4" t="inlineStr">
        <is>
          <t>Change due to tax positions taken during the current year</t>
        </is>
      </c>
      <c r="B5" s="6" t="n">
        <v>1333</v>
      </c>
      <c r="C5" s="6" t="n">
        <v>653</v>
      </c>
      <c r="D5" s="6" t="n">
        <v>412</v>
      </c>
    </row>
    <row r="6">
      <c r="A6" s="4" t="inlineStr">
        <is>
          <t>Change due to tax positions taken during a prior year</t>
        </is>
      </c>
      <c r="B6" s="6" t="n">
        <v>-426</v>
      </c>
      <c r="C6" s="6" t="n">
        <v>-266</v>
      </c>
      <c r="D6" s="6" t="n">
        <v>107</v>
      </c>
    </row>
    <row r="7">
      <c r="A7" s="4" t="inlineStr">
        <is>
          <t>Change due to the lapse of applicable statute of limitations during the current year</t>
        </is>
      </c>
      <c r="B7" s="6" t="n">
        <v>-359</v>
      </c>
      <c r="C7" s="6" t="n">
        <v>-200</v>
      </c>
      <c r="D7" s="6" t="n">
        <v>-171</v>
      </c>
    </row>
    <row r="8">
      <c r="A8" s="4" t="inlineStr">
        <is>
          <t>Balance at end of period</t>
        </is>
      </c>
      <c r="B8" s="6" t="n">
        <v>2864</v>
      </c>
      <c r="C8" s="6" t="n">
        <v>2316</v>
      </c>
      <c r="D8" s="6" t="n">
        <v>2129</v>
      </c>
    </row>
    <row r="9">
      <c r="A9" s="4" t="inlineStr">
        <is>
          <t>Accrued interest, net of federal benefit, at end of period</t>
        </is>
      </c>
      <c r="B9" s="6" t="n">
        <v>470</v>
      </c>
      <c r="C9" s="6" t="n">
        <v>489</v>
      </c>
      <c r="D9" s="6" t="n">
        <v>419</v>
      </c>
    </row>
    <row r="10">
      <c r="A10" s="4" t="inlineStr">
        <is>
          <t>Unrecognized tax benefits that would impact the effective tax rate, if recognized, at end of period</t>
        </is>
      </c>
      <c r="B10" s="7" t="n">
        <v>2518</v>
      </c>
      <c r="C10" s="7" t="n">
        <v>1948</v>
      </c>
      <c r="D10" s="7" t="n">
        <v>176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and Other Postretirement Benefits - Plan Benefit Obligation, Plan Assets and Funded Status of the Plan (Details) - USD ($) $ in Thousands</t>
        </is>
      </c>
      <c r="B1" s="2" t="inlineStr">
        <is>
          <t>12 Months Ended</t>
        </is>
      </c>
    </row>
    <row r="2">
      <c r="B2" s="2" t="inlineStr">
        <is>
          <t>Dec. 31, 2023</t>
        </is>
      </c>
      <c r="C2" s="2" t="inlineStr">
        <is>
          <t>Dec. 31, 2022</t>
        </is>
      </c>
      <c r="D2" s="2" t="inlineStr">
        <is>
          <t>Dec. 31, 2021</t>
        </is>
      </c>
    </row>
    <row r="3">
      <c r="A3" s="4" t="inlineStr">
        <is>
          <t>Trustmark Capital Accumulation Plan [Member] | Trustmark Corporation Pension Plan for Certain Employees of Acquired Financial Institutions [Member]</t>
        </is>
      </c>
      <c r="B3" s="4" t="inlineStr">
        <is>
          <t xml:space="preserve"> </t>
        </is>
      </c>
      <c r="C3" s="4" t="inlineStr">
        <is>
          <t xml:space="preserve"> </t>
        </is>
      </c>
      <c r="D3" s="4" t="inlineStr">
        <is>
          <t xml:space="preserve"> </t>
        </is>
      </c>
    </row>
    <row r="4">
      <c r="A4" s="3" t="inlineStr">
        <is>
          <t>Change in benefit obligation [Roll Forward]</t>
        </is>
      </c>
      <c r="B4" s="4" t="inlineStr">
        <is>
          <t xml:space="preserve"> </t>
        </is>
      </c>
      <c r="C4" s="4" t="inlineStr">
        <is>
          <t xml:space="preserve"> </t>
        </is>
      </c>
      <c r="D4" s="4" t="inlineStr">
        <is>
          <t xml:space="preserve"> </t>
        </is>
      </c>
    </row>
    <row r="5">
      <c r="A5" s="4" t="inlineStr">
        <is>
          <t>Benefit obligation, beginning of year</t>
        </is>
      </c>
      <c r="B5" s="7" t="n">
        <v>6907</v>
      </c>
      <c r="C5" s="7" t="n">
        <v>8647</v>
      </c>
      <c r="D5" s="4" t="inlineStr">
        <is>
          <t xml:space="preserve"> </t>
        </is>
      </c>
    </row>
    <row r="6">
      <c r="A6" s="4" t="inlineStr">
        <is>
          <t>Service cost</t>
        </is>
      </c>
      <c r="B6" s="6" t="n">
        <v>52</v>
      </c>
      <c r="C6" s="6" t="n">
        <v>115</v>
      </c>
      <c r="D6" s="7" t="n">
        <v>252</v>
      </c>
    </row>
    <row r="7">
      <c r="A7" s="4" t="inlineStr">
        <is>
          <t>Interest cost</t>
        </is>
      </c>
      <c r="B7" s="6" t="n">
        <v>292</v>
      </c>
      <c r="C7" s="6" t="n">
        <v>192</v>
      </c>
      <c r="D7" s="6" t="n">
        <v>173</v>
      </c>
    </row>
    <row r="8">
      <c r="A8" s="4" t="inlineStr">
        <is>
          <t>Actuarial (gain) loss</t>
        </is>
      </c>
      <c r="B8" s="6" t="n">
        <v>164</v>
      </c>
      <c r="C8" s="6" t="n">
        <v>-1882</v>
      </c>
      <c r="D8" s="4" t="inlineStr">
        <is>
          <t xml:space="preserve"> </t>
        </is>
      </c>
    </row>
    <row r="9">
      <c r="A9" s="4" t="inlineStr">
        <is>
          <t>Benefits paid</t>
        </is>
      </c>
      <c r="B9" s="6" t="n">
        <v>-1492</v>
      </c>
      <c r="C9" s="6" t="n">
        <v>-165</v>
      </c>
      <c r="D9" s="4" t="inlineStr">
        <is>
          <t xml:space="preserve"> </t>
        </is>
      </c>
    </row>
    <row r="10">
      <c r="A10" s="4" t="inlineStr">
        <is>
          <t>Benefit obligation, end of year</t>
        </is>
      </c>
      <c r="B10" s="6" t="n">
        <v>5923</v>
      </c>
      <c r="C10" s="6" t="n">
        <v>6907</v>
      </c>
      <c r="D10" s="6" t="n">
        <v>8647</v>
      </c>
    </row>
    <row r="11">
      <c r="A11" s="3" t="inlineStr">
        <is>
          <t>Change in plan assets [ Roll Forward]</t>
        </is>
      </c>
      <c r="B11" s="4" t="inlineStr">
        <is>
          <t xml:space="preserve"> </t>
        </is>
      </c>
      <c r="C11" s="4" t="inlineStr">
        <is>
          <t xml:space="preserve"> </t>
        </is>
      </c>
      <c r="D11" s="4" t="inlineStr">
        <is>
          <t xml:space="preserve"> </t>
        </is>
      </c>
    </row>
    <row r="12">
      <c r="A12" s="4" t="inlineStr">
        <is>
          <t>Fair value of plan assets, beginning of year</t>
        </is>
      </c>
      <c r="B12" s="6" t="n">
        <v>2907</v>
      </c>
      <c r="C12" s="6" t="n">
        <v>2900</v>
      </c>
      <c r="D12" s="4" t="inlineStr">
        <is>
          <t xml:space="preserve"> </t>
        </is>
      </c>
    </row>
    <row r="13">
      <c r="A13" s="4" t="inlineStr">
        <is>
          <t>Actual return on plan assets</t>
        </is>
      </c>
      <c r="B13" s="6" t="n">
        <v>237</v>
      </c>
      <c r="C13" s="6" t="n">
        <v>-285</v>
      </c>
      <c r="D13" s="4" t="inlineStr">
        <is>
          <t xml:space="preserve"> </t>
        </is>
      </c>
    </row>
    <row r="14">
      <c r="A14" s="4" t="inlineStr">
        <is>
          <t>Employer contributions</t>
        </is>
      </c>
      <c r="B14" s="6" t="n">
        <v>751</v>
      </c>
      <c r="C14" s="6" t="n">
        <v>457</v>
      </c>
      <c r="D14" s="4" t="inlineStr">
        <is>
          <t xml:space="preserve"> </t>
        </is>
      </c>
    </row>
    <row r="15">
      <c r="A15" s="4" t="inlineStr">
        <is>
          <t>Benefit payments</t>
        </is>
      </c>
      <c r="B15" s="6" t="n">
        <v>-1492</v>
      </c>
      <c r="C15" s="6" t="n">
        <v>-165</v>
      </c>
      <c r="D15" s="4" t="inlineStr">
        <is>
          <t xml:space="preserve"> </t>
        </is>
      </c>
    </row>
    <row r="16">
      <c r="A16" s="4" t="inlineStr">
        <is>
          <t>Fair value of plan assets, end of year</t>
        </is>
      </c>
      <c r="B16" s="6" t="n">
        <v>2403</v>
      </c>
      <c r="C16" s="6" t="n">
        <v>2907</v>
      </c>
      <c r="D16" s="6" t="n">
        <v>2900</v>
      </c>
    </row>
    <row r="17">
      <c r="A17" s="4" t="inlineStr">
        <is>
          <t>Funded status at end of year - net liability</t>
        </is>
      </c>
      <c r="B17" s="6" t="n">
        <v>-3520</v>
      </c>
      <c r="C17" s="6" t="n">
        <v>-4000</v>
      </c>
      <c r="D17" s="4" t="inlineStr">
        <is>
          <t xml:space="preserve"> </t>
        </is>
      </c>
    </row>
    <row r="18">
      <c r="A18" s="3" t="inlineStr">
        <is>
          <t>Amounts recognized in accumulated other comprehensive income (loss) [Abstract]</t>
        </is>
      </c>
      <c r="B18" s="4" t="inlineStr">
        <is>
          <t xml:space="preserve"> </t>
        </is>
      </c>
      <c r="C18" s="4" t="inlineStr">
        <is>
          <t xml:space="preserve"> </t>
        </is>
      </c>
      <c r="D18" s="4" t="inlineStr">
        <is>
          <t xml:space="preserve"> </t>
        </is>
      </c>
    </row>
    <row r="19">
      <c r="A19" s="4" t="inlineStr">
        <is>
          <t>Net (gain) loss - amount recognized</t>
        </is>
      </c>
      <c r="B19" s="6" t="n">
        <v>-262</v>
      </c>
      <c r="C19" s="6" t="n">
        <v>-271</v>
      </c>
      <c r="D19" s="4" t="inlineStr">
        <is>
          <t xml:space="preserve"> </t>
        </is>
      </c>
    </row>
    <row r="20">
      <c r="A20" s="3" t="inlineStr">
        <is>
          <t>Actuarial (gain) loss included in benefit obligation:</t>
        </is>
      </c>
      <c r="B20" s="4" t="inlineStr">
        <is>
          <t xml:space="preserve"> </t>
        </is>
      </c>
      <c r="C20" s="4" t="inlineStr">
        <is>
          <t xml:space="preserve"> </t>
        </is>
      </c>
      <c r="D20" s="4" t="inlineStr">
        <is>
          <t xml:space="preserve"> </t>
        </is>
      </c>
    </row>
    <row r="21">
      <c r="A21" s="4" t="inlineStr">
        <is>
          <t>Change in discount rate</t>
        </is>
      </c>
      <c r="B21" s="6" t="n">
        <v>124</v>
      </c>
      <c r="C21" s="6" t="n">
        <v>-2174</v>
      </c>
      <c r="D21" s="4" t="inlineStr">
        <is>
          <t xml:space="preserve"> </t>
        </is>
      </c>
    </row>
    <row r="22">
      <c r="A22" s="4" t="inlineStr">
        <is>
          <t>Change in mortality table</t>
        </is>
      </c>
      <c r="B22" s="6" t="n">
        <v>-38</v>
      </c>
      <c r="C22" s="6" t="n">
        <v>0</v>
      </c>
      <c r="D22" s="4" t="inlineStr">
        <is>
          <t xml:space="preserve"> </t>
        </is>
      </c>
    </row>
    <row r="23">
      <c r="A23" s="4" t="inlineStr">
        <is>
          <t>Other</t>
        </is>
      </c>
      <c r="B23" s="6" t="n">
        <v>78</v>
      </c>
      <c r="C23" s="6" t="n">
        <v>292</v>
      </c>
      <c r="D23" s="4" t="inlineStr">
        <is>
          <t xml:space="preserve"> </t>
        </is>
      </c>
    </row>
    <row r="24">
      <c r="A24" s="4" t="inlineStr">
        <is>
          <t>Actuarial (gain) loss</t>
        </is>
      </c>
      <c r="B24" s="6" t="n">
        <v>164</v>
      </c>
      <c r="C24" s="6" t="n">
        <v>-1882</v>
      </c>
      <c r="D24" s="4" t="inlineStr">
        <is>
          <t xml:space="preserve"> </t>
        </is>
      </c>
    </row>
    <row r="25">
      <c r="A25" s="4" t="inlineStr">
        <is>
          <t>Supplemental Retirement Plan [Member]</t>
        </is>
      </c>
      <c r="B25" s="4" t="inlineStr">
        <is>
          <t xml:space="preserve"> </t>
        </is>
      </c>
      <c r="C25" s="4" t="inlineStr">
        <is>
          <t xml:space="preserve"> </t>
        </is>
      </c>
      <c r="D25" s="4" t="inlineStr">
        <is>
          <t xml:space="preserve"> </t>
        </is>
      </c>
    </row>
    <row r="26">
      <c r="A26" s="3" t="inlineStr">
        <is>
          <t>Change in benefit obligation [Roll Forward]</t>
        </is>
      </c>
      <c r="B26" s="4" t="inlineStr">
        <is>
          <t xml:space="preserve"> </t>
        </is>
      </c>
      <c r="C26" s="4" t="inlineStr">
        <is>
          <t xml:space="preserve"> </t>
        </is>
      </c>
      <c r="D26" s="4" t="inlineStr">
        <is>
          <t xml:space="preserve"> </t>
        </is>
      </c>
    </row>
    <row r="27">
      <c r="A27" s="4" t="inlineStr">
        <is>
          <t>Benefit obligation, beginning of year</t>
        </is>
      </c>
      <c r="B27" s="6" t="n">
        <v>43201</v>
      </c>
      <c r="C27" s="6" t="n">
        <v>55035</v>
      </c>
      <c r="D27" s="4" t="inlineStr">
        <is>
          <t xml:space="preserve"> </t>
        </is>
      </c>
    </row>
    <row r="28">
      <c r="A28" s="4" t="inlineStr">
        <is>
          <t>Service cost</t>
        </is>
      </c>
      <c r="B28" s="6" t="n">
        <v>69</v>
      </c>
      <c r="C28" s="6" t="n">
        <v>71</v>
      </c>
      <c r="D28" s="6" t="n">
        <v>75</v>
      </c>
    </row>
    <row r="29">
      <c r="A29" s="4" t="inlineStr">
        <is>
          <t>Interest cost</t>
        </is>
      </c>
      <c r="B29" s="6" t="n">
        <v>2013</v>
      </c>
      <c r="C29" s="6" t="n">
        <v>1278</v>
      </c>
      <c r="D29" s="6" t="n">
        <v>1125</v>
      </c>
    </row>
    <row r="30">
      <c r="A30" s="4" t="inlineStr">
        <is>
          <t>Actuarial (gain) loss</t>
        </is>
      </c>
      <c r="B30" s="6" t="n">
        <v>763</v>
      </c>
      <c r="C30" s="6" t="n">
        <v>-9195</v>
      </c>
      <c r="D30" s="4" t="inlineStr">
        <is>
          <t xml:space="preserve"> </t>
        </is>
      </c>
    </row>
    <row r="31">
      <c r="A31" s="4" t="inlineStr">
        <is>
          <t>Benefits paid</t>
        </is>
      </c>
      <c r="B31" s="6" t="n">
        <v>-4427</v>
      </c>
      <c r="C31" s="6" t="n">
        <v>-3988</v>
      </c>
      <c r="D31" s="4" t="inlineStr">
        <is>
          <t xml:space="preserve"> </t>
        </is>
      </c>
    </row>
    <row r="32">
      <c r="A32" s="4" t="inlineStr">
        <is>
          <t>Benefit obligation, end of year</t>
        </is>
      </c>
      <c r="B32" s="6" t="n">
        <v>41619</v>
      </c>
      <c r="C32" s="6" t="n">
        <v>43201</v>
      </c>
      <c r="D32" s="7" t="n">
        <v>55035</v>
      </c>
    </row>
    <row r="33">
      <c r="A33" s="3" t="inlineStr">
        <is>
          <t>Change in plan assets [ Roll Forward]</t>
        </is>
      </c>
      <c r="B33" s="4" t="inlineStr">
        <is>
          <t xml:space="preserve"> </t>
        </is>
      </c>
      <c r="C33" s="4" t="inlineStr">
        <is>
          <t xml:space="preserve"> </t>
        </is>
      </c>
      <c r="D33" s="4" t="inlineStr">
        <is>
          <t xml:space="preserve"> </t>
        </is>
      </c>
    </row>
    <row r="34">
      <c r="A34" s="4" t="inlineStr">
        <is>
          <t>Employer contributions</t>
        </is>
      </c>
      <c r="B34" s="6" t="n">
        <v>4427</v>
      </c>
      <c r="C34" s="6" t="n">
        <v>3988</v>
      </c>
      <c r="D34" s="4" t="inlineStr">
        <is>
          <t xml:space="preserve"> </t>
        </is>
      </c>
    </row>
    <row r="35">
      <c r="A35" s="4" t="inlineStr">
        <is>
          <t>Benefit payments</t>
        </is>
      </c>
      <c r="B35" s="6" t="n">
        <v>-4427</v>
      </c>
      <c r="C35" s="6" t="n">
        <v>-3988</v>
      </c>
      <c r="D35" s="4" t="inlineStr">
        <is>
          <t xml:space="preserve"> </t>
        </is>
      </c>
    </row>
    <row r="36">
      <c r="A36" s="4" t="inlineStr">
        <is>
          <t>Funded status at end of year - net liability</t>
        </is>
      </c>
      <c r="B36" s="6" t="n">
        <v>-41619</v>
      </c>
      <c r="C36" s="6" t="n">
        <v>-43201</v>
      </c>
      <c r="D36" s="4" t="inlineStr">
        <is>
          <t xml:space="preserve"> </t>
        </is>
      </c>
    </row>
    <row r="37">
      <c r="A37" s="3" t="inlineStr">
        <is>
          <t>Amounts recognized in accumulated other comprehensive income (loss) [Abstract]</t>
        </is>
      </c>
      <c r="B37" s="4" t="inlineStr">
        <is>
          <t xml:space="preserve"> </t>
        </is>
      </c>
      <c r="C37" s="4" t="inlineStr">
        <is>
          <t xml:space="preserve"> </t>
        </is>
      </c>
      <c r="D37" s="4" t="inlineStr">
        <is>
          <t xml:space="preserve"> </t>
        </is>
      </c>
    </row>
    <row r="38">
      <c r="A38" s="4" t="inlineStr">
        <is>
          <t>Net (gain) loss - amount recognized</t>
        </is>
      </c>
      <c r="B38" s="6" t="n">
        <v>8235</v>
      </c>
      <c r="C38" s="6" t="n">
        <v>7756</v>
      </c>
      <c r="D38" s="4" t="inlineStr">
        <is>
          <t xml:space="preserve"> </t>
        </is>
      </c>
    </row>
    <row r="39">
      <c r="A39" s="4" t="inlineStr">
        <is>
          <t>Prior service cost</t>
        </is>
      </c>
      <c r="B39" s="6" t="n">
        <v>126</v>
      </c>
      <c r="C39" s="6" t="n">
        <v>237</v>
      </c>
      <c r="D39" s="4" t="inlineStr">
        <is>
          <t xml:space="preserve"> </t>
        </is>
      </c>
    </row>
    <row r="40">
      <c r="A40" s="4" t="inlineStr">
        <is>
          <t>Amounts recognized</t>
        </is>
      </c>
      <c r="B40" s="6" t="n">
        <v>8361</v>
      </c>
      <c r="C40" s="6" t="n">
        <v>7993</v>
      </c>
      <c r="D40" s="4" t="inlineStr">
        <is>
          <t xml:space="preserve"> </t>
        </is>
      </c>
    </row>
    <row r="41">
      <c r="A41" s="3" t="inlineStr">
        <is>
          <t>Actuarial (gain) loss included in benefit obligation:</t>
        </is>
      </c>
      <c r="B41" s="4" t="inlineStr">
        <is>
          <t xml:space="preserve"> </t>
        </is>
      </c>
      <c r="C41" s="4" t="inlineStr">
        <is>
          <t xml:space="preserve"> </t>
        </is>
      </c>
      <c r="D41" s="4" t="inlineStr">
        <is>
          <t xml:space="preserve"> </t>
        </is>
      </c>
    </row>
    <row r="42">
      <c r="A42" s="4" t="inlineStr">
        <is>
          <t>Change in discount rate</t>
        </is>
      </c>
      <c r="B42" s="6" t="n">
        <v>649</v>
      </c>
      <c r="C42" s="6" t="n">
        <v>-9803</v>
      </c>
      <c r="D42" s="4" t="inlineStr">
        <is>
          <t xml:space="preserve"> </t>
        </is>
      </c>
    </row>
    <row r="43">
      <c r="A43" s="4" t="inlineStr">
        <is>
          <t>Change in mortality table</t>
        </is>
      </c>
      <c r="B43" s="6" t="n">
        <v>-308</v>
      </c>
      <c r="C43" s="6" t="n">
        <v>0</v>
      </c>
      <c r="D43" s="4" t="inlineStr">
        <is>
          <t xml:space="preserve"> </t>
        </is>
      </c>
    </row>
    <row r="44">
      <c r="A44" s="4" t="inlineStr">
        <is>
          <t>Other</t>
        </is>
      </c>
      <c r="B44" s="6" t="n">
        <v>422</v>
      </c>
      <c r="C44" s="6" t="n">
        <v>608</v>
      </c>
      <c r="D44" s="4" t="inlineStr">
        <is>
          <t xml:space="preserve"> </t>
        </is>
      </c>
    </row>
    <row r="45">
      <c r="A45" s="4" t="inlineStr">
        <is>
          <t>Actuarial (gain) loss</t>
        </is>
      </c>
      <c r="B45" s="7" t="n">
        <v>763</v>
      </c>
      <c r="C45" s="7" t="n">
        <v>-9195</v>
      </c>
      <c r="D45"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fined Benefit and Other Postretirement Benefits - Net Periodic Benefit Cost (Details) - USD ($) $ in Thousands</t>
        </is>
      </c>
      <c r="B1" s="2" t="inlineStr">
        <is>
          <t>12 Months Ended</t>
        </is>
      </c>
    </row>
    <row r="2">
      <c r="B2" s="2" t="inlineStr">
        <is>
          <t>Dec. 31, 2023</t>
        </is>
      </c>
      <c r="C2" s="2" t="inlineStr">
        <is>
          <t>Dec. 31, 2022</t>
        </is>
      </c>
      <c r="D2" s="2" t="inlineStr">
        <is>
          <t>Dec. 31, 2021</t>
        </is>
      </c>
    </row>
    <row r="3">
      <c r="A3" s="3" t="inlineStr">
        <is>
          <t>Net periodic benefit cost [Abstract]</t>
        </is>
      </c>
      <c r="B3" s="4" t="inlineStr">
        <is>
          <t xml:space="preserve"> </t>
        </is>
      </c>
      <c r="C3" s="4" t="inlineStr">
        <is>
          <t xml:space="preserve"> </t>
        </is>
      </c>
      <c r="D3" s="4" t="inlineStr">
        <is>
          <t xml:space="preserve"> </t>
        </is>
      </c>
    </row>
    <row r="4">
      <c r="A4" s="4" t="inlineStr">
        <is>
          <t>Defined Benefit Plan, Net Periodic Benefit (Cost) Credit, Expected Return (Loss), Statement of Income or Comprehensive Income [Extensible Enumeration]</t>
        </is>
      </c>
      <c r="B4" s="4" t="inlineStr">
        <is>
          <t>Other Comprehensive Income (Loss), Defined Benefit Plan, Gain (Loss) Arising During Period, after Tax</t>
        </is>
      </c>
      <c r="C4" s="4" t="inlineStr">
        <is>
          <t>Other Comprehensive Income (Loss), Defined Benefit Plan, Gain (Loss) Arising During Period, after Tax</t>
        </is>
      </c>
      <c r="D4" s="4" t="inlineStr">
        <is>
          <t>Other Comprehensive Income (Loss), Defined Benefit Plan, Gain (Loss) Arising During Period, after Tax</t>
        </is>
      </c>
    </row>
    <row r="5">
      <c r="A5" s="4" t="inlineStr">
        <is>
          <t>Defined Benefit Plan, Net Periodic Benefit Cost (Credit) Excluding Service Cost, Statement of Income or Comprehensive Income [Extensible Enumeration]</t>
        </is>
      </c>
      <c r="B5" s="4" t="inlineStr">
        <is>
          <t>Other Comprehensive Income (Loss), Defined Benefit Plan, Gain (Loss) Arising During Period, after Tax</t>
        </is>
      </c>
      <c r="C5" s="4" t="inlineStr">
        <is>
          <t>Other Comprehensive Income (Loss), Defined Benefit Plan, Gain (Loss) Arising During Period, after Tax</t>
        </is>
      </c>
      <c r="D5" s="4" t="inlineStr">
        <is>
          <t>Other Comprehensive Income (Loss), Defined Benefit Plan, Gain (Loss) Arising During Period, after Tax</t>
        </is>
      </c>
    </row>
    <row r="6">
      <c r="A6" s="4" t="inlineStr">
        <is>
          <t>Defined Benefit Plan, Net Periodic Benefit (Cost) Credit, Immediate Recognition of Actuarial Gain (Loss), Statement of Income or Comprehensive Income [Extensible Enumeration]</t>
        </is>
      </c>
      <c r="B6" s="4" t="inlineStr">
        <is>
          <t>Other Comprehensive Income (Loss), Defined Benefit Plan, Gain (Loss) Arising During Period, after Tax</t>
        </is>
      </c>
      <c r="C6" s="4" t="inlineStr">
        <is>
          <t>Other Comprehensive Income (Loss), Defined Benefit Plan, Gain (Loss) Arising During Period, after Tax</t>
        </is>
      </c>
      <c r="D6" s="4" t="inlineStr">
        <is>
          <t>Other Comprehensive Income (Loss), Defined Benefit Plan, Gain (Loss) Arising During Period, after Tax</t>
        </is>
      </c>
    </row>
    <row r="7">
      <c r="A7" s="4" t="inlineStr">
        <is>
          <t>Trustmark Capital Accumulation Plan [Member] | Trustmark Corporation Pension Plan for Certain Employees of Acquired Financial Institutions [Member]</t>
        </is>
      </c>
      <c r="B7" s="4" t="inlineStr">
        <is>
          <t xml:space="preserve"> </t>
        </is>
      </c>
      <c r="C7" s="4" t="inlineStr">
        <is>
          <t xml:space="preserve"> </t>
        </is>
      </c>
      <c r="D7" s="4" t="inlineStr">
        <is>
          <t xml:space="preserve"> </t>
        </is>
      </c>
    </row>
    <row r="8">
      <c r="A8" s="3" t="inlineStr">
        <is>
          <t>Net periodic benefit cost [Abstract]</t>
        </is>
      </c>
      <c r="B8" s="4" t="inlineStr">
        <is>
          <t xml:space="preserve"> </t>
        </is>
      </c>
      <c r="C8" s="4" t="inlineStr">
        <is>
          <t xml:space="preserve"> </t>
        </is>
      </c>
      <c r="D8" s="4" t="inlineStr">
        <is>
          <t xml:space="preserve"> </t>
        </is>
      </c>
    </row>
    <row r="9">
      <c r="A9" s="4" t="inlineStr">
        <is>
          <t>Service cost</t>
        </is>
      </c>
      <c r="B9" s="7" t="n">
        <v>52</v>
      </c>
      <c r="C9" s="7" t="n">
        <v>115</v>
      </c>
      <c r="D9" s="7" t="n">
        <v>252</v>
      </c>
    </row>
    <row r="10">
      <c r="A10" s="4" t="inlineStr">
        <is>
          <t>Interest cost</t>
        </is>
      </c>
      <c r="B10" s="6" t="n">
        <v>292</v>
      </c>
      <c r="C10" s="6" t="n">
        <v>192</v>
      </c>
      <c r="D10" s="6" t="n">
        <v>173</v>
      </c>
    </row>
    <row r="11">
      <c r="A11" s="4" t="inlineStr">
        <is>
          <t>Expected return on plan assets</t>
        </is>
      </c>
      <c r="B11" s="6" t="n">
        <v>-107</v>
      </c>
      <c r="C11" s="6" t="n">
        <v>-121</v>
      </c>
      <c r="D11" s="6" t="n">
        <v>-130</v>
      </c>
    </row>
    <row r="12">
      <c r="A12" s="4" t="inlineStr">
        <is>
          <t>Recognized net loss due to lump sum settlements</t>
        </is>
      </c>
      <c r="B12" s="6" t="n">
        <v>25</v>
      </c>
      <c r="C12" s="6" t="n">
        <v>0</v>
      </c>
      <c r="D12" s="6" t="n">
        <v>183</v>
      </c>
    </row>
    <row r="13">
      <c r="A13" s="4" t="inlineStr">
        <is>
          <t>Recognized net actuarial loss</t>
        </is>
      </c>
      <c r="B13" s="6" t="n">
        <v>0</v>
      </c>
      <c r="C13" s="6" t="n">
        <v>224</v>
      </c>
      <c r="D13" s="6" t="n">
        <v>594</v>
      </c>
    </row>
    <row r="14">
      <c r="A14" s="4" t="inlineStr">
        <is>
          <t>Net periodic benefit cost</t>
        </is>
      </c>
      <c r="B14" s="6" t="n">
        <v>262</v>
      </c>
      <c r="C14" s="6" t="n">
        <v>410</v>
      </c>
      <c r="D14" s="6" t="n">
        <v>1072</v>
      </c>
    </row>
    <row r="15">
      <c r="A15" s="3" t="inlineStr">
        <is>
          <t>Other changes in plan assets and benefit obligation recognized in other comprehensive income (loss), before taxes:</t>
        </is>
      </c>
      <c r="B15" s="4" t="inlineStr">
        <is>
          <t xml:space="preserve"> </t>
        </is>
      </c>
      <c r="C15" s="4" t="inlineStr">
        <is>
          <t xml:space="preserve"> </t>
        </is>
      </c>
      <c r="D15" s="4" t="inlineStr">
        <is>
          <t xml:space="preserve"> </t>
        </is>
      </c>
    </row>
    <row r="16">
      <c r="A16" s="4" t="inlineStr">
        <is>
          <t>Net loss - Total recognized in other comprehensive income (loss)</t>
        </is>
      </c>
      <c r="B16" s="6" t="n">
        <v>9</v>
      </c>
      <c r="C16" s="6" t="n">
        <v>-1699</v>
      </c>
      <c r="D16" s="6" t="n">
        <v>-1136</v>
      </c>
    </row>
    <row r="17">
      <c r="A17" s="4" t="inlineStr">
        <is>
          <t>Total recognized in net periodic benefit cost and other comprehensive income (loss)</t>
        </is>
      </c>
      <c r="B17" s="7" t="n">
        <v>271</v>
      </c>
      <c r="C17" s="7" t="n">
        <v>-1289</v>
      </c>
      <c r="D17" s="7" t="n">
        <v>-64</v>
      </c>
    </row>
    <row r="18">
      <c r="A18" s="3" t="inlineStr">
        <is>
          <t>Weighted-average assumptions as of end of year [Abstract]</t>
        </is>
      </c>
      <c r="B18" s="4" t="inlineStr">
        <is>
          <t xml:space="preserve"> </t>
        </is>
      </c>
      <c r="C18" s="4" t="inlineStr">
        <is>
          <t xml:space="preserve"> </t>
        </is>
      </c>
      <c r="D18" s="4" t="inlineStr">
        <is>
          <t xml:space="preserve"> </t>
        </is>
      </c>
    </row>
    <row r="19">
      <c r="A19" s="4" t="inlineStr">
        <is>
          <t>Discount rate for benefit obligation</t>
        </is>
      </c>
      <c r="B19" s="11" t="n">
        <v>0.0467</v>
      </c>
      <c r="C19" s="11" t="n">
        <v>0.0488</v>
      </c>
      <c r="D19" s="11" t="n">
        <v>0.0241</v>
      </c>
    </row>
    <row r="20">
      <c r="A20" s="4" t="inlineStr">
        <is>
          <t>Discount rate for net periodic benefit cost</t>
        </is>
      </c>
      <c r="B20" s="11" t="n">
        <v>0.0488</v>
      </c>
      <c r="C20" s="11" t="n">
        <v>0.0241</v>
      </c>
      <c r="D20" s="11" t="n">
        <v>0.0195</v>
      </c>
    </row>
    <row r="21">
      <c r="A21" s="4" t="inlineStr">
        <is>
          <t>Expected long-term return on plan assets</t>
        </is>
      </c>
      <c r="B21" s="9" t="n">
        <v>0.05</v>
      </c>
      <c r="C21" s="9" t="n">
        <v>0.05</v>
      </c>
      <c r="D21" s="9" t="n">
        <v>0.05</v>
      </c>
    </row>
    <row r="22">
      <c r="A22" s="4" t="inlineStr">
        <is>
          <t>Supplemental Retirement Plan [Member]</t>
        </is>
      </c>
      <c r="B22" s="4" t="inlineStr">
        <is>
          <t xml:space="preserve"> </t>
        </is>
      </c>
      <c r="C22" s="4" t="inlineStr">
        <is>
          <t xml:space="preserve"> </t>
        </is>
      </c>
      <c r="D22" s="4" t="inlineStr">
        <is>
          <t xml:space="preserve"> </t>
        </is>
      </c>
    </row>
    <row r="23">
      <c r="A23" s="3" t="inlineStr">
        <is>
          <t>Net periodic benefit cost [Abstract]</t>
        </is>
      </c>
      <c r="B23" s="4" t="inlineStr">
        <is>
          <t xml:space="preserve"> </t>
        </is>
      </c>
      <c r="C23" s="4" t="inlineStr">
        <is>
          <t xml:space="preserve"> </t>
        </is>
      </c>
      <c r="D23" s="4" t="inlineStr">
        <is>
          <t xml:space="preserve"> </t>
        </is>
      </c>
    </row>
    <row r="24">
      <c r="A24" s="4" t="inlineStr">
        <is>
          <t>Service cost</t>
        </is>
      </c>
      <c r="B24" s="7" t="n">
        <v>69</v>
      </c>
      <c r="C24" s="7" t="n">
        <v>71</v>
      </c>
      <c r="D24" s="7" t="n">
        <v>75</v>
      </c>
    </row>
    <row r="25">
      <c r="A25" s="4" t="inlineStr">
        <is>
          <t>Interest cost</t>
        </is>
      </c>
      <c r="B25" s="6" t="n">
        <v>2013</v>
      </c>
      <c r="C25" s="6" t="n">
        <v>1278</v>
      </c>
      <c r="D25" s="6" t="n">
        <v>1125</v>
      </c>
    </row>
    <row r="26">
      <c r="A26" s="4" t="inlineStr">
        <is>
          <t>Amortization of prior service cost</t>
        </is>
      </c>
      <c r="B26" s="6" t="n">
        <v>111</v>
      </c>
      <c r="C26" s="6" t="n">
        <v>111</v>
      </c>
      <c r="D26" s="6" t="n">
        <v>111</v>
      </c>
    </row>
    <row r="27">
      <c r="A27" s="4" t="inlineStr">
        <is>
          <t>Recognized net actuarial loss</t>
        </is>
      </c>
      <c r="B27" s="6" t="n">
        <v>284</v>
      </c>
      <c r="C27" s="6" t="n">
        <v>986</v>
      </c>
      <c r="D27" s="6" t="n">
        <v>1192</v>
      </c>
    </row>
    <row r="28">
      <c r="A28" s="4" t="inlineStr">
        <is>
          <t>Net periodic benefit cost</t>
        </is>
      </c>
      <c r="B28" s="6" t="n">
        <v>2477</v>
      </c>
      <c r="C28" s="6" t="n">
        <v>2446</v>
      </c>
      <c r="D28" s="6" t="n">
        <v>2503</v>
      </c>
    </row>
    <row r="29">
      <c r="A29" s="3" t="inlineStr">
        <is>
          <t>Other changes in plan assets and benefit obligation recognized in other comprehensive income (loss), before taxes:</t>
        </is>
      </c>
      <c r="B29" s="4" t="inlineStr">
        <is>
          <t xml:space="preserve"> </t>
        </is>
      </c>
      <c r="C29" s="4" t="inlineStr">
        <is>
          <t xml:space="preserve"> </t>
        </is>
      </c>
      <c r="D29" s="4" t="inlineStr">
        <is>
          <t xml:space="preserve"> </t>
        </is>
      </c>
    </row>
    <row r="30">
      <c r="A30" s="4" t="inlineStr">
        <is>
          <t>Net (gain) loss</t>
        </is>
      </c>
      <c r="B30" s="6" t="n">
        <v>479</v>
      </c>
      <c r="C30" s="6" t="n">
        <v>-10181</v>
      </c>
      <c r="D30" s="6" t="n">
        <v>-3549</v>
      </c>
    </row>
    <row r="31">
      <c r="A31" s="4" t="inlineStr">
        <is>
          <t>Amortization of prior service cost</t>
        </is>
      </c>
      <c r="B31" s="6" t="n">
        <v>-111</v>
      </c>
      <c r="C31" s="6" t="n">
        <v>-111</v>
      </c>
      <c r="D31" s="6" t="n">
        <v>-111</v>
      </c>
    </row>
    <row r="32">
      <c r="A32" s="4" t="inlineStr">
        <is>
          <t>Net loss - Total recognized in other comprehensive income (loss)</t>
        </is>
      </c>
      <c r="B32" s="6" t="n">
        <v>368</v>
      </c>
      <c r="C32" s="6" t="n">
        <v>-10292</v>
      </c>
      <c r="D32" s="6" t="n">
        <v>-3660</v>
      </c>
    </row>
    <row r="33">
      <c r="A33" s="4" t="inlineStr">
        <is>
          <t>Total recognized in net periodic benefit cost and other comprehensive income (loss)</t>
        </is>
      </c>
      <c r="B33" s="7" t="n">
        <v>2845</v>
      </c>
      <c r="C33" s="7" t="n">
        <v>-7846</v>
      </c>
      <c r="D33" s="7" t="n">
        <v>-1157</v>
      </c>
    </row>
    <row r="34">
      <c r="A34" s="3" t="inlineStr">
        <is>
          <t>Weighted-average assumptions as of end of year [Abstract]</t>
        </is>
      </c>
      <c r="B34" s="4" t="inlineStr">
        <is>
          <t xml:space="preserve"> </t>
        </is>
      </c>
      <c r="C34" s="4" t="inlineStr">
        <is>
          <t xml:space="preserve"> </t>
        </is>
      </c>
      <c r="D34" s="4" t="inlineStr">
        <is>
          <t xml:space="preserve"> </t>
        </is>
      </c>
    </row>
    <row r="35">
      <c r="A35" s="4" t="inlineStr">
        <is>
          <t>Discount rate for benefit obligation</t>
        </is>
      </c>
      <c r="B35" s="11" t="n">
        <v>0.0467</v>
      </c>
      <c r="C35" s="11" t="n">
        <v>0.0488</v>
      </c>
      <c r="D35" s="11" t="n">
        <v>0.0241</v>
      </c>
    </row>
    <row r="36">
      <c r="A36" s="4" t="inlineStr">
        <is>
          <t>Discount rate for net periodic benefit cost</t>
        </is>
      </c>
      <c r="B36" s="11" t="n">
        <v>0.0488</v>
      </c>
      <c r="C36" s="11" t="n">
        <v>0.0241</v>
      </c>
      <c r="D36" s="11" t="n">
        <v>0.019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and Other Postretirement Benefits - Weighted-Average Asset Allocation (Details) - Trustmark Capital Accumulation Plan [Member] - Trustmark Corporation Pension Plan for Certain Employees of Acquired Financial Institutions [Member]</t>
        </is>
      </c>
      <c r="B1" s="2" t="inlineStr">
        <is>
          <t>Dec. 31, 2023</t>
        </is>
      </c>
      <c r="C1" s="2" t="inlineStr">
        <is>
          <t>Dec. 31, 2022</t>
        </is>
      </c>
    </row>
    <row r="2">
      <c r="A2" s="3" t="inlineStr">
        <is>
          <t>Asset target allocations [Abstract]</t>
        </is>
      </c>
      <c r="B2" s="4" t="inlineStr">
        <is>
          <t xml:space="preserve"> </t>
        </is>
      </c>
      <c r="C2" s="4" t="inlineStr">
        <is>
          <t xml:space="preserve"> </t>
        </is>
      </c>
    </row>
    <row r="3">
      <c r="A3" s="4" t="inlineStr">
        <is>
          <t>Weighted-average asset allocation (in hundredths)</t>
        </is>
      </c>
      <c r="B3" s="9" t="n">
        <v>1</v>
      </c>
      <c r="C3" s="9" t="n">
        <v>1</v>
      </c>
    </row>
    <row r="4">
      <c r="A4" s="4" t="inlineStr">
        <is>
          <t>Money Market Funds [Member]</t>
        </is>
      </c>
      <c r="B4" s="4" t="inlineStr">
        <is>
          <t xml:space="preserve"> </t>
        </is>
      </c>
      <c r="C4" s="4" t="inlineStr">
        <is>
          <t xml:space="preserve"> </t>
        </is>
      </c>
    </row>
    <row r="5">
      <c r="A5" s="3" t="inlineStr">
        <is>
          <t>Asset target allocations [Abstract]</t>
        </is>
      </c>
      <c r="B5" s="4" t="inlineStr">
        <is>
          <t xml:space="preserve"> </t>
        </is>
      </c>
      <c r="C5" s="4" t="inlineStr">
        <is>
          <t xml:space="preserve"> </t>
        </is>
      </c>
    </row>
    <row r="6">
      <c r="A6" s="4" t="inlineStr">
        <is>
          <t>Weighted-average asset allocation (in hundredths)</t>
        </is>
      </c>
      <c r="B6" s="9" t="n">
        <v>0.27</v>
      </c>
      <c r="C6" s="9" t="n">
        <v>0.07000000000000001</v>
      </c>
    </row>
    <row r="7">
      <c r="A7" s="4" t="inlineStr">
        <is>
          <t>Exchange Traded Equity Securities Funds [Member]</t>
        </is>
      </c>
      <c r="B7" s="4" t="inlineStr">
        <is>
          <t xml:space="preserve"> </t>
        </is>
      </c>
      <c r="C7" s="4" t="inlineStr">
        <is>
          <t xml:space="preserve"> </t>
        </is>
      </c>
    </row>
    <row r="8">
      <c r="A8" s="3" t="inlineStr">
        <is>
          <t>Asset target allocations [Abstract]</t>
        </is>
      </c>
      <c r="B8" s="4" t="inlineStr">
        <is>
          <t xml:space="preserve"> </t>
        </is>
      </c>
      <c r="C8" s="4" t="inlineStr">
        <is>
          <t xml:space="preserve"> </t>
        </is>
      </c>
    </row>
    <row r="9">
      <c r="A9" s="4" t="inlineStr">
        <is>
          <t>Weighted-average asset allocation (in hundredths)</t>
        </is>
      </c>
      <c r="B9" s="9" t="n">
        <v>0.36</v>
      </c>
      <c r="C9" s="9" t="n">
        <v>0.47</v>
      </c>
    </row>
    <row r="10">
      <c r="A10" s="4" t="inlineStr">
        <is>
          <t>Exchange Traded Fixed Income Funds [Member]</t>
        </is>
      </c>
      <c r="B10" s="4" t="inlineStr">
        <is>
          <t xml:space="preserve"> </t>
        </is>
      </c>
      <c r="C10" s="4" t="inlineStr">
        <is>
          <t xml:space="preserve"> </t>
        </is>
      </c>
    </row>
    <row r="11">
      <c r="A11" s="3" t="inlineStr">
        <is>
          <t>Asset target allocations [Abstract]</t>
        </is>
      </c>
      <c r="B11" s="4" t="inlineStr">
        <is>
          <t xml:space="preserve"> </t>
        </is>
      </c>
      <c r="C11" s="4" t="inlineStr">
        <is>
          <t xml:space="preserve"> </t>
        </is>
      </c>
    </row>
    <row r="12">
      <c r="A12" s="4" t="inlineStr">
        <is>
          <t>Weighted-average asset allocation (in hundredths)</t>
        </is>
      </c>
      <c r="B12" s="9" t="n">
        <v>0.28</v>
      </c>
      <c r="C12" s="9" t="n">
        <v>0.39</v>
      </c>
    </row>
    <row r="13">
      <c r="A13" s="4" t="inlineStr">
        <is>
          <t>International Exchange Traded Funds [Member]</t>
        </is>
      </c>
      <c r="B13" s="4" t="inlineStr">
        <is>
          <t xml:space="preserve"> </t>
        </is>
      </c>
      <c r="C13" s="4" t="inlineStr">
        <is>
          <t xml:space="preserve"> </t>
        </is>
      </c>
    </row>
    <row r="14">
      <c r="A14" s="3" t="inlineStr">
        <is>
          <t>Asset target allocations [Abstract]</t>
        </is>
      </c>
      <c r="B14" s="4" t="inlineStr">
        <is>
          <t xml:space="preserve"> </t>
        </is>
      </c>
      <c r="C14" s="4" t="inlineStr">
        <is>
          <t xml:space="preserve"> </t>
        </is>
      </c>
    </row>
    <row r="15">
      <c r="A15" s="4" t="inlineStr">
        <is>
          <t>Weighted-average asset allocation (in hundredths)</t>
        </is>
      </c>
      <c r="B15" s="9" t="n">
        <v>0.09</v>
      </c>
      <c r="C15" s="9" t="n">
        <v>0.0700000000000000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and Other Postretirement Benefits - Plan Assets Measured at Fair Value (Details) - Trustmark Capital Accumulation Plan [Member] - Trustmark Corporation Pension Plan for Certain Employees of Acquired Financial Institutions [Member] - USD ($) $ in Thousands</t>
        </is>
      </c>
      <c r="B1" s="2" t="inlineStr">
        <is>
          <t>Dec. 31, 2023</t>
        </is>
      </c>
      <c r="C1" s="2" t="inlineStr">
        <is>
          <t>Dec. 31, 2022</t>
        </is>
      </c>
      <c r="D1" s="2" t="inlineStr">
        <is>
          <t>Dec. 31, 2021</t>
        </is>
      </c>
    </row>
    <row r="2">
      <c r="A2" s="3" t="inlineStr">
        <is>
          <t>Asset target allocations [Abstract]</t>
        </is>
      </c>
      <c r="B2" s="4" t="inlineStr">
        <is>
          <t xml:space="preserve"> </t>
        </is>
      </c>
      <c r="C2" s="4" t="inlineStr">
        <is>
          <t xml:space="preserve"> </t>
        </is>
      </c>
      <c r="D2" s="4" t="inlineStr">
        <is>
          <t xml:space="preserve"> </t>
        </is>
      </c>
    </row>
    <row r="3">
      <c r="A3" s="4" t="inlineStr">
        <is>
          <t>Fair value of plan assets</t>
        </is>
      </c>
      <c r="B3" s="7" t="n">
        <v>2403</v>
      </c>
      <c r="C3" s="7" t="n">
        <v>2907</v>
      </c>
      <c r="D3" s="7" t="n">
        <v>2900</v>
      </c>
    </row>
    <row r="4">
      <c r="A4" s="4" t="inlineStr">
        <is>
          <t>Level 1 [Member]</t>
        </is>
      </c>
      <c r="B4" s="4" t="inlineStr">
        <is>
          <t xml:space="preserve"> </t>
        </is>
      </c>
      <c r="C4" s="4" t="inlineStr">
        <is>
          <t xml:space="preserve"> </t>
        </is>
      </c>
      <c r="D4" s="4" t="inlineStr">
        <is>
          <t xml:space="preserve"> </t>
        </is>
      </c>
    </row>
    <row r="5">
      <c r="A5" s="3" t="inlineStr">
        <is>
          <t>Asset target allocations [Abstract]</t>
        </is>
      </c>
      <c r="B5" s="4" t="inlineStr">
        <is>
          <t xml:space="preserve"> </t>
        </is>
      </c>
      <c r="C5" s="4" t="inlineStr">
        <is>
          <t xml:space="preserve"> </t>
        </is>
      </c>
      <c r="D5" s="4" t="inlineStr">
        <is>
          <t xml:space="preserve"> </t>
        </is>
      </c>
    </row>
    <row r="6">
      <c r="A6" s="4" t="inlineStr">
        <is>
          <t>Fair value of plan assets</t>
        </is>
      </c>
      <c r="B6" s="6" t="n">
        <v>2403</v>
      </c>
      <c r="C6" s="6" t="n">
        <v>2907</v>
      </c>
      <c r="D6" s="4" t="inlineStr">
        <is>
          <t xml:space="preserve"> </t>
        </is>
      </c>
    </row>
    <row r="7">
      <c r="A7" s="4" t="inlineStr">
        <is>
          <t>Money Market Funds [Member]</t>
        </is>
      </c>
      <c r="B7" s="4" t="inlineStr">
        <is>
          <t xml:space="preserve"> </t>
        </is>
      </c>
      <c r="C7" s="4" t="inlineStr">
        <is>
          <t xml:space="preserve"> </t>
        </is>
      </c>
      <c r="D7" s="4" t="inlineStr">
        <is>
          <t xml:space="preserve"> </t>
        </is>
      </c>
    </row>
    <row r="8">
      <c r="A8" s="3" t="inlineStr">
        <is>
          <t>Asset target allocations [Abstract]</t>
        </is>
      </c>
      <c r="B8" s="4" t="inlineStr">
        <is>
          <t xml:space="preserve"> </t>
        </is>
      </c>
      <c r="C8" s="4" t="inlineStr">
        <is>
          <t xml:space="preserve"> </t>
        </is>
      </c>
      <c r="D8" s="4" t="inlineStr">
        <is>
          <t xml:space="preserve"> </t>
        </is>
      </c>
    </row>
    <row r="9">
      <c r="A9" s="4" t="inlineStr">
        <is>
          <t>Fair value of plan assets</t>
        </is>
      </c>
      <c r="B9" s="6" t="n">
        <v>643</v>
      </c>
      <c r="C9" s="6" t="n">
        <v>203</v>
      </c>
      <c r="D9" s="4" t="inlineStr">
        <is>
          <t xml:space="preserve"> </t>
        </is>
      </c>
    </row>
    <row r="10">
      <c r="A10" s="4" t="inlineStr">
        <is>
          <t>Money Market Funds [Member] | Level 1 [Member]</t>
        </is>
      </c>
      <c r="B10" s="4" t="inlineStr">
        <is>
          <t xml:space="preserve"> </t>
        </is>
      </c>
      <c r="C10" s="4" t="inlineStr">
        <is>
          <t xml:space="preserve"> </t>
        </is>
      </c>
      <c r="D10" s="4" t="inlineStr">
        <is>
          <t xml:space="preserve"> </t>
        </is>
      </c>
    </row>
    <row r="11">
      <c r="A11" s="3" t="inlineStr">
        <is>
          <t>Asset target allocations [Abstract]</t>
        </is>
      </c>
      <c r="B11" s="4" t="inlineStr">
        <is>
          <t xml:space="preserve"> </t>
        </is>
      </c>
      <c r="C11" s="4" t="inlineStr">
        <is>
          <t xml:space="preserve"> </t>
        </is>
      </c>
      <c r="D11" s="4" t="inlineStr">
        <is>
          <t xml:space="preserve"> </t>
        </is>
      </c>
    </row>
    <row r="12">
      <c r="A12" s="4" t="inlineStr">
        <is>
          <t>Fair value of plan assets</t>
        </is>
      </c>
      <c r="B12" s="6" t="n">
        <v>643</v>
      </c>
      <c r="C12" s="6" t="n">
        <v>203</v>
      </c>
      <c r="D12" s="4" t="inlineStr">
        <is>
          <t xml:space="preserve"> </t>
        </is>
      </c>
    </row>
    <row r="13">
      <c r="A13" s="4" t="inlineStr">
        <is>
          <t>Exchange Traded Equity Securities Funds [Member]</t>
        </is>
      </c>
      <c r="B13" s="4" t="inlineStr">
        <is>
          <t xml:space="preserve"> </t>
        </is>
      </c>
      <c r="C13" s="4" t="inlineStr">
        <is>
          <t xml:space="preserve"> </t>
        </is>
      </c>
      <c r="D13" s="4" t="inlineStr">
        <is>
          <t xml:space="preserve"> </t>
        </is>
      </c>
    </row>
    <row r="14">
      <c r="A14" s="3" t="inlineStr">
        <is>
          <t>Asset target allocations [Abstract]</t>
        </is>
      </c>
      <c r="B14" s="4" t="inlineStr">
        <is>
          <t xml:space="preserve"> </t>
        </is>
      </c>
      <c r="C14" s="4" t="inlineStr">
        <is>
          <t xml:space="preserve"> </t>
        </is>
      </c>
      <c r="D14" s="4" t="inlineStr">
        <is>
          <t xml:space="preserve"> </t>
        </is>
      </c>
    </row>
    <row r="15">
      <c r="A15" s="4" t="inlineStr">
        <is>
          <t>Fair value of plan assets</t>
        </is>
      </c>
      <c r="B15" s="6" t="n">
        <v>861</v>
      </c>
      <c r="C15" s="6" t="n">
        <v>1379</v>
      </c>
      <c r="D15" s="4" t="inlineStr">
        <is>
          <t xml:space="preserve"> </t>
        </is>
      </c>
    </row>
    <row r="16">
      <c r="A16" s="4" t="inlineStr">
        <is>
          <t>Exchange Traded Equity Securities Funds [Member] | Level 1 [Member]</t>
        </is>
      </c>
      <c r="B16" s="4" t="inlineStr">
        <is>
          <t xml:space="preserve"> </t>
        </is>
      </c>
      <c r="C16" s="4" t="inlineStr">
        <is>
          <t xml:space="preserve"> </t>
        </is>
      </c>
      <c r="D16" s="4" t="inlineStr">
        <is>
          <t xml:space="preserve"> </t>
        </is>
      </c>
    </row>
    <row r="17">
      <c r="A17" s="3" t="inlineStr">
        <is>
          <t>Asset target allocations [Abstract]</t>
        </is>
      </c>
      <c r="B17" s="4" t="inlineStr">
        <is>
          <t xml:space="preserve"> </t>
        </is>
      </c>
      <c r="C17" s="4" t="inlineStr">
        <is>
          <t xml:space="preserve"> </t>
        </is>
      </c>
      <c r="D17" s="4" t="inlineStr">
        <is>
          <t xml:space="preserve"> </t>
        </is>
      </c>
    </row>
    <row r="18">
      <c r="A18" s="4" t="inlineStr">
        <is>
          <t>Fair value of plan assets</t>
        </is>
      </c>
      <c r="B18" s="6" t="n">
        <v>861</v>
      </c>
      <c r="C18" s="6" t="n">
        <v>1379</v>
      </c>
      <c r="D18" s="4" t="inlineStr">
        <is>
          <t xml:space="preserve"> </t>
        </is>
      </c>
    </row>
    <row r="19">
      <c r="A19" s="4" t="inlineStr">
        <is>
          <t>Exchange Traded Fixed Income Funds [Member]</t>
        </is>
      </c>
      <c r="B19" s="4" t="inlineStr">
        <is>
          <t xml:space="preserve"> </t>
        </is>
      </c>
      <c r="C19" s="4" t="inlineStr">
        <is>
          <t xml:space="preserve"> </t>
        </is>
      </c>
      <c r="D19" s="4" t="inlineStr">
        <is>
          <t xml:space="preserve"> </t>
        </is>
      </c>
    </row>
    <row r="20">
      <c r="A20" s="3" t="inlineStr">
        <is>
          <t>Asset target allocations [Abstract]</t>
        </is>
      </c>
      <c r="B20" s="4" t="inlineStr">
        <is>
          <t xml:space="preserve"> </t>
        </is>
      </c>
      <c r="C20" s="4" t="inlineStr">
        <is>
          <t xml:space="preserve"> </t>
        </is>
      </c>
      <c r="D20" s="4" t="inlineStr">
        <is>
          <t xml:space="preserve"> </t>
        </is>
      </c>
    </row>
    <row r="21">
      <c r="A21" s="4" t="inlineStr">
        <is>
          <t>Fair value of plan assets</t>
        </is>
      </c>
      <c r="B21" s="6" t="n">
        <v>690</v>
      </c>
      <c r="C21" s="6" t="n">
        <v>1135</v>
      </c>
      <c r="D21" s="4" t="inlineStr">
        <is>
          <t xml:space="preserve"> </t>
        </is>
      </c>
    </row>
    <row r="22">
      <c r="A22" s="4" t="inlineStr">
        <is>
          <t>Exchange Traded Fixed Income Funds [Member] | Level 1 [Member]</t>
        </is>
      </c>
      <c r="B22" s="4" t="inlineStr">
        <is>
          <t xml:space="preserve"> </t>
        </is>
      </c>
      <c r="C22" s="4" t="inlineStr">
        <is>
          <t xml:space="preserve"> </t>
        </is>
      </c>
      <c r="D22" s="4" t="inlineStr">
        <is>
          <t xml:space="preserve"> </t>
        </is>
      </c>
    </row>
    <row r="23">
      <c r="A23" s="3" t="inlineStr">
        <is>
          <t>Asset target allocations [Abstract]</t>
        </is>
      </c>
      <c r="B23" s="4" t="inlineStr">
        <is>
          <t xml:space="preserve"> </t>
        </is>
      </c>
      <c r="C23" s="4" t="inlineStr">
        <is>
          <t xml:space="preserve"> </t>
        </is>
      </c>
      <c r="D23" s="4" t="inlineStr">
        <is>
          <t xml:space="preserve"> </t>
        </is>
      </c>
    </row>
    <row r="24">
      <c r="A24" s="4" t="inlineStr">
        <is>
          <t>Fair value of plan assets</t>
        </is>
      </c>
      <c r="B24" s="6" t="n">
        <v>690</v>
      </c>
      <c r="C24" s="6" t="n">
        <v>1135</v>
      </c>
      <c r="D24" s="4" t="inlineStr">
        <is>
          <t xml:space="preserve"> </t>
        </is>
      </c>
    </row>
    <row r="25">
      <c r="A25" s="4" t="inlineStr">
        <is>
          <t>International Exchange Traded Funds [Member]</t>
        </is>
      </c>
      <c r="B25" s="4" t="inlineStr">
        <is>
          <t xml:space="preserve"> </t>
        </is>
      </c>
      <c r="C25" s="4" t="inlineStr">
        <is>
          <t xml:space="preserve"> </t>
        </is>
      </c>
      <c r="D25" s="4" t="inlineStr">
        <is>
          <t xml:space="preserve"> </t>
        </is>
      </c>
    </row>
    <row r="26">
      <c r="A26" s="3" t="inlineStr">
        <is>
          <t>Asset target allocations [Abstract]</t>
        </is>
      </c>
      <c r="B26" s="4" t="inlineStr">
        <is>
          <t xml:space="preserve"> </t>
        </is>
      </c>
      <c r="C26" s="4" t="inlineStr">
        <is>
          <t xml:space="preserve"> </t>
        </is>
      </c>
      <c r="D26" s="4" t="inlineStr">
        <is>
          <t xml:space="preserve"> </t>
        </is>
      </c>
    </row>
    <row r="27">
      <c r="A27" s="4" t="inlineStr">
        <is>
          <t>Fair value of plan assets</t>
        </is>
      </c>
      <c r="B27" s="6" t="n">
        <v>209</v>
      </c>
      <c r="C27" s="6" t="n">
        <v>190</v>
      </c>
      <c r="D27" s="4" t="inlineStr">
        <is>
          <t xml:space="preserve"> </t>
        </is>
      </c>
    </row>
    <row r="28">
      <c r="A28" s="4" t="inlineStr">
        <is>
          <t>International Exchange Traded Funds [Member] | Level 1 [Member]</t>
        </is>
      </c>
      <c r="B28" s="4" t="inlineStr">
        <is>
          <t xml:space="preserve"> </t>
        </is>
      </c>
      <c r="C28" s="4" t="inlineStr">
        <is>
          <t xml:space="preserve"> </t>
        </is>
      </c>
      <c r="D28" s="4" t="inlineStr">
        <is>
          <t xml:space="preserve"> </t>
        </is>
      </c>
    </row>
    <row r="29">
      <c r="A29" s="3" t="inlineStr">
        <is>
          <t>Asset target allocations [Abstract]</t>
        </is>
      </c>
      <c r="B29" s="4" t="inlineStr">
        <is>
          <t xml:space="preserve"> </t>
        </is>
      </c>
      <c r="C29" s="4" t="inlineStr">
        <is>
          <t xml:space="preserve"> </t>
        </is>
      </c>
      <c r="D29" s="4" t="inlineStr">
        <is>
          <t xml:space="preserve"> </t>
        </is>
      </c>
    </row>
    <row r="30">
      <c r="A30" s="4" t="inlineStr">
        <is>
          <t>Fair value of plan assets</t>
        </is>
      </c>
      <c r="B30" s="7" t="n">
        <v>209</v>
      </c>
      <c r="C30" s="7" t="n">
        <v>190</v>
      </c>
      <c r="D30"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ined Benefit and Other Postretirement Benefit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Trustmark Capital Accumulation Plan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Trustmark's minimum required contribution to the Trustmark Corporation Pension Plan for Certain Employees of Acquired Financial Institutions</t>
        </is>
      </c>
      <c r="B5" s="4" t="inlineStr">
        <is>
          <t xml:space="preserve"> </t>
        </is>
      </c>
      <c r="C5" s="7" t="n">
        <v>154</v>
      </c>
      <c r="D5" s="4" t="inlineStr">
        <is>
          <t xml:space="preserve"> </t>
        </is>
      </c>
      <c r="E5" s="4" t="inlineStr">
        <is>
          <t xml:space="preserve"> </t>
        </is>
      </c>
    </row>
    <row r="6">
      <c r="A6" s="4" t="inlineStr">
        <is>
          <t>Trustmark's contribution to the Trustmark Corporation Pension Plan for Certain Employees of Acquired Financial Institutions</t>
        </is>
      </c>
      <c r="B6" s="4" t="inlineStr">
        <is>
          <t xml:space="preserve"> </t>
        </is>
      </c>
      <c r="C6" s="6" t="n">
        <v>609</v>
      </c>
      <c r="D6" s="4" t="inlineStr">
        <is>
          <t xml:space="preserve"> </t>
        </is>
      </c>
      <c r="E6" s="4" t="inlineStr">
        <is>
          <t xml:space="preserve"> </t>
        </is>
      </c>
    </row>
    <row r="7">
      <c r="A7" s="4" t="inlineStr">
        <is>
          <t>Trustmark Capital Accumulation Plan [Member] | Forecast</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Trustmark's minimum required contribution to the Trustmark Corporation Pension Plan for Certain Employees of Acquired Financial Institutions</t>
        </is>
      </c>
      <c r="B9" s="7" t="n">
        <v>128</v>
      </c>
      <c r="C9" s="4" t="inlineStr">
        <is>
          <t xml:space="preserve"> </t>
        </is>
      </c>
      <c r="D9" s="4" t="inlineStr">
        <is>
          <t xml:space="preserve"> </t>
        </is>
      </c>
      <c r="E9" s="4" t="inlineStr">
        <is>
          <t xml:space="preserve"> </t>
        </is>
      </c>
    </row>
    <row r="10">
      <c r="A10" s="4" t="inlineStr">
        <is>
          <t>Supplemental Retirement Plan [Member]</t>
        </is>
      </c>
      <c r="B10" s="4" t="inlineStr">
        <is>
          <t xml:space="preserve"> </t>
        </is>
      </c>
      <c r="C10" s="4" t="inlineStr">
        <is>
          <t xml:space="preserve"> </t>
        </is>
      </c>
      <c r="D10" s="4" t="inlineStr">
        <is>
          <t xml:space="preserve"> </t>
        </is>
      </c>
      <c r="E10" s="4" t="inlineStr">
        <is>
          <t xml:space="preserve"> </t>
        </is>
      </c>
    </row>
    <row r="11">
      <c r="A11" s="3" t="inlineStr">
        <is>
          <t>Estimated future benefit payments [Abstract]</t>
        </is>
      </c>
      <c r="B11" s="4" t="inlineStr">
        <is>
          <t xml:space="preserve"> </t>
        </is>
      </c>
      <c r="C11" s="4" t="inlineStr">
        <is>
          <t xml:space="preserve"> </t>
        </is>
      </c>
      <c r="D11" s="4" t="inlineStr">
        <is>
          <t xml:space="preserve"> </t>
        </is>
      </c>
      <c r="E11" s="4" t="inlineStr">
        <is>
          <t xml:space="preserve"> </t>
        </is>
      </c>
    </row>
    <row r="12">
      <c r="A12" s="4" t="inlineStr">
        <is>
          <t>Accumulated other comprehensive income (loss) expected to be recognized during next fiscal year as components of net periodic benefit cost</t>
        </is>
      </c>
      <c r="B12" s="4" t="inlineStr">
        <is>
          <t xml:space="preserve"> </t>
        </is>
      </c>
      <c r="C12" s="6" t="n">
        <v>346</v>
      </c>
      <c r="D12" s="4" t="inlineStr">
        <is>
          <t xml:space="preserve"> </t>
        </is>
      </c>
      <c r="E12" s="4" t="inlineStr">
        <is>
          <t xml:space="preserve"> </t>
        </is>
      </c>
    </row>
    <row r="13">
      <c r="A13" s="4" t="inlineStr">
        <is>
          <t>Accumulated other comprehensive loss expected to be recognized during next fiscal year as prior service cost</t>
        </is>
      </c>
      <c r="B13" s="4" t="inlineStr">
        <is>
          <t xml:space="preserve"> </t>
        </is>
      </c>
      <c r="C13" s="6" t="n">
        <v>111</v>
      </c>
      <c r="D13" s="4" t="inlineStr">
        <is>
          <t xml:space="preserve"> </t>
        </is>
      </c>
      <c r="E13" s="4" t="inlineStr">
        <is>
          <t xml:space="preserve"> </t>
        </is>
      </c>
    </row>
    <row r="14">
      <c r="A14" s="4" t="inlineStr">
        <is>
          <t>Defined Contribution Plan [Member]</t>
        </is>
      </c>
      <c r="B14" s="4" t="inlineStr">
        <is>
          <t xml:space="preserve"> </t>
        </is>
      </c>
      <c r="C14" s="4" t="inlineStr">
        <is>
          <t xml:space="preserve"> </t>
        </is>
      </c>
      <c r="D14" s="4" t="inlineStr">
        <is>
          <t xml:space="preserve"> </t>
        </is>
      </c>
      <c r="E14" s="4" t="inlineStr">
        <is>
          <t xml:space="preserve"> </t>
        </is>
      </c>
    </row>
    <row r="15">
      <c r="A15" s="3" t="inlineStr">
        <is>
          <t>Other Benefit Plans - Defined Contribution Plan [Abstract]</t>
        </is>
      </c>
      <c r="B15" s="4" t="inlineStr">
        <is>
          <t xml:space="preserve"> </t>
        </is>
      </c>
      <c r="C15" s="4" t="inlineStr">
        <is>
          <t xml:space="preserve"> </t>
        </is>
      </c>
      <c r="D15" s="4" t="inlineStr">
        <is>
          <t xml:space="preserve"> </t>
        </is>
      </c>
      <c r="E15" s="4" t="inlineStr">
        <is>
          <t xml:space="preserve"> </t>
        </is>
      </c>
    </row>
    <row r="16">
      <c r="A16" s="4" t="inlineStr">
        <is>
          <t>Trustmarks contribution to defined contribution plan</t>
        </is>
      </c>
      <c r="B16" s="4" t="inlineStr">
        <is>
          <t xml:space="preserve"> </t>
        </is>
      </c>
      <c r="C16" s="7" t="n">
        <v>10800</v>
      </c>
      <c r="D16" s="7" t="n">
        <v>10200</v>
      </c>
      <c r="E16" s="7" t="n">
        <v>9900</v>
      </c>
    </row>
    <row r="17">
      <c r="A17" s="4" t="inlineStr">
        <is>
          <t>Contributions up to a maximum of eligible compensation</t>
        </is>
      </c>
      <c r="B17" s="4" t="inlineStr">
        <is>
          <t xml:space="preserve"> </t>
        </is>
      </c>
      <c r="C17" s="9" t="n">
        <v>0.06</v>
      </c>
      <c r="D17" s="4" t="inlineStr">
        <is>
          <t xml:space="preserve"> </t>
        </is>
      </c>
      <c r="E17" s="4" t="inlineStr">
        <is>
          <t xml:space="preserve"> </t>
        </is>
      </c>
    </row>
    <row r="18">
      <c r="A18" s="4" t="inlineStr">
        <is>
          <t>Automatically enrolled Contributions of eligible compensation</t>
        </is>
      </c>
      <c r="B18" s="4" t="inlineStr">
        <is>
          <t xml:space="preserve"> </t>
        </is>
      </c>
      <c r="C18" s="9" t="n">
        <v>0.03</v>
      </c>
      <c r="D18" s="4" t="inlineStr">
        <is>
          <t xml:space="preserve"> </t>
        </is>
      </c>
      <c r="E18" s="4" t="inlineStr">
        <is>
          <t xml:space="preserve"> </t>
        </is>
      </c>
    </row>
    <row r="19">
      <c r="A19" s="4" t="inlineStr">
        <is>
          <t>Trustmark contributions to the plan</t>
        </is>
      </c>
      <c r="B19" s="4" t="inlineStr">
        <is>
          <t xml:space="preserve"> </t>
        </is>
      </c>
      <c r="C19" s="9" t="n">
        <v>1</v>
      </c>
      <c r="D19" s="4" t="inlineStr">
        <is>
          <t xml:space="preserve"> </t>
        </is>
      </c>
      <c r="E19" s="4" t="inlineStr">
        <is>
          <t xml:space="preserve"> </t>
        </is>
      </c>
    </row>
    <row r="20">
      <c r="A20" s="4" t="inlineStr">
        <is>
          <t>Period when associates may become eligible to make elective deferral contributions after employment</t>
        </is>
      </c>
      <c r="B20" s="4" t="inlineStr">
        <is>
          <t xml:space="preserve"> </t>
        </is>
      </c>
      <c r="C20" s="4" t="inlineStr">
        <is>
          <t>60 days</t>
        </is>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fined Benefit and Other Postretirement Benefits - Estimated Future Benefit Payments and Other Disclosures (Details) $ in Thousands</t>
        </is>
      </c>
      <c r="B1" s="2" t="inlineStr">
        <is>
          <t>Dec. 31, 2023 USD ($)</t>
        </is>
      </c>
    </row>
    <row r="2">
      <c r="A2" s="4" t="inlineStr">
        <is>
          <t>Supplemental Retirement Plan [Member]</t>
        </is>
      </c>
      <c r="B2" s="4" t="inlineStr">
        <is>
          <t xml:space="preserve"> </t>
        </is>
      </c>
    </row>
    <row r="3">
      <c r="A3" s="3" t="inlineStr">
        <is>
          <t>Estimated future benefit payments [Abstract]</t>
        </is>
      </c>
      <c r="B3" s="4" t="inlineStr">
        <is>
          <t xml:space="preserve"> </t>
        </is>
      </c>
    </row>
    <row r="4">
      <c r="A4" s="4" t="inlineStr">
        <is>
          <t>2024</t>
        </is>
      </c>
      <c r="B4" s="7" t="n">
        <v>3997</v>
      </c>
    </row>
    <row r="5">
      <c r="A5" s="4" t="inlineStr">
        <is>
          <t>2025</t>
        </is>
      </c>
      <c r="B5" s="6" t="n">
        <v>3871</v>
      </c>
    </row>
    <row r="6">
      <c r="A6" s="4" t="inlineStr">
        <is>
          <t>2026</t>
        </is>
      </c>
      <c r="B6" s="6" t="n">
        <v>3825</v>
      </c>
    </row>
    <row r="7">
      <c r="A7" s="4" t="inlineStr">
        <is>
          <t>2027</t>
        </is>
      </c>
      <c r="B7" s="6" t="n">
        <v>3641</v>
      </c>
    </row>
    <row r="8">
      <c r="A8" s="4" t="inlineStr">
        <is>
          <t>2028</t>
        </is>
      </c>
      <c r="B8" s="6" t="n">
        <v>3520</v>
      </c>
    </row>
    <row r="9">
      <c r="A9" s="4" t="inlineStr">
        <is>
          <t>2029 - 2033</t>
        </is>
      </c>
      <c r="B9" s="6" t="n">
        <v>16051</v>
      </c>
    </row>
    <row r="10">
      <c r="A10" s="4" t="inlineStr">
        <is>
          <t>Trustmark Corporation Pension Plan for Certain Employees of Acquired Financial Institutions [Member] | Trustmark Capital Accumulation Plan [Member]</t>
        </is>
      </c>
      <c r="B10" s="4" t="inlineStr">
        <is>
          <t xml:space="preserve"> </t>
        </is>
      </c>
    </row>
    <row r="11">
      <c r="A11" s="3" t="inlineStr">
        <is>
          <t>Estimated future benefit payments [Abstract]</t>
        </is>
      </c>
      <c r="B11" s="4" t="inlineStr">
        <is>
          <t xml:space="preserve"> </t>
        </is>
      </c>
    </row>
    <row r="12">
      <c r="A12" s="4" t="inlineStr">
        <is>
          <t>2024</t>
        </is>
      </c>
      <c r="B12" s="6" t="n">
        <v>1312</v>
      </c>
    </row>
    <row r="13">
      <c r="A13" s="4" t="inlineStr">
        <is>
          <t>2025</t>
        </is>
      </c>
      <c r="B13" s="6" t="n">
        <v>682</v>
      </c>
    </row>
    <row r="14">
      <c r="A14" s="4" t="inlineStr">
        <is>
          <t>2026</t>
        </is>
      </c>
      <c r="B14" s="6" t="n">
        <v>701</v>
      </c>
    </row>
    <row r="15">
      <c r="A15" s="4" t="inlineStr">
        <is>
          <t>2027</t>
        </is>
      </c>
      <c r="B15" s="6" t="n">
        <v>724</v>
      </c>
    </row>
    <row r="16">
      <c r="A16" s="4" t="inlineStr">
        <is>
          <t>2028</t>
        </is>
      </c>
      <c r="B16" s="6" t="n">
        <v>428</v>
      </c>
    </row>
    <row r="17">
      <c r="A17" s="4" t="inlineStr">
        <is>
          <t>2029 - 2033</t>
        </is>
      </c>
      <c r="B17" s="7" t="n">
        <v>139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Stock and Incentive Compensation Plans - Additional Information (Details)</t>
        </is>
      </c>
      <c r="B1" s="2" t="inlineStr">
        <is>
          <t>12 Months Ended</t>
        </is>
      </c>
    </row>
    <row r="2">
      <c r="B2" s="2" t="inlineStr">
        <is>
          <t>Dec. 31, 2023 shares</t>
        </is>
      </c>
    </row>
    <row r="3">
      <c r="A3" s="4" t="inlineStr">
        <is>
          <t>Performance Units [Member]</t>
        </is>
      </c>
      <c r="B3" s="4" t="inlineStr">
        <is>
          <t xml:space="preserve"> </t>
        </is>
      </c>
    </row>
    <row r="4">
      <c r="A4" s="3" t="inlineStr">
        <is>
          <t>Share Based Compensation Arrangement By Share Based Payment Award [Line Items]</t>
        </is>
      </c>
      <c r="B4" s="4" t="inlineStr">
        <is>
          <t xml:space="preserve"> </t>
        </is>
      </c>
    </row>
    <row r="5">
      <c r="A5" s="4" t="inlineStr">
        <is>
          <t>Vesting period</t>
        </is>
      </c>
      <c r="B5" s="4" t="inlineStr">
        <is>
          <t>3 years</t>
        </is>
      </c>
    </row>
    <row r="6">
      <c r="A6" s="4" t="inlineStr">
        <is>
          <t>Restricted Stock Units (RSUs) [Member]</t>
        </is>
      </c>
      <c r="B6" s="4" t="inlineStr">
        <is>
          <t xml:space="preserve"> </t>
        </is>
      </c>
    </row>
    <row r="7">
      <c r="A7" s="3" t="inlineStr">
        <is>
          <t>Share Based Compensation Arrangement By Share Based Payment Award [Line Items]</t>
        </is>
      </c>
      <c r="B7" s="4" t="inlineStr">
        <is>
          <t xml:space="preserve"> </t>
        </is>
      </c>
    </row>
    <row r="8">
      <c r="A8" s="4" t="inlineStr">
        <is>
          <t>Total shareholder return, performance measure</t>
        </is>
      </c>
      <c r="B8" s="9" t="n">
        <v>1</v>
      </c>
    </row>
    <row r="9">
      <c r="A9" s="4" t="inlineStr">
        <is>
          <t>Time-based Awards [Member] | Management [Member]</t>
        </is>
      </c>
      <c r="B9" s="4" t="inlineStr">
        <is>
          <t xml:space="preserve"> </t>
        </is>
      </c>
    </row>
    <row r="10">
      <c r="A10" s="3" t="inlineStr">
        <is>
          <t>Share Based Compensation Arrangement By Share Based Payment Award [Line Items]</t>
        </is>
      </c>
      <c r="B10" s="4" t="inlineStr">
        <is>
          <t xml:space="preserve"> </t>
        </is>
      </c>
    </row>
    <row r="11">
      <c r="A11" s="4" t="inlineStr">
        <is>
          <t>Vesting period</t>
        </is>
      </c>
      <c r="B11" s="4" t="inlineStr">
        <is>
          <t>3 years</t>
        </is>
      </c>
    </row>
    <row r="12">
      <c r="A12" s="4" t="inlineStr">
        <is>
          <t>Time-based Awards [Member] | Director [Member]</t>
        </is>
      </c>
      <c r="B12" s="4" t="inlineStr">
        <is>
          <t xml:space="preserve"> </t>
        </is>
      </c>
    </row>
    <row r="13">
      <c r="A13" s="3" t="inlineStr">
        <is>
          <t>Share Based Compensation Arrangement By Share Based Payment Award [Line Items]</t>
        </is>
      </c>
      <c r="B13" s="4" t="inlineStr">
        <is>
          <t xml:space="preserve"> </t>
        </is>
      </c>
    </row>
    <row r="14">
      <c r="A14" s="4" t="inlineStr">
        <is>
          <t>Vesting period</t>
        </is>
      </c>
      <c r="B14" s="4" t="inlineStr">
        <is>
          <t>1 year</t>
        </is>
      </c>
    </row>
    <row r="15">
      <c r="A15" s="4" t="inlineStr">
        <is>
          <t>Stock and Incentive Compensation Plan [Member]</t>
        </is>
      </c>
      <c r="B15" s="4" t="inlineStr">
        <is>
          <t xml:space="preserve"> </t>
        </is>
      </c>
    </row>
    <row r="16">
      <c r="A16" s="3" t="inlineStr">
        <is>
          <t>Share Based Compensation Arrangement By Share Based Payment Award [Line Items]</t>
        </is>
      </c>
      <c r="B16" s="4" t="inlineStr">
        <is>
          <t xml:space="preserve"> </t>
        </is>
      </c>
    </row>
    <row r="17">
      <c r="A17" s="4" t="inlineStr">
        <is>
          <t>Common stock available for issuance (in shares)</t>
        </is>
      </c>
      <c r="B17" s="6" t="n">
        <v>777264</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Incentive Compensation Plans - Summary of Stock Plan Activity (Details) - Stock and Incentive Compensation Plan [Member] - $ / shares</t>
        </is>
      </c>
      <c r="B1" s="2" t="inlineStr">
        <is>
          <t>12 Months Ended</t>
        </is>
      </c>
    </row>
    <row r="2">
      <c r="B2" s="2" t="inlineStr">
        <is>
          <t>Dec. 31, 2023</t>
        </is>
      </c>
      <c r="C2" s="2" t="inlineStr">
        <is>
          <t>Dec. 31, 2022</t>
        </is>
      </c>
      <c r="D2" s="2" t="inlineStr">
        <is>
          <t>Dec. 31, 2021</t>
        </is>
      </c>
    </row>
    <row r="3">
      <c r="A3" s="4" t="inlineStr">
        <is>
          <t>Performance Units [Member]</t>
        </is>
      </c>
      <c r="B3" s="4" t="inlineStr">
        <is>
          <t xml:space="preserve"> </t>
        </is>
      </c>
      <c r="C3" s="4" t="inlineStr">
        <is>
          <t xml:space="preserve"> </t>
        </is>
      </c>
      <c r="D3" s="4" t="inlineStr">
        <is>
          <t xml:space="preserve"> </t>
        </is>
      </c>
    </row>
    <row r="4">
      <c r="A4" s="3" t="inlineStr">
        <is>
          <t>Shares [Roll Forward]</t>
        </is>
      </c>
      <c r="B4" s="4" t="inlineStr">
        <is>
          <t xml:space="preserve"> </t>
        </is>
      </c>
      <c r="C4" s="4" t="inlineStr">
        <is>
          <t xml:space="preserve"> </t>
        </is>
      </c>
      <c r="D4" s="4" t="inlineStr">
        <is>
          <t xml:space="preserve"> </t>
        </is>
      </c>
    </row>
    <row r="5">
      <c r="A5" s="4" t="inlineStr">
        <is>
          <t>Nonvested shares, beginning of year (in shares)</t>
        </is>
      </c>
      <c r="B5" s="6" t="n">
        <v>148416</v>
      </c>
      <c r="C5" s="6" t="n">
        <v>140821</v>
      </c>
      <c r="D5" s="6" t="n">
        <v>145042</v>
      </c>
    </row>
    <row r="6">
      <c r="A6" s="4" t="inlineStr">
        <is>
          <t>Granted (in shares)</t>
        </is>
      </c>
      <c r="B6" s="6" t="n">
        <v>70666</v>
      </c>
      <c r="C6" s="6" t="n">
        <v>60773</v>
      </c>
      <c r="D6" s="6" t="n">
        <v>53273</v>
      </c>
    </row>
    <row r="7">
      <c r="A7" s="4" t="inlineStr">
        <is>
          <t>Released from restriction (in shares)</t>
        </is>
      </c>
      <c r="B7" s="6" t="n">
        <v>-39943</v>
      </c>
      <c r="C7" s="6" t="n">
        <v>-19723</v>
      </c>
      <c r="D7" s="6" t="n">
        <v>-44536</v>
      </c>
    </row>
    <row r="8">
      <c r="A8" s="4" t="inlineStr">
        <is>
          <t>Forfeited (in shares)</t>
        </is>
      </c>
      <c r="B8" s="6" t="n">
        <v>-4925</v>
      </c>
      <c r="C8" s="6" t="n">
        <v>-33455</v>
      </c>
      <c r="D8" s="6" t="n">
        <v>-12958</v>
      </c>
    </row>
    <row r="9">
      <c r="A9" s="4" t="inlineStr">
        <is>
          <t>Nonvested shares, end of year (in shares)</t>
        </is>
      </c>
      <c r="B9" s="6" t="n">
        <v>174214</v>
      </c>
      <c r="C9" s="6" t="n">
        <v>148416</v>
      </c>
      <c r="D9" s="6" t="n">
        <v>140821</v>
      </c>
    </row>
    <row r="10">
      <c r="A10" s="3" t="inlineStr">
        <is>
          <t>Weighted-Average Grant Date Fair Value [Abstract]</t>
        </is>
      </c>
      <c r="B10" s="4" t="inlineStr">
        <is>
          <t xml:space="preserve"> </t>
        </is>
      </c>
      <c r="C10" s="4" t="inlineStr">
        <is>
          <t xml:space="preserve"> </t>
        </is>
      </c>
      <c r="D10" s="4" t="inlineStr">
        <is>
          <t xml:space="preserve"> </t>
        </is>
      </c>
    </row>
    <row r="11">
      <c r="A11" s="4" t="inlineStr">
        <is>
          <t>Nonvested shares, beginning of year (in dollars per share)</t>
        </is>
      </c>
      <c r="B11" s="8" t="n">
        <v>31.63</v>
      </c>
      <c r="C11" s="5" t="n">
        <v>31.8</v>
      </c>
      <c r="D11" s="8" t="n">
        <v>32.43</v>
      </c>
    </row>
    <row r="12">
      <c r="A12" s="4" t="inlineStr">
        <is>
          <t>Granted (in dollars per share)</t>
        </is>
      </c>
      <c r="B12" s="13" t="n">
        <v>29.78</v>
      </c>
      <c r="C12" s="13" t="n">
        <v>32.64</v>
      </c>
      <c r="D12" s="13" t="n">
        <v>30.02</v>
      </c>
    </row>
    <row r="13">
      <c r="A13" s="4" t="inlineStr">
        <is>
          <t>Released from restriction (in dollars per share)</t>
        </is>
      </c>
      <c r="B13" s="13" t="n">
        <v>31.98</v>
      </c>
      <c r="C13" s="10" t="n">
        <v>33.4</v>
      </c>
      <c r="D13" s="13" t="n">
        <v>31.88</v>
      </c>
    </row>
    <row r="14">
      <c r="A14" s="4" t="inlineStr">
        <is>
          <t>Forfeited (in dollars per share)</t>
        </is>
      </c>
      <c r="B14" s="13" t="n">
        <v>31.41</v>
      </c>
      <c r="C14" s="13" t="n">
        <v>33.11</v>
      </c>
      <c r="D14" s="13" t="n">
        <v>31.28</v>
      </c>
    </row>
    <row r="15">
      <c r="A15" s="4" t="inlineStr">
        <is>
          <t>Nonvested shares, end of year (in dollars per share)</t>
        </is>
      </c>
      <c r="B15" s="8" t="n">
        <v>30.81</v>
      </c>
      <c r="C15" s="8" t="n">
        <v>31.63</v>
      </c>
      <c r="D15" s="5" t="n">
        <v>31.8</v>
      </c>
    </row>
    <row r="16">
      <c r="A16" s="4" t="inlineStr">
        <is>
          <t>Time-based Awards [Member]</t>
        </is>
      </c>
      <c r="B16" s="4" t="inlineStr">
        <is>
          <t xml:space="preserve"> </t>
        </is>
      </c>
      <c r="C16" s="4" t="inlineStr">
        <is>
          <t xml:space="preserve"> </t>
        </is>
      </c>
      <c r="D16" s="4" t="inlineStr">
        <is>
          <t xml:space="preserve"> </t>
        </is>
      </c>
    </row>
    <row r="17">
      <c r="A17" s="3" t="inlineStr">
        <is>
          <t>Shares [Roll Forward]</t>
        </is>
      </c>
      <c r="B17" s="4" t="inlineStr">
        <is>
          <t xml:space="preserve"> </t>
        </is>
      </c>
      <c r="C17" s="4" t="inlineStr">
        <is>
          <t xml:space="preserve"> </t>
        </is>
      </c>
      <c r="D17" s="4" t="inlineStr">
        <is>
          <t xml:space="preserve"> </t>
        </is>
      </c>
    </row>
    <row r="18">
      <c r="A18" s="4" t="inlineStr">
        <is>
          <t>Nonvested shares, beginning of year (in shares)</t>
        </is>
      </c>
      <c r="B18" s="6" t="n">
        <v>312978</v>
      </c>
      <c r="C18" s="6" t="n">
        <v>337466</v>
      </c>
      <c r="D18" s="6" t="n">
        <v>301619</v>
      </c>
    </row>
    <row r="19">
      <c r="A19" s="4" t="inlineStr">
        <is>
          <t>Granted (in shares)</t>
        </is>
      </c>
      <c r="B19" s="6" t="n">
        <v>145003</v>
      </c>
      <c r="C19" s="6" t="n">
        <v>133307</v>
      </c>
      <c r="D19" s="6" t="n">
        <v>180847</v>
      </c>
    </row>
    <row r="20">
      <c r="A20" s="4" t="inlineStr">
        <is>
          <t>Released from restriction (in shares)</t>
        </is>
      </c>
      <c r="B20" s="6" t="n">
        <v>-90587</v>
      </c>
      <c r="C20" s="6" t="n">
        <v>-148905</v>
      </c>
      <c r="D20" s="6" t="n">
        <v>-135120</v>
      </c>
    </row>
    <row r="21">
      <c r="A21" s="4" t="inlineStr">
        <is>
          <t>Forfeited (in shares)</t>
        </is>
      </c>
      <c r="B21" s="6" t="n">
        <v>-9142</v>
      </c>
      <c r="C21" s="6" t="n">
        <v>-8890</v>
      </c>
      <c r="D21" s="6" t="n">
        <v>-9880</v>
      </c>
    </row>
    <row r="22">
      <c r="A22" s="4" t="inlineStr">
        <is>
          <t>Nonvested shares, end of year (in shares)</t>
        </is>
      </c>
      <c r="B22" s="6" t="n">
        <v>358252</v>
      </c>
      <c r="C22" s="6" t="n">
        <v>312978</v>
      </c>
      <c r="D22" s="6" t="n">
        <v>337466</v>
      </c>
    </row>
    <row r="23">
      <c r="A23" s="3" t="inlineStr">
        <is>
          <t>Weighted-Average Grant Date Fair Value [Abstract]</t>
        </is>
      </c>
      <c r="B23" s="4" t="inlineStr">
        <is>
          <t xml:space="preserve"> </t>
        </is>
      </c>
      <c r="C23" s="4" t="inlineStr">
        <is>
          <t xml:space="preserve"> </t>
        </is>
      </c>
      <c r="D23" s="4" t="inlineStr">
        <is>
          <t xml:space="preserve"> </t>
        </is>
      </c>
    </row>
    <row r="24">
      <c r="A24" s="4" t="inlineStr">
        <is>
          <t>Nonvested shares, beginning of year (in dollars per share)</t>
        </is>
      </c>
      <c r="B24" s="8" t="n">
        <v>30.99</v>
      </c>
      <c r="C24" s="8" t="n">
        <v>31.18</v>
      </c>
      <c r="D24" s="8" t="n">
        <v>32.24</v>
      </c>
    </row>
    <row r="25">
      <c r="A25" s="4" t="inlineStr">
        <is>
          <t>Granted (in dollars per share)</t>
        </is>
      </c>
      <c r="B25" s="13" t="n">
        <v>28.59</v>
      </c>
      <c r="C25" s="13" t="n">
        <v>31.85</v>
      </c>
      <c r="D25" s="13" t="n">
        <v>29.85</v>
      </c>
    </row>
    <row r="26">
      <c r="A26" s="4" t="inlineStr">
        <is>
          <t>Released from restriction (in dollars per share)</t>
        </is>
      </c>
      <c r="B26" s="10" t="n">
        <v>30.9</v>
      </c>
      <c r="C26" s="13" t="n">
        <v>32.16</v>
      </c>
      <c r="D26" s="13" t="n">
        <v>31.77</v>
      </c>
    </row>
    <row r="27">
      <c r="A27" s="4" t="inlineStr">
        <is>
          <t>Forfeited (in dollars per share)</t>
        </is>
      </c>
      <c r="B27" s="13" t="n">
        <v>30.72</v>
      </c>
      <c r="C27" s="13" t="n">
        <v>31.62</v>
      </c>
      <c r="D27" s="13" t="n">
        <v>31.19</v>
      </c>
    </row>
    <row r="28">
      <c r="A28" s="4" t="inlineStr">
        <is>
          <t>Nonvested shares, end of year (in dollars per share)</t>
        </is>
      </c>
      <c r="B28" s="8" t="n">
        <v>30.04</v>
      </c>
      <c r="C28" s="8" t="n">
        <v>30.99</v>
      </c>
      <c r="D28" s="8" t="n">
        <v>31.1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and Incentive Compensation Plans - Compensation Expense for Awards Under Stock Plan (Details) - Stock and Incentive Compensation Plan [Member]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ecognized compensation expense</t>
        </is>
      </c>
      <c r="B4" s="7" t="n">
        <v>6155</v>
      </c>
      <c r="C4" s="7" t="n">
        <v>4883</v>
      </c>
      <c r="D4" s="7" t="n">
        <v>5601</v>
      </c>
    </row>
    <row r="5">
      <c r="A5" s="4" t="inlineStr">
        <is>
          <t>Unrecognized compensation expense</t>
        </is>
      </c>
      <c r="B5" s="6" t="n">
        <v>5026</v>
      </c>
      <c r="C5" s="4" t="inlineStr">
        <is>
          <t xml:space="preserve"> </t>
        </is>
      </c>
      <c r="D5" s="4" t="inlineStr">
        <is>
          <t xml:space="preserve"> </t>
        </is>
      </c>
    </row>
    <row r="6">
      <c r="A6" s="4" t="inlineStr">
        <is>
          <t>Performance Shares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Recognized compensation expense</t>
        </is>
      </c>
      <c r="B8" s="6" t="n">
        <v>1772</v>
      </c>
      <c r="C8" s="6" t="n">
        <v>1258</v>
      </c>
      <c r="D8" s="6" t="n">
        <v>828</v>
      </c>
    </row>
    <row r="9">
      <c r="A9" s="4" t="inlineStr">
        <is>
          <t>Unrecognized compensation expense</t>
        </is>
      </c>
      <c r="B9" s="7" t="n">
        <v>2021</v>
      </c>
      <c r="C9" s="4" t="inlineStr">
        <is>
          <t xml:space="preserve"> </t>
        </is>
      </c>
      <c r="D9" s="4" t="inlineStr">
        <is>
          <t xml:space="preserve"> </t>
        </is>
      </c>
    </row>
    <row r="10">
      <c r="A10" s="4" t="inlineStr">
        <is>
          <t>Weighted average life of unrecognized compensation expense</t>
        </is>
      </c>
      <c r="B10" s="4" t="inlineStr">
        <is>
          <t>1 year 8 months 8 days</t>
        </is>
      </c>
      <c r="C10" s="4" t="inlineStr">
        <is>
          <t xml:space="preserve"> </t>
        </is>
      </c>
      <c r="D10" s="4" t="inlineStr">
        <is>
          <t xml:space="preserve"> </t>
        </is>
      </c>
    </row>
    <row r="11">
      <c r="A11" s="4" t="inlineStr">
        <is>
          <t>Time Based Award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Recognized compensation expense</t>
        </is>
      </c>
      <c r="B13" s="7" t="n">
        <v>4383</v>
      </c>
      <c r="C13" s="7" t="n">
        <v>3625</v>
      </c>
      <c r="D13" s="7" t="n">
        <v>4773</v>
      </c>
    </row>
    <row r="14">
      <c r="A14" s="4" t="inlineStr">
        <is>
          <t>Unrecognized compensation expense</t>
        </is>
      </c>
      <c r="B14" s="7" t="n">
        <v>3005</v>
      </c>
      <c r="C14" s="4" t="inlineStr">
        <is>
          <t xml:space="preserve"> </t>
        </is>
      </c>
      <c r="D14" s="4" t="inlineStr">
        <is>
          <t xml:space="preserve"> </t>
        </is>
      </c>
    </row>
    <row r="15">
      <c r="A15" s="4" t="inlineStr">
        <is>
          <t>Weighted average life of unrecognized compensation expense</t>
        </is>
      </c>
      <c r="B15" s="4" t="inlineStr">
        <is>
          <t>1 year 6 months 29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HFI and ACL, LHFI</t>
        </is>
      </c>
      <c r="B1" s="2" t="inlineStr">
        <is>
          <t>12 Months Ended</t>
        </is>
      </c>
    </row>
    <row r="2">
      <c r="B2" s="2" t="inlineStr">
        <is>
          <t>Dec. 31, 2023</t>
        </is>
      </c>
    </row>
    <row r="3">
      <c r="A3" s="3" t="inlineStr">
        <is>
          <t>Accounts, Notes, Loans and Financing Receivable, Gross, Allowance, and Net [Abstract]</t>
        </is>
      </c>
      <c r="B3" s="4" t="inlineStr">
        <is>
          <t xml:space="preserve"> </t>
        </is>
      </c>
    </row>
    <row r="4">
      <c r="A4" s="4" t="inlineStr">
        <is>
          <t>LHFI and ACL, LHFI</t>
        </is>
      </c>
      <c r="B4" s="4" t="inlineStr">
        <is>
          <t>Note 4 – LHFI and ACL, LHFI At December 31, 2023 and 2022, LHFI consisted of the following ($ in thousands):
December 31,
2023 2022
Loans secured by real estate:
Construction, land development and other land $ 642,886 $ 690,616
Other secured by 1-4 family residential properties 622,397 590,790
Secured by nonfarm, nonresidential properties 3,489,434 3,278,830
Other real estate secured 1,312,551 742,538
Other loans secured by real estate:
Other construction 867,793 1,028,926
Secured by 1-4 family residential properties 2,282,318 2,185,057
Commercial and industrial loans 1,922,910 1,821,259
Consumer loans 165,734 170,230
State and other political subdivision loans 1,088,466 1,223,863
Other commercial loans and leases 556,035 471,930
LHFI 12,950,524 12,204,039
Less ACL 139,367 120,214
Net LHFI $ 12,811,157 $ 12,083,825 Accrued interest receivable is not included in the amortized cost basis of Trustmark’s LHFI. At December 31, 2023 and 2022 , accrued interest receivable for LHFI totaled $ 71.0 million and $ 50.7 million, respectively, with no related ACL and was reported in other assets on the accompanying consolidated balance sheet. Loan Concentrations Trustmark does not have any loan concentrations other than those reflected in the preceding table, which exceed 10 % of total LHFI. At December 31, 2023 , Trustmark’s geographic loan distribution was concentrated primarily in its five key market regions: Alabama, Florida, Mississippi, Tennessee and Texas. Accordingly, the ultimate collectability of a substantial portion of these loans is susceptible to changes in market conditions in these areas. Related Party Loans At December 31, 2023 and 2022 , loans to certain executive officers and directors, including their immediate families and companies in which they are principal owners, totaled $ 41.1 million and $ 47.0 million, respectively. During 2023 , $ 287.4 million of new loan advances were made, while repayments were $ 293.2 million. There were no increases in loans due to changes in executive officers and directors. Nonaccrual and Past Due LHFI No material interest income was recognized in the income statement on nonaccrual LHFI for each of the years in the three-year period ended December 31, 2023. The following tables provide the amortized cost basis of loans on nonaccrual status and loans past due 90 days or more still accruing interest at December 31, 2023 and 2022 ($ in thousands):
December 31, 2023
Nonaccrual With No ACL Total Nonaccrual Loans Past Due 90 Days or More Still Accruing
Loans secured by real estate:
Construction, land development and other land $ 2,020 $ 2,642 $ —
Other secured by 1-4 family residential properties 946 6,518 1,238
Secured by nonfarm, nonresidential properties 20,812 23,061 54
Other real estate secured — 158 106
Other loans secured by real estate:
Other construction — 62 —
Secured by 1-4 family residential properties 3,235 43,815 3,740
Commercial and industrial loans 79 22,303 24
Consumer loans — 243 628
Other commercial loans and leases — 1,206 —
Total $ 27,092 $ 100,008 $ 5,790
December 31, 2022
Nonaccrual With No ACL Total Nonaccrual Loans Past Due 90 Days or More Still Accruing
Loans secured by real estate:
Construction, land development and other land $ 137 $ 1,902 $ —
Other secured by 1-4 family residential properties 482 3,957 534
Secured by nonfarm, nonresidential properties 4,841 6,957 —
Other real estate secured — 231 —
Other loans secured by real estate:
Other construction — 7,620 —
Secured by 1-4 family residential properties 1,193 19,775 3,118
Commercial and industrial loans 14,441 25,102 —
Consumer loans — 181 277
Other commercial loans — 247 —
Total $ 21,094 $ 65,972 $ 3,929 The following tables provide an aging analysis of the amortized cost basis of past due LHFI (including nonaccrual loans) at December 31, 2023 and 2022 ($ in thousands):
December 31, 2023
Past Due
90 Days Total Current
30-59 Days 60-89 Days or More Past Due Loans Total LHFI
Loans secured by real estate:
Construction, land development and other land $ 93 $ 507 $ 2,362 $ 2,962 $ 639,924 $ 642,886
Other secured by 1-4 family residential properties 4,493 1,687 2,716 8,896 613,501 622,397
Secured by nonfarm, nonresidential properties 1,531 1,063 727 3,321 3,486,113 3,489,434
Other real estate secured 126 — 207 333 1,312,218 1,312,551
Other loans secured by real estate:
Other construction 62 — — 62 867,731 867,793
Secured by 1-4 family residential properties 19,298 9,327 22,164 50,789 2,231,529 2,282,318
Commercial and industrial loans 11,881 484 499 12,864 1,910,046 1,922,910
Consumer loans 2,112 772 647 3,531 162,203 165,734
State and other political subdivision loans 152 — — 152 1,088,314 1,088,466
Other commercial loans and leases 1,247 58 — 1,305 554,730 556,035
Total $ 40,995 $ 13,898 $ 29,322 $ 84,215 $ 12,866,309 $ 12,950,524
December 31, 2022
Past Due
90 Days Total Current
30-59 Days 60-89 Days or More Past Due Loans Total LHFI
Loans secured by real estate:
Construction, land development and other land $ 1,972 $ 199 $ 34 $ 2,205 $ 688,411 $ 690,616
Other secured by 1-4 family residential properties 3,682 1,206 1,281 6,169 584,621 590,790
Secured by nonfarm, nonresidential properties 825 18 794 1,637 3,277,193 3,278,830
Other real estate secured 131 30 — 161 742,377 742,538
Other loans secured by real estate:
Other construction — — 7,620 7,620 1,021,306 1,028,926
Secured by 1-4 family residential properties 10,709 4,236 9,999 24,944 2,160,113 2,185,057
Commercial and industrial loans 1,966 508 8,974 11,448 1,809,811 1,821,259
Consumer loans 2,199 645 279 3,123 167,107 170,230
State and other political subdivision loans 431 — — 431 1,223,432 1,223,863
Other commercial loans 785 45 24 854 471,076 471,930
Total $ 22,700 $ 6,887 $ 29,005 $ 58,592 $ 12,145,447 $ 12,204,039 Modified LHFI Occasionally, Trustmark modifies loans for borrowers experiencing financial difficulties by providing payment concessions, interest-only payments for an extended period of time, maturity extensions or interest rate reductions. Other concessions may arise from court proceedings or may be imposed by law. In some cases, Trustmark provides multiple types of concessions on one loan. The following tables present the amortized cost of LHFI at the end of each of the periods presented of loans modified to borrowers experiencing financial difficulty disaggregated by class of loan and type of modification ($ in thousands). The percentage of the amortized cost basis of LHFI that were modified to borrowers in financial distress as compared to the amortized cost basis of each class of LHFI is also presented below :
Year Ended December 31, 2023
Payment Concessions Term Extensions Total % of Total Class of Loan
Loans secured by real estate:
Other secured by 1-4 family residential properties $ — $ 805 $ 805 0.13 %
Secured by nonfarm, nonresidential properties — 359 359 0.01 %
Other loans secured by real estate:
Secured by 1-4 family residential properties — 1,148 1,148 0.05 %
Commercial and industrial loans 242 — 242 0.01 %
Consumer loans — 36 36 0.02 %
Other commercial loans and leases 116 31 147 0.03 %
Total $ 358 $ 2,379 $ 2,737 0.02 % The following table details the financial effect of the loan modifications presented above to borrowers experiencing financial difficulty for the periods presented :
Year Ended December 31, 2023
Financial Effect
Payment Concessions Term Extensions
Loans secured by real estate:
Other secured by 1-4 family residential properties Modifed lines of credit to amortize over 12 month and 24 month terms
Secured by nonfarm, nonresidential properties One loan renewed and extended maturity by six months
Other loans secured by real estate:
Secured by 1-4 family residential properties Extended amortization with term adjusted by weighted-average 3.4 years
Commercial and industrial loans Six month payment deferrals
Consumer loans Bankruptcies extended amortization with term adjusted by weighted average 1.3 years reducing borrower payment
Other commercial loans and leases Six month payment deferrals One loan renewed and extended maturity by seven months Trustmark had no unused commitments on modified loans to borrowers experiencing financial difficulty at December 31, 2023. During the year ended December 31, 2023, Trustmark had payment concession balances of $ 116 thousand at default for LHFI in the other commercial loans and leases portfolio that had a payment default and were modified within the twelve months prior to that default to borrowers experiencing financial difficulty. Trustmark has utilized loans 90 days or more past due to define payment default in determining modified loans that have subsequently defaulted. If Trustmark determines that a modified loan (or a portion of a loan) has subsequently been deemed uncollectible, the loan (or a portion of the loan) is charged off against the ACL, LHFI. Trustmark closely monitors the performance of loans that are modified to borrowers experiencing financial difficulty to understand the effectiveness of its modification efforts. The following tables provide details of the performance of such LHFI that have been modified during the periods presented ($ in thousands):
Year Ended December 31, 2023
Past Due
90 Days Total Current
30-59 Days 60-89 Days or More Past Due Loans Total
Loans secured by real estate:
Other secured by 1-4 family residential properties $ 290 $ 17 $ — $ 307 $ 498 $ 805
Secured by nonfarm, nonresidential properties — — — — 359 359
Other loans secured by real estate:
Secured by 1-4 family residential properties 64 — — 64 1,084 1,148
Commercial and industrial loans — — — — 242 242
Consumer loans 17 — — 17 19 36
Other commercial loans and leases — — — — 147 147
Total $ 371 $ 17 $ — $ 388 $ 2,349 $ 2,737 Collateral-Dependent Loans The following tables present the amortized cost basis of collateral-dependent loans by class of loans and collateral type at December 31, 2023 and 2022 ($ in thousands):
December 31, 2023
Real Estate Vehicles Miscellaneous Total
Loans secured by real estate:
Construction, land development and $ 2,020 $ — $ — $ 2,020
Other secured by 1-4 family 946 — — 946
Secured by nonfarm, nonresidential 20,812 — — 20,812
Other loans secured by real estate:
Secured by 1-4 family residential 3,235 — — 3,235
Commercial and industrial loans 38 41 21,023 21,102
Other commercial loans and leases — — 967 967
Total $ 27,051 $ 41 $ 21,990 $ 49,082
December 31, 2022
Real Estate Inventory and Receivables Vehicles Miscellaneous Total
Loans secured by real estate:
Construction, land development and $ 1,558 $ — $ — $ — $ 1,558
Other secured by 1-4 family 482 — — — 482
Secured by nonfarm, nonresidential 4,841 — — — 4,841
Other loans secured by real estate:
Other construction 7,620 — — — 7,620
Secured by 1-4 family residential 1,193 — — — 1,193
Commercial and industrial loans 40 233 395 23,926 24,594
Total $ 15,734 $ 233 $ 395 $ 23,926 $ 40,288 A loan is collateral dependent when the borrower is experiencing financial difficulty and repayment of the loan is expected to be provided substantially through the sale of the collateral. The following provides a qualitative description by class of loan of the collateral that secures Trustmark’s collateral-dependent LHFI: • Loans secured by real estate – Loans within these loan classes are secured by liens on real estate properties. There have been no significant changes to the collateral that secures these financial assets during the period. • Other loans secured by real estate – Loans within these loan classes are secured by liens on real estate properties. There have been no significant changes to the collateral that secures these financial assets during the period. • Commercial and industrial loans – Loans within this loan class are primarily secured by inventory, accounts receivables, equipment and other non-real estate collateral. There have been no significant changes to the collateral that secures these financial assets during the period. • State and other political subdivision loans – Loans within this loan class are secured by liens on real estate properties or other non-real estate collateral. There have been no significant changes to the collateral that secures these financial assets during the period. • Other commercial loans – Loans within this loan class are secured by non-real estate collateral. There have been no significant changes to the collateral that secures these financial assets during the period. Credit Quality Indicators Trustmark’s loan portfolio credit quality indicators focus on six key quality ratios that are compared against bank tolerances. The loan indicators are total classified outstanding, total criticized outstanding, nonperforming loans, nonperforming assets, delinquencies and net loan losses. Due to the homogenous nature of consumer loans, Trustmark does not assign a formal internal risk rating to each credit and therefore the criticized and classified measures are primarily composed of commercial loans. In addition to monitoring portfolio credit quality indicators, Trustmark also measures how effectively the lending process is being managed and risks are being identified. As part of an ongoing monitoring process, Trustmark grades the commercial portfolio segment as it relates to credit file completion and financial statement exceptions, underwriting, collateral documentation and compliance with law as shown below: • Credit File Completeness and Financial Statement Exceptions – evaluates the quality and condition of credit files in terms of content and completeness and focuses on efforts to obtain and document sufficient information to determine the quality and status of credits. Also included is an evaluation of the systems/procedures used to ensure compliance with policy. • Underwriting – evaluates whether credits are adequately analyzed, appropriately structured and properly approved within loan policy requirements. A properly approved credit is approved by adequate authority in a timely manner with all conditions of approval fulfilled. Total policy exceptions measure the level of underwriting and other policy exceptions within a portfolio segment. • Collateral Documentation – focuses on the adequacy of documentation to perfect Trustmark’s collateral position and substantiate collateral value. Collateral exceptions measure the level of documentation exceptions within a portfolio segment. Collateral exceptions occur when certain collateral documentation is either not present or not current. • Compliance with Law – focuses on underwriting, documentation, approval and reporting in compliance with banking laws and regulations. Primary emphasis is directed to the Financial Institutions Reform, Recovery and Enforcement Act of 1989 (FIRREA), Regulation O requirements and regulations governing appraisals. Commercial Credits Trustmark has established a loan grading system that consists of ten individual credit risk grades (risk ratings) that encompass a range from loans where the expectation of loss is negligible to loans where loss has been established. The model is based on the risk of default for an individual credit and establishes certain criteria to delineate the level of risk across the ten unique credit risk grades. Credit risk grade definitions are as follows: • Risk Rate (RR) 1 through RR 6 – Grades one through six represent groups of loans that are not subject to criticism as defined in regulatory guidance. Loans in these groups exhibit characteristics that represent low to moderate risk measured by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Other Assets Especially Mentioned (Special Mention) (RR 7) – a loan that has a potential weakness that if not corrected will lead to a more severe rating. This rating is for credits that are currently protected but potentially weak because of an adverse feature or condition that if not corrected will lead to a further downgrade. • Substandard (RR 8) – a loan that has at least one identified weakness that is well defined. This rating is for credits where the primary sources of repayment are not viable at the time of evaluation or where either the capital or collateral is not adequate to support the loan and the secondary means of repayment do not provide a sufficient level of support to offset the identified weakness. Loss potential exists in the aggregate amount of substandard loans but does not necessarily exist in individual loans. • Doubtful (RR 9) – a loan with an identified weakness that does not have a valid secondary source of repayment. Generally, these credits have an impaired primary source of repayment and secondary sources are not sufficient to prevent a loss in the credit. The exact amount of the loss has not been determined at this time. • Loss (RR 10) – a loan or a portion of a loan that is deemed to be uncollectible. By definition, credit risk grades special mention (RR 7), substandard (RR 8), doubtful (RR 9) and loss (RR 10) are criticized loans while substandard (RR 8), doubtful (RR 9) and loss (RR 10) are classified loans. These definitions are standardized by all bank regulatory agencies and are generally equally applied by each individual lending institution. The remaining credit risk grades are considered pass credits and are solely defined by Trustmark. To enhance this process, Trustmark has determined that certain loans will be individually assessed, and a formal analysis will be performed and based upon the analysis the loan will be written down to net realizable value. Trustmark will individually assess and remove loans from the pool in the following circumstances: • Commercial nonaccrual loans with total exposure of $ 500 thousand (excluding those portions of the debt that are government guaranteed or are secured by Trustmark deposits or marketable securities) or more. • Any loan that is believed to not share similar risk characteristics with the rest of the pool will be individually assessed. Otherwise, the loan will be left within the pool based on the results of the assessment. • Commercial accruing loans deemed to be a modified loan to a borrower experiencing financial difficulty with total exposure of $ 500 thousand (excluding those portions of the debt that are government guaranteed or are secured by Trustmark deposits or marketable securities) or more. If the loan is believed to not share similar risk characteristics with the rest of the loan pool, the loan will be individually assessed. Otherwise, the loan will be left within the pool and monitored on an ongoing basis . Each loan officer assesses the appropriateness of the internal risk rating assigned to their credits on an ongoing basis. Trustmark’s Asset Review area conducts independent credit quality reviews of the majority of Trustmark’s commercial loan portfolio both on the underlying credit quality of each individual loan class as well as the adherence to Trustmark’s loan policy and the loan administration process. In addition to the ongoing internal risk rate monitoring described above, Trustmark’s Credit Quality Review Committee meets monthly and performs a review of all loans of $ 100 thousand or more that are either delinquent 30 days or more or on nonaccrual. This review includes recommendations regarding risk ratings, accrual status, charge-offs and appropriate servicing officer as well as evaluation of problem credits for determination of modified status. Quarterly, the Credit Quality Review Committee reviews and modifies continuous action plans for all credits risk rated seven or worse for relationships of $100 thousand or more . In addition, periodic reviews of significant development, commercial construction, multi-family and nonowner-occupied projects are performed. These reviews assess each particular project with respect to location, project valuations, progress of completion, leasing status, current financial information, rents, operating expenses, cash flow, adherence to budget and projections and other information as applicable. Summary results are reviewed by Senior and Regional Credit Officers in addition to the Chief Credit Officer with a determination made as to the appropriateness of existing risk ratings and accrual status. Consumer Credits The Retail Credit Review Committee, Management Credit Policy Committee and the Enterprise Risk Committee review the volume and percentage of consumer loan delinquencies and losses to monitor the overall quality of the consumer portfolio. Trustmark monitors the levels and severity of past due consumer LHFI on a daily basis through its collection activities. A detailed assessment of consumer LHFI delinquencies is performed monthly at both a product and market level. The tables below present the amortized cost basis of loans by credit quality indicator and class of loans based on analyses performed at December 31, 2023 and 2022 ($ in thousands):
Term Loans by Origination Year
2023 2022 2021 2020 2019 Prior Revolving Loans Total
As of December 31, 2023 Commercial LHFI
Loans secured by real estate:
Construction, land development
Pass - RR 1 through RR 6 $ 359,813 $ 98,742 $ 35,095 $ 10,591 $ 2,036 $ 1,961 $ 52,351 $ 560,589
Special Mention - RR 7 — — 360 — — — — 360
Substandard - RR 8 606 336 1,512 19 — 21 — 2,494
Doubtful - RR 9 — — — — — 24 — 24
Total 360,419 99,078 36,967 10,610 2,036 2,006 52,351 563,467
Current period gross — ( 4 ) ( 10 ) — ( 228 ) — — ( 242 )
Other secured by 1-4 family residential
Pass - RR 1 through RR 6 $ 33,072 $ 30,760 $ 29,159 $ 14,309 $ 8,084 $ 2,822 $ 10,077 $ 128,283
Special Mention - RR 7 — 82 48 10 — — — 140
Substandard - RR 8 220 625 157 22 80 306 98 1,508
Doubtful - RR 9 — — — — — — — —
Total 33,292 31,467 29,364 14,341 8,164 3,128 10,175 129,931
Current period gross — — ( 24 ) — — ( 6 ) — ( 30 )
Secured by nonfarm, nonresidential
Pass - RR 1 through RR 6 $ 501,327 $ 919,519 $ 526,412 $ 596,240 $ 323,687 $ 369,250 $ 129,142 $ 3,365,577
Special Mention - RR 7 4,271 14,930 — 138 23,966 — — 43,305
Substandard - RR 8 6,332 1,964 47,491 10,809 8,614 5,200 48 80,458
Doubtful - RR 9 21 — — — 53 13 — 87
Total 511,951 936,413 573,903 607,187 356,320 374,463 129,190 3,489,427
Current period gross — ( 39 ) ( 82 ) — ( 19 ) ( 138 ) — ( 278 )
Other real estate secured:
Pass - RR 1 through RR 6 $ 194,141 $ 447,200 $ 332,818 $ 209,757 $ 56,024 $ 11,080 $ 8,880 $ 1,259,900
Special Mention - RR 7 126 2,076 — — 35,881 — — 38,083
Substandard - RR 8 — 14,064 — 290 — 39 — 14,393
Doubtful - RR 9 42 — — — — — — 42
Total 194,309 463,340 332,818 210,047 91,905 11,119 8,880 1,312,418
Current period gross — — — — — — — —
Term Loans by Origination Year
2023 2022 2021 2020 2019 Prior Revolving Loans Total
As of December 31, 2023 Commercial LHFI
Other loans secured by real estate:
Other construction
Pass - RR 1 through RR 6 $ 179,676 $ 518,062 $ 149,883 $ 14,062 $ — $ 6 $ 6,042 $ 867,731
Special Mention - RR 7 — — — — — — — —
Substandard - RR 8 62 — — — — — — 62
Doubtful - RR 9 — — — — — — — —
Total 179,738 518,062 149,883 14,062 — 6 6,042 867,793
Current period gross ( 61 ) — ( 3,392 ) — — — — ( 3,453 )
Commercial and industrial loans:
Pass - RR 1 through RR 6 $ 497,730 $ 474,737 $ 158,659 $ 80,646 $ 31,876 $ 44,972 $ 537,527 $ 1,826,147
Special Mention - RR 7 12,570 10,141 3,149 1,381 110 — 126 27,477
Substandard - RR 8 4,797 16,872 13,909 11,958 40 80 21,528 69,184
Doubtful - RR 9 6 58 1 — — 25 12 102
Total 515,103 501,808 175,718 93,985 32,026 45,077 559,193 1,922,910
Current period gross ( 42 ) ( 1,071 ) ( 700 ) ( 138 ) ( 95 ) ( 108 ) ( 7 ) ( 2,161 )
State and other political subdivision loans:
Pass - RR 1 through RR 6 $ 152,157 $ 247,034 $ 174,812 $ 99,786 $ 32,118 $ 377,225 $ 5,334 $ 1,088,466
Special Mention - RR 7 — — — — — — — —
Substandard - RR 8 — — — — — — — —
Doubtful - RR 9 — — — — — — — —
Total 152,157 247,034 174,812 99,786 32,118 377,225 5,334 1,088,466
Current period gross — — — — — — — —
Other commercial loans and leases:
Pass - RR 1 through RR 6 $ 211,402 $ 48,947 $ 30,071 $ 21,377 $ 32,837 $ 8,468 $ 201,339 $ 554,441
Special Mention - RR 7 — — — 208 — — 20 228
Substandard - RR 8 106 211 42 — — — 987 1,346
Doubtful - RR 9 — — — — — 20 — 20
Total 211,508 49,158 30,113 21,585 32,837 8,488 202,346 556,035
Current period gross ( 40 ) ( 248 ) — ( 26 ) — — — ( 314 )
Total commercial LHFI $ 2,158,477 $ 2,846,360 $ 1,503,578 $ 1,071,603 $ 555,406 $ 821,512 $ 973,511 $ 9,930,447
Total commercial LHFI $ ( 143 ) $ ( 1,362 ) $ ( 4,208 ) $ ( 164 ) $ ( 342 ) $ ( 252 ) $ ( 7 ) $ ( 6,478 )
Term Loans by Origination Year
2023 2022 2021 2020 2019 Prior Revolving Loans Total
As of December 31, 2023 Consumer LHFI
Loans secured by real estate:
Construction, land development and
Current $ 44,912 $ 23,110 $ 5,973 $ 1,203 $ 1,082 $ 1,864 $ 653 $ 78,797
Past due 30-89 days — 250 — — 30 191 — 471
Past due 90 days or more — — — — — — — —
Nonaccrual — — 148 — — 3 — 151
Total 44,912 23,360 6,121 1,203 1,112 2,058 653 79,419
Current period gross — — — — — — — —
Other secured by 1-4 family residential
Current $ 29,636 $ 11,366 $ 5,733 $ 4,471 $ 4,313 $ 7,674 $ 417,383 $ 480,576
Past due 30-89 days 225 68 74 4 51 220 4,292 4,934
Past due 90 days or more — 264 — — — 41 934 1,239
Nonaccrual 8 76 48 8 — 616 4,961 5,717
Total 29,869 11,774 5,855 4,483 4,364 8,551 427,570 492,466
Current period gross — ( 100 ) ( 9 ) ( 2 ) ( 10 ) ( 22 ) ( 147 ) ( 290 )
Secured by nonfarm, nonresidential
Current $ — $ — $ 7 $ — $ — $ — $ — $ 7
Past due 30-89 days — — — — — — — —
Past due 90 days or more — — — — — — — —
Nonaccrual — — — — — — — —
Total — — 7 — — — — 7
Current period gross — — — — — — — —
Other real estate secured:
Current $ — $ — $ — $ 78 $ — $ 55 $ — $ 133
Past due 30-89 days — — — — — — — —
Past due 90 days or more — — — — — — — —
Nonaccrual — — — — — — — —
Total — — — 78 — 55 — 133
Current period gross — — — — — — — —
Term Loans by Origination Year
2023 2022 2021 2020 2019 Prior Revolving Loans Total
As of December 31, 2023 Consumer LHFI
Other loans secured by real estate:
Secured by 1-4 family residential properties
Current $ 258,800 $ 878,893 $ 516,324 $ 180,272 $ 98,552 $ 277,664 $ — $ 2,210,505
Past due 30-89 days 3,370 11,293 5,513 2,121 298 1,664 — 24,259
Past due 90 days or more 376 1,219 1,208 682 — 255 — 3,740
Nonaccrual 678 15,586 11,452 4,884 1,848 9,366 — 43,814
Total 263,224 906,991 534,497 187,959 100,698 288,949 — 2,282,318
Current period gross ( 64 ) ( 930 ) ( 217 ) ( 104 ) — ( 142 ) — ( 1,457 )
Consumer loans:
Current $ 59,496 $ 32,767 $ 10,698 $ 2,604 $ 917 $ 294 $ 55,321 $ 162,097
Past due 30-89 days 1,274 475 134 34 5 5 839 2,766
Past due 90 days or more 64 44 3 1 — — 516 628
Nonaccrual 44 65 84 26 — — 24 243
Total 60,878 33,351 10,919 2,665 922 299 56,700 165,734
Current period gross ( 6,138 ) ( 559 ) ( 167 ) ( 43 ) ( 1 ) ( 1 ) ( 2,381 ) ( 9,290 )
Total consumer LHFI $ 398,883 $ 975,476 $ 557,399 $ 196,388 $ 107,096 $ 299,912 $ 484,923 $ 3,020,077
Total consumer LHFI $ ( 6,202 ) $ ( 1,589 ) $ ( 393 ) $ ( 149 ) $ ( 11 ) $ ( 165 ) $ ( 2,528 ) $ ( 11,037 )
Total LHFI $ 2,557,360 $ 3,821,836 $ 2,060,977 $ 1,267,991 $ 662,502 $ 1,121,424 $ 1,458,434 $ 12,950,524
Total current period $ ( 6,345 ) $ ( 2,951 ) $ ( 4,601 ) $ ( 313 ) $ ( 353 ) $ ( 417 ) $ ( 2,535 ) $ ( 17,515 )
Term Loans by Origination Year
2022 2021 2020 2019 2018 Prior Revolving Loans Total
As of December 31, 2022 Commercial LHFI
Loans secured by real estate:
Construction, land development
Pass - RR 1 through RR 6 $ 363,824 $ 119,727 $ 29,632 $ 3,405 $ 1,016 $ 2,364 $ 64,953 $ 584,921
Special Mention - RR 7 — — — — — — — —
Substandard - RR 8 146 199 — 1,415 — — 44 1,804
Doubtful - RR 9 — — — — — 42 — 42
Total 363,970 119,926 29,632 4,820 1,016 2,406 64,997 586,767
Other secured by 1-4 family residential
Pass - RR 1 through RR 6 $ 41,996 $ 33,346 $ 17,215 $ 9,341 $ 6,798 $ 2,870 $ 12,209 $ 123,775
Special Mention - RR 7 29 64 17 — — — — 110
Substandard - RR 8 686 31 75 88 220 285 — 1,385
Doubtful - RR 9 15 — — — — — — 15
Total 42,726 33,441 17,307 9,429 7,018 3,155 12,209 125,285
Secured by nonfarm, nonresidential
Pass - RR 1 through RR 6 $ 889,556 $ 657,242 $ 603,515 $ 457,163 $ 205,425 $ 281,828 $ 130,052 $ 3,224,781
Special Mention - RR 7 10,284 — — 271 — — — 10,555
Substandard - RR 8 12,034 1,066 9,457 905 706 18,488 693 43,349
Doubtful - RR 9 34 — — 77 — 18 — 129
Total 911,908 658,308 612,972 458,416 206,131 300,334 130,745 3,278,814
Other real estate secured:
Pass - RR 1 through RR 6 $ 293,051 $ 156,386 $ 143,114 $ 107,827 $ 11,297 $ 17,626 $ 12,516 $ 741,817
Special Mention - RR 7 — — — — — — — —
Substandard - RR 8 30 — 309 — 5 68 126 538
Doubtful - RR 9 — — — — — — — —
Total 293,081 156,386 143,423 107,827 11,302 17,694 12,642 742,355
Term Loans by Origination Year
2022 2021 2020 2019 2018 Prior Revolving Loans Total
As of December 31, 2022 Commercial LHFI
Other loans secured by real estate:
Other construction
Pass - RR 1 through RR 6 $ 372,981 $ 306,904 $ 340,388 $ 833 $ — $ — $ 200 $ 1,021,306
Special Mention - RR 7 — — — — — — — —
Substandard - RR 8 — 7,620 — — — — — 7,620
Doubtful - RR 9 — — — — — — — —
Total 372,981 314,524 340,388 833 — — 200 1,028,926
Commercial and industrial loans:
Pass - RR 1 through RR 6 $ 673,848 $ 261,962 $ 120,123 $ 44,994 $ 14,265 $ 69,078 $ 577,749 $ 1,762,019
Special Mention - RR 7 — — 12,421 — — — 6,454 18,875
Substandard - RR 8 6,973 9,845 2,170 312 74 — 20,625 39,999
Doubtful - RR 9 240 53 10 4 35 — 24 366
Total 681,061 271,860 134,724 45,310 14,374 69,078 604,852 1,821,259
State and other political subdivision loans:
Pass - RR 1 through RR 6 $ 393,345 $ 223,302 $ 123,350 $ 39,031 $ 18,876 $ 421,588 $ 1,671 $ 1,221,163
Special Mention - RR 7 — — — — — 2,700 — 2,700
Substandard - RR 8 — — — — — — — —
Doubtful - RR 9 — — — — — — — —
Total 393,345 223,302 123,350 39,031 18,876 424,288 1,671 1,223,863
Other commercial loans:
Pass - RR 1 through RR 6 $ 88,763 $ 40,006 $ 28,239 $ 37,607 $ 6,424 $ 10,829 $ 244,882 $ 456,750
Special Mention - RR 7 879 — — — — — — 879
Substandard - RR 8 3,728 98 — — 16 1,134 9,301 14,277
Doubtful - RR 9 24 — — — — — — 24
Total 93,394 40,104 28,239 37,607 6,440 11,963 254,183 471,930
Total commercial LHFI $ 3,152,466 $ 1,817,851 $ 1,430,035 $ 703,273 $ 265,157 $ 828,918 $ 1,081,499 $ 9,279,199
Term Loans by Origination Year
2022 2021 2020 2019 2018 Prior Revolving Loans Total
As of December 31, 2022 Consumer LHFI
Loans secured by real estate:
Construction, land development and
Current $ 62,049 $ 32,867 $ 3,304 $ 1,759 $ 1,679 $ 1,915 $ — $ 103,573
Past due 30-89 days — 150 — 36 15 9 — 210
Past due 90 days or more — — — — — — — —
Nonaccrual — 58 — — — 8 — 66
Total 62,049 33,075 3,304 1,795 1,694 1,932 — 103,849
Other secured by 1-4 family residential
Current $ 25,402 $ 7,983 $ 5,389 $ 4,894 $ 3,701 $ 7,252 $ 403,123 $ 457,744
Past due 30-89 days 19 35 15 134 5 286 3,197 3,691
Past due 90 days or more — — — 1 — — 452 453
Nonaccrual 88 24 4 20 7 454 3,020 3,617
Total 25,509 8,042 5,408 5,049 3,713 7,992 409,792 465,505
Secured by nonfarm, nonresidential
Current $ — $ 16 $ — $ — $ — $ — $ — $ 16
Past due 30-89 days — — — — — — — —
Past due 90 days or more — — — — — — — —
Nonaccrual — — — — — — — —
Total — 16 — — — — — 16
Other real estate secured:
Current $ — $ — $ 89 $ — $ 5 $ 89 $ — $ 183
Past due 30-89 days — — — — — — — —
Past due 90 days or more — — — — — — — —
Nonaccrual — — — — — — — —
Total — — 89 — 5 89 — 183
Term Loans by Origination Year
2022 2021 2020 2019 2018 Prior Revolving Loans Total
As of December 31, 2022 Consumer LHFI
Other loans secured by real estate:
Secured by 1-4 family residential properties
Current $ 939,511 $ 559,804 $ 198,769 $ 109,466 $ 80,249 $ 262,196 $ — $ 2,149,995
Past due 30-89 days 3,967 3,752 2,119 425 — 1,906 — 12,169
Past due 90 days or more 835 777 272 — 134 1,100 — 3,118
Nonaccrual 2,363 4,180 3,275 1,896 2,028 6,033 — 19,775
Total 946,676 568,513 204,435 111,787 82,411 271,235 — 2,185,057
Consumer loans:
Current $ 70,858 $ 25,771 $ 9,514 $ 2,509 $ 1,513 $ 295 $ 56,508 $ 166,968
Past due 30-89 days 1,431 238 159 8 23 10 946 2,815
Past due 90 days or more 28 12 7 1 2 — 216 266
Nonaccrual 79 41 19 17 4 — 21 181
Total 72,396 26,062 9,699 2,535 1,542 305 57,691 170,230
Total consumer LHFI $ 1,106,630 $ 635,708 $ 222,935 $ 121,166 $ 89,365 $ 281,553 $ 467,483 $ 2,924,840
Total LHFI $ 4,259,096 $ 2,453,559 $ 1,652,970 $ 824,439 $ 354,522 $ 1,110,471 $ 1,548,982 $ 12,204,0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Commitments and Contingencies - Additional Information (Details) - USD ($) $ in Thousands</t>
        </is>
      </c>
      <c r="C1" s="2" t="inlineStr">
        <is>
          <t>3 Months Ended</t>
        </is>
      </c>
      <c r="E1" s="2" t="inlineStr">
        <is>
          <t>12 Months Ended</t>
        </is>
      </c>
    </row>
    <row r="2">
      <c r="B2" s="2" t="inlineStr">
        <is>
          <t>Feb. 02, 2024</t>
        </is>
      </c>
      <c r="C2" s="2" t="inlineStr">
        <is>
          <t>Sep. 30, 2023</t>
        </is>
      </c>
      <c r="D2" s="2" t="inlineStr">
        <is>
          <t>Dec. 31, 2022</t>
        </is>
      </c>
      <c r="E2" s="2" t="inlineStr">
        <is>
          <t>Dec. 31, 2023</t>
        </is>
      </c>
      <c r="F2" s="2" t="inlineStr">
        <is>
          <t>Dec. 31, 2022</t>
        </is>
      </c>
      <c r="G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used commitments to extend credit</t>
        </is>
      </c>
      <c r="B4" s="4" t="inlineStr">
        <is>
          <t xml:space="preserve"> </t>
        </is>
      </c>
      <c r="C4" s="4" t="inlineStr">
        <is>
          <t xml:space="preserve"> </t>
        </is>
      </c>
      <c r="D4" s="7" t="n">
        <v>5472000</v>
      </c>
      <c r="E4" s="7" t="n">
        <v>4907000</v>
      </c>
      <c r="F4" s="7" t="n">
        <v>5472000</v>
      </c>
      <c r="G4" s="4" t="inlineStr">
        <is>
          <t xml:space="preserve"> </t>
        </is>
      </c>
    </row>
    <row r="5">
      <c r="A5" s="4" t="inlineStr">
        <is>
          <t>Litigation settlement expense</t>
        </is>
      </c>
      <c r="B5" s="4" t="inlineStr">
        <is>
          <t xml:space="preserve"> </t>
        </is>
      </c>
      <c r="C5" s="4" t="inlineStr">
        <is>
          <t xml:space="preserve"> </t>
        </is>
      </c>
      <c r="D5" s="4" t="inlineStr">
        <is>
          <t xml:space="preserve"> </t>
        </is>
      </c>
      <c r="E5" s="6" t="n">
        <v>6500</v>
      </c>
      <c r="F5" s="6" t="n">
        <v>100750</v>
      </c>
      <c r="G5" s="7" t="n">
        <v>0</v>
      </c>
    </row>
    <row r="6">
      <c r="A6" s="4" t="inlineStr">
        <is>
          <t>Standby Letters of Cred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otential exposure to credit loss in the event of nonperformance</t>
        </is>
      </c>
      <c r="B8" s="4" t="inlineStr">
        <is>
          <t xml:space="preserve"> </t>
        </is>
      </c>
      <c r="C8" s="4" t="inlineStr">
        <is>
          <t xml:space="preserve"> </t>
        </is>
      </c>
      <c r="D8" s="6" t="n">
        <v>144100</v>
      </c>
      <c r="E8" s="7" t="n">
        <v>125400</v>
      </c>
      <c r="F8" s="6" t="n">
        <v>144100</v>
      </c>
      <c r="G8" s="4" t="inlineStr">
        <is>
          <t xml:space="preserve"> </t>
        </is>
      </c>
    </row>
    <row r="9">
      <c r="A9" s="4" t="inlineStr">
        <is>
          <t>Letters of credit, maturity term - maximum</t>
        </is>
      </c>
      <c r="B9" s="4" t="inlineStr">
        <is>
          <t xml:space="preserve"> </t>
        </is>
      </c>
      <c r="C9" s="4" t="inlineStr">
        <is>
          <t xml:space="preserve"> </t>
        </is>
      </c>
      <c r="D9" s="4" t="inlineStr">
        <is>
          <t xml:space="preserve"> </t>
        </is>
      </c>
      <c r="E9" s="4" t="inlineStr">
        <is>
          <t>3 years</t>
        </is>
      </c>
      <c r="F9" s="4" t="inlineStr">
        <is>
          <t xml:space="preserve"> </t>
        </is>
      </c>
      <c r="G9" s="4" t="inlineStr">
        <is>
          <t xml:space="preserve"> </t>
        </is>
      </c>
    </row>
    <row r="10">
      <c r="A10" s="4" t="inlineStr">
        <is>
          <t>Collateral held, fair value</t>
        </is>
      </c>
      <c r="B10" s="4" t="inlineStr">
        <is>
          <t xml:space="preserve"> </t>
        </is>
      </c>
      <c r="C10" s="4" t="inlineStr">
        <is>
          <t xml:space="preserve"> </t>
        </is>
      </c>
      <c r="D10" s="6" t="n">
        <v>15400</v>
      </c>
      <c r="E10" s="7" t="n">
        <v>31400</v>
      </c>
      <c r="F10" s="7" t="n">
        <v>15400</v>
      </c>
      <c r="G10" s="4" t="inlineStr">
        <is>
          <t xml:space="preserve"> </t>
        </is>
      </c>
    </row>
    <row r="11">
      <c r="A11" s="4" t="inlineStr">
        <is>
          <t>Settlemen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tigation settlement expense</t>
        </is>
      </c>
      <c r="B13" s="4" t="inlineStr">
        <is>
          <t xml:space="preserve"> </t>
        </is>
      </c>
      <c r="C13" s="7" t="n">
        <v>6500</v>
      </c>
      <c r="D13" s="6" t="n">
        <v>100000</v>
      </c>
      <c r="E13" s="4" t="inlineStr">
        <is>
          <t xml:space="preserve"> </t>
        </is>
      </c>
      <c r="F13" s="4" t="inlineStr">
        <is>
          <t xml:space="preserve"> </t>
        </is>
      </c>
      <c r="G13" s="4" t="inlineStr">
        <is>
          <t xml:space="preserve"> </t>
        </is>
      </c>
    </row>
    <row r="14">
      <c r="A14" s="4" t="inlineStr">
        <is>
          <t>Legal fees</t>
        </is>
      </c>
      <c r="B14" s="4" t="inlineStr">
        <is>
          <t xml:space="preserve"> </t>
        </is>
      </c>
      <c r="C14" s="4" t="inlineStr">
        <is>
          <t xml:space="preserve"> </t>
        </is>
      </c>
      <c r="D14" s="7" t="n">
        <v>750</v>
      </c>
      <c r="E14" s="4" t="inlineStr">
        <is>
          <t xml:space="preserve"> </t>
        </is>
      </c>
      <c r="F14" s="4" t="inlineStr">
        <is>
          <t xml:space="preserve"> </t>
        </is>
      </c>
      <c r="G14" s="4" t="inlineStr">
        <is>
          <t xml:space="preserve"> </t>
        </is>
      </c>
    </row>
    <row r="15">
      <c r="A15" s="4" t="inlineStr">
        <is>
          <t>Settlement Agreement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ne-time cash payment of legal settlement</t>
        </is>
      </c>
      <c r="B17" s="7" t="n">
        <v>100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E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Changes in ACL on Off-balance Sheet Credit Exposures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Balance at beginning of period</t>
        </is>
      </c>
      <c r="B4" s="7" t="n">
        <v>36838</v>
      </c>
      <c r="C4" s="7" t="n">
        <v>35623</v>
      </c>
      <c r="D4" s="7" t="n">
        <v>38572</v>
      </c>
    </row>
    <row r="5">
      <c r="A5" s="4" t="inlineStr">
        <is>
          <t>PCL, off-balance sheet credit exposures</t>
        </is>
      </c>
      <c r="B5" s="6" t="n">
        <v>-2781</v>
      </c>
      <c r="C5" s="6" t="n">
        <v>1215</v>
      </c>
      <c r="D5" s="6" t="n">
        <v>-2949</v>
      </c>
    </row>
    <row r="6">
      <c r="A6" s="4" t="inlineStr">
        <is>
          <t>Balance at end of period</t>
        </is>
      </c>
      <c r="B6" s="7" t="n">
        <v>34057</v>
      </c>
      <c r="C6" s="7" t="n">
        <v>36838</v>
      </c>
      <c r="D6" s="7" t="n">
        <v>3562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 Additional Information (Details) - USD ($) shares in Thousands, $ in Millions</t>
        </is>
      </c>
      <c r="B1" s="2" t="inlineStr">
        <is>
          <t>12 Months Ended</t>
        </is>
      </c>
    </row>
    <row r="2">
      <c r="B2" s="2" t="inlineStr">
        <is>
          <t>Dec. 31, 2023</t>
        </is>
      </c>
      <c r="C2" s="2" t="inlineStr">
        <is>
          <t>Dec. 31, 2022</t>
        </is>
      </c>
      <c r="D2" s="2" t="inlineStr">
        <is>
          <t>Dec. 31, 2021</t>
        </is>
      </c>
      <c r="E2" s="2" t="inlineStr">
        <is>
          <t>Dec. 05, 2023</t>
        </is>
      </c>
      <c r="F2" s="2" t="inlineStr">
        <is>
          <t>Dec. 06, 2022</t>
        </is>
      </c>
      <c r="G2" s="2" t="inlineStr">
        <is>
          <t>Dec. 07, 2021</t>
        </is>
      </c>
      <c r="H2" s="2" t="inlineStr">
        <is>
          <t>Jan. 28, 2020</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conservation buffer rate</t>
        </is>
      </c>
      <c r="B4" s="11" t="n">
        <v>0.0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 potential for next fiscal year</t>
        </is>
      </c>
      <c r="B5" s="5" t="n">
        <v>95.099999999999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iod for which retained net income considered for approval</t>
        </is>
      </c>
      <c r="B6" s="4" t="inlineStr">
        <is>
          <t>2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 Program 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ockholders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of stock authorized for repurch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00</v>
      </c>
    </row>
    <row r="10">
      <c r="A10" s="4" t="inlineStr">
        <is>
          <t>Stock Repurchase Program 3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e shares of common stock</t>
        </is>
      </c>
      <c r="B12" s="4" t="inlineStr">
        <is>
          <t xml:space="preserve"> </t>
        </is>
      </c>
      <c r="C12" s="4" t="inlineStr">
        <is>
          <t xml:space="preserve"> </t>
        </is>
      </c>
      <c r="D12" s="6" t="n">
        <v>1900</v>
      </c>
      <c r="E12" s="4" t="inlineStr">
        <is>
          <t xml:space="preserve"> </t>
        </is>
      </c>
      <c r="F12" s="4" t="inlineStr">
        <is>
          <t xml:space="preserve"> </t>
        </is>
      </c>
      <c r="G12" s="4" t="inlineStr">
        <is>
          <t xml:space="preserve"> </t>
        </is>
      </c>
      <c r="H12" s="4" t="inlineStr">
        <is>
          <t xml:space="preserve"> </t>
        </is>
      </c>
    </row>
    <row r="13">
      <c r="A13" s="4" t="inlineStr">
        <is>
          <t>Repurchase shares of common stock, value</t>
        </is>
      </c>
      <c r="B13" s="4" t="inlineStr">
        <is>
          <t xml:space="preserve"> </t>
        </is>
      </c>
      <c r="C13" s="4" t="inlineStr">
        <is>
          <t xml:space="preserve"> </t>
        </is>
      </c>
      <c r="D13" s="5" t="n">
        <v>61.8</v>
      </c>
      <c r="E13" s="4" t="inlineStr">
        <is>
          <t xml:space="preserve"> </t>
        </is>
      </c>
      <c r="F13" s="4" t="inlineStr">
        <is>
          <t xml:space="preserve"> </t>
        </is>
      </c>
      <c r="G13" s="4" t="inlineStr">
        <is>
          <t xml:space="preserve"> </t>
        </is>
      </c>
      <c r="H13" s="4" t="inlineStr">
        <is>
          <t xml:space="preserve"> </t>
        </is>
      </c>
    </row>
    <row r="14">
      <c r="A14" s="4" t="inlineStr">
        <is>
          <t>Stock Repurchase Program 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of stock authorized for repurchase</t>
        </is>
      </c>
      <c r="B16" s="4" t="inlineStr">
        <is>
          <t xml:space="preserve"> </t>
        </is>
      </c>
      <c r="C16" s="4" t="inlineStr">
        <is>
          <t xml:space="preserve"> </t>
        </is>
      </c>
      <c r="D16" s="4" t="inlineStr">
        <is>
          <t xml:space="preserve"> </t>
        </is>
      </c>
      <c r="E16" s="4" t="inlineStr">
        <is>
          <t xml:space="preserve"> </t>
        </is>
      </c>
      <c r="F16" s="4" t="inlineStr">
        <is>
          <t xml:space="preserve"> </t>
        </is>
      </c>
      <c r="G16" s="7" t="n">
        <v>100</v>
      </c>
      <c r="H16" s="4" t="inlineStr">
        <is>
          <t xml:space="preserve"> </t>
        </is>
      </c>
    </row>
    <row r="17">
      <c r="A17" s="4" t="inlineStr">
        <is>
          <t>Stock Repurchase Program 4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urchase shares of common stock</t>
        </is>
      </c>
      <c r="B19" s="4" t="inlineStr">
        <is>
          <t xml:space="preserve"> </t>
        </is>
      </c>
      <c r="C19" s="6" t="n">
        <v>78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urchase shares of common stock, value</t>
        </is>
      </c>
      <c r="B20" s="4" t="inlineStr">
        <is>
          <t xml:space="preserve"> </t>
        </is>
      </c>
      <c r="C20" s="5" t="n">
        <v>24.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Repurchase Program 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unt of stock authorized for repurchase</t>
        </is>
      </c>
      <c r="B23" s="4" t="inlineStr">
        <is>
          <t xml:space="preserve"> </t>
        </is>
      </c>
      <c r="C23" s="4" t="inlineStr">
        <is>
          <t xml:space="preserve"> </t>
        </is>
      </c>
      <c r="D23" s="4" t="inlineStr">
        <is>
          <t xml:space="preserve"> </t>
        </is>
      </c>
      <c r="E23" s="4" t="inlineStr">
        <is>
          <t xml:space="preserve"> </t>
        </is>
      </c>
      <c r="F23" s="7" t="n">
        <v>50</v>
      </c>
      <c r="G23" s="4" t="inlineStr">
        <is>
          <t xml:space="preserve"> </t>
        </is>
      </c>
      <c r="H23" s="4" t="inlineStr">
        <is>
          <t xml:space="preserve"> </t>
        </is>
      </c>
    </row>
    <row r="24">
      <c r="A24" s="4" t="inlineStr">
        <is>
          <t>Stock Repurchase Program 6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unt of stock authorized for repurchase</t>
        </is>
      </c>
      <c r="B26" s="4" t="inlineStr">
        <is>
          <t xml:space="preserve"> </t>
        </is>
      </c>
      <c r="C26" s="4" t="inlineStr">
        <is>
          <t xml:space="preserve"> </t>
        </is>
      </c>
      <c r="D26" s="4" t="inlineStr">
        <is>
          <t xml:space="preserve"> </t>
        </is>
      </c>
      <c r="E26" s="7" t="n">
        <v>50</v>
      </c>
      <c r="F26" s="4" t="inlineStr">
        <is>
          <t xml:space="preserve"> </t>
        </is>
      </c>
      <c r="G26" s="4" t="inlineStr">
        <is>
          <t xml:space="preserve"> </t>
        </is>
      </c>
      <c r="H26"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Table of Actual Regulatory Capital Amounts and Ratios (Details) - USD ($) $ in Thousands</t>
        </is>
      </c>
      <c r="B1" s="2" t="inlineStr">
        <is>
          <t>Dec. 31, 2023</t>
        </is>
      </c>
      <c r="C1" s="2" t="inlineStr">
        <is>
          <t>Dec. 31, 2022</t>
        </is>
      </c>
    </row>
    <row r="2">
      <c r="A2" s="4" t="inlineStr">
        <is>
          <t>Trustmark Corporation [Member] | Common Equity Tier 1 Capital (to Risk Weighted Assets) [Member]</t>
        </is>
      </c>
      <c r="B2" s="4" t="inlineStr">
        <is>
          <t xml:space="preserve"> </t>
        </is>
      </c>
      <c r="C2" s="4" t="inlineStr">
        <is>
          <t xml:space="preserve"> </t>
        </is>
      </c>
    </row>
    <row r="3">
      <c r="A3" s="3" t="inlineStr">
        <is>
          <t>Common Equity Tier One Risk Based Capital [Abstract]</t>
        </is>
      </c>
      <c r="B3" s="4" t="inlineStr">
        <is>
          <t xml:space="preserve"> </t>
        </is>
      </c>
      <c r="C3" s="4" t="inlineStr">
        <is>
          <t xml:space="preserve"> </t>
        </is>
      </c>
    </row>
    <row r="4">
      <c r="A4" s="4" t="inlineStr">
        <is>
          <t>Actual Regulatory Capital Amount</t>
        </is>
      </c>
      <c r="B4" s="7" t="n">
        <v>1521665</v>
      </c>
      <c r="C4" s="7" t="n">
        <v>1413672</v>
      </c>
    </row>
    <row r="5">
      <c r="A5" s="4" t="inlineStr">
        <is>
          <t>Actual Regulatory Capital Ratio</t>
        </is>
      </c>
      <c r="B5" s="11" t="n">
        <v>0.1004</v>
      </c>
      <c r="C5" s="11" t="n">
        <v>0.0974</v>
      </c>
    </row>
    <row r="6">
      <c r="A6" s="4" t="inlineStr">
        <is>
          <t>Minimum Regulatory Capital Required Ratio</t>
        </is>
      </c>
      <c r="B6" s="9" t="n">
        <v>0.07000000000000001</v>
      </c>
      <c r="C6" s="9" t="n">
        <v>0.07000000000000001</v>
      </c>
    </row>
    <row r="7">
      <c r="A7" s="4" t="inlineStr">
        <is>
          <t>Minimum Regulatory Provision to be Well-Capitalized Ratio</t>
        </is>
      </c>
      <c r="B7" s="4" t="inlineStr">
        <is>
          <t xml:space="preserve"> </t>
        </is>
      </c>
      <c r="C7" s="4" t="inlineStr">
        <is>
          <t xml:space="preserve"> </t>
        </is>
      </c>
    </row>
    <row r="8">
      <c r="A8" s="4" t="inlineStr">
        <is>
          <t>Trustmark Corporation [Member] | Tier 1 Capital (to Risk Weighted Assets) [Member]</t>
        </is>
      </c>
      <c r="B8" s="4" t="inlineStr">
        <is>
          <t xml:space="preserve"> </t>
        </is>
      </c>
      <c r="C8" s="4" t="inlineStr">
        <is>
          <t xml:space="preserve"> </t>
        </is>
      </c>
    </row>
    <row r="9">
      <c r="A9" s="3" t="inlineStr">
        <is>
          <t>Tier 1 Capital (to Risk Weighted Assets) [Abstract]</t>
        </is>
      </c>
      <c r="B9" s="4" t="inlineStr">
        <is>
          <t xml:space="preserve"> </t>
        </is>
      </c>
      <c r="C9" s="4" t="inlineStr">
        <is>
          <t xml:space="preserve"> </t>
        </is>
      </c>
    </row>
    <row r="10">
      <c r="A10" s="4" t="inlineStr">
        <is>
          <t>Actual Regulatory Capital Amount</t>
        </is>
      </c>
      <c r="B10" s="7" t="n">
        <v>1581665</v>
      </c>
      <c r="C10" s="7" t="n">
        <v>1473672</v>
      </c>
    </row>
    <row r="11">
      <c r="A11" s="4" t="inlineStr">
        <is>
          <t>Actual Regulatory Capital Ratio</t>
        </is>
      </c>
      <c r="B11" s="11" t="n">
        <v>0.1044</v>
      </c>
      <c r="C11" s="11" t="n">
        <v>0.1015</v>
      </c>
    </row>
    <row r="12">
      <c r="A12" s="4" t="inlineStr">
        <is>
          <t>Minimum Regulatory Capital Required Ratio</t>
        </is>
      </c>
      <c r="B12" s="11" t="n">
        <v>0.08500000000000001</v>
      </c>
      <c r="C12" s="11" t="n">
        <v>0.08500000000000001</v>
      </c>
    </row>
    <row r="13">
      <c r="A13" s="4" t="inlineStr">
        <is>
          <t>Minimum Regulatory Provision to be Well-Capitalized Ratio</t>
        </is>
      </c>
      <c r="B13" s="4" t="inlineStr">
        <is>
          <t xml:space="preserve"> </t>
        </is>
      </c>
      <c r="C13" s="4" t="inlineStr">
        <is>
          <t xml:space="preserve"> </t>
        </is>
      </c>
    </row>
    <row r="14">
      <c r="A14" s="4" t="inlineStr">
        <is>
          <t>Trustmark Corporation [Member] | Total Capital (to Risk Weighted Assets) [Member]</t>
        </is>
      </c>
      <c r="B14" s="4" t="inlineStr">
        <is>
          <t xml:space="preserve"> </t>
        </is>
      </c>
      <c r="C14" s="4" t="inlineStr">
        <is>
          <t xml:space="preserve"> </t>
        </is>
      </c>
    </row>
    <row r="15">
      <c r="A15" s="3" t="inlineStr">
        <is>
          <t>Total Capital (to Risk Weighted Assets) [Abstract]</t>
        </is>
      </c>
      <c r="B15" s="4" t="inlineStr">
        <is>
          <t xml:space="preserve"> </t>
        </is>
      </c>
      <c r="C15" s="4" t="inlineStr">
        <is>
          <t xml:space="preserve"> </t>
        </is>
      </c>
    </row>
    <row r="16">
      <c r="A16" s="4" t="inlineStr">
        <is>
          <t>Actual Regulatory Capital Amount</t>
        </is>
      </c>
      <c r="B16" s="7" t="n">
        <v>1862246</v>
      </c>
      <c r="C16" s="7" t="n">
        <v>1729499</v>
      </c>
    </row>
    <row r="17">
      <c r="A17" s="4" t="inlineStr">
        <is>
          <t>Actual Regulatory Capital Ratio</t>
        </is>
      </c>
      <c r="B17" s="11" t="n">
        <v>0.1229</v>
      </c>
      <c r="C17" s="11" t="n">
        <v>0.1191</v>
      </c>
    </row>
    <row r="18">
      <c r="A18" s="4" t="inlineStr">
        <is>
          <t>Minimum Regulatory Capital Required Ratio</t>
        </is>
      </c>
      <c r="B18" s="11" t="n">
        <v>0.105</v>
      </c>
      <c r="C18" s="11" t="n">
        <v>0.105</v>
      </c>
    </row>
    <row r="19">
      <c r="A19" s="4" t="inlineStr">
        <is>
          <t>Minimum Regulatory Provision to be Well-Capitalized Ratio</t>
        </is>
      </c>
      <c r="B19" s="4" t="inlineStr">
        <is>
          <t xml:space="preserve"> </t>
        </is>
      </c>
      <c r="C19" s="4" t="inlineStr">
        <is>
          <t xml:space="preserve"> </t>
        </is>
      </c>
    </row>
    <row r="20">
      <c r="A20" s="4" t="inlineStr">
        <is>
          <t>Trustmark Corporation [Member] | Tier 1 Leverage (to Average Assets) [Member]</t>
        </is>
      </c>
      <c r="B20" s="4" t="inlineStr">
        <is>
          <t xml:space="preserve"> </t>
        </is>
      </c>
      <c r="C20" s="4" t="inlineStr">
        <is>
          <t xml:space="preserve"> </t>
        </is>
      </c>
    </row>
    <row r="21">
      <c r="A21" s="3" t="inlineStr">
        <is>
          <t>Tier 1 Leverage (to Average Assets) [Abstract]</t>
        </is>
      </c>
      <c r="B21" s="4" t="inlineStr">
        <is>
          <t xml:space="preserve"> </t>
        </is>
      </c>
      <c r="C21" s="4" t="inlineStr">
        <is>
          <t xml:space="preserve"> </t>
        </is>
      </c>
    </row>
    <row r="22">
      <c r="A22" s="4" t="inlineStr">
        <is>
          <t>Actual Regulatory Capital Amount</t>
        </is>
      </c>
      <c r="B22" s="7" t="n">
        <v>1581665</v>
      </c>
      <c r="C22" s="7" t="n">
        <v>1473672</v>
      </c>
    </row>
    <row r="23">
      <c r="A23" s="4" t="inlineStr">
        <is>
          <t>Actual Regulatory Capital Ratio</t>
        </is>
      </c>
      <c r="B23" s="11" t="n">
        <v>0.0862</v>
      </c>
      <c r="C23" s="11" t="n">
        <v>0.0847</v>
      </c>
    </row>
    <row r="24">
      <c r="A24" s="4" t="inlineStr">
        <is>
          <t>Minimum Regulatory Capital Required Ratio</t>
        </is>
      </c>
      <c r="B24" s="9" t="n">
        <v>0.04</v>
      </c>
      <c r="C24" s="9" t="n">
        <v>0.04</v>
      </c>
    </row>
    <row r="25">
      <c r="A25" s="4" t="inlineStr">
        <is>
          <t>Minimum Regulatory Provision to be Well-Capitalized Ratio</t>
        </is>
      </c>
      <c r="B25" s="4" t="inlineStr">
        <is>
          <t xml:space="preserve"> </t>
        </is>
      </c>
      <c r="C25" s="4" t="inlineStr">
        <is>
          <t xml:space="preserve"> </t>
        </is>
      </c>
    </row>
    <row r="26">
      <c r="A26" s="4" t="inlineStr">
        <is>
          <t>Trustmark National Bank [Member] | Common Equity Tier 1 Capital (to Risk Weighted Assets) [Member]</t>
        </is>
      </c>
      <c r="B26" s="4" t="inlineStr">
        <is>
          <t xml:space="preserve"> </t>
        </is>
      </c>
      <c r="C26" s="4" t="inlineStr">
        <is>
          <t xml:space="preserve"> </t>
        </is>
      </c>
    </row>
    <row r="27">
      <c r="A27" s="3" t="inlineStr">
        <is>
          <t>Common Equity Tier One Risk Based Capital [Abstract]</t>
        </is>
      </c>
      <c r="B27" s="4" t="inlineStr">
        <is>
          <t xml:space="preserve"> </t>
        </is>
      </c>
      <c r="C27" s="4" t="inlineStr">
        <is>
          <t xml:space="preserve"> </t>
        </is>
      </c>
    </row>
    <row r="28">
      <c r="A28" s="4" t="inlineStr">
        <is>
          <t>Actual Regulatory Capital Amount</t>
        </is>
      </c>
      <c r="B28" s="7" t="n">
        <v>1602327</v>
      </c>
      <c r="C28" s="7" t="n">
        <v>1501889</v>
      </c>
    </row>
    <row r="29">
      <c r="A29" s="4" t="inlineStr">
        <is>
          <t>Actual Regulatory Capital Ratio</t>
        </is>
      </c>
      <c r="B29" s="11" t="n">
        <v>0.1058</v>
      </c>
      <c r="C29" s="11" t="n">
        <v>0.1034</v>
      </c>
    </row>
    <row r="30">
      <c r="A30" s="4" t="inlineStr">
        <is>
          <t>Minimum Regulatory Capital Required Ratio</t>
        </is>
      </c>
      <c r="B30" s="9" t="n">
        <v>0.07000000000000001</v>
      </c>
      <c r="C30" s="9" t="n">
        <v>0.07000000000000001</v>
      </c>
    </row>
    <row r="31">
      <c r="A31" s="4" t="inlineStr">
        <is>
          <t>Minimum Regulatory Provision to be Well-Capitalized Ratio</t>
        </is>
      </c>
      <c r="B31" s="11" t="n">
        <v>0.065</v>
      </c>
      <c r="C31" s="11" t="n">
        <v>0.065</v>
      </c>
    </row>
    <row r="32">
      <c r="A32" s="4" t="inlineStr">
        <is>
          <t>Trustmark National Bank [Member] | Tier 1 Capital (to Risk Weighted Assets) [Member]</t>
        </is>
      </c>
      <c r="B32" s="4" t="inlineStr">
        <is>
          <t xml:space="preserve"> </t>
        </is>
      </c>
      <c r="C32" s="4" t="inlineStr">
        <is>
          <t xml:space="preserve"> </t>
        </is>
      </c>
    </row>
    <row r="33">
      <c r="A33" s="3" t="inlineStr">
        <is>
          <t>Tier 1 Capital (to Risk Weighted Assets) [Abstract]</t>
        </is>
      </c>
      <c r="B33" s="4" t="inlineStr">
        <is>
          <t xml:space="preserve"> </t>
        </is>
      </c>
      <c r="C33" s="4" t="inlineStr">
        <is>
          <t xml:space="preserve"> </t>
        </is>
      </c>
    </row>
    <row r="34">
      <c r="A34" s="4" t="inlineStr">
        <is>
          <t>Actual Regulatory Capital Amount</t>
        </is>
      </c>
      <c r="B34" s="7" t="n">
        <v>1602327</v>
      </c>
      <c r="C34" s="7" t="n">
        <v>1501889</v>
      </c>
    </row>
    <row r="35">
      <c r="A35" s="4" t="inlineStr">
        <is>
          <t>Actual Regulatory Capital Ratio</t>
        </is>
      </c>
      <c r="B35" s="11" t="n">
        <v>0.1058</v>
      </c>
      <c r="C35" s="11" t="n">
        <v>0.1034</v>
      </c>
    </row>
    <row r="36">
      <c r="A36" s="4" t="inlineStr">
        <is>
          <t>Minimum Regulatory Capital Required Ratio</t>
        </is>
      </c>
      <c r="B36" s="11" t="n">
        <v>0.08500000000000001</v>
      </c>
      <c r="C36" s="11" t="n">
        <v>0.08500000000000001</v>
      </c>
    </row>
    <row r="37">
      <c r="A37" s="4" t="inlineStr">
        <is>
          <t>Minimum Regulatory Provision to be Well-Capitalized Ratio</t>
        </is>
      </c>
      <c r="B37" s="9" t="n">
        <v>0.08</v>
      </c>
      <c r="C37" s="9" t="n">
        <v>0.08</v>
      </c>
    </row>
    <row r="38">
      <c r="A38" s="4" t="inlineStr">
        <is>
          <t>Trustmark National Bank [Member] | Total Capital (to Risk Weighted Assets) [Member]</t>
        </is>
      </c>
      <c r="B38" s="4" t="inlineStr">
        <is>
          <t xml:space="preserve"> </t>
        </is>
      </c>
      <c r="C38" s="4" t="inlineStr">
        <is>
          <t xml:space="preserve"> </t>
        </is>
      </c>
    </row>
    <row r="39">
      <c r="A39" s="3" t="inlineStr">
        <is>
          <t>Total Capital (to Risk Weighted Assets) [Abstract]</t>
        </is>
      </c>
      <c r="B39" s="4" t="inlineStr">
        <is>
          <t xml:space="preserve"> </t>
        </is>
      </c>
      <c r="C39" s="4" t="inlineStr">
        <is>
          <t xml:space="preserve"> </t>
        </is>
      </c>
    </row>
    <row r="40">
      <c r="A40" s="4" t="inlineStr">
        <is>
          <t>Actual Regulatory Capital Amount</t>
        </is>
      </c>
      <c r="B40" s="7" t="n">
        <v>1759426</v>
      </c>
      <c r="C40" s="7" t="n">
        <v>1634454</v>
      </c>
    </row>
    <row r="41">
      <c r="A41" s="4" t="inlineStr">
        <is>
          <t>Actual Regulatory Capital Ratio</t>
        </is>
      </c>
      <c r="B41" s="11" t="n">
        <v>0.1161</v>
      </c>
      <c r="C41" s="11" t="n">
        <v>0.1126</v>
      </c>
    </row>
    <row r="42">
      <c r="A42" s="4" t="inlineStr">
        <is>
          <t>Minimum Regulatory Capital Required Ratio</t>
        </is>
      </c>
      <c r="B42" s="11" t="n">
        <v>0.105</v>
      </c>
      <c r="C42" s="11" t="n">
        <v>0.105</v>
      </c>
    </row>
    <row r="43">
      <c r="A43" s="4" t="inlineStr">
        <is>
          <t>Minimum Regulatory Provision to be Well-Capitalized Ratio</t>
        </is>
      </c>
      <c r="B43" s="9" t="n">
        <v>0.1</v>
      </c>
      <c r="C43" s="9" t="n">
        <v>0.1</v>
      </c>
    </row>
    <row r="44">
      <c r="A44" s="4" t="inlineStr">
        <is>
          <t>Trustmark National Bank [Member] | Tier 1 Leverage (to Average Assets) [Member]</t>
        </is>
      </c>
      <c r="B44" s="4" t="inlineStr">
        <is>
          <t xml:space="preserve"> </t>
        </is>
      </c>
      <c r="C44" s="4" t="inlineStr">
        <is>
          <t xml:space="preserve"> </t>
        </is>
      </c>
    </row>
    <row r="45">
      <c r="A45" s="3" t="inlineStr">
        <is>
          <t>Tier 1 Leverage (to Average Assets) [Abstract]</t>
        </is>
      </c>
      <c r="B45" s="4" t="inlineStr">
        <is>
          <t xml:space="preserve"> </t>
        </is>
      </c>
      <c r="C45" s="4" t="inlineStr">
        <is>
          <t xml:space="preserve"> </t>
        </is>
      </c>
    </row>
    <row r="46">
      <c r="A46" s="4" t="inlineStr">
        <is>
          <t>Actual Regulatory Capital Amount</t>
        </is>
      </c>
      <c r="B46" s="7" t="n">
        <v>1602327</v>
      </c>
      <c r="C46" s="7" t="n">
        <v>1501889</v>
      </c>
    </row>
    <row r="47">
      <c r="A47" s="4" t="inlineStr">
        <is>
          <t>Actual Regulatory Capital Ratio</t>
        </is>
      </c>
      <c r="B47" s="11" t="n">
        <v>0.08749999999999999</v>
      </c>
      <c r="C47" s="11" t="n">
        <v>0.08649999999999999</v>
      </c>
    </row>
    <row r="48">
      <c r="A48" s="4" t="inlineStr">
        <is>
          <t>Minimum Regulatory Capital Required Ratio</t>
        </is>
      </c>
      <c r="B48" s="9" t="n">
        <v>0.04</v>
      </c>
      <c r="C48" s="9" t="n">
        <v>0.04</v>
      </c>
    </row>
    <row r="49">
      <c r="A49" s="4" t="inlineStr">
        <is>
          <t>Minimum Regulatory Provision to be Well-Capitalized Ratio</t>
        </is>
      </c>
      <c r="B49" s="9" t="n">
        <v>0.05</v>
      </c>
      <c r="C49" s="9" t="n">
        <v>0.0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Net Change in Components of Accumulated Other Comprehensive Income (Loss) and the Related Tax Effect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 (loss), before tax amount</t>
        </is>
      </c>
      <c r="B4" s="7" t="n">
        <v>73931</v>
      </c>
      <c r="C4" s="7" t="n">
        <v>-323790</v>
      </c>
      <c r="D4" s="7" t="n">
        <v>-42013</v>
      </c>
    </row>
    <row r="5">
      <c r="A5" s="4" t="inlineStr">
        <is>
          <t>Other Comprehensive Income (Loss), Tax, Total</t>
        </is>
      </c>
      <c r="B5" s="6" t="n">
        <v>-18251</v>
      </c>
      <c r="C5" s="6" t="n">
        <v>80947</v>
      </c>
      <c r="D5" s="6" t="n">
        <v>10504</v>
      </c>
    </row>
    <row r="6">
      <c r="A6" s="4" t="inlineStr">
        <is>
          <t>Other comprehensive income (loss), before reclassifications, net of tax amount</t>
        </is>
      </c>
      <c r="B6" s="6" t="n">
        <v>43185</v>
      </c>
      <c r="C6" s="6" t="n">
        <v>-244088</v>
      </c>
      <c r="D6" s="6" t="n">
        <v>-32971</v>
      </c>
    </row>
    <row r="7">
      <c r="A7" s="4" t="inlineStr">
        <is>
          <t>Reclassification from accumulated other comprehensive income, current period, net of tax amount</t>
        </is>
      </c>
      <c r="B7" s="6" t="n">
        <v>12495</v>
      </c>
      <c r="C7" s="6" t="n">
        <v>1245</v>
      </c>
      <c r="D7" s="6" t="n">
        <v>1462</v>
      </c>
    </row>
    <row r="8">
      <c r="A8" s="4" t="inlineStr">
        <is>
          <t>Other comprehensive income (loss), net of tax amount</t>
        </is>
      </c>
      <c r="B8" s="6" t="n">
        <v>55680</v>
      </c>
      <c r="C8" s="6" t="n">
        <v>-242843</v>
      </c>
      <c r="D8" s="6" t="n">
        <v>-31509</v>
      </c>
    </row>
    <row r="9">
      <c r="A9" s="4" t="inlineStr">
        <is>
          <t>Securities Available for Sale and Transferred Securities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Other comprehensive income (loss), before reclassifications, before tax amount</t>
        </is>
      </c>
      <c r="B11" s="6" t="n">
        <v>50537</v>
      </c>
      <c r="C11" s="6" t="n">
        <v>-229524</v>
      </c>
      <c r="D11" s="6" t="n">
        <v>-49454</v>
      </c>
    </row>
    <row r="12">
      <c r="A12" s="4" t="inlineStr">
        <is>
          <t>Reclassification from accumulated other comprehensive income net current period before tax</t>
        </is>
      </c>
      <c r="B12" s="6" t="n">
        <v>-39</v>
      </c>
      <c r="C12" s="4" t="inlineStr">
        <is>
          <t xml:space="preserve"> </t>
        </is>
      </c>
      <c r="D12" s="4" t="inlineStr">
        <is>
          <t xml:space="preserve"> </t>
        </is>
      </c>
    </row>
    <row r="13">
      <c r="A13" s="4" t="inlineStr">
        <is>
          <t>Other comprehensive income (loss), change in net unrealized holding loss on securities transferred to held to maturity, before tax amount</t>
        </is>
      </c>
      <c r="B13" s="6" t="n">
        <v>15557</v>
      </c>
      <c r="C13" s="6" t="n">
        <v>-86033</v>
      </c>
      <c r="D13" s="6" t="n">
        <v>2647</v>
      </c>
    </row>
    <row r="14">
      <c r="A14" s="4" t="inlineStr">
        <is>
          <t>Other comprehensive income (loss), before tax amount</t>
        </is>
      </c>
      <c r="B14" s="6" t="n">
        <v>66055</v>
      </c>
      <c r="C14" s="6" t="n">
        <v>-315557</v>
      </c>
      <c r="D14" s="6" t="n">
        <v>-46807</v>
      </c>
    </row>
    <row r="15">
      <c r="A15" s="4" t="inlineStr">
        <is>
          <t>Other comprehensive income (loss), before reclassifications, tax (expense) benefit</t>
        </is>
      </c>
      <c r="B15" s="6" t="n">
        <v>-12404</v>
      </c>
      <c r="C15" s="6" t="n">
        <v>57381</v>
      </c>
      <c r="D15" s="6" t="n">
        <v>12364</v>
      </c>
    </row>
    <row r="16">
      <c r="A16" s="4" t="inlineStr">
        <is>
          <t>Reclassification from Aoci net current period tax</t>
        </is>
      </c>
      <c r="B16" s="6" t="n">
        <v>10</v>
      </c>
      <c r="C16" s="4" t="inlineStr">
        <is>
          <t xml:space="preserve"> </t>
        </is>
      </c>
      <c r="D16" s="4" t="inlineStr">
        <is>
          <t xml:space="preserve"> </t>
        </is>
      </c>
    </row>
    <row r="17">
      <c r="A17" s="4" t="inlineStr">
        <is>
          <t>Other comprehensive income (loss), change in net unrealized holding loss on securities transferred to held to maturity, tax (expense) benefit</t>
        </is>
      </c>
      <c r="B17" s="6" t="n">
        <v>-3889</v>
      </c>
      <c r="C17" s="6" t="n">
        <v>21508</v>
      </c>
      <c r="D17" s="6" t="n">
        <v>-662</v>
      </c>
    </row>
    <row r="18">
      <c r="A18" s="4" t="inlineStr">
        <is>
          <t>Other Comprehensive Income (Loss), Tax, Total</t>
        </is>
      </c>
      <c r="B18" s="6" t="n">
        <v>-16283</v>
      </c>
      <c r="C18" s="6" t="n">
        <v>78889</v>
      </c>
      <c r="D18" s="6" t="n">
        <v>11702</v>
      </c>
    </row>
    <row r="19">
      <c r="A19" s="4" t="inlineStr">
        <is>
          <t>Other comprehensive income (loss), before reclassifications, net of tax amount</t>
        </is>
      </c>
      <c r="B19" s="6" t="n">
        <v>38133</v>
      </c>
      <c r="C19" s="6" t="n">
        <v>-172143</v>
      </c>
      <c r="D19" s="6" t="n">
        <v>-37090</v>
      </c>
    </row>
    <row r="20">
      <c r="A20" s="4" t="inlineStr">
        <is>
          <t>Reclassification from accumulated other comprehensive income net current period net of tax</t>
        </is>
      </c>
      <c r="B20" s="6" t="n">
        <v>-29</v>
      </c>
      <c r="C20" s="4" t="inlineStr">
        <is>
          <t xml:space="preserve"> </t>
        </is>
      </c>
      <c r="D20" s="4" t="inlineStr">
        <is>
          <t xml:space="preserve"> </t>
        </is>
      </c>
    </row>
    <row r="21">
      <c r="A21" s="4" t="inlineStr">
        <is>
          <t>Other comprehensive income (loss), change in net unrealized holding loss on securities transferred to held to maturity, net of tax amount</t>
        </is>
      </c>
      <c r="B21" s="6" t="n">
        <v>11668</v>
      </c>
      <c r="C21" s="6" t="n">
        <v>-64525</v>
      </c>
      <c r="D21" s="6" t="n">
        <v>1985</v>
      </c>
    </row>
    <row r="22">
      <c r="A22" s="4" t="inlineStr">
        <is>
          <t>Other comprehensive income (loss), net of tax amount</t>
        </is>
      </c>
      <c r="B22" s="6" t="n">
        <v>49772</v>
      </c>
      <c r="C22" s="6" t="n">
        <v>-236668</v>
      </c>
      <c r="D22" s="6" t="n">
        <v>-35105</v>
      </c>
    </row>
    <row r="23">
      <c r="A23" s="4" t="inlineStr">
        <is>
          <t>Net Change in Prior Service Costs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Reclassification from accumulated other comprehensive income, current period, before tax amount</t>
        </is>
      </c>
      <c r="B25" s="6" t="n">
        <v>111</v>
      </c>
      <c r="C25" s="6" t="n">
        <v>111</v>
      </c>
      <c r="D25" s="6" t="n">
        <v>111</v>
      </c>
    </row>
    <row r="26">
      <c r="A26" s="4" t="inlineStr">
        <is>
          <t>Reclassification from accumulated other comprehensive income, current period, tax (expense) benefit</t>
        </is>
      </c>
      <c r="B26" s="6" t="n">
        <v>-28</v>
      </c>
      <c r="C26" s="6" t="n">
        <v>-28</v>
      </c>
      <c r="D26" s="6" t="n">
        <v>-27</v>
      </c>
    </row>
    <row r="27">
      <c r="A27" s="4" t="inlineStr">
        <is>
          <t>Reclassification from accumulated other comprehensive income, current period, net of tax amount</t>
        </is>
      </c>
      <c r="B27" s="6" t="n">
        <v>83</v>
      </c>
      <c r="C27" s="6" t="n">
        <v>83</v>
      </c>
      <c r="D27" s="6" t="n">
        <v>84</v>
      </c>
    </row>
    <row r="28">
      <c r="A28" s="4" t="inlineStr">
        <is>
          <t>Recognized Net Loss Due to Lump Sum Settlements [Member]</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Reclassification from accumulated other comprehensive income, current period, before tax amount</t>
        </is>
      </c>
      <c r="B30" s="6" t="n">
        <v>25</v>
      </c>
      <c r="C30" s="4" t="inlineStr">
        <is>
          <t xml:space="preserve"> </t>
        </is>
      </c>
      <c r="D30" s="6" t="n">
        <v>183</v>
      </c>
    </row>
    <row r="31">
      <c r="A31" s="4" t="inlineStr">
        <is>
          <t>Reclassification from accumulated other comprehensive income, current period, tax (expense) benefit</t>
        </is>
      </c>
      <c r="B31" s="6" t="n">
        <v>-6</v>
      </c>
      <c r="C31" s="4" t="inlineStr">
        <is>
          <t xml:space="preserve"> </t>
        </is>
      </c>
      <c r="D31" s="6" t="n">
        <v>-46</v>
      </c>
    </row>
    <row r="32">
      <c r="A32" s="4" t="inlineStr">
        <is>
          <t>Reclassification from accumulated other comprehensive income, current period, net of tax amount</t>
        </is>
      </c>
      <c r="B32" s="6" t="n">
        <v>19</v>
      </c>
      <c r="C32" s="4" t="inlineStr">
        <is>
          <t xml:space="preserve"> </t>
        </is>
      </c>
      <c r="D32" s="6" t="n">
        <v>137</v>
      </c>
    </row>
    <row r="33">
      <c r="A33" s="4" t="inlineStr">
        <is>
          <t>Change in Net Actuarial Loss [Member]</t>
        </is>
      </c>
      <c r="B33" s="4" t="inlineStr">
        <is>
          <t xml:space="preserve"> </t>
        </is>
      </c>
      <c r="C33" s="4" t="inlineStr">
        <is>
          <t xml:space="preserve"> </t>
        </is>
      </c>
      <c r="D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row>
    <row r="35">
      <c r="A35" s="4" t="inlineStr">
        <is>
          <t>Other comprehensive income (loss), before reclassifications, before tax amount</t>
        </is>
      </c>
      <c r="B35" s="6" t="n">
        <v>-691</v>
      </c>
      <c r="C35" s="6" t="n">
        <v>-10792</v>
      </c>
      <c r="D35" s="6" t="n">
        <v>2845</v>
      </c>
    </row>
    <row r="36">
      <c r="A36" s="4" t="inlineStr">
        <is>
          <t>Reclassification from accumulated other comprehensive income, current period, before tax amount</t>
        </is>
      </c>
      <c r="B36" s="6" t="n">
        <v>177</v>
      </c>
      <c r="C36" s="6" t="n">
        <v>1089</v>
      </c>
      <c r="D36" s="6" t="n">
        <v>1655</v>
      </c>
    </row>
    <row r="37">
      <c r="A37" s="4" t="inlineStr">
        <is>
          <t>Other comprehensive income (loss), before reclassifications, tax (expense) benefit</t>
        </is>
      </c>
      <c r="B37" s="6" t="n">
        <v>173</v>
      </c>
      <c r="C37" s="6" t="n">
        <v>-2698</v>
      </c>
      <c r="D37" s="6" t="n">
        <v>-711</v>
      </c>
    </row>
    <row r="38">
      <c r="A38" s="4" t="inlineStr">
        <is>
          <t>Reclassification from accumulated other comprehensive income, current period, tax (expense) benefit</t>
        </is>
      </c>
      <c r="B38" s="6" t="n">
        <v>-44</v>
      </c>
      <c r="C38" s="6" t="n">
        <v>-272</v>
      </c>
      <c r="D38" s="6" t="n">
        <v>-414</v>
      </c>
    </row>
    <row r="39">
      <c r="A39" s="4" t="inlineStr">
        <is>
          <t>Other comprehensive income (loss), before reclassifications, net of tax amount</t>
        </is>
      </c>
      <c r="B39" s="6" t="n">
        <v>-518</v>
      </c>
      <c r="C39" s="6" t="n">
        <v>8094</v>
      </c>
      <c r="D39" s="6" t="n">
        <v>2134</v>
      </c>
    </row>
    <row r="40">
      <c r="A40" s="4" t="inlineStr">
        <is>
          <t>Reclassification from accumulated other comprehensive income, current period, net of tax amount</t>
        </is>
      </c>
      <c r="B40" s="6" t="n">
        <v>133</v>
      </c>
      <c r="C40" s="6" t="n">
        <v>817</v>
      </c>
      <c r="D40" s="6" t="n">
        <v>1241</v>
      </c>
    </row>
    <row r="41">
      <c r="A41" s="4" t="inlineStr">
        <is>
          <t>Pension and Other Postretirement Benefit Plans [Member]</t>
        </is>
      </c>
      <c r="B41" s="4" t="inlineStr">
        <is>
          <t xml:space="preserve"> </t>
        </is>
      </c>
      <c r="C41" s="4" t="inlineStr">
        <is>
          <t xml:space="preserve"> </t>
        </is>
      </c>
      <c r="D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row>
    <row r="43">
      <c r="A43" s="4" t="inlineStr">
        <is>
          <t>Reclassification from accumulated other comprehensive income, current period, before tax amount</t>
        </is>
      </c>
      <c r="B43" s="6" t="n">
        <v>-378</v>
      </c>
      <c r="C43" s="6" t="n">
        <v>11992</v>
      </c>
      <c r="D43" s="6" t="n">
        <v>4794</v>
      </c>
    </row>
    <row r="44">
      <c r="A44" s="4" t="inlineStr">
        <is>
          <t>Reclassification from accumulated other comprehensive income, current period, tax (expense) benefit</t>
        </is>
      </c>
      <c r="B44" s="6" t="n">
        <v>95</v>
      </c>
      <c r="C44" s="6" t="n">
        <v>-2998</v>
      </c>
      <c r="D44" s="6" t="n">
        <v>-1198</v>
      </c>
    </row>
    <row r="45">
      <c r="A45" s="4" t="inlineStr">
        <is>
          <t>Reclassification from accumulated other comprehensive income, current period, net of tax amount</t>
        </is>
      </c>
      <c r="B45" s="6" t="n">
        <v>-283</v>
      </c>
      <c r="C45" s="6" t="n">
        <v>8994</v>
      </c>
      <c r="D45" s="7" t="n">
        <v>3596</v>
      </c>
    </row>
    <row r="46">
      <c r="A46" s="4" t="inlineStr">
        <is>
          <t>Cash Flow Hedge Derivatives [Member]</t>
        </is>
      </c>
      <c r="B46" s="4" t="inlineStr">
        <is>
          <t xml:space="preserve"> </t>
        </is>
      </c>
      <c r="C46" s="4" t="inlineStr">
        <is>
          <t xml:space="preserve"> </t>
        </is>
      </c>
      <c r="D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row>
    <row r="48">
      <c r="A48" s="4" t="inlineStr">
        <is>
          <t>Other comprehensive income (loss), before reclassifications, before tax amount</t>
        </is>
      </c>
      <c r="B48" s="6" t="n">
        <v>-8131</v>
      </c>
      <c r="C48" s="6" t="n">
        <v>-20685</v>
      </c>
      <c r="D48" s="4" t="inlineStr">
        <is>
          <t xml:space="preserve"> </t>
        </is>
      </c>
    </row>
    <row r="49">
      <c r="A49" s="4" t="inlineStr">
        <is>
          <t>Reclassification from accumulated other comprehensive income, current period, before tax amount</t>
        </is>
      </c>
      <c r="B49" s="6" t="n">
        <v>16385</v>
      </c>
      <c r="C49" s="6" t="n">
        <v>460</v>
      </c>
      <c r="D49" s="4" t="inlineStr">
        <is>
          <t xml:space="preserve"> </t>
        </is>
      </c>
    </row>
    <row r="50">
      <c r="A50" s="4" t="inlineStr">
        <is>
          <t>Other comprehensive income (loss), before tax amount</t>
        </is>
      </c>
      <c r="B50" s="6" t="n">
        <v>8254</v>
      </c>
      <c r="C50" s="6" t="n">
        <v>-20225</v>
      </c>
      <c r="D50" s="4" t="inlineStr">
        <is>
          <t xml:space="preserve"> </t>
        </is>
      </c>
    </row>
    <row r="51">
      <c r="A51" s="4" t="inlineStr">
        <is>
          <t>Other comprehensive income (loss), before reclassifications, tax (expense) benefit</t>
        </is>
      </c>
      <c r="B51" s="6" t="n">
        <v>2033</v>
      </c>
      <c r="C51" s="6" t="n">
        <v>5171</v>
      </c>
      <c r="D51" s="4" t="inlineStr">
        <is>
          <t xml:space="preserve"> </t>
        </is>
      </c>
    </row>
    <row r="52">
      <c r="A52" s="4" t="inlineStr">
        <is>
          <t>Reclassification from accumulated other comprehensive income, current period, tax (expense) benefit</t>
        </is>
      </c>
      <c r="B52" s="6" t="n">
        <v>-4096</v>
      </c>
      <c r="C52" s="6" t="n">
        <v>-115</v>
      </c>
      <c r="D52" s="4" t="inlineStr">
        <is>
          <t xml:space="preserve"> </t>
        </is>
      </c>
    </row>
    <row r="53">
      <c r="A53" s="4" t="inlineStr">
        <is>
          <t>Other Comprehensive Income (Loss), Tax, Total</t>
        </is>
      </c>
      <c r="B53" s="6" t="n">
        <v>-2063</v>
      </c>
      <c r="C53" s="6" t="n">
        <v>5056</v>
      </c>
      <c r="D53" s="4" t="inlineStr">
        <is>
          <t xml:space="preserve"> </t>
        </is>
      </c>
    </row>
    <row r="54">
      <c r="A54" s="4" t="inlineStr">
        <is>
          <t>Other comprehensive income (loss), before reclassifications, net of tax amount</t>
        </is>
      </c>
      <c r="B54" s="6" t="n">
        <v>-6098</v>
      </c>
      <c r="C54" s="6" t="n">
        <v>-15514</v>
      </c>
      <c r="D54" s="4" t="inlineStr">
        <is>
          <t xml:space="preserve"> </t>
        </is>
      </c>
    </row>
    <row r="55">
      <c r="A55" s="4" t="inlineStr">
        <is>
          <t>Reclassification from accumulated other comprehensive income, current period, net of tax amount</t>
        </is>
      </c>
      <c r="B55" s="6" t="n">
        <v>12289</v>
      </c>
      <c r="C55" s="6" t="n">
        <v>345</v>
      </c>
      <c r="D55" s="4" t="inlineStr">
        <is>
          <t xml:space="preserve"> </t>
        </is>
      </c>
    </row>
    <row r="56">
      <c r="A56" s="4" t="inlineStr">
        <is>
          <t>Other comprehensive income (loss), net of tax amount</t>
        </is>
      </c>
      <c r="B56" s="7" t="n">
        <v>6191</v>
      </c>
      <c r="C56" s="7" t="n">
        <v>-15169</v>
      </c>
      <c r="D56"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Balances of Component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t>
        </is>
      </c>
      <c r="B4" s="7" t="n">
        <v>1492268</v>
      </c>
      <c r="C4" s="7" t="n">
        <v>1741311</v>
      </c>
      <c r="D4" s="7" t="n">
        <v>1741117</v>
      </c>
    </row>
    <row r="5">
      <c r="A5" s="4" t="inlineStr">
        <is>
          <t>Other comprehensive income (loss) before reclassification</t>
        </is>
      </c>
      <c r="B5" s="6" t="n">
        <v>43185</v>
      </c>
      <c r="C5" s="6" t="n">
        <v>-244088</v>
      </c>
      <c r="D5" s="6" t="n">
        <v>-32971</v>
      </c>
    </row>
    <row r="6">
      <c r="A6" s="4" t="inlineStr">
        <is>
          <t>Amounts reclassified from accumulated other comprehensive income (loss)</t>
        </is>
      </c>
      <c r="B6" s="6" t="n">
        <v>-12495</v>
      </c>
      <c r="C6" s="6" t="n">
        <v>-1245</v>
      </c>
      <c r="D6" s="6" t="n">
        <v>-1462</v>
      </c>
    </row>
    <row r="7">
      <c r="A7" s="4" t="inlineStr">
        <is>
          <t>Other comprehensive income (loss), net of tax amount</t>
        </is>
      </c>
      <c r="B7" s="6" t="n">
        <v>55680</v>
      </c>
      <c r="C7" s="6" t="n">
        <v>-242843</v>
      </c>
      <c r="D7" s="6" t="n">
        <v>-31509</v>
      </c>
    </row>
    <row r="8">
      <c r="A8" s="4" t="inlineStr">
        <is>
          <t>Balance</t>
        </is>
      </c>
      <c r="B8" s="6" t="n">
        <v>1661847</v>
      </c>
      <c r="C8" s="6" t="n">
        <v>1492268</v>
      </c>
      <c r="D8" s="6" t="n">
        <v>1741311</v>
      </c>
    </row>
    <row r="9">
      <c r="A9" s="4" t="inlineStr">
        <is>
          <t>Securities Available for Sale and Transferred Securities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alance</t>
        </is>
      </c>
      <c r="B11" s="6" t="n">
        <v>-254442</v>
      </c>
      <c r="C11" s="6" t="n">
        <v>-17774</v>
      </c>
      <c r="D11" s="6" t="n">
        <v>17331</v>
      </c>
    </row>
    <row r="12">
      <c r="A12" s="4" t="inlineStr">
        <is>
          <t>Other comprehensive income (loss) before reclassification</t>
        </is>
      </c>
      <c r="B12" s="6" t="n">
        <v>49801</v>
      </c>
      <c r="C12" s="6" t="n">
        <v>-236668</v>
      </c>
      <c r="D12" s="6" t="n">
        <v>-35105</v>
      </c>
    </row>
    <row r="13">
      <c r="A13" s="4" t="inlineStr">
        <is>
          <t>Amounts reclassified from accumulated other comprehensive income (loss)</t>
        </is>
      </c>
      <c r="B13" s="6" t="n">
        <v>-29</v>
      </c>
      <c r="C13" s="6" t="n">
        <v>0</v>
      </c>
      <c r="D13" s="6" t="n">
        <v>0</v>
      </c>
    </row>
    <row r="14">
      <c r="A14" s="4" t="inlineStr">
        <is>
          <t>Other comprehensive income (loss), net of tax amount</t>
        </is>
      </c>
      <c r="B14" s="6" t="n">
        <v>49772</v>
      </c>
      <c r="C14" s="6" t="n">
        <v>-236668</v>
      </c>
      <c r="D14" s="6" t="n">
        <v>-35105</v>
      </c>
    </row>
    <row r="15">
      <c r="A15" s="4" t="inlineStr">
        <is>
          <t>Balance</t>
        </is>
      </c>
      <c r="B15" s="6" t="n">
        <v>-204670</v>
      </c>
      <c r="C15" s="6" t="n">
        <v>-254442</v>
      </c>
      <c r="D15" s="6" t="n">
        <v>-17774</v>
      </c>
    </row>
    <row r="16">
      <c r="A16" s="4" t="inlineStr">
        <is>
          <t>Defined Benefit Pension Items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alance</t>
        </is>
      </c>
      <c r="B18" s="6" t="n">
        <v>-5792</v>
      </c>
      <c r="C18" s="6" t="n">
        <v>-14786</v>
      </c>
      <c r="D18" s="6" t="n">
        <v>-18382</v>
      </c>
    </row>
    <row r="19">
      <c r="A19" s="4" t="inlineStr">
        <is>
          <t>Other comprehensive income (loss) before reclassification</t>
        </is>
      </c>
      <c r="B19" s="6" t="n">
        <v>-518</v>
      </c>
      <c r="C19" s="6" t="n">
        <v>8094</v>
      </c>
      <c r="D19" s="6" t="n">
        <v>2134</v>
      </c>
    </row>
    <row r="20">
      <c r="A20" s="4" t="inlineStr">
        <is>
          <t>Amounts reclassified from accumulated other comprehensive income (loss)</t>
        </is>
      </c>
      <c r="B20" s="6" t="n">
        <v>235</v>
      </c>
      <c r="C20" s="6" t="n">
        <v>900</v>
      </c>
      <c r="D20" s="6" t="n">
        <v>1462</v>
      </c>
    </row>
    <row r="21">
      <c r="A21" s="4" t="inlineStr">
        <is>
          <t>Other comprehensive income (loss), net of tax amount</t>
        </is>
      </c>
      <c r="B21" s="6" t="n">
        <v>-283</v>
      </c>
      <c r="C21" s="6" t="n">
        <v>8994</v>
      </c>
      <c r="D21" s="6" t="n">
        <v>3596</v>
      </c>
    </row>
    <row r="22">
      <c r="A22" s="4" t="inlineStr">
        <is>
          <t>Balance</t>
        </is>
      </c>
      <c r="B22" s="6" t="n">
        <v>-6075</v>
      </c>
      <c r="C22" s="6" t="n">
        <v>-5792</v>
      </c>
      <c r="D22" s="6" t="n">
        <v>-14786</v>
      </c>
    </row>
    <row r="23">
      <c r="A23" s="4" t="inlineStr">
        <is>
          <t>Cash Flow Hedge Derivatives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Balance</t>
        </is>
      </c>
      <c r="B25" s="6" t="n">
        <v>-15169</v>
      </c>
      <c r="C25" s="6" t="n">
        <v>0</v>
      </c>
      <c r="D25" s="6" t="n">
        <v>0</v>
      </c>
    </row>
    <row r="26">
      <c r="A26" s="4" t="inlineStr">
        <is>
          <t>Other comprehensive income (loss) before reclassification</t>
        </is>
      </c>
      <c r="B26" s="6" t="n">
        <v>-6098</v>
      </c>
      <c r="C26" s="6" t="n">
        <v>-15514</v>
      </c>
      <c r="D26" s="6" t="n">
        <v>0</v>
      </c>
    </row>
    <row r="27">
      <c r="A27" s="4" t="inlineStr">
        <is>
          <t>Amounts reclassified from accumulated other comprehensive income (loss)</t>
        </is>
      </c>
      <c r="B27" s="6" t="n">
        <v>-12289</v>
      </c>
      <c r="C27" s="6" t="n">
        <v>345</v>
      </c>
      <c r="D27" s="6" t="n">
        <v>0</v>
      </c>
    </row>
    <row r="28">
      <c r="A28" s="4" t="inlineStr">
        <is>
          <t>Other comprehensive income (loss), net of tax amount</t>
        </is>
      </c>
      <c r="B28" s="6" t="n">
        <v>6191</v>
      </c>
      <c r="C28" s="6" t="n">
        <v>-15169</v>
      </c>
      <c r="D28" s="6" t="n">
        <v>0</v>
      </c>
    </row>
    <row r="29">
      <c r="A29" s="4" t="inlineStr">
        <is>
          <t>Balance</t>
        </is>
      </c>
      <c r="B29" s="6" t="n">
        <v>-8978</v>
      </c>
      <c r="C29" s="6" t="n">
        <v>-15169</v>
      </c>
      <c r="D29" s="6" t="n">
        <v>0</v>
      </c>
    </row>
    <row r="30">
      <c r="A30" s="4" t="inlineStr">
        <is>
          <t>Accumulated Other Comprehensive Income (Loss) [Member]</t>
        </is>
      </c>
      <c r="B30" s="4" t="inlineStr">
        <is>
          <t xml:space="preserve"> </t>
        </is>
      </c>
      <c r="C30" s="4" t="inlineStr">
        <is>
          <t xml:space="preserve"> </t>
        </is>
      </c>
      <c r="D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row>
    <row r="32">
      <c r="A32" s="4" t="inlineStr">
        <is>
          <t>Balance</t>
        </is>
      </c>
      <c r="B32" s="6" t="n">
        <v>-275403</v>
      </c>
      <c r="C32" s="6" t="n">
        <v>-32560</v>
      </c>
      <c r="D32" s="6" t="n">
        <v>-1051</v>
      </c>
    </row>
    <row r="33">
      <c r="A33" s="4" t="inlineStr">
        <is>
          <t>Balance</t>
        </is>
      </c>
      <c r="B33" s="7" t="n">
        <v>-219723</v>
      </c>
      <c r="C33" s="7" t="n">
        <v>-275403</v>
      </c>
      <c r="D33" s="7" t="n">
        <v>-3256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Fair Value - Financial Assets and Liabilities Measured at Fair Value Recurring Basis (Details) - USD ($) $ in Thousands</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ecurities available for sale</t>
        </is>
      </c>
      <c r="B3" s="7" t="n">
        <v>1762878</v>
      </c>
      <c r="C3" s="7" t="n">
        <v>2024082</v>
      </c>
      <c r="D3" s="4" t="inlineStr">
        <is>
          <t xml:space="preserve"> </t>
        </is>
      </c>
    </row>
    <row r="4">
      <c r="A4" s="4" t="inlineStr">
        <is>
          <t>Loans held for sale</t>
        </is>
      </c>
      <c r="B4" s="6" t="n">
        <v>184812</v>
      </c>
      <c r="C4" s="6" t="n">
        <v>135226</v>
      </c>
      <c r="D4" s="4" t="inlineStr">
        <is>
          <t xml:space="preserve"> </t>
        </is>
      </c>
    </row>
    <row r="5">
      <c r="A5" s="4" t="inlineStr">
        <is>
          <t>Mortgage servicing rights (MSR)</t>
        </is>
      </c>
      <c r="B5" s="6" t="n">
        <v>131870</v>
      </c>
      <c r="C5" s="6" t="n">
        <v>129677</v>
      </c>
      <c r="D5" s="7" t="n">
        <v>87687</v>
      </c>
    </row>
    <row r="6">
      <c r="A6" s="4" t="inlineStr">
        <is>
          <t>U.S. Treasury Securities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Securities available for sale</t>
        </is>
      </c>
      <c r="B8" s="6" t="n">
        <v>372368</v>
      </c>
      <c r="C8" s="6" t="n">
        <v>391513</v>
      </c>
      <c r="D8" s="4" t="inlineStr">
        <is>
          <t xml:space="preserve"> </t>
        </is>
      </c>
    </row>
    <row r="9">
      <c r="A9" s="4" t="inlineStr">
        <is>
          <t>U.S. Government Agency Obligations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Securities available for sale</t>
        </is>
      </c>
      <c r="B11" s="6" t="n">
        <v>5792</v>
      </c>
      <c r="C11" s="6" t="n">
        <v>7766</v>
      </c>
      <c r="D11" s="4" t="inlineStr">
        <is>
          <t xml:space="preserve"> </t>
        </is>
      </c>
    </row>
    <row r="12">
      <c r="A12" s="4" t="inlineStr">
        <is>
          <t>Obligations of States and Political Subdivisions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Securities available for sale</t>
        </is>
      </c>
      <c r="B14" s="6" t="n">
        <v>0</v>
      </c>
      <c r="C14" s="6" t="n">
        <v>4862</v>
      </c>
      <c r="D14" s="4" t="inlineStr">
        <is>
          <t xml:space="preserve"> </t>
        </is>
      </c>
    </row>
    <row r="15">
      <c r="A15" s="4" t="inlineStr">
        <is>
          <t>Recurring Basis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Securities available for sale</t>
        </is>
      </c>
      <c r="B17" s="6" t="n">
        <v>1762878</v>
      </c>
      <c r="C17" s="6" t="n">
        <v>2024082</v>
      </c>
      <c r="D17" s="4" t="inlineStr">
        <is>
          <t xml:space="preserve"> </t>
        </is>
      </c>
    </row>
    <row r="18">
      <c r="A18" s="4" t="inlineStr">
        <is>
          <t>Loans held for sale</t>
        </is>
      </c>
      <c r="B18" s="6" t="n">
        <v>184812</v>
      </c>
      <c r="C18" s="6" t="n">
        <v>135226</v>
      </c>
      <c r="D18" s="4" t="inlineStr">
        <is>
          <t xml:space="preserve"> </t>
        </is>
      </c>
    </row>
    <row r="19">
      <c r="A19" s="4" t="inlineStr">
        <is>
          <t>Mortgage servicing rights (MSR)</t>
        </is>
      </c>
      <c r="B19" s="6" t="n">
        <v>131870</v>
      </c>
      <c r="C19" s="6" t="n">
        <v>129677</v>
      </c>
      <c r="D19" s="4" t="inlineStr">
        <is>
          <t xml:space="preserve"> </t>
        </is>
      </c>
    </row>
    <row r="20">
      <c r="A20" s="4" t="inlineStr">
        <is>
          <t>Other assets - derivatives</t>
        </is>
      </c>
      <c r="B20" s="6" t="n">
        <v>23316</v>
      </c>
      <c r="C20" s="6" t="n">
        <v>8871</v>
      </c>
      <c r="D20" s="4" t="inlineStr">
        <is>
          <t xml:space="preserve"> </t>
        </is>
      </c>
    </row>
    <row r="21">
      <c r="A21" s="4" t="inlineStr">
        <is>
          <t>Other liabilities - derivatives</t>
        </is>
      </c>
      <c r="B21" s="7" t="n">
        <v>35600</v>
      </c>
      <c r="C21" s="7" t="n">
        <v>45379</v>
      </c>
      <c r="D21" s="4" t="inlineStr">
        <is>
          <t xml:space="preserve"> </t>
        </is>
      </c>
    </row>
    <row r="22">
      <c r="A22" s="4" t="inlineStr">
        <is>
          <t>Derivative Asset, Statement of Financial Position [Extensible Enumeration]</t>
        </is>
      </c>
      <c r="B22" s="4" t="inlineStr">
        <is>
          <t>Other Assets</t>
        </is>
      </c>
      <c r="C22" s="4" t="inlineStr">
        <is>
          <t>Other Assets</t>
        </is>
      </c>
      <c r="D22" s="4" t="inlineStr">
        <is>
          <t xml:space="preserve"> </t>
        </is>
      </c>
    </row>
    <row r="23">
      <c r="A23" s="4" t="inlineStr">
        <is>
          <t>Derivative Liability, Statement of Financial Position [Extensible Enumeration]</t>
        </is>
      </c>
      <c r="B23" s="4" t="inlineStr">
        <is>
          <t>Other Liabilities</t>
        </is>
      </c>
      <c r="C23" s="4" t="inlineStr">
        <is>
          <t>Other Liabilities</t>
        </is>
      </c>
      <c r="D23" s="4" t="inlineStr">
        <is>
          <t xml:space="preserve"> </t>
        </is>
      </c>
    </row>
    <row r="24">
      <c r="A24" s="4" t="inlineStr">
        <is>
          <t>Recurring Basis [Member] | U.S. Treasury Securities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Securities available for sale</t>
        </is>
      </c>
      <c r="B26" s="7" t="n">
        <v>372368</v>
      </c>
      <c r="C26" s="7" t="n">
        <v>391513</v>
      </c>
      <c r="D26" s="4" t="inlineStr">
        <is>
          <t xml:space="preserve"> </t>
        </is>
      </c>
    </row>
    <row r="27">
      <c r="A27" s="4" t="inlineStr">
        <is>
          <t>Recurring Basis [Member] | U.S. Government Agency Obligations [Member]</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Securities available for sale</t>
        </is>
      </c>
      <c r="B29" s="6" t="n">
        <v>5792</v>
      </c>
      <c r="C29" s="6" t="n">
        <v>7766</v>
      </c>
      <c r="D29" s="4" t="inlineStr">
        <is>
          <t xml:space="preserve"> </t>
        </is>
      </c>
    </row>
    <row r="30">
      <c r="A30" s="4" t="inlineStr">
        <is>
          <t>Recurring Basis [Member] | Obligations of States and Political Subdivisions [Member]</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Securities available for sale</t>
        </is>
      </c>
      <c r="B32" s="6" t="n">
        <v>0</v>
      </c>
      <c r="C32" s="6" t="n">
        <v>4862</v>
      </c>
      <c r="D32" s="4" t="inlineStr">
        <is>
          <t xml:space="preserve"> </t>
        </is>
      </c>
    </row>
    <row r="33">
      <c r="A33" s="4" t="inlineStr">
        <is>
          <t>Recurring Basis [Member] | Mortgage-Backed Securities [Member]</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Securities available for sale</t>
        </is>
      </c>
      <c r="B35" s="6" t="n">
        <v>1384718</v>
      </c>
      <c r="C35" s="6" t="n">
        <v>1619941</v>
      </c>
      <c r="D35" s="4" t="inlineStr">
        <is>
          <t xml:space="preserve"> </t>
        </is>
      </c>
    </row>
    <row r="36">
      <c r="A36" s="4" t="inlineStr">
        <is>
          <t>Level 1 [Member] | Recurring Basis [Member]</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Securities available for sale</t>
        </is>
      </c>
      <c r="B38" s="6" t="n">
        <v>372368</v>
      </c>
      <c r="C38" s="6" t="n">
        <v>391513</v>
      </c>
      <c r="D38" s="4" t="inlineStr">
        <is>
          <t xml:space="preserve"> </t>
        </is>
      </c>
    </row>
    <row r="39">
      <c r="A39" s="4" t="inlineStr">
        <is>
          <t>Loans held for sale</t>
        </is>
      </c>
      <c r="B39" s="6" t="n">
        <v>0</v>
      </c>
      <c r="C39" s="6" t="n">
        <v>0</v>
      </c>
      <c r="D39" s="4" t="inlineStr">
        <is>
          <t xml:space="preserve"> </t>
        </is>
      </c>
    </row>
    <row r="40">
      <c r="A40" s="4" t="inlineStr">
        <is>
          <t>Mortgage servicing rights (MSR)</t>
        </is>
      </c>
      <c r="B40" s="6" t="n">
        <v>0</v>
      </c>
      <c r="C40" s="6" t="n">
        <v>0</v>
      </c>
      <c r="D40" s="4" t="inlineStr">
        <is>
          <t xml:space="preserve"> </t>
        </is>
      </c>
    </row>
    <row r="41">
      <c r="A41" s="4" t="inlineStr">
        <is>
          <t>Other assets - derivatives</t>
        </is>
      </c>
      <c r="B41" s="6" t="n">
        <v>7685</v>
      </c>
      <c r="C41" s="6" t="n">
        <v>54</v>
      </c>
      <c r="D41" s="4" t="inlineStr">
        <is>
          <t xml:space="preserve"> </t>
        </is>
      </c>
    </row>
    <row r="42">
      <c r="A42" s="4" t="inlineStr">
        <is>
          <t>Other liabilities - derivatives</t>
        </is>
      </c>
      <c r="B42" s="6" t="n">
        <v>21</v>
      </c>
      <c r="C42" s="6" t="n">
        <v>474</v>
      </c>
      <c r="D42" s="4" t="inlineStr">
        <is>
          <t xml:space="preserve"> </t>
        </is>
      </c>
    </row>
    <row r="43">
      <c r="A43" s="4" t="inlineStr">
        <is>
          <t>Level 1 [Member] | Recurring Basis [Member] | U.S. Treasury Securities [Member]</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Securities available for sale</t>
        </is>
      </c>
      <c r="B45" s="6" t="n">
        <v>372368</v>
      </c>
      <c r="C45" s="6" t="n">
        <v>391513</v>
      </c>
      <c r="D45" s="4" t="inlineStr">
        <is>
          <t xml:space="preserve"> </t>
        </is>
      </c>
    </row>
    <row r="46">
      <c r="A46" s="4" t="inlineStr">
        <is>
          <t>Level 1 [Member] | Recurring Basis [Member] | U.S. Government Agency Obligations [Member]</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Securities available for sale</t>
        </is>
      </c>
      <c r="B48" s="6" t="n">
        <v>0</v>
      </c>
      <c r="C48" s="6" t="n">
        <v>0</v>
      </c>
      <c r="D48" s="4" t="inlineStr">
        <is>
          <t xml:space="preserve"> </t>
        </is>
      </c>
    </row>
    <row r="49">
      <c r="A49" s="4" t="inlineStr">
        <is>
          <t>Level 1 [Member] | Recurring Basis [Member] | Obligations of States and Political Subdivisions [Member]</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Securities available for sale</t>
        </is>
      </c>
      <c r="B51" s="6" t="n">
        <v>0</v>
      </c>
      <c r="C51" s="6" t="n">
        <v>0</v>
      </c>
      <c r="D51" s="4" t="inlineStr">
        <is>
          <t xml:space="preserve"> </t>
        </is>
      </c>
    </row>
    <row r="52">
      <c r="A52" s="4" t="inlineStr">
        <is>
          <t>Level 1 [Member] | Recurring Basis [Member] | Mortgage-Backed Securities [Member]</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Securities available for sale</t>
        </is>
      </c>
      <c r="B54" s="6" t="n">
        <v>0</v>
      </c>
      <c r="C54" s="6" t="n">
        <v>0</v>
      </c>
      <c r="D54" s="4" t="inlineStr">
        <is>
          <t xml:space="preserve"> </t>
        </is>
      </c>
    </row>
    <row r="55">
      <c r="A55" s="4" t="inlineStr">
        <is>
          <t>Level 2 [Member] | Recurring Basis [Member]</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Securities available for sale</t>
        </is>
      </c>
      <c r="B57" s="6" t="n">
        <v>1390510</v>
      </c>
      <c r="C57" s="6" t="n">
        <v>1632569</v>
      </c>
      <c r="D57" s="4" t="inlineStr">
        <is>
          <t xml:space="preserve"> </t>
        </is>
      </c>
    </row>
    <row r="58">
      <c r="A58" s="4" t="inlineStr">
        <is>
          <t>Loans held for sale</t>
        </is>
      </c>
      <c r="B58" s="6" t="n">
        <v>184812</v>
      </c>
      <c r="C58" s="6" t="n">
        <v>135226</v>
      </c>
      <c r="D58" s="4" t="inlineStr">
        <is>
          <t xml:space="preserve"> </t>
        </is>
      </c>
    </row>
    <row r="59">
      <c r="A59" s="4" t="inlineStr">
        <is>
          <t>Mortgage servicing rights (MSR)</t>
        </is>
      </c>
      <c r="B59" s="6" t="n">
        <v>0</v>
      </c>
      <c r="C59" s="6" t="n">
        <v>0</v>
      </c>
      <c r="D59" s="4" t="inlineStr">
        <is>
          <t xml:space="preserve"> </t>
        </is>
      </c>
    </row>
    <row r="60">
      <c r="A60" s="4" t="inlineStr">
        <is>
          <t>Other assets - derivatives</t>
        </is>
      </c>
      <c r="B60" s="6" t="n">
        <v>14786</v>
      </c>
      <c r="C60" s="6" t="n">
        <v>8660</v>
      </c>
      <c r="D60" s="4" t="inlineStr">
        <is>
          <t xml:space="preserve"> </t>
        </is>
      </c>
    </row>
    <row r="61">
      <c r="A61" s="4" t="inlineStr">
        <is>
          <t>Other liabilities - derivatives</t>
        </is>
      </c>
      <c r="B61" s="6" t="n">
        <v>35579</v>
      </c>
      <c r="C61" s="6" t="n">
        <v>44905</v>
      </c>
      <c r="D61" s="4" t="inlineStr">
        <is>
          <t xml:space="preserve"> </t>
        </is>
      </c>
    </row>
    <row r="62">
      <c r="A62" s="4" t="inlineStr">
        <is>
          <t>Level 2 [Member] | Recurring Basis [Member] | U.S. Treasury Securities [Member]</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Securities available for sale</t>
        </is>
      </c>
      <c r="B64" s="6" t="n">
        <v>0</v>
      </c>
      <c r="C64" s="6" t="n">
        <v>0</v>
      </c>
      <c r="D64" s="4" t="inlineStr">
        <is>
          <t xml:space="preserve"> </t>
        </is>
      </c>
    </row>
    <row r="65">
      <c r="A65" s="4" t="inlineStr">
        <is>
          <t>Level 2 [Member] | Recurring Basis [Member] | U.S. Government Agency Obligations [Member]</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Securities available for sale</t>
        </is>
      </c>
      <c r="B67" s="6" t="n">
        <v>5792</v>
      </c>
      <c r="C67" s="6" t="n">
        <v>7766</v>
      </c>
      <c r="D67" s="4" t="inlineStr">
        <is>
          <t xml:space="preserve"> </t>
        </is>
      </c>
    </row>
    <row r="68">
      <c r="A68" s="4" t="inlineStr">
        <is>
          <t>Level 2 [Member] | Recurring Basis [Member] | Obligations of States and Political Subdivisions [Member]</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Securities available for sale</t>
        </is>
      </c>
      <c r="B70" s="6" t="n">
        <v>0</v>
      </c>
      <c r="C70" s="6" t="n">
        <v>4862</v>
      </c>
      <c r="D70" s="4" t="inlineStr">
        <is>
          <t xml:space="preserve"> </t>
        </is>
      </c>
    </row>
    <row r="71">
      <c r="A71" s="4" t="inlineStr">
        <is>
          <t>Level 2 [Member] | Recurring Basis [Member] | Mortgage-Backed Securities [Member]</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Securities available for sale</t>
        </is>
      </c>
      <c r="B73" s="6" t="n">
        <v>1384718</v>
      </c>
      <c r="C73" s="6" t="n">
        <v>1619941</v>
      </c>
      <c r="D73" s="4" t="inlineStr">
        <is>
          <t xml:space="preserve"> </t>
        </is>
      </c>
    </row>
    <row r="74">
      <c r="A74" s="4" t="inlineStr">
        <is>
          <t>Level 3 [Member] | Recurring Basis [Member]</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Securities available for sale</t>
        </is>
      </c>
      <c r="B76" s="6" t="n">
        <v>0</v>
      </c>
      <c r="C76" s="6" t="n">
        <v>0</v>
      </c>
      <c r="D76" s="4" t="inlineStr">
        <is>
          <t xml:space="preserve"> </t>
        </is>
      </c>
    </row>
    <row r="77">
      <c r="A77" s="4" t="inlineStr">
        <is>
          <t>Loans held for sale</t>
        </is>
      </c>
      <c r="B77" s="6" t="n">
        <v>0</v>
      </c>
      <c r="C77" s="6" t="n">
        <v>0</v>
      </c>
      <c r="D77" s="4" t="inlineStr">
        <is>
          <t xml:space="preserve"> </t>
        </is>
      </c>
    </row>
    <row r="78">
      <c r="A78" s="4" t="inlineStr">
        <is>
          <t>Mortgage servicing rights (MSR)</t>
        </is>
      </c>
      <c r="B78" s="6" t="n">
        <v>131870</v>
      </c>
      <c r="C78" s="6" t="n">
        <v>129677</v>
      </c>
      <c r="D78" s="4" t="inlineStr">
        <is>
          <t xml:space="preserve"> </t>
        </is>
      </c>
    </row>
    <row r="79">
      <c r="A79" s="4" t="inlineStr">
        <is>
          <t>Other assets - derivatives</t>
        </is>
      </c>
      <c r="B79" s="6" t="n">
        <v>845</v>
      </c>
      <c r="C79" s="6" t="n">
        <v>157</v>
      </c>
      <c r="D79" s="4" t="inlineStr">
        <is>
          <t xml:space="preserve"> </t>
        </is>
      </c>
    </row>
    <row r="80">
      <c r="A80" s="4" t="inlineStr">
        <is>
          <t>Other liabilities - derivatives</t>
        </is>
      </c>
      <c r="B80" s="6" t="n">
        <v>0</v>
      </c>
      <c r="C80" s="6" t="n">
        <v>0</v>
      </c>
      <c r="D80" s="4" t="inlineStr">
        <is>
          <t xml:space="preserve"> </t>
        </is>
      </c>
    </row>
    <row r="81">
      <c r="A81" s="4" t="inlineStr">
        <is>
          <t>Level 3 [Member] | Recurring Basis [Member] | U.S. Treasury Securities [Member]</t>
        </is>
      </c>
      <c r="B81" s="4" t="inlineStr">
        <is>
          <t xml:space="preserve"> </t>
        </is>
      </c>
      <c r="C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row>
    <row r="83">
      <c r="A83" s="4" t="inlineStr">
        <is>
          <t>Securities available for sale</t>
        </is>
      </c>
      <c r="B83" s="6" t="n">
        <v>0</v>
      </c>
      <c r="C83" s="6" t="n">
        <v>0</v>
      </c>
      <c r="D83" s="4" t="inlineStr">
        <is>
          <t xml:space="preserve"> </t>
        </is>
      </c>
    </row>
    <row r="84">
      <c r="A84" s="4" t="inlineStr">
        <is>
          <t>Level 3 [Member] | Recurring Basis [Member] | U.S. Government Agency Obligations [Member]</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Securities available for sale</t>
        </is>
      </c>
      <c r="B86" s="6" t="n">
        <v>0</v>
      </c>
      <c r="C86" s="6" t="n">
        <v>0</v>
      </c>
      <c r="D86" s="4" t="inlineStr">
        <is>
          <t xml:space="preserve"> </t>
        </is>
      </c>
    </row>
    <row r="87">
      <c r="A87" s="4" t="inlineStr">
        <is>
          <t>Level 3 [Member] | Recurring Basis [Member] | Obligations of States and Political Subdivisions [Member]</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Securities available for sale</t>
        </is>
      </c>
      <c r="B89" s="6" t="n">
        <v>0</v>
      </c>
      <c r="C89" s="6" t="n">
        <v>0</v>
      </c>
      <c r="D89" s="4" t="inlineStr">
        <is>
          <t xml:space="preserve"> </t>
        </is>
      </c>
    </row>
    <row r="90">
      <c r="A90" s="4" t="inlineStr">
        <is>
          <t>Level 3 [Member] | Recurring Basis [Member] | Mortgage-Backed Securities [Member]</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Securities available for sale</t>
        </is>
      </c>
      <c r="B92" s="7" t="n">
        <v>0</v>
      </c>
      <c r="C92" s="7" t="n">
        <v>0</v>
      </c>
      <c r="D92"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Fair Value - Changes in Level 3 Assets Measured at Fair Value on a Recurring Basis (Details) - USD ($) $ in Thousands</t>
        </is>
      </c>
      <c r="C1" s="2" t="inlineStr">
        <is>
          <t>12 Months Ended</t>
        </is>
      </c>
    </row>
    <row r="2">
      <c r="C2" s="2" t="inlineStr">
        <is>
          <t>Dec. 31, 2023</t>
        </is>
      </c>
      <c r="D2" s="2" t="inlineStr">
        <is>
          <t>Dec. 31, 2022</t>
        </is>
      </c>
    </row>
    <row r="3">
      <c r="A3" s="3" t="inlineStr">
        <is>
          <t>Fair Value, Assets Measured on Recurring Basis, Unobservable Input Reconciliation [Line Items]</t>
        </is>
      </c>
      <c r="C3" s="4" t="inlineStr">
        <is>
          <t xml:space="preserve"> </t>
        </is>
      </c>
      <c r="D3" s="4" t="inlineStr">
        <is>
          <t xml:space="preserve"> </t>
        </is>
      </c>
    </row>
    <row r="4">
      <c r="A4" s="4" t="inlineStr">
        <is>
          <t>Fair Value, Asset, Recurring Basis, Unobservable Input Reconciliation, Gain (Loss), Statement of Income or Comprehensive Income [Extensible Enumeration]</t>
        </is>
      </c>
      <c r="C4" s="4" t="inlineStr">
        <is>
          <t>Mortgage Banking Income</t>
        </is>
      </c>
      <c r="D4" s="4" t="inlineStr">
        <is>
          <t>Mortgage Banking Income</t>
        </is>
      </c>
    </row>
    <row r="5">
      <c r="A5" s="4" t="inlineStr">
        <is>
          <t>MSR [Member] | Recurring Basis [Member] | Level 3 [Member]</t>
        </is>
      </c>
      <c r="C5" s="4" t="inlineStr">
        <is>
          <t xml:space="preserve"> </t>
        </is>
      </c>
      <c r="D5" s="4" t="inlineStr">
        <is>
          <t xml:space="preserve"> </t>
        </is>
      </c>
    </row>
    <row r="6">
      <c r="A6" s="3" t="inlineStr">
        <is>
          <t>Fair Value, Assets Measured on Recurring Basis, Unobservable Input Reconciliation [Line Items]</t>
        </is>
      </c>
      <c r="C6" s="4" t="inlineStr">
        <is>
          <t xml:space="preserve"> </t>
        </is>
      </c>
      <c r="D6" s="4" t="inlineStr">
        <is>
          <t xml:space="preserve"> </t>
        </is>
      </c>
    </row>
    <row r="7">
      <c r="A7" s="4" t="inlineStr">
        <is>
          <t>Beginning Balance</t>
        </is>
      </c>
      <c r="C7" s="7" t="n">
        <v>129677</v>
      </c>
      <c r="D7" s="7" t="n">
        <v>87687</v>
      </c>
    </row>
    <row r="8">
      <c r="A8" s="4" t="inlineStr">
        <is>
          <t>Total net (loss) gain included in Mortgage banking, net</t>
        </is>
      </c>
      <c r="B8" s="4" t="inlineStr">
        <is>
          <t>[1]</t>
        </is>
      </c>
      <c r="C8" s="6" t="n">
        <v>-11519</v>
      </c>
      <c r="D8" s="6" t="n">
        <v>24147</v>
      </c>
    </row>
    <row r="9">
      <c r="A9" s="4" t="inlineStr">
        <is>
          <t>Additions</t>
        </is>
      </c>
      <c r="C9" s="6" t="n">
        <v>13712</v>
      </c>
      <c r="D9" s="6" t="n">
        <v>17843</v>
      </c>
    </row>
    <row r="10">
      <c r="A10" s="4" t="inlineStr">
        <is>
          <t>Sales</t>
        </is>
      </c>
      <c r="C10" s="6" t="n">
        <v>0</v>
      </c>
      <c r="D10" s="6" t="n">
        <v>0</v>
      </c>
    </row>
    <row r="11">
      <c r="A11" s="4" t="inlineStr">
        <is>
          <t>Ending Balance</t>
        </is>
      </c>
      <c r="C11" s="6" t="n">
        <v>131870</v>
      </c>
      <c r="D11" s="6" t="n">
        <v>129677</v>
      </c>
    </row>
    <row r="12">
      <c r="A12" s="4" t="inlineStr">
        <is>
          <t>The amount of total gains (losses) for the period included in earnings that are attributable to the change in unrealized gains or losses still held, end of period</t>
        </is>
      </c>
      <c r="C12" s="6" t="n">
        <v>-1489</v>
      </c>
      <c r="D12" s="6" t="n">
        <v>38181</v>
      </c>
    </row>
    <row r="13">
      <c r="A13" s="4" t="inlineStr">
        <is>
          <t>Other Assets - Derivatives [Member] | Recurring Basis [Member] | Level 3 [Member]</t>
        </is>
      </c>
      <c r="C13" s="4" t="inlineStr">
        <is>
          <t xml:space="preserve"> </t>
        </is>
      </c>
      <c r="D13" s="4" t="inlineStr">
        <is>
          <t xml:space="preserve"> </t>
        </is>
      </c>
    </row>
    <row r="14">
      <c r="A14" s="3" t="inlineStr">
        <is>
          <t>Fair Value, Assets Measured on Recurring Basis, Unobservable Input Reconciliation [Line Items]</t>
        </is>
      </c>
      <c r="C14" s="4" t="inlineStr">
        <is>
          <t xml:space="preserve"> </t>
        </is>
      </c>
      <c r="D14" s="4" t="inlineStr">
        <is>
          <t xml:space="preserve"> </t>
        </is>
      </c>
    </row>
    <row r="15">
      <c r="A15" s="4" t="inlineStr">
        <is>
          <t>Beginning Balance</t>
        </is>
      </c>
      <c r="C15" s="6" t="n">
        <v>157</v>
      </c>
      <c r="D15" s="6" t="n">
        <v>1859</v>
      </c>
    </row>
    <row r="16">
      <c r="A16" s="4" t="inlineStr">
        <is>
          <t>Total net (loss) gain included in Mortgage banking, net</t>
        </is>
      </c>
      <c r="C16" s="6" t="n">
        <v>2470</v>
      </c>
      <c r="D16" s="6" t="n">
        <v>-131</v>
      </c>
    </row>
    <row r="17">
      <c r="A17" s="4" t="inlineStr">
        <is>
          <t>Additions</t>
        </is>
      </c>
      <c r="C17" s="6" t="n">
        <v>0</v>
      </c>
      <c r="D17" s="6" t="n">
        <v>0</v>
      </c>
    </row>
    <row r="18">
      <c r="A18" s="4" t="inlineStr">
        <is>
          <t>Sales</t>
        </is>
      </c>
      <c r="C18" s="6" t="n">
        <v>-1782</v>
      </c>
      <c r="D18" s="6" t="n">
        <v>-1571</v>
      </c>
    </row>
    <row r="19">
      <c r="A19" s="4" t="inlineStr">
        <is>
          <t>Ending Balance</t>
        </is>
      </c>
      <c r="C19" s="6" t="n">
        <v>845</v>
      </c>
      <c r="D19" s="6" t="n">
        <v>157</v>
      </c>
    </row>
    <row r="20">
      <c r="A20" s="4" t="inlineStr">
        <is>
          <t>The amount of total gains (losses) for the period included in earnings that are attributable to the change in unrealized gains or losses still held, end of period</t>
        </is>
      </c>
      <c r="C20" s="7" t="n">
        <v>1103</v>
      </c>
      <c r="D20" s="7" t="n">
        <v>-1214</v>
      </c>
    </row>
    <row r="21"/>
    <row r="22">
      <c r="A22" s="4" t="inlineStr">
        <is>
          <t>[1] Total net (loss) gain included in Mortgage banking, net relating to the MSR includes changes in fair value due to market changes and due to run-off.</t>
        </is>
      </c>
    </row>
  </sheetData>
  <mergeCells count="4">
    <mergeCell ref="A1:B2"/>
    <mergeCell ref="C1:D1"/>
    <mergeCell ref="A21:C21"/>
    <mergeCell ref="A22:C2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Additional Information (Details) - USD ($) $ in Thousand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Outstanding balances in collateral dependent related to allowance for credit losses</t>
        </is>
      </c>
      <c r="B4" s="7" t="n">
        <v>49100</v>
      </c>
      <c r="C4" s="7" t="n">
        <v>40300</v>
      </c>
      <c r="D4" s="4" t="inlineStr">
        <is>
          <t xml:space="preserve"> </t>
        </is>
      </c>
    </row>
    <row r="5">
      <c r="A5" s="4" t="inlineStr">
        <is>
          <t>Collateral dependent related to allowance for credit losses</t>
        </is>
      </c>
      <c r="B5" s="6" t="n">
        <v>12400</v>
      </c>
      <c r="C5" s="6" t="n">
        <v>17700</v>
      </c>
      <c r="D5" s="4" t="inlineStr">
        <is>
          <t xml:space="preserve"> </t>
        </is>
      </c>
    </row>
    <row r="6">
      <c r="A6" s="4" t="inlineStr">
        <is>
          <t>Foreclosed assets re-measured after initial recognition</t>
        </is>
      </c>
      <c r="B6" s="6" t="n">
        <v>898</v>
      </c>
      <c r="C6" s="6" t="n">
        <v>3000</v>
      </c>
      <c r="D6" s="4" t="inlineStr">
        <is>
          <t xml:space="preserve"> </t>
        </is>
      </c>
    </row>
    <row r="7">
      <c r="A7" s="4" t="inlineStr">
        <is>
          <t>Write-downs of allowance for foreclosed assets after initial recognition</t>
        </is>
      </c>
      <c r="B7" s="6" t="n">
        <v>243</v>
      </c>
      <c r="C7" s="6" t="n">
        <v>1000</v>
      </c>
      <c r="D7" s="4" t="inlineStr">
        <is>
          <t xml:space="preserve"> </t>
        </is>
      </c>
    </row>
    <row r="8">
      <c r="A8" s="4" t="inlineStr">
        <is>
          <t>Noninterest gain (loss) Mortgage banking, net for changes in fair value of LHFS</t>
        </is>
      </c>
      <c r="B8" s="6" t="n">
        <v>2200</v>
      </c>
      <c r="C8" s="6" t="n">
        <v>-3300</v>
      </c>
      <c r="D8" s="7" t="n">
        <v>-10300</v>
      </c>
    </row>
    <row r="9">
      <c r="A9" s="4" t="inlineStr">
        <is>
          <t>Interest and fees on fair value option LHFS</t>
        </is>
      </c>
      <c r="B9" s="6" t="n">
        <v>7800</v>
      </c>
      <c r="C9" s="6" t="n">
        <v>6800</v>
      </c>
      <c r="D9" s="7" t="n">
        <v>7000</v>
      </c>
    </row>
    <row r="10">
      <c r="A10" s="4" t="inlineStr">
        <is>
          <t>Serviced GNMA loans eligible for repurchase</t>
        </is>
      </c>
      <c r="B10" s="7" t="n">
        <v>78838</v>
      </c>
      <c r="C10" s="7" t="n">
        <v>70805</v>
      </c>
      <c r="D10"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Financial Instrument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held to maturity</t>
        </is>
      </c>
      <c r="B3" s="7" t="n">
        <v>1426279</v>
      </c>
      <c r="C3" s="7" t="n">
        <v>1494514</v>
      </c>
    </row>
    <row r="4">
      <c r="A4" s="4" t="inlineStr">
        <is>
          <t>Deposits</t>
        </is>
      </c>
      <c r="B4" s="6" t="n">
        <v>15569763</v>
      </c>
      <c r="C4" s="6" t="n">
        <v>14437648</v>
      </c>
    </row>
    <row r="5">
      <c r="A5" s="4" t="inlineStr">
        <is>
          <t>Federal funds purchased and securities sold under repurchase agreements</t>
        </is>
      </c>
      <c r="B5" s="6" t="n">
        <v>405745</v>
      </c>
      <c r="C5" s="6" t="n">
        <v>449331</v>
      </c>
    </row>
    <row r="6">
      <c r="A6" s="4" t="inlineStr">
        <is>
          <t>Other borrowings</t>
        </is>
      </c>
      <c r="B6" s="6" t="n">
        <v>483230</v>
      </c>
      <c r="C6" s="6" t="n">
        <v>1050938</v>
      </c>
    </row>
    <row r="7">
      <c r="A7" s="4" t="inlineStr">
        <is>
          <t>Subordinated notes</t>
        </is>
      </c>
      <c r="B7" s="6" t="n">
        <v>123482</v>
      </c>
      <c r="C7" s="6" t="n">
        <v>123262</v>
      </c>
    </row>
    <row r="8">
      <c r="A8" s="4" t="inlineStr">
        <is>
          <t>Junior subordinated debt securities</t>
        </is>
      </c>
      <c r="B8" s="6" t="n">
        <v>61856</v>
      </c>
      <c r="C8" s="6" t="n">
        <v>61856</v>
      </c>
    </row>
    <row r="9">
      <c r="A9" s="4" t="inlineStr">
        <is>
          <t>Level 2 [Member] | Carrying Value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short-term investments</t>
        </is>
      </c>
      <c r="B11" s="6" t="n">
        <v>975543</v>
      </c>
      <c r="C11" s="6" t="n">
        <v>738787</v>
      </c>
    </row>
    <row r="12">
      <c r="A12" s="4" t="inlineStr">
        <is>
          <t>Securities held to maturity</t>
        </is>
      </c>
      <c r="B12" s="6" t="n">
        <v>1426279</v>
      </c>
      <c r="C12" s="6" t="n">
        <v>1494514</v>
      </c>
    </row>
    <row r="13">
      <c r="A13" s="4" t="inlineStr">
        <is>
          <t>Deposits</t>
        </is>
      </c>
      <c r="B13" s="6" t="n">
        <v>15569763</v>
      </c>
      <c r="C13" s="6" t="n">
        <v>14437648</v>
      </c>
    </row>
    <row r="14">
      <c r="A14" s="4" t="inlineStr">
        <is>
          <t>Federal funds purchased and securities sold under repurchase agreements</t>
        </is>
      </c>
      <c r="B14" s="6" t="n">
        <v>405745</v>
      </c>
      <c r="C14" s="6" t="n">
        <v>449331</v>
      </c>
    </row>
    <row r="15">
      <c r="A15" s="4" t="inlineStr">
        <is>
          <t>Other borrowings</t>
        </is>
      </c>
      <c r="B15" s="6" t="n">
        <v>483230</v>
      </c>
      <c r="C15" s="6" t="n">
        <v>1050938</v>
      </c>
    </row>
    <row r="16">
      <c r="A16" s="4" t="inlineStr">
        <is>
          <t>Subordinated notes</t>
        </is>
      </c>
      <c r="B16" s="6" t="n">
        <v>123482</v>
      </c>
      <c r="C16" s="6" t="n">
        <v>123262</v>
      </c>
    </row>
    <row r="17">
      <c r="A17" s="4" t="inlineStr">
        <is>
          <t>Junior subordinated debt securities</t>
        </is>
      </c>
      <c r="B17" s="6" t="n">
        <v>61856</v>
      </c>
      <c r="C17" s="6" t="n">
        <v>61856</v>
      </c>
    </row>
    <row r="18">
      <c r="A18" s="4" t="inlineStr">
        <is>
          <t>Level 2 [Member] | Estimate Fair Value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and short-term investments</t>
        </is>
      </c>
      <c r="B20" s="6" t="n">
        <v>975543</v>
      </c>
      <c r="C20" s="6" t="n">
        <v>738787</v>
      </c>
    </row>
    <row r="21">
      <c r="A21" s="4" t="inlineStr">
        <is>
          <t>Securities held to maturity</t>
        </is>
      </c>
      <c r="B21" s="6" t="n">
        <v>1355504</v>
      </c>
      <c r="C21" s="6" t="n">
        <v>1406589</v>
      </c>
    </row>
    <row r="22">
      <c r="A22" s="4" t="inlineStr">
        <is>
          <t>Deposits</t>
        </is>
      </c>
      <c r="B22" s="6" t="n">
        <v>15553417</v>
      </c>
      <c r="C22" s="6" t="n">
        <v>14404661</v>
      </c>
    </row>
    <row r="23">
      <c r="A23" s="4" t="inlineStr">
        <is>
          <t>Federal funds purchased and securities sold under repurchase agreements</t>
        </is>
      </c>
      <c r="B23" s="6" t="n">
        <v>405745</v>
      </c>
      <c r="C23" s="6" t="n">
        <v>449331</v>
      </c>
    </row>
    <row r="24">
      <c r="A24" s="4" t="inlineStr">
        <is>
          <t>Other borrowings</t>
        </is>
      </c>
      <c r="B24" s="6" t="n">
        <v>483226</v>
      </c>
      <c r="C24" s="6" t="n">
        <v>1050932</v>
      </c>
    </row>
    <row r="25">
      <c r="A25" s="4" t="inlineStr">
        <is>
          <t>Subordinated notes</t>
        </is>
      </c>
      <c r="B25" s="6" t="n">
        <v>108125</v>
      </c>
      <c r="C25" s="6" t="n">
        <v>113125</v>
      </c>
    </row>
    <row r="26">
      <c r="A26" s="4" t="inlineStr">
        <is>
          <t>Junior subordinated debt securities</t>
        </is>
      </c>
      <c r="B26" s="6" t="n">
        <v>46856</v>
      </c>
      <c r="C26" s="6" t="n">
        <v>46392</v>
      </c>
    </row>
    <row r="27">
      <c r="A27" s="4" t="inlineStr">
        <is>
          <t>Level 3 [Member] | Carrying Value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Net LHFI</t>
        </is>
      </c>
      <c r="B29" s="6" t="n">
        <v>12811157</v>
      </c>
      <c r="C29" s="6" t="n">
        <v>12083825</v>
      </c>
    </row>
    <row r="30">
      <c r="A30" s="4" t="inlineStr">
        <is>
          <t>Level 3 [Member] | Estimate Fair Value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Net LHFI</t>
        </is>
      </c>
      <c r="B32" s="7" t="n">
        <v>12762505</v>
      </c>
      <c r="C32" s="7" t="n">
        <v>1185031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 Net</t>
        </is>
      </c>
      <c r="B4" s="4" t="inlineStr">
        <is>
          <t>Note 5 – Premises and Equipment, Net At December 31, 2023 and 2022, premises and equipment, net consisted of the following ($ in thousands):
December 31,
2023 2022
Land $ 56,747 $ 54,300
Buildings and leasehold improvements 247,173 237,215
Furniture and equipment 212,625 198,698
Total cost of premises and equipment 516,545 490,213
Less accumulated depreciation and amortization 288,956 282,385
Premises and equipment, net 227,589 207,828
Finance lease right-of-use assets 3,751 4,537
Assets held for sale 1,197 —
Total premises and equipment, net $ 232,537 $ 212,365 There were three properties included in assets held for sale at December 31, 2023 compared to no properties at December 31, 2022 . These properties were transferred from premises and equipment, net to assets held for sale due to Trustmark’s intent to sell the properties over the subsequent twelve months as a result of its strategic initiatives. Property valuation adjustments of $ 470 thousand were recognized and included in other expense for 2023 compared to $ 400 thousand for 2022 and $ 140 thousand for 2021. Depreciation and amortization of premises and equipment totaled $ 17.4 million in 2023 , $ 16.2 million in 2022 and $ 15.6 million in 202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and the Contractual Principal Outstanding of the LHFS (Details) - USD ($) $ in Thousands</t>
        </is>
      </c>
      <c r="B1" s="2" t="inlineStr">
        <is>
          <t>Dec. 31, 2023</t>
        </is>
      </c>
      <c r="C1" s="2" t="inlineStr">
        <is>
          <t>Dec. 31, 2022</t>
        </is>
      </c>
    </row>
    <row r="2">
      <c r="A2" s="3" t="inlineStr">
        <is>
          <t>Fair value and the contractual principal outstanding of the LHFS [Abstract]</t>
        </is>
      </c>
      <c r="B2" s="4" t="inlineStr">
        <is>
          <t xml:space="preserve"> </t>
        </is>
      </c>
      <c r="C2" s="4" t="inlineStr">
        <is>
          <t xml:space="preserve"> </t>
        </is>
      </c>
    </row>
    <row r="3">
      <c r="A3" s="4" t="inlineStr">
        <is>
          <t>Fair value of LHFS</t>
        </is>
      </c>
      <c r="B3" s="7" t="n">
        <v>105974</v>
      </c>
      <c r="C3" s="7" t="n">
        <v>64421</v>
      </c>
    </row>
    <row r="4">
      <c r="A4" s="4" t="inlineStr">
        <is>
          <t>LHFS contractual principal outstanding</t>
        </is>
      </c>
      <c r="B4" s="6" t="n">
        <v>102994</v>
      </c>
      <c r="C4" s="6" t="n">
        <v>63427</v>
      </c>
    </row>
    <row r="5">
      <c r="A5" s="4" t="inlineStr">
        <is>
          <t>Fair value less unpaid principal</t>
        </is>
      </c>
      <c r="B5" s="7" t="n">
        <v>2980</v>
      </c>
      <c r="C5" s="7" t="n">
        <v>99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Derivative Financial Instruments - Additional Information (Details)</t>
        </is>
      </c>
      <c r="B1" s="2" t="inlineStr">
        <is>
          <t>12 Months Ended</t>
        </is>
      </c>
    </row>
    <row r="2">
      <c r="B2" s="2" t="inlineStr">
        <is>
          <t>Dec. 31, 2023 USD ($) Contract</t>
        </is>
      </c>
      <c r="C2" s="2" t="inlineStr">
        <is>
          <t>Dec. 31, 2022 USD ($) Contract</t>
        </is>
      </c>
      <c r="D2" s="2" t="inlineStr">
        <is>
          <t>Dec. 31, 2021 USD ($)</t>
        </is>
      </c>
    </row>
    <row r="3">
      <c r="A3" s="4" t="inlineStr">
        <is>
          <t>Designated as Hedging Instrument [Member]</t>
        </is>
      </c>
      <c r="B3" s="4" t="inlineStr">
        <is>
          <t xml:space="preserve"> </t>
        </is>
      </c>
      <c r="C3" s="4" t="inlineStr">
        <is>
          <t xml:space="preserve"> </t>
        </is>
      </c>
      <c r="D3" s="4" t="inlineStr">
        <is>
          <t xml:space="preserve"> </t>
        </is>
      </c>
    </row>
    <row r="4">
      <c r="A4" s="3" t="inlineStr">
        <is>
          <t>Fair Value, Off-balance Sheet Risks, Disclosure Information [Line Items]</t>
        </is>
      </c>
      <c r="B4" s="4" t="inlineStr">
        <is>
          <t xml:space="preserve"> </t>
        </is>
      </c>
      <c r="C4" s="4" t="inlineStr">
        <is>
          <t xml:space="preserve"> </t>
        </is>
      </c>
      <c r="D4" s="4" t="inlineStr">
        <is>
          <t xml:space="preserve"> </t>
        </is>
      </c>
    </row>
    <row r="5">
      <c r="A5" s="4" t="inlineStr">
        <is>
          <t>Total excluded components of earnings recognition</t>
        </is>
      </c>
      <c r="B5" s="7" t="n">
        <v>57000</v>
      </c>
      <c r="C5" s="4" t="inlineStr">
        <is>
          <t xml:space="preserve"> </t>
        </is>
      </c>
      <c r="D5" s="4" t="inlineStr">
        <is>
          <t xml:space="preserve"> </t>
        </is>
      </c>
    </row>
    <row r="6">
      <c r="A6" s="4" t="inlineStr">
        <is>
          <t>Designated as Hedging Instrument [Member] | Interest Rate Swap [Member]</t>
        </is>
      </c>
      <c r="B6" s="4" t="inlineStr">
        <is>
          <t xml:space="preserve"> </t>
        </is>
      </c>
      <c r="C6" s="4" t="inlineStr">
        <is>
          <t xml:space="preserve"> </t>
        </is>
      </c>
      <c r="D6" s="4" t="inlineStr">
        <is>
          <t xml:space="preserve"> </t>
        </is>
      </c>
    </row>
    <row r="7">
      <c r="A7" s="3" t="inlineStr">
        <is>
          <t>Fair Value, Off-balance Sheet Risks, Disclosure Information [Line Items]</t>
        </is>
      </c>
      <c r="B7" s="4" t="inlineStr">
        <is>
          <t xml:space="preserve"> </t>
        </is>
      </c>
      <c r="C7" s="4" t="inlineStr">
        <is>
          <t xml:space="preserve"> </t>
        </is>
      </c>
      <c r="D7" s="4" t="inlineStr">
        <is>
          <t xml:space="preserve"> </t>
        </is>
      </c>
    </row>
    <row r="8">
      <c r="A8" s="4" t="inlineStr">
        <is>
          <t>Total notional amount</t>
        </is>
      </c>
      <c r="B8" s="6" t="n">
        <v>1125000000</v>
      </c>
      <c r="C8" s="7" t="n">
        <v>825000000</v>
      </c>
      <c r="D8" s="4" t="inlineStr">
        <is>
          <t xml:space="preserve"> </t>
        </is>
      </c>
    </row>
    <row r="9">
      <c r="A9" s="4" t="inlineStr">
        <is>
          <t>Interest and fees on LHFS and LHFI reclassified as a reduction over twelve months</t>
        </is>
      </c>
      <c r="B9" s="6" t="n">
        <v>13200000</v>
      </c>
      <c r="C9" s="4" t="inlineStr">
        <is>
          <t xml:space="preserve"> </t>
        </is>
      </c>
      <c r="D9" s="4" t="inlineStr">
        <is>
          <t xml:space="preserve"> </t>
        </is>
      </c>
    </row>
    <row r="10">
      <c r="A10" s="4" t="inlineStr">
        <is>
          <t>Designated as Hedging Instrument [Member] | Interest Rate Floor [Member]</t>
        </is>
      </c>
      <c r="B10" s="4" t="inlineStr">
        <is>
          <t xml:space="preserve"> </t>
        </is>
      </c>
      <c r="C10" s="4" t="inlineStr">
        <is>
          <t xml:space="preserve"> </t>
        </is>
      </c>
      <c r="D10" s="4" t="inlineStr">
        <is>
          <t xml:space="preserve"> </t>
        </is>
      </c>
    </row>
    <row r="11">
      <c r="A11" s="3" t="inlineStr">
        <is>
          <t>Fair Value, Off-balance Sheet Risks, Disclosure Information [Line Items]</t>
        </is>
      </c>
      <c r="B11" s="4" t="inlineStr">
        <is>
          <t xml:space="preserve"> </t>
        </is>
      </c>
      <c r="C11" s="4" t="inlineStr">
        <is>
          <t xml:space="preserve"> </t>
        </is>
      </c>
      <c r="D11" s="4" t="inlineStr">
        <is>
          <t xml:space="preserve"> </t>
        </is>
      </c>
    </row>
    <row r="12">
      <c r="A12" s="4" t="inlineStr">
        <is>
          <t>Total notional amount</t>
        </is>
      </c>
      <c r="B12" s="7" t="n">
        <v>1125000000</v>
      </c>
      <c r="C12" s="7" t="n">
        <v>825000000</v>
      </c>
      <c r="D12" s="4" t="inlineStr">
        <is>
          <t xml:space="preserve"> </t>
        </is>
      </c>
    </row>
    <row r="13">
      <c r="A13" s="4" t="inlineStr">
        <is>
          <t>Derivatives not Designated as Hedging Instruments [Member] | Beneficiary [Member]</t>
        </is>
      </c>
      <c r="B13" s="4" t="inlineStr">
        <is>
          <t xml:space="preserve"> </t>
        </is>
      </c>
      <c r="C13" s="4" t="inlineStr">
        <is>
          <t xml:space="preserve"> </t>
        </is>
      </c>
      <c r="D13" s="4" t="inlineStr">
        <is>
          <t xml:space="preserve"> </t>
        </is>
      </c>
    </row>
    <row r="14">
      <c r="A14" s="3" t="inlineStr">
        <is>
          <t>Fair Value, Off-balance Sheet Risks, Disclosure Information [Line Items]</t>
        </is>
      </c>
      <c r="B14" s="4" t="inlineStr">
        <is>
          <t xml:space="preserve"> </t>
        </is>
      </c>
      <c r="C14" s="4" t="inlineStr">
        <is>
          <t xml:space="preserve"> </t>
        </is>
      </c>
      <c r="D14" s="4" t="inlineStr">
        <is>
          <t xml:space="preserve"> </t>
        </is>
      </c>
    </row>
    <row r="15">
      <c r="A15" s="4" t="inlineStr">
        <is>
          <t>Number of risk participation agreements | Contract</t>
        </is>
      </c>
      <c r="B15" s="6" t="n">
        <v>6</v>
      </c>
      <c r="C15" s="6" t="n">
        <v>5</v>
      </c>
      <c r="D15" s="4" t="inlineStr">
        <is>
          <t xml:space="preserve"> </t>
        </is>
      </c>
    </row>
    <row r="16">
      <c r="A16" s="4" t="inlineStr">
        <is>
          <t>Aggregate notional amount of credit risk participation agreements</t>
        </is>
      </c>
      <c r="B16" s="7" t="n">
        <v>40100000</v>
      </c>
      <c r="C16" s="7" t="n">
        <v>50200000</v>
      </c>
      <c r="D16" s="4" t="inlineStr">
        <is>
          <t xml:space="preserve"> </t>
        </is>
      </c>
    </row>
    <row r="17">
      <c r="A17" s="4" t="inlineStr">
        <is>
          <t>Derivatives not Designated as Hedging Instruments [Member] | Guarantor [Member]</t>
        </is>
      </c>
      <c r="B17" s="4" t="inlineStr">
        <is>
          <t xml:space="preserve"> </t>
        </is>
      </c>
      <c r="C17" s="4" t="inlineStr">
        <is>
          <t xml:space="preserve"> </t>
        </is>
      </c>
      <c r="D17" s="4" t="inlineStr">
        <is>
          <t xml:space="preserve"> </t>
        </is>
      </c>
    </row>
    <row r="18">
      <c r="A18" s="3" t="inlineStr">
        <is>
          <t>Fair Value, Off-balance Sheet Risks, Disclosure Information [Line Items]</t>
        </is>
      </c>
      <c r="B18" s="4" t="inlineStr">
        <is>
          <t xml:space="preserve"> </t>
        </is>
      </c>
      <c r="C18" s="4" t="inlineStr">
        <is>
          <t xml:space="preserve"> </t>
        </is>
      </c>
      <c r="D18" s="4" t="inlineStr">
        <is>
          <t xml:space="preserve"> </t>
        </is>
      </c>
    </row>
    <row r="19">
      <c r="A19" s="4" t="inlineStr">
        <is>
          <t>Number of risk participation agreements | Contract</t>
        </is>
      </c>
      <c r="B19" s="6" t="n">
        <v>35</v>
      </c>
      <c r="C19" s="6" t="n">
        <v>29</v>
      </c>
      <c r="D19" s="4" t="inlineStr">
        <is>
          <t xml:space="preserve"> </t>
        </is>
      </c>
    </row>
    <row r="20">
      <c r="A20" s="4" t="inlineStr">
        <is>
          <t>Aggregate notional amount of credit risk participation agreements</t>
        </is>
      </c>
      <c r="B20" s="7" t="n">
        <v>304700000</v>
      </c>
      <c r="C20" s="7" t="n">
        <v>235800000</v>
      </c>
      <c r="D20" s="4" t="inlineStr">
        <is>
          <t xml:space="preserve"> </t>
        </is>
      </c>
    </row>
    <row r="21">
      <c r="A21" s="4" t="inlineStr">
        <is>
          <t>Derivatives not Designated as Hedging Instruments [Member] | Mortgage Servicing Rights Hedge [Member]</t>
        </is>
      </c>
      <c r="B21" s="4" t="inlineStr">
        <is>
          <t xml:space="preserve"> </t>
        </is>
      </c>
      <c r="C21" s="4" t="inlineStr">
        <is>
          <t xml:space="preserve"> </t>
        </is>
      </c>
      <c r="D21" s="4" t="inlineStr">
        <is>
          <t xml:space="preserve"> </t>
        </is>
      </c>
    </row>
    <row r="22">
      <c r="A22" s="3" t="inlineStr">
        <is>
          <t>Fair Value, Off-balance Sheet Risks, Disclosure Information [Line Items]</t>
        </is>
      </c>
      <c r="B22" s="4" t="inlineStr">
        <is>
          <t xml:space="preserve"> </t>
        </is>
      </c>
      <c r="C22" s="4" t="inlineStr">
        <is>
          <t xml:space="preserve"> </t>
        </is>
      </c>
      <c r="D22" s="4" t="inlineStr">
        <is>
          <t xml:space="preserve"> </t>
        </is>
      </c>
    </row>
    <row r="23">
      <c r="A23" s="4" t="inlineStr">
        <is>
          <t>Total notional amount</t>
        </is>
      </c>
      <c r="B23" s="6" t="n">
        <v>285000000</v>
      </c>
      <c r="C23" s="6" t="n">
        <v>277000000</v>
      </c>
      <c r="D23" s="4" t="inlineStr">
        <is>
          <t xml:space="preserve"> </t>
        </is>
      </c>
    </row>
    <row r="24">
      <c r="A24" s="4" t="inlineStr">
        <is>
          <t>Net (negative) positive ineffectiveness on MSR fair value</t>
        </is>
      </c>
      <c r="B24" s="6" t="n">
        <v>-6300000</v>
      </c>
      <c r="C24" s="6" t="n">
        <v>-4100000</v>
      </c>
      <c r="D24" s="7" t="n">
        <v>2500000</v>
      </c>
    </row>
    <row r="25">
      <c r="A25" s="4" t="inlineStr">
        <is>
          <t>Derivatives not Designated as Hedging Instruments [Member] | Interest Rate Swap [Member]</t>
        </is>
      </c>
      <c r="B25" s="4" t="inlineStr">
        <is>
          <t xml:space="preserve"> </t>
        </is>
      </c>
      <c r="C25" s="4" t="inlineStr">
        <is>
          <t xml:space="preserve"> </t>
        </is>
      </c>
      <c r="D25" s="4" t="inlineStr">
        <is>
          <t xml:space="preserve"> </t>
        </is>
      </c>
    </row>
    <row r="26">
      <c r="A26" s="3" t="inlineStr">
        <is>
          <t>Fair Value, Off-balance Sheet Risks, Disclosure Information [Line Items]</t>
        </is>
      </c>
      <c r="B26" s="4" t="inlineStr">
        <is>
          <t xml:space="preserve"> </t>
        </is>
      </c>
      <c r="C26" s="4" t="inlineStr">
        <is>
          <t xml:space="preserve"> </t>
        </is>
      </c>
      <c r="D26" s="4" t="inlineStr">
        <is>
          <t xml:space="preserve"> </t>
        </is>
      </c>
    </row>
    <row r="27">
      <c r="A27" s="4" t="inlineStr">
        <is>
          <t>Total notional amount</t>
        </is>
      </c>
      <c r="B27" s="6" t="n">
        <v>1500000000</v>
      </c>
      <c r="C27" s="6" t="n">
        <v>1391000000</v>
      </c>
      <c r="D27" s="4" t="inlineStr">
        <is>
          <t xml:space="preserve"> </t>
        </is>
      </c>
    </row>
    <row r="28">
      <c r="A28" s="4" t="inlineStr">
        <is>
          <t>Termination value of derivatives</t>
        </is>
      </c>
      <c r="B28" s="6" t="n">
        <v>1400000</v>
      </c>
      <c r="C28" s="6" t="n">
        <v>0</v>
      </c>
      <c r="D28" s="4" t="inlineStr">
        <is>
          <t xml:space="preserve"> </t>
        </is>
      </c>
    </row>
    <row r="29">
      <c r="A29" s="4" t="inlineStr">
        <is>
          <t>Collateral Posted</t>
        </is>
      </c>
      <c r="B29" s="6" t="n">
        <v>2000000</v>
      </c>
      <c r="C29" s="6" t="n">
        <v>740000</v>
      </c>
      <c r="D29" s="4" t="inlineStr">
        <is>
          <t xml:space="preserve"> </t>
        </is>
      </c>
    </row>
    <row r="30">
      <c r="A30" s="4" t="inlineStr">
        <is>
          <t>Derivatives not Designated as Hedging Instruments [Member] | Forward Contracts [Member]</t>
        </is>
      </c>
      <c r="B30" s="4" t="inlineStr">
        <is>
          <t xml:space="preserve"> </t>
        </is>
      </c>
      <c r="C30" s="4" t="inlineStr">
        <is>
          <t xml:space="preserve"> </t>
        </is>
      </c>
      <c r="D30" s="4" t="inlineStr">
        <is>
          <t xml:space="preserve"> </t>
        </is>
      </c>
    </row>
    <row r="31">
      <c r="A31" s="3" t="inlineStr">
        <is>
          <t>Fair Value, Off-balance Sheet Risks, Disclosure Information [Line Items]</t>
        </is>
      </c>
      <c r="B31" s="4" t="inlineStr">
        <is>
          <t xml:space="preserve"> </t>
        </is>
      </c>
      <c r="C31" s="4" t="inlineStr">
        <is>
          <t xml:space="preserve"> </t>
        </is>
      </c>
      <c r="D31" s="4" t="inlineStr">
        <is>
          <t xml:space="preserve"> </t>
        </is>
      </c>
    </row>
    <row r="32">
      <c r="A32" s="4" t="inlineStr">
        <is>
          <t>Off-balance sheet obligations</t>
        </is>
      </c>
      <c r="B32" s="6" t="n">
        <v>109500000</v>
      </c>
      <c r="C32" s="6" t="n">
        <v>97000000</v>
      </c>
      <c r="D32" s="4" t="inlineStr">
        <is>
          <t xml:space="preserve"> </t>
        </is>
      </c>
    </row>
    <row r="33">
      <c r="A33" s="4" t="inlineStr">
        <is>
          <t>Valuation adjustment</t>
        </is>
      </c>
      <c r="B33" s="6" t="n">
        <v>-994000</v>
      </c>
      <c r="C33" s="6" t="n">
        <v>168000</v>
      </c>
      <c r="D33" s="4" t="inlineStr">
        <is>
          <t xml:space="preserve"> </t>
        </is>
      </c>
    </row>
    <row r="34">
      <c r="A34" s="4" t="inlineStr">
        <is>
          <t>Derivatives not Designated as Hedging Instruments [Member] | Interest Rate Lock Commitments [Member]</t>
        </is>
      </c>
      <c r="B34" s="4" t="inlineStr">
        <is>
          <t xml:space="preserve"> </t>
        </is>
      </c>
      <c r="C34" s="4" t="inlineStr">
        <is>
          <t xml:space="preserve"> </t>
        </is>
      </c>
      <c r="D34" s="4" t="inlineStr">
        <is>
          <t xml:space="preserve"> </t>
        </is>
      </c>
    </row>
    <row r="35">
      <c r="A35" s="3" t="inlineStr">
        <is>
          <t>Fair Value, Off-balance Sheet Risks, Disclosure Information [Line Items]</t>
        </is>
      </c>
      <c r="B35" s="4" t="inlineStr">
        <is>
          <t xml:space="preserve"> </t>
        </is>
      </c>
      <c r="C35" s="4" t="inlineStr">
        <is>
          <t xml:space="preserve"> </t>
        </is>
      </c>
      <c r="D35" s="4" t="inlineStr">
        <is>
          <t xml:space="preserve"> </t>
        </is>
      </c>
    </row>
    <row r="36">
      <c r="A36" s="4" t="inlineStr">
        <is>
          <t>Off-balance sheet obligations</t>
        </is>
      </c>
      <c r="B36" s="6" t="n">
        <v>61900000</v>
      </c>
      <c r="C36" s="6" t="n">
        <v>68400000</v>
      </c>
      <c r="D36" s="4" t="inlineStr">
        <is>
          <t xml:space="preserve"> </t>
        </is>
      </c>
    </row>
    <row r="37">
      <c r="A37" s="4" t="inlineStr">
        <is>
          <t>Valuation adjustment</t>
        </is>
      </c>
      <c r="B37" s="7" t="n">
        <v>845000</v>
      </c>
      <c r="C37" s="7" t="n">
        <v>157000</v>
      </c>
      <c r="D37"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 Fair Value of Derivative Instruments (Details) - USD ($) $ in Thousands</t>
        </is>
      </c>
      <c r="C1" s="2" t="inlineStr">
        <is>
          <t>Dec. 31, 2023</t>
        </is>
      </c>
      <c r="D1" s="2" t="inlineStr">
        <is>
          <t>Dec. 31, 2022</t>
        </is>
      </c>
    </row>
    <row r="2">
      <c r="A2" s="4" t="inlineStr">
        <is>
          <t>Interest Rate Swap [Member]</t>
        </is>
      </c>
      <c r="C2" s="4" t="inlineStr">
        <is>
          <t xml:space="preserve"> </t>
        </is>
      </c>
      <c r="D2" s="4" t="inlineStr">
        <is>
          <t xml:space="preserve"> </t>
        </is>
      </c>
    </row>
    <row r="3">
      <c r="A3" s="3" t="inlineStr">
        <is>
          <t>Derivatives, Fair Value [Line Items]</t>
        </is>
      </c>
      <c r="C3" s="4" t="inlineStr">
        <is>
          <t xml:space="preserve"> </t>
        </is>
      </c>
      <c r="D3" s="4" t="inlineStr">
        <is>
          <t xml:space="preserve"> </t>
        </is>
      </c>
    </row>
    <row r="4">
      <c r="A4" s="4" t="inlineStr">
        <is>
          <t>Fair value of derivative asset</t>
        </is>
      </c>
      <c r="C4" s="7" t="n">
        <v>14781</v>
      </c>
      <c r="D4" s="7" t="n">
        <v>9415</v>
      </c>
    </row>
    <row r="5">
      <c r="A5" s="4" t="inlineStr">
        <is>
          <t>Fair value of derivative liability</t>
        </is>
      </c>
      <c r="C5" s="6" t="n">
        <v>34522</v>
      </c>
      <c r="D5" s="6" t="n">
        <v>44304</v>
      </c>
    </row>
    <row r="6">
      <c r="A6" s="4" t="inlineStr">
        <is>
          <t>Designated as Hedging Instrument [Member] | Interest Rate Swap [Member] | Other Assets [Member]</t>
        </is>
      </c>
      <c r="C6" s="4" t="inlineStr">
        <is>
          <t xml:space="preserve"> </t>
        </is>
      </c>
      <c r="D6" s="4" t="inlineStr">
        <is>
          <t xml:space="preserve"> </t>
        </is>
      </c>
    </row>
    <row r="7">
      <c r="A7" s="3" t="inlineStr">
        <is>
          <t>Derivatives, Fair Value [Line Items]</t>
        </is>
      </c>
      <c r="C7" s="4" t="inlineStr">
        <is>
          <t xml:space="preserve"> </t>
        </is>
      </c>
      <c r="D7" s="4" t="inlineStr">
        <is>
          <t xml:space="preserve"> </t>
        </is>
      </c>
    </row>
    <row r="8">
      <c r="A8" s="4" t="inlineStr">
        <is>
          <t>Fair value of derivative asset</t>
        </is>
      </c>
      <c r="B8" s="4" t="inlineStr">
        <is>
          <t>[1]</t>
        </is>
      </c>
      <c r="C8" s="6" t="n">
        <v>1182</v>
      </c>
      <c r="D8" s="6" t="n">
        <v>0</v>
      </c>
    </row>
    <row r="9">
      <c r="A9" s="4" t="inlineStr">
        <is>
          <t>Designated as Hedging Instrument [Member] | Interest Rate Swap [Member] | Other Liabilities [Member]</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Fair value of derivative liability</t>
        </is>
      </c>
      <c r="B11" s="4" t="inlineStr">
        <is>
          <t>[1]</t>
        </is>
      </c>
      <c r="C11" s="6" t="n">
        <v>267</v>
      </c>
      <c r="D11" s="6" t="n">
        <v>761</v>
      </c>
    </row>
    <row r="12">
      <c r="A12" s="4" t="inlineStr">
        <is>
          <t>Designated as Hedging Instrument [Member] | Interest Rate Floor [Member] | Other Assets [Member]</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Fair value of derivative asset</t>
        </is>
      </c>
      <c r="C14" s="6" t="n">
        <v>1689</v>
      </c>
      <c r="D14" s="6" t="n">
        <v>0</v>
      </c>
    </row>
    <row r="15">
      <c r="A15" s="4" t="inlineStr">
        <is>
          <t>Derivatives not Designated as Hedging Instruments [Member] | Credit Risk Participation Agreement [Member] | Other Assets [Member]</t>
        </is>
      </c>
      <c r="C15" s="4" t="inlineStr">
        <is>
          <t xml:space="preserve"> </t>
        </is>
      </c>
      <c r="D15" s="4" t="inlineStr">
        <is>
          <t xml:space="preserve"> </t>
        </is>
      </c>
    </row>
    <row r="16">
      <c r="A16" s="3" t="inlineStr">
        <is>
          <t>Derivatives, Fair Value [Line Items]</t>
        </is>
      </c>
      <c r="C16" s="4" t="inlineStr">
        <is>
          <t xml:space="preserve"> </t>
        </is>
      </c>
      <c r="D16" s="4" t="inlineStr">
        <is>
          <t xml:space="preserve"> </t>
        </is>
      </c>
    </row>
    <row r="17">
      <c r="A17" s="4" t="inlineStr">
        <is>
          <t>Fair value of derivative asset</t>
        </is>
      </c>
      <c r="C17" s="6" t="n">
        <v>5</v>
      </c>
      <c r="D17" s="6" t="n">
        <v>6</v>
      </c>
    </row>
    <row r="18">
      <c r="A18" s="4" t="inlineStr">
        <is>
          <t>Derivatives not Designated as Hedging Instruments [Member] | Credit Risk Participation Agreement [Member] | Other Liabilities [Member]</t>
        </is>
      </c>
      <c r="C18" s="4" t="inlineStr">
        <is>
          <t xml:space="preserve"> </t>
        </is>
      </c>
      <c r="D18" s="4" t="inlineStr">
        <is>
          <t xml:space="preserve"> </t>
        </is>
      </c>
    </row>
    <row r="19">
      <c r="A19" s="3" t="inlineStr">
        <is>
          <t>Derivatives, Fair Value [Line Items]</t>
        </is>
      </c>
      <c r="C19" s="4" t="inlineStr">
        <is>
          <t xml:space="preserve"> </t>
        </is>
      </c>
      <c r="D19" s="4" t="inlineStr">
        <is>
          <t xml:space="preserve"> </t>
        </is>
      </c>
    </row>
    <row r="20">
      <c r="A20" s="4" t="inlineStr">
        <is>
          <t>Fair value of derivative liability</t>
        </is>
      </c>
      <c r="C20" s="6" t="n">
        <v>63</v>
      </c>
      <c r="D20" s="6" t="n">
        <v>8</v>
      </c>
    </row>
    <row r="21">
      <c r="A21" s="4" t="inlineStr">
        <is>
          <t>Derivatives not Designated as Hedging Instruments [Member] | Future Contracts [Member] | Other Assets [Member]</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Fair value of derivative asset</t>
        </is>
      </c>
      <c r="C23" s="6" t="n">
        <v>7505</v>
      </c>
      <c r="D23" s="6" t="n">
        <v>16</v>
      </c>
    </row>
    <row r="24">
      <c r="A24" s="4" t="inlineStr">
        <is>
          <t>Derivatives not Designated as Hedging Instruments [Member] | Future Contracts [Member] | Other Liabilities [Member]</t>
        </is>
      </c>
      <c r="C24" s="4" t="inlineStr">
        <is>
          <t xml:space="preserve"> </t>
        </is>
      </c>
      <c r="D24" s="4" t="inlineStr">
        <is>
          <t xml:space="preserve"> </t>
        </is>
      </c>
    </row>
    <row r="25">
      <c r="A25" s="3" t="inlineStr">
        <is>
          <t>Derivatives, Fair Value [Line Items]</t>
        </is>
      </c>
      <c r="C25" s="4" t="inlineStr">
        <is>
          <t xml:space="preserve"> </t>
        </is>
      </c>
      <c r="D25" s="4" t="inlineStr">
        <is>
          <t xml:space="preserve"> </t>
        </is>
      </c>
    </row>
    <row r="26">
      <c r="A26" s="4" t="inlineStr">
        <is>
          <t>Fair value of derivative liability</t>
        </is>
      </c>
      <c r="C26" s="6" t="n">
        <v>0</v>
      </c>
      <c r="D26" s="6" t="n">
        <v>268</v>
      </c>
    </row>
    <row r="27">
      <c r="A27" s="4" t="inlineStr">
        <is>
          <t>Derivatives not Designated as Hedging Instruments [Member] | Forward Contracts [Member] | Other Liabilities [Member]</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Fair value of derivative liability</t>
        </is>
      </c>
      <c r="C29" s="6" t="n">
        <v>994</v>
      </c>
      <c r="D29" s="6" t="n">
        <v>-168</v>
      </c>
    </row>
    <row r="30">
      <c r="A30" s="4" t="inlineStr">
        <is>
          <t>Derivatives not Designated as Hedging Instruments [Member] | Exchange Traded Purchased Options [Member] | Other Assets [Member]</t>
        </is>
      </c>
      <c r="C30" s="4" t="inlineStr">
        <is>
          <t xml:space="preserve"> </t>
        </is>
      </c>
      <c r="D30" s="4" t="inlineStr">
        <is>
          <t xml:space="preserve"> </t>
        </is>
      </c>
    </row>
    <row r="31">
      <c r="A31" s="3" t="inlineStr">
        <is>
          <t>Derivatives, Fair Value [Line Items]</t>
        </is>
      </c>
      <c r="C31" s="4" t="inlineStr">
        <is>
          <t xml:space="preserve"> </t>
        </is>
      </c>
      <c r="D31" s="4" t="inlineStr">
        <is>
          <t xml:space="preserve"> </t>
        </is>
      </c>
    </row>
    <row r="32">
      <c r="A32" s="4" t="inlineStr">
        <is>
          <t>Fair value of derivative asset</t>
        </is>
      </c>
      <c r="C32" s="6" t="n">
        <v>180</v>
      </c>
      <c r="D32" s="6" t="n">
        <v>38</v>
      </c>
    </row>
    <row r="33">
      <c r="A33" s="4" t="inlineStr">
        <is>
          <t>Derivatives not Designated as Hedging Instruments [Member] | OTC Written Options (Rate Locks) [Member] | Other Assets [Member]</t>
        </is>
      </c>
      <c r="C33" s="4" t="inlineStr">
        <is>
          <t xml:space="preserve"> </t>
        </is>
      </c>
      <c r="D33" s="4" t="inlineStr">
        <is>
          <t xml:space="preserve"> </t>
        </is>
      </c>
    </row>
    <row r="34">
      <c r="A34" s="3" t="inlineStr">
        <is>
          <t>Derivatives, Fair Value [Line Items]</t>
        </is>
      </c>
      <c r="C34" s="4" t="inlineStr">
        <is>
          <t xml:space="preserve"> </t>
        </is>
      </c>
      <c r="D34" s="4" t="inlineStr">
        <is>
          <t xml:space="preserve"> </t>
        </is>
      </c>
    </row>
    <row r="35">
      <c r="A35" s="4" t="inlineStr">
        <is>
          <t>Fair value of derivative asset</t>
        </is>
      </c>
      <c r="C35" s="6" t="n">
        <v>845</v>
      </c>
      <c r="D35" s="6" t="n">
        <v>157</v>
      </c>
    </row>
    <row r="36">
      <c r="A36" s="4" t="inlineStr">
        <is>
          <t>Derivatives not Designated as Hedging Instruments [Member] | Interest Rate Swap [Member] | Other Assets [Member]</t>
        </is>
      </c>
      <c r="C36" s="4" t="inlineStr">
        <is>
          <t xml:space="preserve"> </t>
        </is>
      </c>
      <c r="D36" s="4" t="inlineStr">
        <is>
          <t xml:space="preserve"> </t>
        </is>
      </c>
    </row>
    <row r="37">
      <c r="A37" s="3" t="inlineStr">
        <is>
          <t>Derivatives, Fair Value [Line Items]</t>
        </is>
      </c>
      <c r="C37" s="4" t="inlineStr">
        <is>
          <t xml:space="preserve"> </t>
        </is>
      </c>
      <c r="D37" s="4" t="inlineStr">
        <is>
          <t xml:space="preserve"> </t>
        </is>
      </c>
    </row>
    <row r="38">
      <c r="A38" s="4" t="inlineStr">
        <is>
          <t>Fair value of derivative asset</t>
        </is>
      </c>
      <c r="B38" s="4" t="inlineStr">
        <is>
          <t>[1]</t>
        </is>
      </c>
      <c r="C38" s="6" t="n">
        <v>11910</v>
      </c>
      <c r="D38" s="6" t="n">
        <v>8654</v>
      </c>
    </row>
    <row r="39">
      <c r="A39" s="4" t="inlineStr">
        <is>
          <t>Derivatives not Designated as Hedging Instruments [Member] | Interest Rate Swap [Member] | Other Liabilities [Member]</t>
        </is>
      </c>
      <c r="C39" s="4" t="inlineStr">
        <is>
          <t xml:space="preserve"> </t>
        </is>
      </c>
      <c r="D39" s="4" t="inlineStr">
        <is>
          <t xml:space="preserve"> </t>
        </is>
      </c>
    </row>
    <row r="40">
      <c r="A40" s="3" t="inlineStr">
        <is>
          <t>Derivatives, Fair Value [Line Items]</t>
        </is>
      </c>
      <c r="C40" s="4" t="inlineStr">
        <is>
          <t xml:space="preserve"> </t>
        </is>
      </c>
      <c r="D40" s="4" t="inlineStr">
        <is>
          <t xml:space="preserve"> </t>
        </is>
      </c>
    </row>
    <row r="41">
      <c r="A41" s="4" t="inlineStr">
        <is>
          <t>Fair value of derivative liability</t>
        </is>
      </c>
      <c r="B41" s="4" t="inlineStr">
        <is>
          <t>[1]</t>
        </is>
      </c>
      <c r="C41" s="6" t="n">
        <v>34255</v>
      </c>
      <c r="D41" s="6" t="n">
        <v>44304</v>
      </c>
    </row>
    <row r="42">
      <c r="A42" s="4" t="inlineStr">
        <is>
          <t>Derivatives not Designated as Hedging Instruments [Member] | Exchange Traded Written Options [Member] | Other Liabilities [Member]</t>
        </is>
      </c>
      <c r="C42" s="4" t="inlineStr">
        <is>
          <t xml:space="preserve"> </t>
        </is>
      </c>
      <c r="D42" s="4" t="inlineStr">
        <is>
          <t xml:space="preserve"> </t>
        </is>
      </c>
    </row>
    <row r="43">
      <c r="A43" s="3" t="inlineStr">
        <is>
          <t>Derivatives, Fair Value [Line Items]</t>
        </is>
      </c>
      <c r="C43" s="4" t="inlineStr">
        <is>
          <t xml:space="preserve"> </t>
        </is>
      </c>
      <c r="D43" s="4" t="inlineStr">
        <is>
          <t xml:space="preserve"> </t>
        </is>
      </c>
    </row>
    <row r="44">
      <c r="A44" s="4" t="inlineStr">
        <is>
          <t>Fair value of derivative liability</t>
        </is>
      </c>
      <c r="C44" s="7" t="n">
        <v>21</v>
      </c>
      <c r="D44" s="7" t="n">
        <v>206</v>
      </c>
    </row>
    <row r="45"/>
    <row r="46">
      <c r="A46" s="4" t="inlineStr">
        <is>
          <t>[1] In accordance with GAAP, the variation margin collateral payments made or received for interest rate swaps that are centrally cleared are legally characterized as settled. As a result, the centrally cleared interest rate swaps included in other assets and other liabilities are presented on a net basis in the accompanying consolidated balance sheets.</t>
        </is>
      </c>
    </row>
  </sheetData>
  <mergeCells count="3">
    <mergeCell ref="A1:B1"/>
    <mergeCell ref="A45:C45"/>
    <mergeCell ref="A46:C46"/>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s>
  <sheetData>
    <row r="1">
      <c r="A1" s="1" t="inlineStr">
        <is>
          <t>Derivative Financial Instruments - Effects of Derivative Instruments on Statements of Operations (Details) - USD ($) $ in Thousands</t>
        </is>
      </c>
      <c r="B1" s="2" t="inlineStr">
        <is>
          <t>12 Months Ended</t>
        </is>
      </c>
    </row>
    <row r="2">
      <c r="B2" s="2" t="inlineStr">
        <is>
          <t>Dec. 31, 2023</t>
        </is>
      </c>
      <c r="C2" s="2" t="inlineStr">
        <is>
          <t>Dec. 31, 2022</t>
        </is>
      </c>
      <c r="D2" s="2" t="inlineStr">
        <is>
          <t>Dec. 31, 2021</t>
        </is>
      </c>
    </row>
    <row r="3">
      <c r="A3" s="3" t="inlineStr">
        <is>
          <t>Derivatives, Fair Value [Line Items]</t>
        </is>
      </c>
      <c r="B3" s="4" t="inlineStr">
        <is>
          <t xml:space="preserve"> </t>
        </is>
      </c>
      <c r="C3" s="4" t="inlineStr">
        <is>
          <t xml:space="preserve"> </t>
        </is>
      </c>
      <c r="D3" s="4" t="inlineStr">
        <is>
          <t xml:space="preserve"> </t>
        </is>
      </c>
    </row>
    <row r="4">
      <c r="A4" s="4" t="inlineStr">
        <is>
          <t>Derivative Instrument, Gain (Loss) Reclassified from AOCI into Income, Effective Portion, Statement of Income or Comprehensive Income [Extensible Enumeration]</t>
        </is>
      </c>
      <c r="B4" s="4" t="inlineStr">
        <is>
          <t>Interest and Fee Income, Loan and Lease, Held-in-Portfolio</t>
        </is>
      </c>
      <c r="C4" s="4" t="inlineStr">
        <is>
          <t>Interest and Fee Income, Loan and Lease, Held-in-Portfolio</t>
        </is>
      </c>
      <c r="D4" s="4" t="inlineStr">
        <is>
          <t>Interest and Fee Income, Loan and Lease, Held-in-Portfolio</t>
        </is>
      </c>
    </row>
    <row r="5">
      <c r="A5" s="4" t="inlineStr">
        <is>
          <t>Derivatives in Hedging Relationships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Amount of gain (loss) reclassified from accumulated other comprehensive income (loss) and recognized in interest and fees on LHFS &amp; LHFI</t>
        </is>
      </c>
      <c r="B7" s="7" t="n">
        <v>-16385</v>
      </c>
      <c r="C7" s="7" t="n">
        <v>-460</v>
      </c>
      <c r="D7" s="7" t="n">
        <v>0</v>
      </c>
    </row>
    <row r="8">
      <c r="A8" s="4" t="inlineStr">
        <is>
          <t>Derivatives not Designated as Hedging Instruments [Member] | Mortgage Banking, Net [Member]</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Amount of gain (loss) recognized in mortgage banking, net</t>
        </is>
      </c>
      <c r="B10" s="6" t="n">
        <v>-5281</v>
      </c>
      <c r="C10" s="6" t="n">
        <v>-43764</v>
      </c>
      <c r="D10" s="6" t="n">
        <v>-15436</v>
      </c>
    </row>
    <row r="11">
      <c r="A11" s="4" t="inlineStr">
        <is>
          <t>Derivatives not Designated as Hedging Instruments [Member] | Bank Card and Other Fees [Member]</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Amount of gain (loss) recognized in bank card and other fees</t>
        </is>
      </c>
      <c r="B13" s="7" t="n">
        <v>271</v>
      </c>
      <c r="C13" s="7" t="n">
        <v>403</v>
      </c>
      <c r="D13" s="7" t="n">
        <v>164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Amount Included in Other Comprehensive Income (Loss) for Derivative Instruments Designated as Hedges of Cash Flows (Details) - USD ($) $ in Thousands</t>
        </is>
      </c>
      <c r="B1" s="2" t="inlineStr">
        <is>
          <t>12 Months Ended</t>
        </is>
      </c>
    </row>
    <row r="2">
      <c r="B2" s="2" t="inlineStr">
        <is>
          <t>Dec. 31, 2023</t>
        </is>
      </c>
      <c r="C2" s="2" t="inlineStr">
        <is>
          <t>Dec. 31, 2022</t>
        </is>
      </c>
      <c r="D2" s="2" t="inlineStr">
        <is>
          <t>Dec. 31, 2021</t>
        </is>
      </c>
    </row>
    <row r="3">
      <c r="A3" s="3" t="inlineStr">
        <is>
          <t>Derivatives, Fair Value [Line Items]</t>
        </is>
      </c>
      <c r="B3" s="4" t="inlineStr">
        <is>
          <t xml:space="preserve"> </t>
        </is>
      </c>
      <c r="C3" s="4" t="inlineStr">
        <is>
          <t xml:space="preserve"> </t>
        </is>
      </c>
      <c r="D3" s="4" t="inlineStr">
        <is>
          <t xml:space="preserve"> </t>
        </is>
      </c>
    </row>
    <row r="4">
      <c r="A4" s="4" t="inlineStr">
        <is>
          <t>Amount of gain (loss) recognized in other comprehensive income (loss), net of tax</t>
        </is>
      </c>
      <c r="B4" s="7" t="n">
        <v>-12289</v>
      </c>
      <c r="C4" s="7" t="n">
        <v>-345</v>
      </c>
      <c r="D4" s="7" t="n">
        <v>0</v>
      </c>
    </row>
    <row r="5">
      <c r="A5" s="4" t="inlineStr">
        <is>
          <t>Derivatives in Hedging Relationships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Amount of gain (loss) recognized in other comprehensive income (loss), net of tax</t>
        </is>
      </c>
      <c r="B7" s="7" t="n">
        <v>-6098</v>
      </c>
      <c r="C7" s="7" t="n">
        <v>-15514</v>
      </c>
      <c r="D7" s="7"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Financial Instruments that are Eligible for Offset in the Consolidated Balance Sheets (Details) - Interest Rate Swap [Member] - USD ($) $ in Thousands</t>
        </is>
      </c>
      <c r="B1" s="2" t="inlineStr">
        <is>
          <t>Dec. 31, 2023</t>
        </is>
      </c>
      <c r="C1" s="2" t="inlineStr">
        <is>
          <t>Dec. 31, 2022</t>
        </is>
      </c>
    </row>
    <row r="2">
      <c r="A2" s="3" t="inlineStr">
        <is>
          <t>Offsetting Derivative Assets</t>
        </is>
      </c>
      <c r="B2" s="4" t="inlineStr">
        <is>
          <t xml:space="preserve"> </t>
        </is>
      </c>
      <c r="C2" s="4" t="inlineStr">
        <is>
          <t xml:space="preserve"> </t>
        </is>
      </c>
    </row>
    <row r="3">
      <c r="A3" s="4" t="inlineStr">
        <is>
          <t>Gross Amounts of Recognized Assets, Offsetting of Derivative Assets</t>
        </is>
      </c>
      <c r="B3" s="7" t="n">
        <v>14781</v>
      </c>
      <c r="C3" s="7" t="n">
        <v>9415</v>
      </c>
    </row>
    <row r="4">
      <c r="A4" s="4" t="inlineStr">
        <is>
          <t>Gross Amounts Offset in the Statement of Financial Position, Offsetting of Derivative Assets</t>
        </is>
      </c>
      <c r="B4" s="6" t="n">
        <v>0</v>
      </c>
      <c r="C4" s="6" t="n">
        <v>0</v>
      </c>
    </row>
    <row r="5">
      <c r="A5" s="4" t="inlineStr">
        <is>
          <t>Net Amounts of Assets presented in the Statement of Financial Position, Offsetting of Derivative Assets</t>
        </is>
      </c>
      <c r="B5" s="6" t="n">
        <v>14781</v>
      </c>
      <c r="C5" s="6" t="n">
        <v>9415</v>
      </c>
    </row>
    <row r="6">
      <c r="A6" s="4" t="inlineStr">
        <is>
          <t>Financial Instruments, Gross Amounts Not Offset in the Statement of Financial Position, Offsetting of Derivative Assets</t>
        </is>
      </c>
      <c r="B6" s="6" t="n">
        <v>-4339</v>
      </c>
      <c r="C6" s="6" t="n">
        <v>0</v>
      </c>
    </row>
    <row r="7">
      <c r="A7" s="4" t="inlineStr">
        <is>
          <t>Cash Collateral Received, Gross Amounts Not Offset in the Statement of Financial Position, Offsetting of Derivative Assets</t>
        </is>
      </c>
      <c r="B7" s="6" t="n">
        <v>0</v>
      </c>
      <c r="C7" s="6" t="n">
        <v>-2230</v>
      </c>
    </row>
    <row r="8">
      <c r="A8" s="4" t="inlineStr">
        <is>
          <t>Net Amount, Offsetting of Derivative Assets</t>
        </is>
      </c>
      <c r="B8" s="6" t="n">
        <v>10442</v>
      </c>
      <c r="C8" s="6" t="n">
        <v>7185</v>
      </c>
    </row>
    <row r="9">
      <c r="A9" s="3" t="inlineStr">
        <is>
          <t>Offsetting Derivative Liabilities</t>
        </is>
      </c>
      <c r="B9" s="4" t="inlineStr">
        <is>
          <t xml:space="preserve"> </t>
        </is>
      </c>
      <c r="C9" s="4" t="inlineStr">
        <is>
          <t xml:space="preserve"> </t>
        </is>
      </c>
    </row>
    <row r="10">
      <c r="A10" s="4" t="inlineStr">
        <is>
          <t>Gross Amounts of Recognized Liabilities, Offsetting of Derivative Liabilities</t>
        </is>
      </c>
      <c r="B10" s="6" t="n">
        <v>34522</v>
      </c>
      <c r="C10" s="6" t="n">
        <v>44304</v>
      </c>
    </row>
    <row r="11">
      <c r="A11" s="4" t="inlineStr">
        <is>
          <t>Gross Amounts Offset in the Statement of Financial Position, Offsetting of Derivative Liabilities</t>
        </is>
      </c>
      <c r="B11" s="6" t="n">
        <v>0</v>
      </c>
      <c r="C11" s="6" t="n">
        <v>0</v>
      </c>
    </row>
    <row r="12">
      <c r="A12" s="4" t="inlineStr">
        <is>
          <t>Net Amounts of Liabilities presented in the Statement of Financial Position, Offsetting of Derivative Liabilities</t>
        </is>
      </c>
      <c r="B12" s="6" t="n">
        <v>34522</v>
      </c>
      <c r="C12" s="6" t="n">
        <v>44304</v>
      </c>
    </row>
    <row r="13">
      <c r="A13" s="4" t="inlineStr">
        <is>
          <t>Financial Instruments, Gross Amounts Not Offset in the Statement of Financial Position, Offsetting of Derivative Liabilities</t>
        </is>
      </c>
      <c r="B13" s="6" t="n">
        <v>-4339</v>
      </c>
      <c r="C13" s="6" t="n">
        <v>0</v>
      </c>
    </row>
    <row r="14">
      <c r="A14" s="4" t="inlineStr">
        <is>
          <t>Cash Collateral Posted, Gross Amounts Not Offset in the Statement of Financial Position, Offsetting of Derivative Liabilities</t>
        </is>
      </c>
      <c r="B14" s="6" t="n">
        <v>-2040</v>
      </c>
      <c r="C14" s="6" t="n">
        <v>-740</v>
      </c>
    </row>
    <row r="15">
      <c r="A15" s="4" t="inlineStr">
        <is>
          <t>Net Amount, Offsetting of Derivative Liabilities</t>
        </is>
      </c>
      <c r="B15" s="7" t="n">
        <v>28143</v>
      </c>
      <c r="C15" s="7" t="n">
        <v>4356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segments in which the business operates</t>
        </is>
      </c>
      <c r="B4" s="6" t="n">
        <v>3</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7" t="n">
        <v>552878</v>
      </c>
      <c r="C4" s="7" t="n">
        <v>494708</v>
      </c>
      <c r="D4" s="7" t="n">
        <v>418351</v>
      </c>
    </row>
    <row r="5">
      <c r="A5" s="4" t="inlineStr">
        <is>
          <t>PCL</t>
        </is>
      </c>
      <c r="B5" s="6" t="n">
        <v>24581</v>
      </c>
      <c r="C5" s="6" t="n">
        <v>22892</v>
      </c>
      <c r="D5" s="6" t="n">
        <v>-24448</v>
      </c>
    </row>
    <row r="6">
      <c r="A6" s="4" t="inlineStr">
        <is>
          <t>Noninterest income</t>
        </is>
      </c>
      <c r="B6" s="6" t="n">
        <v>206958</v>
      </c>
      <c r="C6" s="6" t="n">
        <v>205144</v>
      </c>
      <c r="D6" s="6" t="n">
        <v>221910</v>
      </c>
    </row>
    <row r="7">
      <c r="A7" s="4" t="inlineStr">
        <is>
          <t>Noninterest expense</t>
        </is>
      </c>
      <c r="B7" s="6" t="n">
        <v>537919</v>
      </c>
      <c r="C7" s="6" t="n">
        <v>603213</v>
      </c>
      <c r="D7" s="6" t="n">
        <v>489296</v>
      </c>
    </row>
    <row r="8">
      <c r="A8" s="4" t="inlineStr">
        <is>
          <t>Income Before Income Taxes</t>
        </is>
      </c>
      <c r="B8" s="6" t="n">
        <v>197336</v>
      </c>
      <c r="C8" s="6" t="n">
        <v>73747</v>
      </c>
      <c r="D8" s="6" t="n">
        <v>175413</v>
      </c>
    </row>
    <row r="9">
      <c r="A9" s="4" t="inlineStr">
        <is>
          <t>Income taxes</t>
        </is>
      </c>
      <c r="B9" s="6" t="n">
        <v>31847</v>
      </c>
      <c r="C9" s="6" t="n">
        <v>1860</v>
      </c>
      <c r="D9" s="6" t="n">
        <v>28048</v>
      </c>
    </row>
    <row r="10">
      <c r="A10" s="4" t="inlineStr">
        <is>
          <t>Net Income</t>
        </is>
      </c>
      <c r="B10" s="6" t="n">
        <v>165489</v>
      </c>
      <c r="C10" s="6" t="n">
        <v>71887</v>
      </c>
      <c r="D10" s="6" t="n">
        <v>147365</v>
      </c>
    </row>
    <row r="11">
      <c r="A11" s="3" t="inlineStr">
        <is>
          <t>Selected Financial Information</t>
        </is>
      </c>
      <c r="B11" s="4" t="inlineStr">
        <is>
          <t xml:space="preserve"> </t>
        </is>
      </c>
      <c r="C11" s="4" t="inlineStr">
        <is>
          <t xml:space="preserve"> </t>
        </is>
      </c>
      <c r="D11" s="4" t="inlineStr">
        <is>
          <t xml:space="preserve"> </t>
        </is>
      </c>
    </row>
    <row r="12">
      <c r="A12" s="4" t="inlineStr">
        <is>
          <t>Total assets</t>
        </is>
      </c>
      <c r="B12" s="6" t="n">
        <v>18722189</v>
      </c>
      <c r="C12" s="6" t="n">
        <v>18015478</v>
      </c>
      <c r="D12" s="6" t="n">
        <v>17595636</v>
      </c>
    </row>
    <row r="13">
      <c r="A13" s="4" t="inlineStr">
        <is>
          <t>Depreciation and amortization</t>
        </is>
      </c>
      <c r="B13" s="6" t="n">
        <v>35756</v>
      </c>
      <c r="C13" s="6" t="n">
        <v>39882</v>
      </c>
      <c r="D13" s="6" t="n">
        <v>45813</v>
      </c>
    </row>
    <row r="14">
      <c r="A14" s="4" t="inlineStr">
        <is>
          <t>General Banking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interest income</t>
        </is>
      </c>
      <c r="B16" s="6" t="n">
        <v>547010</v>
      </c>
      <c r="C16" s="6" t="n">
        <v>489398</v>
      </c>
      <c r="D16" s="6" t="n">
        <v>413201</v>
      </c>
    </row>
    <row r="17">
      <c r="A17" s="4" t="inlineStr">
        <is>
          <t>PCL</t>
        </is>
      </c>
      <c r="B17" s="6" t="n">
        <v>26716</v>
      </c>
      <c r="C17" s="6" t="n">
        <v>22913</v>
      </c>
      <c r="D17" s="6" t="n">
        <v>-24439</v>
      </c>
    </row>
    <row r="18">
      <c r="A18" s="4" t="inlineStr">
        <is>
          <t>Noninterest income</t>
        </is>
      </c>
      <c r="B18" s="6" t="n">
        <v>113497</v>
      </c>
      <c r="C18" s="6" t="n">
        <v>116350</v>
      </c>
      <c r="D18" s="6" t="n">
        <v>137874</v>
      </c>
    </row>
    <row r="19">
      <c r="A19" s="4" t="inlineStr">
        <is>
          <t>Noninterest expense</t>
        </is>
      </c>
      <c r="B19" s="6" t="n">
        <v>463496</v>
      </c>
      <c r="C19" s="6" t="n">
        <v>531397</v>
      </c>
      <c r="D19" s="6" t="n">
        <v>421561</v>
      </c>
    </row>
    <row r="20">
      <c r="A20" s="4" t="inlineStr">
        <is>
          <t>Income Before Income Taxes</t>
        </is>
      </c>
      <c r="B20" s="6" t="n">
        <v>170295</v>
      </c>
      <c r="C20" s="6" t="n">
        <v>51438</v>
      </c>
      <c r="D20" s="6" t="n">
        <v>153953</v>
      </c>
    </row>
    <row r="21">
      <c r="A21" s="4" t="inlineStr">
        <is>
          <t>Income taxes</t>
        </is>
      </c>
      <c r="B21" s="6" t="n">
        <v>25091</v>
      </c>
      <c r="C21" s="6" t="n">
        <v>-3683</v>
      </c>
      <c r="D21" s="6" t="n">
        <v>22706</v>
      </c>
    </row>
    <row r="22">
      <c r="A22" s="4" t="inlineStr">
        <is>
          <t>Net Income</t>
        </is>
      </c>
      <c r="B22" s="6" t="n">
        <v>145204</v>
      </c>
      <c r="C22" s="6" t="n">
        <v>55121</v>
      </c>
      <c r="D22" s="6" t="n">
        <v>131247</v>
      </c>
    </row>
    <row r="23">
      <c r="A23" s="3" t="inlineStr">
        <is>
          <t>Selected Financial Information</t>
        </is>
      </c>
      <c r="B23" s="4" t="inlineStr">
        <is>
          <t xml:space="preserve"> </t>
        </is>
      </c>
      <c r="C23" s="4" t="inlineStr">
        <is>
          <t xml:space="preserve"> </t>
        </is>
      </c>
      <c r="D23" s="4" t="inlineStr">
        <is>
          <t xml:space="preserve"> </t>
        </is>
      </c>
    </row>
    <row r="24">
      <c r="A24" s="4" t="inlineStr">
        <is>
          <t>Total assets</t>
        </is>
      </c>
      <c r="B24" s="6" t="n">
        <v>18440198</v>
      </c>
      <c r="C24" s="6" t="n">
        <v>17710673</v>
      </c>
      <c r="D24" s="6" t="n">
        <v>17275438</v>
      </c>
    </row>
    <row r="25">
      <c r="A25" s="4" t="inlineStr">
        <is>
          <t>Depreciation and amortization</t>
        </is>
      </c>
      <c r="B25" s="6" t="n">
        <v>34924</v>
      </c>
      <c r="C25" s="6" t="n">
        <v>38909</v>
      </c>
      <c r="D25" s="6" t="n">
        <v>44776</v>
      </c>
    </row>
    <row r="26">
      <c r="A26" s="4" t="inlineStr">
        <is>
          <t>Wealth Management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interest income</t>
        </is>
      </c>
      <c r="B28" s="6" t="n">
        <v>5879</v>
      </c>
      <c r="C28" s="6" t="n">
        <v>5321</v>
      </c>
      <c r="D28" s="6" t="n">
        <v>5161</v>
      </c>
    </row>
    <row r="29">
      <c r="A29" s="4" t="inlineStr">
        <is>
          <t>PCL</t>
        </is>
      </c>
      <c r="B29" s="6" t="n">
        <v>-2135</v>
      </c>
      <c r="C29" s="6" t="n">
        <v>-21</v>
      </c>
      <c r="D29" s="6" t="n">
        <v>-9</v>
      </c>
    </row>
    <row r="30">
      <c r="A30" s="4" t="inlineStr">
        <is>
          <t>Noninterest income</t>
        </is>
      </c>
      <c r="B30" s="6" t="n">
        <v>34936</v>
      </c>
      <c r="C30" s="6" t="n">
        <v>35072</v>
      </c>
      <c r="D30" s="6" t="n">
        <v>35420</v>
      </c>
    </row>
    <row r="31">
      <c r="A31" s="4" t="inlineStr">
        <is>
          <t>Noninterest expense</t>
        </is>
      </c>
      <c r="B31" s="6" t="n">
        <v>32339</v>
      </c>
      <c r="C31" s="6" t="n">
        <v>32873</v>
      </c>
      <c r="D31" s="6" t="n">
        <v>31721</v>
      </c>
    </row>
    <row r="32">
      <c r="A32" s="4" t="inlineStr">
        <is>
          <t>Income Before Income Taxes</t>
        </is>
      </c>
      <c r="B32" s="6" t="n">
        <v>10611</v>
      </c>
      <c r="C32" s="6" t="n">
        <v>7541</v>
      </c>
      <c r="D32" s="6" t="n">
        <v>8869</v>
      </c>
    </row>
    <row r="33">
      <c r="A33" s="4" t="inlineStr">
        <is>
          <t>Income taxes</t>
        </is>
      </c>
      <c r="B33" s="6" t="n">
        <v>2653</v>
      </c>
      <c r="C33" s="6" t="n">
        <v>1870</v>
      </c>
      <c r="D33" s="6" t="n">
        <v>2219</v>
      </c>
    </row>
    <row r="34">
      <c r="A34" s="4" t="inlineStr">
        <is>
          <t>Net Income</t>
        </is>
      </c>
      <c r="B34" s="6" t="n">
        <v>7958</v>
      </c>
      <c r="C34" s="6" t="n">
        <v>5671</v>
      </c>
      <c r="D34" s="6" t="n">
        <v>6650</v>
      </c>
    </row>
    <row r="35">
      <c r="A35" s="3" t="inlineStr">
        <is>
          <t>Selected Financial Information</t>
        </is>
      </c>
      <c r="B35" s="4" t="inlineStr">
        <is>
          <t xml:space="preserve"> </t>
        </is>
      </c>
      <c r="C35" s="4" t="inlineStr">
        <is>
          <t xml:space="preserve"> </t>
        </is>
      </c>
      <c r="D35" s="4" t="inlineStr">
        <is>
          <t xml:space="preserve"> </t>
        </is>
      </c>
    </row>
    <row r="36">
      <c r="A36" s="4" t="inlineStr">
        <is>
          <t>Total assets</t>
        </is>
      </c>
      <c r="B36" s="6" t="n">
        <v>185342</v>
      </c>
      <c r="C36" s="6" t="n">
        <v>214313</v>
      </c>
      <c r="D36" s="6" t="n">
        <v>232997</v>
      </c>
    </row>
    <row r="37">
      <c r="A37" s="4" t="inlineStr">
        <is>
          <t>Depreciation and amortization</t>
        </is>
      </c>
      <c r="B37" s="6" t="n">
        <v>261</v>
      </c>
      <c r="C37" s="6" t="n">
        <v>288</v>
      </c>
      <c r="D37" s="6" t="n">
        <v>269</v>
      </c>
    </row>
    <row r="38">
      <c r="A38" s="4" t="inlineStr">
        <is>
          <t>Insurance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interest income</t>
        </is>
      </c>
      <c r="B40" s="6" t="n">
        <v>-11</v>
      </c>
      <c r="C40" s="6" t="n">
        <v>-11</v>
      </c>
      <c r="D40" s="6" t="n">
        <v>-11</v>
      </c>
    </row>
    <row r="41">
      <c r="A41" s="4" t="inlineStr">
        <is>
          <t>Noninterest income</t>
        </is>
      </c>
      <c r="B41" s="6" t="n">
        <v>58525</v>
      </c>
      <c r="C41" s="6" t="n">
        <v>53722</v>
      </c>
      <c r="D41" s="6" t="n">
        <v>48616</v>
      </c>
    </row>
    <row r="42">
      <c r="A42" s="4" t="inlineStr">
        <is>
          <t>Noninterest expense</t>
        </is>
      </c>
      <c r="B42" s="6" t="n">
        <v>42084</v>
      </c>
      <c r="C42" s="6" t="n">
        <v>38943</v>
      </c>
      <c r="D42" s="6" t="n">
        <v>36014</v>
      </c>
    </row>
    <row r="43">
      <c r="A43" s="4" t="inlineStr">
        <is>
          <t>Income Before Income Taxes</t>
        </is>
      </c>
      <c r="B43" s="6" t="n">
        <v>16430</v>
      </c>
      <c r="C43" s="6" t="n">
        <v>14768</v>
      </c>
      <c r="D43" s="6" t="n">
        <v>12591</v>
      </c>
    </row>
    <row r="44">
      <c r="A44" s="4" t="inlineStr">
        <is>
          <t>Income taxes</t>
        </is>
      </c>
      <c r="B44" s="6" t="n">
        <v>4103</v>
      </c>
      <c r="C44" s="6" t="n">
        <v>3673</v>
      </c>
      <c r="D44" s="6" t="n">
        <v>3123</v>
      </c>
    </row>
    <row r="45">
      <c r="A45" s="4" t="inlineStr">
        <is>
          <t>Net Income</t>
        </is>
      </c>
      <c r="B45" s="6" t="n">
        <v>12327</v>
      </c>
      <c r="C45" s="6" t="n">
        <v>11095</v>
      </c>
      <c r="D45" s="6" t="n">
        <v>9468</v>
      </c>
    </row>
    <row r="46">
      <c r="A46" s="3" t="inlineStr">
        <is>
          <t>Selected Financial Information</t>
        </is>
      </c>
      <c r="B46" s="4" t="inlineStr">
        <is>
          <t xml:space="preserve"> </t>
        </is>
      </c>
      <c r="C46" s="4" t="inlineStr">
        <is>
          <t xml:space="preserve"> </t>
        </is>
      </c>
      <c r="D46" s="4" t="inlineStr">
        <is>
          <t xml:space="preserve"> </t>
        </is>
      </c>
    </row>
    <row r="47">
      <c r="A47" s="4" t="inlineStr">
        <is>
          <t>Total assets</t>
        </is>
      </c>
      <c r="B47" s="6" t="n">
        <v>96649</v>
      </c>
      <c r="C47" s="6" t="n">
        <v>90492</v>
      </c>
      <c r="D47" s="6" t="n">
        <v>87201</v>
      </c>
    </row>
    <row r="48">
      <c r="A48" s="4" t="inlineStr">
        <is>
          <t>Depreciation and amortization</t>
        </is>
      </c>
      <c r="B48" s="7" t="n">
        <v>571</v>
      </c>
      <c r="C48" s="7" t="n">
        <v>685</v>
      </c>
      <c r="D48" s="7" t="n">
        <v>76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ent Company Only Financial Information - Parent Only Financial Statement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Other assets</t>
        </is>
      </c>
      <c r="B4" s="7" t="n">
        <v>764902</v>
      </c>
      <c r="C4" s="7" t="n">
        <v>770838</v>
      </c>
      <c r="D4" s="4" t="inlineStr">
        <is>
          <t xml:space="preserve"> </t>
        </is>
      </c>
      <c r="E4" s="4" t="inlineStr">
        <is>
          <t xml:space="preserve"> </t>
        </is>
      </c>
    </row>
    <row r="5">
      <c r="A5" s="4" t="inlineStr">
        <is>
          <t>Total Assets</t>
        </is>
      </c>
      <c r="B5" s="6" t="n">
        <v>18722189</v>
      </c>
      <c r="C5" s="6" t="n">
        <v>18015478</v>
      </c>
      <c r="D5" s="7" t="n">
        <v>17595636</v>
      </c>
      <c r="E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row>
    <row r="7">
      <c r="A7" s="4" t="inlineStr">
        <is>
          <t>Subordinated notes</t>
        </is>
      </c>
      <c r="B7" s="6" t="n">
        <v>123482</v>
      </c>
      <c r="C7" s="6" t="n">
        <v>123262</v>
      </c>
      <c r="D7" s="4" t="inlineStr">
        <is>
          <t xml:space="preserve"> </t>
        </is>
      </c>
      <c r="E7" s="4" t="inlineStr">
        <is>
          <t xml:space="preserve"> </t>
        </is>
      </c>
    </row>
    <row r="8">
      <c r="A8" s="4" t="inlineStr">
        <is>
          <t>Junior subordinated debt securities</t>
        </is>
      </c>
      <c r="B8" s="6" t="n">
        <v>61856</v>
      </c>
      <c r="C8" s="6" t="n">
        <v>61856</v>
      </c>
      <c r="D8" s="4" t="inlineStr">
        <is>
          <t xml:space="preserve"> </t>
        </is>
      </c>
      <c r="E8" s="4" t="inlineStr">
        <is>
          <t xml:space="preserve"> </t>
        </is>
      </c>
    </row>
    <row r="9">
      <c r="A9" s="4" t="inlineStr">
        <is>
          <t>Shareholders' equity</t>
        </is>
      </c>
      <c r="B9" s="6" t="n">
        <v>1661847</v>
      </c>
      <c r="C9" s="6" t="n">
        <v>1492268</v>
      </c>
      <c r="D9" s="6" t="n">
        <v>1741311</v>
      </c>
      <c r="E9" s="7" t="n">
        <v>1741117</v>
      </c>
    </row>
    <row r="10">
      <c r="A10" s="4" t="inlineStr">
        <is>
          <t>Total Liabilities and Shareholders' Equity</t>
        </is>
      </c>
      <c r="B10" s="6" t="n">
        <v>18722189</v>
      </c>
      <c r="C10" s="6" t="n">
        <v>18015478</v>
      </c>
      <c r="D10" s="4" t="inlineStr">
        <is>
          <t xml:space="preserve"> </t>
        </is>
      </c>
      <c r="E10" s="4" t="inlineStr">
        <is>
          <t xml:space="preserve"> </t>
        </is>
      </c>
    </row>
    <row r="11">
      <c r="A11" s="3" t="inlineStr">
        <is>
          <t>Expense:</t>
        </is>
      </c>
      <c r="B11" s="4" t="inlineStr">
        <is>
          <t xml:space="preserve"> </t>
        </is>
      </c>
      <c r="C11" s="4" t="inlineStr">
        <is>
          <t xml:space="preserve"> </t>
        </is>
      </c>
      <c r="D11" s="4" t="inlineStr">
        <is>
          <t xml:space="preserve"> </t>
        </is>
      </c>
      <c r="E11" s="4" t="inlineStr">
        <is>
          <t xml:space="preserve"> </t>
        </is>
      </c>
    </row>
    <row r="12">
      <c r="A12" s="4" t="inlineStr">
        <is>
          <t>Net Income</t>
        </is>
      </c>
      <c r="B12" s="6" t="n">
        <v>165489</v>
      </c>
      <c r="C12" s="6" t="n">
        <v>71887</v>
      </c>
      <c r="D12" s="6" t="n">
        <v>147365</v>
      </c>
      <c r="E12" s="4" t="inlineStr">
        <is>
          <t xml:space="preserve"> </t>
        </is>
      </c>
    </row>
    <row r="13">
      <c r="A13" s="3" t="inlineStr">
        <is>
          <t>Operating Activities</t>
        </is>
      </c>
      <c r="B13" s="4" t="inlineStr">
        <is>
          <t xml:space="preserve"> </t>
        </is>
      </c>
      <c r="C13" s="4" t="inlineStr">
        <is>
          <t xml:space="preserve"> </t>
        </is>
      </c>
      <c r="D13" s="4" t="inlineStr">
        <is>
          <t xml:space="preserve"> </t>
        </is>
      </c>
      <c r="E13" s="4" t="inlineStr">
        <is>
          <t xml:space="preserve"> </t>
        </is>
      </c>
    </row>
    <row r="14">
      <c r="A14" s="4" t="inlineStr">
        <is>
          <t>Net income</t>
        </is>
      </c>
      <c r="B14" s="6" t="n">
        <v>165489</v>
      </c>
      <c r="C14" s="6" t="n">
        <v>71887</v>
      </c>
      <c r="D14" s="6" t="n">
        <v>147365</v>
      </c>
      <c r="E14" s="4" t="inlineStr">
        <is>
          <t xml:space="preserve"> </t>
        </is>
      </c>
    </row>
    <row r="15">
      <c r="A15" s="3" t="inlineStr">
        <is>
          <t>Adjustments to reconcile net income to net cash provided by operating activities:</t>
        </is>
      </c>
      <c r="B15" s="4" t="inlineStr">
        <is>
          <t xml:space="preserve"> </t>
        </is>
      </c>
      <c r="C15" s="4" t="inlineStr">
        <is>
          <t xml:space="preserve"> </t>
        </is>
      </c>
      <c r="D15" s="4" t="inlineStr">
        <is>
          <t xml:space="preserve"> </t>
        </is>
      </c>
      <c r="E15" s="4" t="inlineStr">
        <is>
          <t xml:space="preserve"> </t>
        </is>
      </c>
    </row>
    <row r="16">
      <c r="A16" s="4" t="inlineStr">
        <is>
          <t>Other</t>
        </is>
      </c>
      <c r="B16" s="6" t="n">
        <v>1192</v>
      </c>
      <c r="C16" s="6" t="n">
        <v>-57359</v>
      </c>
      <c r="D16" s="6" t="n">
        <v>-9601</v>
      </c>
      <c r="E16" s="4" t="inlineStr">
        <is>
          <t xml:space="preserve"> </t>
        </is>
      </c>
    </row>
    <row r="17">
      <c r="A17" s="4" t="inlineStr">
        <is>
          <t>Net cash from operating activities</t>
        </is>
      </c>
      <c r="B17" s="6" t="n">
        <v>196887</v>
      </c>
      <c r="C17" s="6" t="n">
        <v>296516</v>
      </c>
      <c r="D17" s="6" t="n">
        <v>348771</v>
      </c>
      <c r="E17" s="4" t="inlineStr">
        <is>
          <t xml:space="preserve"> </t>
        </is>
      </c>
    </row>
    <row r="18">
      <c r="A18" s="3" t="inlineStr">
        <is>
          <t>Financing Activities</t>
        </is>
      </c>
      <c r="B18" s="4" t="inlineStr">
        <is>
          <t xml:space="preserve"> </t>
        </is>
      </c>
      <c r="C18" s="4" t="inlineStr">
        <is>
          <t xml:space="preserve"> </t>
        </is>
      </c>
      <c r="D18" s="4" t="inlineStr">
        <is>
          <t xml:space="preserve"> </t>
        </is>
      </c>
      <c r="E18" s="4" t="inlineStr">
        <is>
          <t xml:space="preserve"> </t>
        </is>
      </c>
    </row>
    <row r="19">
      <c r="A19" s="4" t="inlineStr">
        <is>
          <t>Common stock dividends</t>
        </is>
      </c>
      <c r="B19" s="6" t="n">
        <v>-56653</v>
      </c>
      <c r="C19" s="6" t="n">
        <v>-56679</v>
      </c>
      <c r="D19" s="6" t="n">
        <v>-58085</v>
      </c>
      <c r="E19" s="4" t="inlineStr">
        <is>
          <t xml:space="preserve"> </t>
        </is>
      </c>
    </row>
    <row r="20">
      <c r="A20" s="4" t="inlineStr">
        <is>
          <t>Repurchase and retirement of common stock</t>
        </is>
      </c>
      <c r="B20" s="6" t="n">
        <v>0</v>
      </c>
      <c r="C20" s="6" t="n">
        <v>-24604</v>
      </c>
      <c r="D20" s="6" t="n">
        <v>-61799</v>
      </c>
      <c r="E20" s="4" t="inlineStr">
        <is>
          <t xml:space="preserve"> </t>
        </is>
      </c>
    </row>
    <row r="21">
      <c r="A21" s="4" t="inlineStr">
        <is>
          <t>Net cash from financing activities</t>
        </is>
      </c>
      <c r="B21" s="6" t="n">
        <v>455043</v>
      </c>
      <c r="C21" s="6" t="n">
        <v>451844</v>
      </c>
      <c r="D21" s="6" t="n">
        <v>970568</v>
      </c>
      <c r="E21" s="4" t="inlineStr">
        <is>
          <t xml:space="preserve"> </t>
        </is>
      </c>
    </row>
    <row r="22">
      <c r="A22" s="4" t="inlineStr">
        <is>
          <t>Net change in cash and cash equivalents</t>
        </is>
      </c>
      <c r="B22" s="6" t="n">
        <v>240756</v>
      </c>
      <c r="C22" s="6" t="n">
        <v>-1532042</v>
      </c>
      <c r="D22" s="6" t="n">
        <v>314325</v>
      </c>
      <c r="E22" s="4" t="inlineStr">
        <is>
          <t xml:space="preserve"> </t>
        </is>
      </c>
    </row>
    <row r="23">
      <c r="A23" s="4" t="inlineStr">
        <is>
          <t>Trustmark Corp (Parent Company Only) [Member]</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Investment in banks</t>
        </is>
      </c>
      <c r="B25" s="6" t="n">
        <v>1770392</v>
      </c>
      <c r="C25" s="6" t="n">
        <v>1602169</v>
      </c>
      <c r="D25" s="4" t="inlineStr">
        <is>
          <t xml:space="preserve"> </t>
        </is>
      </c>
      <c r="E25" s="4" t="inlineStr">
        <is>
          <t xml:space="preserve"> </t>
        </is>
      </c>
    </row>
    <row r="26">
      <c r="A26" s="4" t="inlineStr">
        <is>
          <t>Other assets</t>
        </is>
      </c>
      <c r="B26" s="6" t="n">
        <v>77901</v>
      </c>
      <c r="C26" s="6" t="n">
        <v>76325</v>
      </c>
      <c r="D26" s="4" t="inlineStr">
        <is>
          <t xml:space="preserve"> </t>
        </is>
      </c>
      <c r="E26" s="4" t="inlineStr">
        <is>
          <t xml:space="preserve"> </t>
        </is>
      </c>
    </row>
    <row r="27">
      <c r="A27" s="4" t="inlineStr">
        <is>
          <t>Total Assets</t>
        </is>
      </c>
      <c r="B27" s="6" t="n">
        <v>1848293</v>
      </c>
      <c r="C27" s="6" t="n">
        <v>1678494</v>
      </c>
      <c r="D27" s="4" t="inlineStr">
        <is>
          <t xml:space="preserve"> </t>
        </is>
      </c>
      <c r="E27" s="4" t="inlineStr">
        <is>
          <t xml:space="preserve"> </t>
        </is>
      </c>
    </row>
    <row r="28">
      <c r="A28" s="3" t="inlineStr">
        <is>
          <t>Liabilities and Shareholders' Equity:</t>
        </is>
      </c>
      <c r="B28" s="4" t="inlineStr">
        <is>
          <t xml:space="preserve"> </t>
        </is>
      </c>
      <c r="C28" s="4" t="inlineStr">
        <is>
          <t xml:space="preserve"> </t>
        </is>
      </c>
      <c r="D28" s="4" t="inlineStr">
        <is>
          <t xml:space="preserve"> </t>
        </is>
      </c>
      <c r="E28" s="4" t="inlineStr">
        <is>
          <t xml:space="preserve"> </t>
        </is>
      </c>
    </row>
    <row r="29">
      <c r="A29" s="4" t="inlineStr">
        <is>
          <t>Accrued expense</t>
        </is>
      </c>
      <c r="B29" s="6" t="n">
        <v>1108</v>
      </c>
      <c r="C29" s="6" t="n">
        <v>1108</v>
      </c>
      <c r="D29" s="4" t="inlineStr">
        <is>
          <t xml:space="preserve"> </t>
        </is>
      </c>
      <c r="E29" s="4" t="inlineStr">
        <is>
          <t xml:space="preserve"> </t>
        </is>
      </c>
    </row>
    <row r="30">
      <c r="A30" s="4" t="inlineStr">
        <is>
          <t>Subordinated notes</t>
        </is>
      </c>
      <c r="B30" s="6" t="n">
        <v>123482</v>
      </c>
      <c r="C30" s="6" t="n">
        <v>123262</v>
      </c>
      <c r="D30" s="4" t="inlineStr">
        <is>
          <t xml:space="preserve"> </t>
        </is>
      </c>
      <c r="E30" s="4" t="inlineStr">
        <is>
          <t xml:space="preserve"> </t>
        </is>
      </c>
    </row>
    <row r="31">
      <c r="A31" s="4" t="inlineStr">
        <is>
          <t>Junior subordinated debt securities</t>
        </is>
      </c>
      <c r="B31" s="6" t="n">
        <v>61856</v>
      </c>
      <c r="C31" s="6" t="n">
        <v>61856</v>
      </c>
      <c r="D31" s="4" t="inlineStr">
        <is>
          <t xml:space="preserve"> </t>
        </is>
      </c>
      <c r="E31" s="4" t="inlineStr">
        <is>
          <t xml:space="preserve"> </t>
        </is>
      </c>
    </row>
    <row r="32">
      <c r="A32" s="4" t="inlineStr">
        <is>
          <t>Shareholders' equity</t>
        </is>
      </c>
      <c r="B32" s="6" t="n">
        <v>1661847</v>
      </c>
      <c r="C32" s="6" t="n">
        <v>1492268</v>
      </c>
      <c r="D32" s="4" t="inlineStr">
        <is>
          <t xml:space="preserve"> </t>
        </is>
      </c>
      <c r="E32" s="4" t="inlineStr">
        <is>
          <t xml:space="preserve"> </t>
        </is>
      </c>
    </row>
    <row r="33">
      <c r="A33" s="4" t="inlineStr">
        <is>
          <t>Total Liabilities and Shareholders' Equity</t>
        </is>
      </c>
      <c r="B33" s="6" t="n">
        <v>1848293</v>
      </c>
      <c r="C33" s="6" t="n">
        <v>1678494</v>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Dividends received from banks</t>
        </is>
      </c>
      <c r="B35" s="6" t="n">
        <v>67189</v>
      </c>
      <c r="C35" s="6" t="n">
        <v>89733</v>
      </c>
      <c r="D35" s="6" t="n">
        <v>45284</v>
      </c>
      <c r="E35" s="4" t="inlineStr">
        <is>
          <t xml:space="preserve"> </t>
        </is>
      </c>
    </row>
    <row r="36">
      <c r="A36" s="4" t="inlineStr">
        <is>
          <t>Earnings of subsidiaries over distributions</t>
        </is>
      </c>
      <c r="B36" s="6" t="n">
        <v>106388</v>
      </c>
      <c r="C36" s="6" t="n">
        <v>-11269</v>
      </c>
      <c r="D36" s="6" t="n">
        <v>108141</v>
      </c>
      <c r="E36" s="4" t="inlineStr">
        <is>
          <t xml:space="preserve"> </t>
        </is>
      </c>
    </row>
    <row r="37">
      <c r="A37" s="4" t="inlineStr">
        <is>
          <t>Other income</t>
        </is>
      </c>
      <c r="B37" s="6" t="n">
        <v>163</v>
      </c>
      <c r="C37" s="6" t="n">
        <v>94</v>
      </c>
      <c r="D37" s="6" t="n">
        <v>95</v>
      </c>
      <c r="E37" s="4" t="inlineStr">
        <is>
          <t xml:space="preserve"> </t>
        </is>
      </c>
    </row>
    <row r="38">
      <c r="A38" s="4" t="inlineStr">
        <is>
          <t>Total Revenue</t>
        </is>
      </c>
      <c r="B38" s="6" t="n">
        <v>173740</v>
      </c>
      <c r="C38" s="6" t="n">
        <v>78558</v>
      </c>
      <c r="D38" s="6" t="n">
        <v>153520</v>
      </c>
      <c r="E38" s="4" t="inlineStr">
        <is>
          <t xml:space="preserve"> </t>
        </is>
      </c>
    </row>
    <row r="39">
      <c r="A39" s="3" t="inlineStr">
        <is>
          <t>Expense:</t>
        </is>
      </c>
      <c r="B39" s="4" t="inlineStr">
        <is>
          <t xml:space="preserve"> </t>
        </is>
      </c>
      <c r="C39" s="4" t="inlineStr">
        <is>
          <t xml:space="preserve"> </t>
        </is>
      </c>
      <c r="D39" s="4" t="inlineStr">
        <is>
          <t xml:space="preserve"> </t>
        </is>
      </c>
      <c r="E39" s="4" t="inlineStr">
        <is>
          <t xml:space="preserve"> </t>
        </is>
      </c>
    </row>
    <row r="40">
      <c r="A40" s="4" t="inlineStr">
        <is>
          <t>Other expense</t>
        </is>
      </c>
      <c r="B40" s="6" t="n">
        <v>8251</v>
      </c>
      <c r="C40" s="6" t="n">
        <v>6671</v>
      </c>
      <c r="D40" s="6" t="n">
        <v>6155</v>
      </c>
      <c r="E40" s="4" t="inlineStr">
        <is>
          <t xml:space="preserve"> </t>
        </is>
      </c>
    </row>
    <row r="41">
      <c r="A41" s="4" t="inlineStr">
        <is>
          <t>Total Expense</t>
        </is>
      </c>
      <c r="B41" s="6" t="n">
        <v>8251</v>
      </c>
      <c r="C41" s="6" t="n">
        <v>6671</v>
      </c>
      <c r="D41" s="6" t="n">
        <v>6155</v>
      </c>
      <c r="E41" s="4" t="inlineStr">
        <is>
          <t xml:space="preserve"> </t>
        </is>
      </c>
    </row>
    <row r="42">
      <c r="A42" s="4" t="inlineStr">
        <is>
          <t>Net Income</t>
        </is>
      </c>
      <c r="B42" s="6" t="n">
        <v>165489</v>
      </c>
      <c r="C42" s="6" t="n">
        <v>71887</v>
      </c>
      <c r="D42" s="6" t="n">
        <v>147365</v>
      </c>
      <c r="E42" s="4" t="inlineStr">
        <is>
          <t xml:space="preserve"> </t>
        </is>
      </c>
    </row>
    <row r="43">
      <c r="A43" s="3" t="inlineStr">
        <is>
          <t>Operating Activities</t>
        </is>
      </c>
      <c r="B43" s="4" t="inlineStr">
        <is>
          <t xml:space="preserve"> </t>
        </is>
      </c>
      <c r="C43" s="4" t="inlineStr">
        <is>
          <t xml:space="preserve"> </t>
        </is>
      </c>
      <c r="D43" s="4" t="inlineStr">
        <is>
          <t xml:space="preserve"> </t>
        </is>
      </c>
      <c r="E43" s="4" t="inlineStr">
        <is>
          <t xml:space="preserve"> </t>
        </is>
      </c>
    </row>
    <row r="44">
      <c r="A44" s="4" t="inlineStr">
        <is>
          <t>Net income</t>
        </is>
      </c>
      <c r="B44" s="6" t="n">
        <v>165489</v>
      </c>
      <c r="C44" s="6" t="n">
        <v>71887</v>
      </c>
      <c r="D44" s="6" t="n">
        <v>147365</v>
      </c>
      <c r="E44" s="4" t="inlineStr">
        <is>
          <t xml:space="preserve"> </t>
        </is>
      </c>
    </row>
    <row r="45">
      <c r="A45" s="3" t="inlineStr">
        <is>
          <t>Adjustments to reconcile net income to net cash provided by operating activities:</t>
        </is>
      </c>
      <c r="B45" s="4" t="inlineStr">
        <is>
          <t xml:space="preserve"> </t>
        </is>
      </c>
      <c r="C45" s="4" t="inlineStr">
        <is>
          <t xml:space="preserve"> </t>
        </is>
      </c>
      <c r="D45" s="4" t="inlineStr">
        <is>
          <t xml:space="preserve"> </t>
        </is>
      </c>
      <c r="E45" s="4" t="inlineStr">
        <is>
          <t xml:space="preserve"> </t>
        </is>
      </c>
    </row>
    <row r="46">
      <c r="A46" s="4" t="inlineStr">
        <is>
          <t>Net change in investment in subsidiaries</t>
        </is>
      </c>
      <c r="B46" s="6" t="n">
        <v>-106388</v>
      </c>
      <c r="C46" s="6" t="n">
        <v>11269</v>
      </c>
      <c r="D46" s="6" t="n">
        <v>-108141</v>
      </c>
      <c r="E46" s="4" t="inlineStr">
        <is>
          <t xml:space="preserve"> </t>
        </is>
      </c>
    </row>
    <row r="47">
      <c r="A47" s="4" t="inlineStr">
        <is>
          <t>Other</t>
        </is>
      </c>
      <c r="B47" s="6" t="n">
        <v>-797</v>
      </c>
      <c r="C47" s="6" t="n">
        <v>-1550</v>
      </c>
      <c r="D47" s="6" t="n">
        <v>-2078</v>
      </c>
      <c r="E47" s="4" t="inlineStr">
        <is>
          <t xml:space="preserve"> </t>
        </is>
      </c>
    </row>
    <row r="48">
      <c r="A48" s="4" t="inlineStr">
        <is>
          <t>Net cash from operating activities</t>
        </is>
      </c>
      <c r="B48" s="6" t="n">
        <v>58304</v>
      </c>
      <c r="C48" s="6" t="n">
        <v>81606</v>
      </c>
      <c r="D48" s="6" t="n">
        <v>37146</v>
      </c>
      <c r="E48" s="4" t="inlineStr">
        <is>
          <t xml:space="preserve"> </t>
        </is>
      </c>
    </row>
    <row r="49">
      <c r="A49" s="3" t="inlineStr">
        <is>
          <t>Financing Activities</t>
        </is>
      </c>
      <c r="B49" s="4" t="inlineStr">
        <is>
          <t xml:space="preserve"> </t>
        </is>
      </c>
      <c r="C49" s="4" t="inlineStr">
        <is>
          <t xml:space="preserve"> </t>
        </is>
      </c>
      <c r="D49" s="4" t="inlineStr">
        <is>
          <t xml:space="preserve"> </t>
        </is>
      </c>
      <c r="E49" s="4" t="inlineStr">
        <is>
          <t xml:space="preserve"> </t>
        </is>
      </c>
    </row>
    <row r="50">
      <c r="A50" s="4" t="inlineStr">
        <is>
          <t>Common stock dividends</t>
        </is>
      </c>
      <c r="B50" s="6" t="n">
        <v>-56653</v>
      </c>
      <c r="C50" s="6" t="n">
        <v>-56679</v>
      </c>
      <c r="D50" s="6" t="n">
        <v>58085</v>
      </c>
      <c r="E50" s="4" t="inlineStr">
        <is>
          <t xml:space="preserve"> </t>
        </is>
      </c>
    </row>
    <row r="51">
      <c r="A51" s="4" t="inlineStr">
        <is>
          <t>Repurchase and retirement of common stock</t>
        </is>
      </c>
      <c r="B51" s="6" t="n">
        <v>0</v>
      </c>
      <c r="C51" s="6" t="n">
        <v>-24604</v>
      </c>
      <c r="D51" s="6" t="n">
        <v>-61799</v>
      </c>
      <c r="E51" s="4" t="inlineStr">
        <is>
          <t xml:space="preserve"> </t>
        </is>
      </c>
    </row>
    <row r="52">
      <c r="A52" s="4" t="inlineStr">
        <is>
          <t>Net cash from financing activities</t>
        </is>
      </c>
      <c r="B52" s="6" t="n">
        <v>-56653</v>
      </c>
      <c r="C52" s="6" t="n">
        <v>-81283</v>
      </c>
      <c r="D52" s="6" t="n">
        <v>-119884</v>
      </c>
      <c r="E52" s="4" t="inlineStr">
        <is>
          <t xml:space="preserve"> </t>
        </is>
      </c>
    </row>
    <row r="53">
      <c r="A53" s="4" t="inlineStr">
        <is>
          <t>Net change in cash and cash equivalents</t>
        </is>
      </c>
      <c r="B53" s="6" t="n">
        <v>1651</v>
      </c>
      <c r="C53" s="6" t="n">
        <v>323</v>
      </c>
      <c r="D53" s="6" t="n">
        <v>-82738</v>
      </c>
      <c r="E53" s="4" t="inlineStr">
        <is>
          <t xml:space="preserve"> </t>
        </is>
      </c>
    </row>
    <row r="54">
      <c r="A54" s="4" t="inlineStr">
        <is>
          <t>Cash and cash equivalents at beginning of year</t>
        </is>
      </c>
      <c r="B54" s="6" t="n">
        <v>75860</v>
      </c>
      <c r="C54" s="6" t="n">
        <v>75537</v>
      </c>
      <c r="D54" s="6" t="n">
        <v>158275</v>
      </c>
      <c r="E54" s="4" t="inlineStr">
        <is>
          <t xml:space="preserve"> </t>
        </is>
      </c>
    </row>
    <row r="55">
      <c r="A55" s="4" t="inlineStr">
        <is>
          <t>Cash and cash equivalents at end of year</t>
        </is>
      </c>
      <c r="B55" s="7" t="n">
        <v>77511</v>
      </c>
      <c r="C55" s="7" t="n">
        <v>75860</v>
      </c>
      <c r="D55" s="7" t="n">
        <v>75537</v>
      </c>
      <c r="E55"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Additional Information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come taxes paid</t>
        </is>
      </c>
      <c r="B4" s="7" t="n">
        <v>38803</v>
      </c>
      <c r="C4" s="7" t="n">
        <v>2701</v>
      </c>
      <c r="D4" s="7" t="n">
        <v>15259</v>
      </c>
    </row>
    <row r="5">
      <c r="A5" s="4" t="inlineStr">
        <is>
          <t>Trustmark Corp (Parent Company Only) [Member]</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Income taxes paid</t>
        </is>
      </c>
      <c r="B7" s="6" t="n">
        <v>38800</v>
      </c>
      <c r="C7" s="6" t="n">
        <v>2700</v>
      </c>
      <c r="D7" s="6" t="n">
        <v>15300</v>
      </c>
    </row>
    <row r="8">
      <c r="A8" s="4" t="inlineStr">
        <is>
          <t>Interest paid</t>
        </is>
      </c>
      <c r="B8" s="7" t="n">
        <v>4500</v>
      </c>
      <c r="C8" s="7" t="n">
        <v>4500</v>
      </c>
      <c r="D8" s="7" t="n">
        <v>46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t>
        </is>
      </c>
      <c r="B1" s="2" t="inlineStr">
        <is>
          <t>12 Months Ended</t>
        </is>
      </c>
    </row>
    <row r="2">
      <c r="B2" s="2" t="inlineStr">
        <is>
          <t>Dec. 31, 2023</t>
        </is>
      </c>
    </row>
    <row r="3">
      <c r="A3" s="3" t="inlineStr">
        <is>
          <t>Mortgage Banking [Abstract]</t>
        </is>
      </c>
      <c r="B3" s="4" t="inlineStr">
        <is>
          <t xml:space="preserve"> </t>
        </is>
      </c>
    </row>
    <row r="4">
      <c r="A4" s="4" t="inlineStr">
        <is>
          <t>Mortgage Banking</t>
        </is>
      </c>
      <c r="B4" s="4" t="inlineStr">
        <is>
          <t>Note 6 – Mortgage Banking MSR The activity in the MSR is detailed in the table below for the periods presented ($ in thousands):
Years Ended December 31,
2023 2022
Balance at beginning of period $ 129,677 $ 87,687
Origination of servicing assets 13,712 17,843
Change in fair value:
Due to market changes ( 1,489 ) 38,181
Due to runoff ( 10,030 ) ( 14,034 )
Balance at end of period $ 131,870 $ 129,677 Trustmark determines the fair value of the MSR using a valuation model administered by a third party that calculates the present value of estimated future net servicing income. Trustmark considers the conditional prepayment rate (CPR), which is an estimated loan prepayment rate that uses historical prepayment rates for previous loans similar to the loans being evaluated, the float rate, which is the interest rate earned on escrow balances, and the discount rate as some of the primary assumptions used in determining the fair value of the MSR. An increase in either the CPR or discount rate assumption will result in a decrease in the fair value of the MSR, while a decrease in either assumption will result in an increase in the fair value of the MSR. An increase in the float rate will result in an increase in the fair value of the MSR, while a decrease in the float rate will result in a decrease in the fair value of the MSR. At December 31, 2023 , the fair value of the MSR included an assumed average prepayment speed of 9 CPR and an average discount rate of 10.07 % compared to an assumed average prepayment speed of 8 CPR and an average discount rate of 10.08 % at December 31, 2022. Mortgage Loans Sold/Serviced During 2023, 2022 and 2021 , Trustmark sold $ 1.136 billion, $ 1.243 billion and $ 2.286 billion, respectively, of residential mortgage loans. Gain on sales of loans, net totaled $ 15.3 million in 2023 , $ 20.2 million in 2022 and $ 56.0 million in 2021 . Trustmark receives annual servicing fee income approximating 0.32 % of the outstanding balance of the underlying loans, which totaled $ 26.9 million in 2023 , $ 26.0 million in 2022 and $ 25.1 million in 2021. The gains on the sale of residential mortgage loans and the annual servicing fee are both recorded to noninterest income in mortgage banking, net in the accompanying consolidated statements of income. The investors and the securitization trusts have no recourse to the assets of Trustmark for failure of debtors to pay when due. The table below details the mortgage loans sold and serviced for others at December 31, 2023 and 2022 ($ in thousands):
December 31,
2023 2022
Federal National Mortgage Association $ 4,826,028 $ 4,684,815
Government National Mortgage Association 3,510,983 3,350,222
Federal Home Loan Mortgage Corporation 112,352 52,023
Other 28,012 28,764
Total mortgage loans sold and serviced for others $ 8,477,375 $ 8,115,824 Trustmark is subject to losses in its loan servicing portfolio due to loan foreclosures. Trustmark has obligations to either repurchase the outstanding principal balance of a loan or make the purchaser whole for the economic benefits of a loan if it is determined that the loan sold was in violation of representations or warranties made by Trustmark at the time of the sale, herein referred to as mortgage loan servicing putback expenses. Such representations and warranties typically include those made regarding loans that had missing or insufficient file documentation, loans that do not meet investor guidelines, loans in which the appraisal does not support the value and/or loans obtained through fraud by the borrowers or other third parties. Generally, putback requests may be made until the loan is paid in full. However, mortgage loans delivered to Federal National Mortgage Association (FNMA) and Federal Home Loan Mortgage Corporation (FHLMC) on or after January 1, 2013 are subject to the Representations and Warranties Framework, which provides that FNMA and FHLMC will not exercise their remedies, including a putback request, for breaches of certain selling representations and warranties, such as payment history or quality control review. When a putback request is received, Trustmark evaluates the request and takes appropriate actions based on the nature of the request. Trustmark is required by FNMA and FHLMC to provide a response to putback requests within 60 days of the date of receipt. The total mortgage loan servicing putback expenses were included in other expense. At both December 31, 2023 and 2022 , Trustmark had a reserve for mortgage loan servicing putback expenses of $ 500 thousand. There is inherent uncertainty in reasonably estimating the requirement for reserves against potential future mortgage loan servicing putback expenses. Future putback expenses are dependent on many subjective factors, including the review procedures of the purchasers and the potential refinance activity on loans sold with servicing released and the subsequent consequences under the representations and warranties. Trustmark believes that it has appropriately reserved for potential mortgage loan servicing putback reque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dentifiable Intangible Assets</t>
        </is>
      </c>
      <c r="B4" s="4" t="inlineStr">
        <is>
          <t xml:space="preserve">Note 7 – Goodwill and Identifiable Intangible Assets Goodwill The table below illustrates goodwill by segment for the years ended December 31, 2023 and 2022 ($ in thousands):
General
Banking Insurance Total
Balance as of January 1, 2022 $ 334,603 $ 49,634 $ 384,237
Adjustment during 2022 — — —
Balance as of December 31, 2022 334,603 49,634 384,237
Adjustment during 2023 — — —
Balance as of December 31, 2023 $ 334,603 $ 49,634 $ 384,237 Trustmark’s General Banking Segment delivers a full range of banking services to consumer, corporate, small and middle-market businesses through its extensive branch network. The Insurance Segment includes TNB’s wholly-owned retail insurance subsidiary that offers a diverse mix of insurance products and services. Trustmark performed goodwill impairment tests for the General Banking and Insurance Segments during 2023, 2022 and 2021 . Based on these tests, Trustmark concluded that the fair value of both the General Banking and Insurance Segments exceeded the book value and no impairment charge was required. Identifiable Intangible Assets At December 31, 2023 and 2022, identifiable intangible assets consisted of the following ($ in thousands):
December 31, 2023 December 31, 2022
Gross Carrying Accumulated Net Carrying Gross Carrying Accumulated Net Carrying
Amount Amortization Amount Amount Amortization Amount
Core deposit intangibles $ 87,674 $ 87,439 $ 235 $ 87,674 $ 87,199 $ 475
Insurance intangibles 17,272 14,542 2,730 17,272 14,157 3,115
Banking charters 1,325 1,325 — 1,325 1,275 50
Total $ 106,271 $ 103,306 $ 2,965 $ 106,271 $ 102,631 $ 3,640 Trustmark recorded $ 675 thousand of amortization of identifiable intangible assets in 2023 , $ 1.4 million in 2022 and $ 2.3 million in 2021 . Trustmark estimates that amortization expense for identifiable intangible assets will be $ 469 thousand in 2024, $ 403 thousand in 2025, $ 341 thousand in 2026, $ 283 thousand in 2027 and $ 250 thousand in 2028. Trustmark continually evaluates whether events and circumstances have occurred that indicate that identifiable intangible assets have become impaired. Measurement of any impairment of such identifiable intangible assets is based on the fair values of those assets. There were no impairment losses on identifiable intangible assets recorded during 2023, 2022 or 2021. The following table illustrates the carrying amounts and remaining weighted-average amortization periods of identifiable intangible assets at December 31, 2023 ($ in thousands):
Remaining
Weighted-
Average
Net Carrying Amortization
Amount Period in Years
Core deposit intangibles $ 235 3.2
Insurance intangibles 2,730 14.9
Total $ 2,965 1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Real Estate</t>
        </is>
      </c>
      <c r="B1" s="2" t="inlineStr">
        <is>
          <t>12 Months Ended</t>
        </is>
      </c>
    </row>
    <row r="2">
      <c r="B2" s="2" t="inlineStr">
        <is>
          <t>Dec. 31, 2023</t>
        </is>
      </c>
    </row>
    <row r="3">
      <c r="A3" s="3" t="inlineStr">
        <is>
          <t>Other Real Estate, Foreclosed Assets, and Repossessed Assets [Abstract]</t>
        </is>
      </c>
      <c r="B3" s="4" t="inlineStr">
        <is>
          <t xml:space="preserve"> </t>
        </is>
      </c>
    </row>
    <row r="4">
      <c r="A4" s="4" t="inlineStr">
        <is>
          <t>Other Real Estate</t>
        </is>
      </c>
      <c r="B4" s="4" t="inlineStr">
        <is>
          <t>Note 8 – Other Real Estate At December 31, 2023, Trustmark’s geographic other real estate distribution was primarily concentrated in its Alabama, Mississippi and Texas market regions. The ultimate recovery of a substantial portion of the carrying amount of other real estate is susceptible to changes in market conditions in this area. For the periods presented, changes and gains (losses), net on other real estate were as follows ($ in thousands):
Years Ended December 31,
2023 2022 2021
Balance at beginning of period $ 1,986 $ 4,557 $ 11,651
Additions 7,237 1,533 770
Disposals ( 2,555 ) ( 4,142 ) ( 6,932 )
(Write-downs) recoveries 199 38 ( 932 )
Balance at end of period $ 6,867 $ 1,986 $ 4,557
Gains (losses), net on the sale of other real estate $ ( 145 ) $ ( 1,006 ) $ ( 1,869 ) At December 31, 2023 and 2022, other real estate by type of property consisted of the following ($ in thousands):
December 31,
2023 2022
1-4 family residential properties $ 1,977 $ 1,128
Nonfarm, nonresidential properties 4,835 561
Other real estate properties 55 297
Total other real estate $ 6,867 $ 1,986 At December 31, 2023 and 2022, other real estate by geographic location consisted of the following ($ in thousands):
December 31,
2023 2022
Alabama $ 1,397 $ 194
Mississippi (1) 1,242 1,769
Tennessee (2) — 23
Texas 4,228 —
Total other real estate $ 6,867 $ 1,986 (1) Mississippi includes Central and Southern Mississippi Regions. (2) Tennessee includes Memphis, Tennessee and Northern Mississippi Regions. At December 31, 2023 and 2022 , the balance of other real estate included $ 2.0 million and $ 1.1 million, respectively, of foreclosed residential real estate properties recorded as a result of obtaining physical possession of the property. At December 31, 2023 and 2022 , the recorded investment of consumer mortgage loans secured by residential real estate properties for which formal foreclosure proceedings are in process was $ 6.4 million and $ 2.9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9 – Leases Lessor Arrangements Trustmark leases certain types of machinery and equipment to its customers through sales-type and direct financing leases as part of its equipment financing portfolio. These leases generally have remaining lease terms of three to ten years , some of which include renewal options and/or options for the lessee to purchase the leased property near or at the end of the lease term. Trustmark recognized interest income from its sales-type and direct financing leases of $ 3.2 million for the year ended December 31, 2023. Trustmark does not have any significant operating leases in which it is the lessor. The table below summarizes the components of Trustmark's net investment in its sales-type and direct financing leases at December 31, 2023 ($ in thousands):
December 31, 2023
Leases receivable $ 161,319
Unearned income ( 29,011 )
Initial direct costs 1,326
Unguaranteed lease residual 4,101
Total net investment $ 137,735 The table below details the minimum future lease payments for Trustmark's leases receivable at December 31, 2023 ($ in thousands):
December 31, 2023
2024 $ 24,647
2025 25,617
2026 24,176
2027 36,295
2028 21,141
Thereafter 29,443
Total leases receivable $ 161,319 Lessee Arrangements The table below details the components of net lease cost for the periods presented ($ in thousands):
Years Ended December 31,
2023 2022 2021
Finance leases
Amortization of right-of-use assets $ 786 $ 1,479 $ 1,546
Interest on lease liabilities 163 188 219
Operating lease cost 5,311 5,172 5,275
Short-term lease cost 277 389 463
Variable lease cost 906 1,150 1,234
Sublease income ( 12 ) ( 168 ) ( 350 )
Net lease cost $ 7,431 $ 8,210 $ 8,387 The table below details the cash payments included in the measurement of lease liabilities during the periods presented ($ in thousands):
Years Ended December 31,
2023 2022 2021
Finance leases
Operating cash flows included in operating activities $ 163 $ 188 $ 219
Financing cash flows included in payments under finance lease 721 1,409 1,434
Operating leases
Operating cash flows (fixed payments) included in other operating 4,188 4,829 4,781
Operating cash flows (liability reduction) included in other operating 3,643 4,009 3,948 The table below details balance sheet information, as well as weighted-average lease terms and discount rates, related to leases at December 31, 2023 and 2022 ($ in thousands):
December 31,
2023 2022
Finance lease right-of-use assets, net of accumulated depreciation $ 3,751 $ 4,537
Finance lease liabilities 4,334 5,055
Operating lease right-of-use assets 38,142 36,301
Operating lease liabilities 41,584 38,932
Weighted-average lease term
Finance leases 8.34 years 8.72 years
Operating leases 10.13 years 9.64 years
Weighted-average discount rate
Finance leases 3.61 % 3.49 %
Operating leases 3.64 % 3.22 % At December 31, 2023, future minimum rental commitments under finance and operating leases were as follows ($ in thousands):
Finance Leases Operating Leases
2024 $ 573 $ 5,051
2025 584 5,119
2026 589 4,967
2027 594 5,020
2028 599 4,860
Thereafter 2,086 25,452
Total minimum lease payments 5,025 50,469
Less imputed interest ( 691 ) ( 8,885 )
Lease liabilities $ 4,334 $ 41,5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Note 10 – Deposits At December 31, 2023 and 2022, deposits consisted of the following ($ in thousands):
December 31,
2023 2022
Noninterest-bearing demand $ 3,197,620 $ 4,093,771
Interest-bearing demand 4,947,626 4,773,219
Savings 4,047,853 4,282,435
Time 3,376,664 1,288,223
Total $ 15,569,763 $ 14,437,648 Interest expense on deposits by type consisted of the following for the periods presented ($ in thousands):
Years Ended December 31,
2023 2022 2021
Interest-bearing demand $ 121,138 $ 16,409 $ 4,906
Savings 28,605 9,654 7,912
Time 96,208 3,006 4,127
Total $ 245,951 $ 29,069 $ 16,945 Time deposits that exceed the FDIC insurance limit of $250 thousand totaled $ 822.4 million and $ 247.2 million at December 31, 2023 and 2022, respectively. The maturities of interest-bearing deposits at December 31, 2023, are as follows ($ in thousands):
2024 $ 3,199,607
2025 142,607
2026 19,632
2027 7,433
2028 5,503
Thereafter 1,882
Total time deposits 3,376,664
Interest-bearing deposits with no stated maturity 8,995,479
Total interest-bearing deposits $ 12,372,1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Note 11 - Borrowings Securities Sold Under Repurchase Agreements Trustmark utilizes securities sold under repurchase agreements as a source of borrowing in connection with overnight repurchase agreements offered to commercial deposit customers by using its unencumbered investment securities as collateral. Trustmark accounts for its securities sold under repurchase agreements as secured borrowings in accordance with FASB ASC Subtopic 860-30, “Transfers and Servicing – Secured Borrowing and Collateral.” Securities sold under repurchase agreements are stated at the amount of cash received in connection with the transaction. Trustmark monitors collateral levels on a continual basis and may be required to provide additional collateral based on the fair value of the underlying securities. Securities sold under repurchase agreements are secured by securities with a carrying amount of $ 61.6 million and $ 102.4 million at December 31, 2023 and 2022, respectively. At both December 31, 2023 and 2022, all repurchase agreements were short-term and consisted primarily of sweep repurchase arrangements, under which excess deposits are “swept” into overnight repurchase agreements with Trustmark. The following table presents the securities sold under repurchase agreements by collateral pledged at December 31, 2023 and 2022 ($ in thousands):
December 31,
2023 2022
Mortgage-backed securities
Residential mortgage pass-through securities
Issued by FNMA and FHLMC $ 28,600 $ 41,732
Other residential mortgage-backed securities
Issued or guaranteed by FNMA, FHLMC or GNMA 526 1,111
Commercial mortgage-backed securities
Issued or guaranteed by FNMA, FHLMC or GNMA — 21,277
Total securities sold under repurchase agreements $ 29,126 $ 64,120 Other Borrowings At December 31, 2023 and 2022, other borrowings consisted of the following ($ in thousands):
December 31,
2023 2022
FHLB advances $ 400,058 $ 975,078
Serviced GNMA loans eligible for repurchase 78,838 70,805
Finance lease liabilities 4,334 5,055
Total other borrowings $ 483,230 $ 1,050,938 FHLB Advances At both December 31, 2023 and 2022 , Trustmark had no outstanding short-term FHLB advances with the FHLB of Atlanta. At both December 31, 2023 and 2022 , Trustmark had one outstanding long-term FHLB advance with the FHLB of Atlanta totaling $ 58 thousand and $ 78 thousand, respectively. This advance was assumed through the BancTrust merger and had a fixed interest rate of 0.08 %. At December 31, 2023 and 2022 , this advance had a remaining maturity of 2.71 years and 3.71 years, respectively. There was no fair market value adjustment associated with the BancTrust merger included in the FHLB advances at December 31, 2023 and 2022. Trustmark’s FHLB advances are collateralized by securities held in safekeeping with the FHLB of Atlanta. At December 31, 2023 , Trustmark had five outstanding short-term FHLB advances totaling $ 400.0 million and no long-term FHLB advances with the FHLB of Dallas, compared to four outstanding short-term FHLB advances totaling $ 975.0 million and no long-term FHLB advances with the FHLB of Dallas at December 31, 2022. The outstanding short-term advances with the FHLB of Dallas had fixed rates ranging from 5.38 % and 5.61 % with balances ranging from $ 50.0 million to $ 125.0 million. The outstanding short-term FHLB advances had a weighted-average remaining maturity of 9 days with a weighted-average cost of 5.54 % at December 31, 2023, compared to a weighted-average remaining maturity of 10 days with a weighted-average cost of 4.58 % at December 31, 2022. Trustmark incurred $ 49.9 million of interest expense on short-term FHLB advances in 2023 , compared to $ 4.8 million of interest expense in 2022 and $ 2 thousand of interest expense in 2021 . Trustmark incurred no interest expense on long-term FHLB advances in 2023, 2022 and 2021. At December 31, 2023 and 2022 , Trustmark had $ 4.003 billion and $ 3.034 billion, respectively, available in additional borrowing capacity from the FHLB of Dallas. Subordinated Notes During 2020, Trustmark agreed to issue and sell $ 125.0 million aggregate principal amount of its 3.625 % Fixed-to-Floating Rate Subordinated Notes (the Notes) due December 1, 2030 . The Notes were sold at an underwriting discount of 1.2 %, resulting in net proceeds to Trustmark of $ 123.5 million before deducting offering expenses. At December 31, 2023 and 2022 , the carrying amount of the Notes was $ 123.5 million and $ 123.3 million, respectively. The Notes are unsecured obligations and are subordinated in right of payment to all of Trustmark’s existing and future senior indebtedness, whether secured or unsecured. The Notes are obligations of Trustmark only and are not obligations of, and are not guaranteed by, any of its subsidiaries, including TNB. From the date of issuance until November 30, 2025, the Notes bear interest at a fixed rate of 3.625 % per year, payable semi-annually in arrears on June 1 and December 1 of each year. Beginning December 1, 2025, the Notes will bear interest at a floating rate per year equal to the Benchmark rate, which is the Three-Month Term Secured Overnight Financing Rate (SOFR) , plus 338.7 basis points, payable quarterly in arrears on March 1, June 1, September 1 and December 1 of each year. The Notes qualify as Tier 2 capital for Trustmark. The Notes may be redeemed at Trustmark’s option under certain circumstances. Trustmark intends to use the net proceeds for general corporate purposes. Junior Subordinated Debt Securities On August 18, 2006, Trustmark completed a private placement of $ 60.0 million of trust preferred securities through a newly formed Delaware trust affiliate, Trustmark Preferred Capital Trust I (the Trust). The trust preferred securities mature September 30, 2036 , are redeemable at Trustmark’s option and bear interest at a variable rate per annum equal to the three-month Chicago Mercantile Exchange, Inc. (CME) SOFR plus a spread adjustment of 0.26 % and a margin of 1.72 %. Under applicable regulatory guidelines, these trust preferred securities qualify as Tier 1 capital. The proceeds from the sale of the trust preferred securities were used by the Trust to purchase $ 61.9 million in aggregate principal amount of Trustmark’s junior subordinated debentures. The debentures were issued pursuant to a Junior Subordinated Indenture, dated August 18, 2006, between Trustmark, as issuer, and Wilmington Trust Company, National Association, as trustee. Like the trust preferred securities, the debentures bear interest at a variable rate per annum equal to the three-month CME SOFR plus a spread adjustment of 0.26 % and a margin of 1.72 % and mature on September 30, 2036 . The debentures may be redeemed at Trustmark’s option at any time. The interest payments by Trustmark will be used to pay the quarterly distributions payable by the Trust to the holder of the trust preferred securities. However, so long as no event of default has occurred under the debentures, Trustmark may defer interest payments on the debentures (in which case the Trust will also defer distributions otherwise due on the trust preferred securities) for up to 20 consecutive quarters. The debentures are subordinated to the prior payment of any other indebtedness of Trustmark that, by its terms, is not similarly subordinated. The trust preferred securities are recorded as a long-term liability on Trustmark’s balance sheet; however, for regulatory purposes the trust preferred securities are treated as Tier 1 capital under the rules of the Federal Reserve Board (FRB), Trustmark’s primary federal regulatory agency. Trustmark also entered into a Guarantee Agreement, dated August 18, 2006, pursuant to which it has agreed to guarantee the payment by the Trust of distributions on the trust preferred securities and the payment of principal of the trust preferred securities when due, either at maturity or on redemption, but only if and to the extent that the Trust fails to pay distributions on or principal of the trust preferred securities after having received interest payments or principal payments on the junior subordinated debentures from Trustmark for the purpose of paying those distributions or the principal amount of the trust preferred securities. As defined in applicable accounting standards, the Trust, a wholly-owned subsidiary of Trustmark, is considered a variable interest entity for which Trustmark is not the primary beneficiary. Accordingly, the accounts of the Trust are not included in Trustmark’s consolidated financial statements. At both December 31, 2023 and 2022 , assets for the Trust totaled $ 61.9 million, resulting from the investment in junior subordinated debentures issued by Trustmark. Liabilities and shareholders’ equity for the Trust also totaled $ 61.9 million at both December 31, 2023 and 2022 , resulting from the issuance of trust preferred securities in the amount of $ 60.0 million as well as $ 1.9 million in common securities issued to Trustmark. During 2023 , net income for the Trust equaled $ 132 thousand resulting from interest income from the junior subordinated debt securities issued by Trustmark to the Trust, compared with net income of $ 66 thousand during 2022 and $ 36 thousand during 2021. Dividends issued to Trustmark by the Trust during 2023 totaled $ 132 thousand, compared to $ 66 thousand during 2022 and $ 36 thousand during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975543</v>
      </c>
      <c r="C3" s="7" t="n">
        <v>734787</v>
      </c>
    </row>
    <row r="4">
      <c r="A4" s="4" t="inlineStr">
        <is>
          <t>Federal funds sold and securities purchased under reverse repurchase agreements</t>
        </is>
      </c>
      <c r="B4" s="6" t="n">
        <v>0</v>
      </c>
      <c r="C4" s="6" t="n">
        <v>4000</v>
      </c>
    </row>
    <row r="5">
      <c r="A5" s="4" t="inlineStr">
        <is>
          <t>Securities available for sale, at fair value (amortized cost: $1,959,007-2023; $2,270,709-2022; allowance for credit losses (ACL): $0)</t>
        </is>
      </c>
      <c r="B5" s="6" t="n">
        <v>1762878</v>
      </c>
      <c r="C5" s="6" t="n">
        <v>2024082</v>
      </c>
    </row>
    <row r="6">
      <c r="A6" s="4" t="inlineStr">
        <is>
          <t>Securities held to maturity, net of ACL of $0 (fair value: $1,355,504-2023; $1,406,589-2022)</t>
        </is>
      </c>
      <c r="B6" s="6" t="n">
        <v>1426279</v>
      </c>
      <c r="C6" s="6" t="n">
        <v>1494514</v>
      </c>
    </row>
    <row r="7">
      <c r="A7" s="4" t="inlineStr">
        <is>
          <t>Loans held for sale (LHFS)</t>
        </is>
      </c>
      <c r="B7" s="6" t="n">
        <v>184812</v>
      </c>
      <c r="C7" s="6" t="n">
        <v>135226</v>
      </c>
    </row>
    <row r="8">
      <c r="A8" s="4" t="inlineStr">
        <is>
          <t>Loans held for investment (LHFI)</t>
        </is>
      </c>
      <c r="B8" s="6" t="n">
        <v>12950524</v>
      </c>
      <c r="C8" s="6" t="n">
        <v>12204039</v>
      </c>
    </row>
    <row r="9">
      <c r="A9" s="4" t="inlineStr">
        <is>
          <t>Less ACL, LHFI</t>
        </is>
      </c>
      <c r="B9" s="6" t="n">
        <v>139367</v>
      </c>
      <c r="C9" s="6" t="n">
        <v>120214</v>
      </c>
    </row>
    <row r="10">
      <c r="A10" s="4" t="inlineStr">
        <is>
          <t>Net LHFI</t>
        </is>
      </c>
      <c r="B10" s="6" t="n">
        <v>12811157</v>
      </c>
      <c r="C10" s="6" t="n">
        <v>12083825</v>
      </c>
    </row>
    <row r="11">
      <c r="A11" s="4" t="inlineStr">
        <is>
          <t>Premises and equipment, net</t>
        </is>
      </c>
      <c r="B11" s="6" t="n">
        <v>232537</v>
      </c>
      <c r="C11" s="6" t="n">
        <v>212365</v>
      </c>
    </row>
    <row r="12">
      <c r="A12" s="4" t="inlineStr">
        <is>
          <t>Mortgage servicing rights (MSR)</t>
        </is>
      </c>
      <c r="B12" s="6" t="n">
        <v>131870</v>
      </c>
      <c r="C12" s="6" t="n">
        <v>129677</v>
      </c>
    </row>
    <row r="13">
      <c r="A13" s="4" t="inlineStr">
        <is>
          <t>Goodwill</t>
        </is>
      </c>
      <c r="B13" s="6" t="n">
        <v>384237</v>
      </c>
      <c r="C13" s="6" t="n">
        <v>384237</v>
      </c>
    </row>
    <row r="14">
      <c r="A14" s="4" t="inlineStr">
        <is>
          <t>Identifiable intangible assets, net</t>
        </is>
      </c>
      <c r="B14" s="6" t="n">
        <v>2965</v>
      </c>
      <c r="C14" s="6" t="n">
        <v>3640</v>
      </c>
    </row>
    <row r="15">
      <c r="A15" s="4" t="inlineStr">
        <is>
          <t>Other real estate, net</t>
        </is>
      </c>
      <c r="B15" s="6" t="n">
        <v>6867</v>
      </c>
      <c r="C15" s="6" t="n">
        <v>1986</v>
      </c>
    </row>
    <row r="16">
      <c r="A16" s="4" t="inlineStr">
        <is>
          <t>Operating lease right-of-use assets</t>
        </is>
      </c>
      <c r="B16" s="6" t="n">
        <v>38142</v>
      </c>
      <c r="C16" s="6" t="n">
        <v>36301</v>
      </c>
    </row>
    <row r="17">
      <c r="A17" s="4" t="inlineStr">
        <is>
          <t>Other assets</t>
        </is>
      </c>
      <c r="B17" s="6" t="n">
        <v>764902</v>
      </c>
      <c r="C17" s="6" t="n">
        <v>770838</v>
      </c>
    </row>
    <row r="18">
      <c r="A18" s="4" t="inlineStr">
        <is>
          <t>Total Assets</t>
        </is>
      </c>
      <c r="B18" s="6" t="n">
        <v>18722189</v>
      </c>
      <c r="C18" s="6" t="n">
        <v>18015478</v>
      </c>
    </row>
    <row r="19">
      <c r="A19" s="3" t="inlineStr">
        <is>
          <t>Deposits:</t>
        </is>
      </c>
      <c r="B19" s="4" t="inlineStr">
        <is>
          <t xml:space="preserve"> </t>
        </is>
      </c>
      <c r="C19" s="4" t="inlineStr">
        <is>
          <t xml:space="preserve"> </t>
        </is>
      </c>
    </row>
    <row r="20">
      <c r="A20" s="4" t="inlineStr">
        <is>
          <t>Noninterest-bearing</t>
        </is>
      </c>
      <c r="B20" s="6" t="n">
        <v>3197620</v>
      </c>
      <c r="C20" s="6" t="n">
        <v>4093771</v>
      </c>
    </row>
    <row r="21">
      <c r="A21" s="4" t="inlineStr">
        <is>
          <t>Interest-bearing</t>
        </is>
      </c>
      <c r="B21" s="6" t="n">
        <v>12372143</v>
      </c>
      <c r="C21" s="6" t="n">
        <v>10343877</v>
      </c>
    </row>
    <row r="22">
      <c r="A22" s="4" t="inlineStr">
        <is>
          <t>Total deposits</t>
        </is>
      </c>
      <c r="B22" s="6" t="n">
        <v>15569763</v>
      </c>
      <c r="C22" s="6" t="n">
        <v>14437648</v>
      </c>
    </row>
    <row r="23">
      <c r="A23" s="4" t="inlineStr">
        <is>
          <t>Federal funds purchased and securities sold under repurchase agreements</t>
        </is>
      </c>
      <c r="B23" s="6" t="n">
        <v>405745</v>
      </c>
      <c r="C23" s="6" t="n">
        <v>449331</v>
      </c>
    </row>
    <row r="24">
      <c r="A24" s="4" t="inlineStr">
        <is>
          <t>Other borrowings</t>
        </is>
      </c>
      <c r="B24" s="6" t="n">
        <v>483230</v>
      </c>
      <c r="C24" s="6" t="n">
        <v>1050938</v>
      </c>
    </row>
    <row r="25">
      <c r="A25" s="4" t="inlineStr">
        <is>
          <t>Subordinated notes</t>
        </is>
      </c>
      <c r="B25" s="6" t="n">
        <v>123482</v>
      </c>
      <c r="C25" s="6" t="n">
        <v>123262</v>
      </c>
    </row>
    <row r="26">
      <c r="A26" s="4" t="inlineStr">
        <is>
          <t>Junior subordinated debt securities</t>
        </is>
      </c>
      <c r="B26" s="6" t="n">
        <v>61856</v>
      </c>
      <c r="C26" s="6" t="n">
        <v>61856</v>
      </c>
    </row>
    <row r="27">
      <c r="A27" s="4" t="inlineStr">
        <is>
          <t>ACL on off-balance sheet credit exposures</t>
        </is>
      </c>
      <c r="B27" s="6" t="n">
        <v>34057</v>
      </c>
      <c r="C27" s="6" t="n">
        <v>36838</v>
      </c>
    </row>
    <row r="28">
      <c r="A28" s="4" t="inlineStr">
        <is>
          <t>Operating lease liabilities</t>
        </is>
      </c>
      <c r="B28" s="6" t="n">
        <v>41584</v>
      </c>
      <c r="C28" s="6" t="n">
        <v>38932</v>
      </c>
    </row>
    <row r="29">
      <c r="A29" s="4" t="inlineStr">
        <is>
          <t>Other liabilities</t>
        </is>
      </c>
      <c r="B29" s="6" t="n">
        <v>340625</v>
      </c>
      <c r="C29" s="6" t="n">
        <v>324405</v>
      </c>
    </row>
    <row r="30">
      <c r="A30" s="4" t="inlineStr">
        <is>
          <t>Total Liabilities</t>
        </is>
      </c>
      <c r="B30" s="6" t="n">
        <v>17060342</v>
      </c>
      <c r="C30" s="6" t="n">
        <v>16523210</v>
      </c>
    </row>
    <row r="31">
      <c r="A31" s="3" t="inlineStr">
        <is>
          <t>Shareholders' Equity</t>
        </is>
      </c>
      <c r="B31" s="4" t="inlineStr">
        <is>
          <t xml:space="preserve"> </t>
        </is>
      </c>
      <c r="C31" s="4" t="inlineStr">
        <is>
          <t xml:space="preserve"> </t>
        </is>
      </c>
    </row>
    <row r="32">
      <c r="A32" s="4" t="inlineStr">
        <is>
          <t>Common stock, no par value: Authorized: 250,000,000 shares Issued and outstanding: 61,071,173 shares - 2023; 60,977,686 shares - 2022</t>
        </is>
      </c>
      <c r="B32" s="6" t="n">
        <v>12725</v>
      </c>
      <c r="C32" s="6" t="n">
        <v>12705</v>
      </c>
    </row>
    <row r="33">
      <c r="A33" s="4" t="inlineStr">
        <is>
          <t>Capital surplus</t>
        </is>
      </c>
      <c r="B33" s="6" t="n">
        <v>159688</v>
      </c>
      <c r="C33" s="6" t="n">
        <v>154645</v>
      </c>
    </row>
    <row r="34">
      <c r="A34" s="4" t="inlineStr">
        <is>
          <t>Retained earnings</t>
        </is>
      </c>
      <c r="B34" s="6" t="n">
        <v>1709157</v>
      </c>
      <c r="C34" s="6" t="n">
        <v>1600321</v>
      </c>
    </row>
    <row r="35">
      <c r="A35" s="4" t="inlineStr">
        <is>
          <t>Accumulated other comprehensive income (loss), net of tax</t>
        </is>
      </c>
      <c r="B35" s="6" t="n">
        <v>-219723</v>
      </c>
      <c r="C35" s="6" t="n">
        <v>-275403</v>
      </c>
    </row>
    <row r="36">
      <c r="A36" s="4" t="inlineStr">
        <is>
          <t>Total Shareholders' Equity</t>
        </is>
      </c>
      <c r="B36" s="6" t="n">
        <v>1661847</v>
      </c>
      <c r="C36" s="6" t="n">
        <v>1492268</v>
      </c>
    </row>
    <row r="37">
      <c r="A37" s="4" t="inlineStr">
        <is>
          <t>Total Liabilities and Shareholders' Equity</t>
        </is>
      </c>
      <c r="B37" s="7" t="n">
        <v>18722189</v>
      </c>
      <c r="C37" s="7" t="n">
        <v>18015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Note 12 – Revenue from Contracts with Customers The following table presents noninterest income disaggregated by reportable operating segment and revenue stream for the periods presented ($ in thousands):
Year Ended December 31, 2023 Year Ended December 31, 2022 Year Ended December 31, 2021
Topic 606 Not Topic (1) Total Topic 606 Not Topic (1) Total Topic 606 Not Topic (1) Total
General Banking
Service charges on $ 43,329 $ — $ 43,329 $ 42,073 $ — $ 42,073 $ 33,169 $ — $ 33,169
Bank card and other fees 30,387 2,995 33,382 31,474 4,584 36,058 30,897 3,727 34,624
Mortgage banking, net — 26,216 26,216 — 28,306 28,306 — 63,750 63,750
Wealth management 838 — 838 639 — 639 48 — 48
Other, net 11,769 ( 2,076 ) 9,693 8,469 805 9,274 6,621 ( 338 ) 6,283
Security gains (losses), — 39 39 — — — — — —
Total noninterest $ 86,323 $ 27,174 $ 113,497 $ 82,655 $ 33,695 $ 116,350 $ 70,735 $ 67,139 $ 137,874
Wealth Management
Service charges on $ 87 $ — $ 87 $ 84 $ — $ 84 $ 77 $ — $ 77
Bank card and other fees 57 — 57 47 — 47 38 — 38
Wealth management 34,254 — 34,254 34,374 — 34,374 35,142 — 35,142
Other, net 162 376 538 528 39 567 130 33 163
Total noninterest $ 34,560 $ 376 $ 34,936 $ 35,033 $ 39 $ 35,072 $ 35,387 $ 33 $ 35,420
Insurance Segment
Insurance commissions $ 57,569 $ — $ 57,569 $ 53,721 $ — $ 53,721 $ 48,511 $ — $ 48,511
Other, net 956 — 956 1 — 1 105 — 105
Total noninterest $ 58,525 $ — $ 58,525 $ 53,722 $ — $ 53,722 $ 48,616 $ — $ 48,616
Consolidated
Service charges on $ 43,416 $ — $ 43,416 $ 42,157 $ — $ 42,157 $ 33,246 $ — $ 33,246
Bank card and other fees 30,444 2,995 33,439 31,521 4,584 36,105 30,935 3,727 34,662
Mortgage banking, net — 26,216 26,216 — 28,306 28,306 — 63,750 63,750
Insurance commissions 57,569 — 57,569 53,721 — 53,721 48,511 — 48,511
Wealth management 35,092 — 35,092 35,013 — 35,013 35,190 — 35,190
Other, net 12,887 ( 1,700 ) 11,187 8,998 844 9,842 6,856 ( 305 ) 6,551
Security gains (losses), — 39 39 — — — — — —
Total noninterest $ 179,408 $ 27,550 $ 206,958 $ 171,410 $ 33,734 $ 205,144 $ 154,738 $ 67,172 $ 221,910 (1) Noninterest income not in scope for FASB ASC Topic 606 includes customer derivatives revenue and miscellaneous credit card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ies gains (losses),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3 – Income Taxes The income tax provision included in the consolidated statements of income was as follows for the periods presented ($ in thousands):
Years Ended December 31,
2023 2022 2021
Current
Federal $ 29,450 $ 15,377 $ 5,815
State 7,197 3,283 2,118
Deferred
Federal ( 3,840 ) ( 13,440 ) 16,092
State ( 960 ) ( 3,360 ) 4,023
Income tax provision $ 31,847 $ 1,860 $ 28,048 For the periods presented, the income tax provision differs from the amount computed by applying the statutory federal income tax rate in effect for each respective period to income before income taxes as a result of the following ($ in thousands):
Years Ended December 31,
2023 2022 2021
Income tax computed at statutory tax rate $ 41,441 $ 15,487 $ 36,837
Tax exempt interest ( 5,521 ) ( 4,419 ) ( 3,935 )
Nondeductible interest expense 2,104 271 106
State income taxes, net 5,686 2,596 1,673
Income tax credits, net ( 11,904 ) ( 10,071 ) ( 10,479 )
Death benefit gains ( 80 ) ( 287 ) ( 175 )
Other 121 ( 1,717 ) 4,021
Income tax provision $ 31,847 $ 1,860 $ 28,048 Temporary differences between the financial statement carrying amounts and the tax basis of assets and liabilities gave rise to the following net deferred tax assets at December 31, 2023 and 2022, which are included in other assets on the accompanying consolidated balance sheets ($ in thousands):
December 31,
2023 2022
Deferred tax assets:
Litigation losses $ 26,647 $ 25,187
Other real estate 1,743 70
Accumulated credit losses 43,473 39,370
Deferred compensation 17,893 17,695
Finance and operating lease liabilities 11,426 10,997
Realized built-in losses 8,429 9,180
Securities 68,223 84,813
Pension and other postretirement benefit plans 2,025 1,931
Interest on nonaccrual loans 1,218 1,159
LHFS 777 205
Stock-based compensation 3,196 2,647
Derivatives 2,993 5,056
Other 10,543 10,038
Gross deferred tax asset 198,586 208,348
Deferred tax liabilities:
Goodwill and other identifiable intangibles 14,297 14,378
Premises and equipment 17,382 15,978
Finance and operating lease right-of-use assets 10,420 10,209
MSR 26,271 24,452
Securities 3,181 2,069
Other 2,264 2,876
Gross deferred tax liability 73,815 69,962
Net deferred tax asset $ 124,771 $ 138,386 The following table provides a summary of the changes during the calendar years presented in the amount of unrecognized tax benefits that are included in other liabilities in the consolidated balance sheet ($ in thousands):
December 31,
2023 2022 2021
Balance at beginning of period $ 2,316 $ 2,129 $ 1,781
Change due to tax positions taken during the current year 1,333 653 412
Change due to tax positions taken during a prior year ( 426 ) ( 266 ) 107
Change due to the lapse of applicable statute of limitations during the ( 359 ) ( 200 ) ( 171 )
Balance at end of period $ 2,864 $ 2,316 $ 2,129
Accrued interest, net of federal benefit $ 470 $ 489 $ 419
Unrecognized tax benefits that would impact the effective $ 2,518 $ 1,948 $ 1,766 Interest and penalties related to unrecognized tax benefits, if any, are recorded in income tax expense. With limited exception, Trustmark is no longer subject to U.S. federal, state and local audits by tax authorities for 2017 and earlier tax years. Trustmark does not anticipate a significant change to the total amount of unrecognized tax benefits within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Benefit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Defined Benefit and Other Postretirement Benefits</t>
        </is>
      </c>
      <c r="B4" s="4" t="inlineStr">
        <is>
          <t>Note 14 – Defined Benefit and Other Postretirement Benefits Qualified Pension Plan Trustmark maintains a noncontributory tax-qualified defined benefit pension plan titled the Trustmark Corporation Pension Plan for Certain Employees of Acquired Financial Institutions (the Continuing Plan) to satisfy commitments made by Trustmark to associates covered through plans obtained in acquisitions. The following tables present information regarding the benefit obligation, plan assets, funded status, amounts recognized in accumulated other comprehensive loss, net periodic benefit cost and other statistical disclosures for the Continuing Plan for the periods presented ($ in thousands):
December 31,
2023 2022
Change in benefit obligation:
Benefit obligation, beginning of year $ 6,907 $ 8,647
Service cost 52 115
Interest cost 292 192
Actuarial (gain) loss 164 ( 1,882 )
Benefits paid ( 1,492 ) ( 165 )
Benefit obligation, end of year $ 5,923 $ 6,907
Change in plan assets:
Fair value of plan assets, beginning of year $ 2,907 $ 2,900
Actual return on plan assets 237 ( 285 )
Employer contributions 751 457
Benefit payments ( 1,492 ) ( 165 )
Fair value of plan assets, end of year $ 2,403 $ 2,907
Funded status at end of year - net liability $ ( 3,520 ) $ ( 4,000 )
Amounts recognized in accumulated other comprehensive loss:
Net (gain) loss - amount recognized $ ( 262 ) $ ( 271 )
Actuarial (gain) loss included in benefit obligation:
Change in discount rate $ 124 $ ( 2,174 )
Change in mortality table ( 38 ) —
Other 78 292
Actuarial (gain) loss $ 164 $ ( 1,882 )
Years Ended December 31,
2023 2022 2021
Net periodic benefit cost:
Service cost $ 52 $ 115 $ 252
Interest cost 292 192 173
Expected return on plan assets ( 107 ) ( 121 ) ( 130 )
Recognized net loss due to lump sum settlements 25 — 183
Recognized net actuarial loss — 224 594
Net periodic benefit cost $ 262 $ 410 $ 1,072
Other changes in plan assets and benefit obligation recognized in other
Net loss - Total recognized in other comprehensive income (loss) $ 9 $ ( 1,699 ) $ ( 1,136 )
Total recognized in net periodic benefit cost and other comprehensive $ 271 $ ( 1,289 ) $ ( 64 )
Weighted-average assumptions as of end of year:
Discount rate for benefit obligation 4.67 % 4.88 % 2.41 %
Discount rate for net periodic benefit cost 4.88 % 2.41 % 1.95 %
Expected long-term return on plan assets 5.00 % 5.00 % 5.00 % Plan Assets The weighted-average asset allocations by asset category are presented below for the Continuing Plan at December 31, 2023 and 2022.
December 31,
2023 2022
Money market fund 27.0 % 7.0 %
Exchange traded funds:
Equity securities 36.0 % 47.0 %
Fixed income 28.0 % 39.0 %
International 9.0 % 7.0 %
Total 100.0 % 100.0 % The strategic objective of the investments of the assets in the Continuing Plan aims to provide long-term capital growth with moderate income. The allocation is managed on a total return basis with the average participant age in mind. It is constructed with an intermediate investment time frame with a moderate to high risk tolerance or a long-term investment time frame with a low to moderate risk tolerance. The plan allocation is typically balanced between equity and fixed income. The equity exposure has the potential to earn a return greater than inflation while the fixed income exposure may reduce the risk and volatility of the portfolio to which the equity allocation contributes. Fair Value Measurements At this time, Trustmark presents no fair values that are derived through internal modeling. Should positions requiring fair valuation arise that are not relevant to existing methodologies, Trustmark will make every reasonable effort to obtain market participant assumptions, or independent evaluation. The following tables set forth by level, within the fair value hierarchy, the Continuing Plan’s assets measured at fair value at December 31, 2023 and 2022 ($ in thousands):
December 31, 2023
Total Level 1 Level 2 Level 3
Money market fund $ 643 $ 643 $ — $ —
Exchange traded funds:
Equity securities 861 861 — —
Fixed income 690 690 — —
International 209 209 — —
Total assets at fair value $ 2,403 $ 2,403 $ — $ —
December 31, 2022
Total Level 1 Level 2 Level 3
Money market fund $ 203 $ 203 $ — $ —
Exchange traded funds:
Equity securities 1,379 1,379 — —
Fixed income 1,135 1,135 — —
International 190 190 — —
Total assets at fair value $ 2,907 $ 2,907 $ — $ — There have been no changes in the methodologies used in estimating the fair value of plan assets at December 31, 2023. The money market fund approximates fair value due to its immediate maturity. The preceding methods described may produce a fair value calculation that may not be indicative of net realizable value or reflective of future fair values. Furthermore, although Trustmark believes their valuation methods are appropriate and consistent with other market participants, the use of different methodologies or assumptions to determine the fair value of certain financial instruments could result in a different fair value measurement at the reporting date. Contributions The range of potential contributions to the Continuing Plan is determined annually by the Continuing Plan’s actuary in accordance with applicable IRS rules and regulations. Trustmark’s policy is to fund amounts that are sufficient to satisfy the annual minimum funding requirements and do not exceed the maximum that is deductible for federal income tax purposes. The actual amount of the contribution is determined annually based on the Continuing Plan’s funded status and return on plan assets as of the measurement date, which is December 31. For the plan year ending December 31, 2023 , Trustmark’s minimum required contribution to the Continuing Plan was $ 154 thousand and Trustmark contributed $ 609 thousand. For the plan year ending December 31, 2024, Trustmark’s minimum required contribution to the Continuing Plan is expected to be $ 128 thousand. Management and the Board of Directors of Trustmark will monitor the Continuing Plan throughout 2024 to determine any additional funding requirements by the plan’s measurement date. Estimated Future Benefit Payments and Other Disclosures The following table presents the expected benefit payments, which reflect expected future service, for the Continuing Plan ($ in thousands):
Year Amount
2024 $ 1,312
2025 682
2026 701
2027 724
2028 428
2029 - 2033 1,396 No net gain or loss is expected to be recognized as components of net periodic benefit cost during 2024 in accumulated other comprehensive income (loss). Supplemental Retirement Plans Trustmark maintains a nonqualified supplemental retirement plan covering key executive officers and senior officers as well as directors who have elected to defer fees. The plan provides for retirement and/or death benefits based on a participant’s covered salary or deferred fees. Although plan benefits may be paid from Trustmark’s general assets, Trustmark has purchased life insurance contracts on the participants covered under the plan, which may be used to fund future benefit payments under the plan. The annual measurement date for the plan is December 31. As a result of mergers prior to 2014, Trustmark became the administrator of nonqualified supplemental retirement plans, for which the plan benefits were frozen prior to the merger date. The following tables present information regarding the benefit obligation, plan assets, funded status, amounts recognized in accumulated other comprehensive loss, net periodic benefit cost and other statistical disclosures for Trustmark’s nonqualified supplemental retirement plans for the periods presented ($ in thousands):
December 31,
2023 2022
Change in benefit obligation:
Benefit obligation, beginning of year $ 43,201 $ 55,035
Service cost 69 71
Interest cost 2,013 1,278
Actuarial (gain) loss 763 ( 9,195 )
Benefits paid ( 4,427 ) ( 3,988 )
Benefit obligation, end of year $ 41,619 $ 43,201
Change in plan assets:
Fair value of plan assets, beginning of year $ — $ —
Employer contributions 4,427 3,988
Benefit payments ( 4,427 ) ( 3,988 )
Fair value of plan assets, end of year $ — $ —
Funded status at end of year - net liability $ ( 41,619 ) $ ( 43,201 )
Amounts recognized in accumulated other comprehensive loss:
Net loss $ 8,235 $ 7,756
Prior service cost 126 237
Amounts recognized $ 8,361 $ 7,993
Actuarial (gain) loss included in benefit obligation:
Change in discount rate $ 649 $ ( 9,803 )
Change in mortality table ( 308 ) —
Other 422 608
Actuarial (gain) loss $ 763 $ ( 9,195 )
Years Ended December 31,
2023 2022 2021
Net periodic benefit cost:
Service cost $ 69 $ 71 $ 75
Interest cost 2,013 1,278 1,125
Amortization of prior service cost 111 111 111
Recognized net actuarial loss 284 986 1,192
Net periodic benefit cost $ 2,477 $ 2,446 $ 2,503
Other changes in plan assets and benefit obligation recognized in other
Net (gain) loss $ 479 $ ( 10,181 ) $ ( 3,549 )
Amortization of prior service cost ( 111 ) ( 111 ) ( 111 )
Total recognized in other comprehensive income (loss) $ 368 $ ( 10,292 ) $ ( 3,660 )
Total recognized in net periodic benefit cost and other comprehensive $ 2,845 $ ( 7,846 ) $ ( 1,157 )
Weighted-average assumptions as of end of year:
Discount rate for benefit obligation 4.67 % 4.88 % 2.41 %
Discount rate for net periodic benefit cost 4.88 % 2.41 % 1.95 % Estimated Supplemental Retirement Plan Payments and Other Disclosures The following table presents the expected benefits payments for Trustmark’s supplemental retirement plans ($ in thousands):
Year Amount
2024 $ 3,997
2025 3,871
2026 3,825
2027 3,641
2028 3,520
2029 - 2033 16,051 Amounts in accumulated other comprehensive income (loss) expected to be recognized as components of net periodic benefit cost during 2024 include a loss of $ 346 thousand and prior service cost of $ 111 thousand. Other Benefit Plans Defined Contribution Plan Trustmark provides associates with a self-directed 401(k) retirement plan that allows associates to contribute a percentage of eligible compensation, within limits provided by the Internal Revenue Code and accompanying regulations, into the plan. Trustmark matches 100 % of associate contributions to the plan based on the amount of each participant’s contributions up to a maximum of 6 % of eligible compensation, subject to the IRS maximum eligible compensation. Associates are automatically enrolled in the plan at 3 % of eligible compensation unless they opt out within 60 days of employment. Associates may become eligible to make elective deferral contributions the first of the month following one month of employment. Eligible associates that elect to participate vest immediately in Trustmark’s matching contributions. Trustmark’s contributions to this plan were $ 10.8 million in 2023, $ 10.2 million in 2022 and $ 9.9 million in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Incentive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and Incentive Compensation Plans</t>
        </is>
      </c>
      <c r="B4" s="4" t="inlineStr">
        <is>
          <t xml:space="preserve">Note 15 – Stock and Incentive Compensation Plans Trustmark has granted restricted stock units subject to the provisions of the Stock and Incentive Compensation Plan (the Stock Plan). Current outstanding and future grants of restricted stock units are subject to the provisions of the Stock Plan, which is designed to provide flexibility to Trustmark regarding its ability to motivate, attract and retain the services of key associates and directors. The Stock Plan also allows Trustmark to grant nonqualified stock options, incentive stock options, stock appreciation rights, restricted stock, restricted stock units and performance units to key associates and directors. At December 31, 2023 , the maximum number of shares of Trustmark’s common stock available for issuance under the Stock Plan was 777,264 shares. Restricted Stock Grants Performance Units Trustmark’s performance units vest over three years and are granted to Trustmark’s executive and senior management teams. Performance units granted vest based on performance goals of return on average tangible equity and total shareholder return. Performance units are valued utilizing a Monte Carlo simulation model to estimate fair value of the awards at the grant date. The Monte Carlo simulation is performed by an independent valuation consultant and requires the use of subjective modeling assumptions. These units are recognized using the straight-line method over the requisite service period. These units provide for achievement units if performance measures exceed 100 %. The restricted stock agreement for these units provide for dividend privileges, but no voting rights. The following table summarizes Trustmark’s performance unit activity for the periods presented:
Years Ended December 31,
2023 2022 2021
Weighted- Weighted- Weighted-
Average Average Average
Grant-Date Grant-Date Grant-Date
Shares Fair Value Shares Fair Value Shares Fair Value
Nonvested shares, beginning of year 148,416 $ 31.63 140,821 $ 31.80 145,042 $ 32.43
Granted 70,666 29.78 60,773 32.64 53,273 30.02
Released from restriction ( 39,943 ) 31.98 ( 19,723 ) 33.40 ( 44,536 ) 31.88
Forfeited ( 4,925 ) 31.41 ( 33,455 ) 33.11 ( 12,958 ) 31.28
Nonvested shares, end of year 174,214 $ 30.81 148,416 $ 31.63 140,821 $ 31.80 Time-based Units Trustmark’s time-based units granted to Trustmark’s executive and senior management teams vest over three years . Trustmark’s time-based units granted to members of Trustmark’s Board of Directors vest over one year . Time-based units are valued utilizing the fair value of Trustmark’s stock at the grant date. These units are recognized on the straight-line method over the requisite service period. The restricted stock agreement for these units provide for dividend privileges, but no voting rights . The following table summarizes Trustmark’s time-based unit activity for the periods presented:
Years Ended December 31,
2023 2022 2021
Weighted- Weighted- Weighted-
Average Average Average
Grant-Date Grant-Date Grant-Date
Shares Fair Value Shares Fair Value Shares Fair Value
Nonvested shares, beginning of year 312,978 $ 30.99 337,466 $ 31.18 301,619 $ 32.24
Granted 145,003 28.59 133,307 31.85 180,847 29.85
Released from restriction ( 90,587 ) 30.90 ( 148,905 ) 32.16 ( 135,120 ) 31.77
Forfeited ( 9,142 ) 30.72 ( 8,890 ) 31.62 ( 9,880 ) 31.19
Nonvested shares, end of year 358,252 $ 30.04 312,978 $ 30.99 337,466 $ 31.18 The following table presents information regarding compensation expense for units under the Stock Plan for the periods presented ($ in thousands):
At December 31, 2023
Recognized Compensation Expense Unrecognized Weighted Average
for Years Ended December 31, Compensation Life of Unrecognized
2023 2022 2021 Expense Compensation Expense
Performance awards $ 1,772 $ 1,258 $ 828 $ 2,021 1.69
Time-based awards 4,383 3,625 4,773 3,005 1.58
Total $ 6,155 $ 4,883 $ 5,601 $ 5,0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Lending Related Trustmark makes commitments to extend credit and issues standby and commercial letters of credit (letters of credit) in the normal course of business in order to fulfill the financing needs of its customers. The carrying amount of commitments to extend credit and letters of credit approximates the fair value of such financial instruments. Commitments to extend credit are agreements to lend money to customers pursuant to certain specified conditions. Commitments generally have fixed expiration dates or other termination clauses. Because many of these commitments are expected to expire without being fully drawn upon, the total commitment amounts do not necessarily represent future cash requirements. The exposure to credit loss in the event of nonperformance by the other party to the commitments to extend credit is represented by the contract amount of those instruments. Trustmark applies the same credit policies and standards as it does in the lending process when making these commitments. The collateral obtained is based upon the nature of the transaction and the assessed creditworthiness of the borrower. At December 31, 2023 and 2022 , Trustmark had unused commitments to extend credit of $ 4.907 billion and $ 5.472 billion, respectively. Letters of credit are conditional commitments issued by Trustmark to insure the performance of a customer to a third-party. A financial standby letter of credit irrevocably obligates Trustmark to pay a third-party beneficiary when a customer fails to repay an outstanding loan or debt instrument. A performance standby letter of credit irrevocably obligates Trustmark to pay a third-party beneficiary when a customer fails to perform some contractual, nonfinancial obligation. When issuing letters of credit, Trustmark uses the same policies regarding credit risk and collateral, which are followed in the lending process. At December 31, 2023 and 2022 , Trustmark’s maximum exposure to credit loss in the event of nonperformance by the other party for letters of credit was $ 125.4 million and $ 144.1 million, respectively. These amounts consist primarily of commitments with maturities of less than three years , which have an immaterial carrying value. Trustmark holds collateral to support standby letters of credit when deemed necessary. At December 31, 2023 and 2022 , the fair value of collateral held was $ 31.4 million and $ 15.4 million, respectively. ACL on Off-Balance Sheet Credit Exposures Trustmark maintains a separate ACL on off-balance sheet credit exposures, including unfunded loan commitments and letters of credit, which is included on the accompanying consolidated balance sheets. Changes in the ACL on off-balance sheet credit exposures were as follows for the periods presented ($ in thousands):
Years Ended December 31,
2023 2022 2021
Balance at beginning of period $ 36,838 $ 35,623 $ 38,572
PCL, off-balance sheet credit exposures ( 2,781 ) 1,215 ( 2,949 )
Balance at end of period $ 34,057 $ 36,838 $ 35,623 Adjustments to the ACL on off-balance sheet credit exposures are recorded to PCL, off-balance sheet credit exposures. The decrease in the ACL on off-balance sheet credit exposures for the year ended December 31, 2023 was primarily due to decreases in unfunded commitments for the construction, land development and other land portfolio and other construction loan portfolio. The increase in the ACL on off-balance sheet credit exposures for the year ended December 31, 2022 was primarily due to the overall increase in the total reserve rates applied to off-balance sheet credit exposures as a result of the weakening in the macroeconomic forecasts and an increase in unfunded balances. Legal Proceedings As previously announced, on December 31, 2022, Trustmark National Bank (TNB) agreed to a settlement in principle (the Stanford Settlement) relating to litigation involving the Stanford Financial Group. On January 13, 2023, TNB entered into a Settlement Agreement (the Stanford Settlement Agreement) reflecting the terms of the Stanford Settlement. The parties to the Stanford Settlement Agreement are, on the one hand, (i) Ralph S. Janvey, solely in his capacity as the court-appointed receiver (the Stanford Receiver) for the Stanford Receivership Estate; (ii) the Official Stanford Investors Committee; (iii) each of the plaintiffs in the Rotstain and Smith Actions; and, on the other hand, (iv) TNB. Under the terms of the Stanford Settlement Agreement, the parties agreed to settle and dismiss the Rotstain Action, the Smith Action, and all current or future claims by plaintiffs in either such Action arising from or related to Stanford. In addition, the Stanford Settlement Agreement provided that the parties would request dismissal of the Jackson Action pursuant to the terms of the bar orders described below. The Court’s approval of the Stanford Settlement Agreement, including the bar orders described below, has occurred and has been upheld on appeal, as described below. As a result, pursuant to the Stanford Settlement, TNB made a one-time cash payment of $ 100.0 million to the Stanford Receiver on February 2, 2024. The Stanford Settlement Agreement included the parties’ agreement to seek the Northern District of Texas District Court’s entry of bar orders prohibiting any continued or future claims by the plaintiffs in the Actions or by any other person or entity against TNB and its related parties relating to Stanford, whether asserted to date or not. The bar orders prohibit all litigation relating to Stanford described herein, including not only the Actions and any pending matters but also any actions that may be brought in the future. Final Court approval of these bar orders was a condition of the Stanford Settlement. The Stanford Settlement Agreement was also subject to notice to Stanford’s investor claimants (which has been provided) and final, non-appealable approval by the U.S. District Court for the Northern District of Texas (which has occurred). The Stanford Settlement Agreement also provides that TNB denies and makes no admission of liability or wrongdoing in connection with any Stanford matter. As has been the case throughout the pendency of the Actions, TNB expressly denies any liability or wrongdoing with respect to any matter alleged in regard to the multi-billion dollar Ponzi scheme operated by Stanford for almost 20 years. TNB’s relationship with Stanford began as a result of TNB’s acquisition of a Houston-based bank in August 2006, and consisted of ordinary banking services provided to business deposit customers. The foregoing description of the terms of the Stanford Settlement Agreement does not purport to be complete and is qualified in its entirety by reference to the full text of the Stanford Settlement Agreement, a copy of which is filed as Exhibit 10.ai to the 2022 Annual Report and is incorporated herein by reference. On January 20, 2023, the U.S. District Court for the Northern District of Texas entered an order preliminarily finding that the Stanford Settlement is fair, reasonable, and equitable; has no obvious deficiencies; and is the product of serious, informed, good faith, and arm’s-length negotiations. Following the provision of notice as required by the Stanford Settlement Agreement and by the Court’s preliminary order, the Court (Judge David C. Godbey, presiding) held a Final Approval Hearing on May 3, 2023, at which the Court approved the Stanford Settlement from the bench. On May 4, 2023, Judge Godbey signed the written orders confirming his oral ruling, including the bar order contemplated by the Stanford Settlement Agreement and the judgment and bar order with respect to the Jackson Action. On May 10, 2023, Robert Allen Stanford, writing from prison, appealed the District Court’s approval of the Stanford Settlement to the Fifth Circuit Court of Appeals. On June 12, 2023, the Stanford Receiver moved to dismiss the appeal as frivolous. On July 25, 2023, a three-judge panel of the Fifth Circuit issued a per curiam order dismissing Stanford’s appeal as frivolous. In July and August 2023, Mr. Stanford filed, then subsequently withdrew, a motion seeking panel rehearing of the Fifth Circuit’s July 25, 2023, decision. When Stanford’s deadline to appeal the Fifth Circuit’s ruling to the Supreme Court of the United States passed without his filing a petition for certiorari, the trial court’s ruling approving the Stanford Settlement and entering the bar orders became final and non-appealable, as defined in the Stanford Settlement Agreement (the Stanford Settlement Effective Date). On November 14, the parties to the Rotstain and Smith Actions filed agreed dismissals of those cases, which were granted on November 27, 2023 (Smith Action) and December 18, 2023 (Rotstain Action). Those dismissals were final and non-appealable as of December 27, 2023 (Smith Action) and January 17, 2024 (Rotstain Action). Accordingly, pursuant to the Stanford Settlement Agreement, TNB made the settlement payment on February 2, 2024, concluding the Stanford Settlement. TNB and Trustmark Corporation determined that it was in the best interest of TNB, Trustmark Corporation and the shareholders of Trustmark Corporation to enter into the Stanford Settlement and the Stanford Settlement Agreement to eliminate the risk, ongoing expense, uncertainty as to ultimate outcome, and imposition on management and the business of TNB of further litigation of the Actions and related Stanford claims. As previously announced, on August 30, 2023, TNB agreed to a settlement in principle (the Adams/Madison Timber Settlement) relating to litigation and claims involving Arthur Lamar Adams and Madison Timber Properties, LLC (collectively, Adams/Madison Timber). On October 9, 2023, TNB entered into a Settlement Agreement (the Adams/Madison Timber Settlement Agreement) reflecting the terms of the Adams/Madison Timber Settlement. The parties to the Adams/Madison Timber Settlement are, on the one hand, Alysson Mills in her capacity as Court-appointed Receiver (the Adams/Madison Timber Receiver); and, on the other hand, TNB. Under the terms of the Adams/Madison Timber Settlement Agreement, the parties agreed to settle and dismiss the Adams/Madison Timber Action, and the Adams/Madison Timber Receiver agreed to fully release all claims against TNB and any of its employees, agents and representatives. The Adams/Madison Timber Settlement included the parties’ agreement to seek the Court’s entry of bar orders prohibiting any continued or future claims by anyone against TNB and its related parties relating to Adams/Madison Timber, whether asserted to date or not. Final Court approval of a bar order was a condition of the Adams/Madison Timber Settlement. On November 14, 2023, the Court entered a Partial Final Judgment and Final Bar Order approving the settlement. The bar order therefore is expected to prohibit all litigation relating to Adams/Madison Timber described herein. The Adams/Madison Timber Settlement was subject to notice to Adams/Madison Timber investors, and final, non-appealable approval by the Court and entry of a judgment dismissing the Lawsuit against TNB. No investor or other interested parties appealed the bar order before the appeal deadline passed. Accordingly, TNB made the settlement payment to the Adams/Madison Timber Receiver on January 22, 2024, concluding the Adams/Madison Timber Settlement. Trustmark and its subsidiaries are also parties to other lawsuits and other claims that arise in the ordinary course of business. Some of the lawsuits assert claims related to the lending, collection, servicing, investment, trust and other business activities, and some of the lawsuits allege substantial claims for damages. All pending legal proceedings described above are being vigorously contested, with the exception of the TD Bank Declaratory Action that, as noted above, TNB was not served in connection with. In accordance with FASB ASC Subtopic 450-20, “Loss Contingencies,” TNB will establish an accrued liability for any litigation matter if and when such matter presents loss contingencies that are both probable and reasonably estimable. As a result of the entry into the Stanford Settlement as described above, Trustmark Corporation recognized a $ 100.0 million litigation settlement expense included in noninterest expense related to the Stanford litigation during the fourth quarter of 2022, plus an additional $ 750 thousand in related legal fees. As a result of the entry into the Adams/Madison Timber Settlement as described above, Trustmark Corporation recognized a $ 6.5 million litigation settlement expense included in noninterest expense related to the Adams/Madison Timber litigation during the third quarter of 2023. Trustmark Corporation and TNB will remain substantially above levels considered to be well-capitalized under all relevant standards. At the present time, TNB believes, based on its evaluation and the advice of legal counsel, that a loss in any currently pending legal proceeding other than the settled Stanford and Adams/Madison Timber litigation is not probable and a reasonable estimate cannot reasonably be mad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Note 17 – Shareholders’ Equity Regulatory Capital Trustmark and TNB are subject to minimum risk-based capital and leverage capital requirements, as described in the section captioned “Capital Adequacy” included in Part I. Item 1. – Business of this report, which are administered by the federal bank regulatory agencies. These capital requirements, as defined by federal regulations, involve quantitative and qualitative measures of assets, liabilities and certain off-balance sheet instruments. Trustmark’s and TNB’s minimum risk-based capital requirements include a capital conservation buffer of 2.5 %. Accumulated other comprehensive income (loss), net of tax, is not included in computing regulatory capital. Trustmark elected the five-year phase-in transition period (through December 31, 2024) related to adopting FASB ASU 2016-13 for regulatory capital purposes. Failure to meet minimum capital requirements can result in certain mandatory and possibly additional discretionary actions by regulators that, if undertaken, could have a direct material effect on the financial statements of Trustmark and TNB and limit Trustmark’s and TNB’s ability to pay dividends. At December 31, 2023, Trustmark and TNB exceeded all applicable minimum capital standards. In addition, Trustmark and TNB met applicable regulatory guidelines to be considered well-capitalized at December 31, 2023. To be categorized in this manner, Trustmark and TNB maintained minimum common equity Tier 1 risk-based capital, Tier 1 risk-based capital, total risk-based capital and Tier 1 leverage ratios as set forth in the accompanying table, and were not subject to any written agreement, order or capital directive, or prompt corrective action directive issued by their primary federal regulators to meet and maintain a specific capital level for any capital measures. There are no significant conditions or events that have occurred since December 31, 2023, which Management believes have affected Trustmark’s or TNB’s present classification. The following table provides Trustmark’s and TNB’s actual regulatory capital amounts and ratios under regulatory capital standards in effect at December 31, 2023 and 2022 ($ in thousands):
Actual
Regulatory Capital Minimum To Be Well
Amount Ratio Requirement Capitalized
At December 31, 2023:
Common Equity Tier 1 Capital (to Risk Weighted Assets)
Trustmark Corporation $ 1,521,665 10.04 % 7.000 % n/a
Trustmark National Bank 1,602,327 10.58 % 7.000 % 6.50 %
Tier 1 Capital (to Risk Weighted Assets)
Trustmark Corporation $ 1,581,665 10.44 % 8.500 % n/a
Trustmark National Bank 1,602,327 10.58 % 8.500 % 8.00 %
Total Capital (to Risk Weighted Assets)
Trustmark Corporation $ 1,862,246 12.29 % 10.500 % n/a
Trustmark National Bank 1,759,426 11.61 % 10.500 % 10.00 %
Tier 1 Leverage (to Average Assets)
Trustmark Corporation $ 1,581,665 8.62 % 4.00 % n/a
Trustmark National Bank 1,602,327 8.75 % 4.00 % 5.00 %
At December 31, 2022:
Common Equity Tier 1 Capital (to Risk Weighted Assets)
Trustmark Corporation $ 1,413,672 9.74 % 7.000 % n/a
Trustmark National Bank 1,501,889 10.34 % 7.000 % 6.50 %
Tier 1 Capital (to Risk Weighted Assets)
Trustmark Corporation $ 1,473,672 10.15 % 8.500 % n/a
Trustmark National Bank 1,501,889 10.34 % 8.500 % 8.00 %
Total Capital (to Risk Weighted Assets)
Trustmark Corporation $ 1,729,499 11.91 % 10.500 % n/a
Trustmark National Bank 1,634,454 11.26 % 10.500 % 10.00 %
Tier 1 Leverage (to Average Assets)
Trustmark Corporation $ 1,473,672 8.47 % 4.00 % n/a
Trustmark National Bank 1,501,889 8.65 % 4.00 % 5.00 % Dividends on Common Stock Dividends paid by Trustmark are substantially funded from dividends received from TNB. Approval by TNB’s regulators is required if the total of all dividends declared in any calendar year exceeds the total of its net income for that year combined with its retained net income of the preceding two years . In 2024, TNB will have available approximately $ 95.1 million plus its net income for that year to pay as dividends. Stock Repurchase Program On January 28, 2020, the Board of Directors of Trustmark authorized a stock repurchase program effective April 1, 2020 under which $ 100.0 million of Trustmark’s outstanding common stock could be acquired through December 31, 2021. Under this authority, Trustmark repurchased approximately 1.9 million shares of its outstanding common stock valued at $ 61.8 million during the year ended December 31, 2021. On December 7, 2021, Trustmark’s Board of Directors authorized a stock repurchase program effective January 1, 2022, under which $ 100.0 million of Trustmark’s outstanding shares could be acquired through December 31, 2022. Under this authority, Trustmark repurchased approximately 789 thousand shares of its common stock valued at $ 24.6 million during the twelve months ended December 31, 2022. On December 6, 2022 , Trustmark’s Board of Directors authorized a stock repurchase program effective January 1, 2023, under which $ 50.0 million of Trustmark’s outstanding shares could be acquired through December 31, 2023. No shares were repurchased under this stock repurchase program. On December 5, 2023 , Trustmark’s Board of Directors authorized a stock repurchase program effective January 1, 2024, under which $ 50.0 million of Trustmark’s outstanding shares may be acquired through December 31, 2024. The repurchase program, which is subject to market conditions and management discretion, will be implemented through open market repurchases or privately negotiated transactions. No shares have been repurchased under this stock repurchase program. Other Comprehensive Income (Loss) and Accumulated Other Comprehensive Income (Loss) The following tables present the net change in the components of accumulated other comprehensive income (loss) and the related tax effects allocated to each component for the years ended December 31, 2023, 2022 and 2021 ($ in thousands). The amortization of prior service cost, recognized net loss due to lump sum settlements and change in net actuarial loss are included in the computation of net periodic benefit cost (see Note 14 – Defined Benefit and Other Postretirement Benefits for additional details). Reclassification adjustments related to pension and other postretirement benefit plans are included in salaries and employee benefits and other expense in the accompanying consolidated statements of income. Reclassification adjustments related to the cash flow hedge derivatives are included in interest and fees on LHFS and LHFI in the accompanying consolidated statements of income.
Before Tax Tax (Expense) Net of Tax
Amount Benefit Amount
Year Ended December 31, 2023
Securities available for sale and transferred securities:
Net unrealized holding gains (losses) arising during the period $ 50,537 $ ( 12,404 ) $ 38,133
Reclassification adjustment for net (gains) losses realized in net income ( 39 ) 10 ( 29 )
Change in net unrealized holding loss on securities transferred to held to maturity 15,557 ( 3,889 ) 11,668
Total securities available for sale and transferred securities 66,055 ( 16,283 ) 49,772
Pension and other postretirement benefit plans:
Change in the actuarial loss of pension and other postretirement ( 691 ) 173 ( 518 )
Reclassification adjustments for changes realized in net income:
Net change in prior service costs 111 ( 28 ) 83
Recognized net loss due to lump sum settlements 25 ( 6 ) 19
Change in net actuarial loss 177 ( 44 ) 133
Total pension and other postretirement benefit plans ( 378 ) 95 ( 283 )
Cash flow hedge derivatives:
Change in accumulated gain (loss) on effective cash flow hedge derivatives ( 8,131 ) 2,033 ( 6,098 )
Reclassification adjustment for (gain) loss realized in net income 16,385 ( 4,096 ) 12,289
Total cash flow hedge derivatives 8,254 ( 2,063 ) 6,191
Total other comprehensive income (loss) $ 73,931 $ ( 18,251 ) $ 55,680
Year Ended December 31, 2022
Securities available for sale and transferred securities:
Net unrealized holding gains (losses) arising during the period $ ( 229,524 ) $ 57,381 $ ( 172,143 )
Change in net unrealized holding loss on securities transferred to held to maturity ( 86,033 ) 21,508 ( 64,525 )
Total securities available for sale and transferred securities ( 315,557 ) 78,889 ( 236,668 )
Pension and other postretirement benefit plans:
Change in the actuarial loss of pension and other postretirement 10,792 ( 2,698 ) 8,094
Reclassification adjustments for changes realized in net income:
Net change in prior service costs 111 ( 28 ) 83
Change in net actuarial loss 1,089 ( 272 ) 817
Total pension and other postretirement benefit plans 11,992 ( 2,998 ) 8,994
Cash flow hedge derivatives:
Change in accumulated gain (loss) on effective cash flow hedge derivatives ( 20,685 ) 5,171 ( 15,514 )
Reclassification adjustment for (gain) loss realized in net income 460 ( 115 ) 345
Total cash flow hedge derivatives ( 20,225 ) 5,056 ( 15,169 )
Total other comprehensive income (loss) $ ( 323,790 ) $ 80,947 $ ( 242,843 )
Year Ended December 31, 2021
Securities available for sale and transferred securities:
Net unrealized holding gains (losses) arising during the period $ ( 49,454 ) $ 12,364 $ ( 37,090 )
Change in net unrealized holding loss on securities transferred to held to maturity 2,647 ( 662 ) 1,985
Total securities available for sale and transferred securities ( 46,807 ) 11,702 ( 35,105 )
Pension and other postretirement benefit plans:
Change in the actuarial loss of pension and other postretirement 2,845 ( 711 ) 2,134
Reclassification adjustments for changes realized in net income:
Net change in prior service costs 111 ( 27 ) 84
Recognized net loss due to lump sum settlements 183 ( 46 ) 137
Change in net actuarial loss 1,655 ( 414 ) 1,241
Total pension and other postretirement benefit plans 4,794 ( 1,198 ) 3,596
Total other comprehensive income (loss) $ ( 42,013 ) $ 10,504 $ ( 31,509 ) The following table presents the changes in the balances of each component of accumulated other comprehensive income (loss) for the periods presented ($ in thousands). All amounts are presented net of tax.
Securities for Sale Transferred Defined Cash Flow Hedge Derivative Total
Balance, January 1, 2021 $ 17,331 $ ( 18,382 ) $ — $ ( 1,051 )
Other comprehensive income (loss) before ( 35,105 ) 2,134 — ( 32,971 )
Amounts reclassified from accumulated other — 1,462 — 1,462
Net other comprehensive income (loss) ( 35,105 ) 3,596 — ( 31,509 )
Balance, December 31, 2021 ( 17,774 ) ( 14,786 ) — ( 32,560 )
Other comprehensive income (loss) before ( 236,668 ) 8,094 ( 15,514 ) ( 244,088 )
Amounts reclassified from accumulated other — 900 345 1,245
Net other comprehensive income (loss) ( 236,668 ) 8,994 ( 15,169 ) ( 242,843 )
Balance, December 31, 2022 ( 254,442 ) ( 5,792 ) ( 15,169 ) ( 275,403 )
Other comprehensive income (loss) before reclassification 49,801 ( 518 ) ( 6,098 ) 43,185
Amounts reclassified from accumulated other ( 29 ) 235 12,289 12,495
Net other comprehensive income (loss) 49,772 ( 283 ) 6,191 55,680
Balance, December 31, 2023 $ ( 204,670 ) $ ( 6,075 ) $ ( 8,978 ) $ ( 219,7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Note 18 – Fair Value Financial Instruments Measured at Fair Value The methodologies Trustmark uses in determining the fair values are based primarily on the use of independent, market-based data to reflect a value that would be reasonably expected upon exchange of the position in an orderly transaction between market participants at the measurement date. The predominant portion of assets that are stated at fair value are of a nature that can be valued using prices or inputs that are readily observable through a variety of independent data providers. The providers selected by Trustmark for fair valuation data are widely recognized and accepted vendors whose evaluations support the pricing functions of financial institutions, investment and mutual funds, and portfolio managers. Trustmark has documented and evaluated the pricing methodologies used by the vendors and maintains internal processes that regularly test valuations for anomalies. Trustmark utilizes an independent pricing service to advise it on the carrying value of the securities available for sale portfolio. As part of Trustmark’s procedures, the price provided from the service is evaluated for reasonableness given market changes. When a questionable price exists, Trustmark investigates further to determine if the price is valid. If needed, other market participants may be utilized to determine the correct fair value. Trustmark has also reviewed and confirmed its determinations in thorough discussions with the pricing source regarding their methods of price discovery. Mortgage loan commitments are valued based on the securities prices of similar collateral, term, rate and delivery for which the loan is eligible to deliver in place of the particular security. Trustmark acquires a broad array of mortgage security prices that are supplied by a market data vendor, which in turn accumulates prices from a broad list of securities dealers. Prices are processed through a mortgage pipeline management system that accumulates and segregates all loan commitment and forward-sale transactions according to the similarity of various characteristics (maturity, term, rate, and collateral). Prices are matched to those positions that are deemed to be an eligible substitute or offset ( i.e., “deliverable”) for a corresponding security observed in the marketplace. Trustmark estimates fair value of the MSR through the use of prevailing market participant assumptions and market participant valuation processes. This valuation is periodically tested and validated against other third-party firm valuations. Trustmark obtains the fair value of interest rate swaps from a third-party pricing service that uses an industry standard discounted cash flow methodology. In addition, credit valuation adjustments are incorporated in the fair values to account for potential nonperformance risk. In adjusting the fair value of its interest rate swap contracts for the effect of nonperformance risk, Trustmark has considered any applicable credit enhancements such as collateral postings, thresholds, mutual puts, and guarantees. In conjunction with the FASB’s fair value measurement guidance, Trustmark made an accounting policy election to measure the credit risk of these derivative financial instruments, which are subject to master netting agreements, on a net basis by counterparty portfolio. Trustmark has determined that the majority of the inputs used to value its interest rate swaps offered to qualified commercial borrowers fall within Level 2 of the fair value hierarchy, while the credit valuation adjustments associated with these derivatives utilize Level 3 inputs, such as estimates of current credit spreads. Trustmark has assessed the significance of the impact of the credit valuation adjustments on the overall valuation of its interest rate swaps and has determined that the credit valuation adjustment is not significant to the overall valuation of these derivatives. As a result, Trustmark classifies its interest rate swap valuations in Level 2 of the fair value hierarchy. Trustmark also utilizes exchange-traded derivative instruments such as Treasury note futures contracts and option contracts to achieve a fair value return that offsets the changes in fair value of the MSR attributable to interest rates. Fair values of these derivative instruments are determined from quoted prices in active markets for identical assets therefore allowing them to be classified within Level 1 of the fair value hierarchy. In addition, Trustmark utilizes derivative instruments such as interest rate lock commitments in its mortgage banking area which lack observable inputs for valuation purposes resulting in their inclusion in Level 3 of the fair value hierarchy. At this time, Trustmark presents no fair values that are derived through internal modeling. Should positions requiring fair valuation arise that are not relevant to existing methodologies, Trustmark will make every reasonable effort to obtain market participant assumptions, or independent evaluation. Financial Assets and Liabilities The following tables summarize financial assets and financial liabilities measured at fair value on a recurring basis at December 31, 2023 and 2022, segregated by the level of valuation inputs within the fair value hierarchy utilized to measure fair value ($ in thousands). There were no transfers between fair value levels for the years ended December 31, 2023 and 2022.
December 31, 2023
Total Level 1 Level 2 Level 3
U.S. Treasury securities $ 372,368 $ 372,368 $ — $ —
U.S. Government agency obligations 5,792 — 5,792 —
Obligations of states and political subdivisions — — — —
Mortgage-backed securities 1,384,718 — 1,384,718 —
Securities available for sale 1,762,878 372,368 1,390,510 —
LHFS 184,812 — 184,812 —
MSR 131,870 — — 131,870
Other assets - derivatives 23,316 7,685 14,786 845
Other liabilities - derivatives 35,600 21 35,579 —
December 31, 2022
Total Level 1 Level 2 Level 3
U.S. Treasury securities $ 391,513 $ 391,513 $ — $ —
U.S. Government agency obligations 7,766 — 7,766 —
Obligations of states and political subdivisions 4,862 — 4,862 —
Mortgage-backed securities 1,619,941 — 1,619,941 —
Securities available for sale 2,024,082 391,513 1,632,569 —
LHFS 135,226 — 135,226 —
MSR 129,677 — — 129,677
Other assets - derivatives 8,871 54 8,660 157
Other liabilities - derivatives 45,379 474 44,905 — The changes in Level 3 assets measured at fair value on a recurring basis for the years ended December 31, 2023 and 2022 are summarized as follows ($ in thousands):
MSR Other Assets -
Balance, January 1, 2023 $ 129,677 $ 157
Total net (loss) gain included in Mortgage banking, net (1) ( 11,519 ) 2,470
Additions 13,712 —
Sales — ( 1,782 )
Balance, December 31, 2023 $ 131,870 $ 845
The amount of total gains (losses) for the period included in earnings that are $ ( 1,489 ) $ 1,103
Balance, January 1, 2022 $ 87,687 $ 1,859
Total net (loss) gain included in Mortgage banking, net (1) 24,147 ( 131 )
Additions 17,843 —
Sales — ( 1,571 )
Balance, December 31, 2022 $ 129,677 $ 157
The amount of total gains (losses) for the period included in earnings that are $ 38,181 $ ( 1,214 ) (1) Total net (loss) gain included in Mortgage banking, net relating to the MSR includes changes in fair value due to market changes and due to run-off. Trustmark may be required, from time to time, to measure certain assets at fair value on a nonrecurring basis in accordance with GAAP. Assets at December 31, 2023, which have been measured at fair value on a nonrecurring basis, include collateral-dependent LHFI. A loan is collateral dependent when the borrower is experiencing financial difficulty and repayment of the loan is expected to be provided substantially through the sale of the collateral. The expected credit loss for collateral-dependent loans is measured as the difference between the amortized cost basis of the loan and the fair value of the collateral, adjusted for the estimated cost to sell. Fair value estimates for collateral-dependent loans are derived from appraised values based on the current market value or as is value of the collateral, normally from recently received and reviewed appraisals. Current appraisals are ordered on an annual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nd values are adjusted down for costs associated with asset disposal. At December 31, 2023 , Trustmark had outstanding balances of $ 49.1 million with a related ACL of $ 12.4 million in collateral-dependent LHFI, compared to outstanding balances of $ 40.3 million with a related ACL of $ 17.7 million in collateral-dependent LHFI at December 31, 2022. The collateral-dependent LHFI are classified as Level 3 in the fair value hierarchy. Nonfinancial Assets and Liabilities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Other real estate includes assets that have been acquired in satisfaction of debt through foreclosure and is recorded at the fair value less cost to sell (estimated fair value) at the time of foreclosure. Fair value is based on independent appraisals and other relevant factors.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Periodic revaluations are classified as Level 3 in the fair value hierarchy since assumptions are used that may not be observable in the market. Foreclosed assets of $ 898 thousand were re-measured during 2023 , requiring write-downs of $ 243 thousand to reach their current fair values compared to $ 3.0 million of foreclosed assets that were re-measured during 2022 , requiring write-downs of $ 1.0 million. Fair Value of Financial Instruments FASB ASC Topic 825 requires disclosure of the fair value of financial assets and financial liabilities, including those financial assets and financial liabilities that are not measured and reported at fair value on a recurring basis or non-recurring basis. The carrying amounts and estimated fair values of financial instruments at December 31, 2023 and 2022 were as follows ($ in thousands):
December 31, 2023 December 31, 2022
Carrying Estimated Carrying Estimated
Financial Assets:
Level 2 Inputs:
Cash and short-term investments $ 975,543 $ 975,543 $ 738,787 $ 738,787
Securities held to maturity 1,426,279 1,355,504 1,494,514 1,406,589
Level 3 Inputs:
Net LHFI 12,811,157 12,762,505 12,083,825 11,850,318
Financial Liabilities:
Level 2 Inputs:
Deposits 15,569,763 15,553,417 14,437,648 14,404,661
Federal funds purchased and securities sold under 405,745 405,745 449,331 449,331
Other borrowings 483,230 483,226 1,050,938 1,050,932
Subordinated notes 123,482 108,125 123,262 113,125
Junior subordinated debt securities 61,856 46,856 61,856 46,392 Fair Value Option Trustmark has elected to account for its LHFS under the fair value option, with interest income on these LHFS reported in interest and fees on LHFS and LHFI. The fair value of the LHFS is determined using quoted prices for a similar asset, adjusted for specific attributes of that loan. The LHFS are actively managed and monitored and certain market risks of the loans may be mitigated through the use of derivatives. These derivative instruments are carried at fair value with changes in fair value recorded as noninterest income in mortgage banking, net. The changes in the fair value of the LHFS are largely offset by changes in the fair value of the derivative instruments. For the year ended December 31, 2023 , a net gain of $ 2.2 million was recorded as noninterest income in mortgage banking, net for changes in the fair value of the LHFS accounted for under the fair value option compared to net losses of $ 3.3 million and $ 10.3 million, respectively, for the years ended December 31, 2022 and 2021. Interest and fees on LHFS and LHFI for the year ended December 31, 2023 included $ 7.8 million of interest earned on the LHFS accounted for under the fair value option compared to $ 6.8 million and $ 7.0 million for the years ended December 31, 2022 and 2021 , respectively. Election of the fair value option allows Trustmark to reduce the accounting volatility that would otherwise result from the asymmetry created by accounting for the financial instruments at the lower of cost or fair value and the derivatives at fair value. The fair value option election does not apply to the GNMA optional repurchase loans which do not meet the requirements under FASB ASC Topic 825 to be accounted for under the fair value option. GNMA optional repurchase loans totaled $ 78.8 million and $ 70.8 million at December 31, 2023 and 2022, respectively, and are included in LHFS on the accompanying consolidated balance sheets. The following table provides information about the fair value and the contractual principal outstanding of the LHFS accounted for under the fair value option at December 31, 2023 and 2022 ($ in thousands):
December 31,
2023 2022
Fair value of LHFS $ 105,974 $ 64,421
LHFS contractual principal outstanding 102,994 63,427
Fair value less unpaid principal $ 2,980 $ 9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19 – Derivative Financial Instruments Derivatives Designated as Hedging Instruments During the third quarter of 2022, Trustmark initiated a cash flow hedging program. Trustmark's objectives in initiating this hedging program were to add stability to interest income and to manage its exposure to interest rate movements. Interest rate swaps designated as cash flow hedges involve the receipt of fixed-rate amounts from a counterparty in exchange for Trustmark making variable-rate payments over the life of the agreements without exchange of the underlying notional amount. Interest rate floor spreads designated as cash flow hedges involve the receipt of variable-rate amounts if interest rates fall below the purchased floor strike rate on the contract and payments of variable-rate amounts if interest rates fall below the sold floor strike rate on the contract. Trustmark uses such derivatives to hedge the variable cash flows associated with existing and anticipated variable-rate loan assets. At December 31, 2023 , the aggregate notional value of Trustmark's interest rate swaps and floor spreads designated as cash flow hedges totaled $ 1.125 billion compared to $ 825.0 million at December 31, 2022. Trustmark records any gains or losses on these cash flow hedges in accumulated other comprehensive income (loss). Gains and losses on derivatives representing hedge components excluded from the assessment of effectiveness are recognized over the life of the hedge on a systematic and rational basis, as documented at hedge inception in accordance with Trustmark’s accounting policy election. The earnings recognition of excluded components totaled $ 57 thousand of amortization expense for the year ended 2023 and is included in interest and fees on LHFS and LHFI. As interest payments are received on Trustmark's variable-rate assets, amounts reported in accumulated other comprehensive income (loss) are reclassified into interest and fees on LHFS and LHFI in the accompanying consolidated statements of income during the same period. During the next twelve months, Trustmark estimates that $ 13.2 million will be reclassified as a reduction to interest and fees on LHFS and LHFI. This amount could differ due to changes in interest rates, hedge de-designations or the addition of other hedges. Derivatives not Designated as Hedging Instruments Trustmark utilizes a portfolio of exchange-traded derivative instruments, such as Treasury note futures contracts and option contracts, to achieve a fair value return that economically hedges changes in the fair value of the MSR attributable to interest rates. These transactions are considered freestanding derivatives that do not otherwise qualify for hedge accounting. The total notional amount of these derivative instruments was $ 285.0 million at December 31, 2023 compared to $ 277.0 million at December 31, 2022 . Changes in the fair value of these exchange-traded derivative instruments are recorded as noninterest income in mortgage banking, net and are offset by changes in the fair value of the MSR. The impact of this strategy resulted in a net negative ineffectiveness of $ 6.3 million and a net negative ineffectiveness of $ 4.1 million for the years ended December 31, 2023 and 2022, respectively, compared a net positive ineffectiveness of $ 2.5 million for the year ended December 31, 2021. As part of Trustmark’s risk management strategy in the mortgage banking area, derivative instruments such as forward sales contracts are utilized. Trustmark’s obligations under forward sales contracts consist of commitments to deliver mortgage loans, originated and/or purchased, in the secondary market at a future date. Changes in the fair value of these derivative instruments are recorded as noninterest income in mortgage banking, net and are offset by changes in the fair value of LHFS. Trustmark’s off-balance sheet obligations under these derivative instruments totaled $ 109.5 million at December 31, 2023 , with a negative valuation adjustment of $ 994 thousand, compared to $ 97.0 million at December 31, 2022 , with a positive valuation adjustment of $ 168 thousand. Trustmark also utilizes derivative instruments such as interest rate lock commitments in its mortgage banking area. Interest rate lock commitments are residential mortgage loan commitments with customers, which guarantee a specified interest rate for a specified time period. Changes in the fair value of these derivative instruments are recorded as noninterest income in mortgage banking, net and are offset by the changes in the fair value of forward sales contracts. Trustmark’s off-balance sheet obligations under these derivative instruments totaled $ 61.9 million at December 31, 2023 , with a positive valuation adjustment of $ 845 thousand, compared to $ 68.4 million at December 31, 2022 , with a positive valuation adjustment of $ 157 thousand. Trustmark offers certain derivatives products directly to qualified commercial lending clients seeking to manage their interest rate risk. Trustmark economically hedges interest rate swap transactions executed with commercial lending clients by entering into offsetting interest rate swap transactions with institutional derivatives market participants. Derivatives transactions executed as part of this program are not designated as qualifying hedging relationships and are, therefore, carried at fair value with the change in fair value recorded as noninterest income in bank card and other fees. Because these derivatives have mirror-image contractual terms, in addition to collateral provisions which mitigate the impact of non-performance risk, the changes in fair value are expected to substantially offset. The offsetting interest rate swap transactions are either cleared through the Chicago Mercantile Exchange for clearable transactions or booked directly with institutional derivatives market participants for non-clearable transactions. The Chicago Mercantile Exchange rules legally characterize variation margin collateral payments made or received for centrally cleared interest rate swaps as settlements rather than collateral. As a result, centrally cleared interest rate swaps included in other assets and other liabilities are presented on a net basis in the accompanying consolidated balance sheets. At December 31, 2023 , Trustmark had interest rate swaps with an aggregate notional amount of $ 1.500 billion related to this program, compared to $ 1.391 billion at December 31, 2022. Credit-risk-related Contingent Features Trustmark has agreements with its financial institution counterparties that contain provisions where if Trustmark defaults on any of its indebtedness, including default where repayment of the indebtedness has not been accelerated by the lender, then Trustmark could also be declared in default on its derivatives obligations. At December 31, 2023 , the termination value of interest rate swaps in a liability position, which includes accrued interest but excludes any adjustment for nonperformance risk, related to these agreements was $ 1.4 million compared to none at December 31, 2022. At December 31, 2023 and 2022 , Trustmark had posted collateral of $ 2.0 million and $ 740 thousand, respectively, against its obligations because of negotiated thresholds and minimum transfer amounts under these agreements. If Trustmark had breached any of these triggering provisions at December 31, 2023, it could have been required to settle its obligations under the agreements at the termination value. Credit risk participation agreements arise when Trustmark contracts with other financial institutions, as a guarantor or beneficiary, to share credit risk associated with certain interest rate swaps. These agreements provide for reimbursement of losses resulting from a third-party default on the underlying swap. At December 31, 2023 , Trustmark had entered into six risk participation agreements as a beneficiary with an aggregate notional amount of $ 40.1 million compared to five risk participation agreements as a beneficiary with an aggregate notional amount of $ 50.2 million at December 31, 2022. At December 31, 2023 , Trustmark had entered into thirty-five risk participation agreements as a guarantor with aggregate notional amounts of $ 304.7 million compared to twenty-nine risk participation agreements as a guarantor with aggregate notional amounts of $ 235.8 million at December 31, 2022. The aggregate fair values of these risk participation agreements were immaterial at December 31, 2023 and 2022. Tabular Disclosures The following tables disclose the fair value of derivative instruments in Trustmark’s consolidated balance sheets at December 31, 2023 and 2022 as well as the effect of these derivative instruments on Trustmark’s results of operations for the periods presented ($ in thousands):
December 31,
2023 2022
Derivatives in hedging relationships
Interest rate contracts:
Interest rate swaps included in other assets (1) $ 1,182 $ —
Interest rate floors included in other assets 1,689 —
Interest rate swaps included in other liabilities (1) 267 761
Derivatives not designated as hedging instruments
Interest rate contracts:
Exchange traded purchased options included in other assets $ 180 $ 38
OTC written options (rate locks) included in other assets 845 157
Futures contracts included in other assets 7,505 16
Interest rate swaps included in other assets (1) 11,910 8,654
Credit risk participation agreements included in other assets 5 6
Futures contracts included in other liabilities — 268
Forward contracts included in other liabilities 994 ( 168 )
Exchange traded written options included in other liabilities 21 206
Interest rate swaps included in other liabilities (1) 34,255 44,304
Credit risk participation agreements included in other liabilities 63 8 (1) In accordance with GAAP, the variation margin collateral payments made or received for interest rate swaps that are centrally cleared are legally characterized as settled. As a result, the centrally cleared interest rate swaps included in other assets and other liabilities are presented on a net basis in the accompanying consolidated balance sheets.
Years Ended December 31,
2023 2022 2021
Derivatives in hedging relationships
Amount of gain (loss) reclassified from accumulated other $ ( 16,385 ) $ ( 460 ) $ —
Derivatives not designated as hedging instruments
Amount of gain (loss) recognized in mortgage banking, net $ ( 5,281 ) $ ( 43,764 ) $ ( 15,436 )
Amount of gain (loss) recognized in bank card and other fees 271 403 1,649 The following table discloses the amount included in other comprehensive income (loss), net of tax, for derivative instruments designated as cash flow hedges for the periods presented ($ in thousands):
Years Ended December 31,
2023 2022 2021
Derivatives in cash flow hedging relationship
Amount of gain (loss) recognized in other comprehensive $ ( 6,098 ) $ ( 15,514 ) $ — Information about financial instruments that are eligible for offset in the consolidated balance sheets at December 31, 2023 and 2022 is presented in the following tables ($ in thousands):
Offsetting of Derivative Assets
As of December 31, 2023
Gross Amounts Not Offset in the
Gross Gross Amounts Net Amounts of Financial Cash Collateral Net Amount
Derivatives $ 14,781 $ — $ 14,781 $ ( 4,339 ) $ — $ 10,442
Offsetting of Derivative Liabilities
As of December 31, 2023
Gross Amounts Not Offset in the
Gross Gross Amounts Net Amounts of Financial Cash Collateral Net Amount
Derivatives $ 34,522 $ — $ 34,522 $ ( 4,339 ) $ ( 2,040 ) $ 28,143
Offsetting of Derivative Assets
As of December 31, 2022
Gross Amounts Not Offset in the
Gross Gross Amounts Net Amounts of the Statement of Financial Cash Collateral Net Amount
Derivatives $ 9,415 $ — $ 9,415 $ — $ ( 2,230 ) $ 7,185
Offsetting of Derivative Liabilities
As of December 31, 2022
Gross Amounts Not Offset in the
Gross Gross Amounts Net Amounts of Financial Cash Collateral Net Amount
Derivatives $ 44,304 $ — $ 44,304 $ — $ ( 740 ) $ 43,5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20 – Segment Information Trustmark’s management reporting structure includes three segments: General Banking, Wealth Management and Insurance. The General Banking Segment is responsible for all traditional banking products and services, including loans and deposits. The General Banking Segment also consists of internal operations such as Human Resources, Executive Administration, Treasury (Funds Management), Public Affairs and Corporate Finance. The Wealth Management Segment provides customized solutions for customers by integrating financial services with traditional banking products and services such as money management, full-service brokerage, financial planning, personal and institutional trust and retirement services. Through FBBI, Trustmark’s Insurance Segment provides a full range of retail insurance products including commercial risk management products, bonding, group benefits and personal lines coverage. The accounting policies of each reportable segment are the same as those of Trustmark except for its internal allocations. Noninterest expenses for back-office operations support are allocated to segments based on estimated uses of those services. Trustmark measures the net interest income of its business segments with a process that assigns cost of funds or earnings credit on a matched-term basis. This process, called “funds transfer pricing”, charges an appropriate cost of funds to assets held by a business unit, or credits the business unit for potential earnings for carrying liabilities. The net of these charges and credits flows through to the General Banking Segment, which contains the management team responsible for determining TNB’s funding and interest rate risk strategies. The following table discloses financial information by reportable segment for the periods presented ($ in thousands):
Years Ended December 31,
2023 2022 2021
General Banking
Net interest income $ 547,010 $ 489,398 $ 413,201
PCL 26,716 22,913 ( 24,439 )
Noninterest income 113,497 116,350 137,874
Noninterest expense 463,496 531,397 421,561
Income before income taxes 170,295 51,438 153,953
Income taxes 25,091 ( 3,683 ) 22,706
General banking net income $ 145,204 $ 55,121 $ 131,247
Selected Financial Information
Total assets $ 18,440,198 $ 17,710,673 $ 17,275,438
Depreciation and amortization $ 34,924 $ 38,909 $ 44,776
Wealth Management
Net interest income $ 5,879 $ 5,321 $ 5,161
PCL ( 2,135 ) ( 21 ) ( 9 )
Noninterest income 34,936 35,072 35,420
Noninterest expense 32,339 32,873 31,721
Income before income taxes 10,611 7,541 8,869
Income taxes 2,653 1,870 2,219
Wealth Management net income $ 7,958 $ 5,671 $ 6,650
Selected Financial Information
Total assets $ 185,342 $ 214,313 $ 232,997
Depreciation and amortization $ 261 $ 288 $ 269
Insurance
Net interest income $ ( 11 ) $ ( 11 ) $ ( 11 )
Noninterest income 58,525 53,722 48,616
Noninterest expense 42,084 38,943 36,014
Income before income taxes 16,430 14,768 12,591
Income taxes 4,103 3,673 3,123
Insurance net income $ 12,327 $ 11,095 $ 9,468
Selected Financial Information
Total assets $ 96,649 $ 90,492 $ 87,201
Depreciation and amortization $ 571 $ 685 $ 768
Consolidated
Net interest income $ 552,878 $ 494,708 $ 418,351
PCL 24,581 22,892 ( 24,448 )
Noninterest income 206,958 205,144 221,910
Noninterest expense 537,919 603,213 489,296
Income before income taxes 197,336 73,747 175,413
Income taxes 31,847 1,860 28,048
Consolidated net income $ 165,489 $ 71,887 $ 147,365
Selected Financial Information
Total assets $ 18,722,189 $ 18,015,478 $ 17,595,636
Depreciation and amortization $ 35,756 $ 39,882 $ 45,8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Financial Information</t>
        </is>
      </c>
      <c r="B4" s="4" t="inlineStr">
        <is>
          <t xml:space="preserve">Note 21 – Parent Company Only Financial Information ($ in thousands)
Condensed Balance Sheets December 31,
2023 2022
Assets:
Investment in banks $ 1,770,392 $ 1,602,169
Other assets 77,901 76,325
Total Assets $ 1,848,293 $ 1,678,494
Liabilities and Shareholders' Equity:
Accrued expense $ 1,108 $ 1,108
Subordinated notes 123,482 123,262
Junior subordinated debt securities 61,856 61,856
Shareholders' equity 1,661,847 1,492,268
Total Liabilities and Shareholders' Equity $ 1,848,293 $ 1,678,494
Condensed Statements of Income Years Ended December 31,
2023 2022 2021
Revenue:
Dividends received from banks $ 67,189 $ 89,733 $ 45,284
Earnings of subsidiaries over distributions 106,388 ( 11,269 ) 108,141
Other income 163 94 95
Total Revenue 173,740 78,558 153,520
Expense:
Other expense 8,251 6,671 6,155
Total Expense 8,251 6,671 6,155
Net Income $ 165,489 $ 71,887 $ 147,365
Condensed Statements of Cash Flows Years Ended December 31,
2023 2022 2021
Operating Activities:
Net income $ 165,489 $ 71,887 $ 147,365
Adjustments to reconcile net income to net cash provided
Net change in investment in subsidiaries ( 106,388 ) 11,269 ( 108,141 )
Other ( 797 ) ( 1,550 ) ( 2,078 )
Net cash from operating activities 58,304 81,606 37,146
Financing Activities:
Common stock dividends ( 56,653 ) ( 56,679 ) ( 58,085 )
Repurchase and retirement of common stock — ( 24,604 ) ( 61,799 )
Net cash from financing activities ( 56,653 ) ( 81,283 ) ( 119,884 )
Net change in cash and cash equivalents 1,651 323 ( 82,738 )
Cash and cash equivalents at beginning of year 75,860 75,537 158,275
Cash and cash equivalents at end of year $ 77,511 $ 75,860 $ 75,537 Trustmark paid income taxes of approximately $ 38.8 million in 2023 , $ 2.7 million in 2022 and $ 15.3 million in 2021 . Trustmark (parent company only) paid interest of $ 4.5 million of interest paid in both 2023 and 2022 and $ 4.6 million in 202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Consolidated Balance Sheets (Parenthetical) - USD ($)</t>
        </is>
      </c>
      <c r="B1" s="2" t="inlineStr">
        <is>
          <t>Dec. 31, 2023</t>
        </is>
      </c>
      <c r="C1" s="2" t="inlineStr">
        <is>
          <t>Dec. 31, 2022</t>
        </is>
      </c>
    </row>
    <row r="2">
      <c r="A2" s="3" t="inlineStr">
        <is>
          <t>Assets</t>
        </is>
      </c>
      <c r="B2" s="4" t="inlineStr">
        <is>
          <t xml:space="preserve"> </t>
        </is>
      </c>
      <c r="C2" s="4" t="inlineStr">
        <is>
          <t xml:space="preserve"> </t>
        </is>
      </c>
    </row>
    <row r="3">
      <c r="A3" s="4" t="inlineStr">
        <is>
          <t>Securities available-for-sale, amortized cost</t>
        </is>
      </c>
      <c r="B3" s="7" t="n">
        <v>1959007000</v>
      </c>
      <c r="C3" s="7" t="n">
        <v>2270709000</v>
      </c>
    </row>
    <row r="4">
      <c r="A4" s="4" t="inlineStr">
        <is>
          <t>Securities available-for-sale, allowance for credit Losses (ACL)</t>
        </is>
      </c>
      <c r="B4" s="6" t="n">
        <v>0</v>
      </c>
      <c r="C4" s="6" t="n">
        <v>0</v>
      </c>
    </row>
    <row r="5">
      <c r="A5" s="4" t="inlineStr">
        <is>
          <t>Securities held to maturity, net of ACL</t>
        </is>
      </c>
      <c r="B5" s="6" t="n">
        <v>0</v>
      </c>
      <c r="C5" s="6" t="n">
        <v>0</v>
      </c>
    </row>
    <row r="6">
      <c r="A6" s="4" t="inlineStr">
        <is>
          <t>Securities held to maturity, fair value</t>
        </is>
      </c>
      <c r="B6" s="7" t="n">
        <v>1355504000</v>
      </c>
      <c r="C6" s="7" t="n">
        <v>1406589000</v>
      </c>
    </row>
    <row r="7">
      <c r="A7" s="3" t="inlineStr">
        <is>
          <t>Shareholders' Equity</t>
        </is>
      </c>
      <c r="B7" s="4" t="inlineStr">
        <is>
          <t xml:space="preserve"> </t>
        </is>
      </c>
      <c r="C7" s="4" t="inlineStr">
        <is>
          <t xml:space="preserve"> </t>
        </is>
      </c>
    </row>
    <row r="8">
      <c r="A8" s="4" t="inlineStr">
        <is>
          <t>Common stock, par value (in dollars per share)</t>
        </is>
      </c>
      <c r="B8" s="7" t="n">
        <v>0</v>
      </c>
      <c r="C8" s="7" t="n">
        <v>0</v>
      </c>
    </row>
    <row r="9">
      <c r="A9" s="4" t="inlineStr">
        <is>
          <t>Common stock, authorized (in shares)</t>
        </is>
      </c>
      <c r="B9" s="6" t="n">
        <v>250000000</v>
      </c>
      <c r="C9" s="6" t="n">
        <v>250000000</v>
      </c>
    </row>
    <row r="10">
      <c r="A10" s="4" t="inlineStr">
        <is>
          <t>Common stock, issued (in shares)</t>
        </is>
      </c>
      <c r="B10" s="6" t="n">
        <v>61071173</v>
      </c>
      <c r="C10" s="6" t="n">
        <v>60977686</v>
      </c>
    </row>
    <row r="11">
      <c r="A11" s="4" t="inlineStr">
        <is>
          <t>Common stock, outstanding (in shares)</t>
        </is>
      </c>
      <c r="B11" s="6" t="n">
        <v>61071173</v>
      </c>
      <c r="C11" s="6" t="n">
        <v>60977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usiness</t>
        </is>
      </c>
      <c r="B4" s="4" t="inlineStr">
        <is>
          <t>Business Trustmark Corporation (Trustmark) is a bank holding company headquartered in Jackson, Mississippi. Through its subsidiaries, Trustmark operates as a financial services organization providing banking and financial solutions to corporate institutions and individual customers through offices in Alabama (includes the Georgia Loan Production Office), Florida, Mississippi, Tennessee and Texas.</t>
        </is>
      </c>
    </row>
    <row r="5">
      <c r="A5" s="4" t="inlineStr">
        <is>
          <t>Basis of Financial Statement Presentation</t>
        </is>
      </c>
      <c r="B5" s="4" t="inlineStr">
        <is>
          <t>Basis of Financial Statement Presentation The consolidated financial statements include the accounts of Trustmark and all other entities in which Trustmark has a controlling financial interest. All significant intercompany accounts and transactions have been eliminated in consolidation. Certain reclassifications have been made to prior period amounts to conform to the current period presentation. The consolidated financial statements have been prepared in conformity with U.S. generally accepted accounting principles (GAAP).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contemplate current conditions and how they are expected to change in the future, it is reasonably possible that in 2024 actual conditions could vary from those anticipated, which could affect Trustmark’s financial condition and results of operations. Actual results could differ from those estimates.</t>
        </is>
      </c>
    </row>
    <row r="6">
      <c r="A6" s="4" t="inlineStr">
        <is>
          <t>Securities</t>
        </is>
      </c>
      <c r="B6" s="4" t="inlineStr">
        <is>
          <t>Securities Securities are classified as either held to maturity or available for sale. Securities are classified as held to maturity and carried at amortized cost when Management has the positive intent and the ability to hold them until maturity. Securities to be held for indefinite periods of time are classified as available for sale and carried at fair value, with the unrealized holding gains and losses reported as a component of other comprehensive income (loss), net of tax. Securities available for sale are used as part of Trustmark’s interest rate risk management strategy and may be sold in response to changes in interest rates, changes in prepayment rates and other factors. Management determines the appropriate classification of securities at the time of purchase. The amortized cost of debt securities classified as securities held to maturity or securities available for sale is adjusted for amortization of premiums and accretion of discounts to maturity of the security using the interest method. Such amortization or accretion is included in interest on securities. Realized gains and losses are determined using the specific identification method and are included in noninterest income as securities gains (losses), net. Securities transferred from the available for sale category to the held to maturity category are recorded at fair value at the date of transfer. Unrealized holding gains or losses associated with the transfer of securities from available for sale to held to maturity are included in the balance of accumulated other comprehensive income (loss), net of tax, in the consolidated balance sheets. These unrealized holding gains or losses are amortized over the remaining life of the security as a yield adjustment in a manner consistent with the amortization or accretion of the original purchase premium or discount on the associated security. Allowance for Credit Losses (ACL) Financial Accounting Standards Board (FASB) Accounting Standard Codification (ASC) Topic 326 requires a current expected credit losses methodology for estimating allowances for credit losses and applies to all financial instruments carried at amortized cost, including securities held to maturity, and makes targeted improvements to the accounting for credit losses on securities available for sale. Under FASB ASC Topic 326, the ACL is an estimate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Trustmark adopted a zero-credit loss assumption for certain classes of securities. This zero-credit loss assumption applies to debt issuances of the U.S. Treasury and agencies and instrumentalities of the United States government. The reasons behind the adoption of the zero-credit loss assumption were as follows: • High credit rating • Long history with no credit losses • Guaranteed by a sovereign entity • Widely recognized as “risk-free rate” • Ability and authority to print its own currency • Currency is routinely held by central banks, used in international commerce, and commonly viewed as reserve currency • Currently under the U.S. Government conservatorship or receivership Trustmark continuously monitors any changes in economic conditions, credit downgrades, changes to explicit or implicit guarantees granted to certain debt issuers, and any other relevant information that would indicate potential credit deterioration and prompt Trustmark to reconsider its zero-credit loss assumption. Securities Available for Sale FASB ASC Subtopic 326-30, “Financial Instruments-Credit Losses-Available-for-Sale Debt Securities,” replaced the concept of other-than-temporarily impaired with the ACL. Unlike securities held to maturity, securities available for sale are evaluated on an individual level and pooling of securities is not allowed. Quarterly, Trustmark evaluates if any security has a fair value less than its amortized cost. Once these securities are identified, in order to determine whether a decline in fair value resulted from a credit loss or other factors, Trustmark performs further analysis as outlined below: • Review the extent to which the fair value is less than the amortized cost and observe the security’s lowest credit rating as reported by third-party credit ratings companies. • The securities that violate the credit loss triggers above would be subjected to additional analysis that may include, but is not limited to: changes in market interest rates, changes in securities credit ratings, security type, service area economic factors, financial performance of the issuer/or obligor of the underlying issue and third-party guarantee. • If Trustmark determines that a credit loss exists, the credit portion of the allowance will be measured using a discounted cash flow (DCF) analysis using the effective interest rate as of the security’s purchase date. The amount of credit loss Trustmark records will be limited to the amount by which the amortized cost exceeds the fair value. The DCF analysis utilizes contractual maturities, as well as third-party credit ratings and cumulative default rates published annually by Moody’s Investor Service (Moody’s). Accrued interest receivable is excluded from the estimate of credit losses for securities available for sale and reported in other assets on the consolidated balance sheets. Securities Held to Maturity FASB ASC Subtopic 326-20, “Financial Instruments-Credit Losses-Measured at Amortized Cost,” requires institutions to measure expected credit losses on financial assets carried at amortized cost on a collective or pool basis when similar risks exist. Trustmark uses several levels of segmentation to measure expected credit losses for its held to maturity securities: • The portfolio is segmented into agency and non-agency securities. • The non-agency securities are separated into municipal, mortgage, and corporate securities. • Each individual segment is categorized by third-party credit ratings. As discussed above, Trustmark has determined that for certain classes of securities it would be appropriate to assume the expected credit loss to be zero , which include debt issuances of the U.S. Treasury and agencies and instrumentalities of the United States government. This assumption is reviewed and attested to quarterly. Trustmark uses an internally built model to verify the accuracy of third-party provided calculations. Accrued interest receivable is excluded from the estimate of credit losses for securities held to maturity and included in other assets on the consolidated balance sheets. Trustmark monitors the credit quality of securities held to maturity on a monthly basis through credit ratings.</t>
        </is>
      </c>
    </row>
    <row r="7">
      <c r="A7" s="4" t="inlineStr">
        <is>
          <t>Loans Held for Sale (LHFS)</t>
        </is>
      </c>
      <c r="B7" s="4" t="inlineStr">
        <is>
          <t>Loans Held for Sale (LHFS) Trustmark's LHFS portfolio consists of mortgage loans purchased from wholesale customers or originated in Trustmark’s General Banking Segment. Trustmark has elected to account for its LHFS under the fair value option permitted by FASB ASC Topic 825, “Financial Instruments,” with interest income on the LHFS reported in interest and fees on LHFS and LHFI. Trustmark reports unrealized gains and losses resulting from changes in the fair value of the LHFS accounted for under the fair value option as noninterest income in mortgage banking, net. LHFS are actively managed and monitored and certain market risks of the loans may be mitigated through the use of derivatives. These derivative instruments are carried at fair value with changes in the fair value reported as noninterest income in mortgage banking, net. Changes in the fair value of the LHFS are largely offset by changes in the fair value of the derivative instruments. Election of the fair value option allows Trustmark to reduce the accounting volatility that would otherwise result from the asymmetry created by accounting for its LHFS at the lower of cost or fair value and the derivative instruments at fair value. Realized gains and losses upon ultimate sale of the loans are reported as noninterest income in mortgage banking, net. Government National Mortgage Association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Under FASB ASC Topic 860, “Transfers and Servicing,” this buy-back option is considered a conditional option until the delinquency criteria are met, at which time the option becomes unconditional. When Trustmark is deemed to have regained effective control over these loans under the unconditional buy-back option, the loans can no longer be reported as sold and must be brought back onto the balance sheet as LHFS, regardless of whether Trustmark intends to exercise the buy-back option. These loans are reported as LHFS with the offsetting liability being reported as short-term borrowings. The fair value option election does not apply to the GNMA optional repurchase loans which do not meet the requirements under FASB ASC Topic 825 to be accounted for under the fair value option. Trustmark defers the upfront loan fees and costs related to the LHFS. In general, the LHFS are only retained on Trustmark’s balance sheet for 30 to 45 days before they are pooled and sold in the secondary market. The difference between deferring these loan fees and costs until the loans are sold and recognizing them in earnings as incurred as required by FASB ASC Subtopic 825-10 is considered immaterial. Deferred loan fees and costs are reflected in the basis of the LHFS and, as such, impact the resulting gain or loss when the loans are sold.</t>
        </is>
      </c>
    </row>
    <row r="8">
      <c r="A8" s="4" t="inlineStr">
        <is>
          <t>Loans Held for Investment (LHFI)</t>
        </is>
      </c>
      <c r="B8" s="4" t="inlineStr">
        <is>
          <t>Loans Held for Investment (LHFI) LHFI are loans that management has the intent and ability to hold for the foreseeable future or until maturity or pay-off and are reported at amortized cost net of the ACL. Amortized cost is the amount of unpaid principal, adjusted for the net amount of direct costs and nonrefundable loan fees associated with lending. The net amount of nonrefundable loan origination fees and direct costs associated with the lending process, including commitment fees, is deferred and accreted to interest income over the lives of the loans using a method that approximates the interest method. Interest on LHFI is accrued and recorded as interest income based on the outstanding principal balance. Past due LHFI are loans contractually past due 30 days or more as to principal or interest payments. A LHFI is classified as nonaccrual, and the accrual of interest on such loan is discontinued, when the contractual payment of principal or interest becomes 90 days past due on commercial credits and 120 days past due on non-business purpose credits. In addition, a credit may be placed on nonaccrual at any other time Management has serious doubts about further collectability of principal or interest according to the contractual terms, even though the loan is currently performing. A LHFI may remain in accrual status if it is in the process of collection and well-secured. When a LHFI is placed in nonaccrual status, interest accrued but not received is reversed against interest income. Interest payments received on nonaccrual LHFI are applied against principal under the cost-recovery method, until qualifying for return to accrual status. Under the cost-recovery method, interest income is not recognized until the principal balance is reduced to zero. LHFI are restored to accrual status when the ultimate collectability of the total contractual principal and interest is no longer in doubt and the obligation has either been brought current or has performed in accordance with the contractual terms for a reasonable period of time. Purchased Credit Deteriorated (PCD) Loans Purchased loans which have experienced more than insignificant credit deterioration since origination are considered PCD loans. An initial ACL for PCD loans is determined at acquisition using the same ACL methodology as the LHFI. The initial ACL determined on a collective basis is allocated to individual loans. PCD loans are reported at the amortized cost, which equals the loan purchased price plus the initial ACL. The difference between the amortized cost basis of the PCD loan and the par value of the loan is the noncredit premium or discount, which is amortized into interest income over the life of the loan. Subsequent changes to the ACL are recorded through the PCL, LHFI. Upon adoption of FASB ASC Topic 326, Trustmark elected to maintain pools of loans that were previously accounted for under FASB ASC Subtopic 310-30, “Receivables-Loans and Debt Securities Acquired with Deteriorated Credit Quality,” and will continue to account for these pools as a unit of account. Loans are only removed from the existing loan pools if they are written off, paid off or sold. Upon adoption of FASB ASC Topic 326, the ACL was determined for each pool and added to the pool’s carrying value to establish a new amortized cost basis. The difference between the unpaid principal balance of the pool and the new amortized cost basis is the noncredit premium or discount which will be amortized into interest income over the remaining life of the pool. Changes to the ACL after adoption of FASB ASC Topic 326 are recorded through the PCL, LHFI.</t>
        </is>
      </c>
    </row>
    <row r="9">
      <c r="A9" s="4" t="inlineStr">
        <is>
          <t>ACL</t>
        </is>
      </c>
      <c r="B9" s="4" t="inlineStr">
        <is>
          <t>ACL LHFI Trustmark’s ACL methodology for LHFI is based upon guidance within FASB ASC Subtopic 326-20 as well as applicable regulatory guidance. The ACL on LHFI is a valuation account that is deducted from the loans’ amortized cost basis to present the net amount expected to be collected on the loans. Credit quality within the LHFI portfolio is continuously monitored by Management and is reflected within the ACL on LHFI. The ACL on LHFI is an estimate of expected losses inherent within Trustmark’s existing LHFI portfolio. The ACL on LHFI is adjusted through the PCL, LHFI and reduced by the charge off of loan amounts, net of recoveries. The loan loss estimation process involves procedures to appropriately consider the unique characteristics of Trustmark’s LHFI portfolio segments. These segments are further disaggregated into loan classes, the level at which credit risk is estimated. When computing allowance levels, credit loss assumptions are estimated using a model that categorizes loan pools based on loss history, delinquency status and other credit trends and risk characteristics, including current conditions and reasonable and supportable forecasts about the future. Evaluations of the portfolio and individual credits are inherently subjective, as they require estimates, assumptions and judgments as to the facts and circumstances of particular situations. Determining the appropriateness of the allowance is complex and requires judgment by Management about the effect of matters that are inherently uncertain. In future periods, evaluations of the overall LHFI portfolio, in light of the factors and forecasts then prevailing, may result in significant changes in the allowance and credit loss expense. Trustmark estimates the ACL on LHFI using relevant available information, from internal and external sources, relating to past events, current conditions and reasonable and supportable forecasts. Trustmark uses a third-party software application to calculate the quantitative portion of the ACL on LHFI using a methodology and assumptions specific to each loan pool. The qualitative portion of the allowance is based on general economic conditions and other internal and external factors affecting Trustmark as a whole as well as specific LHFI. Factors considered include the following: lending policies and procedures, economic conditions and concentrations of credit, nature and volume of the portfolio, performance trends, and external factors. The quantitative and qualitative portions of the allowance are added together to determine the total ACL on LHFI, which reflects Management’s expectations of future conditions based on reasonable and supportable forecasts. The methodology for estimating the amount of expected credit losses reported in the ACL on LHFI has two basic components: a collective, or pooled, component for estimated expected credit losses for pools of loans that share similar risk characteristics, and an asset-specific component involving individual loans that do not share risk characteristics with other loans and the measurement of expected credit losses for such individual loans. In estimating the ACL for the collective component, loans are segregated into loan pools based on loan product types and similar risk characteristics. Trustmark determined that reasonable and supportable forecasts could be made for a twelve-month period for all of its loan pools. To the extent the lives of the loans in the LHFI portfolio extend beyond this forecast period, Trustmark uses a reversion period of four quarters and reverts to the historical mean on a straight-line basis over the remaining life of the loans. The ACL for individual loans that do not share risk characteristics with other loans is measured as the difference between the discounted value of expected future cash flows, based on the effective interest rate at origination, and the amortized cost basis of the loan, or the net realizable value. The ACL is the difference between the loan’s net realizable value and its amortized cost basis (net of previous charge-offs and deferred loan fees and costs), except for collateral-dependent loans. A loan is collateral dependent when the borrower is experiencing financial difficulty and repayment of the loan is expected to be provided substantially through the sale of the collateral. The expected credit loss for collateral-dependent loans is measured as the difference between the amortized cost basis of the loan and the fair value of the collateral, adjusted for the estimated cost to sell. Fair value estimates for collateral-dependent loans are derived from appraised values based on the current market value or the ‘as is’ value of the collateral, normally from recently received and reviewed appraisals. Current appraisals are ordered on an annual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nd values are adjusted down for costs associated with asset disposal. If the calculated expected credit loss is determined to be permanent or not recoverable, the amount of the expected credit loss is charged off. Accrued interest receivable is not included in the amortized cost basis of Trustmark’s LHFI and, therefore, excluded from the estimate of credit losses for LHFI. LHFI are charged off against the ACL on LHFI, with any subsequent recoveries credited back to the ACL on LHFI account. Recoveries may not exceed the aggregate of amounts previously charged off. Trustmark’s Loan Policy Manual dictates the guidelines to be followed in determining when a loan is charged off. Commercial purpose LHFI are charged off when a determination is made that the loan is uncollectible and continuance as a bankable asset is not warranted. Consumer LHFI secured by 1-4 family residential real estate are generally charged off or written down to the fair value of the collateral less cost to sell at no later than 180 days of delinquency. Non-real estate consumer purpose LHFI, including both secured and unsecured loans, are generally charged off by 120 days of delinquency. Consumer revolving lines of credit and credit card debt are generally charged off on or prior to 180 days of delinquency. ACL on Off-Balance Sheet Credit Exposures Under FASB ASC Subtopic 326-20, Trustmark is required to estimate expected credit losses for off-balance sheet credit exposures which are not unconditionally cancellable. Trustmark maintains a separate ACL on off-balance sheet credit exposures, including unfunded loan commitments and letters of credit. Expected credit losses for off-balance sheet credit exposures are estimated by calculating a commitment usage factor over the contractual period for exposures that are not unconditionally cancellable by Trustmark. Trustmark calculates a loan pool level unfunded amount for the period. Trustmark views the loan pools as either closed-ended or open-ended. Closed-ended loan pools are those that typically fund up to 100% such as other construction and nonowner-occupied. Open-ended loan pools are those that behave similar to a revolver such as the commercial and industrial and home equity line of credit loan pools. In addition to the unfunded balances, Trustmark uses a funding rate for loan pools that are considered open-ended. Trustmark calculates the funding rate of the open-ended loan pools each period. In order to mitigate volatility and incorporate historical experience in the funding rate, Trustmark uses a twelve-quarter moving average. For the closed-ended loan pools, Trustmark takes a conservative approach and uses a 100% funding rate. The expected funding rate is applied to each pool’s unfunded commitment balances to ensure that reserves will be applied to each pool based on balances expected to be funded based upon historical levels. In addition to the funding rate being applied to the unfunded commitment balance, a reserve rate is applied that incorporates both quantitative and qualitative aspects of the current period’s expected credit loss rate. The reserve rate is loan pool specific and is applied to the unfunded amount to ensure loss factors, both quantitative and qualitative, are being considered on the unfunded portion of the loan pool, consistent with the methodology applied to the funded loan pools. Adjustments to the ACL on off-balance sheet credit exposures are recorded to the PCL, off-balance sheet credit exposures. No credit loss estimate is reported for off-balance sheet credit exposures that are unconditionally cancellable by Trustmark or for undrawn amounts under such arrangements that may be drawn prior to the cancellation of the arrangement. ACL, LHFI Trustmark’s ACL methodology for LHFI is based upon guidance within FASB ASC Subtopic 326-20 as well as applicable regulatory guidance. The ACL is a valuation account that is deducted from the loans’ amortized cost basis to present the net amount expected to be collected on the loans. Credit quality within the LHFI portfolio is continuously monitored by Management and is reflected within the ACL for LHFI. The ACL is an estimate of expected losses inherent within Trustmark’s existing LHFI portfolio. The ACL for LHFI is adjusted through the PCL, LHFI and reduced by the charge off of loan amounts, net of recoveries. The methodology for estimating the amount of expected credit losses reported in the ACL has two basic components: a collective, or pooled, component for estimated expected credit losses for pools of loans that share similar risk characteristics, and an asset-specific component involving individual loans that do not share risk characteristics with other loans and the measurement of expected credit losses for such individual loans. In estimating the ACL for the collective component, loans are segregated into loan pools based on loan product types and similar risk characteristics. The loans secured by real estate and other loans secured by real estate portfolio segments include loans for both commercial and residential properties. The underwriting process for these loans includes analysis of the financial position and strength of both the borrower and guarantor, experience with similar projects in the past, market demand and prospects for successful completion of the proposed project within the established budget and schedule, values of underlying collateral, availability of permanent financing, maximum loan-to-value ratios, minimum equity requirements, acceptable amortization periods and minimum debt service coverage requirements, based on property type. The borrower’s financial strength and capacity to repay their obligations remain the primary focus of underwriting. Financial strength is evaluated based upon analytical tools that consider historical and projected cash flows and performance in addition to analysis of the proposed project for income-producing properties. Additional support offered by guarantors is also considered. Ultimate repayment of these loans is sensitive to interest rate changes, general economic conditions, liquidity and availability of long-term financing. The commercial and industrial LHFI portfolio segment includes loans within Trustmark’s geographic markets made to many types of businesses for various purposes, such as short-term working capital loans that are usually secured by accounts receivable and inventory and term financing for equipment and fixed asset purchases that are secured by those assets. Trustmark’s credit underwriting process for commercial and industrial loans includes analysis of historical and projected cash flows and performance, evaluation of financial strength of both borrowers and guarantors as reflected in current and detailed financial information and evaluation of underlying collateral to support the credit. The consumer LHFI portfolio segment is comprised of loans that are centrally underwritten based on the borrower's credit bureau score as well as an evaluation of the borrower’s repayment capacity, credit, and collateral. Property appraisals are obtained to assist in evaluating collateral. Loan-to-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The state and other political subdivision LHFI and the other commercial LHFI portfolio segments primarily consist of loans to non-depository financial institutions, such as mortgage companies, finance companies and other financial intermediaries, loans to state and political subdivisions, and loans to non-profit and charitable organizations. These loans are underwritten based on the specific nature or purpose of the loan and underlying collateral with special consideration given to the specific source of repayment for the loan. The following table provides a description of each of Trustmark’s portfolio segments, loan classes, loan pools and the ACL methodology and loss drivers:
Portfolio Segment Loan Class Loan Pool Methodology Loss Drivers
Loans secured by real estate Construction, land 1-4 family residential DCF Prime Rate, National GDP
Lots and development DCF Prime Rate, Southern Unemployment
Unimproved land DCF Prime Rate, Southern Unemployment
All other consumer DCF Southern Unemployment
Other secured by 1-4 Consumer 1-4 family - 1st liens DCF Prime Rate, Southern Unemployment
All other consumer DCF Southern Unemployment
Nonresidential owner-occupied DCF Southern Unemployment, National GDP
Secured by nonfarm, Nonowner-occupied - DCF Southern Vacancy Rate, Southern Unemployment
Nonowner-occupied - office DCF Southern Vacancy Rate, Southern Unemployment
Nonowner-occupied- Retail DCF Southern Vacancy Rate, Southern Unemployment
Nonowner-occupied - senior DCF Southern Vacancy Rate, Southern Unemployment
Nonowner-occupied - DCF Southern Vacancy Rate, Southern Unemployment
Nonresidential owner-occupied DCF Southern Unemployment, National GDP
Other real estate secured Nonresidential nonowner DCF Southern Vacancy Rate, Southern Unemployment
Nonresidential owner-occupied DCF Southern Unemployment, National GDP
Nonowner-occupied - DCF Southern Vacancy Rate, Southern Unemployment
Other loans secured by Other construction Other construction DCF Prime Rate, National Unemployment
Secured by 1-4 family Trustmark mortgage WARM Southern Unemployment
Commercial and Commercial and Commercial and industrial - DCF Trustmark historical data
Commercial and industrial - DCF Trustmark historical data
Equipment finance loans WARM Southern Unemployment, Southern GDP
Credit cards WARM Trustmark call report data
Consumer loans Consumer loans Credit cards WARM Trustmark call report data
Overdrafts Loss Rate Trustmark historical data
All other consumer DCF Southern Unemployment
State and other political State and other political Obligations of state and DCF Moody's Bond Default Study
Other commercial loans and leases Other commercial loans and leases Other loans DCF Prime Rate, Southern Unemployment
Commercial and industrial - DCF Trustmark historical data
Commercial and industrial - DCF Trustmark historical data
Equipment finance leases WARM Southern Unemployment, Southern GDP In general, Trustmark utilizes a DCF method to estimate the quantitative portion of the ACL for loan pools. The DCF model consists of two key components, a loss driver analysis (LDA) and a cash flow analysis. For loan pools utilizing the DCF methodology, multiple assumptions are in place, depending on the loan pool. A reasonable and supportable forecast is utilized for each loan pool by developing a LDA for each loan class. The LDA uses charge off data from Federal Financial Institutions Examination Council (FFIEC) reports to construct a periodic default rate (PDR). The PDR is decomposed into a PD. Regressions are run using the data for various macroeconomic variables in order to determine which ones correlate to Trustmark’s losses. These variables are then incorporated into the application to calculate a quarterly PD using a third-party baseline forecast. In addition to the PD, a LGD is derived using a method referred to as Frye Jacobs. The Frye Jacobs method is a mathematical formula that traces the relationship between LGD and PD over time and projects the LGD based on the levels of PD forecasts. This model approach is applicable to all pools within the construction, land development and other land, other secured by 1-4 family residential properties, secured by nonfarm, nonresidential properties and other real estate secured loan classes as well as consumer loans and other commercial loans. During the first quarter of 2022, Management elected to incorporate a methodology change related to the other construction pool. Components of this change include management utilizing an alternative LDA to support the PD and LGD assumptions necessary to apply a DCF methodology to the other construction pool. Fundamentally, this approach utilizes publicly reported default balances and leverages a generalized linear model (GLM) framework to estimate PD. Taken together, these differences allow for results to be scaled to be specific and directly applicable to the other construction segment. LGD is assumed to be a through-the-cycle constant based on the actual performance of Trustmark’s other construction segment. These assumptions are then input into the DCF model and used in conjunction with prepayment data to calculate the cash flows at the individual loan level. Previously, the other construction pool used the weighted average remaining maturity (WARM) method. Management believes this change is commensurate with the level of risk in the pool. For the commercial and industrial loans related pools, Trustmark uses its own PD and LGD data, instead of the macroeconomic variables and the Frye Jacobs method described above, to calculate the PD and LGD as there were no defensible macroeconomic variables that correlated to Trustmark’s losses. Trustmark utilizes a third-party Bond Default Study to derive the PD and LGD for the obligations of state and political subdivisions pool. Due to the lack of losses within this pool, no defensible macroeconomic factors were identified to correlate. The PD and LGD measures are used in conjunction with prepayment data as inputs into the DCF model to calculate the cash flows at the individual loan level. Contractual cash flows based on loan terms are adjusted for PD, LGD and prepayments to derive loss cash flows. These loss cash flows are discounted by the loan’s coupon rate to arrive at the discounted cash flow based quantitative loss. The prepayment studies are updated quarterly by a third-party for each applicable pool. An alternate method of estimating the ACL is used for certain loan pools due to specific characteristics of these loans. For the non-DCF pools, specifically, those using the WARM method, the remaining life is incorporated into the ACL quantitative calculation. Trustmark determined that reasonable and supportable forecasts could be made for a twelve-month period for all of its loan pools. To the extent the lives of the loans in the LHFI portfolio extend beyond this forecast period, Trustmark uses a reversion period of four quarters and reverts to the historical mean on a straight-line basis over the remaining life of the loans. The econometric models currently in production reflect segment or pool level sensitivities of PD to changes in macroeconomic variables. By measuring the relationship between defaults and changes in the economy, the quantitative reserve incorporates reasonable and supportable forecasts of future conditions that will affect the value of its assets, as required by FASB ASC Topic 326. Under stable forecasts, these linear regressions will reasonably predict a pool’s PD. However, due to the COVID-19 pandemic, the macroeconomic variables used for reasonable and supportable forecasting changed rapidly. At the macroeconomic levels experienced during the COVID-19 pandemic, it is not clear that the models currently in production will produce reasonably representative results since the models were originally estimated using data beginning in 2004 through 2019. During this period, a traditional, albeit severe, economic recession occurred. Thus, econometric models are sensitive to similar future levels of PD. In order to prevent the econometric models from extrapolating beyond reasonable boundaries of their input variables, Trustmark chose to establish an upper and lower limit process when applying the periodic forecasts. In this way, Management will not rely upon unobserved and untested relationships in the setting of the quantitative reserve. This approach applies to all input variables, including: Southern Unemployment, National Unemployment, National Gross Domestic Product (GDP), Southern GDP, Southern Vacancy Rate and the Prime Rate. The upper and lower limits are based on the distribution of the macroeconomic variable by selecting extreme percentiles at the upper and lower limits of the distribution, the 1 st and 99 th percentiles, respectively. These upper and lower limits are then used to calculate the PD for the forecast time period in which the forecasted values are outside of the upper and lower limit range. Due to multiple periods having a PD or LGD at or near zero as a result of the improving macroeconomic forecasts, Management implemented PD and LGD floors to account for the risk associated with each portfolio. The PD and LGD floors are based on Trustmark’s historical loss experience and applied at a portfolio level. Qualitative factors used in the ACL methodology include the following: • Lending policies and procedures • Economic conditions and concentrations of credit • Nature and volume of the portfolio • Performance trends • External factors While all these factors are incorporated into the overall methodology, only three are currently considered active at December 31, 2023: (i) economic conditions and concentrations of credit, (ii) nature and volume of the portfolio and (iii) performance trends. Two of Trustmark’s largest loan classes are the loans secured by nonfarm, nonresidential properties and the loans secured by other real estate. Trustmark elected to create a qualitative factor specifically for these loan classes which addresses changes in the economic conditions of metropolitan areas and applies additional pool level reserves. This qualitative factor is based on third-party market data and forecast trends and is updated quarterly as information is available, by market and by loan pool. Trustmark's current quantitative methodologies do not completely incorporate changes in credit quality. As a result Trustmark utilizes the performance trends factor. This factor is based on migration analyses, that allocates additional ACL to non-pass/delinquent loans within each pool. In this way, Management believes the ACL will directly reflect changes in risk, based on the performance of the loans within a pool, whether declining or improving. The performance trends qualitative factor is estimated by properly segmenting loan pools into risk levels by risk rating for commercial credits and delinquency status for consumer credits. A migration analysis is then performed quarterly using a third-party software and the results for each risk level is compiled to calculate the historical PD average for each loan portfolio based on risk levels. This average historical PD rate is updated annually. For the mortgage portfolio, Trustmark uses an internal report to incorporate a roll rate method for the calculation of the PD rate. In addition, to the PD rate for each portfolio, Management incorporates the quantitative rate and the k value derived from the Frye-Jacobs method to calculate a loss estimate that includes both PD and LGD. The quantitative rate is used to eliminate any additional reserve that the quantitative reserve already includes. Finally, the loss estimate rate is then applied to the total balances for each risk level for each portfolio to calculate a qualitative reserve. During the second quarter of 2022, Management elected to activate the nature and volume of the portfolio qualitative factor as a result of a sub-pool of the secured by 1-4 family residential properties growing to a significant size along with the underlying nature being different as well. The nature and volume of the portfolio qualitative factor utilizes a WARM methodology that uses industry data for the assumptions to support the qualitative adjustment. The industry data is used to compile a PD based on credit score ranges along with using the industry data to compile an LGD. The sub-pool of credits are then aggregated into the appropriate credit score bands in which a weighted average loss rate is calculated based on the PD and LGD for each credit score range. This weighted average loss rate is then applied to the expected balance for the sub-segment of credits. This total is then used as the qualitative reserve adjustment. The external factors qualitative factor is Management’s best judgment on the loan or pool level impact of all factors that affect the portfolio that are not accounted for using any other part of the ACL methodology ( e.g. , natural disasters, changes in legislation, impacts due to technology and pandemics). Trustmark's External Factor – Pandemic ensures reserve adequacy for collectively evaluated loans most likely to be impacted by the unique economic and behavioral conditions created by the COVID-19 pandemic. Additional qualitative reserves are derived based on two principles. The first is the disconnect of economic factors to Trustmark’s modeled PD (derived from the econometric models underpinning the quantitative pooled reserves). During the pandemic, extraordinary measures by the federal government were made available to consumers and businesses, including COVID-19 loan payment concessions, direct transfer payments to households, tax deferrals, and reduced interest rates, among others. These government interventions may have extended the lag between economic conditions and default, relative to what was captured in the model development data. Because Trustmark’s econometric PD models rely on the observed relationship from the economic downturn from 2007 to 2009 in both timing and severity, Management does not expect the models to reflect these current conditions. For example, while the models would predict contemporaneous unemployment peaks and loan defaults, this may not occur when borrowers can request payment deferrals. Thus, for the affected population, economic conditions are not fully considered as a part of Trustmark’s quantitative reserve. The second principle is the change in risk that is identified by rating changes. As a part of Trustmark’s credit review process, loans in the affected population have been given more frequent screening to ensure accurate ratings are maintained through this dynamic period. Trustmark’s quantitative reserve does not directly address changes in ratings, thus a migration qualitative factor was designed to work in concert with the quantitative reserve. As discussed above, the disconnect of economic factors means that changes in rating caused by deteriorating and weak economic conditions as a result of the pandemic were not being captured in the quantitative reserve. During 2020, due to unforeseen pandemic conditions that varied from Management’s expectations, additional reserves were further dimensioned in order to appropriately reflect the risk within the portfolio related to the COVID-19 pandemic. In an effort to ensure the External Factor-Pandemic qualitative factor is reasonable and supportable, historical Trustmark loss data was leveraged to construct a framework that is quantitative in nature. To dimension the additional reserve, Management uses the sensitivity of the quantitative commercial loan reserve to changes in macroeconomic conditions to apply to loans rated acceptable or better (RR 1-4). In addition, to account for the known changes in risk, a weighted average of the commercial loan portfolio loss rate, derived from the performance trends qualitative factor, is used to dimension additional reserves for downgraded credits. Loans rated acceptable with risk (RR 5) or watch (RR 6) received the additional reserves based on the average of the macroeconomic conditions and weighted-average of the commercial loan portfolio loss rate while the loans rated special mention and substandard received additional reserves based on the weighted-average described above. During the fourth quarter of 2022, Management noted that all pass rated loans (RR 5 &amp; RR 6) related to the External Factor-Pandemic qualitative factor either did not experience significant stress related to the pandemic or have since recovered and does not expect future stresses attributed to the pandemic that may affect these loans. As a result, Management decided to accelerate the release of the additional pandemic reserves on all pass rated loans. During the fourth quarter of 2023, Management decided to resolve the External Factor-Pandemic qualitative factor as a result of the remaining loan balances that were identified as COVID affected loans were immaterial from both a reserve and balance perspective. The remaining loans were incorporated back into the performance qualitative factor as a result of this resolution. Further, due to this resolution there is no longer any active External Factor as of December 31, 2023. During the first quarter of 2022, in order to account for the potential uncertainty related to higher prices and low economic growth, Trustmark chose to enact a portion of the qualitative framework, External Factor - Stagflation. Management calculated the reserve using a third-party stagflation forecast and compared it to the third-party baseline forecast used in the quantitative modeling. The weighted differential is added as qualitative reserves to account for potential uncertainty. During the fourth quarter of 2022, Management determined that the likelihood of a stagflation scenario had sufficiently diminished. Management identified that the potential had already been reduced and effectively captured within a nominally more negative baseline economic forecast. As a result, Management elected to resolve the External Factor - Stagflation and fully release the reserves</t>
        </is>
      </c>
    </row>
    <row r="10">
      <c r="A10" s="4" t="inlineStr">
        <is>
          <t>Premises and Equipment, Net</t>
        </is>
      </c>
      <c r="B10" s="4" t="inlineStr">
        <is>
          <t>Premises and Equipment, Net Premises and equipment are reported at cost, less accumulated depreciation and amortization. Depreciation is charged to expense over the estimated useful lives of the assets, which are up to thirty-nine years for buildings and three to ten years for furniture and equipment. Leasehold improvements are amortized over the terms of the respective leases or the estimated useful lives of the improvements, whichever is shorter. In cases where Trustmark has the right to renew the lease for additional periods, the lease term for the purpose of calculating amortization of the capitalized cost of the leasehold improvements is extended when Trustmark is “reasonably assured” that it will renew the lease. Depreciation and amortization expenses are computed using the straight-line method. Trustmark continually evaluates whether events and circumstances have occurred that indicate that such long-lived assets have become impaired. Measurement of any impairment of such long-lived assets is based on the fair values of those assets. Branch closures and purchased land held for future branch expansion for more than five years are evaluated to determine if the related land, buildings and building improvements should be transferred to assets held for sale in accordance with FASB ASC Topic 360, “Property, Plant and Equipment.” The property is transferred to assets held for sale at the lower of its carrying value or fair value less cost to sell. An impairment loss is recorded at the time of transfer if the carrying value of the assets exceeds the fair value. Impairment losses are recorded as noninterest expense in other expense.</t>
        </is>
      </c>
    </row>
    <row r="11">
      <c r="A11" s="4" t="inlineStr">
        <is>
          <t>Mortgage Servicing Rights (MSR)</t>
        </is>
      </c>
      <c r="B11" s="4" t="inlineStr">
        <is>
          <t>Mortgage Servicing Rights (MSR) Trustmark recognizes as assets the rights to service mortgage loans based on the estimated fair value of the MSR when loans are sold and the associated servicing rights are retained. Trustmark has elected to account for the MSR at fair value. The fair value of the MSR is determined using a valuation model administered by a third party that calculates the present value of estimated future net servicing income. Estimates of fair value involve several assumptions, including the key valuation assumptions about market expectations of future prepayment rates, interest rates and discount rates which are provided by a third-party firm. Prepayment rates are projected using an industry standard prepayment model. The model considers other key factors, such as a wide range of standard industry assumptions tied to specific portfolio characteristics such as remittance cycles, escrow payment requirements, geographic factors, foreclosure loss exposure, VA no-bid exposure, delinquency rates and cost of servicing, including base cost and cost to service delinquent mortgages. Prevailing market conditions at the time of analysis are factored into the accumulation of assumptions and determination of servicing value. Trustmark economically hedges changes in the fair value of the MSR attributable to interest rates. See the section titled “Derivative Financial Instruments – Derivatives Not Designated as Hedging Instruments” of this note for information regarding these derivative instruments. Trustmark receives annual servicing fee income for loans serviced, which is recorded as noninterest income in mortgage banking, net. The fees are based on a contractual percentage of the outstanding principal or a fixed amount per loan and are recorded as income when earned. Late fees and ancillary fees related to loan servicing are not considered material.</t>
        </is>
      </c>
    </row>
    <row r="12">
      <c r="A12" s="4" t="inlineStr">
        <is>
          <t>Goodwill and Identifiable Intangible Assets</t>
        </is>
      </c>
      <c r="B12" s="4" t="inlineStr">
        <is>
          <t>Goodwill and Identifiable Intangible Assets Trustmark accounts for goodwill and other intangible assets in accordance with FASB ASC Topic 350, “Intangibles – Goodwill and Other.” Goodwill, which represents the excess of cost over the fair value of the net assets of an acquired business, is not amortized but tested for impairment on an annual basis, which is October 1 for Trustmark, or more often if events or circumstances indicate that there may be impairment. Identifiable intangible assets are acquired assets that lack physical substance but can be distinguished from goodwill because of contractual or legal rights or because the assets are capable of being sold or exchanged either on their own or in combination with a related contract, asset or liability. Trustmark’s identifiable intangible assets primarily relate to core deposits, insurance customer relationships and borrower relationships. These intangibles, which have definite useful lives, are amortized on an accelerated basis over their estimated useful lives. In addition, these intangibles are evaluated for impairment whenever events and changes in circumstances indicate that the carrying amount should be reevaluated. Trustmark also purchased banking charters in order to facilitate its entry into the states of Florida and Texas. These identifiable intangible assets are being amortized on a straight-line method over 20 years.</t>
        </is>
      </c>
    </row>
    <row r="13">
      <c r="A13" s="4" t="inlineStr">
        <is>
          <t>Other Real Estate</t>
        </is>
      </c>
      <c r="B13" s="4" t="inlineStr">
        <is>
          <t>Other Real Estate Other real estate includes assets that have been acquired in satisfaction of debt through foreclosure and is recorded at the fair value less cost to sell (estimated fair value) at the time of foreclosure. Fair value is based on independent appraisals and other relevant factors. When foreclosed real estate is received in full satisfaction of a loan, the amount, if any, by which the recorded amount of the loan exceeds the estimated fair value of the property is a loss charged against the ACL at the time of foreclosure. If the recorded amount of the loan is less than the estimated fair value of the property, a credit is recorded to write-downs of other real estate at the time of foreclosure. Other real estate is revalued on an annual basis or more often if market conditions necessitate. An other real estate specific reserve may be recorded through other real estate expense for declines in fair value subsequent to foreclosure based on recent appraisals or changes in market conditions. Subsequent to foreclosure, losses on the periodic revaluation of the property are charged against an existing other real estate specific reserve or as noninterest expense in other real estate expense if a reserve does not exist. Costs of operating and maintaining the properties as well as gains or losses on their disposition are also included in other real estate expense as incurred. Improvements made to properties are capitalized if the expenditures are expected to be recovered upon the sale of the properties.</t>
        </is>
      </c>
    </row>
    <row r="14">
      <c r="A14" s="4" t="inlineStr">
        <is>
          <t>Lessor Arrangements</t>
        </is>
      </c>
      <c r="B14" s="4" t="inlineStr">
        <is>
          <t xml:space="preserve">Lessor Arrangements Trustmark leases certain types of machinery and equipment to its commercial customers through sales-type and direct financing leases as part of its equipment financing portfolio. Sales-type and direct financing leases are similar to other forms of installment lending in that lessors generally do not retain benefits and risks incidental to ownership of the property subject to the leases. Such arrangements are essentially financing transactions that permit lessees to acquire and use property. Trustmark does not have any significant operating leases in which it is the lessor. As lessor, the sum of all minimum lease payments over the lease term and the estimated residual value, less unearned interest income, is recorded as the net investment in the lease on the commencement date and is included in LHFI on the consolidated balance sheets. Interest income is accrued as earned over the term of the lease based on the net investment in the leases and is recognized in interest and fees on LHFS and LHFI on the consolidated statements of income. Certain fees or costs associated with lease originations are deferred and accreted or amortized to interest income over the life of the lease using the effective interest method. Trustmark’s portfolio of sales-type and direct financing leases generally have remaining lease terms of three to ten years, some of which include renewal options and/or options for the lessee to purchase the leased property near or at the end of the lease term at either the residual value or a specified price. Trustmark expects to sell or release the equipment at the end of the lease term. Due to the structure of these leases, there is no selling profit or loss on these transactions. </t>
        </is>
      </c>
    </row>
    <row r="15">
      <c r="A15" s="4" t="inlineStr">
        <is>
          <t>Lessee Arrangements</t>
        </is>
      </c>
      <c r="B15" s="4" t="inlineStr">
        <is>
          <t>Lessee Arrangements Trustmark has certain contracts that it has identified as leases according to FASB ASC Topic 842, "Leases". Trustmark classifies these leases as either operating or finance leases and recognizes a right-of-use asset and a lease liability at the lease commencement date. The lease liability represents the present value of the lease payments that remain unpaid as of the commencement date and the right-of-use asset is the initial lease liability recognized for the lease plus any lease payments made to the lessor at or before the commencement date as well as any initial direct costs less any lease incentives received. Trustmark accounts for the lease and nonlease components separately as such amounts are readily determinable. Trustmark’s finance leases consist of building and equipment leases. Trustmark recognizes interest expense based on the discount rate of the lease as interest expense in other interest expense and recognizes depreciation expense on a straight-line basis over the lease term as noninterest expense in net occupancy – premises for building leases and in equipment expense for equipment leases. Trustmark amortizes the right-of-use asset over the life of the lease term on a straight-line basis. Trustmark’s lease liabilities are measured as the present value of the remaining lease payments throughout the lease term. Trustmark records its finance lease right-of-use assets in premises and equipment, net and its finance lease liabilities in other borrowings. Trustmark’s operating leases primarily consist of building and land leases. Trustmark recognizes lease rent expense on a straight-line basis over the term of the lease contract and records it as noninterest expense in net occupancy – premises for building and land leases and in equipment expense for equipment leases. Trustmark’s amortization of the right-of-use asset is the difference between the straight-line lease expense and the interest expense recognized on the lease liability during the period. Trustmark’s lease liabilities are measured as the present value of the remaining lease payments throughout the lease term. Trustmark’s leases typically have one or more renewal options included in the lease contract. Due to the nature of Trustmark’s leases, for leases with renewal options available, Trustmark considers the first renewal option as reasonably certain to renew and is therefore included in the measurement of the right-of-use assets and lease liabilities. In order to calculate its right-of-use assets and lease liabilities, FASB ASC Topic 842 requires Trustmark to use the rate of interest implicit in the lease when readily determinable. If the rate implicit in the lease is not readily determinable, Trustmark is required to use its incremental borrowing rate, which is the rate of interest Trustmark would have to pay to borrow on a collateralized basis over a similar term in a similar economic environment. Trustmark was able to determine the implicit interest rate for its equipment leases and used that rate as its discount rate. Since the implicit interest rate for most of its building and land leases were not readily determinable, Trustmark used its incremental borrowing rate. Trustmark made an accounting policy election to not recognize short-term leases (12 months or less) on the balance sheet. Trustmark’s short-term leases primarily include automated teller machines. For short-term leases, Trustmark recognizes lease expense on a straight-line basis over the lease term.</t>
        </is>
      </c>
    </row>
    <row r="16">
      <c r="A16" s="4" t="inlineStr">
        <is>
          <t>Federal Home Loan Bank (FHLB) and Federal Reserve Bank of Atlanta Stock</t>
        </is>
      </c>
      <c r="B16" s="4" t="inlineStr">
        <is>
          <t>Federal Home Loan Bank (FHLB) and Federal Reserve Bank of Atlanta Stock Trustmark accounts for its investments in FHLB and Federal Reserve Bank of Atlanta stock in accordance with FASB ASC Subtopic 942-325, “Financial Services-Depository and Lending-Investments-Other.” FHLB and Federal Reserve Bank stock are equity securities that do not have a readily determinable fair value because its ownership is restricted and it lacks a market. FHLB and Federal Reserve Bank stock are carried at cost and evaluated for impairment. Trustmark’s investment in member bank stock is included in other assets in the accompanying consolidated balance sheets. At December 31, 2023 and 2022 , Trustmark’s investment in member bank stock totaled $ 54.4 million and $ 72.2 million, respectively. The carrying value of Trustmark’s member bank stock gave rise to no other-than-temporary impairment for the years ended December 31, 2023, 2022 and 2021 .</t>
        </is>
      </c>
    </row>
    <row r="17">
      <c r="A17" s="4" t="inlineStr">
        <is>
          <t>Revenue from Contract with Customers</t>
        </is>
      </c>
      <c r="B17" s="4" t="inlineStr">
        <is>
          <t>Revenue from Contracts with Customers Trustmark accounts for revenue from contracts with customers in accordance with FASB ASC Topic 606, “Revenue from Contracts with Customers,” which provides that revenue be recognized in a manner that depicts the transfer of goods or services to a customer in an amount that reflects the consideration Trustmark expects to be entitled to in exchange for those goods or services. Revenue from contracts with customers is recognized either over time in a manner that depicts Trustmark’s performance, or at a point in time when control of the goods or services are transferred to the customer. Trustmark’s noninterest income, excluding all of mortgage banking, net and securities gains (losses), net and portions of bank card and other fees and other income, are considered within the scope of FASB ASC Topic 606. Gains or losses on the sale of other real estate, which are included in Trustmark’s noninterest expense as other real estate expense, are also within the scope of FASB ASC Topic 606. General Banking Segment Service Charges on Deposit Accounts In general, deposit accounts represent contracts with customers with no fixed duration and can be terminated or modified by either party at any time without compensation to the other party. According to FASB ASC Topic 606, a contract that can be terminated by either party without compensation does not exist for periods beyond the then-current period. Therefore, deposit contracts are considered to renew day-to-day if not minute-to-minute. Deposit contracts have a single continuous or stand-ready service obligation whereby Trustmark makes customer funds available for use by the customer as and when the customer chooses as well as other services such as statement rendering and online banking. The specific services provided vary based on the type of deposit account. These services are not individually distinct, but are distinct as a group, and therefore, constitute a single performance obligation which is satisfied over time and qualifies as a series of distinct service periods. Trustmark receives a fixed service charge amount as consideration monthly for services rendered. The service charge amount varies based on the type of deposit account. Some of the service charge revenue is subject to refund provisions, which is variable consideration under the guidelines of FASB ASC Topic 606. Trustmark has elected the ‘as-invoiced’ practical expedient permitted under FASB ASC Topic 606 for recognition of service charge revenue. Therefore, revenue is recognized at the time and in the amount the customer is charged. The service charge revenue is presented net of refunded amounts on Trustmark’s consolidated statements of income. Services related to non-sufficient funds, overdrafts, excess account activity, stop payments, dormant accounts, etc. are considered optional purchases for a deposit contract because there is no performance obligation for Trustmark until the service is requested by the customer or the occurrence of a triggering event. Fees for these services are fixed amounts and are charged to the customer when the service is performed. Revenue is recognized at the time the customer is charged. Bank Card and Other Fees Revenue from contracts with customers in bank card and other fees includes income related to interchange fees and various other contracts which primarily consists of contracts with a single performance obligation that is satisfied at a point in time. Trustmark receives a fixed consideration amount once the performance obligation is completed for these contracts. Trustmark reports revenue from these contracts net of amounts refunded or due to a third party. As both a debit and credit card issuer, Trustmark receives an interchange fee for every card transaction completed by its customers with a merchant. Trustmark receives two types of interchange fees: point-of-sale transactions in which the customer must enter the PIN associated with the card to complete the transaction (a debit card transaction), and signature transactions in which the signature of the customer is required to complete the transaction (a credit card transaction). Trustmark, as the card issuing or settlement bank, has a contract (implied based on customary business practices) with the payment network in which Trustmark has a single continuous service obligation to make funds available for settlement of the card transaction. Trustmark’s service obligation is satisfied over time and qualifies as a series of distinct service periods. Trustmark receives interchange fees as consideration for services rendered in the amount established by the respective payment network. The interchange fees are established by the payment network based on the type of transaction and is posted on their website. Trustmark receives and records interchange fee revenue from the payment networks daily net of all fees and amounts due to the payment network. Other Income Revenue from contracts with customers in other income includes income related to cash management services and other contracts with a single performance obligation that is satisfied at a point in time. Trustmark receives a fixed consideration amount once the performance obligation is completed for these contracts. Trustmark reports revenue from these contracts net of amounts refunded or due to a third party. Trustmark provides cash management services through the delivery of various products and services offered to its business and municipal customers including various departments of state, city and local governments, universities and other non-profit entities. Similar to the deposit account contracts, the cash management contracts primarily represent contracts with customers with no fixed duration and can be terminated or modified by either party at any time without compensation to the other party. Therefore, cash management contracts are generally considered to renew day-to-day if not minute-to-minute. Cash management contracts have a single continuous or stand-ready service obligation whereby Trustmark makes a specific service or group of services available for use by the customer as and when the customer chooses. The specific services provided vary based on the type of account or product. These services are not individually distinct, but are distinct as a group, and therefore, constitute a single performance obligation which is satisfied over time and qualifies as a series of distinct service periods. Trustmark receives a set service charge or maintenance fee amount as consideration monthly for services rendered. However, some of the fees are based on the number of transactions that occur ( i.e., flat fee for a set number of transactions per month then an additional charge for each transaction after that) or the average daily account balance maintained by the customer during the month and a small amount of the cash management fee revenue is subject to refund provisions. These fees represent variable consideration under the guidelines of FASB ASC Topic 606. Trustmark has elected the ‘as-invoiced’ practical expedient permitted under FASB ASC Topic 606 for recognition of cash management fee revenue. The cash management revenue is presented net of any refunded amounts on Trustmark’s consolidated statements of income. Trustmark’s merchant services provider contracts directly with Trustmark business customers and provides Trustmark’s merchant customers card processing equipment and transaction processing services. Trustmark’s contract with the merchant services provider has a single-continuous service obligation to provide customer referrals for potential new accounts which is satisfied over time and qualifies as a series of distinct service periods. Trustmark receives a flat fee for each new account established and a percentage of the residual income related to transactions processed for Trustmark’s merchant customers each month as provided in the contract. Under the guidelines of FASB ASC Topic 606, the fee received for each new account and the profit sharing represent variable consideration. Revenue from merchant card services contracts is recognized monthly using a time-elapsed measure of progress. Trustmark has elected the ‘as-invoiced’ practical expedient permitted under FASB ASC Topic 606 for recognition of the merchant card services revenue. Other Real Estate Trustmark records a gain or loss from the sale of other real estate when control of the property transfers to the buyer. Trustmark records the gain or loss from the sale of other real estate in noninterest expense as other expense. Other real estate sales for the year ended December 31, 2023 resulted in a net loss of $ 145 thousand compared to a net loss of $ 1.0 million for the year ended December 31, 2022 and a net loss of $ 1.9 million for the year ended December 31, 2021. In general, purchases of Trustmark’s other real estate property are not financed by Trustmark. Financing the purchase of other real estate is evaluated based upon the same lending policies and procedures as all other types of loans. Under FASB ASC Subtopic 610-20, “Other Income – Gains and Losses from the Derecognition of Nonfinancial Assets,” when Trustmark finances the sale of its other real estate to a buyer, Trustmark is required to assess whether the buyer is committed to perform their obligations under the contract and whether collectability of the transaction price is probable. Once these two criteria are met, Trustmark derecognizes the other real estate asset and records a gain or loss on the sale once control of the property is transferred to the buyer. Wealth Management Segment Trust Management There are five categories of revenue included in trust management: personal trust and investments, retirement plan services, institutional custody, corporate trust and other. Each of these categories includes multiple types of contracts, service obligations and fee income. However, the majority of these contracts include a single service obligation that is satisfied over time, the customer is charged in arrears for services rendered and revenue is recognized when payment is received. In general, the time period between when the service obligation is completed and when payment from the customer is received is less than 30 days. Revenue from trust management contracts is primarily related to monthly service periods and based on the prior month-end’s market value. Some trust management revenue is mandated by a court order, while other revenue consists of flat fees. Trust management revenue based on an account’s market value represents variable consideration under the guidelines of FASB ASC Topic 606. Trustmark has elected the ‘as-invoiced’ practical expedient allowed under FASB ASC Topic 606 to account for the trust management revenue. Assets under administration held by Trustmark in a fiduciary or agency capacity for customers are not included in Trustmark’s consolidated balance sheets. Investment Services Investment services includes both brokerage and annuity income. Trustmark has a contract with a third-party investment services company which contains a single continuous service obligation, to provide broker-dealer and advisory services to customers on behalf of the third-party, which is satisfied over time and qualifies as a series of distinct service periods. Trustmark serves as the agent between the third-party investment services company, the principle, and the customer. In accordance with the contract, Trustmark receives a monthly payment from the investment services company for commissions and advisory fees (asset management fees) earned on transactions completed in the prior month net of all charges and fees due to the investment services company. Trustmark recognizes revenue from the investment services company, net of the revenue sharing expense due to the investment services company, when the payments are received. Commissions vary from month-to-month based on the specific products and transactions completed. The advisory fees vary based on the average daily balance of the managed assets for the period. The commissions and advisory fees represent variable consideration under FASB ASC Topic 606. Trustmark has elected the ‘as-invoiced’ practical expedient allowed under FASB ASC Topic 606 to recognize revenue from the investment services company. Insurance Segment Fisher Brown Bottrell Insurance, Inc. (FBBI), a wholly-owned subsidiary of Trustmark National Bank (TNB), operates as an insurance broker representing the policyholder and has no allegiance with any one insurance provider. FBBI serves as the agent between the insurance provider (either insurance carrier or broker), the principal, and the policy holder, the customer. FBBI has four general categories of insurance contracts: commercial, commercial installments, personal and employee benefits. FBBI’s insurance contracts contain a single performance obligation, policy placement, which is satisfied at a point in time. FBBI’s performance obligation is satisfied as of the policy effective date. In addition to policy placement, FBBI provides various other periodic services to the policyholders for which no additional fee is charged. These additional services are not considered material to the overall contract. Trustmark has elected the immaterial promises practical expedient allowed under FASB ASC Topic 606, which allows Trustmark to not assess whether promised services are performance obligations if the promised services are immaterial in the context of the contract. Therefore, the immaterial additional services offered to policyholders are not considered a performance obligation and no amount of the contract transaction price is allocated to these services. In general, the transaction price for the insurance contracts is an established commission amount agreed upon by FBBI and the insurance provider. The commission amount varies based on the insurance provider and the type of policy. There are a small number of insurance contracts which FBBI does not receive a commission but charges a fee directly to the policyholder. Most of the commissions from insurance contracts are subject to clawback provisions which require FBBI to refund a prorated amount of the commissions received as a result of policy cancellations or lapses. Commissions subject to clawback provisions are considered variable consideration under FASB ASC Topic 606. Trustmark believes the expected value method of estimating the commissions subject to clawback provisions would best predict the amount of commissions FBBI will be entitled to because of the large number of insurance contracts with similar characteristics and the number of possible outcomes. FBBI calculates a separate weighted-average percentage (returned commissions percentage) based on actual cancellations over the previous three years for commercial lines, bonds, and personal lines. FBBI applies the respective returned commissions percentage to the commission revenue earned related to insurance contracts within these three lines each month to calculate the estimated returned commissions amount, which represents the variable consideration subject to variable constraint. Revenue from insurance contracts is reported net of the variable consideration subject to variable constraint. FBBI performs an analysis of the returned commissions reserve quarterly and adjusts the reserve balance based on all available information including actual cancellations and the remaining term of the contract. The returned commission percentage is updated annually. Insurance Producers at FBBI earn commission as compensation for each policy they are responsible for placing. FBBI utilizes a ‘pay when paid’ system. Under the ‘pay when paid’ system, Producers receive the commissions for which they are entitled at the end of the month following the month in which FBBI receives payment from the insurance provider or customer. Under FASB ASC Subtopic 340-40, “Other Assets and Deferred Costs: Contracts with Customers,” the commission paid to the Producers is an incremental cost of obtaining a contract, which should be capitalized and amortized in a manner consistent with the pattern of transfer of the service related to the contract acquisition asset. Insurance contracts have a term of one year or less; therefore, Trustmark has elected the cost of obtaining a contract practical expedient allowed under FASB ASC Subtopic 340-40, which allows FBBI to recognize the incremental costs of obtaining a contract as an expense when incurred if the amortization period of the contract asset that FBBI otherwise would have recognized is one year or less. Commission expense is recorded as noninterest expense in salaries and employee benefits when paid to the Producers. Commercial Insurance Revenue from FBBI’s commercial insurance contracts (both agency billed and direct billed) consists of a set commission amount, which is subject to clawback provisions. Revenue from commercial installment insurance contracts consists of a set commission amount, which is not subject to clawback provisions. An estimated commission amount is entered in the agency management system when a commercial insurance contract is placed. FBBI records a top line receivable based on the estimated commission amount entered in the system each month, along with a corresponding amount recognized as revenue, and then adjusts the estimated receivable when the commissions are received from the insurance provider or customer. Personal Insurance Revenue from FBBI’s personal insurance contracts consists of a set commission amount, which is subject to clawback provisions, and is recognized when payment is received (generally 30 - 60 days after the policy effective date). Personal insurance contracts have a term of one year ; therefore, recognizing the revenue from these contracts when payment is received is not materially different than recognizing the revenue at the policy effective date for any given period. Employee Benefits Insurance Revenue from FBBI’s employee benefits insurance contracts consists of a variable commission amount, which is not subject to clawback provisions, and is recognized when payment is received, typically on a monthly basis. Employee benefits insurance contracts have a set commission rate, but can vary from period to period based on changes in the number of employees covered by the policy ( i.e., new hires and terminations). FBBI generally receives twelve monthly commission payments for these contracts with the initial payment being received approximately 60 - 90 days after the policy effective date. Under the guidelines of FASB ASC Topic 606, commissions from employee benefits insurance contracts represent fixed consideration because at contract inception (policy effective date) there is a set commission rate times a known number of covered employees. Changes in the number of covered employees are not known, nor can they be predicted, at contract inception. An increase or decrease in the number of covered employees after the policy effective date is considered a contract modification resulting from a change in scope and transaction price under FASB ASC Topic 606. This modification is treated as part of the existing contract because it does not add a distinct service. Employee benefits insurance contracts have a term of one year ; therefore, recognizing the revenue from these contracts when payment is received is not materially different than recognizing the revenue at the policy effective date or the contract modification date for any given period. Contingency Commission Insurance In addition to the insurance contracts discussed above, FBBI has contracts with various insurance providers for which it receives contingency income based on volume of business and claims experience. FBBI is the principal and the insurance provider is the customer for these contingency commission insurance contracts. The contingency commission contracts have a single continuous or stand-ready service obligation whereby FBBI places policies with policyholders when acceptable to the insurance provider, which is satisfied over time. The contract term for these contingency commission contracts is one year . Revenue is recognized from the contingency commission contracts monthly using a time-elapsed measure of progress. FBBI accrues throughout the current year the amount of contingency commission income it expects to receive in the following year adjusted for a degree of uncertainty. FBBI updates a detail by insurance provider with the contingency commission income received, which is then compared to the total amount that was expected to be received. If actual receipts are higher or lower than the amount accrued in the prior year, the monthly accrual for the current year is adjusted accordingly. Under the guidelines of FASB ASC Topic 606, revenue from contingency commission insurance contracts represents variable consideration and should be estimated using one of the two allowable methods subject to the variable consideration constraint. FBBI believes the most likely amount method to be the most appropriate method for estimating the variable consideration as there are only a few possible outcomes for each contract.</t>
        </is>
      </c>
    </row>
    <row r="18">
      <c r="A18" s="4" t="inlineStr">
        <is>
          <t>Derivative Financial Instruments</t>
        </is>
      </c>
      <c r="B18" s="4" t="inlineStr">
        <is>
          <t>Derivative Financial Instruments Trustmark maintains an overall interest rate risk management strategy that incorporates the use of derivative instruments to minimize significant unplanned fluctuations in earnings and cash flows caused by interest rate volatility. Trustmark’s interest rate risk management strategy involves modifying the repricing characteristics of certain assets and liabilities so that changes in interest rates do not adversely affect the net interest margin and cash flows. Under the guidelines of FASB ASC Topic 815, “Derivatives and Hedging,” all derivative instruments are required to be recognized as either assets or liabilities and carried at fair value on the balance sheet. The fair value of derivative positions outstanding is included in other assets and/or other liabilities in the accompanying consolidated balance sheets and in the net change in these financial statement line items in the accompanying consolidated statements of cash flows as well as included in noninterest income in the accompanying consolidated statements of income and other comprehensive income (loss), net of tax in the accompanying consolidated statements of comprehensive income. Trustmark’s interest rate derivative instruments are subject to master netting agreements, and therefore, eligible for offsetting in the consolidated balance sheets. Trustmark has elected to not offset any derivative instruments in its consolidated balance sheets. Derivatives Designated as Hedging Instruments FASB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objectives and strategies for using derivatives, as well as quantitative disclosures about the fair value of and gains and losses on derivative instruments, and disclosures about credit-risk-related contingent features in derivative instruments.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hen entering into a hedge transaction, Trustmark formally documents the relationship between the hedging instrument and the hedged item, as well as the risk management objective and strategy for undertaking the hedge transaction, which includes designating the derivative instrument as a fair value or cash flow hedge to a specific asset or liability on the balance sheet or to specific forecasted transactions and the risk being hedged, along with a formal assessment at the inception of the hedge as to the effectiveness of the derivative instrument in offsetting changes in fair values or cash flows of the hedged item. Trustmark continues to assess hedge effectiveness on an ongoing basis using either a qualitative or a quantitative assessment (regression analysis). As required by ASC 815, Trustmark records all derivatives on the balance sheet at fair value. The accounting for changes in the fair value of derivatives depends on the intended use of the derivative, whether Trustmark has elected to designate a derivative in a hedging relationship and apply hedge accounting and whether the hedging relationship has satisfied the criteria necessary to apply hedge accounting. For cash flow hedges, changes in the fair value of the derivative instrument are recorded in accumulated other comprehensive income (loss) and subsequently reclassified to net income in the same period that the hedged transaction impacts net income. Upon discontinuation of hedge accounting for cash flow hedges, any amounts in accumulated other comprehensive income (loss) related to that relationship affects earnings at the same time and in the same manner in which the hedged transaction affects earnings. If it becomes probable that the forecasted transaction will not occur, any related amounts in accumulated other comprehensive income (loss) are reclassified to earnings immediately. Derivatives Not Designated as Hedging Instruments As part of Trustmark’s risk management strategy in the mortgage banking area, derivative instruments such as forward sales contracts are utilized. Trustmark’s obligations under forward contracts consist of commitments to deliver mortgage loans, originated and/or purchased, in the secondary market at a future date. Changes in the fair value of these derivative instruments are recorded as noninterest income in mortgage banking, net and are offset by changes in the fair value of LHFS. See Note 1 – Significant Accounting Policies, “Loans Held for Sale (LHFS)” for information regarding the fair value option election. Trustmark also utilizes derivative instruments such as interest rate lock commitments in its mortgage banking area. Rate lock commitments are residential mortgage loan commitments with customers, which guarantee a specified interest rate for a specified time period. Changes in the fair value of these derivative instruments are recorded as noninterest income in mortgage banking, net and are offset by the changes in the fair value of forward sales contracts. Trustmark utilizes a portfolio of exchange-traded derivative instruments, such as Treasury note futures contracts and option contracts, to achieve a fair value return that economically hedges changes in the fair value of the MSR attributable to interest rates. These transactions are considered freestanding derivatives that do not otherwise qualify for hedge accounting. These exchange-traded derivative instruments are accounted for at fair value with changes in the fair value recorded as noninterest income in mortgage banking, net and are offset by changes in the fair value of the MSR. The MSR fair value represents the present value of future cash flows, which among other things includes decay and the effect of changes in interest rates. Ineffectiveness of hedging the MSR fair value is measured by comparing the change in the fair value of the hedge instruments to the change in the fair value of the MSR asset attributable to changes in interest rates and other market driven changes in valuation inputs and assumptions. Trustmark offers certain derivatives products directly to qualified commercial lending clients seeking to manage their interest rate risk. Trustmark economically hedges interest rate swap transactions executed with commercial lending clients by entering into offsetting interest rate swap transactions with institutional derivatives market participants. Derivative transactions executed as part of this program are not designated as qualifying hedging relationships and are, therefore, carried at fair value with the change in fair value recorded as noninterest income in bank card and other fees. Because these derivatives have mirror-image contractual terms, in addition to collateral provisions which mitigate the impact of non-performance risk, the changes in fair value are expected to substantially offset. The offsetting interest rate swap transactions are either cleared through the Chicago Mercantile Exchange for clearable transactions or booked directly with institutional derivatives market participants for non-clearable transactions. The Chicago Mercantile Exchange rules legally characterize variation margin collateral payments made or received for centrally cleared interest rate swaps as settlements rather than collateral. As a result, centrally cleared interest rate swaps included in other assets and other liabilities are presented on a net basis in the accompanying consolidated balance sheets.</t>
        </is>
      </c>
    </row>
    <row r="19">
      <c r="A19" s="4" t="inlineStr">
        <is>
          <t>Income Taxes</t>
        </is>
      </c>
      <c r="B19" s="4" t="inlineStr">
        <is>
          <t>Income Taxes Trustmark accounts for uncertain tax positions in accordance with FASB ASC Topic 740, “Income Taxes,” which clarifies the accounting and disclosure for uncertainty in tax positions. Under the guidance of FASB ASC Topic 740, Trustmark accounts for deferred income taxes using the liability method. Deferred tax assets and liabilities are based on temporary differences between the financial statement carrying amounts and the tax basis of Trustmark’s assets and liabilities. Deferred tax assets and liabilities are measured using the enacted tax rates expected to apply to taxable income in the years in which those temporary differences are expected to be realized or settled and are presented net in the accompanying consolidated balance sheets in other assets.</t>
        </is>
      </c>
    </row>
    <row r="20">
      <c r="A20" s="4" t="inlineStr">
        <is>
          <t>Stock-Based Compensation</t>
        </is>
      </c>
      <c r="B20" s="4" t="inlineStr">
        <is>
          <t>Stock-Based Compensation Trustmark accounts for the stock and incentive compensation under the provisions of FASB ASC Topic 718, “Compensation – Stock Compensation.” Under this accounting guidance, fair value is established as the measurement objective in accounting for stock awards and requires the application of a fair value based measurement method in accounting for compensation cost, which is recognized over the requisite service period. Trustmark has elected to account for forfeitures of stock awards as they occur.</t>
        </is>
      </c>
    </row>
    <row r="21">
      <c r="A21" s="4" t="inlineStr">
        <is>
          <t>Statements of Cash Flows</t>
        </is>
      </c>
      <c r="B21" s="4" t="inlineStr">
        <is>
          <t xml:space="preserve">Statements of Cash Flows For purposes of reporting cash flows, cash and cash equivalents include cash on hand and amounts due from banks. The following table reflects specific transaction amounts for the periods presented ($ in thousands):
Years Ended December 31,
2023 2022 2021
Income taxes paid $ 38,803 $ 2,701 $ 15,259
Interest paid on deposits and borrowings 306,568 45,275 24,429
Noncash transfers from loans to other real estate 7,237 1,533 770
Securities transferred from available for sale to held to maturity — 674,092 —
Investment in tax credit partnership not funded 3,202 18,891 10,647
Finance right-of-use assets resulting from lease liabilities — — 92
Operating right-of-use assets resulting from lease liabilities 7,303 6,912 9,666 </t>
        </is>
      </c>
    </row>
    <row r="22">
      <c r="A22" s="4" t="inlineStr">
        <is>
          <t>Per Share Data</t>
        </is>
      </c>
      <c r="B22" s="4" t="inlineStr">
        <is>
          <t xml:space="preserve">Per Share Data Trustmark accounts for per share data in accordance with FASB ASC Topic 260, “Earnings Per Share,” which provides that unvested share-based payment awards that contain non-forfeitable rights to dividends or dividend equivalents (whether paid or unpaid) are participating securities and shall be included in the computation of earnings per share (EPS) pursuant to the two-class method. Trustmark has determined that its outstanding unvested stock awards are not participating securities. Based on this determination, no change has been made to Trustmark’s current computation for basic and diluted EPS. Basic EPS is computed by dividing net income by the weighted-average shares of common stock outstanding. Diluted EPS is computed by dividing net income by the weighted-average shares of common stock outstanding, adjusted for the effect of potentially dilutive stock awards outstanding during the period. The following table reflects weighted-average shares used to calculate basic and diluted EPS for the periods presented (in thousands):
Years Ended December 31,
2023 2022 2021
Basic shares 61,054 61,242 62,788
Dilutive shares 177 190 185
Diluted shares 61,231 61,432 62,973 Weighted-average antidilutive stock awards were excluded in determining diluted EPS. The following table reflects weighted-average antidilutive stock awards for the periods presented (in thousands):
Years Ended December 31,
2023 2022 2021
Weighted-average antidilutive stock awards 23 — 1 </t>
        </is>
      </c>
    </row>
    <row r="23">
      <c r="A23" s="4" t="inlineStr">
        <is>
          <t>Fair Value Measurements</t>
        </is>
      </c>
      <c r="B23" s="4" t="inlineStr">
        <is>
          <t>Fair Value Measurements FASB ASC Topic 820, “Fair Value Measurements and Disclosures,” defines fair value, establishes a framework for measuring fair value in generally accepted accounting principles, and requires certain disclosures about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Depending on the nature of the asset or liability, Trustmark uses various valuation techniques and assumptions when estimating fair value. Inputs to valuation techniques include the assumptions that market participants would use in pricing an asset or liability. FASB ASC Topic 820 establishes a fair value hierarchy for valuation inputs that gives the highest priority to quoted prices in active markets for identical assets or liabilities and the lowest priority to unobservable inputs. The fair value hierarchy is as follows: Level 1 Inputs – Valuation is based upon quoted prices (unadjusted) in active markets for identical assets or liabilities that Trustmark has the ability to access at the measurement date. Level 2 Inputs – Valuation is based upon quoted prices in active markets for similar assets or liabilities, quoted prices for identical or similar assets or liabilities in markets that are not active, inputs other than quoted prices that are observable for the asset or liability such as interest rates, yield curves, volatilities and default rates and inputs that are derived principally from or corroborated by observable market data. Level 3 Inputs – Unobservable inputs reflecting the reporting entity’s own determination about the assumptions that market participants would use in pricing the asset or liability based on the best information available. In instances where the determination of the fair value measurement is based on inputs from different levels of the fair value hierarchy, the level in the fair value hierarchy within which the fair value measurement in its entirety is classified is based on the lowest level input that is significant to the fair value measurement in its entirety. Trustmark’s assessment of the significance of a particular input to the fair value measurement in its entirety requires judgment and considers factors specific to the asset or liability. Transfers between levels of the fair value hierarchy are recognized on the actual date of the event or circumstances that caused the transfer.</t>
        </is>
      </c>
    </row>
    <row r="24">
      <c r="A24" s="4" t="inlineStr">
        <is>
          <t>Accounting Policies Recently Adopted</t>
        </is>
      </c>
      <c r="B24" s="4" t="inlineStr">
        <is>
          <t>Accounting Policies Recently Adopted Except for the changes detailed below, Trustmark has consistently applied its accounting policies to all periods presented in the accompanying consolidated financial statements. ASU 2022-02, “Financial Instruments-Credit Losses (Topic 326): Trouble Debt Restructurings and Vintage Disclosures.” Issued in March 2022, ASU 2022-02 seeks to improve the decision usefulness of information provided to investors concerning certain loan refinancings, restructurings and write-offs. In regard to troubled debt restructurings (TDRs) by creditors, investors and preparers observed that the additional designation of a loan modification as a TDR and the related accounting are unnecessarily complex and no longer provide decision-useful information. The amendments of ASU 2022-02 eliminate the accounting guidance for TDRs by creditors in FASB ASC Subtopic 310-40, “Receivables-Troubled Debt Restructurings by Creditors,” as it is no longer meaningful due to the implementation of FASB ASC Topic 326, which requires an entity to consider lifetime expected credit losses on loans when establishing an allowance for credit losses. Therefore, most losses that would have been realized for a TDR under FASB ASC Subtopic 310-40 are now captured by the accounting required under FASB ASC Topic 326. The amendments of ASU 2022-02 also enhanced disclosure requirements for certain loan refinancings and restructurings by creditors when a borrower is experiencing financial difficulty. Stakeholders also noted inconsistency in the requirement for a public business entity (PBE) to disclose gross write-offs and gross recoveries by class of financing receivable and major security type in certain vintage disclosures. Financial statement users expressed that, in addition to the existing vintage disclosures in FASB ASC Topic 326, information about gross write-offs by year of origination would be helpful in understanding credit quality changes in an entity’s loan portfolio and underwriting performance. For PBEs, the amendments of ASU 2022-02 require that an entity disclose current period gross write-offs by year of origination for financing receivables and net investments in leases within the scope of FASB ASC Subtopic 326-20, “Financial Instruments-Credit Losses-Measured at Amortized Cost.” For write-offs associated with origination dates that are more than five annual periods before the reporting period, an entity may present aggregate amounts in the current period for financing receivables and net investment in leases. The amendments of ASU 2022-02 were effective for fiscal years and interim periods within those fiscal years beginning after December 15, 2022 for entities that have already adopted the amendments of ASU 2016-13, such as Trustmark. Trustmark adopted the amendments of ASU 2022-02 effective January 1, 2023 . The amendments of ASU 2022-02 include only changes to certain financial statement disclosures; and, therefore, adoption of ASU 2022-02 did not have a material impact on Trustmark’s consolidated financial statements or results of operations. The enhanced disclosures required by ASU 2022-02 are presented in Note 4 - LHFI and ACL, LHFI of this report. ASU 2023-07, “Segment Reporting (Topic 280): Improvements to Reportable Segment Disclosures.” Issued in November 2023, ASU 2023-07 is intended to improve disclosures about a public entity’s reportable segments and address requests from investors and other allocators of capital for additional, more detailed information about a reportable segment’s expenses. The amendments of ASU 2023-07 require a public entity to disclose, on an annual and interim basis, significant segment expenses that are regularly provided to the chief operating decision maker (CODM) and included within each reported measure of segment profit or loss, and an amount for other segment items by reportable segment and a description of its composition. The other segment items category is the difference between segment revenue less the significant expenses disclosed and each reported measure of segment profit or loss. ASU 2023-07 also requires a public entity to provide all annual disclosures about a reportable segment’s profit or loss and assets currently required under FASB ASC Topic 280 in interim periods. The amendments of ASU 2023-07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ASU 2023-07 requires a public entity to disclose the title and position of the CODM, together with an explanation of how the CODM uses the reported measure(s) of segment profit or loss in assessing segment performance and deciding how to allocate resources. In addition, ASU 2023-07 requires that a public entity with a single reportable segment provide all the disclosures required by the amendments of ASU 2023-07 and all existing segment disclosures in FASB ASC Topic 280. The amendments of ASU 2023-07 are effective for fiscal years beginning after December 15, 2023, and for interim periods within fiscal years beginning after December 15, 2024, with early adoption permitted. The amendments in ASU 2023-07 should be applied retrospectively to all periods presented on the financial statements. Upon implementation, the segment expense categories and amounts disclosed in the prior periods should be based on the significant segment expense categories identified and disclosed in the period of adoption. Trustmark has adopted the amendments of ASU 2023-07 related to annual disclosure requirements effective January 1, 2024, and will present any newly required annual disclosures in its Annual Report of Form 10-K for the year ending December 31, 2024. Trustmark intends to adopt the amendments of ASU 2023-07 related to interim disclosure requirements effective January 1, 2025, and will present any newly required interim disclosures beginning with its Quarterly Report on Form 10-Q for the period ending March 31, 2025. Adoption of ASU 2023-07 is not expected to have a material impact to Trustmark’s consolidated financial statements or results of operations. Pending Accounting Pronouncements ASU 2023-09, “Income Taxes (Topic 740): Improvements to Income Tax Disclosures.” Issued in December 2023, ASU 2023-09 is intended to improve the disclosures for income taxes to address requests from investors, lenders, creditors and other allocators of capital (collectively, "investors") that use the financial statements to make capital allocation decisions. During the FASB's 2021 agenda consultation process and other stakeholder outreach, investors highlighted that the current system of income tax disclosures does not provide enough information to understand the tax provision for an entity that operates in multiple jurisdictions. Investors currently rely on the rate reconciliation table and other disclosures, including total income taxes paid in the statement of cash flows, to evaluate income tax risks and opportunities. The amendments in ASU 2023-09 will require consistent categories and greater disaggregation of information in the rate reconciliation disclosure as well as disclosure of income taxes paid disaggregated by jurisdiction. The amendments of ASU 2023-09 are effective for annual periods beginning after December 15, 2024, and early adoption is permitted for annual financial statements that have not yet been issued or made available for issuance. Trustmark intends to adopt the amendments of ASU 2023-09 effective January 1, 2025, and will include the required disclosures in its Annual Report on Form 10-K for the year ending December 31, 2025. Trustmark is currently evaluating the changes to disclosures required by ASU 2023-09; however, adoption of ASU 2023-09 is not expected to have a material impact to Trustmark’s consolidated financial statements or results of operations.</t>
        </is>
      </c>
    </row>
    <row r="25">
      <c r="A25" s="4" t="inlineStr">
        <is>
          <t>Securities Available for Sale</t>
        </is>
      </c>
      <c r="B25" s="4" t="inlineStr">
        <is>
          <t>Securities Available for Sale Quarterly, Trustmark evaluates if any security has a fair value less than its amortized cost. Once these securities are identified, in order to determine whether a decline in fair value resulted from a credit loss or other factors, Trustmark performs further analysis. If Trustmark determines that a credit loss exists, the credit portion of the allowance is measured using a DCF analysis using the effective interest rate as of the security’s purchase date. The amount of credit loss Trustmark records will be limited to the amount by which the amortized cost exceeds the fair value. The DCF analysis utilizes contractual maturities, as well as third-party credit ratings and cumulative default rates published annually by Moody’s. At both December 31, 2023 and 2022 , the results of the loss analysis performed did not identify any securities that warranted DCF analysis and no credit loss was recognized on any of the securities available for sale. Accrued interest receivable is excluded from the estimate of credit losses for securities available for sale. At December 31, 2023 and 2022 , accrued interest receivable totaled $ 3.7 million and $ 4.0 million, respectively, for securities available for sale and was reported in other assets on the accompanying consolidated balance sheet.</t>
        </is>
      </c>
    </row>
    <row r="26">
      <c r="A26" s="4" t="inlineStr">
        <is>
          <t>Securities Held to Maturity</t>
        </is>
      </c>
      <c r="B26" s="4" t="inlineStr">
        <is>
          <t>Securities Held to Maturity At December 31, 2023 and 2022 , the potential credit loss exposure for Trustmark’s securities held to maturity was $ 340 thousand and $ 4.5 million, respectively, and consisted of municipal securities. After applying appropriate probability of default and loss given default assumptions, the total amount of current expected credit losses was deemed immaterial. Therefore, no reserve was recorded at December 31, 2023 and 2022. Accrued interest receivable is excluded from the estimate of credit losses for securities held to maturity. At December 31, 2023 and 2022 , accrued interest receivable totaled $ 2.6 million and $ 2.7 million for securities held to maturity and was reported in other assets on the accompanying consolidated balance sheet. At both December 31, 2023 and 2022 , Trustmark had no securities held to maturity that were past due 30 days or more as to principal or interest payments. Trustmark had no securities held to maturity classified as nonaccrual at December 31, 2023 and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Cash Flows Supplementary Disclosures</t>
        </is>
      </c>
      <c r="B4" s="4" t="inlineStr">
        <is>
          <t xml:space="preserve">For purposes of reporting cash flows, cash and cash equivalents include cash on hand and amounts due from banks. The following table reflects specific transaction amounts for the periods presented ($ in thousands):
Years Ended December 31,
2023 2022 2021
Income taxes paid $ 38,803 $ 2,701 $ 15,259
Interest paid on deposits and borrowings 306,568 45,275 24,429
Noncash transfers from loans to other real estate 7,237 1,533 770
Securities transferred from available for sale to held to maturity — 674,092 —
Investment in tax credit partnership not funded 3,202 18,891 10,647
Finance right-of-use assets resulting from lease liabilities — — 92
Operating right-of-use assets resulting from lease liabilities 7,303 6,912 9,666 </t>
        </is>
      </c>
    </row>
    <row r="5">
      <c r="A5" s="4" t="inlineStr">
        <is>
          <t>Weighted-Average Shares Used to Calculate Basic and Diluted EPS</t>
        </is>
      </c>
      <c r="B5" s="4" t="inlineStr">
        <is>
          <t xml:space="preserve">The following table reflects weighted-average shares used to calculate basic and diluted EPS for the periods presented (in thousands):
Years Ended December 31,
2023 2022 2021
Basic shares 61,054 61,242 62,788
Dilutive shares 177 190 185
Diluted shares 61,231 61,432 62,973 </t>
        </is>
      </c>
    </row>
    <row r="6">
      <c r="A6" s="4" t="inlineStr">
        <is>
          <t>Weighted-Average Antidilutive Stock Awards Excluded from Determining Diluted EPS</t>
        </is>
      </c>
      <c r="B6" s="4" t="inlineStr">
        <is>
          <t xml:space="preserve">Weighted-average antidilutive stock awards were excluded in determining diluted EPS. The following table reflects weighted-average antidilutive stock awards for the periods presented (in thousands):
Years Ended December 31,
2023 2022 2021
Weighted-average antidilutive stock awards 23 —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and Held to Maturity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mortized Cost and Estimated Fair Value of Available for Sale and Held to Maturity Securities</t>
        </is>
      </c>
      <c r="B4" s="4" t="inlineStr">
        <is>
          <t xml:space="preserve">The following tables are a summary of the amortized cost and estimated fair value of securities available for sale and held to maturity at December 31, 2023 and 2022 ($ in thousands):
Securities Available for Sale Securities Held to Maturity
Gross Gross Estimated Gross Gross Estimated
Amortized Unrealized Unrealized Fair Amortized Unrealized Unrealized Fair
December 31, 2023 Cost Gains Losses Value Cost Gains Losses Value
U.S. Treasury securities $ 396,179 $ — $ ( 23,811 ) $ 372,368 $ 29,068 $ — $ ( 26 ) $ 29,042
U.S. Government agency obligations 6,207 1 ( 416 ) 5,792 — — — —
Obligations of states and political — — — — 340 — — 340
Mortgage-backed securities
Residential mortgage pass-through
Guaranteed by GNMA 25,744 4 ( 2,613 ) 23,135 13,005 — ( 497 ) 12,508
Issued by FNMA and FHLMC 1,338,256 32 ( 161,490 ) 1,176,798 469,593 — ( 18,205 ) 451,388
Other residential mortgage-backed
Issued or guaranteed by FNMA, 92,076 — ( 6,002 ) 86,074 154,466 — ( 10,113 ) 144,353
Commercial mortgage-backed
Issued or guaranteed by FNMA, 100,545 — ( 1,834 ) 98,711 759,807 51 ( 41,985 ) 717,873
Total $ 1,959,007 $ 37 $ ( 196,166 ) $ 1,762,878 $ 1,426,279 $ 51 $ ( 70,826 ) $ 1,355,504
December 31, 2022
U.S. Treasury securities $ 425,719 $ 308 $ ( 34,514 ) $ 391,513 $ 28,295 $ — $ ( 115 ) $ 28,180
U.S. Government agency obligations 8,297 — ( 531 ) 7,766 — — — —
Obligations of states and political 4,820 53 ( 11 ) 4,862 4,510 3 ( 3 ) 4,510
Mortgage-backed securities
Residential mortgage pass-through
Guaranteed by GNMA 30,534 7 ( 3,444 ) 27,097 4,442 — ( 395 ) 4,047
Issued by FNMA and FHLMC 1,541,570 12 ( 196,119 ) 1,345,463 509,311 — ( 19,586 ) 489,725
Other residential mortgage-backed
Issued or guaranteed by FNMA, 123,755 — ( 8,615 ) 115,140 188,201 — ( 13,826 ) 174,375
Commercial mortgage-backed
Issued or guaranteed by FNMA, 136,014 — ( 3,773 ) 132,241 759,755 34 ( 54,037 ) 705,752
Total $ 2,270,709 $ 380 $ ( 247,007 ) $ 2,024,082 $ 1,494,514 $ 37 $ ( 87,962 ) $ 1,406,589 </t>
        </is>
      </c>
    </row>
    <row r="5">
      <c r="A5" s="4" t="inlineStr">
        <is>
          <t>Securities Held to Maturity by Credit Rating, as Determined by Moody's</t>
        </is>
      </c>
      <c r="B5" s="4" t="inlineStr">
        <is>
          <t>The following table presents the amortized cost of Trustmark’s securities held to maturity by credit rating, as determined by Moody’s, at December 31, 2023 and 2022 ($ in thousands):
December 31, 2023 December 31, 2022
Aaa $ 1,425,939 $ 1,490,004
Aa1 to Aa3 — 3,001
Not Rated (1) 340 1,509
Total $ 1,426,279 $ 1,494,514 (1) Not rated securities primarily consist of Mississippi municipal general obligations.</t>
        </is>
      </c>
    </row>
    <row r="6">
      <c r="A6" s="4" t="inlineStr">
        <is>
          <t>Securities with Gross Unrealized Losses, Segregated by Length of Impairment</t>
        </is>
      </c>
      <c r="B6" s="4" t="inlineStr">
        <is>
          <t>The table below includes securities with gross unrealized losses for which an ACL has not been recorded and segregated by length of impairment at December 31, 2023 and 2022 ($ in thousands):
Less than 12 Months 12 Months or More Total
Gross Gross Gross
Estimated Unrealized Estimated Unrealized Estimated Unrealized
December 31, 2023 Fair Value Losses Fair Value Losses Fair Value Losses
U.S. Treasury securities $ 29,042 $ ( 26 ) $ 372,368 $ ( 23,811 ) $ 401,410 $ ( 23,837 )
U.S. Government agency obligations — — 5,791 ( 416 ) 5,791 ( 416 )
Mortgage-backed securities
Residential mortgage pass-through
Guaranteed by GNMA 9,381 ( 172 ) 25,967 ( 2,938 ) 35,348 ( 3,110 )
Issued by FNMA and FHLMC 309,466 ( 3,274 ) 1,311,865 ( 176,421 ) 1,621,331 ( 179,695 )
Other residential mortgage-backed
Issued or guaranteed by FNMA, — — 230,368 ( 16,115 ) 230,368 ( 16,115 )
Commercial mortgage-backed
Issued or guaranteed by FNMA, 1,656 ( 13 ) 812,520 ( 43,806 ) 814,176 ( 43,819 )
Total $ 349,545 $ ( 3,485 ) $ 2,758,879 $ ( 263,507 ) $ 3,108,424 $ ( 266,992 )
December 31, 2022
U.S. Treasury securities $ 161,298 $ ( 5,655 ) $ 258,087 $ ( 28,974 ) $ 419,385 $ ( 34,629 )
U.S. Government agency obligations 1,828 ( 184 ) 5,938 ( 347 ) 7,766 ( 531 )
Obligations of states and political 1,017 ( 11 ) 3,664 ( 3 ) 4,681 ( 14 )
Mortgage-backed securities
Residential mortgage pass-through
Guaranteed by GNMA 27,223 ( 3,270 ) 3,577 ( 569 ) 30,800 ( 3,839 )
Issued by FNMA and FHLMC 770,865 ( 41,807 ) 1,062,041 ( 173,898 ) 1,832,906 ( 215,705 )
Other residential mortgage-backed
Issued or guaranteed by FNMA, 281,964 ( 21,452 ) 7,235 ( 989 ) 289,199 ( 22,441 )
Commercial mortgage-backed
Issued or guaranteed by FNMA, 833,970 ( 57,742 ) 1,644 ( 68 ) 835,614 ( 57,810 )
Total $ 2,078,165 $ ( 130,121 ) $ 1,342,186 $ ( 204,848 ) $ 3,420,351 $ ( 334,969 )</t>
        </is>
      </c>
    </row>
    <row r="7">
      <c r="A7" s="4" t="inlineStr">
        <is>
          <t>Gains and Losses as a Result of Calls and Disposition of Securities</t>
        </is>
      </c>
      <c r="B7" s="4" t="inlineStr">
        <is>
          <t xml:space="preserve">For the years ended December 31, 2023, 2022 and 2021, gross realized gains or losses as a result of calls and dispositions of securities, as well as any associated proceeds, were as follows ($ in thousands):
Years Ended December 31,
Available for Sale 2023 2022 2021
Proceeds from calls and sales of securities $ 4,796 $ — $ —
Gross realized gains 47 — —
Gross realized losses ( 8 ) — — </t>
        </is>
      </c>
    </row>
    <row r="8">
      <c r="A8" s="4" t="inlineStr">
        <is>
          <t>Contractual Maturities of Available for Sale and Held to Maturity Securities</t>
        </is>
      </c>
      <c r="B8" s="4" t="inlineStr">
        <is>
          <t xml:space="preserve">The amortized cost and estimated fair value of securities available for sale and held to maturity at December 31, 2023, by contractual maturity, are shown below ($ in thousands). Expected maturities may differ from contractual maturities because borrowers may have the right to call or prepay obligations with or without call or prepayment penalties.
Securities Securities
Available for Sale Held to Maturity
Amortized Estimated Amortized Estimated
Cost Fair Value Cost Fair Value
Due in one year or less $ 65,199 $ 63,501 $ 340 $ 340
Due after one year through five years 331,225 309,108 29,068 29,042
Due after five years through ten years 2,356 2,151 — —
Due after ten years 3,606 3,400 — —
402,386 378,160 29,408 29,382
Mortgage-backed securities 1,556,621 1,384,718 1,396,871 1,326,122
Total $ 1,959,007 $ 1,762,878 $ 1,426,279 $ 1,355,5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HFI and ACL, LHFII (Tables)</t>
        </is>
      </c>
      <c r="B1" s="2" t="inlineStr">
        <is>
          <t>12 Months Ended</t>
        </is>
      </c>
    </row>
    <row r="2">
      <c r="B2" s="2" t="inlineStr">
        <is>
          <t>Dec. 31, 2023</t>
        </is>
      </c>
    </row>
    <row r="3">
      <c r="A3" s="3" t="inlineStr">
        <is>
          <t>Accounts, Notes, Loans and Financing Receivable, Gross, Allowance, and Net [Abstract]</t>
        </is>
      </c>
      <c r="B3" s="4" t="inlineStr">
        <is>
          <t xml:space="preserve"> </t>
        </is>
      </c>
    </row>
    <row r="4">
      <c r="A4" s="4" t="inlineStr">
        <is>
          <t>Loan Portfolio Held for Investment</t>
        </is>
      </c>
      <c r="B4" s="4" t="inlineStr">
        <is>
          <t xml:space="preserve">At December 31, 2023 and 2022, LHFI consisted of the following ($ in thousands):
December 31,
2023 2022
Loans secured by real estate:
Construction, land development and other land $ 642,886 $ 690,616
Other secured by 1-4 family residential properties 622,397 590,790
Secured by nonfarm, nonresidential properties 3,489,434 3,278,830
Other real estate secured 1,312,551 742,538
Other loans secured by real estate:
Other construction 867,793 1,028,926
Secured by 1-4 family residential properties 2,282,318 2,185,057
Commercial and industrial loans 1,922,910 1,821,259
Consumer loans 165,734 170,230
State and other political subdivision loans 1,088,466 1,223,863
Other commercial loans and leases 556,035 471,930
LHFI 12,950,524 12,204,039
Less ACL 139,367 120,214
Net LHFI $ 12,811,157 $ 12,083,825 </t>
        </is>
      </c>
    </row>
    <row r="5">
      <c r="A5" s="4" t="inlineStr">
        <is>
          <t>Schedule of Amortized Cost Basis of Loans on Nonaccrual Status</t>
        </is>
      </c>
      <c r="B5" s="4" t="inlineStr">
        <is>
          <t xml:space="preserve">The following tables provide the amortized cost basis of loans on nonaccrual status and loans past due 90 days or more still accruing interest at December 31, 2023 and 2022 ($ in thousands):
December 31, 2023
Nonaccrual With No ACL Total Nonaccrual Loans Past Due 90 Days or More Still Accruing
Loans secured by real estate:
Construction, land development and other land $ 2,020 $ 2,642 $ —
Other secured by 1-4 family residential properties 946 6,518 1,238
Secured by nonfarm, nonresidential properties 20,812 23,061 54
Other real estate secured — 158 106
Other loans secured by real estate:
Other construction — 62 —
Secured by 1-4 family residential properties 3,235 43,815 3,740
Commercial and industrial loans 79 22,303 24
Consumer loans — 243 628
Other commercial loans and leases — 1,206 —
Total $ 27,092 $ 100,008 $ 5,790
December 31, 2022
Nonaccrual With No ACL Total Nonaccrual Loans Past Due 90 Days or More Still Accruing
Loans secured by real estate:
Construction, land development and other land $ 137 $ 1,902 $ —
Other secured by 1-4 family residential properties 482 3,957 534
Secured by nonfarm, nonresidential properties 4,841 6,957 —
Other real estate secured — 231 —
Other loans secured by real estate:
Other construction — 7,620 —
Secured by 1-4 family residential properties 1,193 19,775 3,118
Commercial and industrial loans 14,441 25,102 —
Consumer loans — 181 277
Other commercial loans — 247 —
Total $ 21,094 $ 65,972 $ 3,929 </t>
        </is>
      </c>
    </row>
    <row r="6">
      <c r="A6" s="4" t="inlineStr">
        <is>
          <t>Aging Analysis of Past Due and Nonaccrual LHFI by Loan Type</t>
        </is>
      </c>
      <c r="B6" s="4" t="inlineStr">
        <is>
          <t>The following tables provide an aging analysis of the amortized cost basis of past due LHFI (including nonaccrual loans) at December 31, 2023 and 2022 ($ in thousands):
December 31, 2023
Past Due
90 Days Total Current
30-59 Days 60-89 Days or More Past Due Loans Total LHFI
Loans secured by real estate:
Construction, land development and other land $ 93 $ 507 $ 2,362 $ 2,962 $ 639,924 $ 642,886
Other secured by 1-4 family residential properties 4,493 1,687 2,716 8,896 613,501 622,397
Secured by nonfarm, nonresidential properties 1,531 1,063 727 3,321 3,486,113 3,489,434
Other real estate secured 126 — 207 333 1,312,218 1,312,551
Other loans secured by real estate:
Other construction 62 — — 62 867,731 867,793
Secured by 1-4 family residential properties 19,298 9,327 22,164 50,789 2,231,529 2,282,318
Commercial and industrial loans 11,881 484 499 12,864 1,910,046 1,922,910
Consumer loans 2,112 772 647 3,531 162,203 165,734
State and other political subdivision loans 152 — — 152 1,088,314 1,088,466
Other commercial loans and leases 1,247 58 — 1,305 554,730 556,035
Total $ 40,995 $ 13,898 $ 29,322 $ 84,215 $ 12,866,309 $ 12,950,524
December 31, 2022
Past Due
90 Days Total Current
30-59 Days 60-89 Days or More Past Due Loans Total LHFI
Loans secured by real estate:
Construction, land development and other land $ 1,972 $ 199 $ 34 $ 2,205 $ 688,411 $ 690,616
Other secured by 1-4 family residential properties 3,682 1,206 1,281 6,169 584,621 590,790
Secured by nonfarm, nonresidential properties 825 18 794 1,637 3,277,193 3,278,830
Other real estate secured 131 30 — 161 742,377 742,538
Other loans secured by real estate:
Other construction — — 7,620 7,620 1,021,306 1,028,926
Secured by 1-4 family residential properties 10,709 4,236 9,999 24,944 2,160,113 2,185,057
Commercial and industrial loans 1,966 508 8,974 11,448 1,809,811 1,821,259
Consumer loans 2,199 645 279 3,123 167,107 170,230
State and other political subdivision loans 431 — — 431 1,223,432 1,223,863
Other commercial loans 785 45 24 854 471,076 471,930
Total $ 22,700 $ 6,887 $ 29,005 $ 58,592 $ 12,145,447 $ 12,204,039 Modified LHFI</t>
        </is>
      </c>
    </row>
    <row r="7">
      <c r="A7" s="4" t="inlineStr">
        <is>
          <t>Impact of Modifications Classified as Troubled Debt Restructurings</t>
        </is>
      </c>
      <c r="B7" s="4" t="inlineStr">
        <is>
          <t>The following tables present the amortized cost of LHFI at the end of each of the periods presented of loans modified to borrowers experiencing financial difficulty disaggregated by class of loan and type of modification ($ in thousands). The percentage of the amortized cost basis of LHFI that were modified to borrowers in financial distress as compared to the amortized cost basis of each class of LHFI is also presented below :
Year Ended December 31, 2023
Payment Concessions Term Extensions Total % of Total Class of Loan
Loans secured by real estate:
Other secured by 1-4 family residential properties $ — $ 805 $ 805 0.13 %
Secured by nonfarm, nonresidential properties — 359 359 0.01 %
Other loans secured by real estate:
Secured by 1-4 family residential properties — 1,148 1,148 0.05 %
Commercial and industrial loans 242 — 242 0.01 %
Consumer loans — 36 36 0.02 %
Other commercial loans and leases 116 31 147 0.03 %
Total $ 358 $ 2,379 $ 2,737 0.02 %</t>
        </is>
      </c>
    </row>
    <row r="8">
      <c r="A8" s="4" t="inlineStr">
        <is>
          <t>Troubled debt restructurings on financial effect</t>
        </is>
      </c>
      <c r="B8" s="4" t="inlineStr">
        <is>
          <t>The following table details the financial effect of the loan modifications presented above to borrowers experiencing financial difficulty for the periods presented :
Year Ended December 31, 2023
Financial Effect
Payment Concessions Term Extensions
Loans secured by real estate:
Other secured by 1-4 family residential properties Modifed lines of credit to amortize over 12 month and 24 month terms
Secured by nonfarm, nonresidential properties One loan renewed and extended maturity by six months
Other loans secured by real estate:
Secured by 1-4 family residential properties Extended amortization with term adjusted by weighted-average 3.4 years
Commercial and industrial loans Six month payment deferrals
Consumer loans Bankruptcies extended amortization with term adjusted by weighted average 1.3 years reducing borrower payment
Other commercial loans and leases Six month payment deferrals One loan renewed and extended maturity by seven months</t>
        </is>
      </c>
    </row>
    <row r="9">
      <c r="A9" s="4" t="inlineStr">
        <is>
          <t>Past Due Modifications Related To Loans Held For Investment</t>
        </is>
      </c>
      <c r="B9" s="4" t="inlineStr">
        <is>
          <t xml:space="preserve">The following tables provide details of the performance of such LHFI that have been modified during the periods presented ($ in thousands):
Year Ended December 31, 2023
Past Due
90 Days Total Current
30-59 Days 60-89 Days or More Past Due Loans Total
Loans secured by real estate:
Other secured by 1-4 family residential properties $ 290 $ 17 $ — $ 307 $ 498 $ 805
Secured by nonfarm, nonresidential properties — — — — 359 359
Other loans secured by real estate:
Secured by 1-4 family residential properties 64 — — 64 1,084 1,148
Commercial and industrial loans — — — — 242 242
Consumer loans 17 — — 17 19 36
Other commercial loans and leases — — — — 147 147
Total $ 371 $ 17 $ — $ 388 $ 2,349 $ 2,737 </t>
        </is>
      </c>
    </row>
    <row r="10">
      <c r="A10" s="4" t="inlineStr">
        <is>
          <t>Schedule Of Amortized Cost Basis Of Collateral Dependent Loans by Class of Loans</t>
        </is>
      </c>
      <c r="B10" s="4" t="inlineStr">
        <is>
          <t xml:space="preserve">The following tables present the amortized cost basis of collateral-dependent loans by class of loans and collateral type at December 31, 2023 and 2022 ($ in thousands):
December 31, 2023
Real Estate Vehicles Miscellaneous Total
Loans secured by real estate:
Construction, land development and $ 2,020 $ — $ — $ 2,020
Other secured by 1-4 family 946 — — 946
Secured by nonfarm, nonresidential 20,812 — — 20,812
Other loans secured by real estate:
Secured by 1-4 family residential 3,235 — — 3,235
Commercial and industrial loans 38 41 21,023 21,102
Other commercial loans and leases — — 967 967
Total $ 27,051 $ 41 $ 21,990 $ 49,082
December 31, 2022
Real Estate Inventory and Receivables Vehicles Miscellaneous Total
Loans secured by real estate:
Construction, land development and $ 1,558 $ — $ — $ — $ 1,558
Other secured by 1-4 family 482 — — — 482
Secured by nonfarm, nonresidential 4,841 — — — 4,841
Other loans secured by real estate:
Other construction 7,620 — — — 7,620
Secured by 1-4 family residential 1,193 — — — 1,193
Commercial and industrial loans 40 233 395 23,926 24,594
Total $ 15,734 $ 233 $ 395 $ 23,926 $ 40,288 </t>
        </is>
      </c>
    </row>
    <row r="11">
      <c r="A11" s="4" t="inlineStr">
        <is>
          <t>Carrying Amount of Loans by Credit Quality Indicator</t>
        </is>
      </c>
      <c r="B11" s="4" t="inlineStr">
        <is>
          <t xml:space="preserve">The tables below present the amortized cost basis of loans by credit quality indicator and class of loans based on analyses performed at December 31, 2023 and 2022 ($ in thousands):
Term Loans by Origination Year
2023 2022 2021 2020 2019 Prior Revolving Loans Total
As of December 31, 2023 Commercial LHFI
Loans secured by real estate:
Construction, land development
Pass - RR 1 through RR 6 $ 359,813 $ 98,742 $ 35,095 $ 10,591 $ 2,036 $ 1,961 $ 52,351 $ 560,589
Special Mention - RR 7 — — 360 — — — — 360
Substandard - RR 8 606 336 1,512 19 — 21 — 2,494
Doubtful - RR 9 — — — — — 24 — 24
Total 360,419 99,078 36,967 10,610 2,036 2,006 52,351 563,467
Current period gross — ( 4 ) ( 10 ) — ( 228 ) — — ( 242 )
Other secured by 1-4 family residential
Pass - RR 1 through RR 6 $ 33,072 $ 30,760 $ 29,159 $ 14,309 $ 8,084 $ 2,822 $ 10,077 $ 128,283
Special Mention - RR 7 — 82 48 10 — — — 140
Substandard - RR 8 220 625 157 22 80 306 98 1,508
Doubtful - RR 9 — — — — — — — —
Total 33,292 31,467 29,364 14,341 8,164 3,128 10,175 129,931
Current period gross — — ( 24 ) — — ( 6 ) — ( 30 )
Secured by nonfarm, nonresidential
Pass - RR 1 through RR 6 $ 501,327 $ 919,519 $ 526,412 $ 596,240 $ 323,687 $ 369,250 $ 129,142 $ 3,365,577
Special Mention - RR 7 4,271 14,930 — 138 23,966 — — 43,305
Substandard - RR 8 6,332 1,964 47,491 10,809 8,614 5,200 48 80,458
Doubtful - RR 9 21 — — — 53 13 — 87
Total 511,951 936,413 573,903 607,187 356,320 374,463 129,190 3,489,427
Current period gross — ( 39 ) ( 82 ) — ( 19 ) ( 138 ) — ( 278 )
Other real estate secured:
Pass - RR 1 through RR 6 $ 194,141 $ 447,200 $ 332,818 $ 209,757 $ 56,024 $ 11,080 $ 8,880 $ 1,259,900
Special Mention - RR 7 126 2,076 — — 35,881 — — 38,083
Substandard - RR 8 — 14,064 — 290 — 39 — 14,393
Doubtful - RR 9 42 — — — — — — 42
Total 194,309 463,340 332,818 210,047 91,905 11,119 8,880 1,312,418
Current period gross — — — — — — — —
Term Loans by Origination Year
2023 2022 2021 2020 2019 Prior Revolving Loans Total
As of December 31, 2023 Commercial LHFI
Other loans secured by real estate:
Other construction
Pass - RR 1 through RR 6 $ 179,676 $ 518,062 $ 149,883 $ 14,062 $ — $ 6 $ 6,042 $ 867,731
Special Mention - RR 7 — — — — — — — —
Substandard - RR 8 62 — — — — — — 62
Doubtful - RR 9 — — — — — — — —
Total 179,738 518,062 149,883 14,062 — 6 6,042 867,793
Current period gross ( 61 ) — ( 3,392 ) — — — — ( 3,453 )
Commercial and industrial loans:
Pass - RR 1 through RR 6 $ 497,730 $ 474,737 $ 158,659 $ 80,646 $ 31,876 $ 44,972 $ 537,527 $ 1,826,147
Special Mention - RR 7 12,570 10,141 3,149 1,381 110 — 126 27,477
Substandard - RR 8 4,797 16,872 13,909 11,958 40 80 21,528 69,184
Doubtful - RR 9 6 58 1 — — 25 12 102
Total 515,103 501,808 175,718 93,985 32,026 45,077 559,193 1,922,910
Current period gross ( 42 ) ( 1,071 ) ( 700 ) ( 138 ) ( 95 ) ( 108 ) ( 7 ) ( 2,161 )
State and other political subdivision loans:
Pass - RR 1 through RR 6 $ 152,157 $ 247,034 $ 174,812 $ 99,786 $ 32,118 $ 377,225 $ 5,334 $ 1,088,466
Special Mention - RR 7 — — — — — — — —
Substandard - RR 8 — — — — — — — —
Doubtful - RR 9 — — — — — — — —
Total 152,157 247,034 174,812 99,786 32,118 377,225 5,334 1,088,466
Current period gross — — — — — — — —
Other commercial loans and leases:
Pass - RR 1 through RR 6 $ 211,402 $ 48,947 $ 30,071 $ 21,377 $ 32,837 $ 8,468 $ 201,339 $ 554,441
Special Mention - RR 7 — — — 208 — — 20 228
Substandard - RR 8 106 211 42 — — — 987 1,346
Doubtful - RR 9 — — — — — 20 — 20
Total 211,508 49,158 30,113 21,585 32,837 8,488 202,346 556,035
Current period gross ( 40 ) ( 248 ) — ( 26 ) — — — ( 314 )
Total commercial LHFI $ 2,158,477 $ 2,846,360 $ 1,503,578 $ 1,071,603 $ 555,406 $ 821,512 $ 973,511 $ 9,930,447
Total commercial LHFI $ ( 143 ) $ ( 1,362 ) $ ( 4,208 ) $ ( 164 ) $ ( 342 ) $ ( 252 ) $ ( 7 ) $ ( 6,478 )
Term Loans by Origination Year
2023 2022 2021 2020 2019 Prior Revolving Loans Total
As of December 31, 2023 Consumer LHFI
Loans secured by real estate:
Construction, land development and
Current $ 44,912 $ 23,110 $ 5,973 $ 1,203 $ 1,082 $ 1,864 $ 653 $ 78,797
Past due 30-89 days — 250 — — 30 191 — 471
Past due 90 days or more — — — — — — — —
Nonaccrual — — 148 — — 3 — 151
Total 44,912 23,360 6,121 1,203 1,112 2,058 653 79,419
Current period gross — — — — — — — —
Other secured by 1-4 family residential
Current $ 29,636 $ 11,366 $ 5,733 $ 4,471 $ 4,313 $ 7,674 $ 417,383 $ 480,576
Past due 30-89 days 225 68 74 4 51 220 4,292 4,934
Past due 90 days or more — 264 — — — 41 934 1,239
Nonaccrual 8 76 48 8 — 616 4,961 5,717
Total 29,869 11,774 5,855 4,483 4,364 8,551 427,570 492,466
Current period gross — ( 100 ) ( 9 ) ( 2 ) ( 10 ) ( 22 ) ( 147 ) ( 290 )
Secured by nonfarm, nonresidential
Current $ — $ — $ 7 $ — $ — $ — $ — $ 7
Past due 30-89 days — — — — — — — —
Past due 90 days or more — — — — — — — —
Nonaccrual — — — — — — — —
Total — — 7 — — — — 7
Current period gross — — — — — — — —
Other real estate secured:
Current $ — $ — $ — $ 78 $ — $ 55 $ — $ 133
Past due 30-89 days — — — — — — — —
Past due 90 days or more — — — — — — — —
Nonaccrual — — — — — — — —
Total — — — 78 — 55 — 133
Current period gross — — — — — — — —
Term Loans by Origination Year
2023 2022 2021 2020 2019 Prior Revolving Loans Total
As of December 31, 2023 Consumer LHFI
Other loans secured by real estate:
Secured by 1-4 family residential properties
Current $ 258,800 $ 878,893 $ 516,324 $ 180,272 $ 98,552 $ 277,664 $ — $ 2,210,505
Past due 30-89 days 3,370 11,293 5,513 2,121 298 1,664 — 24,259
Past due 90 days or more 376 1,219 1,208 682 — 255 — 3,740
Nonaccrual 678 15,586 11,452 4,884 1,848 9,366 — 43,814
Total 263,224 906,991 534,497 187,959 100,698 288,949 — 2,282,318
Current period gross ( 64 ) ( 930 ) ( 217 ) ( 104 ) — ( 142 ) — ( 1,457 )
Consumer loans:
Current $ 59,496 $ 32,767 $ 10,698 $ 2,604 $ 917 $ 294 $ 55,321 $ 162,097
Past due 30-89 days 1,274 475 134 34 5 5 839 2,766
Past due 90 days or more 64 44 3 1 — — 516 628
Nonaccrual 44 65 84 26 — — 24 243
Total 60,878 33,351 10,919 2,665 922 299 56,700 165,734
Current period gross ( 6,138 ) ( 559 ) ( 167 ) ( 43 ) ( 1 ) ( 1 ) ( 2,381 ) ( 9,290 )
Total consumer LHFI $ 398,883 $ 975,476 $ 557,399 $ 196,388 $ 107,096 $ 299,912 $ 484,923 $ 3,020,077
Total consumer LHFI $ ( 6,202 ) $ ( 1,589 ) $ ( 393 ) $ ( 149 ) $ ( 11 ) $ ( 165 ) $ ( 2,528 ) $ ( 11,037 )
Total LHFI $ 2,557,360 $ 3,821,836 $ 2,060,977 $ 1,267,991 $ 662,502 $ 1,121,424 $ 1,458,434 $ 12,950,524
Total current period $ ( 6,345 ) $ ( 2,951 ) $ ( 4,601 ) $ ( 313 ) $ ( 353 ) $ ( 417 ) $ ( 2,535 ) $ ( 17,515 )
Term Loans by Origination Year
2022 2021 2020 2019 2018 Prior Revolving Loans Total
As of December 31, 2022 Commercial LHFI
Loans secured by real estate:
Construction, land development
Pass - RR 1 through RR 6 $ 363,824 $ 119,727 $ 29,632 $ 3,405 $ 1,016 $ 2,364 $ 64,953 $ 584,921
Special Mention - RR 7 — — — — — — — —
Substandard - RR 8 146 199 — 1,415 — — 44 1,804
Doubtful - RR 9 — — — — — 42 — 42
Total 363,970 119,926 29,632 4,820 1,016 2,406 64,997 586,767
Other secured by 1-4 family residential
Pass - RR 1 through RR 6 $ 41,996 $ 33,346 $ 17,215 $ 9,341 $ 6,798 $ 2,870 $ 12,209 $ 123,775
Special Mention - RR 7 29 64 17 — — — — 110
Substandard - RR 8 686 31 75 88 220 285 — 1,385
Doubtful - RR 9 15 — — — — — — 15
Total 42,726 33,441 17,307 9,429 7,018 3,155 12,209 125,285
Secured by nonfarm, nonresidential
Pass - RR 1 through RR 6 $ 889,556 $ 657,242 $ 603,515 $ 457,163 $ 205,425 $ 281,828 $ 130,052 $ 3,224,781
Special Mention - RR 7 10,284 — — 271 — — — 10,555
Substandard - RR 8 12,034 1,066 9,457 905 706 18,488 693 43,349
Doubtful - RR 9 34 — — 77 — 18 — 129
Total 911,908 658,308 612,972 458,416 206,131 300,334 130,745 3,278,814
Other real estate secured:
Pass - RR 1 through RR 6 $ 293,051 $ 156,386 $ 143,114 $ 107,827 $ 11,297 $ 17,626 $ 12,516 $ 741,817
Special Mention - RR 7 — — — — — — — —
Substandard - RR 8 30 — 309 — 5 68 126 538
Doubtful - RR 9 — — — — — — — —
Total 293,081 156,386 143,423 107,827 11,302 17,694 12,642 742,355
Term Loans by Origination Year
2022 2021 2020 2019 2018 Prior Revolving Loans Total
As of December 31, 2022 Commercial LHFI
Other loans secured by real estate:
Other construction
Pass - RR 1 through RR 6 $ 372,981 $ 306,904 $ 340,388 $ 833 $ — $ — $ 200 $ 1,021,306
Special Mention - RR 7 — — — — — — — —
Substandard - RR 8 — 7,620 — — — — — 7,620
Doubtful - RR 9 — — — — — — — —
Total 372,981 314,524 340,388 833 — — 200 1,028,926
Commercial and industrial loans:
Pass - RR 1 through RR 6 $ 673,848 $ 261,962 $ 120,123 $ 44,994 $ 14,265 $ 69,078 $ 577,749 $ 1,762,019
Special Mention - RR 7 — — 12,421 — — — 6,454 18,875
Substandard - RR 8 6,973 9,845 2,170 312 74 — 20,625 39,999
Doubtful - RR 9 240 53 10 4 35 — 24 366
Total 681,061 271,860 134,724 45,310 14,374 69,078 604,852 1,821,259
State and other political subdivision loans:
Pass - RR 1 through RR 6 $ 393,345 $ 223,302 $ 123,350 $ 39,031 $ 18,876 $ 421,588 $ 1,671 $ 1,221,163
Special Mention - RR 7 — — — — — 2,700 — 2,700
Substandard - RR 8 — — — — — — — —
Doubtful - RR 9 — — — — — — — —
Total 393,345 223,302 123,350 39,031 18,876 424,288 1,671 1,223,863
Other commercial loans:
Pass - RR 1 through RR 6 $ 88,763 $ 40,006 $ 28,239 $ 37,607 $ 6,424 $ 10,829 $ 244,882 $ 456,750
Special Mention - RR 7 879 — — — — — — 879
Substandard - RR 8 3,728 98 — — 16 1,134 9,301 14,277
Doubtful - RR 9 24 — — — — — — 24
Total 93,394 40,104 28,239 37,607 6,440 11,963 254,183 471,930
Total commercial LHFI $ 3,152,466 $ 1,817,851 $ 1,430,035 $ 703,273 $ 265,157 $ 828,918 $ 1,081,499 $ 9,279,199
Term Loans by Origination Year
2022 2021 2020 2019 2018 Prior Revolving Loans Total
As of December 31, 2022 Consumer LHFI
Loans secured by real estate:
Construction, land development and
Current $ 62,049 $ 32,867 $ 3,304 $ 1,759 $ 1,679 $ 1,915 $ — $ 103,573
Past due 30-89 days — 150 — 36 15 9 — 210
Past due 90 days or more — — — — — — — —
Nonaccrual — 58 — — — 8 — 66
Total 62,049 33,075 3,304 1,795 1,694 1,932 — 103,849
Other secured by 1-4 family residential
Current $ 25,402 $ 7,983 $ 5,389 $ 4,894 $ 3,701 $ 7,252 $ 403,123 $ 457,744
Past due 30-89 days 19 35 15 134 5 286 3,197 3,691
Past due 90 days or more — — — 1 — — 452 453
Nonaccrual 88 24 4 20 7 454 3,020 3,617
Total 25,509 8,042 5,408 5,049 3,713 7,992 409,792 465,505
Secured by nonfarm, nonresidential
Current $ — $ 16 $ — $ — $ — $ — $ — $ 16
Past due 30-89 days — — — — — — — —
Past due 90 days or more — — — — — — — —
Nonaccrual — — — — — — — —
Total — 16 — — — — — 16
Other real estate secured:
Current $ — $ — $ 89 $ — $ 5 $ 89 $ — $ 183
Past due 30-89 days — — — — — — — —
Past due 90 days or more — — — — — — — —
Nonaccrual — — — — — — — —
Total — — 89 — 5 89 — 183
Term Loans by Origination Year
2022 2021 2020 2019 2018 Prior Revolving Loans Total
As of December 31, 2022 Consumer LHFI
Other loans secured by real estate:
Secured by 1-4 family residential properties
Current $ 939,511 $ 559,804 $ 198,769 $ 109,466 $ 80,249 $ 262,196 $ — $ 2,149,995
Past due 30-89 days 3,967 3,752 2,119 425 — 1,906 — 12,169
Past due 90 days or more 835 777 272 — 134 1,100 — 3,118
Nonaccrual 2,363 4,180 3,275 1,896 2,028 6,033 — 19,775
Total 946,676 568,513 204,435 111,787 82,411 271,235 — 2,185,057
Consumer loans:
Current $ 70,858 $ 25,771 $ 9,514 $ 2,509 $ 1,513 $ 295 $ 56,508 $ 166,968
Past due 30-89 days 1,431 238 159 8 23 10 946 2,815
Past due 90 days or more 28 12 7 1 2 — 216 266
Nonaccrual 79 41 19 17 4 — 21 181
Total 72,396 26,062 9,699 2,535 1,542 305 57,691 170,230
Total consumer LHFI $ 1,106,630 $ 635,708 $ 222,935 $ 121,166 $ 89,365 $ 281,553 $ 467,483 $ 2,924,840
Total LHFI $ 4,259,096 $ 2,453,559 $ 1,652,970 $ 824,439 $ 354,522 $ 1,110,471 $ 1,548,982 $ 12,204,039 </t>
        </is>
      </c>
    </row>
    <row r="12">
      <c r="A12" s="4" t="inlineStr">
        <is>
          <t>Summary of Trustmark's Portfolio Segments, Loan Classes, Loan Pools and the ACL Methodology and Loss Drivers</t>
        </is>
      </c>
      <c r="B12" s="4" t="inlineStr">
        <is>
          <t>The following table provides a description of each of Trustmark’s portfolio segments, loan classes, loan pools and the ACL methodology and loss drivers:
Portfolio Segment Loan Class Loan Pool Methodology Loss Drivers
Loans secured by real estate Construction, land 1-4 family residential DCF Prime Rate, National GDP
Lots and development DCF Prime Rate, Southern Unemployment
Unimproved land DCF Prime Rate, Southern Unemployment
All other consumer DCF Southern Unemployment
Other secured by 1-4 Consumer 1-4 family - 1st liens DCF Prime Rate, Southern Unemployment
All other consumer DCF Southern Unemployment
Nonresidential owner-occupied DCF Southern Unemployment, National GDP
Secured by nonfarm, Nonowner-occupied - DCF Southern Vacancy Rate, Southern Unemployment
Nonowner-occupied - office DCF Southern Vacancy Rate, Southern Unemployment
Nonowner-occupied- Retail DCF Southern Vacancy Rate, Southern Unemployment
Nonowner-occupied - senior DCF Southern Vacancy Rate, Southern Unemployment
Nonowner-occupied - DCF Southern Vacancy Rate, Southern Unemployment
Nonresidential owner-occupied DCF Southern Unemployment, National GDP
Other real estate secured Nonresidential nonowner DCF Southern Vacancy Rate, Southern Unemployment
Nonresidential owner-occupied DCF Southern Unemployment, National GDP
Nonowner-occupied - DCF Southern Vacancy Rate, Southern Unemployment
Other loans secured by Other construction Other construction DCF Prime Rate, National Unemployment
Secured by 1-4 family Trustmark mortgage WARM Southern Unemployment
Commercial and Commercial and Commercial and industrial - DCF Trustmark historical data
Commercial and industrial - DCF Trustmark historical data
Equipment finance loans WARM Southern Unemployment, Southern GDP
Credit cards WARM Trustmark call report data
Consumer loans Consumer loans Credit cards WARM Trustmark call report data
Overdrafts Loss Rate Trustmark historical data
All other consumer DCF Southern Unemployment
State and other political State and other political Obligations of state and DCF Moody's Bond Default Study
Other commercial loans and leases Other commercial loans and leases Other loans DCF Prime Rate, Southern Unemployment
Commercial and industrial - DCF Trustmark historical data
Commercial and industrial - DCF Trustmark historical data
Equipment finance leases WARM Southern Unemployment, Southern GDP</t>
        </is>
      </c>
    </row>
    <row r="13">
      <c r="A13" s="4" t="inlineStr">
        <is>
          <t>Change in Allowance for Loan Losses</t>
        </is>
      </c>
      <c r="B13" s="4" t="inlineStr">
        <is>
          <t xml:space="preserve">The following tables disaggregate the ACL, LHFI and the amortized cost basis of the loans by the measurement methodology used at December 31, 2023 and 2022 ($ in thousands):
December 31, 2023
ACL LHFI
Individually Evaluated for Credit Loss Collectively Evaluated for Credit Loss Total ACL Individually Evaluated for Credit Loss Collectively Evaluated for Credit Loss Total LHFI
Loans secured by real estate:
Construction, land development and other land $ — $ 17,192 $ 17,192 $ 2,020 640,866 $ 642,886
Other secured by 1-4 family residential properties — 12,942 12,942 946 621,451 622,397
Secured by nonfarm, nonresidential properties — 24,043 24,043 20,812 3,468,622 3,489,434
Other real estate secured — 4,488 4,488 — 1,312,551 1,312,551
Other loans secured by real estate:
Other construction — 5,758 5,758 — 867,793 867,793
Secured by 1-4 family residential properties — 34,794 34,794 3,235 2,279,083 2,282,318
Commercial and industrial loans 11,436 15,202 26,638 21,102 1,901,808 1,922,910
Consumer loans — 5,794 5,794 — 165,734 165,734
State and other political subdivision loans — 646 646 — 1,088,466 1,088,466
Other commercial loans and leases 967 6,105 7,072 967 555,068 556,035
Total $ 12,403 $ 126,964 $ 139,367 $ 49,082 $ 12,901,442 $ 12,950,524
December 31, 2022
ACL LHFI
Individually Evaluated Collectively Evaluated for Credit Loss Total Individually Evaluated for Credit Loss Collectively Evaluated for Credit Loss Total
Loans secured by real estate:
Construction, land development and other land $ 121 $ 12,707 $ 12,828 $ 1,558 $ 689,058 $ 690,616
Other secured by 1-4 family residential properties — 12,374 12,374 482 590,308 590,790
Secured by nonfarm, nonresidential properties — 19,488 19,488 4,841 3,273,989 3,278,830
Other real estate secured — 4,743 4,743 — 742,538 742,538
Other loans secured by real estate:
Other construction 7,620 7,512 15,132 7,620 1,021,306 1,028,926
Secured by 1-4 family residential properties — 21,185 21,185 1,193 2,183,864 2,185,057
Commercial and industrial loans 9,946 13,194 23,140 24,594 1,796,665 1,821,259
Consumer loans — 5,792 5,792 — 170,230 170,230
State and other political subdivision loans — 885 885 — 1,223,863 1,223,863
Other commercial loans — 4,647 4,647 — 471,930 471,930
Total $ 17,687 $ 102,527 $ 120,214 $ 40,288 $ 12,163,751 $ 12,204,039 Changes in the ACL, LHFI were as follows for the periods presented ($ in thousands):
Years Ended December 31,
2023 2022 2021
Balance at beginning of period $ 120,214 $ 99,457 $ 117,306
Loans charged-off ( 17,515 ) ( 11,332 ) ( 10,275 )
Recoveries 9,306 10,412 13,925
Net (charge-offs) recoveries ( 8,209 ) ( 920 ) 3,650
PCL, LHFI 27,362 21,677 ( 21,499 )
Balance at end of period $ 139,367 $ 120,214 $ 99,457 The following tables detail changes in the ACL, LHFI by loan class for the years ended December 31, 2023 and 2022 ($ in thousands):
2023
Balance Balance
January 1, Charge-offs Recoveries PCL December 31,
Loans secured by real estate:
Construction, land development and other land $ 12,828 $ ( 242 ) $ 142 $ 4,464 $ 17,192
Other secured by 1-4 family residential properties 12,374 ( 320 ) 439 449 12,942
Secured by nonfarm, nonresidential properties 19,488 ( 278 ) 2,328 2,505 24,043
Other real estate secured 4,743 — 28 ( 283 ) 4,488
Other loans secured by real estate:
Other construction 15,132 ( 3,453 ) 73 ( 5,994 ) 5,758
Secured by 1-4 family residential properties 21,185 ( 1,457 ) 38 15,028 34,794
Commercial and industrial loans 23,140 ( 2,161 ) 1,066 4,593 26,638
Consumer loans 5,792 ( 9,290 ) 5,192 4,100 5,794
State and other political subdivision loans 885 — — ( 239 ) 646
Other commercial loans and leases 4,647 ( 314 ) — 2,739 7,072
Total $ 120,214 $ ( 17,515 ) $ 9,306 $ 27,362 $ 139,367 The PCL, LHFI for the year ended December 31, 2023 was primarily attributable to loan growth, extended maturities on the secured by 1-4 family residential properties resulting from lower prepayment speeds, changes in the macroeconomic forecast and net adjustments to the qualitative factors. The negative PCL, LHFI for the other construction portfolio for the year ended December 31, 2023 was primarily due to the transfer of a fully-reserved nonaccrual loan to other real estate, net.
2022
Balance Charge-offs Recoveries PCL Balance
Loans secured by real estate:
Construction, land development and other land $ 6,079 $ ( 226 ) $ 1,280 $ 5,695 $ 12,828
Other secured by 1-4 family residential properties 10,310 ( 225 ) 597 1,692 12,374
Secured by nonfarm, nonresidential properties 37,912 ( 306 ) 1,724 ( 19,842 ) 19,488
Other real estate secured 4,713 ( 131 ) 14 147 4,743
Other loans secured by real estate:
Other construction 5,968 ( 153 ) 222 9,095 15,132
Secured by 1-4 family residential properties 2,706 ( 154 ) 167 18,466 21,185
Commercial and industrial loans 18,939 ( 671 ) 955 3,917 23,140
Consumer loans 4,774 ( 2,125 ) 1,563 1,580 5,792
State and other political subdivision loans 2,708 — — ( 1,823 ) 885
Other commercial loans 5,348 ( 7,341 ) 3,890 2,750 4,647
Total $ 99,457 $ ( 11,332 ) $ 10,412 $ 21,677 $ 120,2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 Net</t>
        </is>
      </c>
      <c r="B4" s="4" t="inlineStr">
        <is>
          <t xml:space="preserve">At December 31, 2023 and 2022, premises and equipment, net consisted of the following ($ in thousands):
December 31,
2023 2022
Land $ 56,747 $ 54,300
Buildings and leasehold improvements 247,173 237,215
Furniture and equipment 212,625 198,698
Total cost of premises and equipment 516,545 490,213
Less accumulated depreciation and amortization 288,956 282,385
Premises and equipment, net 227,589 207,828
Finance lease right-of-use assets 3,751 4,537
Assets held for sale 1,197 —
Total premises and equipment, net $ 232,537 $ 212,3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Mortgage Banking (Tables)</t>
        </is>
      </c>
      <c r="B1" s="2" t="inlineStr">
        <is>
          <t>12 Months Ended</t>
        </is>
      </c>
    </row>
    <row r="2">
      <c r="B2" s="2" t="inlineStr">
        <is>
          <t>Dec. 31, 2023</t>
        </is>
      </c>
    </row>
    <row r="3">
      <c r="A3" s="3" t="inlineStr">
        <is>
          <t>Mortgage Banking [Abstract]</t>
        </is>
      </c>
      <c r="B3" s="4" t="inlineStr">
        <is>
          <t xml:space="preserve"> </t>
        </is>
      </c>
    </row>
    <row r="4">
      <c r="A4" s="4" t="inlineStr">
        <is>
          <t>Schedule of Activity in the Mortgage Servicing Rights</t>
        </is>
      </c>
      <c r="B4" s="4" t="inlineStr">
        <is>
          <t xml:space="preserve">The activity in the MSR is detailed in the table below for the periods presented ($ in thousands):
Years Ended December 31,
2023 2022
Balance at beginning of period $ 129,677 $ 87,687
Origination of servicing assets 13,712 17,843
Change in fair value:
Due to market changes ( 1,489 ) 38,181
Due to runoff ( 10,030 ) ( 14,034 )
Balance at end of period $ 131,870 $ 129,677 </t>
        </is>
      </c>
    </row>
    <row r="5">
      <c r="A5" s="4" t="inlineStr">
        <is>
          <t>Schedule of Mortgage Loans Sold and Serviced for Others</t>
        </is>
      </c>
      <c r="B5" s="4" t="inlineStr">
        <is>
          <t xml:space="preserve">The table below details the mortgage loans sold and serviced for others at December 31, 2023 and 2022 ($ in thousands):
December 31,
2023 2022
Federal National Mortgage Association $ 4,826,028 $ 4,684,815
Government National Mortgage Association 3,510,983 3,350,222
Federal Home Loan Mortgage Corporation 112,352 52,023
Other 28,012 28,764
Total mortgage loans sold and serviced for others $ 8,477,375 $ 8,115,8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by segment</t>
        </is>
      </c>
      <c r="B4" s="4" t="inlineStr">
        <is>
          <t xml:space="preserve">The table below illustrates goodwill by segment for the years ended December 31, 2023 and 2022 ($ in thousands):
General
Banking Insurance Total
Balance as of January 1, 2022 $ 334,603 $ 49,634 $ 384,237
Adjustment during 2022 — — —
Balance as of December 31, 2022 334,603 49,634 384,237
Adjustment during 2023 — — —
Balance as of December 31, 2023 $ 334,603 $ 49,634 $ 384,237 </t>
        </is>
      </c>
    </row>
    <row r="5">
      <c r="A5" s="4" t="inlineStr">
        <is>
          <t>Schedule of identifiable intangible assets</t>
        </is>
      </c>
      <c r="B5" s="4" t="inlineStr">
        <is>
          <t xml:space="preserve">At December 31, 2023 and 2022, identifiable intangible assets consisted of the following ($ in thousands):
December 31, 2023 December 31, 2022
Gross Carrying Accumulated Net Carrying Gross Carrying Accumulated Net Carrying
Amount Amortization Amount Amount Amortization Amount
Core deposit intangibles $ 87,674 $ 87,439 $ 235 $ 87,674 $ 87,199 $ 475
Insurance intangibles 17,272 14,542 2,730 17,272 14,157 3,115
Banking charters 1,325 1,325 — 1,325 1,275 50
Total $ 106,271 $ 103,306 $ 2,965 $ 106,271 $ 102,631 $ 3,640 The following table illustrates the carrying amounts and remaining weighted-average amortization periods of identifiable intangible assets at December 31, 2023 ($ in thousands):
Remaining
Weighted-
Average
Net Carrying Amortization
Amount Period in Years
Core deposit intangibles $ 235 3.2
Insurance intangibles 2,730 14.9
Total $ 2,965 1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ther Real Estate (Tables)</t>
        </is>
      </c>
      <c r="B1" s="2" t="inlineStr">
        <is>
          <t>12 Months Ended</t>
        </is>
      </c>
    </row>
    <row r="2">
      <c r="B2" s="2" t="inlineStr">
        <is>
          <t>Dec. 31, 2023</t>
        </is>
      </c>
    </row>
    <row r="3">
      <c r="A3" s="3" t="inlineStr">
        <is>
          <t>Other Real Estate, Foreclosed Assets, and Repossessed Assets [Abstract]</t>
        </is>
      </c>
      <c r="B3" s="4" t="inlineStr">
        <is>
          <t xml:space="preserve"> </t>
        </is>
      </c>
    </row>
    <row r="4">
      <c r="A4" s="4" t="inlineStr">
        <is>
          <t>Changes and Gains (Losses), Net on Other Real Estate</t>
        </is>
      </c>
      <c r="B4" s="4" t="inlineStr">
        <is>
          <t>For the periods presented, changes and gains (losses), net on other real estate were as follows ($ in thousands):
Years Ended December 31,
2023 2022 2021
Balance at beginning of period $ 1,986 $ 4,557 $ 11,651
Additions 7,237 1,533 770
Disposals ( 2,555 ) ( 4,142 ) ( 6,932 )
(Write-downs) recoveries 199 38 ( 932 )
Balance at end of period $ 6,867 $ 1,986 $ 4,557
Gains (losses), net on the sale of other real estate $ ( 145 ) $ ( 1,006 ) $ ( 1,869 )</t>
        </is>
      </c>
    </row>
    <row r="5">
      <c r="A5" s="4" t="inlineStr">
        <is>
          <t>Other Real Estate, By Type of Property</t>
        </is>
      </c>
      <c r="B5" s="4" t="inlineStr">
        <is>
          <t xml:space="preserve">At December 31, 2023 and 2022, other real estate by type of property consisted of the following ($ in thousands):
December 31,
2023 2022
1-4 family residential properties $ 1,977 $ 1,128
Nonfarm, nonresidential properties 4,835 561
Other real estate properties 55 297
Total other real estate $ 6,867 $ 1,986 </t>
        </is>
      </c>
    </row>
    <row r="6">
      <c r="A6" s="4" t="inlineStr">
        <is>
          <t>Other Real Estate, By Geographic Location</t>
        </is>
      </c>
      <c r="B6" s="4" t="inlineStr">
        <is>
          <t>At December 31, 2023 and 2022, other real estate by geographic location consisted of the following ($ in thousands):
December 31,
2023 2022
Alabama $ 1,397 $ 194
Mississippi (1) 1,242 1,769
Tennessee (2) — 23
Texas 4,228 —
Total other real estate $ 6,867 $ 1,986 (1) Mississippi includes Central and Southern Mississippi Regions. (2) Tennessee includes Memphis, Tennessee and Northern Mississippi Reg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the Trustmark's net investment in its sales-type and direct financing leases</t>
        </is>
      </c>
      <c r="B4" s="4" t="inlineStr">
        <is>
          <t xml:space="preserve">The table below summarizes the components of Trustmark's net investment in its sales-type and direct financing leases at December 31, 2023 ($ in thousands):
December 31, 2023
Leases receivable $ 161,319
Unearned income ( 29,011 )
Initial direct costs 1,326
Unguaranteed lease residual 4,101
Total net investment $ 137,735 </t>
        </is>
      </c>
    </row>
    <row r="5">
      <c r="A5" s="4" t="inlineStr">
        <is>
          <t>Minimum Future Lease Payments for Trustmark's Leases Receivable</t>
        </is>
      </c>
      <c r="B5" s="4" t="inlineStr">
        <is>
          <t xml:space="preserve">The table below details the minimum future lease payments for Trustmark's leases receivable at December 31, 2023 ($ in thousands):
December 31, 2023
2024 $ 24,647
2025 25,617
2026 24,176
2027 36,295
2028 21,141
Thereafter 29,443
Total leases receivable $ 161,319 </t>
        </is>
      </c>
    </row>
    <row r="6">
      <c r="A6" s="4" t="inlineStr">
        <is>
          <t>Components of Net Lease Cost</t>
        </is>
      </c>
      <c r="B6" s="4" t="inlineStr">
        <is>
          <t xml:space="preserve">The table below details the components of net lease cost for the periods presented ($ in thousands):
Years Ended December 31,
2023 2022 2021
Finance leases
Amortization of right-of-use assets $ 786 $ 1,479 $ 1,546
Interest on lease liabilities 163 188 219
Operating lease cost 5,311 5,172 5,275
Short-term lease cost 277 389 463
Variable lease cost 906 1,150 1,234
Sublease income ( 12 ) ( 168 ) ( 350 )
Net lease cost $ 7,431 $ 8,210 $ 8,387 </t>
        </is>
      </c>
    </row>
    <row r="7">
      <c r="A7" s="4" t="inlineStr">
        <is>
          <t>Cash Payments Included in Measurement of Lease Liabilities</t>
        </is>
      </c>
      <c r="B7" s="4" t="inlineStr">
        <is>
          <t xml:space="preserve">The table below details the cash payments included in the measurement of lease liabilities during the periods presented ($ in thousands):
Years Ended December 31,
2023 2022 2021
Finance leases
Operating cash flows included in operating activities $ 163 $ 188 $ 219
Financing cash flows included in payments under finance lease 721 1,409 1,434
Operating leases
Operating cash flows (fixed payments) included in other operating 4,188 4,829 4,781
Operating cash flows (liability reduction) included in other operating 3,643 4,009 3,948 </t>
        </is>
      </c>
    </row>
    <row r="8">
      <c r="A8" s="4" t="inlineStr">
        <is>
          <t>Balance Sheet Information and Weighted-Average Lease Terms and Discount Rates Related to Leases</t>
        </is>
      </c>
      <c r="B8" s="4" t="inlineStr">
        <is>
          <t>The table below details balance sheet information, as well as weighted-average lease terms and discount rates, related to leases at December 31, 2023 and 2022 ($ in thousands):
December 31,
2023 2022
Finance lease right-of-use assets, net of accumulated depreciation $ 3,751 $ 4,537
Finance lease liabilities 4,334 5,055
Operating lease right-of-use assets 38,142 36,301
Operating lease liabilities 41,584 38,932
Weighted-average lease term
Finance leases 8.34 years 8.72 years
Operating leases 10.13 years 9.64 years
Weighted-average discount rate
Finance leases 3.61 % 3.49 %
Operating leases 3.64 % 3.22 %</t>
        </is>
      </c>
    </row>
    <row r="9">
      <c r="A9" s="4" t="inlineStr">
        <is>
          <t>Future Minimum Rental Commitments Under Finance and Operating Leases</t>
        </is>
      </c>
      <c r="B9" s="4" t="inlineStr">
        <is>
          <t xml:space="preserve">At December 31, 2023, future minimum rental commitments under finance and operating leases were as follows ($ in thousands):
Finance Leases Operating Leases
2024 $ 573 $ 5,051
2025 584 5,119
2026 589 4,967
2027 594 5,020
2028 599 4,860
Thereafter 2,086 25,452
Total minimum lease payments 5,025 50,469
Less imputed interest ( 691 ) ( 8,885 )
Lease liabilities $ 4,334 $ 41,5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Deposits Summary</t>
        </is>
      </c>
      <c r="B4" s="4" t="inlineStr">
        <is>
          <t xml:space="preserve">At December 31, 2023 and 2022, deposits consisted of the following ($ in thousands):
December 31,
2023 2022
Noninterest-bearing demand $ 3,197,620 $ 4,093,771
Interest-bearing demand 4,947,626 4,773,219
Savings 4,047,853 4,282,435
Time 3,376,664 1,288,223
Total $ 15,569,763 $ 14,437,648 </t>
        </is>
      </c>
    </row>
    <row r="5">
      <c r="A5" s="4" t="inlineStr">
        <is>
          <t>Interest Expense on Deposits by Type</t>
        </is>
      </c>
      <c r="B5" s="4" t="inlineStr">
        <is>
          <t xml:space="preserve">Interest expense on deposits by type consisted of the following for the periods presented ($ in thousands):
Years Ended December 31,
2023 2022 2021
Interest-bearing demand $ 121,138 $ 16,409 $ 4,906
Savings 28,605 9,654 7,912
Time 96,208 3,006 4,127
Total $ 245,951 $ 29,069 $ 16,945 </t>
        </is>
      </c>
    </row>
    <row r="6">
      <c r="A6" s="4" t="inlineStr">
        <is>
          <t>Maturities of Interest-Bearing Deposits</t>
        </is>
      </c>
      <c r="B6" s="4" t="inlineStr">
        <is>
          <t xml:space="preserve">The maturities of interest-bearing deposits at December 31, 2023, are as follows ($ in thousands):
2024 $ 3,199,607
2025 142,607
2026 19,632
2027 7,433
2028 5,503
Thereafter 1,882
Total time deposits 3,376,664
Interest-bearing deposits with no stated maturity 8,995,479
Total interest-bearing deposits $ 12,372,1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3</t>
        </is>
      </c>
      <c r="D2" s="2" t="inlineStr">
        <is>
          <t>Dec. 31, 2022</t>
        </is>
      </c>
      <c r="E2" s="2" t="inlineStr">
        <is>
          <t>Dec. 31, 2021</t>
        </is>
      </c>
    </row>
    <row r="3">
      <c r="A3" s="3" t="inlineStr">
        <is>
          <t>Interest Income</t>
        </is>
      </c>
      <c r="C3" s="4" t="inlineStr">
        <is>
          <t xml:space="preserve"> </t>
        </is>
      </c>
      <c r="D3" s="4" t="inlineStr">
        <is>
          <t xml:space="preserve"> </t>
        </is>
      </c>
      <c r="E3" s="4" t="inlineStr">
        <is>
          <t xml:space="preserve"> </t>
        </is>
      </c>
    </row>
    <row r="4">
      <c r="A4" s="4" t="inlineStr">
        <is>
          <t>Interest and fees on LHFS &amp; LHFI</t>
        </is>
      </c>
      <c r="C4" s="7" t="n">
        <v>775309</v>
      </c>
      <c r="D4" s="7" t="n">
        <v>472990</v>
      </c>
      <c r="E4" s="7" t="n">
        <v>363772</v>
      </c>
    </row>
    <row r="5">
      <c r="A5" s="4" t="inlineStr">
        <is>
          <t>Interest and fees on PPP loans</t>
        </is>
      </c>
      <c r="C5" s="6" t="n">
        <v>0</v>
      </c>
      <c r="D5" s="6" t="n">
        <v>639</v>
      </c>
      <c r="E5" s="6" t="n">
        <v>36726</v>
      </c>
    </row>
    <row r="6">
      <c r="A6" s="3" t="inlineStr">
        <is>
          <t>Interest on securities:</t>
        </is>
      </c>
      <c r="C6" s="4" t="inlineStr">
        <is>
          <t xml:space="preserve"> </t>
        </is>
      </c>
      <c r="D6" s="4" t="inlineStr">
        <is>
          <t xml:space="preserve"> </t>
        </is>
      </c>
      <c r="E6" s="4" t="inlineStr">
        <is>
          <t xml:space="preserve"> </t>
        </is>
      </c>
    </row>
    <row r="7">
      <c r="A7" s="4" t="inlineStr">
        <is>
          <t>Taxable</t>
        </is>
      </c>
      <c r="C7" s="6" t="n">
        <v>66100</v>
      </c>
      <c r="D7" s="6" t="n">
        <v>59717</v>
      </c>
      <c r="E7" s="6" t="n">
        <v>38698</v>
      </c>
    </row>
    <row r="8">
      <c r="A8" s="4" t="inlineStr">
        <is>
          <t>Tax exempt</t>
        </is>
      </c>
      <c r="C8" s="6" t="n">
        <v>208</v>
      </c>
      <c r="D8" s="6" t="n">
        <v>333</v>
      </c>
      <c r="E8" s="6" t="n">
        <v>548</v>
      </c>
    </row>
    <row r="9">
      <c r="A9" s="4" t="inlineStr">
        <is>
          <t>Interest on federal funds sold and securities purchased under reverse repurchase agreements</t>
        </is>
      </c>
      <c r="C9" s="6" t="n">
        <v>80</v>
      </c>
      <c r="D9" s="6" t="n">
        <v>74</v>
      </c>
      <c r="E9" s="6" t="n">
        <v>0</v>
      </c>
    </row>
    <row r="10">
      <c r="A10" s="4" t="inlineStr">
        <is>
          <t>Other interest income</t>
        </is>
      </c>
      <c r="C10" s="6" t="n">
        <v>37135</v>
      </c>
      <c r="D10" s="6" t="n">
        <v>8080</v>
      </c>
      <c r="E10" s="6" t="n">
        <v>2767</v>
      </c>
    </row>
    <row r="11">
      <c r="A11" s="4" t="inlineStr">
        <is>
          <t>Total Interest Income</t>
        </is>
      </c>
      <c r="C11" s="6" t="n">
        <v>878832</v>
      </c>
      <c r="D11" s="6" t="n">
        <v>541833</v>
      </c>
      <c r="E11" s="6" t="n">
        <v>442511</v>
      </c>
    </row>
    <row r="12">
      <c r="A12" s="3" t="inlineStr">
        <is>
          <t>Interest Expense</t>
        </is>
      </c>
      <c r="C12" s="4" t="inlineStr">
        <is>
          <t xml:space="preserve"> </t>
        </is>
      </c>
      <c r="D12" s="4" t="inlineStr">
        <is>
          <t xml:space="preserve"> </t>
        </is>
      </c>
      <c r="E12" s="4" t="inlineStr">
        <is>
          <t xml:space="preserve"> </t>
        </is>
      </c>
    </row>
    <row r="13">
      <c r="A13" s="4" t="inlineStr">
        <is>
          <t>Interest on deposits</t>
        </is>
      </c>
      <c r="C13" s="6" t="n">
        <v>245951</v>
      </c>
      <c r="D13" s="6" t="n">
        <v>29069</v>
      </c>
      <c r="E13" s="6" t="n">
        <v>16945</v>
      </c>
    </row>
    <row r="14">
      <c r="A14" s="4" t="inlineStr">
        <is>
          <t>Interest on federal funds purchased and securities sold under repurchase agreements</t>
        </is>
      </c>
      <c r="C14" s="6" t="n">
        <v>20419</v>
      </c>
      <c r="D14" s="6" t="n">
        <v>6127</v>
      </c>
      <c r="E14" s="6" t="n">
        <v>232</v>
      </c>
    </row>
    <row r="15">
      <c r="A15" s="4" t="inlineStr">
        <is>
          <t>Other interest expense</t>
        </is>
      </c>
      <c r="C15" s="6" t="n">
        <v>59584</v>
      </c>
      <c r="D15" s="6" t="n">
        <v>11929</v>
      </c>
      <c r="E15" s="6" t="n">
        <v>6983</v>
      </c>
    </row>
    <row r="16">
      <c r="A16" s="4" t="inlineStr">
        <is>
          <t>Total Interest Expense</t>
        </is>
      </c>
      <c r="C16" s="6" t="n">
        <v>325954</v>
      </c>
      <c r="D16" s="6" t="n">
        <v>47125</v>
      </c>
      <c r="E16" s="6" t="n">
        <v>24160</v>
      </c>
    </row>
    <row r="17">
      <c r="A17" s="4" t="inlineStr">
        <is>
          <t>Net Interest Income</t>
        </is>
      </c>
      <c r="C17" s="6" t="n">
        <v>552878</v>
      </c>
      <c r="D17" s="6" t="n">
        <v>494708</v>
      </c>
      <c r="E17" s="6" t="n">
        <v>418351</v>
      </c>
    </row>
    <row r="18">
      <c r="A18" s="4" t="inlineStr">
        <is>
          <t>Provision for credit losses (PCL), LHFI</t>
        </is>
      </c>
      <c r="C18" s="6" t="n">
        <v>27362</v>
      </c>
      <c r="D18" s="6" t="n">
        <v>21677</v>
      </c>
      <c r="E18" s="6" t="n">
        <v>-21499</v>
      </c>
    </row>
    <row r="19">
      <c r="A19" s="4" t="inlineStr">
        <is>
          <t>PCL, off-balance sheet credit exposures</t>
        </is>
      </c>
      <c r="C19" s="6" t="n">
        <v>-2781</v>
      </c>
      <c r="D19" s="6" t="n">
        <v>1215</v>
      </c>
      <c r="E19" s="6" t="n">
        <v>-2949</v>
      </c>
    </row>
    <row r="20">
      <c r="A20" s="4" t="inlineStr">
        <is>
          <t>Net Interest Income After PCL</t>
        </is>
      </c>
      <c r="C20" s="6" t="n">
        <v>528297</v>
      </c>
      <c r="D20" s="6" t="n">
        <v>471816</v>
      </c>
      <c r="E20" s="6" t="n">
        <v>442799</v>
      </c>
    </row>
    <row r="21">
      <c r="A21" s="3" t="inlineStr">
        <is>
          <t>Noninterest Income</t>
        </is>
      </c>
      <c r="C21" s="4" t="inlineStr">
        <is>
          <t xml:space="preserve"> </t>
        </is>
      </c>
      <c r="D21" s="4" t="inlineStr">
        <is>
          <t xml:space="preserve"> </t>
        </is>
      </c>
      <c r="E21" s="4" t="inlineStr">
        <is>
          <t xml:space="preserve"> </t>
        </is>
      </c>
    </row>
    <row r="22">
      <c r="A22" s="4" t="inlineStr">
        <is>
          <t>Service charges on deposit accounts</t>
        </is>
      </c>
      <c r="C22" s="6" t="n">
        <v>43416</v>
      </c>
      <c r="D22" s="6" t="n">
        <v>42157</v>
      </c>
      <c r="E22" s="6" t="n">
        <v>33246</v>
      </c>
    </row>
    <row r="23">
      <c r="A23" s="4" t="inlineStr">
        <is>
          <t>Bank card and other fees</t>
        </is>
      </c>
      <c r="C23" s="6" t="n">
        <v>33439</v>
      </c>
      <c r="D23" s="6" t="n">
        <v>36105</v>
      </c>
      <c r="E23" s="6" t="n">
        <v>34662</v>
      </c>
    </row>
    <row r="24">
      <c r="A24" s="4" t="inlineStr">
        <is>
          <t>Mortgage banking, net</t>
        </is>
      </c>
      <c r="C24" s="6" t="n">
        <v>26216</v>
      </c>
      <c r="D24" s="6" t="n">
        <v>28306</v>
      </c>
      <c r="E24" s="6" t="n">
        <v>63750</v>
      </c>
    </row>
    <row r="25">
      <c r="A25" s="4" t="inlineStr">
        <is>
          <t>Insurance commissions</t>
        </is>
      </c>
      <c r="C25" s="6" t="n">
        <v>57569</v>
      </c>
      <c r="D25" s="6" t="n">
        <v>53721</v>
      </c>
      <c r="E25" s="6" t="n">
        <v>48511</v>
      </c>
    </row>
    <row r="26">
      <c r="A26" s="4" t="inlineStr">
        <is>
          <t>Wealth management</t>
        </is>
      </c>
      <c r="C26" s="6" t="n">
        <v>35092</v>
      </c>
      <c r="D26" s="6" t="n">
        <v>35013</v>
      </c>
      <c r="E26" s="6" t="n">
        <v>35190</v>
      </c>
    </row>
    <row r="27">
      <c r="A27" s="4" t="inlineStr">
        <is>
          <t>Other, net</t>
        </is>
      </c>
      <c r="C27" s="6" t="n">
        <v>11187</v>
      </c>
      <c r="D27" s="6" t="n">
        <v>9842</v>
      </c>
      <c r="E27" s="6" t="n">
        <v>6551</v>
      </c>
    </row>
    <row r="28">
      <c r="A28" s="4" t="inlineStr">
        <is>
          <t>Securities (gains) losses, net</t>
        </is>
      </c>
      <c r="C28" s="6" t="n">
        <v>39</v>
      </c>
      <c r="D28" s="6" t="n">
        <v>0</v>
      </c>
      <c r="E28" s="6" t="n">
        <v>0</v>
      </c>
    </row>
    <row r="29">
      <c r="A29" s="4" t="inlineStr">
        <is>
          <t>Total Noninterest Income</t>
        </is>
      </c>
      <c r="C29" s="6" t="n">
        <v>206958</v>
      </c>
      <c r="D29" s="6" t="n">
        <v>205144</v>
      </c>
      <c r="E29" s="6" t="n">
        <v>221910</v>
      </c>
    </row>
    <row r="30">
      <c r="A30" s="3" t="inlineStr">
        <is>
          <t>Noninterest Expense</t>
        </is>
      </c>
      <c r="C30" s="4" t="inlineStr">
        <is>
          <t xml:space="preserve"> </t>
        </is>
      </c>
      <c r="D30" s="4" t="inlineStr">
        <is>
          <t xml:space="preserve"> </t>
        </is>
      </c>
      <c r="E30" s="4" t="inlineStr">
        <is>
          <t xml:space="preserve"> </t>
        </is>
      </c>
    </row>
    <row r="31">
      <c r="A31" s="4" t="inlineStr">
        <is>
          <t>Salaries and employee benefits</t>
        </is>
      </c>
      <c r="C31" s="6" t="n">
        <v>304665</v>
      </c>
      <c r="D31" s="6" t="n">
        <v>287440</v>
      </c>
      <c r="E31" s="6" t="n">
        <v>284158</v>
      </c>
    </row>
    <row r="32">
      <c r="A32" s="4" t="inlineStr">
        <is>
          <t>Services and fees</t>
        </is>
      </c>
      <c r="B32" s="4" t="inlineStr">
        <is>
          <t>[1]</t>
        </is>
      </c>
      <c r="C32" s="6" t="n">
        <v>109478</v>
      </c>
      <c r="D32" s="6" t="n">
        <v>105469</v>
      </c>
      <c r="E32" s="6" t="n">
        <v>92282</v>
      </c>
    </row>
    <row r="33">
      <c r="A33" s="4" t="inlineStr">
        <is>
          <t>Net occupancy - premises</t>
        </is>
      </c>
      <c r="C33" s="6" t="n">
        <v>29482</v>
      </c>
      <c r="D33" s="6" t="n">
        <v>29264</v>
      </c>
      <c r="E33" s="6" t="n">
        <v>27043</v>
      </c>
    </row>
    <row r="34">
      <c r="A34" s="4" t="inlineStr">
        <is>
          <t>Equipment expense</t>
        </is>
      </c>
      <c r="C34" s="6" t="n">
        <v>26142</v>
      </c>
      <c r="D34" s="6" t="n">
        <v>24448</v>
      </c>
      <c r="E34" s="6" t="n">
        <v>24337</v>
      </c>
    </row>
    <row r="35">
      <c r="A35" s="4" t="inlineStr">
        <is>
          <t>Litigation settlement expense</t>
        </is>
      </c>
      <c r="C35" s="6" t="n">
        <v>6500</v>
      </c>
      <c r="D35" s="6" t="n">
        <v>100750</v>
      </c>
      <c r="E35" s="6" t="n">
        <v>0</v>
      </c>
    </row>
    <row r="36">
      <c r="A36" s="4" t="inlineStr">
        <is>
          <t>Other expense</t>
        </is>
      </c>
      <c r="B36" s="4" t="inlineStr">
        <is>
          <t>[1],[2]</t>
        </is>
      </c>
      <c r="C36" s="6" t="n">
        <v>61652</v>
      </c>
      <c r="D36" s="6" t="n">
        <v>55842</v>
      </c>
      <c r="E36" s="6" t="n">
        <v>61476</v>
      </c>
    </row>
    <row r="37">
      <c r="A37" s="4" t="inlineStr">
        <is>
          <t>Total Noninterest Expense</t>
        </is>
      </c>
      <c r="C37" s="6" t="n">
        <v>537919</v>
      </c>
      <c r="D37" s="6" t="n">
        <v>603213</v>
      </c>
      <c r="E37" s="6" t="n">
        <v>489296</v>
      </c>
    </row>
    <row r="38">
      <c r="A38" s="4" t="inlineStr">
        <is>
          <t>Income Before Income Taxes</t>
        </is>
      </c>
      <c r="C38" s="6" t="n">
        <v>197336</v>
      </c>
      <c r="D38" s="6" t="n">
        <v>73747</v>
      </c>
      <c r="E38" s="6" t="n">
        <v>175413</v>
      </c>
    </row>
    <row r="39">
      <c r="A39" s="4" t="inlineStr">
        <is>
          <t>Income taxes</t>
        </is>
      </c>
      <c r="C39" s="6" t="n">
        <v>31847</v>
      </c>
      <c r="D39" s="6" t="n">
        <v>1860</v>
      </c>
      <c r="E39" s="6" t="n">
        <v>28048</v>
      </c>
    </row>
    <row r="40">
      <c r="A40" s="4" t="inlineStr">
        <is>
          <t>Net Income</t>
        </is>
      </c>
      <c r="C40" s="7" t="n">
        <v>165489</v>
      </c>
      <c r="D40" s="7" t="n">
        <v>71887</v>
      </c>
      <c r="E40" s="7" t="n">
        <v>147365</v>
      </c>
    </row>
    <row r="41">
      <c r="A41" s="3" t="inlineStr">
        <is>
          <t>Earnings Per Share</t>
        </is>
      </c>
      <c r="C41" s="4" t="inlineStr">
        <is>
          <t xml:space="preserve"> </t>
        </is>
      </c>
      <c r="D41" s="4" t="inlineStr">
        <is>
          <t xml:space="preserve"> </t>
        </is>
      </c>
      <c r="E41" s="4" t="inlineStr">
        <is>
          <t xml:space="preserve"> </t>
        </is>
      </c>
    </row>
    <row r="42">
      <c r="A42" s="4" t="inlineStr">
        <is>
          <t>Basic</t>
        </is>
      </c>
      <c r="C42" s="8" t="n">
        <v>2.71</v>
      </c>
      <c r="D42" s="8" t="n">
        <v>1.17</v>
      </c>
      <c r="E42" s="8" t="n">
        <v>2.35</v>
      </c>
    </row>
    <row r="43">
      <c r="A43" s="4" t="inlineStr">
        <is>
          <t>Diluted</t>
        </is>
      </c>
      <c r="C43" s="5" t="n">
        <v>2.7</v>
      </c>
      <c r="D43" s="8" t="n">
        <v>1.17</v>
      </c>
      <c r="E43" s="8" t="n">
        <v>2.34</v>
      </c>
    </row>
    <row r="44"/>
    <row r="45">
      <c r="A45" s="4" t="inlineStr">
        <is>
          <t>[1] During the first quarter of 2023, Trustmark reclassified its debit card transaction fees from other expense to services and fees. The prior periods have been reclassified accordingly. During the first quarter of 2022, Trustmark reclassified its other real estate expense, net to other expense. The prior periods have been reclassified accordingly .</t>
        </is>
      </c>
    </row>
  </sheetData>
  <mergeCells count="4">
    <mergeCell ref="A1:B2"/>
    <mergeCell ref="C1:E1"/>
    <mergeCell ref="A44:D44"/>
    <mergeCell ref="A45:D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Securities Sold Under Repurchase Agreements</t>
        </is>
      </c>
      <c r="B4" s="4" t="inlineStr">
        <is>
          <t xml:space="preserve">The following table presents the securities sold under repurchase agreements by collateral pledged at December 31, 2023 and 2022 ($ in thousands):
December 31,
2023 2022
Mortgage-backed securities
Residential mortgage pass-through securities
Issued by FNMA and FHLMC $ 28,600 $ 41,732
Other residential mortgage-backed securities
Issued or guaranteed by FNMA, FHLMC or GNMA 526 1,111
Commercial mortgage-backed securities
Issued or guaranteed by FNMA, FHLMC or GNMA — 21,277
Total securities sold under repurchase agreements $ 29,126 $ 64,120 </t>
        </is>
      </c>
    </row>
    <row r="5">
      <c r="A5" s="4" t="inlineStr">
        <is>
          <t>Summary of Other Borrowings</t>
        </is>
      </c>
      <c r="B5" s="4" t="inlineStr">
        <is>
          <t xml:space="preserve">At December 31, 2023 and 2022, other borrowings consisted of the following ($ in thousands):
December 31,
2023 2022
FHLB advances $ 400,058 $ 975,078
Serviced GNMA loans eligible for repurchase 78,838 70,805
Finance lease liabilities 4,334 5,055
Total other borrowings $ 483,230 $ 1,050,9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Noninterest Income Disaggregated by Reportable Operating Segment and Revenue Stream</t>
        </is>
      </c>
      <c r="B4" s="4" t="inlineStr">
        <is>
          <t>The following table presents noninterest income disaggregated by reportable operating segment and revenue stream for the periods presented ($ in thousands):
Year Ended December 31, 2023 Year Ended December 31, 2022 Year Ended December 31, 2021
Topic 606 Not Topic (1) Total Topic 606 Not Topic (1) Total Topic 606 Not Topic (1) Total
General Banking
Service charges on $ 43,329 $ — $ 43,329 $ 42,073 $ — $ 42,073 $ 33,169 $ — $ 33,169
Bank card and other fees 30,387 2,995 33,382 31,474 4,584 36,058 30,897 3,727 34,624
Mortgage banking, net — 26,216 26,216 — 28,306 28,306 — 63,750 63,750
Wealth management 838 — 838 639 — 639 48 — 48
Other, net 11,769 ( 2,076 ) 9,693 8,469 805 9,274 6,621 ( 338 ) 6,283
Security gains (losses), — 39 39 — — — — — —
Total noninterest $ 86,323 $ 27,174 $ 113,497 $ 82,655 $ 33,695 $ 116,350 $ 70,735 $ 67,139 $ 137,874
Wealth Management
Service charges on $ 87 $ — $ 87 $ 84 $ — $ 84 $ 77 $ — $ 77
Bank card and other fees 57 — 57 47 — 47 38 — 38
Wealth management 34,254 — 34,254 34,374 — 34,374 35,142 — 35,142
Other, net 162 376 538 528 39 567 130 33 163
Total noninterest $ 34,560 $ 376 $ 34,936 $ 35,033 $ 39 $ 35,072 $ 35,387 $ 33 $ 35,420
Insurance Segment
Insurance commissions $ 57,569 $ — $ 57,569 $ 53,721 $ — $ 53,721 $ 48,511 $ — $ 48,511
Other, net 956 — 956 1 — 1 105 — 105
Total noninterest $ 58,525 $ — $ 58,525 $ 53,722 $ — $ 53,722 $ 48,616 $ — $ 48,616
Consolidated
Service charges on $ 43,416 $ — $ 43,416 $ 42,157 $ — $ 42,157 $ 33,246 $ — $ 33,246
Bank card and other fees 30,444 2,995 33,439 31,521 4,584 36,105 30,935 3,727 34,662
Mortgage banking, net — 26,216 26,216 — 28,306 28,306 — 63,750 63,750
Insurance commissions 57,569 — 57,569 53,721 — 53,721 48,511 — 48,511
Wealth management 35,092 — 35,092 35,013 — 35,013 35,190 — 35,190
Other, net 12,887 ( 1,700 ) 11,187 8,998 844 9,842 6,856 ( 305 ) 6,551
Security gains (losses), — 39 39 — — — — — —
Total noninterest $ 179,408 $ 27,550 $ 206,958 $ 171,410 $ 33,734 $ 205,144 $ 154,738 $ 67,172 $ 221,910 (1) Noninterest income not in scope for FASB ASC Topic 606 includes customer derivatives revenue and miscellaneous credit card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ies gains (losses), n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Tax Provision</t>
        </is>
      </c>
      <c r="B4" s="4" t="inlineStr">
        <is>
          <t xml:space="preserve">The income tax provision included in the consolidated statements of income was as follows for the periods presented ($ in thousands):
Years Ended December 31,
2023 2022 2021
Current
Federal $ 29,450 $ 15,377 $ 5,815
State 7,197 3,283 2,118
Deferred
Federal ( 3,840 ) ( 13,440 ) 16,092
State ( 960 ) ( 3,360 ) 4,023
Income tax provision $ 31,847 $ 1,860 $ 28,048 </t>
        </is>
      </c>
    </row>
    <row r="5">
      <c r="A5" s="4" t="inlineStr">
        <is>
          <t>Income Tax Reconciliation</t>
        </is>
      </c>
      <c r="B5" s="4" t="inlineStr">
        <is>
          <t xml:space="preserve">For the periods presented, the income tax provision differs from the amount computed by applying the statutory federal income tax rate in effect for each respective period to income before income taxes as a result of the following ($ in thousands):
Years Ended December 31,
2023 2022 2021
Income tax computed at statutory tax rate $ 41,441 $ 15,487 $ 36,837
Tax exempt interest ( 5,521 ) ( 4,419 ) ( 3,935 )
Nondeductible interest expense 2,104 271 106
State income taxes, net 5,686 2,596 1,673
Income tax credits, net ( 11,904 ) ( 10,071 ) ( 10,479 )
Death benefit gains ( 80 ) ( 287 ) ( 175 )
Other 121 ( 1,717 ) 4,021
Income tax provision $ 31,847 $ 1,860 $ 28,048 </t>
        </is>
      </c>
    </row>
    <row r="6">
      <c r="A6" s="4" t="inlineStr">
        <is>
          <t>Deferred Tax Assets and Liabilities</t>
        </is>
      </c>
      <c r="B6" s="4" t="inlineStr">
        <is>
          <t xml:space="preserve">Temporary differences between the financial statement carrying amounts and the tax basis of assets and liabilities gave rise to the following net deferred tax assets at December 31, 2023 and 2022, which are included in other assets on the accompanying consolidated balance sheets ($ in thousands):
December 31,
2023 2022
Deferred tax assets:
Litigation losses $ 26,647 $ 25,187
Other real estate 1,743 70
Accumulated credit losses 43,473 39,370
Deferred compensation 17,893 17,695
Finance and operating lease liabilities 11,426 10,997
Realized built-in losses 8,429 9,180
Securities 68,223 84,813
Pension and other postretirement benefit plans 2,025 1,931
Interest on nonaccrual loans 1,218 1,159
LHFS 777 205
Stock-based compensation 3,196 2,647
Derivatives 2,993 5,056
Other 10,543 10,038
Gross deferred tax asset 198,586 208,348
Deferred tax liabilities:
Goodwill and other identifiable intangibles 14,297 14,378
Premises and equipment 17,382 15,978
Finance and operating lease right-of-use assets 10,420 10,209
MSR 26,271 24,452
Securities 3,181 2,069
Other 2,264 2,876
Gross deferred tax liability 73,815 69,962
Net deferred tax asset $ 124,771 $ 138,386 </t>
        </is>
      </c>
    </row>
    <row r="7">
      <c r="A7" s="4" t="inlineStr">
        <is>
          <t>Changes in Unrecognized Tax Benefits</t>
        </is>
      </c>
      <c r="B7" s="4" t="inlineStr">
        <is>
          <t xml:space="preserve">The following table provides a summary of the changes during the calendar years presented in the amount of unrecognized tax benefits that are included in other liabilities in the consolidated balance sheet ($ in thousands):
December 31,
2023 2022 2021
Balance at beginning of period $ 2,316 $ 2,129 $ 1,781
Change due to tax positions taken during the current year 1,333 653 412
Change due to tax positions taken during a prior year ( 426 ) ( 266 ) 107
Change due to the lapse of applicable statute of limitations during the ( 359 ) ( 200 ) ( 171 )
Balance at end of period $ 2,864 $ 2,316 $ 2,129
Accrued interest, net of federal benefit $ 470 $ 489 $ 419
Unrecognized tax benefits that would impact the effective $ 2,518 $ 1,948 $ 1,7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fined Benefit and Other Postretirement Benefits (Tables)</t>
        </is>
      </c>
      <c r="B1" s="2" t="inlineStr">
        <is>
          <t>12 Months Ended</t>
        </is>
      </c>
    </row>
    <row r="2">
      <c r="B2" s="2" t="inlineStr">
        <is>
          <t>Dec. 31, 2023</t>
        </is>
      </c>
    </row>
    <row r="3">
      <c r="A3" s="4" t="inlineStr">
        <is>
          <t>Trustmark Capital Accumulation Plan [Member]</t>
        </is>
      </c>
      <c r="B3" s="4" t="inlineStr">
        <is>
          <t xml:space="preserve"> </t>
        </is>
      </c>
    </row>
    <row r="4">
      <c r="A4" s="3" t="inlineStr">
        <is>
          <t>Defined Benefit Plans And Other Postretirement Benefit Plans Table Text Block [Line Items]</t>
        </is>
      </c>
      <c r="B4" s="4" t="inlineStr">
        <is>
          <t xml:space="preserve"> </t>
        </is>
      </c>
    </row>
    <row r="5">
      <c r="A5" s="4" t="inlineStr">
        <is>
          <t>Plan Benefit Obligation, Plan Assets and Funded Status of the Plan</t>
        </is>
      </c>
      <c r="B5" s="4" t="inlineStr">
        <is>
          <t>The following tables present information regarding the benefit obligation, plan assets, funded status, amounts recognized in accumulated other comprehensive loss, net periodic benefit cost and other statistical disclosures for the Continuing Plan for the periods presented ($ in thousands):
December 31,
2023 2022
Change in benefit obligation:
Benefit obligation, beginning of year $ 6,907 $ 8,647
Service cost 52 115
Interest cost 292 192
Actuarial (gain) loss 164 ( 1,882 )
Benefits paid ( 1,492 ) ( 165 )
Benefit obligation, end of year $ 5,923 $ 6,907
Change in plan assets:
Fair value of plan assets, beginning of year $ 2,907 $ 2,900
Actual return on plan assets 237 ( 285 )
Employer contributions 751 457
Benefit payments ( 1,492 ) ( 165 )
Fair value of plan assets, end of year $ 2,403 $ 2,907
Funded status at end of year - net liability $ ( 3,520 ) $ ( 4,000 )
Amounts recognized in accumulated other comprehensive loss:
Net (gain) loss - amount recognized $ ( 262 ) $ ( 271 )
Actuarial (gain) loss included in benefit obligation:
Change in discount rate $ 124 $ ( 2,174 )
Change in mortality table ( 38 ) —
Other 78 292
Actuarial (gain) loss $ 164 $ ( 1,882 )</t>
        </is>
      </c>
    </row>
    <row r="6">
      <c r="A6" s="4" t="inlineStr">
        <is>
          <t>Net Periodic Benefit Cost</t>
        </is>
      </c>
      <c r="B6" s="4" t="inlineStr">
        <is>
          <t>Years Ended December 31,
2023 2022 2021
Net periodic benefit cost:
Service cost $ 52 $ 115 $ 252
Interest cost 292 192 173
Expected return on plan assets ( 107 ) ( 121 ) ( 130 )
Recognized net loss due to lump sum settlements 25 — 183
Recognized net actuarial loss — 224 594
Net periodic benefit cost $ 262 $ 410 $ 1,072
Other changes in plan assets and benefit obligation recognized in other
Net loss - Total recognized in other comprehensive income (loss) $ 9 $ ( 1,699 ) $ ( 1,136 )
Total recognized in net periodic benefit cost and other comprehensive $ 271 $ ( 1,289 ) $ ( 64 )
Weighted-average assumptions as of end of year:
Discount rate for benefit obligation 4.67 % 4.88 % 2.41 %
Discount rate for net periodic benefit cost 4.88 % 2.41 % 1.95 %
Expected long-term return on plan assets 5.00 % 5.00 % 5.00 %</t>
        </is>
      </c>
    </row>
    <row r="7">
      <c r="A7" s="4" t="inlineStr">
        <is>
          <t>Weighted-Average Asset Allocation</t>
        </is>
      </c>
      <c r="B7" s="4" t="inlineStr">
        <is>
          <t>The weighted-average asset allocations by asset category are presented below for the Continuing Plan at December 31, 2023 and 2022.
December 31,
2023 2022
Money market fund 27.0 % 7.0 %
Exchange traded funds:
Equity securities 36.0 % 47.0 %
Fixed income 28.0 % 39.0 %
International 9.0 % 7.0 %
Total 100.0 % 100.0 %</t>
        </is>
      </c>
    </row>
    <row r="8">
      <c r="A8" s="4" t="inlineStr">
        <is>
          <t>Plan Assets Measured at Fair Value</t>
        </is>
      </c>
      <c r="B8" s="4" t="inlineStr">
        <is>
          <t xml:space="preserve">The following tables set forth by level, within the fair value hierarchy, the Continuing Plan’s assets measured at fair value at December 31, 2023 and 2022 ($ in thousands):
December 31, 2023
Total Level 1 Level 2 Level 3
Money market fund $ 643 $ 643 $ — $ —
Exchange traded funds:
Equity securities 861 861 — —
Fixed income 690 690 — —
International 209 209 — —
Total assets at fair value $ 2,403 $ 2,403 $ — $ —
December 31, 2022
Total Level 1 Level 2 Level 3
Money market fund $ 203 $ 203 $ — $ —
Exchange traded funds:
Equity securities 1,379 1,379 — —
Fixed income 1,135 1,135 — —
International 190 190 — —
Total assets at fair value $ 2,907 $ 2,907 $ — $ — </t>
        </is>
      </c>
    </row>
    <row r="9">
      <c r="A9" s="4" t="inlineStr">
        <is>
          <t>Estimated Future Benefit Payments and Other Disclosures</t>
        </is>
      </c>
      <c r="B9" s="4" t="inlineStr">
        <is>
          <t xml:space="preserve">The following table presents the expected benefit payments, which reflect expected future service, for the Continuing Plan ($ in thousands):
Year Amount
2024 $ 1,312
2025 682
2026 701
2027 724
2028 428
2029 - 2033 1,396 </t>
        </is>
      </c>
    </row>
    <row r="10">
      <c r="A10" s="4" t="inlineStr">
        <is>
          <t>Supplemental Retirement Plan [Member]</t>
        </is>
      </c>
      <c r="B10" s="4" t="inlineStr">
        <is>
          <t xml:space="preserve"> </t>
        </is>
      </c>
    </row>
    <row r="11">
      <c r="A11" s="3" t="inlineStr">
        <is>
          <t>Defined Benefit Plans And Other Postretirement Benefit Plans Table Text Block [Line Items]</t>
        </is>
      </c>
      <c r="B11" s="4" t="inlineStr">
        <is>
          <t xml:space="preserve"> </t>
        </is>
      </c>
    </row>
    <row r="12">
      <c r="A12" s="4" t="inlineStr">
        <is>
          <t>Plan Benefit Obligation, Plan Assets and Funded Status of the Plan</t>
        </is>
      </c>
      <c r="B12" s="4" t="inlineStr">
        <is>
          <t>The following tables present information regarding the benefit obligation, plan assets, funded status, amounts recognized in accumulated other comprehensive loss, net periodic benefit cost and other statistical disclosures for Trustmark’s nonqualified supplemental retirement plans for the periods presented ($ in thousands):
December 31,
2023 2022
Change in benefit obligation:
Benefit obligation, beginning of year $ 43,201 $ 55,035
Service cost 69 71
Interest cost 2,013 1,278
Actuarial (gain) loss 763 ( 9,195 )
Benefits paid ( 4,427 ) ( 3,988 )
Benefit obligation, end of year $ 41,619 $ 43,201
Change in plan assets:
Fair value of plan assets, beginning of year $ — $ —
Employer contributions 4,427 3,988
Benefit payments ( 4,427 ) ( 3,988 )
Fair value of plan assets, end of year $ — $ —
Funded status at end of year - net liability $ ( 41,619 ) $ ( 43,201 )
Amounts recognized in accumulated other comprehensive loss:
Net loss $ 8,235 $ 7,756
Prior service cost 126 237
Amounts recognized $ 8,361 $ 7,993
Actuarial (gain) loss included in benefit obligation:
Change in discount rate $ 649 $ ( 9,803 )
Change in mortality table ( 308 ) —
Other 422 608
Actuarial (gain) loss $ 763 $ ( 9,195 )</t>
        </is>
      </c>
    </row>
    <row r="13">
      <c r="A13" s="4" t="inlineStr">
        <is>
          <t>Net Periodic Benefit Cost</t>
        </is>
      </c>
      <c r="B13" s="4" t="inlineStr">
        <is>
          <t>Years Ended December 31,
2023 2022 2021
Net periodic benefit cost:
Service cost $ 69 $ 71 $ 75
Interest cost 2,013 1,278 1,125
Amortization of prior service cost 111 111 111
Recognized net actuarial loss 284 986 1,192
Net periodic benefit cost $ 2,477 $ 2,446 $ 2,503
Other changes in plan assets and benefit obligation recognized in other
Net (gain) loss $ 479 $ ( 10,181 ) $ ( 3,549 )
Amortization of prior service cost ( 111 ) ( 111 ) ( 111 )
Total recognized in other comprehensive income (loss) $ 368 $ ( 10,292 ) $ ( 3,660 )
Total recognized in net periodic benefit cost and other comprehensive $ 2,845 $ ( 7,846 ) $ ( 1,157 )
Weighted-average assumptions as of end of year:
Discount rate for benefit obligation 4.67 % 4.88 % 2.41 %
Discount rate for net periodic benefit cost 4.88 % 2.41 % 1.95 %</t>
        </is>
      </c>
    </row>
    <row r="14">
      <c r="A14" s="4" t="inlineStr">
        <is>
          <t>Estimated Future Benefit Payments and Other Disclosures</t>
        </is>
      </c>
      <c r="B14" s="4" t="inlineStr">
        <is>
          <t xml:space="preserve">The following table presents the expected benefits payments for Trustmark’s supplemental retirement plans ($ in thousands):
Year Amount
2024 $ 3,997
2025 3,871
2026 3,825
2027 3,641
2028 3,520
2029 - 2033 16,0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 and Incentive Compensation Plans (Tables)</t>
        </is>
      </c>
      <c r="B1" s="2" t="inlineStr">
        <is>
          <t>12 Months Ended</t>
        </is>
      </c>
    </row>
    <row r="2">
      <c r="B2" s="2" t="inlineStr">
        <is>
          <t>Dec. 31, 2023</t>
        </is>
      </c>
    </row>
    <row r="3">
      <c r="A3" s="4" t="inlineStr">
        <is>
          <t>Compensation Expense for Awards Under Stock Plan</t>
        </is>
      </c>
      <c r="B3" s="4" t="inlineStr">
        <is>
          <t xml:space="preserve">The following table presents information regarding compensation expense for units under the Stock Plan for the periods presented ($ in thousands):
At December 31, 2023
Recognized Compensation Expense Unrecognized Weighted Average
for Years Ended December 31, Compensation Life of Unrecognized
2023 2022 2021 Expense Compensation Expense
Performance awards $ 1,772 $ 1,258 $ 828 $ 2,021 1.69
Time-based awards 4,383 3,625 4,773 3,005 1.58
Total $ 6,155 $ 4,883 $ 5,601 $ 5,026 </t>
        </is>
      </c>
    </row>
    <row r="4">
      <c r="A4" s="4" t="inlineStr">
        <is>
          <t>Performance Based Award [Member]</t>
        </is>
      </c>
      <c r="B4" s="4" t="inlineStr">
        <is>
          <t xml:space="preserve"> </t>
        </is>
      </c>
    </row>
    <row r="5">
      <c r="A5" s="4" t="inlineStr">
        <is>
          <t>Summary of Stock Plan Activity</t>
        </is>
      </c>
      <c r="B5" s="4" t="inlineStr">
        <is>
          <t xml:space="preserve">The following table summarizes Trustmark’s performance unit activity for the periods presented:
Years Ended December 31,
2023 2022 2021
Weighted- Weighted- Weighted-
Average Average Average
Grant-Date Grant-Date Grant-Date
Shares Fair Value Shares Fair Value Shares Fair Value
Nonvested shares, beginning of year 148,416 $ 31.63 140,821 $ 31.80 145,042 $ 32.43
Granted 70,666 29.78 60,773 32.64 53,273 30.02
Released from restriction ( 39,943 ) 31.98 ( 19,723 ) 33.40 ( 44,536 ) 31.88
Forfeited ( 4,925 ) 31.41 ( 33,455 ) 33.11 ( 12,958 ) 31.28
Nonvested shares, end of year 174,214 $ 30.81 148,416 $ 31.63 140,821 $ 31.80 </t>
        </is>
      </c>
    </row>
    <row r="6">
      <c r="A6" s="4" t="inlineStr">
        <is>
          <t>Time-based Awards [Member]</t>
        </is>
      </c>
      <c r="B6" s="4" t="inlineStr">
        <is>
          <t xml:space="preserve"> </t>
        </is>
      </c>
    </row>
    <row r="7">
      <c r="A7" s="4" t="inlineStr">
        <is>
          <t>Summary of Stock Plan Activity</t>
        </is>
      </c>
      <c r="B7" s="4" t="inlineStr">
        <is>
          <t xml:space="preserve">The following table summarizes Trustmark’s time-based unit activity for the periods presented:
Years Ended December 31,
2023 2022 2021
Weighted- Weighted- Weighted-
Average Average Average
Grant-Date Grant-Date Grant-Date
Shares Fair Value Shares Fair Value Shares Fair Value
Nonvested shares, beginning of year 312,978 $ 30.99 337,466 $ 31.18 301,619 $ 32.24
Granted 145,003 28.59 133,307 31.85 180,847 29.85
Released from restriction ( 90,587 ) 30.90 ( 148,905 ) 32.16 ( 135,120 ) 31.77
Forfeited ( 9,142 ) 30.72 ( 8,890 ) 31.62 ( 9,880 ) 31.19
Nonvested shares, end of year 358,252 $ 30.04 312,978 $ 30.99 337,466 $ 31.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Changes in ACL on Off-balance Sheet Credit Exposures</t>
        </is>
      </c>
      <c r="B4" s="4" t="inlineStr">
        <is>
          <t xml:space="preserve">Changes in the ACL on off-balance sheet credit exposures were as follows for the periods presented ($ in thousands):
Years Ended December 31,
2023 2022 2021
Balance at beginning of period $ 36,838 $ 35,623 $ 38,572
PCL, off-balance sheet credit exposures ( 2,781 ) 1,215 ( 2,949 )
Balance at end of period $ 34,057 $ 36,838 $ 35,6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Table of Actual Regulatory Capital Amounts and Ratios</t>
        </is>
      </c>
      <c r="B4" s="4" t="inlineStr">
        <is>
          <t xml:space="preserve">The following table provides Trustmark’s and TNB’s actual regulatory capital amounts and ratios under regulatory capital standards in effect at December 31, 2023 and 2022 ($ in thousands):
Actual
Regulatory Capital Minimum To Be Well
Amount Ratio Requirement Capitalized
At December 31, 2023:
Common Equity Tier 1 Capital (to Risk Weighted Assets)
Trustmark Corporation $ 1,521,665 10.04 % 7.000 % n/a
Trustmark National Bank 1,602,327 10.58 % 7.000 % 6.50 %
Tier 1 Capital (to Risk Weighted Assets)
Trustmark Corporation $ 1,581,665 10.44 % 8.500 % n/a
Trustmark National Bank 1,602,327 10.58 % 8.500 % 8.00 %
Total Capital (to Risk Weighted Assets)
Trustmark Corporation $ 1,862,246 12.29 % 10.500 % n/a
Trustmark National Bank 1,759,426 11.61 % 10.500 % 10.00 %
Tier 1 Leverage (to Average Assets)
Trustmark Corporation $ 1,581,665 8.62 % 4.00 % n/a
Trustmark National Bank 1,602,327 8.75 % 4.00 % 5.00 %
At December 31, 2022:
Common Equity Tier 1 Capital (to Risk Weighted Assets)
Trustmark Corporation $ 1,413,672 9.74 % 7.000 % n/a
Trustmark National Bank 1,501,889 10.34 % 7.000 % 6.50 %
Tier 1 Capital (to Risk Weighted Assets)
Trustmark Corporation $ 1,473,672 10.15 % 8.500 % n/a
Trustmark National Bank 1,501,889 10.34 % 8.500 % 8.00 %
Total Capital (to Risk Weighted Assets)
Trustmark Corporation $ 1,729,499 11.91 % 10.500 % n/a
Trustmark National Bank 1,634,454 11.26 % 10.500 % 10.00 %
Tier 1 Leverage (to Average Assets)
Trustmark Corporation $ 1,473,672 8.47 % 4.00 % n/a
Trustmark National Bank 1,501,889 8.65 % 4.00 % 5.00 % </t>
        </is>
      </c>
    </row>
    <row r="5">
      <c r="A5" s="4" t="inlineStr">
        <is>
          <t>Net Change in Components of Accumulated Other Comprehensive Income (Loss) and the Related Tax Effects</t>
        </is>
      </c>
      <c r="B5" s="4" t="inlineStr">
        <is>
          <t>Before Tax Tax (Expense) Net of Tax
Amount Benefit Amount
Year Ended December 31, 2023
Securities available for sale and transferred securities:
Net unrealized holding gains (losses) arising during the period $ 50,537 $ ( 12,404 ) $ 38,133
Reclassification adjustment for net (gains) losses realized in net income ( 39 ) 10 ( 29 )
Change in net unrealized holding loss on securities transferred to held to maturity 15,557 ( 3,889 ) 11,668
Total securities available for sale and transferred securities 66,055 ( 16,283 ) 49,772
Pension and other postretirement benefit plans:
Change in the actuarial loss of pension and other postretirement ( 691 ) 173 ( 518 )
Reclassification adjustments for changes realized in net income:
Net change in prior service costs 111 ( 28 ) 83
Recognized net loss due to lump sum settlements 25 ( 6 ) 19
Change in net actuarial loss 177 ( 44 ) 133
Total pension and other postretirement benefit plans ( 378 ) 95 ( 283 )
Cash flow hedge derivatives:
Change in accumulated gain (loss) on effective cash flow hedge derivatives ( 8,131 ) 2,033 ( 6,098 )
Reclassification adjustment for (gain) loss realized in net income 16,385 ( 4,096 ) 12,289
Total cash flow hedge derivatives 8,254 ( 2,063 ) 6,191
Total other comprehensive income (loss) $ 73,931 $ ( 18,251 ) $ 55,680
Year Ended December 31, 2022
Securities available for sale and transferred securities:
Net unrealized holding gains (losses) arising during the period $ ( 229,524 ) $ 57,381 $ ( 172,143 )
Change in net unrealized holding loss on securities transferred to held to maturity ( 86,033 ) 21,508 ( 64,525 )
Total securities available for sale and transferred securities ( 315,557 ) 78,889 ( 236,668 )
Pension and other postretirement benefit plans:
Change in the actuarial loss of pension and other postretirement 10,792 ( 2,698 ) 8,094
Reclassification adjustments for changes realized in net income:
Net change in prior service costs 111 ( 28 ) 83
Change in net actuarial loss 1,089 ( 272 ) 817
Total pension and other postretirement benefit plans 11,992 ( 2,998 ) 8,994
Cash flow hedge derivatives:
Change in accumulated gain (loss) on effective cash flow hedge derivatives ( 20,685 ) 5,171 ( 15,514 )
Reclassification adjustment for (gain) loss realized in net income 460 ( 115 ) 345
Total cash flow hedge derivatives ( 20,225 ) 5,056 ( 15,169 )
Total other comprehensive income (loss) $ ( 323,790 ) $ 80,947 $ ( 242,843 )
Year Ended December 31, 2021
Securities available for sale and transferred securities:
Net unrealized holding gains (losses) arising during the period $ ( 49,454 ) $ 12,364 $ ( 37,090 )
Change in net unrealized holding loss on securities transferred to held to maturity 2,647 ( 662 ) 1,985
Total securities available for sale and transferred securities ( 46,807 ) 11,702 ( 35,105 )
Pension and other postretirement benefit plans:
Change in the actuarial loss of pension and other postretirement 2,845 ( 711 ) 2,134
Reclassification adjustments for changes realized in net income:
Net change in prior service costs 111 ( 27 ) 84
Recognized net loss due to lump sum settlements 183 ( 46 ) 137
Change in net actuarial loss 1,655 ( 414 ) 1,241
Total pension and other postretirement benefit plans 4,794 ( 1,198 ) 3,596
Total other comprehensive income (loss) $ ( 42,013 ) $ 10,504 $ ( 31,509 )</t>
        </is>
      </c>
    </row>
    <row r="6">
      <c r="A6" s="4" t="inlineStr">
        <is>
          <t>Summary of Changes in Balances of Accumulated Other Comprehensive Income (Loss)</t>
        </is>
      </c>
      <c r="B6" s="4" t="inlineStr">
        <is>
          <t>The following table presents the changes in the balances of each component of accumulated other comprehensive income (loss) for the periods presented ($ in thousands). All amounts are presented net of tax.
Securities for Sale Transferred Defined Cash Flow Hedge Derivative Total
Balance, January 1, 2021 $ 17,331 $ ( 18,382 ) $ — $ ( 1,051 )
Other comprehensive income (loss) before ( 35,105 ) 2,134 — ( 32,971 )
Amounts reclassified from accumulated other — 1,462 — 1,462
Net other comprehensive income (loss) ( 35,105 ) 3,596 — ( 31,509 )
Balance, December 31, 2021 ( 17,774 ) ( 14,786 ) — ( 32,560 )
Other comprehensive income (loss) before ( 236,668 ) 8,094 ( 15,514 ) ( 244,088 )
Amounts reclassified from accumulated other — 900 345 1,245
Net other comprehensive income (loss) ( 236,668 ) 8,994 ( 15,169 ) ( 242,843 )
Balance, December 31, 2022 ( 254,442 ) ( 5,792 ) ( 15,169 ) ( 275,403 )
Other comprehensive income (loss) before reclassification 49,801 ( 518 ) ( 6,098 ) 43,185
Amounts reclassified from accumulated other ( 29 ) 235 12,289 12,495
Net other comprehensive income (loss) 49,772 ( 283 ) 6,191 55,680
Balance, December 31, 2023 $ ( 204,670 ) $ ( 6,075 ) $ ( 8,978 ) $ ( 219,7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Assets and Liabilities Measured at Fair Value Recurring Basis</t>
        </is>
      </c>
      <c r="B4" s="4" t="inlineStr">
        <is>
          <t xml:space="preserve">The following tables summarize financial assets and financial liabilities measured at fair value on a recurring basis at December 31, 2023 and 2022, segregated by the level of valuation inputs within the fair value hierarchy utilized to measure fair value ($ in thousands). There were no transfers between fair value levels for the years ended December 31, 2023 and 2022.
December 31, 2023
Total Level 1 Level 2 Level 3
U.S. Treasury securities $ 372,368 $ 372,368 $ — $ —
U.S. Government agency obligations 5,792 — 5,792 —
Obligations of states and political subdivisions — — — —
Mortgage-backed securities 1,384,718 — 1,384,718 —
Securities available for sale 1,762,878 372,368 1,390,510 —
LHFS 184,812 — 184,812 —
MSR 131,870 — — 131,870
Other assets - derivatives 23,316 7,685 14,786 845
Other liabilities - derivatives 35,600 21 35,579 —
December 31, 2022
Total Level 1 Level 2 Level 3
U.S. Treasury securities $ 391,513 $ 391,513 $ — $ —
U.S. Government agency obligations 7,766 — 7,766 —
Obligations of states and political subdivisions 4,862 — 4,862 —
Mortgage-backed securities 1,619,941 — 1,619,941 —
Securities available for sale 2,024,082 391,513 1,632,569 —
LHFS 135,226 — 135,226 —
MSR 129,677 — — 129,677
Other assets - derivatives 8,871 54 8,660 157
Other liabilities - derivatives 45,379 474 44,905 — </t>
        </is>
      </c>
    </row>
    <row r="5">
      <c r="A5" s="4" t="inlineStr">
        <is>
          <t>Changes in Level 3 Assets Measured at Fair Value on a Recurring Basis</t>
        </is>
      </c>
      <c r="B5" s="4" t="inlineStr">
        <is>
          <t xml:space="preserve">The changes in Level 3 assets measured at fair value on a recurring basis for the years ended December 31, 2023 and 2022 are summarized as follows ($ in thousands):
MSR Other Assets -
Balance, January 1, 2023 $ 129,677 $ 157
Total net (loss) gain included in Mortgage banking, net (1) ( 11,519 ) 2,470
Additions 13,712 —
Sales — ( 1,782 )
Balance, December 31, 2023 $ 131,870 $ 845
The amount of total gains (losses) for the period included in earnings that are $ ( 1,489 ) $ 1,103
Balance, January 1, 2022 $ 87,687 $ 1,859
Total net (loss) gain included in Mortgage banking, net (1) 24,147 ( 131 )
Additions 17,843 —
Sales — ( 1,571 )
Balance, December 31, 2022 $ 129,677 $ 157
The amount of total gains (losses) for the period included in earnings that are $ 38,181 $ ( 1,214 ) (1) Total net (loss) gain included in Mortgage banking, net relating to the MSR includes changes in fair value due to market changes and due to run-off. </t>
        </is>
      </c>
    </row>
    <row r="6">
      <c r="A6" s="4" t="inlineStr">
        <is>
          <t>Carrying Amounts and Estimated Fair Values of Financial Instruments</t>
        </is>
      </c>
      <c r="B6" s="4" t="inlineStr">
        <is>
          <t xml:space="preserve">The carrying amounts and estimated fair values of financial instruments at December 31, 2023 and 2022 were as follows ($ in thousands):
December 31, 2023 December 31, 2022
Carrying Estimated Carrying Estimated
Financial Assets:
Level 2 Inputs:
Cash and short-term investments $ 975,543 $ 975,543 $ 738,787 $ 738,787
Securities held to maturity 1,426,279 1,355,504 1,494,514 1,406,589
Level 3 Inputs:
Net LHFI 12,811,157 12,762,505 12,083,825 11,850,318
Financial Liabilities:
Level 2 Inputs:
Deposits 15,569,763 15,553,417 14,437,648 14,404,661
Federal funds purchased and securities sold under 405,745 405,745 449,331 449,331
Other borrowings 483,230 483,226 1,050,938 1,050,932
Subordinated notes 123,482 108,125 123,262 113,125
Junior subordinated debt securities 61,856 46,856 61,856 46,392 </t>
        </is>
      </c>
    </row>
    <row r="7">
      <c r="A7" s="4" t="inlineStr">
        <is>
          <t>Fair Value and the Contractual Principal Outstanding of the LHFS</t>
        </is>
      </c>
      <c r="B7" s="4" t="inlineStr">
        <is>
          <t xml:space="preserve">The following table provides information about the fair value and the contractual principal outstanding of the LHFS accounted for under the fair value option at December 31, 2023 and 2022 ($ in thousands):
December 31,
2023 2022
Fair value of LHFS $ 105,974 $ 64,421
LHFS contractual principal outstanding 102,994 63,427
Fair value less unpaid principal $ 2,980 $ 9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air Value of Derivative Instruments</t>
        </is>
      </c>
      <c r="B4" s="4" t="inlineStr">
        <is>
          <t xml:space="preserve">The following tables disclose the fair value of derivative instruments in Trustmark’s consolidated balance sheets at December 31, 2023 and 2022 as well as the effect of these derivative instruments on Trustmark’s results of operations for the periods presented ($ in thousands):
December 31,
2023 2022
Derivatives in hedging relationships
Interest rate contracts:
Interest rate swaps included in other assets (1) $ 1,182 $ —
Interest rate floors included in other assets 1,689 —
Interest rate swaps included in other liabilities (1) 267 761
Derivatives not designated as hedging instruments
Interest rate contracts:
Exchange traded purchased options included in other assets $ 180 $ 38
OTC written options (rate locks) included in other assets 845 157
Futures contracts included in other assets 7,505 16
Interest rate swaps included in other assets (1) 11,910 8,654
Credit risk participation agreements included in other assets 5 6
Futures contracts included in other liabilities — 268
Forward contracts included in other liabilities 994 ( 168 )
Exchange traded written options included in other liabilities 21 206
Interest rate swaps included in other liabilities (1) 34,255 44,304
Credit risk participation agreements included in other liabilities 63 8 (1) In accordance with GAAP, the variation margin collateral payments made or received for interest rate swaps that are centrally cleared are legally characterized as settled. As a result, the centrally cleared interest rate swaps included in other assets and other liabilities are presented on a net basis in the accompanying consolidated balance sheets. </t>
        </is>
      </c>
    </row>
    <row r="5">
      <c r="A5" s="4" t="inlineStr">
        <is>
          <t>Effects of Derivative Instruments on Statements of Operations</t>
        </is>
      </c>
      <c r="B5" s="4" t="inlineStr">
        <is>
          <t xml:space="preserve">Years Ended December 31,
2023 2022 2021
Derivatives in hedging relationships
Amount of gain (loss) reclassified from accumulated other $ ( 16,385 ) $ ( 460 ) $ —
Derivatives not designated as hedging instruments
Amount of gain (loss) recognized in mortgage banking, net $ ( 5,281 ) $ ( 43,764 ) $ ( 15,436 )
Amount of gain (loss) recognized in bank card and other fees 271 403 1,649 </t>
        </is>
      </c>
    </row>
    <row r="6">
      <c r="A6" s="4" t="inlineStr">
        <is>
          <t>Schedule of Amount Included in Other Comprehensive Income for Derivative Instruments Designated as Hedges of Cash Flows</t>
        </is>
      </c>
      <c r="B6" s="4" t="inlineStr">
        <is>
          <t xml:space="preserve">The following table discloses the amount included in other comprehensive income (loss), net of tax, for derivative instruments designated as cash flow hedges for the periods presented ($ in thousands):
Years Ended December 31,
2023 2022 2021
Derivatives in cash flow hedging relationship
Amount of gain (loss) recognized in other comprehensive $ ( 6,098 ) $ ( 15,514 ) $ — </t>
        </is>
      </c>
    </row>
    <row r="7">
      <c r="A7" s="4" t="inlineStr">
        <is>
          <t>Information about Financial Instruments that are Eligible for Offset in the Consolidated Balance Sheets</t>
        </is>
      </c>
      <c r="B7" s="4" t="inlineStr">
        <is>
          <t xml:space="preserve">Information about financial instruments that are eligible for offset in the consolidated balance sheets at December 31, 2023 and 2022 is presented in the following tables ($ in thousands):
Offsetting of Derivative Assets
As of December 31, 2023
Gross Amounts Not Offset in the
Gross Gross Amounts Net Amounts of Financial Cash Collateral Net Amount
Derivatives $ 14,781 $ — $ 14,781 $ ( 4,339 ) $ — $ 10,442
Offsetting of Derivative Liabilities
As of December 31, 2023
Gross Amounts Not Offset in the
Gross Gross Amounts Net Amounts of Financial Cash Collateral Net Amount
Derivatives $ 34,522 $ — $ 34,522 $ ( 4,339 ) $ ( 2,040 ) $ 28,143
Offsetting of Derivative Assets
As of December 31, 2022
Gross Amounts Not Offset in the
Gross Gross Amounts Net Amounts of the Statement of Financial Cash Collateral Net Amount
Derivatives $ 9,415 $ — $ 9,415 $ — $ ( 2,230 ) $ 7,185
Offsetting of Derivative Liabilities
As of December 31, 2022
Gross Amounts Not Offset in the
Gross Gross Amounts Net Amounts of Financial Cash Collateral Net Amount
Derivatives $ 44,304 $ — $ 44,304 $ — $ ( 740 ) $ 43,5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 xml:space="preserve">The following table discloses financial information by reportable segment for the periods presented ($ in thousands):
Years Ended December 31,
2023 2022 2021
General Banking
Net interest income $ 547,010 $ 489,398 $ 413,201
PCL 26,716 22,913 ( 24,439 )
Noninterest income 113,497 116,350 137,874
Noninterest expense 463,496 531,397 421,561
Income before income taxes 170,295 51,438 153,953
Income taxes 25,091 ( 3,683 ) 22,706
General banking net income $ 145,204 $ 55,121 $ 131,247
Selected Financial Information
Total assets $ 18,440,198 $ 17,710,673 $ 17,275,438
Depreciation and amortization $ 34,924 $ 38,909 $ 44,776
Wealth Management
Net interest income $ 5,879 $ 5,321 $ 5,161
PCL ( 2,135 ) ( 21 ) ( 9 )
Noninterest income 34,936 35,072 35,420
Noninterest expense 32,339 32,873 31,721
Income before income taxes 10,611 7,541 8,869
Income taxes 2,653 1,870 2,219
Wealth Management net income $ 7,958 $ 5,671 $ 6,650
Selected Financial Information
Total assets $ 185,342 $ 214,313 $ 232,997
Depreciation and amortization $ 261 $ 288 $ 269
Insurance
Net interest income $ ( 11 ) $ ( 11 ) $ ( 11 )
Noninterest income 58,525 53,722 48,616
Noninterest expense 42,084 38,943 36,014
Income before income taxes 16,430 14,768 12,591
Income taxes 4,103 3,673 3,123
Insurance net income $ 12,327 $ 11,095 $ 9,468
Selected Financial Information
Total assets $ 96,649 $ 90,492 $ 87,201
Depreciation and amortization $ 571 $ 685 $ 768
Consolidated
Net interest income $ 552,878 $ 494,708 $ 418,351
PCL 24,581 22,892 ( 24,448 )
Noninterest income 206,958 205,144 221,910
Noninterest expense 537,919 603,213 489,296
Income before income taxes 197,336 73,747 175,413
Income taxes 31,847 1,860 28,048
Consolidated net income $ 165,489 $ 71,887 $ 147,365
Selected Financial Information
Total assets $ 18,722,189 $ 18,015,478 $ 17,595,636
Depreciation and amortization $ 35,756 $ 39,882 $ 45,8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per consolidated statements of income</t>
        </is>
      </c>
      <c r="B4" s="7" t="n">
        <v>165489</v>
      </c>
      <c r="C4" s="7" t="n">
        <v>71887</v>
      </c>
      <c r="D4" s="7" t="n">
        <v>147365</v>
      </c>
    </row>
    <row r="5">
      <c r="A5" s="3" t="inlineStr">
        <is>
          <t>Net unrealized gains (losses) on available for sale securities and transferred securities:</t>
        </is>
      </c>
      <c r="B5" s="4" t="inlineStr">
        <is>
          <t xml:space="preserve"> </t>
        </is>
      </c>
      <c r="C5" s="4" t="inlineStr">
        <is>
          <t xml:space="preserve"> </t>
        </is>
      </c>
      <c r="D5" s="4" t="inlineStr">
        <is>
          <t xml:space="preserve"> </t>
        </is>
      </c>
    </row>
    <row r="6">
      <c r="A6" s="4" t="inlineStr">
        <is>
          <t>Net unrealized holding gains (losses) arising during the period</t>
        </is>
      </c>
      <c r="B6" s="6" t="n">
        <v>38133</v>
      </c>
      <c r="C6" s="6" t="n">
        <v>-172143</v>
      </c>
      <c r="D6" s="6" t="n">
        <v>-37090</v>
      </c>
    </row>
    <row r="7">
      <c r="A7" s="4" t="inlineStr">
        <is>
          <t>Reclassification adjustment for net (gains) losses realized in net income</t>
        </is>
      </c>
      <c r="B7" s="6" t="n">
        <v>-29</v>
      </c>
      <c r="C7" s="6" t="n">
        <v>0</v>
      </c>
      <c r="D7" s="6" t="n">
        <v>0</v>
      </c>
    </row>
    <row r="8">
      <c r="A8" s="4" t="inlineStr">
        <is>
          <t>Change in net unrealized holding loss on securities transferred to held to maturity</t>
        </is>
      </c>
      <c r="B8" s="6" t="n">
        <v>11668</v>
      </c>
      <c r="C8" s="6" t="n">
        <v>-64525</v>
      </c>
      <c r="D8" s="6" t="n">
        <v>1985</v>
      </c>
    </row>
    <row r="9">
      <c r="A9" s="3" t="inlineStr">
        <is>
          <t>Pension and other postretirement benefit plans:</t>
        </is>
      </c>
      <c r="B9" s="4" t="inlineStr">
        <is>
          <t xml:space="preserve"> </t>
        </is>
      </c>
      <c r="C9" s="4" t="inlineStr">
        <is>
          <t xml:space="preserve"> </t>
        </is>
      </c>
      <c r="D9" s="4" t="inlineStr">
        <is>
          <t xml:space="preserve"> </t>
        </is>
      </c>
    </row>
    <row r="10">
      <c r="A10" s="4" t="inlineStr">
        <is>
          <t>Change in the actuarial loss of pension and other postretirement benefit plans</t>
        </is>
      </c>
      <c r="B10" s="6" t="n">
        <v>-518</v>
      </c>
      <c r="C10" s="6" t="n">
        <v>8094</v>
      </c>
      <c r="D10" s="6" t="n">
        <v>2134</v>
      </c>
    </row>
    <row r="11">
      <c r="A11" s="3" t="inlineStr">
        <is>
          <t>Reclassification adjustments for changes realized in net income:</t>
        </is>
      </c>
      <c r="B11" s="4" t="inlineStr">
        <is>
          <t xml:space="preserve"> </t>
        </is>
      </c>
      <c r="C11" s="4" t="inlineStr">
        <is>
          <t xml:space="preserve"> </t>
        </is>
      </c>
      <c r="D11" s="4" t="inlineStr">
        <is>
          <t xml:space="preserve"> </t>
        </is>
      </c>
    </row>
    <row r="12">
      <c r="A12" s="4" t="inlineStr">
        <is>
          <t>Net change in prior service costs</t>
        </is>
      </c>
      <c r="B12" s="6" t="n">
        <v>83</v>
      </c>
      <c r="C12" s="6" t="n">
        <v>83</v>
      </c>
      <c r="D12" s="6" t="n">
        <v>84</v>
      </c>
    </row>
    <row r="13">
      <c r="A13" s="4" t="inlineStr">
        <is>
          <t>Recognized net loss due to lump sum settlements</t>
        </is>
      </c>
      <c r="B13" s="6" t="n">
        <v>19</v>
      </c>
      <c r="C13" s="6" t="n">
        <v>0</v>
      </c>
      <c r="D13" s="6" t="n">
        <v>137</v>
      </c>
    </row>
    <row r="14">
      <c r="A14" s="4" t="inlineStr">
        <is>
          <t>Change in net actuarial loss</t>
        </is>
      </c>
      <c r="B14" s="6" t="n">
        <v>133</v>
      </c>
      <c r="C14" s="6" t="n">
        <v>817</v>
      </c>
      <c r="D14" s="6" t="n">
        <v>1241</v>
      </c>
    </row>
    <row r="15">
      <c r="A15" s="3" t="inlineStr">
        <is>
          <t>Derivatives:</t>
        </is>
      </c>
      <c r="B15" s="4" t="inlineStr">
        <is>
          <t xml:space="preserve"> </t>
        </is>
      </c>
      <c r="C15" s="4" t="inlineStr">
        <is>
          <t xml:space="preserve"> </t>
        </is>
      </c>
      <c r="D15" s="4" t="inlineStr">
        <is>
          <t xml:space="preserve"> </t>
        </is>
      </c>
    </row>
    <row r="16">
      <c r="A16" s="4" t="inlineStr">
        <is>
          <t>Change in the accumulated gain (loss) on effective cash flow hedge derivatives</t>
        </is>
      </c>
      <c r="B16" s="6" t="n">
        <v>-6098</v>
      </c>
      <c r="C16" s="6" t="n">
        <v>-15514</v>
      </c>
      <c r="D16" s="6" t="n">
        <v>0</v>
      </c>
    </row>
    <row r="17">
      <c r="A17" s="4" t="inlineStr">
        <is>
          <t>Reclassification adjustment for (gain) loss realized in net income</t>
        </is>
      </c>
      <c r="B17" s="6" t="n">
        <v>12289</v>
      </c>
      <c r="C17" s="6" t="n">
        <v>345</v>
      </c>
      <c r="D17" s="6" t="n">
        <v>0</v>
      </c>
    </row>
    <row r="18">
      <c r="A18" s="4" t="inlineStr">
        <is>
          <t>Other comprehensive income (loss), net of tax</t>
        </is>
      </c>
      <c r="B18" s="6" t="n">
        <v>55680</v>
      </c>
      <c r="C18" s="6" t="n">
        <v>-242843</v>
      </c>
      <c r="D18" s="6" t="n">
        <v>-31509</v>
      </c>
    </row>
    <row r="19">
      <c r="A19" s="4" t="inlineStr">
        <is>
          <t>Comprehensive income (loss)</t>
        </is>
      </c>
      <c r="B19" s="7" t="n">
        <v>221169</v>
      </c>
      <c r="C19" s="7" t="n">
        <v>-170956</v>
      </c>
      <c r="D19" s="7" t="n">
        <v>1158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Only Financial Statements</t>
        </is>
      </c>
      <c r="B4" s="4" t="inlineStr">
        <is>
          <t xml:space="preserve">Condensed Balance Sheets December 31,
2023 2022
Assets:
Investment in banks $ 1,770,392 $ 1,602,169
Other assets 77,901 76,325
Total Assets $ 1,848,293 $ 1,678,494
Liabilities and Shareholders' Equity:
Accrued expense $ 1,108 $ 1,108
Subordinated notes 123,482 123,262
Junior subordinated debt securities 61,856 61,856
Shareholders' equity 1,661,847 1,492,268
Total Liabilities and Shareholders' Equity $ 1,848,293 $ 1,678,494
Condensed Statements of Income Years Ended December 31,
2023 2022 2021
Revenue:
Dividends received from banks $ 67,189 $ 89,733 $ 45,284
Earnings of subsidiaries over distributions 106,388 ( 11,269 ) 108,141
Other income 163 94 95
Total Revenue 173,740 78,558 153,520
Expense:
Other expense 8,251 6,671 6,155
Total Expense 8,251 6,671 6,155
Net Income $ 165,489 $ 71,887 $ 147,365
Condensed Statements of Cash Flows Years Ended December 31,
2023 2022 2021
Operating Activities:
Net income $ 165,489 $ 71,887 $ 147,365
Adjustments to reconcile net income to net cash provided
Net change in investment in subsidiaries ( 106,388 ) 11,269 ( 108,141 )
Other ( 797 ) ( 1,550 ) ( 2,078 )
Net cash from operating activities 58,304 81,606 37,146
Financing Activities:
Common stock dividends ( 56,653 ) ( 56,679 ) ( 58,085 )
Repurchase and retirement of common stock — ( 24,604 ) ( 61,799 )
Net cash from financing activities ( 56,653 ) ( 81,283 ) ( 119,884 )
Net change in cash and cash equivalents 1,651 323 ( 82,738 )
Cash and cash equivalents at beginning of year 75,860 75,537 158,275
Cash and cash equivalents at end of year $ 77,511 $ 75,860 $ 75,53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s>
  <sheetData>
    <row r="1">
      <c r="A1" s="1" t="inlineStr">
        <is>
          <t>Significant Accounting Policies - Additional Information (Details)</t>
        </is>
      </c>
      <c r="B1" s="2" t="inlineStr">
        <is>
          <t>12 Months Ended</t>
        </is>
      </c>
    </row>
    <row r="2">
      <c r="B2" s="2" t="inlineStr">
        <is>
          <t>Dec. 31, 2023 USD ($) RevenueCategory Fee Contract</t>
        </is>
      </c>
      <c r="C2" s="2" t="inlineStr">
        <is>
          <t>Dec. 31, 2022 USD ($)</t>
        </is>
      </c>
      <c r="D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Percentage of outstanding principal to be repurchased under GNMA optional repurchase program</t>
        </is>
      </c>
      <c r="B4" s="9" t="n">
        <v>1</v>
      </c>
      <c r="C4" s="4" t="inlineStr">
        <is>
          <t xml:space="preserve"> </t>
        </is>
      </c>
      <c r="D4" s="4" t="inlineStr">
        <is>
          <t xml:space="preserve"> </t>
        </is>
      </c>
    </row>
    <row r="5">
      <c r="A5" s="4" t="inlineStr">
        <is>
          <t>Number of days to pass to be classified as past due LHFI</t>
        </is>
      </c>
      <c r="B5" s="4" t="inlineStr">
        <is>
          <t>30 days</t>
        </is>
      </c>
      <c r="C5" s="4" t="inlineStr">
        <is>
          <t xml:space="preserve"> </t>
        </is>
      </c>
      <c r="D5" s="4" t="inlineStr">
        <is>
          <t xml:space="preserve"> </t>
        </is>
      </c>
    </row>
    <row r="6">
      <c r="A6" s="4" t="inlineStr">
        <is>
          <t>Finite-lived intangible assets, average useful life</t>
        </is>
      </c>
      <c r="B6" s="4" t="inlineStr">
        <is>
          <t>20 years</t>
        </is>
      </c>
      <c r="C6" s="4" t="inlineStr">
        <is>
          <t xml:space="preserve"> </t>
        </is>
      </c>
      <c r="D6" s="4" t="inlineStr">
        <is>
          <t xml:space="preserve"> </t>
        </is>
      </c>
    </row>
    <row r="7">
      <c r="A7" s="4" t="inlineStr">
        <is>
          <t>Securities with limited marketability</t>
        </is>
      </c>
      <c r="B7" s="7" t="n">
        <v>54400000</v>
      </c>
      <c r="C7" s="7" t="n">
        <v>72200000</v>
      </c>
      <c r="D7" s="4" t="inlineStr">
        <is>
          <t xml:space="preserve"> </t>
        </is>
      </c>
    </row>
    <row r="8">
      <c r="A8" s="4" t="inlineStr">
        <is>
          <t>Other-than-temporary impairment of investment in member bank stock</t>
        </is>
      </c>
      <c r="B8" s="7" t="n">
        <v>0</v>
      </c>
      <c r="C8" s="6" t="n">
        <v>0</v>
      </c>
      <c r="D8" s="7" t="n">
        <v>0</v>
      </c>
    </row>
    <row r="9">
      <c r="A9" s="4" t="inlineStr">
        <is>
          <t>Number of types of interchange fees | Fee</t>
        </is>
      </c>
      <c r="B9" s="6" t="n">
        <v>2</v>
      </c>
      <c r="C9" s="4" t="inlineStr">
        <is>
          <t xml:space="preserve"> </t>
        </is>
      </c>
      <c r="D9" s="4" t="inlineStr">
        <is>
          <t xml:space="preserve"> </t>
        </is>
      </c>
    </row>
    <row r="10">
      <c r="A10" s="4" t="inlineStr">
        <is>
          <t>Other real estate sales, net (losses) gains</t>
        </is>
      </c>
      <c r="B10" s="7" t="n">
        <v>-145000</v>
      </c>
      <c r="C10" s="7" t="n">
        <v>-1006000</v>
      </c>
      <c r="D10" s="7" t="n">
        <v>-1869000</v>
      </c>
    </row>
    <row r="11">
      <c r="A11" s="4" t="inlineStr">
        <is>
          <t>Number of trust management revenue categories | RevenueCategory</t>
        </is>
      </c>
      <c r="B11" s="6" t="n">
        <v>5</v>
      </c>
      <c r="C11" s="4" t="inlineStr">
        <is>
          <t xml:space="preserve"> </t>
        </is>
      </c>
      <c r="D11" s="4" t="inlineStr">
        <is>
          <t xml:space="preserve"> </t>
        </is>
      </c>
    </row>
    <row r="12">
      <c r="A12" s="4" t="inlineStr">
        <is>
          <t>Time period between service obligation completed and payment received from trust customer</t>
        </is>
      </c>
      <c r="B12" s="4" t="inlineStr">
        <is>
          <t>30 days</t>
        </is>
      </c>
      <c r="C12" s="4" t="inlineStr">
        <is>
          <t xml:space="preserve"> </t>
        </is>
      </c>
      <c r="D12" s="4" t="inlineStr">
        <is>
          <t xml:space="preserve"> </t>
        </is>
      </c>
    </row>
    <row r="13">
      <c r="A13" s="4" t="inlineStr">
        <is>
          <t>Fisher Brown Bottrell Insurance, Inc.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Number of general categories of insurance contracts | Contract</t>
        </is>
      </c>
      <c r="B15" s="6" t="n">
        <v>4</v>
      </c>
      <c r="C15" s="4" t="inlineStr">
        <is>
          <t xml:space="preserve"> </t>
        </is>
      </c>
      <c r="D15" s="4" t="inlineStr">
        <is>
          <t xml:space="preserve"> </t>
        </is>
      </c>
    </row>
    <row r="16">
      <c r="A16" s="4" t="inlineStr">
        <is>
          <t>Credit Card Loans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Number of days past due loans are to be charged-off</t>
        </is>
      </c>
      <c r="B18" s="4" t="inlineStr">
        <is>
          <t>180 days</t>
        </is>
      </c>
      <c r="C18" s="4" t="inlineStr">
        <is>
          <t xml:space="preserve"> </t>
        </is>
      </c>
      <c r="D18" s="4" t="inlineStr">
        <is>
          <t xml:space="preserve"> </t>
        </is>
      </c>
    </row>
    <row r="19">
      <c r="A19" s="4" t="inlineStr">
        <is>
          <t>Commercial Credits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Number of days past due for loan to be classified as nonaccrual</t>
        </is>
      </c>
      <c r="B21" s="4" t="inlineStr">
        <is>
          <t>90 days</t>
        </is>
      </c>
      <c r="C21" s="4" t="inlineStr">
        <is>
          <t xml:space="preserve"> </t>
        </is>
      </c>
      <c r="D21" s="4" t="inlineStr">
        <is>
          <t xml:space="preserve"> </t>
        </is>
      </c>
    </row>
    <row r="22">
      <c r="A22" s="4" t="inlineStr">
        <is>
          <t>Non-Business Purpose Credits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Number of days past due for loan to be classified as nonaccrual</t>
        </is>
      </c>
      <c r="B24" s="4" t="inlineStr">
        <is>
          <t>120 days</t>
        </is>
      </c>
      <c r="C24" s="4" t="inlineStr">
        <is>
          <t xml:space="preserve"> </t>
        </is>
      </c>
      <c r="D24" s="4" t="inlineStr">
        <is>
          <t xml:space="preserve"> </t>
        </is>
      </c>
    </row>
    <row r="25">
      <c r="A25" s="4" t="inlineStr">
        <is>
          <t>Number of days past due loans are to be charged-off</t>
        </is>
      </c>
      <c r="B25" s="4" t="inlineStr">
        <is>
          <t>120 days</t>
        </is>
      </c>
      <c r="C25" s="4" t="inlineStr">
        <is>
          <t xml:space="preserve"> </t>
        </is>
      </c>
      <c r="D25" s="4" t="inlineStr">
        <is>
          <t xml:space="preserve"> </t>
        </is>
      </c>
    </row>
    <row r="26">
      <c r="A26" s="4" t="inlineStr">
        <is>
          <t>Minimum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Number of days mortgage LHFS are retained on balance sheet</t>
        </is>
      </c>
      <c r="B28" s="4" t="inlineStr">
        <is>
          <t>30 days</t>
        </is>
      </c>
      <c r="C28" s="4" t="inlineStr">
        <is>
          <t xml:space="preserve"> </t>
        </is>
      </c>
      <c r="D28" s="4" t="inlineStr">
        <is>
          <t xml:space="preserve"> </t>
        </is>
      </c>
    </row>
    <row r="29">
      <c r="A29" s="4" t="inlineStr">
        <is>
          <t>Minimum [Member] | Fisher Brown Bottrell Insurance, Inc. [Member] | Personal Insurance Contracts [Member]</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Insurance contracts payment received period</t>
        </is>
      </c>
      <c r="B31" s="4" t="inlineStr">
        <is>
          <t>30 days</t>
        </is>
      </c>
      <c r="C31" s="4" t="inlineStr">
        <is>
          <t xml:space="preserve"> </t>
        </is>
      </c>
      <c r="D31" s="4" t="inlineStr">
        <is>
          <t xml:space="preserve"> </t>
        </is>
      </c>
    </row>
    <row r="32">
      <c r="A32" s="4" t="inlineStr">
        <is>
          <t>Minimum [Member] | Fisher Brown Bottrell Insurance, Inc. [Member] | Employee Benefits Insurance Contracts [Member]</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Insurance contracts payment received period</t>
        </is>
      </c>
      <c r="B34" s="4" t="inlineStr">
        <is>
          <t>60 days</t>
        </is>
      </c>
      <c r="C34" s="4" t="inlineStr">
        <is>
          <t xml:space="preserve"> </t>
        </is>
      </c>
      <c r="D34" s="4" t="inlineStr">
        <is>
          <t xml:space="preserve"> </t>
        </is>
      </c>
    </row>
    <row r="35">
      <c r="A35" s="4" t="inlineStr">
        <is>
          <t>Minimum [Member] | Furniture and Equipment [Member]</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Estimated useful lives of the assets</t>
        </is>
      </c>
      <c r="B37" s="4" t="inlineStr">
        <is>
          <t>3 years</t>
        </is>
      </c>
      <c r="C37" s="4" t="inlineStr">
        <is>
          <t xml:space="preserve"> </t>
        </is>
      </c>
      <c r="D37" s="4" t="inlineStr">
        <is>
          <t xml:space="preserve"> </t>
        </is>
      </c>
    </row>
    <row r="38">
      <c r="A38" s="4" t="inlineStr">
        <is>
          <t>Maximum [Member]</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Number of days mortgage LHFS are retained on balance sheet</t>
        </is>
      </c>
      <c r="B40" s="4" t="inlineStr">
        <is>
          <t>45 days</t>
        </is>
      </c>
      <c r="C40" s="4" t="inlineStr">
        <is>
          <t xml:space="preserve"> </t>
        </is>
      </c>
      <c r="D40" s="4" t="inlineStr">
        <is>
          <t xml:space="preserve"> </t>
        </is>
      </c>
    </row>
    <row r="41">
      <c r="A41" s="4" t="inlineStr">
        <is>
          <t>Maximum [Member] | Fisher Brown Bottrell Insurance, Inc. [Member] | Personal Insurance Contracts [Member]</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Insurance contracts payment received period</t>
        </is>
      </c>
      <c r="B43" s="4" t="inlineStr">
        <is>
          <t>60 days</t>
        </is>
      </c>
      <c r="C43" s="4" t="inlineStr">
        <is>
          <t xml:space="preserve"> </t>
        </is>
      </c>
      <c r="D43" s="4" t="inlineStr">
        <is>
          <t xml:space="preserve"> </t>
        </is>
      </c>
    </row>
    <row r="44">
      <c r="A44" s="4" t="inlineStr">
        <is>
          <t>Maximum [Member] | Fisher Brown Bottrell Insurance, Inc. [Member] | Employee Benefits Insurance Contracts [Member]</t>
        </is>
      </c>
      <c r="B44" s="4" t="inlineStr">
        <is>
          <t xml:space="preserve"> </t>
        </is>
      </c>
      <c r="C44" s="4" t="inlineStr">
        <is>
          <t xml:space="preserve"> </t>
        </is>
      </c>
      <c r="D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row>
    <row r="46">
      <c r="A46" s="4" t="inlineStr">
        <is>
          <t>Insurance contracts payment received period</t>
        </is>
      </c>
      <c r="B46" s="4" t="inlineStr">
        <is>
          <t>90 days</t>
        </is>
      </c>
      <c r="C46" s="4" t="inlineStr">
        <is>
          <t xml:space="preserve"> </t>
        </is>
      </c>
      <c r="D46" s="4" t="inlineStr">
        <is>
          <t xml:space="preserve"> </t>
        </is>
      </c>
    </row>
    <row r="47">
      <c r="A47" s="4" t="inlineStr">
        <is>
          <t>Maximum [Member] | Buildings [Member]</t>
        </is>
      </c>
      <c r="B47" s="4" t="inlineStr">
        <is>
          <t xml:space="preserve"> </t>
        </is>
      </c>
      <c r="C47" s="4" t="inlineStr">
        <is>
          <t xml:space="preserve"> </t>
        </is>
      </c>
      <c r="D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row>
    <row r="49">
      <c r="A49" s="4" t="inlineStr">
        <is>
          <t>Estimated useful lives of the assets</t>
        </is>
      </c>
      <c r="B49" s="4" t="inlineStr">
        <is>
          <t>39 years</t>
        </is>
      </c>
      <c r="C49" s="4" t="inlineStr">
        <is>
          <t xml:space="preserve"> </t>
        </is>
      </c>
      <c r="D49" s="4" t="inlineStr">
        <is>
          <t xml:space="preserve"> </t>
        </is>
      </c>
    </row>
    <row r="50">
      <c r="A50" s="4" t="inlineStr">
        <is>
          <t>Maximum [Member] | Furniture and Equipment [Member]</t>
        </is>
      </c>
      <c r="B50" s="4" t="inlineStr">
        <is>
          <t xml:space="preserve"> </t>
        </is>
      </c>
      <c r="C50" s="4" t="inlineStr">
        <is>
          <t xml:space="preserve"> </t>
        </is>
      </c>
      <c r="D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row>
    <row r="52">
      <c r="A52" s="4" t="inlineStr">
        <is>
          <t>Estimated useful lives of the assets</t>
        </is>
      </c>
      <c r="B52" s="4" t="inlineStr">
        <is>
          <t>10 years</t>
        </is>
      </c>
      <c r="C52" s="4" t="inlineStr">
        <is>
          <t xml:space="preserve"> </t>
        </is>
      </c>
      <c r="D52" s="4" t="inlineStr">
        <is>
          <t xml:space="preserve"> </t>
        </is>
      </c>
    </row>
    <row r="53">
      <c r="A53" s="4" t="inlineStr">
        <is>
          <t>Maximum [Member] | 1-4 Family Residential Real Estate [Member]</t>
        </is>
      </c>
      <c r="B53" s="4" t="inlineStr">
        <is>
          <t xml:space="preserve"> </t>
        </is>
      </c>
      <c r="C53" s="4" t="inlineStr">
        <is>
          <t xml:space="preserve"> </t>
        </is>
      </c>
      <c r="D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row>
    <row r="55">
      <c r="A55" s="4" t="inlineStr">
        <is>
          <t>Number of days past due loans are to be charged-off</t>
        </is>
      </c>
      <c r="B55" s="4" t="inlineStr">
        <is>
          <t>180 days</t>
        </is>
      </c>
      <c r="C55" s="4" t="inlineStr">
        <is>
          <t xml:space="preserve"> </t>
        </is>
      </c>
      <c r="D55" s="4" t="inlineStr">
        <is>
          <t xml:space="preserve"> </t>
        </is>
      </c>
    </row>
    <row r="56">
      <c r="A56" s="4" t="inlineStr">
        <is>
          <t>ASU 2016-13 [Member] | Securities Available for Sale [Member]</t>
        </is>
      </c>
      <c r="B56" s="4" t="inlineStr">
        <is>
          <t xml:space="preserve"> </t>
        </is>
      </c>
      <c r="C56" s="4" t="inlineStr">
        <is>
          <t xml:space="preserve"> </t>
        </is>
      </c>
      <c r="D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row>
    <row r="58">
      <c r="A58" s="4" t="inlineStr">
        <is>
          <t>Current expected credit loss</t>
        </is>
      </c>
      <c r="B58" s="7" t="n">
        <v>0</v>
      </c>
      <c r="C58" s="4" t="inlineStr">
        <is>
          <t xml:space="preserve"> </t>
        </is>
      </c>
      <c r="D58" s="4" t="inlineStr">
        <is>
          <t xml:space="preserve"> </t>
        </is>
      </c>
    </row>
    <row r="59">
      <c r="A59" s="4" t="inlineStr">
        <is>
          <t>ASU 2022-02 [Member]</t>
        </is>
      </c>
      <c r="B59" s="4" t="inlineStr">
        <is>
          <t xml:space="preserve"> </t>
        </is>
      </c>
      <c r="C59" s="4" t="inlineStr">
        <is>
          <t xml:space="preserve"> </t>
        </is>
      </c>
      <c r="D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row>
    <row r="61">
      <c r="A61" s="4" t="inlineStr">
        <is>
          <t>Change in accounting principle, accounting standards update, adoption date</t>
        </is>
      </c>
      <c r="B61" s="4" t="inlineStr">
        <is>
          <t>Jan.  01,  2023</t>
        </is>
      </c>
      <c r="C61" s="4" t="inlineStr">
        <is>
          <t xml:space="preserve"> </t>
        </is>
      </c>
      <c r="D61" s="4" t="inlineStr">
        <is>
          <t xml:space="preserve"> </t>
        </is>
      </c>
    </row>
    <row r="62">
      <c r="A62" s="4" t="inlineStr">
        <is>
          <t>Change in accounting principle, accounting standards update, adopted [true false]</t>
        </is>
      </c>
      <c r="B62" s="4" t="inlineStr">
        <is>
          <t>true</t>
        </is>
      </c>
      <c r="C62" s="4" t="inlineStr">
        <is>
          <t xml:space="preserve"> </t>
        </is>
      </c>
      <c r="D62" s="4" t="inlineStr">
        <is>
          <t xml:space="preserve"> </t>
        </is>
      </c>
    </row>
    <row r="63">
      <c r="A63" s="4" t="inlineStr">
        <is>
          <t>Change in accounting principle, accounting standards update, immaterial effect [true false]</t>
        </is>
      </c>
      <c r="B63" s="4" t="inlineStr">
        <is>
          <t>true</t>
        </is>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Additional Information (Details 1) - Revenue, Remaining Performance Obligation, Expected Timing of Satisfaction, Start Date: 2023-01-01</t>
        </is>
      </c>
      <c r="B1" s="2" t="inlineStr">
        <is>
          <t>Dec. 31, 2023</t>
        </is>
      </c>
    </row>
    <row r="2">
      <c r="A2" s="4" t="inlineStr">
        <is>
          <t>Personal Insurance Contracts [Member] | Fisher Brown Bottrell Insurance, Inc. [Member]</t>
        </is>
      </c>
      <c r="B2" s="4" t="inlineStr">
        <is>
          <t xml:space="preserve"> </t>
        </is>
      </c>
    </row>
    <row r="3">
      <c r="A3" s="3" t="inlineStr">
        <is>
          <t>Summary Of Significant Accounting Policies [Line Items]</t>
        </is>
      </c>
      <c r="B3" s="4" t="inlineStr">
        <is>
          <t xml:space="preserve"> </t>
        </is>
      </c>
    </row>
    <row r="4">
      <c r="A4" s="4" t="inlineStr">
        <is>
          <t>Revenue recognition contract term</t>
        </is>
      </c>
      <c r="B4" s="4" t="inlineStr">
        <is>
          <t>1 year</t>
        </is>
      </c>
    </row>
    <row r="5">
      <c r="A5" s="4" t="inlineStr">
        <is>
          <t>Employee Benefits Insurance Contracts [Member] | Fisher Brown Bottrell Insurance, Inc. [Member]</t>
        </is>
      </c>
      <c r="B5" s="4" t="inlineStr">
        <is>
          <t xml:space="preserve"> </t>
        </is>
      </c>
    </row>
    <row r="6">
      <c r="A6" s="3" t="inlineStr">
        <is>
          <t>Summary Of Significant Accounting Policies [Line Items]</t>
        </is>
      </c>
      <c r="B6" s="4" t="inlineStr">
        <is>
          <t xml:space="preserve"> </t>
        </is>
      </c>
    </row>
    <row r="7">
      <c r="A7" s="4" t="inlineStr">
        <is>
          <t>Revenue recognition contract term</t>
        </is>
      </c>
      <c r="B7" s="4" t="inlineStr">
        <is>
          <t>1 year</t>
        </is>
      </c>
    </row>
    <row r="8">
      <c r="A8" s="4" t="inlineStr">
        <is>
          <t>Contingency Commission Insurance Contracts [Member]</t>
        </is>
      </c>
      <c r="B8" s="4" t="inlineStr">
        <is>
          <t xml:space="preserve"> </t>
        </is>
      </c>
    </row>
    <row r="9">
      <c r="A9" s="3" t="inlineStr">
        <is>
          <t>Summary Of Significant Accounting Policies [Line Items]</t>
        </is>
      </c>
      <c r="B9" s="4" t="inlineStr">
        <is>
          <t xml:space="preserve"> </t>
        </is>
      </c>
    </row>
    <row r="10">
      <c r="A10" s="4" t="inlineStr">
        <is>
          <t>Revenue recognition contract term</t>
        </is>
      </c>
      <c r="B10" s="4" t="inlineStr">
        <is>
          <t>1 year</t>
        </is>
      </c>
    </row>
    <row r="11">
      <c r="A11" s="4" t="inlineStr">
        <is>
          <t>Maximum [Member] | Insurance Contracts [Member]</t>
        </is>
      </c>
      <c r="B11" s="4" t="inlineStr">
        <is>
          <t xml:space="preserve"> </t>
        </is>
      </c>
    </row>
    <row r="12">
      <c r="A12" s="3" t="inlineStr">
        <is>
          <t>Summary Of Significant Accounting Policies [Line Items]</t>
        </is>
      </c>
      <c r="B12" s="4" t="inlineStr">
        <is>
          <t xml:space="preserve"> </t>
        </is>
      </c>
    </row>
    <row r="13">
      <c r="A13" s="4" t="inlineStr">
        <is>
          <t>Revenue recognition contract term</t>
        </is>
      </c>
      <c r="B13"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Statement of cash flows specific transaction amounts [Abstract]</t>
        </is>
      </c>
      <c r="B3" s="4" t="inlineStr">
        <is>
          <t xml:space="preserve"> </t>
        </is>
      </c>
      <c r="C3" s="4" t="inlineStr">
        <is>
          <t xml:space="preserve"> </t>
        </is>
      </c>
      <c r="D3" s="4" t="inlineStr">
        <is>
          <t xml:space="preserve"> </t>
        </is>
      </c>
    </row>
    <row r="4">
      <c r="A4" s="4" t="inlineStr">
        <is>
          <t>Income taxes paid</t>
        </is>
      </c>
      <c r="B4" s="7" t="n">
        <v>38803</v>
      </c>
      <c r="C4" s="7" t="n">
        <v>2701</v>
      </c>
      <c r="D4" s="7" t="n">
        <v>15259</v>
      </c>
    </row>
    <row r="5">
      <c r="A5" s="4" t="inlineStr">
        <is>
          <t>Interest paid on deposits and borrowings</t>
        </is>
      </c>
      <c r="B5" s="6" t="n">
        <v>306568</v>
      </c>
      <c r="C5" s="6" t="n">
        <v>45275</v>
      </c>
      <c r="D5" s="6" t="n">
        <v>24429</v>
      </c>
    </row>
    <row r="6">
      <c r="A6" s="4" t="inlineStr">
        <is>
          <t>Noncash transfers from loans to other real estate</t>
        </is>
      </c>
      <c r="B6" s="6" t="n">
        <v>7237</v>
      </c>
      <c r="C6" s="6" t="n">
        <v>1533</v>
      </c>
      <c r="D6" s="6" t="n">
        <v>770</v>
      </c>
    </row>
    <row r="7">
      <c r="A7" s="4" t="inlineStr">
        <is>
          <t>Securities transferred from available for sale to held to maturity</t>
        </is>
      </c>
      <c r="B7" s="6" t="n">
        <v>0</v>
      </c>
      <c r="C7" s="6" t="n">
        <v>674092</v>
      </c>
      <c r="D7" s="6" t="n">
        <v>0</v>
      </c>
    </row>
    <row r="8">
      <c r="A8" s="4" t="inlineStr">
        <is>
          <t>Investment in tax credit partnership not funded</t>
        </is>
      </c>
      <c r="B8" s="6" t="n">
        <v>3202</v>
      </c>
      <c r="C8" s="6" t="n">
        <v>18891</v>
      </c>
      <c r="D8" s="6" t="n">
        <v>10647</v>
      </c>
    </row>
    <row r="9">
      <c r="A9" s="4" t="inlineStr">
        <is>
          <t>Finance right-of-use assets resulting from lease liabilities</t>
        </is>
      </c>
      <c r="B9" s="6" t="n">
        <v>0</v>
      </c>
      <c r="C9" s="6" t="n">
        <v>0</v>
      </c>
      <c r="D9" s="6" t="n">
        <v>92</v>
      </c>
    </row>
    <row r="10">
      <c r="A10" s="4" t="inlineStr">
        <is>
          <t>Operating right-of-use assets resulting from lease liabilities</t>
        </is>
      </c>
      <c r="B10" s="7" t="n">
        <v>7303</v>
      </c>
      <c r="C10" s="7" t="n">
        <v>6912</v>
      </c>
      <c r="D10" s="7" t="n">
        <v>966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Weighted-Average Shares Used to Calculate Basic and Diluted EPS (Details) - shares shares in Thousands</t>
        </is>
      </c>
      <c r="B1" s="2" t="inlineStr">
        <is>
          <t>12 Months Ended</t>
        </is>
      </c>
    </row>
    <row r="2">
      <c r="B2" s="2" t="inlineStr">
        <is>
          <t>Dec. 31, 2023</t>
        </is>
      </c>
      <c r="C2" s="2" t="inlineStr">
        <is>
          <t>Dec. 31, 2022</t>
        </is>
      </c>
      <c r="D2" s="2" t="inlineStr">
        <is>
          <t>Dec. 31, 2021</t>
        </is>
      </c>
    </row>
    <row r="3">
      <c r="A3" s="3" t="inlineStr">
        <is>
          <t>Earnings Per Share (EPS) [Abstract]</t>
        </is>
      </c>
      <c r="B3" s="4" t="inlineStr">
        <is>
          <t xml:space="preserve"> </t>
        </is>
      </c>
      <c r="C3" s="4" t="inlineStr">
        <is>
          <t xml:space="preserve"> </t>
        </is>
      </c>
      <c r="D3" s="4" t="inlineStr">
        <is>
          <t xml:space="preserve"> </t>
        </is>
      </c>
    </row>
    <row r="4">
      <c r="A4" s="4" t="inlineStr">
        <is>
          <t>Basic shares</t>
        </is>
      </c>
      <c r="B4" s="6" t="n">
        <v>61054</v>
      </c>
      <c r="C4" s="6" t="n">
        <v>61242</v>
      </c>
      <c r="D4" s="6" t="n">
        <v>62788</v>
      </c>
    </row>
    <row r="5">
      <c r="A5" s="4" t="inlineStr">
        <is>
          <t>Dilutive shares</t>
        </is>
      </c>
      <c r="B5" s="6" t="n">
        <v>177</v>
      </c>
      <c r="C5" s="6" t="n">
        <v>190</v>
      </c>
      <c r="D5" s="6" t="n">
        <v>185</v>
      </c>
    </row>
    <row r="6">
      <c r="A6" s="4" t="inlineStr">
        <is>
          <t>Diluted shares</t>
        </is>
      </c>
      <c r="B6" s="6" t="n">
        <v>61231</v>
      </c>
      <c r="C6" s="6" t="n">
        <v>61432</v>
      </c>
      <c r="D6" s="6" t="n">
        <v>6297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Weighted-Average Antidilutive Stock Awards Excluded from Determining Diluted EPS (Details) - share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Weighted-average antidilutive stock awards (in shares)</t>
        </is>
      </c>
      <c r="B4" s="6" t="n">
        <v>23000</v>
      </c>
      <c r="C4" s="6" t="n">
        <v>0</v>
      </c>
      <c r="D4" s="6" t="n">
        <v>1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6" customWidth="1" min="2" max="2"/>
  </cols>
  <sheetData>
    <row r="1">
      <c r="A1" s="1" t="inlineStr">
        <is>
          <t>Cash and Due from Banks - Additional Information (Details)</t>
        </is>
      </c>
      <c r="B1" s="2" t="inlineStr">
        <is>
          <t>12 Months Ended</t>
        </is>
      </c>
    </row>
    <row r="2">
      <c r="B2" s="2" t="inlineStr">
        <is>
          <t>Dec. 31, 2023</t>
        </is>
      </c>
    </row>
    <row r="3">
      <c r="A3" s="3" t="inlineStr">
        <is>
          <t>Cash and Cash Equivalents [Abstract]</t>
        </is>
      </c>
      <c r="B3" s="4" t="inlineStr">
        <is>
          <t xml:space="preserve"> </t>
        </is>
      </c>
    </row>
    <row r="4">
      <c r="A4" s="4" t="inlineStr">
        <is>
          <t>Federal reserve tax rate, percent</t>
        </is>
      </c>
      <c r="B4" s="9"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and Held to Maturity - Amortized Cost and Estimated Fair Value of Available for Sale and Held to Maturity Securities (Details) - USD ($) $ in Thousands</t>
        </is>
      </c>
      <c r="B1" s="2" t="inlineStr">
        <is>
          <t>Dec. 31, 2023</t>
        </is>
      </c>
      <c r="C1" s="2" t="inlineStr">
        <is>
          <t>Dec. 31, 2022</t>
        </is>
      </c>
    </row>
    <row r="2">
      <c r="A2" s="3" t="inlineStr">
        <is>
          <t>Schedule of Available For Sale and Held to Maturity Securities [Line Items]</t>
        </is>
      </c>
      <c r="B2" s="4" t="inlineStr">
        <is>
          <t xml:space="preserve"> </t>
        </is>
      </c>
      <c r="C2" s="4" t="inlineStr">
        <is>
          <t xml:space="preserve"> </t>
        </is>
      </c>
    </row>
    <row r="3">
      <c r="A3" s="4" t="inlineStr">
        <is>
          <t>Securities Available for Sale, Amortized Cost</t>
        </is>
      </c>
      <c r="B3" s="7" t="n">
        <v>1959007</v>
      </c>
      <c r="C3" s="7" t="n">
        <v>2270709</v>
      </c>
    </row>
    <row r="4">
      <c r="A4" s="4" t="inlineStr">
        <is>
          <t>Securities Available for Sale, Gross Unrealized Gains</t>
        </is>
      </c>
      <c r="B4" s="6" t="n">
        <v>37</v>
      </c>
      <c r="C4" s="6" t="n">
        <v>380</v>
      </c>
    </row>
    <row r="5">
      <c r="A5" s="4" t="inlineStr">
        <is>
          <t>Securities Available for Sale, Gross Unrealized (Losses)</t>
        </is>
      </c>
      <c r="B5" s="6" t="n">
        <v>-196166</v>
      </c>
      <c r="C5" s="6" t="n">
        <v>-247007</v>
      </c>
    </row>
    <row r="6">
      <c r="A6" s="4" t="inlineStr">
        <is>
          <t>Securities Available for Sale, Estimated Fair Value</t>
        </is>
      </c>
      <c r="B6" s="6" t="n">
        <v>1762878</v>
      </c>
      <c r="C6" s="6" t="n">
        <v>2024082</v>
      </c>
    </row>
    <row r="7">
      <c r="A7" s="4" t="inlineStr">
        <is>
          <t>Securities Held to Maturity, Amortized Cost</t>
        </is>
      </c>
      <c r="B7" s="6" t="n">
        <v>1426279</v>
      </c>
      <c r="C7" s="6" t="n">
        <v>1494514</v>
      </c>
    </row>
    <row r="8">
      <c r="A8" s="4" t="inlineStr">
        <is>
          <t>Securities Held to Maturity, Gross Unrealized Gains</t>
        </is>
      </c>
      <c r="B8" s="6" t="n">
        <v>51</v>
      </c>
      <c r="C8" s="6" t="n">
        <v>37</v>
      </c>
    </row>
    <row r="9">
      <c r="A9" s="4" t="inlineStr">
        <is>
          <t>Securities Held to Maturity, Gross Unrealized (Losses)</t>
        </is>
      </c>
      <c r="B9" s="6" t="n">
        <v>-70826</v>
      </c>
      <c r="C9" s="6" t="n">
        <v>-87962</v>
      </c>
    </row>
    <row r="10">
      <c r="A10" s="4" t="inlineStr">
        <is>
          <t>Securities Held to Maturity, Estimated Fair Value</t>
        </is>
      </c>
      <c r="B10" s="6" t="n">
        <v>1355504</v>
      </c>
      <c r="C10" s="6" t="n">
        <v>1406589</v>
      </c>
    </row>
    <row r="11">
      <c r="A11" s="4" t="inlineStr">
        <is>
          <t>U.S. Treasury Securities [Member]</t>
        </is>
      </c>
      <c r="B11" s="4" t="inlineStr">
        <is>
          <t xml:space="preserve"> </t>
        </is>
      </c>
      <c r="C11" s="4" t="inlineStr">
        <is>
          <t xml:space="preserve"> </t>
        </is>
      </c>
    </row>
    <row r="12">
      <c r="A12" s="3" t="inlineStr">
        <is>
          <t>Schedule of Available For Sale and Held to Maturity Securities [Line Items]</t>
        </is>
      </c>
      <c r="B12" s="4" t="inlineStr">
        <is>
          <t xml:space="preserve"> </t>
        </is>
      </c>
      <c r="C12" s="4" t="inlineStr">
        <is>
          <t xml:space="preserve"> </t>
        </is>
      </c>
    </row>
    <row r="13">
      <c r="A13" s="4" t="inlineStr">
        <is>
          <t>Securities Available for Sale, Amortized Cost</t>
        </is>
      </c>
      <c r="B13" s="6" t="n">
        <v>396179</v>
      </c>
      <c r="C13" s="6" t="n">
        <v>425719</v>
      </c>
    </row>
    <row r="14">
      <c r="A14" s="4" t="inlineStr">
        <is>
          <t>Securities Available for Sale, Gross Unrealized Gains</t>
        </is>
      </c>
      <c r="B14" s="6" t="n">
        <v>0</v>
      </c>
      <c r="C14" s="6" t="n">
        <v>308</v>
      </c>
    </row>
    <row r="15">
      <c r="A15" s="4" t="inlineStr">
        <is>
          <t>Securities Available for Sale, Gross Unrealized (Losses)</t>
        </is>
      </c>
      <c r="B15" s="6" t="n">
        <v>-23811</v>
      </c>
      <c r="C15" s="6" t="n">
        <v>-34514</v>
      </c>
    </row>
    <row r="16">
      <c r="A16" s="4" t="inlineStr">
        <is>
          <t>Securities Available for Sale, Estimated Fair Value</t>
        </is>
      </c>
      <c r="B16" s="6" t="n">
        <v>372368</v>
      </c>
      <c r="C16" s="6" t="n">
        <v>391513</v>
      </c>
    </row>
    <row r="17">
      <c r="A17" s="4" t="inlineStr">
        <is>
          <t>Securities Held to Maturity, Amortized Cost</t>
        </is>
      </c>
      <c r="B17" s="6" t="n">
        <v>29068</v>
      </c>
      <c r="C17" s="6" t="n">
        <v>28295</v>
      </c>
    </row>
    <row r="18">
      <c r="A18" s="4" t="inlineStr">
        <is>
          <t>Securities Held to Maturity, Gross Unrealized Gains</t>
        </is>
      </c>
      <c r="B18" s="6" t="n">
        <v>0</v>
      </c>
      <c r="C18" s="6" t="n">
        <v>0</v>
      </c>
    </row>
    <row r="19">
      <c r="A19" s="4" t="inlineStr">
        <is>
          <t>Securities Held to Maturity, Gross Unrealized (Losses)</t>
        </is>
      </c>
      <c r="B19" s="6" t="n">
        <v>-26</v>
      </c>
      <c r="C19" s="6" t="n">
        <v>-115</v>
      </c>
    </row>
    <row r="20">
      <c r="A20" s="4" t="inlineStr">
        <is>
          <t>Securities Held to Maturity, Estimated Fair Value</t>
        </is>
      </c>
      <c r="B20" s="6" t="n">
        <v>29042</v>
      </c>
      <c r="C20" s="6" t="n">
        <v>28180</v>
      </c>
    </row>
    <row r="21">
      <c r="A21" s="4" t="inlineStr">
        <is>
          <t>U.S. Government Agency Obligations [Member]</t>
        </is>
      </c>
      <c r="B21" s="4" t="inlineStr">
        <is>
          <t xml:space="preserve"> </t>
        </is>
      </c>
      <c r="C21" s="4" t="inlineStr">
        <is>
          <t xml:space="preserve"> </t>
        </is>
      </c>
    </row>
    <row r="22">
      <c r="A22" s="3" t="inlineStr">
        <is>
          <t>Schedule of Available For Sale and Held to Maturity Securities [Line Items]</t>
        </is>
      </c>
      <c r="B22" s="4" t="inlineStr">
        <is>
          <t xml:space="preserve"> </t>
        </is>
      </c>
      <c r="C22" s="4" t="inlineStr">
        <is>
          <t xml:space="preserve"> </t>
        </is>
      </c>
    </row>
    <row r="23">
      <c r="A23" s="4" t="inlineStr">
        <is>
          <t>Securities Available for Sale, Amortized Cost</t>
        </is>
      </c>
      <c r="B23" s="6" t="n">
        <v>6207</v>
      </c>
      <c r="C23" s="6" t="n">
        <v>8297</v>
      </c>
    </row>
    <row r="24">
      <c r="A24" s="4" t="inlineStr">
        <is>
          <t>Securities Available for Sale, Gross Unrealized Gains</t>
        </is>
      </c>
      <c r="B24" s="6" t="n">
        <v>1</v>
      </c>
      <c r="C24" s="6" t="n">
        <v>0</v>
      </c>
    </row>
    <row r="25">
      <c r="A25" s="4" t="inlineStr">
        <is>
          <t>Securities Available for Sale, Gross Unrealized (Losses)</t>
        </is>
      </c>
      <c r="B25" s="6" t="n">
        <v>-416</v>
      </c>
      <c r="C25" s="6" t="n">
        <v>-531</v>
      </c>
    </row>
    <row r="26">
      <c r="A26" s="4" t="inlineStr">
        <is>
          <t>Securities Available for Sale, Estimated Fair Value</t>
        </is>
      </c>
      <c r="B26" s="6" t="n">
        <v>5792</v>
      </c>
      <c r="C26" s="6" t="n">
        <v>7766</v>
      </c>
    </row>
    <row r="27">
      <c r="A27" s="4" t="inlineStr">
        <is>
          <t>Securities Held to Maturity, Amortized Cost</t>
        </is>
      </c>
      <c r="B27" s="6" t="n">
        <v>0</v>
      </c>
      <c r="C27" s="6" t="n">
        <v>0</v>
      </c>
    </row>
    <row r="28">
      <c r="A28" s="4" t="inlineStr">
        <is>
          <t>Securities Held to Maturity, Gross Unrealized Gains</t>
        </is>
      </c>
      <c r="B28" s="6" t="n">
        <v>0</v>
      </c>
      <c r="C28" s="6" t="n">
        <v>0</v>
      </c>
    </row>
    <row r="29">
      <c r="A29" s="4" t="inlineStr">
        <is>
          <t>Securities Held to Maturity, Gross Unrealized (Losses)</t>
        </is>
      </c>
      <c r="B29" s="6" t="n">
        <v>0</v>
      </c>
      <c r="C29" s="6" t="n">
        <v>0</v>
      </c>
    </row>
    <row r="30">
      <c r="A30" s="4" t="inlineStr">
        <is>
          <t>Securities Held to Maturity, Estimated Fair Value</t>
        </is>
      </c>
      <c r="B30" s="6" t="n">
        <v>0</v>
      </c>
      <c r="C30" s="6" t="n">
        <v>0</v>
      </c>
    </row>
    <row r="31">
      <c r="A31" s="4" t="inlineStr">
        <is>
          <t>Obligations of States and Political Subdivisions [Member]</t>
        </is>
      </c>
      <c r="B31" s="4" t="inlineStr">
        <is>
          <t xml:space="preserve"> </t>
        </is>
      </c>
      <c r="C31" s="4" t="inlineStr">
        <is>
          <t xml:space="preserve"> </t>
        </is>
      </c>
    </row>
    <row r="32">
      <c r="A32" s="3" t="inlineStr">
        <is>
          <t>Schedule of Available For Sale and Held to Maturity Securities [Line Items]</t>
        </is>
      </c>
      <c r="B32" s="4" t="inlineStr">
        <is>
          <t xml:space="preserve"> </t>
        </is>
      </c>
      <c r="C32" s="4" t="inlineStr">
        <is>
          <t xml:space="preserve"> </t>
        </is>
      </c>
    </row>
    <row r="33">
      <c r="A33" s="4" t="inlineStr">
        <is>
          <t>Securities Available for Sale, Amortized Cost</t>
        </is>
      </c>
      <c r="B33" s="6" t="n">
        <v>0</v>
      </c>
      <c r="C33" s="6" t="n">
        <v>4820</v>
      </c>
    </row>
    <row r="34">
      <c r="A34" s="4" t="inlineStr">
        <is>
          <t>Securities Available for Sale, Gross Unrealized Gains</t>
        </is>
      </c>
      <c r="B34" s="6" t="n">
        <v>0</v>
      </c>
      <c r="C34" s="6" t="n">
        <v>53</v>
      </c>
    </row>
    <row r="35">
      <c r="A35" s="4" t="inlineStr">
        <is>
          <t>Securities Available for Sale, Gross Unrealized (Losses)</t>
        </is>
      </c>
      <c r="B35" s="6" t="n">
        <v>0</v>
      </c>
      <c r="C35" s="6" t="n">
        <v>-11</v>
      </c>
    </row>
    <row r="36">
      <c r="A36" s="4" t="inlineStr">
        <is>
          <t>Securities Available for Sale, Estimated Fair Value</t>
        </is>
      </c>
      <c r="B36" s="6" t="n">
        <v>0</v>
      </c>
      <c r="C36" s="6" t="n">
        <v>4862</v>
      </c>
    </row>
    <row r="37">
      <c r="A37" s="4" t="inlineStr">
        <is>
          <t>Securities Held to Maturity, Amortized Cost</t>
        </is>
      </c>
      <c r="B37" s="6" t="n">
        <v>340</v>
      </c>
      <c r="C37" s="6" t="n">
        <v>4510</v>
      </c>
    </row>
    <row r="38">
      <c r="A38" s="4" t="inlineStr">
        <is>
          <t>Securities Held to Maturity, Gross Unrealized Gains</t>
        </is>
      </c>
      <c r="B38" s="6" t="n">
        <v>0</v>
      </c>
      <c r="C38" s="6" t="n">
        <v>3</v>
      </c>
    </row>
    <row r="39">
      <c r="A39" s="4" t="inlineStr">
        <is>
          <t>Securities Held to Maturity, Gross Unrealized (Losses)</t>
        </is>
      </c>
      <c r="B39" s="6" t="n">
        <v>0</v>
      </c>
      <c r="C39" s="6" t="n">
        <v>-3</v>
      </c>
    </row>
    <row r="40">
      <c r="A40" s="4" t="inlineStr">
        <is>
          <t>Securities Held to Maturity, Estimated Fair Value</t>
        </is>
      </c>
      <c r="B40" s="6" t="n">
        <v>340</v>
      </c>
      <c r="C40" s="6" t="n">
        <v>4510</v>
      </c>
    </row>
    <row r="41">
      <c r="A41" s="4" t="inlineStr">
        <is>
          <t>Residential Mortgage Pass-Through Securities Guaranteed by GNMA [Member]</t>
        </is>
      </c>
      <c r="B41" s="4" t="inlineStr">
        <is>
          <t xml:space="preserve"> </t>
        </is>
      </c>
      <c r="C41" s="4" t="inlineStr">
        <is>
          <t xml:space="preserve"> </t>
        </is>
      </c>
    </row>
    <row r="42">
      <c r="A42" s="3" t="inlineStr">
        <is>
          <t>Schedule of Available For Sale and Held to Maturity Securities [Line Items]</t>
        </is>
      </c>
      <c r="B42" s="4" t="inlineStr">
        <is>
          <t xml:space="preserve"> </t>
        </is>
      </c>
      <c r="C42" s="4" t="inlineStr">
        <is>
          <t xml:space="preserve"> </t>
        </is>
      </c>
    </row>
    <row r="43">
      <c r="A43" s="4" t="inlineStr">
        <is>
          <t>Securities Available for Sale, Amortized Cost</t>
        </is>
      </c>
      <c r="B43" s="6" t="n">
        <v>25744</v>
      </c>
      <c r="C43" s="6" t="n">
        <v>30534</v>
      </c>
    </row>
    <row r="44">
      <c r="A44" s="4" t="inlineStr">
        <is>
          <t>Securities Available for Sale, Gross Unrealized Gains</t>
        </is>
      </c>
      <c r="B44" s="6" t="n">
        <v>4</v>
      </c>
      <c r="C44" s="6" t="n">
        <v>7</v>
      </c>
    </row>
    <row r="45">
      <c r="A45" s="4" t="inlineStr">
        <is>
          <t>Securities Available for Sale, Gross Unrealized (Losses)</t>
        </is>
      </c>
      <c r="B45" s="6" t="n">
        <v>-2613</v>
      </c>
      <c r="C45" s="6" t="n">
        <v>-3444</v>
      </c>
    </row>
    <row r="46">
      <c r="A46" s="4" t="inlineStr">
        <is>
          <t>Securities Available for Sale, Estimated Fair Value</t>
        </is>
      </c>
      <c r="B46" s="6" t="n">
        <v>23135</v>
      </c>
      <c r="C46" s="6" t="n">
        <v>27097</v>
      </c>
    </row>
    <row r="47">
      <c r="A47" s="4" t="inlineStr">
        <is>
          <t>Securities Held to Maturity, Amortized Cost</t>
        </is>
      </c>
      <c r="B47" s="6" t="n">
        <v>13005</v>
      </c>
      <c r="C47" s="6" t="n">
        <v>4442</v>
      </c>
    </row>
    <row r="48">
      <c r="A48" s="4" t="inlineStr">
        <is>
          <t>Securities Held to Maturity, Gross Unrealized Gains</t>
        </is>
      </c>
      <c r="B48" s="6" t="n">
        <v>0</v>
      </c>
      <c r="C48" s="6" t="n">
        <v>0</v>
      </c>
    </row>
    <row r="49">
      <c r="A49" s="4" t="inlineStr">
        <is>
          <t>Securities Held to Maturity, Gross Unrealized (Losses)</t>
        </is>
      </c>
      <c r="B49" s="6" t="n">
        <v>-497</v>
      </c>
      <c r="C49" s="6" t="n">
        <v>-395</v>
      </c>
    </row>
    <row r="50">
      <c r="A50" s="4" t="inlineStr">
        <is>
          <t>Securities Held to Maturity, Estimated Fair Value</t>
        </is>
      </c>
      <c r="B50" s="6" t="n">
        <v>12508</v>
      </c>
      <c r="C50" s="6" t="n">
        <v>4047</v>
      </c>
    </row>
    <row r="51">
      <c r="A51" s="4" t="inlineStr">
        <is>
          <t>Residential Mortgage Pass-Through Securities Issued by FNMA and FHLMC [Member]</t>
        </is>
      </c>
      <c r="B51" s="4" t="inlineStr">
        <is>
          <t xml:space="preserve"> </t>
        </is>
      </c>
      <c r="C51" s="4" t="inlineStr">
        <is>
          <t xml:space="preserve"> </t>
        </is>
      </c>
    </row>
    <row r="52">
      <c r="A52" s="3" t="inlineStr">
        <is>
          <t>Schedule of Available For Sale and Held to Maturity Securities [Line Items]</t>
        </is>
      </c>
      <c r="B52" s="4" t="inlineStr">
        <is>
          <t xml:space="preserve"> </t>
        </is>
      </c>
      <c r="C52" s="4" t="inlineStr">
        <is>
          <t xml:space="preserve"> </t>
        </is>
      </c>
    </row>
    <row r="53">
      <c r="A53" s="4" t="inlineStr">
        <is>
          <t>Securities Available for Sale, Amortized Cost</t>
        </is>
      </c>
      <c r="B53" s="6" t="n">
        <v>1338256</v>
      </c>
      <c r="C53" s="6" t="n">
        <v>1541570</v>
      </c>
    </row>
    <row r="54">
      <c r="A54" s="4" t="inlineStr">
        <is>
          <t>Securities Available for Sale, Gross Unrealized Gains</t>
        </is>
      </c>
      <c r="B54" s="6" t="n">
        <v>32</v>
      </c>
      <c r="C54" s="6" t="n">
        <v>12</v>
      </c>
    </row>
    <row r="55">
      <c r="A55" s="4" t="inlineStr">
        <is>
          <t>Securities Available for Sale, Gross Unrealized (Losses)</t>
        </is>
      </c>
      <c r="B55" s="6" t="n">
        <v>-161490</v>
      </c>
      <c r="C55" s="6" t="n">
        <v>-196119</v>
      </c>
    </row>
    <row r="56">
      <c r="A56" s="4" t="inlineStr">
        <is>
          <t>Securities Available for Sale, Estimated Fair Value</t>
        </is>
      </c>
      <c r="B56" s="6" t="n">
        <v>1176798</v>
      </c>
      <c r="C56" s="6" t="n">
        <v>1345463</v>
      </c>
    </row>
    <row r="57">
      <c r="A57" s="4" t="inlineStr">
        <is>
          <t>Securities Held to Maturity, Amortized Cost</t>
        </is>
      </c>
      <c r="B57" s="6" t="n">
        <v>469593</v>
      </c>
      <c r="C57" s="6" t="n">
        <v>509311</v>
      </c>
    </row>
    <row r="58">
      <c r="A58" s="4" t="inlineStr">
        <is>
          <t>Securities Held to Maturity, Gross Unrealized Gains</t>
        </is>
      </c>
      <c r="B58" s="6" t="n">
        <v>0</v>
      </c>
      <c r="C58" s="6" t="n">
        <v>0</v>
      </c>
    </row>
    <row r="59">
      <c r="A59" s="4" t="inlineStr">
        <is>
          <t>Securities Held to Maturity, Gross Unrealized (Losses)</t>
        </is>
      </c>
      <c r="B59" s="6" t="n">
        <v>-18205</v>
      </c>
      <c r="C59" s="6" t="n">
        <v>-19586</v>
      </c>
    </row>
    <row r="60">
      <c r="A60" s="4" t="inlineStr">
        <is>
          <t>Securities Held to Maturity, Estimated Fair Value</t>
        </is>
      </c>
      <c r="B60" s="6" t="n">
        <v>451388</v>
      </c>
      <c r="C60" s="6" t="n">
        <v>489725</v>
      </c>
    </row>
    <row r="61">
      <c r="A61" s="4" t="inlineStr">
        <is>
          <t>Other Residential Mortgage-Backed Securities Issued or Guaranteed by FNMA, FHLMC or GNMA [Member]</t>
        </is>
      </c>
      <c r="B61" s="4" t="inlineStr">
        <is>
          <t xml:space="preserve"> </t>
        </is>
      </c>
      <c r="C61" s="4" t="inlineStr">
        <is>
          <t xml:space="preserve"> </t>
        </is>
      </c>
    </row>
    <row r="62">
      <c r="A62" s="3" t="inlineStr">
        <is>
          <t>Schedule of Available For Sale and Held to Maturity Securities [Line Items]</t>
        </is>
      </c>
      <c r="B62" s="4" t="inlineStr">
        <is>
          <t xml:space="preserve"> </t>
        </is>
      </c>
      <c r="C62" s="4" t="inlineStr">
        <is>
          <t xml:space="preserve"> </t>
        </is>
      </c>
    </row>
    <row r="63">
      <c r="A63" s="4" t="inlineStr">
        <is>
          <t>Securities Available for Sale, Amortized Cost</t>
        </is>
      </c>
      <c r="B63" s="6" t="n">
        <v>92076</v>
      </c>
      <c r="C63" s="6" t="n">
        <v>123755</v>
      </c>
    </row>
    <row r="64">
      <c r="A64" s="4" t="inlineStr">
        <is>
          <t>Securities Available for Sale, Gross Unrealized Gains</t>
        </is>
      </c>
      <c r="B64" s="6" t="n">
        <v>0</v>
      </c>
      <c r="C64" s="6" t="n">
        <v>0</v>
      </c>
    </row>
    <row r="65">
      <c r="A65" s="4" t="inlineStr">
        <is>
          <t>Securities Available for Sale, Gross Unrealized (Losses)</t>
        </is>
      </c>
      <c r="B65" s="6" t="n">
        <v>-6002</v>
      </c>
      <c r="C65" s="6" t="n">
        <v>-8615</v>
      </c>
    </row>
    <row r="66">
      <c r="A66" s="4" t="inlineStr">
        <is>
          <t>Securities Available for Sale, Estimated Fair Value</t>
        </is>
      </c>
      <c r="B66" s="6" t="n">
        <v>86074</v>
      </c>
      <c r="C66" s="6" t="n">
        <v>115140</v>
      </c>
    </row>
    <row r="67">
      <c r="A67" s="4" t="inlineStr">
        <is>
          <t>Securities Held to Maturity, Amortized Cost</t>
        </is>
      </c>
      <c r="B67" s="6" t="n">
        <v>154466</v>
      </c>
      <c r="C67" s="6" t="n">
        <v>188201</v>
      </c>
    </row>
    <row r="68">
      <c r="A68" s="4" t="inlineStr">
        <is>
          <t>Securities Held to Maturity, Gross Unrealized Gains</t>
        </is>
      </c>
      <c r="B68" s="6" t="n">
        <v>0</v>
      </c>
      <c r="C68" s="6" t="n">
        <v>0</v>
      </c>
    </row>
    <row r="69">
      <c r="A69" s="4" t="inlineStr">
        <is>
          <t>Securities Held to Maturity, Gross Unrealized (Losses)</t>
        </is>
      </c>
      <c r="B69" s="6" t="n">
        <v>-10113</v>
      </c>
      <c r="C69" s="6" t="n">
        <v>-13826</v>
      </c>
    </row>
    <row r="70">
      <c r="A70" s="4" t="inlineStr">
        <is>
          <t>Securities Held to Maturity, Estimated Fair Value</t>
        </is>
      </c>
      <c r="B70" s="6" t="n">
        <v>144353</v>
      </c>
      <c r="C70" s="6" t="n">
        <v>174375</v>
      </c>
    </row>
    <row r="71">
      <c r="A71" s="4" t="inlineStr">
        <is>
          <t>Commercial Mortgage-Backed Securities Issued or Guaranteed by FNMA, FHLMC or GNMA [Member]</t>
        </is>
      </c>
      <c r="B71" s="4" t="inlineStr">
        <is>
          <t xml:space="preserve"> </t>
        </is>
      </c>
      <c r="C71" s="4" t="inlineStr">
        <is>
          <t xml:space="preserve"> </t>
        </is>
      </c>
    </row>
    <row r="72">
      <c r="A72" s="3" t="inlineStr">
        <is>
          <t>Schedule of Available For Sale and Held to Maturity Securities [Line Items]</t>
        </is>
      </c>
      <c r="B72" s="4" t="inlineStr">
        <is>
          <t xml:space="preserve"> </t>
        </is>
      </c>
      <c r="C72" s="4" t="inlineStr">
        <is>
          <t xml:space="preserve"> </t>
        </is>
      </c>
    </row>
    <row r="73">
      <c r="A73" s="4" t="inlineStr">
        <is>
          <t>Securities Available for Sale, Amortized Cost</t>
        </is>
      </c>
      <c r="B73" s="6" t="n">
        <v>100545</v>
      </c>
      <c r="C73" s="6" t="n">
        <v>136014</v>
      </c>
    </row>
    <row r="74">
      <c r="A74" s="4" t="inlineStr">
        <is>
          <t>Securities Available for Sale, Gross Unrealized Gains</t>
        </is>
      </c>
      <c r="B74" s="6" t="n">
        <v>0</v>
      </c>
      <c r="C74" s="6" t="n">
        <v>0</v>
      </c>
    </row>
    <row r="75">
      <c r="A75" s="4" t="inlineStr">
        <is>
          <t>Securities Available for Sale, Gross Unrealized (Losses)</t>
        </is>
      </c>
      <c r="B75" s="6" t="n">
        <v>-1834</v>
      </c>
      <c r="C75" s="6" t="n">
        <v>-3773</v>
      </c>
    </row>
    <row r="76">
      <c r="A76" s="4" t="inlineStr">
        <is>
          <t>Securities Available for Sale, Estimated Fair Value</t>
        </is>
      </c>
      <c r="B76" s="6" t="n">
        <v>98711</v>
      </c>
      <c r="C76" s="6" t="n">
        <v>132241</v>
      </c>
    </row>
    <row r="77">
      <c r="A77" s="4" t="inlineStr">
        <is>
          <t>Securities Held to Maturity, Amortized Cost</t>
        </is>
      </c>
      <c r="B77" s="6" t="n">
        <v>759807</v>
      </c>
      <c r="C77" s="6" t="n">
        <v>759755</v>
      </c>
    </row>
    <row r="78">
      <c r="A78" s="4" t="inlineStr">
        <is>
          <t>Securities Held to Maturity, Gross Unrealized Gains</t>
        </is>
      </c>
      <c r="B78" s="6" t="n">
        <v>51</v>
      </c>
      <c r="C78" s="6" t="n">
        <v>34</v>
      </c>
    </row>
    <row r="79">
      <c r="A79" s="4" t="inlineStr">
        <is>
          <t>Securities Held to Maturity, Gross Unrealized (Losses)</t>
        </is>
      </c>
      <c r="B79" s="6" t="n">
        <v>-41985</v>
      </c>
      <c r="C79" s="6" t="n">
        <v>-54037</v>
      </c>
    </row>
    <row r="80">
      <c r="A80" s="4" t="inlineStr">
        <is>
          <t>Securities Held to Maturity, Estimated Fair Value</t>
        </is>
      </c>
      <c r="B80" s="7" t="n">
        <v>717873</v>
      </c>
      <c r="C80" s="7" t="n">
        <v>7057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Available for Sale and Held to Maturity - Additional Information (Details) - USD ($)</t>
        </is>
      </c>
      <c r="B1" s="2" t="inlineStr">
        <is>
          <t>12 Months Ended</t>
        </is>
      </c>
    </row>
    <row r="2">
      <c r="B2" s="2" t="inlineStr">
        <is>
          <t>Dec. 31, 2023</t>
        </is>
      </c>
      <c r="C2" s="2" t="inlineStr">
        <is>
          <t>Dec. 31, 2022</t>
        </is>
      </c>
    </row>
    <row r="3">
      <c r="A3" s="3" t="inlineStr">
        <is>
          <t>Schedule of Available For Sale and Held to Maturity Securities [Line Items]</t>
        </is>
      </c>
      <c r="B3" s="4" t="inlineStr">
        <is>
          <t xml:space="preserve"> </t>
        </is>
      </c>
      <c r="C3" s="4" t="inlineStr">
        <is>
          <t xml:space="preserve"> </t>
        </is>
      </c>
    </row>
    <row r="4">
      <c r="A4" s="4" t="inlineStr">
        <is>
          <t>Reclassification of Securities available for sale to securities held to maturity</t>
        </is>
      </c>
      <c r="B4" s="4" t="inlineStr">
        <is>
          <t xml:space="preserve"> </t>
        </is>
      </c>
      <c r="C4" s="7" t="n">
        <v>766000000</v>
      </c>
    </row>
    <row r="5">
      <c r="A5" s="4" t="inlineStr">
        <is>
          <t>Net unrealized holding loss on AFS Securities at date of transfer</t>
        </is>
      </c>
      <c r="B5" s="4" t="inlineStr">
        <is>
          <t xml:space="preserve"> </t>
        </is>
      </c>
      <c r="C5" s="6" t="n">
        <v>-91900000</v>
      </c>
    </row>
    <row r="6">
      <c r="A6" s="4" t="inlineStr">
        <is>
          <t>Net unrealized holding losses on AFS Securities, net of tax at date of transfer</t>
        </is>
      </c>
      <c r="B6" s="4" t="inlineStr">
        <is>
          <t xml:space="preserve"> </t>
        </is>
      </c>
      <c r="C6" s="6" t="n">
        <v>-68900000</v>
      </c>
    </row>
    <row r="7">
      <c r="A7" s="4" t="inlineStr">
        <is>
          <t>Net unamortized, unrealized loss on transfer of securities</t>
        </is>
      </c>
      <c r="B7" s="7" t="n">
        <v>-57600000</v>
      </c>
      <c r="C7" s="6" t="n">
        <v>-69200000</v>
      </c>
    </row>
    <row r="8">
      <c r="A8" s="4" t="inlineStr">
        <is>
          <t>Credit loss recognized</t>
        </is>
      </c>
      <c r="B8" s="6" t="n">
        <v>0</v>
      </c>
      <c r="C8" s="6" t="n">
        <v>0</v>
      </c>
    </row>
    <row r="9">
      <c r="A9" s="4" t="inlineStr">
        <is>
          <t>Potential credit loss exposure</t>
        </is>
      </c>
      <c r="B9" s="6" t="n">
        <v>340000</v>
      </c>
      <c r="C9" s="6" t="n">
        <v>4500000</v>
      </c>
    </row>
    <row r="10">
      <c r="A10" s="4" t="inlineStr">
        <is>
          <t>Securities held to maturity</t>
        </is>
      </c>
      <c r="B10" s="6" t="n">
        <v>1426279000</v>
      </c>
      <c r="C10" s="6" t="n">
        <v>1494514000</v>
      </c>
    </row>
    <row r="11">
      <c r="A11" s="4" t="inlineStr">
        <is>
          <t>Pledged to collateralize public deposits and securities sold under repurchase agreements and for other purposes as permitted by law</t>
        </is>
      </c>
      <c r="B11" s="6" t="n">
        <v>2321000000</v>
      </c>
      <c r="C11" s="6" t="n">
        <v>2693000000</v>
      </c>
    </row>
    <row r="12">
      <c r="A12" s="4" t="inlineStr">
        <is>
          <t>Pledged securities providing additional contingency funding</t>
        </is>
      </c>
      <c r="B12" s="6" t="n">
        <v>0</v>
      </c>
      <c r="C12" s="6" t="n">
        <v>0</v>
      </c>
    </row>
    <row r="13">
      <c r="A13" s="4" t="inlineStr">
        <is>
          <t>30 Days or More Past Due [Member]</t>
        </is>
      </c>
      <c r="B13" s="4" t="inlineStr">
        <is>
          <t xml:space="preserve"> </t>
        </is>
      </c>
      <c r="C13" s="4" t="inlineStr">
        <is>
          <t xml:space="preserve"> </t>
        </is>
      </c>
    </row>
    <row r="14">
      <c r="A14" s="3" t="inlineStr">
        <is>
          <t>Schedule of Available For Sale and Held to Maturity Securities [Line Items]</t>
        </is>
      </c>
      <c r="B14" s="4" t="inlineStr">
        <is>
          <t xml:space="preserve"> </t>
        </is>
      </c>
      <c r="C14" s="4" t="inlineStr">
        <is>
          <t xml:space="preserve"> </t>
        </is>
      </c>
    </row>
    <row r="15">
      <c r="A15" s="4" t="inlineStr">
        <is>
          <t>Securities held to maturity</t>
        </is>
      </c>
      <c r="B15" s="6" t="n">
        <v>0</v>
      </c>
      <c r="C15" s="6" t="n">
        <v>0</v>
      </c>
    </row>
    <row r="16">
      <c r="A16" s="4" t="inlineStr">
        <is>
          <t>Securities Available for Sale [Member]</t>
        </is>
      </c>
      <c r="B16" s="4" t="inlineStr">
        <is>
          <t xml:space="preserve"> </t>
        </is>
      </c>
      <c r="C16" s="4" t="inlineStr">
        <is>
          <t xml:space="preserve"> </t>
        </is>
      </c>
    </row>
    <row r="17">
      <c r="A17" s="3" t="inlineStr">
        <is>
          <t>Schedule of Available For Sale and Held to Maturity Securities [Line Items]</t>
        </is>
      </c>
      <c r="B17" s="4" t="inlineStr">
        <is>
          <t xml:space="preserve"> </t>
        </is>
      </c>
      <c r="C17" s="4" t="inlineStr">
        <is>
          <t xml:space="preserve"> </t>
        </is>
      </c>
    </row>
    <row r="18">
      <c r="A18" s="4" t="inlineStr">
        <is>
          <t>Accrued interest receivable</t>
        </is>
      </c>
      <c r="B18" s="6" t="n">
        <v>3700000</v>
      </c>
      <c r="C18" s="6" t="n">
        <v>4000000</v>
      </c>
    </row>
    <row r="19">
      <c r="A19" s="4" t="inlineStr">
        <is>
          <t>Securities Held to Maturity [Member]</t>
        </is>
      </c>
      <c r="B19" s="4" t="inlineStr">
        <is>
          <t xml:space="preserve"> </t>
        </is>
      </c>
      <c r="C19" s="4" t="inlineStr">
        <is>
          <t xml:space="preserve"> </t>
        </is>
      </c>
    </row>
    <row r="20">
      <c r="A20" s="3" t="inlineStr">
        <is>
          <t>Schedule of Available For Sale and Held to Maturity Securities [Line Items]</t>
        </is>
      </c>
      <c r="B20" s="4" t="inlineStr">
        <is>
          <t xml:space="preserve"> </t>
        </is>
      </c>
      <c r="C20" s="4" t="inlineStr">
        <is>
          <t xml:space="preserve"> </t>
        </is>
      </c>
    </row>
    <row r="21">
      <c r="A21" s="4" t="inlineStr">
        <is>
          <t>Accrued interest receivable</t>
        </is>
      </c>
      <c r="B21" s="6" t="n">
        <v>2600000</v>
      </c>
      <c r="C21" s="6" t="n">
        <v>2700000</v>
      </c>
    </row>
    <row r="22">
      <c r="A22" s="4" t="inlineStr">
        <is>
          <t>Reserve for credit loss</t>
        </is>
      </c>
      <c r="B22" s="6" t="n">
        <v>0</v>
      </c>
      <c r="C22" s="6" t="n">
        <v>0</v>
      </c>
    </row>
    <row r="23">
      <c r="A23" s="4" t="inlineStr">
        <is>
          <t>Held-to-maturity nonnaccrual</t>
        </is>
      </c>
      <c r="B23" s="7" t="n">
        <v>0</v>
      </c>
      <c r="C23"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Available for Sale and Held to Maturity - Securities Held to Maturity by Credit Rating, as Determined by Moody's (Details) - USD ($) $ in Thousands</t>
        </is>
      </c>
      <c r="C1" s="2" t="inlineStr">
        <is>
          <t>Dec. 31, 2023</t>
        </is>
      </c>
      <c r="D1" s="2" t="inlineStr">
        <is>
          <t>Dec. 31, 2022</t>
        </is>
      </c>
    </row>
    <row r="2">
      <c r="A2" s="3" t="inlineStr">
        <is>
          <t>Schedule of Available For Sale and Held to Maturity Securities [Line Items]</t>
        </is>
      </c>
      <c r="C2" s="4" t="inlineStr">
        <is>
          <t xml:space="preserve"> </t>
        </is>
      </c>
      <c r="D2" s="4" t="inlineStr">
        <is>
          <t xml:space="preserve"> </t>
        </is>
      </c>
    </row>
    <row r="3">
      <c r="A3" s="4" t="inlineStr">
        <is>
          <t>Securities Held to Maturity Amortized Cost</t>
        </is>
      </c>
      <c r="C3" s="7" t="n">
        <v>1426279</v>
      </c>
      <c r="D3" s="7" t="n">
        <v>1494514</v>
      </c>
    </row>
    <row r="4">
      <c r="A4" s="4" t="inlineStr">
        <is>
          <t>Aaa [Member]</t>
        </is>
      </c>
      <c r="C4" s="4" t="inlineStr">
        <is>
          <t xml:space="preserve"> </t>
        </is>
      </c>
      <c r="D4" s="4" t="inlineStr">
        <is>
          <t xml:space="preserve"> </t>
        </is>
      </c>
    </row>
    <row r="5">
      <c r="A5" s="3" t="inlineStr">
        <is>
          <t>Schedule of Available For Sale and Held to Maturity Securities [Line Items]</t>
        </is>
      </c>
      <c r="C5" s="4" t="inlineStr">
        <is>
          <t xml:space="preserve"> </t>
        </is>
      </c>
      <c r="D5" s="4" t="inlineStr">
        <is>
          <t xml:space="preserve"> </t>
        </is>
      </c>
    </row>
    <row r="6">
      <c r="A6" s="4" t="inlineStr">
        <is>
          <t>Securities Held to Maturity Amortized Cost</t>
        </is>
      </c>
      <c r="C6" s="6" t="n">
        <v>1425939</v>
      </c>
      <c r="D6" s="6" t="n">
        <v>1490004</v>
      </c>
    </row>
    <row r="7">
      <c r="A7" s="4" t="inlineStr">
        <is>
          <t>Aaa1 to Aa3 [Member]</t>
        </is>
      </c>
      <c r="C7" s="4" t="inlineStr">
        <is>
          <t xml:space="preserve"> </t>
        </is>
      </c>
      <c r="D7" s="4" t="inlineStr">
        <is>
          <t xml:space="preserve"> </t>
        </is>
      </c>
    </row>
    <row r="8">
      <c r="A8" s="3" t="inlineStr">
        <is>
          <t>Schedule of Available For Sale and Held to Maturity Securities [Line Items]</t>
        </is>
      </c>
      <c r="C8" s="4" t="inlineStr">
        <is>
          <t xml:space="preserve"> </t>
        </is>
      </c>
      <c r="D8" s="4" t="inlineStr">
        <is>
          <t xml:space="preserve"> </t>
        </is>
      </c>
    </row>
    <row r="9">
      <c r="A9" s="4" t="inlineStr">
        <is>
          <t>Securities Held to Maturity Amortized Cost</t>
        </is>
      </c>
      <c r="C9" s="6" t="n">
        <v>0</v>
      </c>
      <c r="D9" s="6" t="n">
        <v>3001</v>
      </c>
    </row>
    <row r="10">
      <c r="A10" s="4" t="inlineStr">
        <is>
          <t>Not Rated [Member]</t>
        </is>
      </c>
      <c r="C10" s="4" t="inlineStr">
        <is>
          <t xml:space="preserve"> </t>
        </is>
      </c>
      <c r="D10" s="4" t="inlineStr">
        <is>
          <t xml:space="preserve"> </t>
        </is>
      </c>
    </row>
    <row r="11">
      <c r="A11" s="3" t="inlineStr">
        <is>
          <t>Schedule of Available For Sale and Held to Maturity Securities [Line Items]</t>
        </is>
      </c>
      <c r="C11" s="4" t="inlineStr">
        <is>
          <t xml:space="preserve"> </t>
        </is>
      </c>
      <c r="D11" s="4" t="inlineStr">
        <is>
          <t xml:space="preserve"> </t>
        </is>
      </c>
    </row>
    <row r="12">
      <c r="A12" s="4" t="inlineStr">
        <is>
          <t>Securities Held to Maturity Amortized Cost</t>
        </is>
      </c>
      <c r="B12" s="4" t="inlineStr">
        <is>
          <t>[1]</t>
        </is>
      </c>
      <c r="C12" s="7" t="n">
        <v>340</v>
      </c>
      <c r="D12" s="7" t="n">
        <v>1509</v>
      </c>
    </row>
    <row r="13"/>
    <row r="14">
      <c r="A14" s="4" t="inlineStr">
        <is>
          <t>[1] Not rated securities primarily consist of Mississippi municipal general obligations.</t>
        </is>
      </c>
    </row>
  </sheetData>
  <mergeCells count="3">
    <mergeCell ref="A1:B1"/>
    <mergeCell ref="A13:C13"/>
    <mergeCell ref="A14:C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s>
  <sheetData>
    <row r="1">
      <c r="A1" s="1" t="inlineStr">
        <is>
          <t>Consolidated Statements of Changes in Shareholders' Equity - USD ($) $ in Thousands</t>
        </is>
      </c>
      <c r="B1" s="2" t="inlineStr">
        <is>
          <t>Total</t>
        </is>
      </c>
      <c r="C1" s="2" t="inlineStr">
        <is>
          <t>Common Stock [Member]</t>
        </is>
      </c>
      <c r="D1" s="2" t="inlineStr">
        <is>
          <t>Capital Surplus [Member]</t>
        </is>
      </c>
      <c r="E1" s="2" t="inlineStr">
        <is>
          <t>Retained Earnings [Member]</t>
        </is>
      </c>
      <c r="F1" s="2" t="inlineStr">
        <is>
          <t>Accumulated Other Comprehensive Income (Loss) [Member]</t>
        </is>
      </c>
    </row>
    <row r="2">
      <c r="A2" s="4" t="inlineStr">
        <is>
          <t>Balance at Dec. 31, 2020</t>
        </is>
      </c>
      <c r="B2" s="7" t="n">
        <v>1741117</v>
      </c>
      <c r="C2" s="7" t="n">
        <v>13215</v>
      </c>
      <c r="D2" s="7" t="n">
        <v>233120</v>
      </c>
      <c r="E2" s="7" t="n">
        <v>1495833</v>
      </c>
      <c r="F2" s="7" t="n">
        <v>-1051</v>
      </c>
    </row>
    <row r="3">
      <c r="A3" s="4" t="inlineStr">
        <is>
          <t>Balance (in shares) at Dec. 31, 2020</t>
        </is>
      </c>
      <c r="B3" s="4" t="inlineStr">
        <is>
          <t xml:space="preserve"> </t>
        </is>
      </c>
      <c r="C3" s="6" t="n">
        <v>63424526</v>
      </c>
      <c r="D3" s="4" t="inlineStr">
        <is>
          <t xml:space="preserve"> </t>
        </is>
      </c>
      <c r="E3" s="4" t="inlineStr">
        <is>
          <t xml:space="preserve"> </t>
        </is>
      </c>
      <c r="F3" s="4" t="inlineStr">
        <is>
          <t xml:space="preserve"> </t>
        </is>
      </c>
    </row>
    <row r="4">
      <c r="A4" s="4" t="inlineStr">
        <is>
          <t>Net income per consolidated statements of income</t>
        </is>
      </c>
      <c r="B4" s="6" t="n">
        <v>147365</v>
      </c>
      <c r="C4" s="4" t="inlineStr">
        <is>
          <t xml:space="preserve"> </t>
        </is>
      </c>
      <c r="D4" s="4" t="inlineStr">
        <is>
          <t xml:space="preserve"> </t>
        </is>
      </c>
      <c r="E4" s="6" t="n">
        <v>147365</v>
      </c>
      <c r="F4" s="4" t="inlineStr">
        <is>
          <t xml:space="preserve"> </t>
        </is>
      </c>
    </row>
    <row r="5">
      <c r="A5" s="4" t="inlineStr">
        <is>
          <t>Other comprehensive income (loss), net of tax</t>
        </is>
      </c>
      <c r="B5" s="6" t="n">
        <v>-31509</v>
      </c>
      <c r="C5" s="4" t="inlineStr">
        <is>
          <t xml:space="preserve"> </t>
        </is>
      </c>
      <c r="D5" s="4" t="inlineStr">
        <is>
          <t xml:space="preserve"> </t>
        </is>
      </c>
      <c r="E5" s="4" t="inlineStr">
        <is>
          <t xml:space="preserve"> </t>
        </is>
      </c>
      <c r="F5" s="6" t="n">
        <v>-31509</v>
      </c>
    </row>
    <row r="6">
      <c r="A6" s="4" t="inlineStr">
        <is>
          <t>Cash dividends paid on common stock ($0.92 per share)</t>
        </is>
      </c>
      <c r="B6" s="6" t="n">
        <v>-58085</v>
      </c>
      <c r="C6" s="4" t="inlineStr">
        <is>
          <t xml:space="preserve"> </t>
        </is>
      </c>
      <c r="D6" s="4" t="inlineStr">
        <is>
          <t xml:space="preserve"> </t>
        </is>
      </c>
      <c r="E6" s="6" t="n">
        <v>-58085</v>
      </c>
      <c r="F6" s="4" t="inlineStr">
        <is>
          <t xml:space="preserve"> </t>
        </is>
      </c>
    </row>
    <row r="7">
      <c r="A7" s="4" t="inlineStr">
        <is>
          <t>Shares withheld to pay taxes, long-term incentive plan</t>
        </is>
      </c>
      <c r="B7" s="6" t="n">
        <v>-1379</v>
      </c>
      <c r="C7" s="7" t="n">
        <v>28</v>
      </c>
      <c r="D7" s="6" t="n">
        <v>-1407</v>
      </c>
      <c r="E7" s="4" t="inlineStr">
        <is>
          <t xml:space="preserve"> </t>
        </is>
      </c>
      <c r="F7" s="4" t="inlineStr">
        <is>
          <t xml:space="preserve"> </t>
        </is>
      </c>
    </row>
    <row r="8">
      <c r="A8" s="4" t="inlineStr">
        <is>
          <t>Shares withheld to pay taxes, long-term incentive plan (in shares)</t>
        </is>
      </c>
      <c r="B8" s="4" t="inlineStr">
        <is>
          <t xml:space="preserve"> </t>
        </is>
      </c>
      <c r="C8" s="6" t="n">
        <v>133907</v>
      </c>
      <c r="D8" s="4" t="inlineStr">
        <is>
          <t xml:space="preserve"> </t>
        </is>
      </c>
      <c r="E8" s="4" t="inlineStr">
        <is>
          <t xml:space="preserve"> </t>
        </is>
      </c>
      <c r="F8" s="4" t="inlineStr">
        <is>
          <t xml:space="preserve"> </t>
        </is>
      </c>
    </row>
    <row r="9">
      <c r="A9" s="4" t="inlineStr">
        <is>
          <t>Repurchase and retirement of common stock</t>
        </is>
      </c>
      <c r="B9" s="6" t="n">
        <v>-61799</v>
      </c>
      <c r="C9" s="7" t="n">
        <v>-398</v>
      </c>
      <c r="D9" s="6" t="n">
        <v>-61401</v>
      </c>
      <c r="E9" s="4" t="inlineStr">
        <is>
          <t xml:space="preserve"> </t>
        </is>
      </c>
      <c r="F9" s="4" t="inlineStr">
        <is>
          <t xml:space="preserve"> </t>
        </is>
      </c>
    </row>
    <row r="10">
      <c r="A10" s="4" t="inlineStr">
        <is>
          <t>Repurchase and retirement of common stock (in shares)</t>
        </is>
      </c>
      <c r="B10" s="4" t="inlineStr">
        <is>
          <t xml:space="preserve"> </t>
        </is>
      </c>
      <c r="C10" s="6" t="n">
        <v>-1909754</v>
      </c>
      <c r="D10" s="4" t="inlineStr">
        <is>
          <t xml:space="preserve"> </t>
        </is>
      </c>
      <c r="E10" s="4" t="inlineStr">
        <is>
          <t xml:space="preserve"> </t>
        </is>
      </c>
      <c r="F10" s="4" t="inlineStr">
        <is>
          <t xml:space="preserve"> </t>
        </is>
      </c>
    </row>
    <row r="11">
      <c r="A11" s="4" t="inlineStr">
        <is>
          <t>Compensation expense, long-term incentive plan</t>
        </is>
      </c>
      <c r="B11" s="6" t="n">
        <v>5601</v>
      </c>
      <c r="C11" s="4" t="inlineStr">
        <is>
          <t xml:space="preserve"> </t>
        </is>
      </c>
      <c r="D11" s="6" t="n">
        <v>5601</v>
      </c>
      <c r="E11" s="4" t="inlineStr">
        <is>
          <t xml:space="preserve"> </t>
        </is>
      </c>
      <c r="F11" s="4" t="inlineStr">
        <is>
          <t xml:space="preserve"> </t>
        </is>
      </c>
    </row>
    <row r="12">
      <c r="A12" s="4" t="inlineStr">
        <is>
          <t>Balance at Dec. 31, 2021</t>
        </is>
      </c>
      <c r="B12" s="6" t="n">
        <v>1741311</v>
      </c>
      <c r="C12" s="7" t="n">
        <v>12845</v>
      </c>
      <c r="D12" s="6" t="n">
        <v>175913</v>
      </c>
      <c r="E12" s="6" t="n">
        <v>1585113</v>
      </c>
      <c r="F12" s="6" t="n">
        <v>-32560</v>
      </c>
    </row>
    <row r="13">
      <c r="A13" s="4" t="inlineStr">
        <is>
          <t>Balance (in shares) at Dec. 31, 2021</t>
        </is>
      </c>
      <c r="B13" s="4" t="inlineStr">
        <is>
          <t xml:space="preserve"> </t>
        </is>
      </c>
      <c r="C13" s="6" t="n">
        <v>61648679</v>
      </c>
      <c r="D13" s="4" t="inlineStr">
        <is>
          <t xml:space="preserve"> </t>
        </is>
      </c>
      <c r="E13" s="4" t="inlineStr">
        <is>
          <t xml:space="preserve"> </t>
        </is>
      </c>
      <c r="F13" s="4" t="inlineStr">
        <is>
          <t xml:space="preserve"> </t>
        </is>
      </c>
    </row>
    <row r="14">
      <c r="A14" s="4" t="inlineStr">
        <is>
          <t>Net income per consolidated statements of income</t>
        </is>
      </c>
      <c r="B14" s="6" t="n">
        <v>71887</v>
      </c>
      <c r="C14" s="4" t="inlineStr">
        <is>
          <t xml:space="preserve"> </t>
        </is>
      </c>
      <c r="D14" s="4" t="inlineStr">
        <is>
          <t xml:space="preserve"> </t>
        </is>
      </c>
      <c r="E14" s="6" t="n">
        <v>71887</v>
      </c>
      <c r="F14" s="4" t="inlineStr">
        <is>
          <t xml:space="preserve"> </t>
        </is>
      </c>
    </row>
    <row r="15">
      <c r="A15" s="4" t="inlineStr">
        <is>
          <t>Other comprehensive income (loss), net of tax</t>
        </is>
      </c>
      <c r="B15" s="6" t="n">
        <v>-242843</v>
      </c>
      <c r="C15" s="4" t="inlineStr">
        <is>
          <t xml:space="preserve"> </t>
        </is>
      </c>
      <c r="D15" s="4" t="inlineStr">
        <is>
          <t xml:space="preserve"> </t>
        </is>
      </c>
      <c r="E15" s="4" t="inlineStr">
        <is>
          <t xml:space="preserve"> </t>
        </is>
      </c>
      <c r="F15" s="6" t="n">
        <v>-242843</v>
      </c>
    </row>
    <row r="16">
      <c r="A16" s="4" t="inlineStr">
        <is>
          <t>Cash dividends paid on common stock ($0.92 per share)</t>
        </is>
      </c>
      <c r="B16" s="6" t="n">
        <v>-56679</v>
      </c>
      <c r="C16" s="4" t="inlineStr">
        <is>
          <t xml:space="preserve"> </t>
        </is>
      </c>
      <c r="D16" s="4" t="inlineStr">
        <is>
          <t xml:space="preserve"> </t>
        </is>
      </c>
      <c r="E16" s="6" t="n">
        <v>-56679</v>
      </c>
      <c r="F16" s="4" t="inlineStr">
        <is>
          <t xml:space="preserve"> </t>
        </is>
      </c>
    </row>
    <row r="17">
      <c r="A17" s="4" t="inlineStr">
        <is>
          <t>Shares withheld to pay taxes, long-term incentive plan</t>
        </is>
      </c>
      <c r="B17" s="6" t="n">
        <v>-1687</v>
      </c>
      <c r="C17" s="7" t="n">
        <v>24</v>
      </c>
      <c r="D17" s="6" t="n">
        <v>-1711</v>
      </c>
      <c r="E17" s="4" t="inlineStr">
        <is>
          <t xml:space="preserve"> </t>
        </is>
      </c>
      <c r="F17" s="4" t="inlineStr">
        <is>
          <t xml:space="preserve"> </t>
        </is>
      </c>
    </row>
    <row r="18">
      <c r="A18" s="4" t="inlineStr">
        <is>
          <t>Shares withheld to pay taxes, long-term incentive plan (in shares)</t>
        </is>
      </c>
      <c r="B18" s="4" t="inlineStr">
        <is>
          <t xml:space="preserve"> </t>
        </is>
      </c>
      <c r="C18" s="6" t="n">
        <v>118398</v>
      </c>
      <c r="D18" s="4" t="inlineStr">
        <is>
          <t xml:space="preserve"> </t>
        </is>
      </c>
      <c r="E18" s="4" t="inlineStr">
        <is>
          <t xml:space="preserve"> </t>
        </is>
      </c>
      <c r="F18" s="4" t="inlineStr">
        <is>
          <t xml:space="preserve"> </t>
        </is>
      </c>
    </row>
    <row r="19">
      <c r="A19" s="4" t="inlineStr">
        <is>
          <t>Repurchase and retirement of common stock</t>
        </is>
      </c>
      <c r="B19" s="6" t="n">
        <v>-24604</v>
      </c>
      <c r="C19" s="7" t="n">
        <v>-164</v>
      </c>
      <c r="D19" s="6" t="n">
        <v>-24440</v>
      </c>
      <c r="E19" s="4" t="inlineStr">
        <is>
          <t xml:space="preserve"> </t>
        </is>
      </c>
      <c r="F19" s="4" t="inlineStr">
        <is>
          <t xml:space="preserve"> </t>
        </is>
      </c>
    </row>
    <row r="20">
      <c r="A20" s="4" t="inlineStr">
        <is>
          <t>Repurchase and retirement of common stock (in shares)</t>
        </is>
      </c>
      <c r="B20" s="4" t="inlineStr">
        <is>
          <t xml:space="preserve"> </t>
        </is>
      </c>
      <c r="C20" s="6" t="n">
        <v>-789391</v>
      </c>
      <c r="D20" s="4" t="inlineStr">
        <is>
          <t xml:space="preserve"> </t>
        </is>
      </c>
      <c r="E20" s="4" t="inlineStr">
        <is>
          <t xml:space="preserve"> </t>
        </is>
      </c>
      <c r="F20" s="4" t="inlineStr">
        <is>
          <t xml:space="preserve"> </t>
        </is>
      </c>
    </row>
    <row r="21">
      <c r="A21" s="4" t="inlineStr">
        <is>
          <t>Compensation expense, long-term incentive plan</t>
        </is>
      </c>
      <c r="B21" s="6" t="n">
        <v>4883</v>
      </c>
      <c r="C21" s="4" t="inlineStr">
        <is>
          <t xml:space="preserve"> </t>
        </is>
      </c>
      <c r="D21" s="6" t="n">
        <v>4883</v>
      </c>
      <c r="E21" s="4" t="inlineStr">
        <is>
          <t xml:space="preserve"> </t>
        </is>
      </c>
      <c r="F21" s="4" t="inlineStr">
        <is>
          <t xml:space="preserve"> </t>
        </is>
      </c>
    </row>
    <row r="22">
      <c r="A22" s="4" t="inlineStr">
        <is>
          <t>Balance at Dec. 31, 2022</t>
        </is>
      </c>
      <c r="B22" s="7" t="n">
        <v>1492268</v>
      </c>
      <c r="C22" s="7" t="n">
        <v>12705</v>
      </c>
      <c r="D22" s="6" t="n">
        <v>154645</v>
      </c>
      <c r="E22" s="6" t="n">
        <v>1600321</v>
      </c>
      <c r="F22" s="6" t="n">
        <v>-275403</v>
      </c>
    </row>
    <row r="23">
      <c r="A23" s="4" t="inlineStr">
        <is>
          <t>Balance (in shares) at Dec. 31, 2022</t>
        </is>
      </c>
      <c r="B23" s="6" t="n">
        <v>60977686</v>
      </c>
      <c r="C23" s="6" t="n">
        <v>60977686</v>
      </c>
      <c r="D23" s="4" t="inlineStr">
        <is>
          <t xml:space="preserve"> </t>
        </is>
      </c>
      <c r="E23" s="4" t="inlineStr">
        <is>
          <t xml:space="preserve"> </t>
        </is>
      </c>
      <c r="F23" s="4" t="inlineStr">
        <is>
          <t xml:space="preserve"> </t>
        </is>
      </c>
    </row>
    <row r="24">
      <c r="A24" s="4" t="inlineStr">
        <is>
          <t>Net income per consolidated statements of income</t>
        </is>
      </c>
      <c r="B24" s="7" t="n">
        <v>165489</v>
      </c>
      <c r="C24" s="4" t="inlineStr">
        <is>
          <t xml:space="preserve"> </t>
        </is>
      </c>
      <c r="D24" s="4" t="inlineStr">
        <is>
          <t xml:space="preserve"> </t>
        </is>
      </c>
      <c r="E24" s="6" t="n">
        <v>165489</v>
      </c>
      <c r="F24" s="4" t="inlineStr">
        <is>
          <t xml:space="preserve"> </t>
        </is>
      </c>
    </row>
    <row r="25">
      <c r="A25" s="4" t="inlineStr">
        <is>
          <t>Other comprehensive income (loss), net of tax</t>
        </is>
      </c>
      <c r="B25" s="6" t="n">
        <v>55680</v>
      </c>
      <c r="C25" s="4" t="inlineStr">
        <is>
          <t xml:space="preserve"> </t>
        </is>
      </c>
      <c r="D25" s="4" t="inlineStr">
        <is>
          <t xml:space="preserve"> </t>
        </is>
      </c>
      <c r="E25" s="4" t="inlineStr">
        <is>
          <t xml:space="preserve"> </t>
        </is>
      </c>
      <c r="F25" s="6" t="n">
        <v>55680</v>
      </c>
    </row>
    <row r="26">
      <c r="A26" s="4" t="inlineStr">
        <is>
          <t>Cash dividends paid on common stock ($0.92 per share)</t>
        </is>
      </c>
      <c r="B26" s="6" t="n">
        <v>-56653</v>
      </c>
      <c r="C26" s="4" t="inlineStr">
        <is>
          <t xml:space="preserve"> </t>
        </is>
      </c>
      <c r="D26" s="4" t="inlineStr">
        <is>
          <t xml:space="preserve"> </t>
        </is>
      </c>
      <c r="E26" s="6" t="n">
        <v>-56653</v>
      </c>
      <c r="F26" s="4" t="inlineStr">
        <is>
          <t xml:space="preserve"> </t>
        </is>
      </c>
    </row>
    <row r="27">
      <c r="A27" s="4" t="inlineStr">
        <is>
          <t>Shares withheld to pay taxes, long-term incentive plan</t>
        </is>
      </c>
      <c r="B27" s="6" t="n">
        <v>-1092</v>
      </c>
      <c r="C27" s="7" t="n">
        <v>20</v>
      </c>
      <c r="D27" s="6" t="n">
        <v>-1112</v>
      </c>
      <c r="E27" s="4" t="inlineStr">
        <is>
          <t xml:space="preserve"> </t>
        </is>
      </c>
      <c r="F27" s="4" t="inlineStr">
        <is>
          <t xml:space="preserve"> </t>
        </is>
      </c>
    </row>
    <row r="28">
      <c r="A28" s="4" t="inlineStr">
        <is>
          <t>Shares withheld to pay taxes, long-term incentive plan (in shares)</t>
        </is>
      </c>
      <c r="B28" s="4" t="inlineStr">
        <is>
          <t xml:space="preserve"> </t>
        </is>
      </c>
      <c r="C28" s="6" t="n">
        <v>93487</v>
      </c>
      <c r="D28" s="4" t="inlineStr">
        <is>
          <t xml:space="preserve"> </t>
        </is>
      </c>
      <c r="E28" s="4" t="inlineStr">
        <is>
          <t xml:space="preserve"> </t>
        </is>
      </c>
      <c r="F28" s="4" t="inlineStr">
        <is>
          <t xml:space="preserve"> </t>
        </is>
      </c>
    </row>
    <row r="29">
      <c r="A29" s="4" t="inlineStr">
        <is>
          <t>Compensation expense, long-term incentive plan</t>
        </is>
      </c>
      <c r="B29" s="6" t="n">
        <v>6155</v>
      </c>
      <c r="C29" s="4" t="inlineStr">
        <is>
          <t xml:space="preserve"> </t>
        </is>
      </c>
      <c r="D29" s="6" t="n">
        <v>6155</v>
      </c>
      <c r="E29" s="4" t="inlineStr">
        <is>
          <t xml:space="preserve"> </t>
        </is>
      </c>
      <c r="F29" s="4" t="inlineStr">
        <is>
          <t xml:space="preserve"> </t>
        </is>
      </c>
    </row>
    <row r="30">
      <c r="A30" s="4" t="inlineStr">
        <is>
          <t>Balance at Dec. 31, 2023</t>
        </is>
      </c>
      <c r="B30" s="7" t="n">
        <v>1661847</v>
      </c>
      <c r="C30" s="7" t="n">
        <v>12725</v>
      </c>
      <c r="D30" s="7" t="n">
        <v>159688</v>
      </c>
      <c r="E30" s="7" t="n">
        <v>1709157</v>
      </c>
      <c r="F30" s="7" t="n">
        <v>-219723</v>
      </c>
    </row>
    <row r="31">
      <c r="A31" s="4" t="inlineStr">
        <is>
          <t>Balance (in shares) at Dec. 31, 2023</t>
        </is>
      </c>
      <c r="B31" s="6" t="n">
        <v>61071173</v>
      </c>
      <c r="C31" s="6" t="n">
        <v>61071173</v>
      </c>
      <c r="D31" s="4" t="inlineStr">
        <is>
          <t xml:space="preserve"> </t>
        </is>
      </c>
      <c r="E31" s="4" t="inlineStr">
        <is>
          <t xml:space="preserve"> </t>
        </is>
      </c>
      <c r="F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Available for Sale and Held to Maturity - Securities with Gross Unrealized Losses, Segregated by Length of Impairment (Details) - USD ($) $ in Thousands</t>
        </is>
      </c>
      <c r="B1" s="2" t="inlineStr">
        <is>
          <t>12 Months Ended</t>
        </is>
      </c>
    </row>
    <row r="2">
      <c r="B2" s="2" t="inlineStr">
        <is>
          <t>Dec. 31, 2023</t>
        </is>
      </c>
      <c r="C2" s="2" t="inlineStr">
        <is>
          <t>Dec. 31, 2022</t>
        </is>
      </c>
    </row>
    <row r="3">
      <c r="A3" s="3" t="inlineStr">
        <is>
          <t>Schedule of Available For Sale and Held to Maturity Securities [Line Items]</t>
        </is>
      </c>
      <c r="B3" s="4" t="inlineStr">
        <is>
          <t xml:space="preserve"> </t>
        </is>
      </c>
      <c r="C3" s="4" t="inlineStr">
        <is>
          <t xml:space="preserve"> </t>
        </is>
      </c>
    </row>
    <row r="4">
      <c r="A4" s="4" t="inlineStr">
        <is>
          <t>Estimated Fair Value, Less than 12 Months</t>
        </is>
      </c>
      <c r="B4" s="7" t="n">
        <v>349545</v>
      </c>
      <c r="C4" s="7" t="n">
        <v>2078165</v>
      </c>
    </row>
    <row r="5">
      <c r="A5" s="4" t="inlineStr">
        <is>
          <t>Estimated Fair Value, 12 Months or More</t>
        </is>
      </c>
      <c r="B5" s="6" t="n">
        <v>2758879</v>
      </c>
      <c r="C5" s="6" t="n">
        <v>1342186</v>
      </c>
    </row>
    <row r="6">
      <c r="A6" s="4" t="inlineStr">
        <is>
          <t>Estimated Fair Value, Total</t>
        </is>
      </c>
      <c r="B6" s="6" t="n">
        <v>3108424</v>
      </c>
      <c r="C6" s="6" t="n">
        <v>3420351</v>
      </c>
    </row>
    <row r="7">
      <c r="A7" s="4" t="inlineStr">
        <is>
          <t>Gross Unrealized (Losses), Less than 12 Months</t>
        </is>
      </c>
      <c r="B7" s="6" t="n">
        <v>-3485</v>
      </c>
      <c r="C7" s="6" t="n">
        <v>-130121</v>
      </c>
    </row>
    <row r="8">
      <c r="A8" s="4" t="inlineStr">
        <is>
          <t>Gross Unrealized (Losses), 12 Months or More</t>
        </is>
      </c>
      <c r="B8" s="6" t="n">
        <v>-263507</v>
      </c>
      <c r="C8" s="6" t="n">
        <v>-204848</v>
      </c>
    </row>
    <row r="9">
      <c r="A9" s="4" t="inlineStr">
        <is>
          <t>Gross Unrealized (Losses), Total</t>
        </is>
      </c>
      <c r="B9" s="6" t="n">
        <v>-266992</v>
      </c>
      <c r="C9" s="6" t="n">
        <v>-334969</v>
      </c>
    </row>
    <row r="10">
      <c r="A10" s="4" t="inlineStr">
        <is>
          <t>US Treasury Securities [Member]</t>
        </is>
      </c>
      <c r="B10" s="4" t="inlineStr">
        <is>
          <t xml:space="preserve"> </t>
        </is>
      </c>
      <c r="C10" s="4" t="inlineStr">
        <is>
          <t xml:space="preserve"> </t>
        </is>
      </c>
    </row>
    <row r="11">
      <c r="A11" s="3" t="inlineStr">
        <is>
          <t>Schedule of Available For Sale and Held to Maturity Securities [Line Items]</t>
        </is>
      </c>
      <c r="B11" s="4" t="inlineStr">
        <is>
          <t xml:space="preserve"> </t>
        </is>
      </c>
      <c r="C11" s="4" t="inlineStr">
        <is>
          <t xml:space="preserve"> </t>
        </is>
      </c>
    </row>
    <row r="12">
      <c r="A12" s="4" t="inlineStr">
        <is>
          <t>Estimated Fair Value, Less than 12 Months</t>
        </is>
      </c>
      <c r="B12" s="6" t="n">
        <v>29042</v>
      </c>
      <c r="C12" s="6" t="n">
        <v>161298</v>
      </c>
    </row>
    <row r="13">
      <c r="A13" s="4" t="inlineStr">
        <is>
          <t>Estimated Fair Value, 12 Months or More</t>
        </is>
      </c>
      <c r="B13" s="6" t="n">
        <v>372368</v>
      </c>
      <c r="C13" s="6" t="n">
        <v>258087</v>
      </c>
    </row>
    <row r="14">
      <c r="A14" s="4" t="inlineStr">
        <is>
          <t>Estimated Fair Value, Total</t>
        </is>
      </c>
      <c r="B14" s="6" t="n">
        <v>401410</v>
      </c>
      <c r="C14" s="6" t="n">
        <v>419385</v>
      </c>
    </row>
    <row r="15">
      <c r="A15" s="4" t="inlineStr">
        <is>
          <t>Gross Unrealized (Losses), Less than 12 Months</t>
        </is>
      </c>
      <c r="B15" s="6" t="n">
        <v>-26</v>
      </c>
      <c r="C15" s="6" t="n">
        <v>-5655</v>
      </c>
    </row>
    <row r="16">
      <c r="A16" s="4" t="inlineStr">
        <is>
          <t>Gross Unrealized (Losses), 12 Months or More</t>
        </is>
      </c>
      <c r="B16" s="6" t="n">
        <v>-23811</v>
      </c>
      <c r="C16" s="6" t="n">
        <v>-28974</v>
      </c>
    </row>
    <row r="17">
      <c r="A17" s="4" t="inlineStr">
        <is>
          <t>Gross Unrealized (Losses), Total</t>
        </is>
      </c>
      <c r="B17" s="6" t="n">
        <v>-23837</v>
      </c>
      <c r="C17" s="6" t="n">
        <v>-34629</v>
      </c>
    </row>
    <row r="18">
      <c r="A18" s="4" t="inlineStr">
        <is>
          <t>U.S. Government Agency Obligations [Member]</t>
        </is>
      </c>
      <c r="B18" s="4" t="inlineStr">
        <is>
          <t xml:space="preserve"> </t>
        </is>
      </c>
      <c r="C18" s="4" t="inlineStr">
        <is>
          <t xml:space="preserve"> </t>
        </is>
      </c>
    </row>
    <row r="19">
      <c r="A19" s="3" t="inlineStr">
        <is>
          <t>Schedule of Available For Sale and Held to Maturity Securities [Line Items]</t>
        </is>
      </c>
      <c r="B19" s="4" t="inlineStr">
        <is>
          <t xml:space="preserve"> </t>
        </is>
      </c>
      <c r="C19" s="4" t="inlineStr">
        <is>
          <t xml:space="preserve"> </t>
        </is>
      </c>
    </row>
    <row r="20">
      <c r="A20" s="4" t="inlineStr">
        <is>
          <t>Estimated Fair Value, Less than 12 Months</t>
        </is>
      </c>
      <c r="B20" s="6" t="n">
        <v>0</v>
      </c>
      <c r="C20" s="6" t="n">
        <v>1828</v>
      </c>
    </row>
    <row r="21">
      <c r="A21" s="4" t="inlineStr">
        <is>
          <t>Estimated Fair Value, 12 Months or More</t>
        </is>
      </c>
      <c r="B21" s="6" t="n">
        <v>5791</v>
      </c>
      <c r="C21" s="6" t="n">
        <v>5938</v>
      </c>
    </row>
    <row r="22">
      <c r="A22" s="4" t="inlineStr">
        <is>
          <t>Estimated Fair Value, Total</t>
        </is>
      </c>
      <c r="B22" s="6" t="n">
        <v>5791</v>
      </c>
      <c r="C22" s="6" t="n">
        <v>7766</v>
      </c>
    </row>
    <row r="23">
      <c r="A23" s="4" t="inlineStr">
        <is>
          <t>Gross Unrealized (Losses), Less than 12 Months</t>
        </is>
      </c>
      <c r="B23" s="6" t="n">
        <v>0</v>
      </c>
      <c r="C23" s="6" t="n">
        <v>-184</v>
      </c>
    </row>
    <row r="24">
      <c r="A24" s="4" t="inlineStr">
        <is>
          <t>Gross Unrealized (Losses), 12 Months or More</t>
        </is>
      </c>
      <c r="B24" s="6" t="n">
        <v>-416</v>
      </c>
      <c r="C24" s="6" t="n">
        <v>-347</v>
      </c>
    </row>
    <row r="25">
      <c r="A25" s="4" t="inlineStr">
        <is>
          <t>Gross Unrealized (Losses), Total</t>
        </is>
      </c>
      <c r="B25" s="6" t="n">
        <v>-416</v>
      </c>
      <c r="C25" s="6" t="n">
        <v>-531</v>
      </c>
    </row>
    <row r="26">
      <c r="A26" s="4" t="inlineStr">
        <is>
          <t>Obligations of States and Political Subdivisions [Member]</t>
        </is>
      </c>
      <c r="B26" s="4" t="inlineStr">
        <is>
          <t xml:space="preserve"> </t>
        </is>
      </c>
      <c r="C26" s="4" t="inlineStr">
        <is>
          <t xml:space="preserve"> </t>
        </is>
      </c>
    </row>
    <row r="27">
      <c r="A27" s="3" t="inlineStr">
        <is>
          <t>Schedule of Available For Sale and Held to Maturity Securities [Line Items]</t>
        </is>
      </c>
      <c r="B27" s="4" t="inlineStr">
        <is>
          <t xml:space="preserve"> </t>
        </is>
      </c>
      <c r="C27" s="4" t="inlineStr">
        <is>
          <t xml:space="preserve"> </t>
        </is>
      </c>
    </row>
    <row r="28">
      <c r="A28" s="4" t="inlineStr">
        <is>
          <t>Estimated Fair Value, Less than 12 Months</t>
        </is>
      </c>
      <c r="B28" s="4" t="inlineStr">
        <is>
          <t xml:space="preserve"> </t>
        </is>
      </c>
      <c r="C28" s="6" t="n">
        <v>1017</v>
      </c>
    </row>
    <row r="29">
      <c r="A29" s="4" t="inlineStr">
        <is>
          <t>Estimated Fair Value, 12 Months or More</t>
        </is>
      </c>
      <c r="B29" s="4" t="inlineStr">
        <is>
          <t xml:space="preserve"> </t>
        </is>
      </c>
      <c r="C29" s="6" t="n">
        <v>3664</v>
      </c>
    </row>
    <row r="30">
      <c r="A30" s="4" t="inlineStr">
        <is>
          <t>Estimated Fair Value, Total</t>
        </is>
      </c>
      <c r="B30" s="4" t="inlineStr">
        <is>
          <t xml:space="preserve"> </t>
        </is>
      </c>
      <c r="C30" s="6" t="n">
        <v>4681</v>
      </c>
    </row>
    <row r="31">
      <c r="A31" s="4" t="inlineStr">
        <is>
          <t>Gross Unrealized (Losses), Less than 12 Months</t>
        </is>
      </c>
      <c r="B31" s="4" t="inlineStr">
        <is>
          <t xml:space="preserve"> </t>
        </is>
      </c>
      <c r="C31" s="6" t="n">
        <v>-11</v>
      </c>
    </row>
    <row r="32">
      <c r="A32" s="4" t="inlineStr">
        <is>
          <t>Gross Unrealized (Losses), 12 Months or More</t>
        </is>
      </c>
      <c r="B32" s="4" t="inlineStr">
        <is>
          <t xml:space="preserve"> </t>
        </is>
      </c>
      <c r="C32" s="6" t="n">
        <v>-3</v>
      </c>
    </row>
    <row r="33">
      <c r="A33" s="4" t="inlineStr">
        <is>
          <t>Gross Unrealized (Losses), Total</t>
        </is>
      </c>
      <c r="B33" s="4" t="inlineStr">
        <is>
          <t xml:space="preserve"> </t>
        </is>
      </c>
      <c r="C33" s="6" t="n">
        <v>-14</v>
      </c>
    </row>
    <row r="34">
      <c r="A34" s="4" t="inlineStr">
        <is>
          <t>Residential Mortgage Pass-Through Securities Guaranteed by GNMA [Member]</t>
        </is>
      </c>
      <c r="B34" s="4" t="inlineStr">
        <is>
          <t xml:space="preserve"> </t>
        </is>
      </c>
      <c r="C34" s="4" t="inlineStr">
        <is>
          <t xml:space="preserve"> </t>
        </is>
      </c>
    </row>
    <row r="35">
      <c r="A35" s="3" t="inlineStr">
        <is>
          <t>Schedule of Available For Sale and Held to Maturity Securities [Line Items]</t>
        </is>
      </c>
      <c r="B35" s="4" t="inlineStr">
        <is>
          <t xml:space="preserve"> </t>
        </is>
      </c>
      <c r="C35" s="4" t="inlineStr">
        <is>
          <t xml:space="preserve"> </t>
        </is>
      </c>
    </row>
    <row r="36">
      <c r="A36" s="4" t="inlineStr">
        <is>
          <t>Estimated Fair Value, Less than 12 Months</t>
        </is>
      </c>
      <c r="B36" s="6" t="n">
        <v>9381</v>
      </c>
      <c r="C36" s="6" t="n">
        <v>27223</v>
      </c>
    </row>
    <row r="37">
      <c r="A37" s="4" t="inlineStr">
        <is>
          <t>Estimated Fair Value, 12 Months or More</t>
        </is>
      </c>
      <c r="B37" s="6" t="n">
        <v>25967</v>
      </c>
      <c r="C37" s="6" t="n">
        <v>3577</v>
      </c>
    </row>
    <row r="38">
      <c r="A38" s="4" t="inlineStr">
        <is>
          <t>Estimated Fair Value, Total</t>
        </is>
      </c>
      <c r="B38" s="6" t="n">
        <v>35348</v>
      </c>
      <c r="C38" s="6" t="n">
        <v>30800</v>
      </c>
    </row>
    <row r="39">
      <c r="A39" s="4" t="inlineStr">
        <is>
          <t>Gross Unrealized (Losses), Less than 12 Months</t>
        </is>
      </c>
      <c r="B39" s="6" t="n">
        <v>-172</v>
      </c>
      <c r="C39" s="6" t="n">
        <v>-3270</v>
      </c>
    </row>
    <row r="40">
      <c r="A40" s="4" t="inlineStr">
        <is>
          <t>Gross Unrealized (Losses), 12 Months or More</t>
        </is>
      </c>
      <c r="B40" s="6" t="n">
        <v>-2938</v>
      </c>
      <c r="C40" s="6" t="n">
        <v>-569</v>
      </c>
    </row>
    <row r="41">
      <c r="A41" s="4" t="inlineStr">
        <is>
          <t>Gross Unrealized (Losses), Total</t>
        </is>
      </c>
      <c r="B41" s="6" t="n">
        <v>-3110</v>
      </c>
      <c r="C41" s="6" t="n">
        <v>-3839</v>
      </c>
    </row>
    <row r="42">
      <c r="A42" s="4" t="inlineStr">
        <is>
          <t>Residential Mortgage Pass-Through Securities Issued by FNMA and FHLMC [Member]</t>
        </is>
      </c>
      <c r="B42" s="4" t="inlineStr">
        <is>
          <t xml:space="preserve"> </t>
        </is>
      </c>
      <c r="C42" s="4" t="inlineStr">
        <is>
          <t xml:space="preserve"> </t>
        </is>
      </c>
    </row>
    <row r="43">
      <c r="A43" s="3" t="inlineStr">
        <is>
          <t>Schedule of Available For Sale and Held to Maturity Securities [Line Items]</t>
        </is>
      </c>
      <c r="B43" s="4" t="inlineStr">
        <is>
          <t xml:space="preserve"> </t>
        </is>
      </c>
      <c r="C43" s="4" t="inlineStr">
        <is>
          <t xml:space="preserve"> </t>
        </is>
      </c>
    </row>
    <row r="44">
      <c r="A44" s="4" t="inlineStr">
        <is>
          <t>Estimated Fair Value, Less than 12 Months</t>
        </is>
      </c>
      <c r="B44" s="6" t="n">
        <v>309466</v>
      </c>
      <c r="C44" s="6" t="n">
        <v>770865</v>
      </c>
    </row>
    <row r="45">
      <c r="A45" s="4" t="inlineStr">
        <is>
          <t>Estimated Fair Value, 12 Months or More</t>
        </is>
      </c>
      <c r="B45" s="6" t="n">
        <v>1311865</v>
      </c>
      <c r="C45" s="6" t="n">
        <v>1062041</v>
      </c>
    </row>
    <row r="46">
      <c r="A46" s="4" t="inlineStr">
        <is>
          <t>Estimated Fair Value, Total</t>
        </is>
      </c>
      <c r="B46" s="6" t="n">
        <v>1621331</v>
      </c>
      <c r="C46" s="6" t="n">
        <v>1832906</v>
      </c>
    </row>
    <row r="47">
      <c r="A47" s="4" t="inlineStr">
        <is>
          <t>Gross Unrealized (Losses), Less than 12 Months</t>
        </is>
      </c>
      <c r="B47" s="6" t="n">
        <v>-3274</v>
      </c>
      <c r="C47" s="6" t="n">
        <v>-41807</v>
      </c>
    </row>
    <row r="48">
      <c r="A48" s="4" t="inlineStr">
        <is>
          <t>Gross Unrealized (Losses), 12 Months or More</t>
        </is>
      </c>
      <c r="B48" s="6" t="n">
        <v>-176421</v>
      </c>
      <c r="C48" s="6" t="n">
        <v>-173898</v>
      </c>
    </row>
    <row r="49">
      <c r="A49" s="4" t="inlineStr">
        <is>
          <t>Gross Unrealized (Losses), Total</t>
        </is>
      </c>
      <c r="B49" s="6" t="n">
        <v>-179695</v>
      </c>
      <c r="C49" s="6" t="n">
        <v>-215705</v>
      </c>
    </row>
    <row r="50">
      <c r="A50" s="4" t="inlineStr">
        <is>
          <t>Other Residential Mortgage-Backed Securities Issued or Guaranteed by FNMA, FHLMC or GNMA [Member]</t>
        </is>
      </c>
      <c r="B50" s="4" t="inlineStr">
        <is>
          <t xml:space="preserve"> </t>
        </is>
      </c>
      <c r="C50" s="4" t="inlineStr">
        <is>
          <t xml:space="preserve"> </t>
        </is>
      </c>
    </row>
    <row r="51">
      <c r="A51" s="3" t="inlineStr">
        <is>
          <t>Schedule of Available For Sale and Held to Maturity Securities [Line Items]</t>
        </is>
      </c>
      <c r="B51" s="4" t="inlineStr">
        <is>
          <t xml:space="preserve"> </t>
        </is>
      </c>
      <c r="C51" s="4" t="inlineStr">
        <is>
          <t xml:space="preserve"> </t>
        </is>
      </c>
    </row>
    <row r="52">
      <c r="A52" s="4" t="inlineStr">
        <is>
          <t>Estimated Fair Value, Less than 12 Months</t>
        </is>
      </c>
      <c r="B52" s="6" t="n">
        <v>0</v>
      </c>
      <c r="C52" s="6" t="n">
        <v>281964</v>
      </c>
    </row>
    <row r="53">
      <c r="A53" s="4" t="inlineStr">
        <is>
          <t>Estimated Fair Value, 12 Months or More</t>
        </is>
      </c>
      <c r="B53" s="6" t="n">
        <v>230368</v>
      </c>
      <c r="C53" s="6" t="n">
        <v>7235</v>
      </c>
    </row>
    <row r="54">
      <c r="A54" s="4" t="inlineStr">
        <is>
          <t>Estimated Fair Value, Total</t>
        </is>
      </c>
      <c r="B54" s="6" t="n">
        <v>230368</v>
      </c>
      <c r="C54" s="6" t="n">
        <v>289199</v>
      </c>
    </row>
    <row r="55">
      <c r="A55" s="4" t="inlineStr">
        <is>
          <t>Gross Unrealized (Losses), Less than 12 Months</t>
        </is>
      </c>
      <c r="B55" s="6" t="n">
        <v>0</v>
      </c>
      <c r="C55" s="6" t="n">
        <v>-21452</v>
      </c>
    </row>
    <row r="56">
      <c r="A56" s="4" t="inlineStr">
        <is>
          <t>Gross Unrealized (Losses), 12 Months or More</t>
        </is>
      </c>
      <c r="B56" s="6" t="n">
        <v>-16115</v>
      </c>
      <c r="C56" s="6" t="n">
        <v>-989</v>
      </c>
    </row>
    <row r="57">
      <c r="A57" s="4" t="inlineStr">
        <is>
          <t>Gross Unrealized (Losses), Total</t>
        </is>
      </c>
      <c r="B57" s="6" t="n">
        <v>-16115</v>
      </c>
      <c r="C57" s="6" t="n">
        <v>-22441</v>
      </c>
    </row>
    <row r="58">
      <c r="A58" s="4" t="inlineStr">
        <is>
          <t>Commercial Mortgage-Backed Securities Issued or Guaranteed by FNMA, FHLMC or GNMA [Member]</t>
        </is>
      </c>
      <c r="B58" s="4" t="inlineStr">
        <is>
          <t xml:space="preserve"> </t>
        </is>
      </c>
      <c r="C58" s="4" t="inlineStr">
        <is>
          <t xml:space="preserve"> </t>
        </is>
      </c>
    </row>
    <row r="59">
      <c r="A59" s="3" t="inlineStr">
        <is>
          <t>Schedule of Available For Sale and Held to Maturity Securities [Line Items]</t>
        </is>
      </c>
      <c r="B59" s="4" t="inlineStr">
        <is>
          <t xml:space="preserve"> </t>
        </is>
      </c>
      <c r="C59" s="4" t="inlineStr">
        <is>
          <t xml:space="preserve"> </t>
        </is>
      </c>
    </row>
    <row r="60">
      <c r="A60" s="4" t="inlineStr">
        <is>
          <t>Estimated Fair Value, Less than 12 Months</t>
        </is>
      </c>
      <c r="B60" s="6" t="n">
        <v>1656</v>
      </c>
      <c r="C60" s="6" t="n">
        <v>833970</v>
      </c>
    </row>
    <row r="61">
      <c r="A61" s="4" t="inlineStr">
        <is>
          <t>Estimated Fair Value, 12 Months or More</t>
        </is>
      </c>
      <c r="B61" s="6" t="n">
        <v>812520</v>
      </c>
      <c r="C61" s="6" t="n">
        <v>1644</v>
      </c>
    </row>
    <row r="62">
      <c r="A62" s="4" t="inlineStr">
        <is>
          <t>Estimated Fair Value, Total</t>
        </is>
      </c>
      <c r="B62" s="6" t="n">
        <v>814176</v>
      </c>
      <c r="C62" s="6" t="n">
        <v>835614</v>
      </c>
    </row>
    <row r="63">
      <c r="A63" s="4" t="inlineStr">
        <is>
          <t>Gross Unrealized (Losses), Less than 12 Months</t>
        </is>
      </c>
      <c r="B63" s="6" t="n">
        <v>-13</v>
      </c>
      <c r="C63" s="6" t="n">
        <v>-57742</v>
      </c>
    </row>
    <row r="64">
      <c r="A64" s="4" t="inlineStr">
        <is>
          <t>Gross Unrealized (Losses), 12 Months or More</t>
        </is>
      </c>
      <c r="B64" s="6" t="n">
        <v>-43806</v>
      </c>
      <c r="C64" s="6" t="n">
        <v>-68</v>
      </c>
    </row>
    <row r="65">
      <c r="A65" s="4" t="inlineStr">
        <is>
          <t>Gross Unrealized (Losses), Total</t>
        </is>
      </c>
      <c r="B65" s="7" t="n">
        <v>-43819</v>
      </c>
      <c r="C65" s="7" t="n">
        <v>-5781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vailable for Sale and Held to Maturity - Gains and Losses as a Result of Calls and Disposition of Securiti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Calls And Sales Of Securities</t>
        </is>
      </c>
      <c r="B4" s="7" t="n">
        <v>4796</v>
      </c>
      <c r="C4" s="7" t="n">
        <v>0</v>
      </c>
      <c r="D4" s="7" t="n">
        <v>0</v>
      </c>
    </row>
    <row r="5">
      <c r="A5" s="4" t="inlineStr">
        <is>
          <t>Gross realized gains</t>
        </is>
      </c>
      <c r="B5" s="6" t="n">
        <v>47</v>
      </c>
      <c r="C5" s="6" t="n">
        <v>0</v>
      </c>
      <c r="D5" s="6" t="n">
        <v>0</v>
      </c>
    </row>
    <row r="6">
      <c r="A6" s="4" t="inlineStr">
        <is>
          <t>Gross realized losses</t>
        </is>
      </c>
      <c r="B6" s="7" t="n">
        <v>-8</v>
      </c>
      <c r="C6" s="7" t="n">
        <v>0</v>
      </c>
      <c r="D6"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and Held to Maturity - Contractual Maturities of Available for Sale and Held to Maturity Securities (Details) - USD ($) $ in Thousands</t>
        </is>
      </c>
      <c r="B1" s="2" t="inlineStr">
        <is>
          <t>Dec. 31, 2023</t>
        </is>
      </c>
      <c r="C1" s="2" t="inlineStr">
        <is>
          <t>Dec. 31, 2022</t>
        </is>
      </c>
    </row>
    <row r="2">
      <c r="A2" s="3" t="inlineStr">
        <is>
          <t>Securities Available for Sale, Amortized Cost [Abstract]</t>
        </is>
      </c>
      <c r="B2" s="4" t="inlineStr">
        <is>
          <t xml:space="preserve"> </t>
        </is>
      </c>
      <c r="C2" s="4" t="inlineStr">
        <is>
          <t xml:space="preserve"> </t>
        </is>
      </c>
    </row>
    <row r="3">
      <c r="A3" s="4" t="inlineStr">
        <is>
          <t>Due in one year or less</t>
        </is>
      </c>
      <c r="B3" s="7" t="n">
        <v>65199</v>
      </c>
      <c r="C3" s="4" t="inlineStr">
        <is>
          <t xml:space="preserve"> </t>
        </is>
      </c>
    </row>
    <row r="4">
      <c r="A4" s="4" t="inlineStr">
        <is>
          <t>Due after one year through five years</t>
        </is>
      </c>
      <c r="B4" s="6" t="n">
        <v>331225</v>
      </c>
      <c r="C4" s="4" t="inlineStr">
        <is>
          <t xml:space="preserve"> </t>
        </is>
      </c>
    </row>
    <row r="5">
      <c r="A5" s="4" t="inlineStr">
        <is>
          <t>Due after five years through ten years</t>
        </is>
      </c>
      <c r="B5" s="6" t="n">
        <v>2356</v>
      </c>
      <c r="C5" s="4" t="inlineStr">
        <is>
          <t xml:space="preserve"> </t>
        </is>
      </c>
    </row>
    <row r="6">
      <c r="A6" s="4" t="inlineStr">
        <is>
          <t>Due after ten years</t>
        </is>
      </c>
      <c r="B6" s="6" t="n">
        <v>3606</v>
      </c>
      <c r="C6" s="4" t="inlineStr">
        <is>
          <t xml:space="preserve"> </t>
        </is>
      </c>
    </row>
    <row r="7">
      <c r="A7" s="4" t="inlineStr">
        <is>
          <t>Total amortized cost, before mortgage-backed securities</t>
        </is>
      </c>
      <c r="B7" s="6" t="n">
        <v>402386</v>
      </c>
      <c r="C7" s="4" t="inlineStr">
        <is>
          <t xml:space="preserve"> </t>
        </is>
      </c>
    </row>
    <row r="8">
      <c r="A8" s="4" t="inlineStr">
        <is>
          <t>Mortgage-backed securities</t>
        </is>
      </c>
      <c r="B8" s="6" t="n">
        <v>1556621</v>
      </c>
      <c r="C8" s="4" t="inlineStr">
        <is>
          <t xml:space="preserve"> </t>
        </is>
      </c>
    </row>
    <row r="9">
      <c r="A9" s="4" t="inlineStr">
        <is>
          <t>Securities Available for Sale, Amortized Cost</t>
        </is>
      </c>
      <c r="B9" s="6" t="n">
        <v>1959007</v>
      </c>
      <c r="C9" s="7" t="n">
        <v>2270709</v>
      </c>
    </row>
    <row r="10">
      <c r="A10" s="3" t="inlineStr">
        <is>
          <t>Securities Available for Sale, Estimated Fair Value [Abstract]</t>
        </is>
      </c>
      <c r="B10" s="4" t="inlineStr">
        <is>
          <t xml:space="preserve"> </t>
        </is>
      </c>
      <c r="C10" s="4" t="inlineStr">
        <is>
          <t xml:space="preserve"> </t>
        </is>
      </c>
    </row>
    <row r="11">
      <c r="A11" s="4" t="inlineStr">
        <is>
          <t>Due in one year or less</t>
        </is>
      </c>
      <c r="B11" s="6" t="n">
        <v>63501</v>
      </c>
      <c r="C11" s="4" t="inlineStr">
        <is>
          <t xml:space="preserve"> </t>
        </is>
      </c>
    </row>
    <row r="12">
      <c r="A12" s="4" t="inlineStr">
        <is>
          <t>Due after one year through five years</t>
        </is>
      </c>
      <c r="B12" s="6" t="n">
        <v>309108</v>
      </c>
      <c r="C12" s="4" t="inlineStr">
        <is>
          <t xml:space="preserve"> </t>
        </is>
      </c>
    </row>
    <row r="13">
      <c r="A13" s="4" t="inlineStr">
        <is>
          <t>Due after five years through ten years</t>
        </is>
      </c>
      <c r="B13" s="6" t="n">
        <v>2151</v>
      </c>
      <c r="C13" s="4" t="inlineStr">
        <is>
          <t xml:space="preserve"> </t>
        </is>
      </c>
    </row>
    <row r="14">
      <c r="A14" s="4" t="inlineStr">
        <is>
          <t>Due after ten years</t>
        </is>
      </c>
      <c r="B14" s="6" t="n">
        <v>3400</v>
      </c>
      <c r="C14" s="4" t="inlineStr">
        <is>
          <t xml:space="preserve"> </t>
        </is>
      </c>
    </row>
    <row r="15">
      <c r="A15" s="4" t="inlineStr">
        <is>
          <t>Total fair value, before mortgage-backed securities</t>
        </is>
      </c>
      <c r="B15" s="6" t="n">
        <v>378160</v>
      </c>
      <c r="C15" s="4" t="inlineStr">
        <is>
          <t xml:space="preserve"> </t>
        </is>
      </c>
    </row>
    <row r="16">
      <c r="A16" s="4" t="inlineStr">
        <is>
          <t>Mortgage-backed securities</t>
        </is>
      </c>
      <c r="B16" s="6" t="n">
        <v>1384718</v>
      </c>
      <c r="C16" s="4" t="inlineStr">
        <is>
          <t xml:space="preserve"> </t>
        </is>
      </c>
    </row>
    <row r="17">
      <c r="A17" s="4" t="inlineStr">
        <is>
          <t>Total</t>
        </is>
      </c>
      <c r="B17" s="6" t="n">
        <v>1762878</v>
      </c>
      <c r="C17" s="6" t="n">
        <v>2024082</v>
      </c>
    </row>
    <row r="18">
      <c r="A18" s="3" t="inlineStr">
        <is>
          <t>Securities Held to Maturity, Amortized Cost [Abstract]</t>
        </is>
      </c>
      <c r="B18" s="4" t="inlineStr">
        <is>
          <t xml:space="preserve"> </t>
        </is>
      </c>
      <c r="C18" s="4" t="inlineStr">
        <is>
          <t xml:space="preserve"> </t>
        </is>
      </c>
    </row>
    <row r="19">
      <c r="A19" s="4" t="inlineStr">
        <is>
          <t>Due in one year or less</t>
        </is>
      </c>
      <c r="B19" s="6" t="n">
        <v>340</v>
      </c>
      <c r="C19" s="4" t="inlineStr">
        <is>
          <t xml:space="preserve"> </t>
        </is>
      </c>
    </row>
    <row r="20">
      <c r="A20" s="4" t="inlineStr">
        <is>
          <t>Due after one year through five years</t>
        </is>
      </c>
      <c r="B20" s="6" t="n">
        <v>29068</v>
      </c>
      <c r="C20" s="4" t="inlineStr">
        <is>
          <t xml:space="preserve"> </t>
        </is>
      </c>
    </row>
    <row r="21">
      <c r="A21" s="4" t="inlineStr">
        <is>
          <t>Due after five years through ten years</t>
        </is>
      </c>
      <c r="B21" s="6" t="n">
        <v>0</v>
      </c>
      <c r="C21" s="4" t="inlineStr">
        <is>
          <t xml:space="preserve"> </t>
        </is>
      </c>
    </row>
    <row r="22">
      <c r="A22" s="4" t="inlineStr">
        <is>
          <t>Due after ten years</t>
        </is>
      </c>
      <c r="B22" s="6" t="n">
        <v>0</v>
      </c>
      <c r="C22" s="4" t="inlineStr">
        <is>
          <t xml:space="preserve"> </t>
        </is>
      </c>
    </row>
    <row r="23">
      <c r="A23" s="4" t="inlineStr">
        <is>
          <t>Total amortized cost, before mortgage-backed securities</t>
        </is>
      </c>
      <c r="B23" s="6" t="n">
        <v>29408</v>
      </c>
      <c r="C23" s="4" t="inlineStr">
        <is>
          <t xml:space="preserve"> </t>
        </is>
      </c>
    </row>
    <row r="24">
      <c r="A24" s="4" t="inlineStr">
        <is>
          <t>Mortgage-backed securities</t>
        </is>
      </c>
      <c r="B24" s="6" t="n">
        <v>1396871</v>
      </c>
      <c r="C24" s="4" t="inlineStr">
        <is>
          <t xml:space="preserve"> </t>
        </is>
      </c>
    </row>
    <row r="25">
      <c r="A25" s="4" t="inlineStr">
        <is>
          <t>Securities Held to Maturity, Amortized Cost</t>
        </is>
      </c>
      <c r="B25" s="6" t="n">
        <v>1426279</v>
      </c>
      <c r="C25" s="6" t="n">
        <v>1494514</v>
      </c>
    </row>
    <row r="26">
      <c r="A26" s="3" t="inlineStr">
        <is>
          <t>Securities Held to Maturity, Estimated Fair Value [Abstract]</t>
        </is>
      </c>
      <c r="B26" s="4" t="inlineStr">
        <is>
          <t xml:space="preserve"> </t>
        </is>
      </c>
      <c r="C26" s="4" t="inlineStr">
        <is>
          <t xml:space="preserve"> </t>
        </is>
      </c>
    </row>
    <row r="27">
      <c r="A27" s="4" t="inlineStr">
        <is>
          <t>Due in one year or less</t>
        </is>
      </c>
      <c r="B27" s="6" t="n">
        <v>340</v>
      </c>
      <c r="C27" s="4" t="inlineStr">
        <is>
          <t xml:space="preserve"> </t>
        </is>
      </c>
    </row>
    <row r="28">
      <c r="A28" s="4" t="inlineStr">
        <is>
          <t>Due after one year through five years</t>
        </is>
      </c>
      <c r="B28" s="6" t="n">
        <v>29042</v>
      </c>
      <c r="C28" s="4" t="inlineStr">
        <is>
          <t xml:space="preserve"> </t>
        </is>
      </c>
    </row>
    <row r="29">
      <c r="A29" s="4" t="inlineStr">
        <is>
          <t>Due after five years through ten years</t>
        </is>
      </c>
      <c r="B29" s="6" t="n">
        <v>0</v>
      </c>
      <c r="C29" s="4" t="inlineStr">
        <is>
          <t xml:space="preserve"> </t>
        </is>
      </c>
    </row>
    <row r="30">
      <c r="A30" s="4" t="inlineStr">
        <is>
          <t>Due after ten years</t>
        </is>
      </c>
      <c r="B30" s="6" t="n">
        <v>0</v>
      </c>
      <c r="C30" s="4" t="inlineStr">
        <is>
          <t xml:space="preserve"> </t>
        </is>
      </c>
    </row>
    <row r="31">
      <c r="A31" s="4" t="inlineStr">
        <is>
          <t>Total fair value, before mortgage-backed securities</t>
        </is>
      </c>
      <c r="B31" s="6" t="n">
        <v>29382</v>
      </c>
      <c r="C31" s="4" t="inlineStr">
        <is>
          <t xml:space="preserve"> </t>
        </is>
      </c>
    </row>
    <row r="32">
      <c r="A32" s="4" t="inlineStr">
        <is>
          <t>Mortgage-backed securities</t>
        </is>
      </c>
      <c r="B32" s="6" t="n">
        <v>1326122</v>
      </c>
      <c r="C32" s="4" t="inlineStr">
        <is>
          <t xml:space="preserve"> </t>
        </is>
      </c>
    </row>
    <row r="33">
      <c r="A33" s="4" t="inlineStr">
        <is>
          <t>Total</t>
        </is>
      </c>
      <c r="B33" s="7" t="n">
        <v>1355504</v>
      </c>
      <c r="C33" s="7" t="n">
        <v>14065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HFI and ACL, LHFI - Loan Portfolio Held for Investment (Details) - USD ($) $ in Thousands</t>
        </is>
      </c>
      <c r="B1" s="2" t="inlineStr">
        <is>
          <t>Dec. 31, 2023</t>
        </is>
      </c>
      <c r="C1" s="2" t="inlineStr">
        <is>
          <t>Dec. 31, 2022</t>
        </is>
      </c>
      <c r="D1" s="2" t="inlineStr">
        <is>
          <t>Dec. 31, 2021</t>
        </is>
      </c>
      <c r="E1" s="2" t="inlineStr">
        <is>
          <t>Dec. 31, 2020</t>
        </is>
      </c>
    </row>
    <row r="2">
      <c r="A2" s="3" t="inlineStr">
        <is>
          <t>Loan Portfolio [Abstract]</t>
        </is>
      </c>
      <c r="B2" s="4" t="inlineStr">
        <is>
          <t xml:space="preserve"> </t>
        </is>
      </c>
      <c r="C2" s="4" t="inlineStr">
        <is>
          <t xml:space="preserve"> </t>
        </is>
      </c>
      <c r="D2" s="4" t="inlineStr">
        <is>
          <t xml:space="preserve"> </t>
        </is>
      </c>
      <c r="E2" s="4" t="inlineStr">
        <is>
          <t xml:space="preserve"> </t>
        </is>
      </c>
    </row>
    <row r="3">
      <c r="A3" s="4" t="inlineStr">
        <is>
          <t>Total LHFI</t>
        </is>
      </c>
      <c r="B3" s="7" t="n">
        <v>12950524</v>
      </c>
      <c r="C3" s="7" t="n">
        <v>12204039</v>
      </c>
      <c r="D3" s="4" t="inlineStr">
        <is>
          <t xml:space="preserve"> </t>
        </is>
      </c>
      <c r="E3" s="4" t="inlineStr">
        <is>
          <t xml:space="preserve"> </t>
        </is>
      </c>
    </row>
    <row r="4">
      <c r="A4" s="4" t="inlineStr">
        <is>
          <t>Less ACL, LHFI</t>
        </is>
      </c>
      <c r="B4" s="6" t="n">
        <v>139367</v>
      </c>
      <c r="C4" s="6" t="n">
        <v>120214</v>
      </c>
      <c r="D4" s="7" t="n">
        <v>99457</v>
      </c>
      <c r="E4" s="7" t="n">
        <v>117306</v>
      </c>
    </row>
    <row r="5">
      <c r="A5" s="4" t="inlineStr">
        <is>
          <t>Net LHFI</t>
        </is>
      </c>
      <c r="B5" s="6" t="n">
        <v>12811157</v>
      </c>
      <c r="C5" s="6" t="n">
        <v>12083825</v>
      </c>
      <c r="D5" s="4" t="inlineStr">
        <is>
          <t xml:space="preserve"> </t>
        </is>
      </c>
      <c r="E5" s="4" t="inlineStr">
        <is>
          <t xml:space="preserve"> </t>
        </is>
      </c>
    </row>
    <row r="6">
      <c r="A6" s="4" t="inlineStr">
        <is>
          <t>Construction, Land Development and Other Land [Member] | Loans Secured by Real Estate [Member]</t>
        </is>
      </c>
      <c r="B6" s="4" t="inlineStr">
        <is>
          <t xml:space="preserve"> </t>
        </is>
      </c>
      <c r="C6" s="4" t="inlineStr">
        <is>
          <t xml:space="preserve"> </t>
        </is>
      </c>
      <c r="D6" s="4" t="inlineStr">
        <is>
          <t xml:space="preserve"> </t>
        </is>
      </c>
      <c r="E6" s="4" t="inlineStr">
        <is>
          <t xml:space="preserve"> </t>
        </is>
      </c>
    </row>
    <row r="7">
      <c r="A7" s="3" t="inlineStr">
        <is>
          <t>Loan Portfolio [Abstract]</t>
        </is>
      </c>
      <c r="B7" s="4" t="inlineStr">
        <is>
          <t xml:space="preserve"> </t>
        </is>
      </c>
      <c r="C7" s="4" t="inlineStr">
        <is>
          <t xml:space="preserve"> </t>
        </is>
      </c>
      <c r="D7" s="4" t="inlineStr">
        <is>
          <t xml:space="preserve"> </t>
        </is>
      </c>
      <c r="E7" s="4" t="inlineStr">
        <is>
          <t xml:space="preserve"> </t>
        </is>
      </c>
    </row>
    <row r="8">
      <c r="A8" s="4" t="inlineStr">
        <is>
          <t>Total LHFI</t>
        </is>
      </c>
      <c r="B8" s="6" t="n">
        <v>642886</v>
      </c>
      <c r="C8" s="6" t="n">
        <v>690616</v>
      </c>
      <c r="D8" s="4" t="inlineStr">
        <is>
          <t xml:space="preserve"> </t>
        </is>
      </c>
      <c r="E8" s="4" t="inlineStr">
        <is>
          <t xml:space="preserve"> </t>
        </is>
      </c>
    </row>
    <row r="9">
      <c r="A9" s="4" t="inlineStr">
        <is>
          <t>Other Secured by 1-4 Family Residential Properties [Member] | Loans Secured by Real Estate [Member]</t>
        </is>
      </c>
      <c r="B9" s="4" t="inlineStr">
        <is>
          <t xml:space="preserve"> </t>
        </is>
      </c>
      <c r="C9" s="4" t="inlineStr">
        <is>
          <t xml:space="preserve"> </t>
        </is>
      </c>
      <c r="D9" s="4" t="inlineStr">
        <is>
          <t xml:space="preserve"> </t>
        </is>
      </c>
      <c r="E9" s="4" t="inlineStr">
        <is>
          <t xml:space="preserve"> </t>
        </is>
      </c>
    </row>
    <row r="10">
      <c r="A10" s="3" t="inlineStr">
        <is>
          <t>Loan Portfolio [Abstract]</t>
        </is>
      </c>
      <c r="B10" s="4" t="inlineStr">
        <is>
          <t xml:space="preserve"> </t>
        </is>
      </c>
      <c r="C10" s="4" t="inlineStr">
        <is>
          <t xml:space="preserve"> </t>
        </is>
      </c>
      <c r="D10" s="4" t="inlineStr">
        <is>
          <t xml:space="preserve"> </t>
        </is>
      </c>
      <c r="E10" s="4" t="inlineStr">
        <is>
          <t xml:space="preserve"> </t>
        </is>
      </c>
    </row>
    <row r="11">
      <c r="A11" s="4" t="inlineStr">
        <is>
          <t>Total LHFI</t>
        </is>
      </c>
      <c r="B11" s="6" t="n">
        <v>622397</v>
      </c>
      <c r="C11" s="6" t="n">
        <v>590790</v>
      </c>
      <c r="D11" s="4" t="inlineStr">
        <is>
          <t xml:space="preserve"> </t>
        </is>
      </c>
      <c r="E11" s="4" t="inlineStr">
        <is>
          <t xml:space="preserve"> </t>
        </is>
      </c>
    </row>
    <row r="12">
      <c r="A12" s="4" t="inlineStr">
        <is>
          <t>Secured by 1-4 Family Residential Properties [Member] | Other Loans Secured by Real Estate [Member]</t>
        </is>
      </c>
      <c r="B12" s="4" t="inlineStr">
        <is>
          <t xml:space="preserve"> </t>
        </is>
      </c>
      <c r="C12" s="4" t="inlineStr">
        <is>
          <t xml:space="preserve"> </t>
        </is>
      </c>
      <c r="D12" s="4" t="inlineStr">
        <is>
          <t xml:space="preserve"> </t>
        </is>
      </c>
      <c r="E12" s="4" t="inlineStr">
        <is>
          <t xml:space="preserve"> </t>
        </is>
      </c>
    </row>
    <row r="13">
      <c r="A13" s="3" t="inlineStr">
        <is>
          <t>Loan Portfolio [Abstract]</t>
        </is>
      </c>
      <c r="B13" s="4" t="inlineStr">
        <is>
          <t xml:space="preserve"> </t>
        </is>
      </c>
      <c r="C13" s="4" t="inlineStr">
        <is>
          <t xml:space="preserve"> </t>
        </is>
      </c>
      <c r="D13" s="4" t="inlineStr">
        <is>
          <t xml:space="preserve"> </t>
        </is>
      </c>
      <c r="E13" s="4" t="inlineStr">
        <is>
          <t xml:space="preserve"> </t>
        </is>
      </c>
    </row>
    <row r="14">
      <c r="A14" s="4" t="inlineStr">
        <is>
          <t>Total LHFI</t>
        </is>
      </c>
      <c r="B14" s="6" t="n">
        <v>2282318</v>
      </c>
      <c r="C14" s="6" t="n">
        <v>2185057</v>
      </c>
      <c r="D14" s="4" t="inlineStr">
        <is>
          <t xml:space="preserve"> </t>
        </is>
      </c>
      <c r="E14" s="4" t="inlineStr">
        <is>
          <t xml:space="preserve"> </t>
        </is>
      </c>
    </row>
    <row r="15">
      <c r="A15" s="4" t="inlineStr">
        <is>
          <t>Other Real Estate Secured [Member] | Loans Secured by Real Estate [Member]</t>
        </is>
      </c>
      <c r="B15" s="4" t="inlineStr">
        <is>
          <t xml:space="preserve"> </t>
        </is>
      </c>
      <c r="C15" s="4" t="inlineStr">
        <is>
          <t xml:space="preserve"> </t>
        </is>
      </c>
      <c r="D15" s="4" t="inlineStr">
        <is>
          <t xml:space="preserve"> </t>
        </is>
      </c>
      <c r="E15" s="4" t="inlineStr">
        <is>
          <t xml:space="preserve"> </t>
        </is>
      </c>
    </row>
    <row r="16">
      <c r="A16" s="3" t="inlineStr">
        <is>
          <t>Loan Portfolio [Abstract]</t>
        </is>
      </c>
      <c r="B16" s="4" t="inlineStr">
        <is>
          <t xml:space="preserve"> </t>
        </is>
      </c>
      <c r="C16" s="4" t="inlineStr">
        <is>
          <t xml:space="preserve"> </t>
        </is>
      </c>
      <c r="D16" s="4" t="inlineStr">
        <is>
          <t xml:space="preserve"> </t>
        </is>
      </c>
      <c r="E16" s="4" t="inlineStr">
        <is>
          <t xml:space="preserve"> </t>
        </is>
      </c>
    </row>
    <row r="17">
      <c r="A17" s="4" t="inlineStr">
        <is>
          <t>Total LHFI</t>
        </is>
      </c>
      <c r="B17" s="6" t="n">
        <v>1312551</v>
      </c>
      <c r="C17" s="6" t="n">
        <v>742538</v>
      </c>
      <c r="D17" s="4" t="inlineStr">
        <is>
          <t xml:space="preserve"> </t>
        </is>
      </c>
      <c r="E17" s="4" t="inlineStr">
        <is>
          <t xml:space="preserve"> </t>
        </is>
      </c>
    </row>
    <row r="18">
      <c r="A18" s="4" t="inlineStr">
        <is>
          <t>Other Construction [Member] | Other Loans Secured by Real Estate [Member]</t>
        </is>
      </c>
      <c r="B18" s="4" t="inlineStr">
        <is>
          <t xml:space="preserve"> </t>
        </is>
      </c>
      <c r="C18" s="4" t="inlineStr">
        <is>
          <t xml:space="preserve"> </t>
        </is>
      </c>
      <c r="D18" s="4" t="inlineStr">
        <is>
          <t xml:space="preserve"> </t>
        </is>
      </c>
      <c r="E18" s="4" t="inlineStr">
        <is>
          <t xml:space="preserve"> </t>
        </is>
      </c>
    </row>
    <row r="19">
      <c r="A19" s="3" t="inlineStr">
        <is>
          <t>Loan Portfolio [Abstract]</t>
        </is>
      </c>
      <c r="B19" s="4" t="inlineStr">
        <is>
          <t xml:space="preserve"> </t>
        </is>
      </c>
      <c r="C19" s="4" t="inlineStr">
        <is>
          <t xml:space="preserve"> </t>
        </is>
      </c>
      <c r="D19" s="4" t="inlineStr">
        <is>
          <t xml:space="preserve"> </t>
        </is>
      </c>
      <c r="E19" s="4" t="inlineStr">
        <is>
          <t xml:space="preserve"> </t>
        </is>
      </c>
    </row>
    <row r="20">
      <c r="A20" s="4" t="inlineStr">
        <is>
          <t>Total LHFI</t>
        </is>
      </c>
      <c r="B20" s="6" t="n">
        <v>867793</v>
      </c>
      <c r="C20" s="6" t="n">
        <v>1028926</v>
      </c>
      <c r="D20" s="4" t="inlineStr">
        <is>
          <t xml:space="preserve"> </t>
        </is>
      </c>
      <c r="E20" s="4" t="inlineStr">
        <is>
          <t xml:space="preserve"> </t>
        </is>
      </c>
    </row>
    <row r="21">
      <c r="A21" s="4" t="inlineStr">
        <is>
          <t>Secured by Nonfarm, Nonresidential Properties [Member] | Loans Secured by Real Estate [Member]</t>
        </is>
      </c>
      <c r="B21" s="4" t="inlineStr">
        <is>
          <t xml:space="preserve"> </t>
        </is>
      </c>
      <c r="C21" s="4" t="inlineStr">
        <is>
          <t xml:space="preserve"> </t>
        </is>
      </c>
      <c r="D21" s="4" t="inlineStr">
        <is>
          <t xml:space="preserve"> </t>
        </is>
      </c>
      <c r="E21" s="4" t="inlineStr">
        <is>
          <t xml:space="preserve"> </t>
        </is>
      </c>
    </row>
    <row r="22">
      <c r="A22" s="3" t="inlineStr">
        <is>
          <t>Loan Portfolio [Abstract]</t>
        </is>
      </c>
      <c r="B22" s="4" t="inlineStr">
        <is>
          <t xml:space="preserve"> </t>
        </is>
      </c>
      <c r="C22" s="4" t="inlineStr">
        <is>
          <t xml:space="preserve"> </t>
        </is>
      </c>
      <c r="D22" s="4" t="inlineStr">
        <is>
          <t xml:space="preserve"> </t>
        </is>
      </c>
      <c r="E22" s="4" t="inlineStr">
        <is>
          <t xml:space="preserve"> </t>
        </is>
      </c>
    </row>
    <row r="23">
      <c r="A23" s="4" t="inlineStr">
        <is>
          <t>Total LHFI</t>
        </is>
      </c>
      <c r="B23" s="6" t="n">
        <v>3489434</v>
      </c>
      <c r="C23" s="6" t="n">
        <v>3278830</v>
      </c>
      <c r="D23" s="4" t="inlineStr">
        <is>
          <t xml:space="preserve"> </t>
        </is>
      </c>
      <c r="E23" s="4" t="inlineStr">
        <is>
          <t xml:space="preserve"> </t>
        </is>
      </c>
    </row>
    <row r="24">
      <c r="A24" s="4" t="inlineStr">
        <is>
          <t>Less ACL, LHFI</t>
        </is>
      </c>
      <c r="B24" s="6" t="n">
        <v>24043</v>
      </c>
      <c r="C24" s="6" t="n">
        <v>19488</v>
      </c>
      <c r="D24" s="6" t="n">
        <v>37912</v>
      </c>
      <c r="E24" s="4" t="inlineStr">
        <is>
          <t xml:space="preserve"> </t>
        </is>
      </c>
    </row>
    <row r="25">
      <c r="A25" s="4" t="inlineStr">
        <is>
          <t>Commercial and Industrial Loans [Member]</t>
        </is>
      </c>
      <c r="B25" s="4" t="inlineStr">
        <is>
          <t xml:space="preserve"> </t>
        </is>
      </c>
      <c r="C25" s="4" t="inlineStr">
        <is>
          <t xml:space="preserve"> </t>
        </is>
      </c>
      <c r="D25" s="4" t="inlineStr">
        <is>
          <t xml:space="preserve"> </t>
        </is>
      </c>
      <c r="E25" s="4" t="inlineStr">
        <is>
          <t xml:space="preserve"> </t>
        </is>
      </c>
    </row>
    <row r="26">
      <c r="A26" s="3" t="inlineStr">
        <is>
          <t>Loan Portfolio [Abstract]</t>
        </is>
      </c>
      <c r="B26" s="4" t="inlineStr">
        <is>
          <t xml:space="preserve"> </t>
        </is>
      </c>
      <c r="C26" s="4" t="inlineStr">
        <is>
          <t xml:space="preserve"> </t>
        </is>
      </c>
      <c r="D26" s="4" t="inlineStr">
        <is>
          <t xml:space="preserve"> </t>
        </is>
      </c>
      <c r="E26" s="4" t="inlineStr">
        <is>
          <t xml:space="preserve"> </t>
        </is>
      </c>
    </row>
    <row r="27">
      <c r="A27" s="4" t="inlineStr">
        <is>
          <t>Total LHFI</t>
        </is>
      </c>
      <c r="B27" s="6" t="n">
        <v>1922910</v>
      </c>
      <c r="C27" s="6" t="n">
        <v>1821259</v>
      </c>
      <c r="D27" s="4" t="inlineStr">
        <is>
          <t xml:space="preserve"> </t>
        </is>
      </c>
      <c r="E27" s="4" t="inlineStr">
        <is>
          <t xml:space="preserve"> </t>
        </is>
      </c>
    </row>
    <row r="28">
      <c r="A28" s="4" t="inlineStr">
        <is>
          <t>Less ACL, LHFI</t>
        </is>
      </c>
      <c r="B28" s="6" t="n">
        <v>26638</v>
      </c>
      <c r="C28" s="6" t="n">
        <v>23140</v>
      </c>
      <c r="D28" s="6" t="n">
        <v>18939</v>
      </c>
      <c r="E28" s="4" t="inlineStr">
        <is>
          <t xml:space="preserve"> </t>
        </is>
      </c>
    </row>
    <row r="29">
      <c r="A29" s="4" t="inlineStr">
        <is>
          <t>Consumer Loans [Member]</t>
        </is>
      </c>
      <c r="B29" s="4" t="inlineStr">
        <is>
          <t xml:space="preserve"> </t>
        </is>
      </c>
      <c r="C29" s="4" t="inlineStr">
        <is>
          <t xml:space="preserve"> </t>
        </is>
      </c>
      <c r="D29" s="4" t="inlineStr">
        <is>
          <t xml:space="preserve"> </t>
        </is>
      </c>
      <c r="E29" s="4" t="inlineStr">
        <is>
          <t xml:space="preserve"> </t>
        </is>
      </c>
    </row>
    <row r="30">
      <c r="A30" s="3" t="inlineStr">
        <is>
          <t>Loan Portfolio [Abstract]</t>
        </is>
      </c>
      <c r="B30" s="4" t="inlineStr">
        <is>
          <t xml:space="preserve"> </t>
        </is>
      </c>
      <c r="C30" s="4" t="inlineStr">
        <is>
          <t xml:space="preserve"> </t>
        </is>
      </c>
      <c r="D30" s="4" t="inlineStr">
        <is>
          <t xml:space="preserve"> </t>
        </is>
      </c>
      <c r="E30" s="4" t="inlineStr">
        <is>
          <t xml:space="preserve"> </t>
        </is>
      </c>
    </row>
    <row r="31">
      <c r="A31" s="4" t="inlineStr">
        <is>
          <t>Total LHFI</t>
        </is>
      </c>
      <c r="B31" s="6" t="n">
        <v>165734</v>
      </c>
      <c r="C31" s="6" t="n">
        <v>170230</v>
      </c>
      <c r="D31" s="4" t="inlineStr">
        <is>
          <t xml:space="preserve"> </t>
        </is>
      </c>
      <c r="E31" s="4" t="inlineStr">
        <is>
          <t xml:space="preserve"> </t>
        </is>
      </c>
    </row>
    <row r="32">
      <c r="A32" s="4" t="inlineStr">
        <is>
          <t>Less ACL, LHFI</t>
        </is>
      </c>
      <c r="B32" s="6" t="n">
        <v>5794</v>
      </c>
      <c r="C32" s="6" t="n">
        <v>5792</v>
      </c>
      <c r="D32" s="6" t="n">
        <v>4774</v>
      </c>
      <c r="E32" s="4" t="inlineStr">
        <is>
          <t xml:space="preserve"> </t>
        </is>
      </c>
    </row>
    <row r="33">
      <c r="A33" s="4" t="inlineStr">
        <is>
          <t>State and Other Political Subdivision Loans [Member]</t>
        </is>
      </c>
      <c r="B33" s="4" t="inlineStr">
        <is>
          <t xml:space="preserve"> </t>
        </is>
      </c>
      <c r="C33" s="4" t="inlineStr">
        <is>
          <t xml:space="preserve"> </t>
        </is>
      </c>
      <c r="D33" s="4" t="inlineStr">
        <is>
          <t xml:space="preserve"> </t>
        </is>
      </c>
      <c r="E33" s="4" t="inlineStr">
        <is>
          <t xml:space="preserve"> </t>
        </is>
      </c>
    </row>
    <row r="34">
      <c r="A34" s="3" t="inlineStr">
        <is>
          <t>Loan Portfolio [Abstract]</t>
        </is>
      </c>
      <c r="B34" s="4" t="inlineStr">
        <is>
          <t xml:space="preserve"> </t>
        </is>
      </c>
      <c r="C34" s="4" t="inlineStr">
        <is>
          <t xml:space="preserve"> </t>
        </is>
      </c>
      <c r="D34" s="4" t="inlineStr">
        <is>
          <t xml:space="preserve"> </t>
        </is>
      </c>
      <c r="E34" s="4" t="inlineStr">
        <is>
          <t xml:space="preserve"> </t>
        </is>
      </c>
    </row>
    <row r="35">
      <c r="A35" s="4" t="inlineStr">
        <is>
          <t>Total LHFI</t>
        </is>
      </c>
      <c r="B35" s="6" t="n">
        <v>1088466</v>
      </c>
      <c r="C35" s="6" t="n">
        <v>1223863</v>
      </c>
      <c r="D35" s="4" t="inlineStr">
        <is>
          <t xml:space="preserve"> </t>
        </is>
      </c>
      <c r="E35" s="4" t="inlineStr">
        <is>
          <t xml:space="preserve"> </t>
        </is>
      </c>
    </row>
    <row r="36">
      <c r="A36" s="4" t="inlineStr">
        <is>
          <t>Less ACL, LHFI</t>
        </is>
      </c>
      <c r="B36" s="6" t="n">
        <v>646</v>
      </c>
      <c r="C36" s="6" t="n">
        <v>885</v>
      </c>
      <c r="D36" s="7" t="n">
        <v>2708</v>
      </c>
      <c r="E36" s="4" t="inlineStr">
        <is>
          <t xml:space="preserve"> </t>
        </is>
      </c>
    </row>
    <row r="37">
      <c r="A37" s="4" t="inlineStr">
        <is>
          <t>Other Commercial Loans and Leases [Member]</t>
        </is>
      </c>
      <c r="B37" s="4" t="inlineStr">
        <is>
          <t xml:space="preserve"> </t>
        </is>
      </c>
      <c r="C37" s="4" t="inlineStr">
        <is>
          <t xml:space="preserve"> </t>
        </is>
      </c>
      <c r="D37" s="4" t="inlineStr">
        <is>
          <t xml:space="preserve"> </t>
        </is>
      </c>
      <c r="E37" s="4" t="inlineStr">
        <is>
          <t xml:space="preserve"> </t>
        </is>
      </c>
    </row>
    <row r="38">
      <c r="A38" s="3" t="inlineStr">
        <is>
          <t>Loan Portfolio [Abstract]</t>
        </is>
      </c>
      <c r="B38" s="4" t="inlineStr">
        <is>
          <t xml:space="preserve"> </t>
        </is>
      </c>
      <c r="C38" s="4" t="inlineStr">
        <is>
          <t xml:space="preserve"> </t>
        </is>
      </c>
      <c r="D38" s="4" t="inlineStr">
        <is>
          <t xml:space="preserve"> </t>
        </is>
      </c>
      <c r="E38" s="4" t="inlineStr">
        <is>
          <t xml:space="preserve"> </t>
        </is>
      </c>
    </row>
    <row r="39">
      <c r="A39" s="4" t="inlineStr">
        <is>
          <t>Total LHFI</t>
        </is>
      </c>
      <c r="B39" s="6" t="n">
        <v>556035</v>
      </c>
      <c r="C39" s="6" t="n">
        <v>471930</v>
      </c>
      <c r="D39" s="4" t="inlineStr">
        <is>
          <t xml:space="preserve"> </t>
        </is>
      </c>
      <c r="E39" s="4" t="inlineStr">
        <is>
          <t xml:space="preserve"> </t>
        </is>
      </c>
    </row>
    <row r="40">
      <c r="A40" s="4" t="inlineStr">
        <is>
          <t>Less ACL, LHFI</t>
        </is>
      </c>
      <c r="B40" s="7" t="n">
        <v>7072</v>
      </c>
      <c r="C40" s="7" t="n">
        <v>4647</v>
      </c>
      <c r="D40" s="4" t="inlineStr">
        <is>
          <t xml:space="preserve"> </t>
        </is>
      </c>
      <c r="E4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LHFI and ACL, LHFI - Additional Information (Details 1) $ in Millions</t>
        </is>
      </c>
      <c r="B1" s="2" t="inlineStr">
        <is>
          <t>12 Months Ended</t>
        </is>
      </c>
    </row>
    <row r="2">
      <c r="B2" s="2" t="inlineStr">
        <is>
          <t>Dec. 31, 2023 USD ($) Region</t>
        </is>
      </c>
      <c r="C2" s="2" t="inlineStr">
        <is>
          <t>Dec. 31, 2022 USD ($)</t>
        </is>
      </c>
    </row>
    <row r="3">
      <c r="A3" s="3" t="inlineStr">
        <is>
          <t>Accounts, Notes, Loans and Financing Receivable, Gross, Allowance, and Net [Abstract]</t>
        </is>
      </c>
      <c r="B3" s="4" t="inlineStr">
        <is>
          <t xml:space="preserve"> </t>
        </is>
      </c>
      <c r="C3" s="4" t="inlineStr">
        <is>
          <t xml:space="preserve"> </t>
        </is>
      </c>
    </row>
    <row r="4">
      <c r="A4" s="4" t="inlineStr">
        <is>
          <t>Accrued interest receivable</t>
        </is>
      </c>
      <c r="B4" s="7" t="n">
        <v>71</v>
      </c>
      <c r="C4" s="5" t="n">
        <v>50.7</v>
      </c>
    </row>
    <row r="5">
      <c r="A5" s="4" t="inlineStr">
        <is>
          <t>Maximum concentration of loan as a percentage of total LHFI</t>
        </is>
      </c>
      <c r="B5" s="9" t="n">
        <v>0.1</v>
      </c>
      <c r="C5" s="4" t="inlineStr">
        <is>
          <t xml:space="preserve"> </t>
        </is>
      </c>
    </row>
    <row r="6">
      <c r="A6" s="4" t="inlineStr">
        <is>
          <t>Key market regions | Region</t>
        </is>
      </c>
      <c r="B6" s="6" t="n">
        <v>5</v>
      </c>
      <c r="C6" s="4" t="inlineStr">
        <is>
          <t xml:space="preserve"> </t>
        </is>
      </c>
    </row>
    <row r="7">
      <c r="A7" s="4" t="inlineStr">
        <is>
          <t>Loans and Leases Receivable, Related Parties</t>
        </is>
      </c>
      <c r="B7" s="5" t="n">
        <v>41.1</v>
      </c>
      <c r="C7" s="7" t="n">
        <v>47</v>
      </c>
    </row>
    <row r="8">
      <c r="A8" s="4" t="inlineStr">
        <is>
          <t>New loan advances to related party</t>
        </is>
      </c>
      <c r="B8" s="10" t="n">
        <v>287.4</v>
      </c>
      <c r="C8" s="4" t="inlineStr">
        <is>
          <t xml:space="preserve"> </t>
        </is>
      </c>
    </row>
    <row r="9">
      <c r="A9" s="4" t="inlineStr">
        <is>
          <t>Loan repayment by related party</t>
        </is>
      </c>
      <c r="B9" s="10" t="n">
        <v>293.2</v>
      </c>
      <c r="C9" s="4" t="inlineStr">
        <is>
          <t xml:space="preserve"> </t>
        </is>
      </c>
    </row>
    <row r="10">
      <c r="A10" s="4" t="inlineStr">
        <is>
          <t>Decrease in loans due to changes in executive officers and directors</t>
        </is>
      </c>
      <c r="B10" s="7" t="n">
        <v>0</v>
      </c>
      <c r="C1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HFI and ACL, LHFI - Schedule of Amortized Cost Basis of Loans on Nonaccrual Status (Details) - USD ($) $ in Thousands</t>
        </is>
      </c>
      <c r="B1" s="2" t="inlineStr">
        <is>
          <t>Dec. 31,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Nonaccrual With No ACL</t>
        </is>
      </c>
      <c r="B3" s="7" t="n">
        <v>27092</v>
      </c>
      <c r="C3" s="7" t="n">
        <v>21094</v>
      </c>
    </row>
    <row r="4">
      <c r="A4" s="4" t="inlineStr">
        <is>
          <t>Total Nonaccrual</t>
        </is>
      </c>
      <c r="B4" s="6" t="n">
        <v>100008</v>
      </c>
      <c r="C4" s="6" t="n">
        <v>65972</v>
      </c>
    </row>
    <row r="5">
      <c r="A5" s="4" t="inlineStr">
        <is>
          <t>Loans Past Due 90 Days or More Still Accruing</t>
        </is>
      </c>
      <c r="B5" s="6" t="n">
        <v>5790</v>
      </c>
      <c r="C5" s="6" t="n">
        <v>3929</v>
      </c>
    </row>
    <row r="6">
      <c r="A6" s="4" t="inlineStr">
        <is>
          <t>Construction, Land Development and Other Land [Member] | Loans Secured by Real Estate [Member]</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Nonaccrual With No ACL</t>
        </is>
      </c>
      <c r="B8" s="6" t="n">
        <v>2020</v>
      </c>
      <c r="C8" s="6" t="n">
        <v>137</v>
      </c>
    </row>
    <row r="9">
      <c r="A9" s="4" t="inlineStr">
        <is>
          <t>Total Nonaccrual</t>
        </is>
      </c>
      <c r="B9" s="6" t="n">
        <v>2642</v>
      </c>
      <c r="C9" s="6" t="n">
        <v>1902</v>
      </c>
    </row>
    <row r="10">
      <c r="A10" s="4" t="inlineStr">
        <is>
          <t>Other Secured by 1-4 Family Residential Properties [Member] | Loans Secured by Real Estate [Memb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Nonaccrual With No ACL</t>
        </is>
      </c>
      <c r="B12" s="6" t="n">
        <v>946</v>
      </c>
      <c r="C12" s="6" t="n">
        <v>482</v>
      </c>
    </row>
    <row r="13">
      <c r="A13" s="4" t="inlineStr">
        <is>
          <t>Total Nonaccrual</t>
        </is>
      </c>
      <c r="B13" s="6" t="n">
        <v>6518</v>
      </c>
      <c r="C13" s="6" t="n">
        <v>3957</v>
      </c>
    </row>
    <row r="14">
      <c r="A14" s="4" t="inlineStr">
        <is>
          <t>Loans Past Due 90 Days or More Still Accruing</t>
        </is>
      </c>
      <c r="B14" s="6" t="n">
        <v>1238</v>
      </c>
      <c r="C14" s="6" t="n">
        <v>534</v>
      </c>
    </row>
    <row r="15">
      <c r="A15" s="4" t="inlineStr">
        <is>
          <t>Secured by Nonfarm, Nonresidential Properties [Member] | Loans Secured by Real Estate [Member]</t>
        </is>
      </c>
      <c r="B15" s="4" t="inlineStr">
        <is>
          <t xml:space="preserve"> </t>
        </is>
      </c>
      <c r="C15" s="4" t="inlineStr">
        <is>
          <t xml:space="preserve"> </t>
        </is>
      </c>
    </row>
    <row r="16">
      <c r="A16" s="3" t="inlineStr">
        <is>
          <t>Financing Receivable Allowance For Credit Losses [Line Items]</t>
        </is>
      </c>
      <c r="B16" s="4" t="inlineStr">
        <is>
          <t xml:space="preserve"> </t>
        </is>
      </c>
      <c r="C16" s="4" t="inlineStr">
        <is>
          <t xml:space="preserve"> </t>
        </is>
      </c>
    </row>
    <row r="17">
      <c r="A17" s="4" t="inlineStr">
        <is>
          <t>Nonaccrual With No ACL</t>
        </is>
      </c>
      <c r="B17" s="6" t="n">
        <v>20812</v>
      </c>
      <c r="C17" s="6" t="n">
        <v>4841</v>
      </c>
    </row>
    <row r="18">
      <c r="A18" s="4" t="inlineStr">
        <is>
          <t>Total Nonaccrual</t>
        </is>
      </c>
      <c r="B18" s="6" t="n">
        <v>23061</v>
      </c>
      <c r="C18" s="6" t="n">
        <v>6957</v>
      </c>
    </row>
    <row r="19">
      <c r="A19" s="4" t="inlineStr">
        <is>
          <t>Loans Past Due 90 Days or More Still Accruing</t>
        </is>
      </c>
      <c r="B19" s="6" t="n">
        <v>54</v>
      </c>
      <c r="C19" s="4" t="inlineStr">
        <is>
          <t xml:space="preserve"> </t>
        </is>
      </c>
    </row>
    <row r="20">
      <c r="A20" s="4" t="inlineStr">
        <is>
          <t>Other Real Estate Secured [Member] | Loans Secured by Real Estate [Member]</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Nonaccrual With No ACL</t>
        </is>
      </c>
      <c r="B22" s="4" t="inlineStr">
        <is>
          <t xml:space="preserve"> </t>
        </is>
      </c>
      <c r="C22" s="6" t="n">
        <v>0</v>
      </c>
    </row>
    <row r="23">
      <c r="A23" s="4" t="inlineStr">
        <is>
          <t>Total Nonaccrual</t>
        </is>
      </c>
      <c r="B23" s="6" t="n">
        <v>158</v>
      </c>
      <c r="C23" s="6" t="n">
        <v>231</v>
      </c>
    </row>
    <row r="24">
      <c r="A24" s="4" t="inlineStr">
        <is>
          <t>Loans Past Due 90 Days or More Still Accruing</t>
        </is>
      </c>
      <c r="B24" s="6" t="n">
        <v>106</v>
      </c>
      <c r="C24" s="4" t="inlineStr">
        <is>
          <t xml:space="preserve"> </t>
        </is>
      </c>
    </row>
    <row r="25">
      <c r="A25" s="4" t="inlineStr">
        <is>
          <t>Secured by 1-4 Family Residential Properties [Member] | Other Loans Secured by Real Estate [Member]</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Nonaccrual With No ACL</t>
        </is>
      </c>
      <c r="B27" s="6" t="n">
        <v>3235</v>
      </c>
      <c r="C27" s="6" t="n">
        <v>1193</v>
      </c>
    </row>
    <row r="28">
      <c r="A28" s="4" t="inlineStr">
        <is>
          <t>Total Nonaccrual</t>
        </is>
      </c>
      <c r="B28" s="6" t="n">
        <v>43815</v>
      </c>
      <c r="C28" s="6" t="n">
        <v>19775</v>
      </c>
    </row>
    <row r="29">
      <c r="A29" s="4" t="inlineStr">
        <is>
          <t>Loans Past Due 90 Days or More Still Accruing</t>
        </is>
      </c>
      <c r="B29" s="6" t="n">
        <v>3740</v>
      </c>
      <c r="C29" s="6" t="n">
        <v>3118</v>
      </c>
    </row>
    <row r="30">
      <c r="A30" s="4" t="inlineStr">
        <is>
          <t>Commercial and Industrial Loans [Member]</t>
        </is>
      </c>
      <c r="B30" s="4" t="inlineStr">
        <is>
          <t xml:space="preserve"> </t>
        </is>
      </c>
      <c r="C30" s="4" t="inlineStr">
        <is>
          <t xml:space="preserve"> </t>
        </is>
      </c>
    </row>
    <row r="31">
      <c r="A31" s="3" t="inlineStr">
        <is>
          <t>Financing Receivable Allowance For Credit Losses [Line Items]</t>
        </is>
      </c>
      <c r="B31" s="4" t="inlineStr">
        <is>
          <t xml:space="preserve"> </t>
        </is>
      </c>
      <c r="C31" s="4" t="inlineStr">
        <is>
          <t xml:space="preserve"> </t>
        </is>
      </c>
    </row>
    <row r="32">
      <c r="A32" s="4" t="inlineStr">
        <is>
          <t>Nonaccrual With No ACL</t>
        </is>
      </c>
      <c r="B32" s="6" t="n">
        <v>79</v>
      </c>
      <c r="C32" s="6" t="n">
        <v>14441</v>
      </c>
    </row>
    <row r="33">
      <c r="A33" s="4" t="inlineStr">
        <is>
          <t>Total Nonaccrual</t>
        </is>
      </c>
      <c r="B33" s="6" t="n">
        <v>22303</v>
      </c>
      <c r="C33" s="6" t="n">
        <v>25102</v>
      </c>
    </row>
    <row r="34">
      <c r="A34" s="4" t="inlineStr">
        <is>
          <t>Loans Past Due 90 Days or More Still Accruing</t>
        </is>
      </c>
      <c r="B34" s="6" t="n">
        <v>24</v>
      </c>
      <c r="C34" s="4" t="inlineStr">
        <is>
          <t xml:space="preserve"> </t>
        </is>
      </c>
    </row>
    <row r="35">
      <c r="A35" s="4" t="inlineStr">
        <is>
          <t>Consumer Loans [Member]</t>
        </is>
      </c>
      <c r="B35" s="4" t="inlineStr">
        <is>
          <t xml:space="preserve"> </t>
        </is>
      </c>
      <c r="C35" s="4" t="inlineStr">
        <is>
          <t xml:space="preserve"> </t>
        </is>
      </c>
    </row>
    <row r="36">
      <c r="A36" s="3" t="inlineStr">
        <is>
          <t>Financing Receivable Allowance For Credit Losses [Line Items]</t>
        </is>
      </c>
      <c r="B36" s="4" t="inlineStr">
        <is>
          <t xml:space="preserve"> </t>
        </is>
      </c>
      <c r="C36" s="4" t="inlineStr">
        <is>
          <t xml:space="preserve"> </t>
        </is>
      </c>
    </row>
    <row r="37">
      <c r="A37" s="4" t="inlineStr">
        <is>
          <t>Total Nonaccrual</t>
        </is>
      </c>
      <c r="B37" s="6" t="n">
        <v>243</v>
      </c>
      <c r="C37" s="6" t="n">
        <v>181</v>
      </c>
    </row>
    <row r="38">
      <c r="A38" s="4" t="inlineStr">
        <is>
          <t>Loans Past Due 90 Days or More Still Accruing</t>
        </is>
      </c>
      <c r="B38" s="6" t="n">
        <v>628</v>
      </c>
      <c r="C38" s="6" t="n">
        <v>277</v>
      </c>
    </row>
    <row r="39">
      <c r="A39" s="4" t="inlineStr">
        <is>
          <t>Other Commercial Loans [Member]</t>
        </is>
      </c>
      <c r="B39" s="4" t="inlineStr">
        <is>
          <t xml:space="preserve"> </t>
        </is>
      </c>
      <c r="C39" s="4" t="inlineStr">
        <is>
          <t xml:space="preserve"> </t>
        </is>
      </c>
    </row>
    <row r="40">
      <c r="A40" s="3" t="inlineStr">
        <is>
          <t>Financing Receivable Allowance For Credit Losses [Line Items]</t>
        </is>
      </c>
      <c r="B40" s="4" t="inlineStr">
        <is>
          <t xml:space="preserve"> </t>
        </is>
      </c>
      <c r="C40" s="4" t="inlineStr">
        <is>
          <t xml:space="preserve"> </t>
        </is>
      </c>
    </row>
    <row r="41">
      <c r="A41" s="4" t="inlineStr">
        <is>
          <t>Nonaccrual With No ACL</t>
        </is>
      </c>
      <c r="B41" s="4" t="inlineStr">
        <is>
          <t xml:space="preserve"> </t>
        </is>
      </c>
      <c r="C41" s="6" t="n">
        <v>0</v>
      </c>
    </row>
    <row r="42">
      <c r="A42" s="4" t="inlineStr">
        <is>
          <t>Total Nonaccrual</t>
        </is>
      </c>
      <c r="B42" s="4" t="inlineStr">
        <is>
          <t xml:space="preserve"> </t>
        </is>
      </c>
      <c r="C42" s="6" t="n">
        <v>247</v>
      </c>
    </row>
    <row r="43">
      <c r="A43" s="4" t="inlineStr">
        <is>
          <t>Other Commercial Loans and Leases Financing Receivable [Member]</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Total Nonaccrual</t>
        </is>
      </c>
      <c r="B45" s="6" t="n">
        <v>1206</v>
      </c>
      <c r="C45" s="4" t="inlineStr">
        <is>
          <t xml:space="preserve"> </t>
        </is>
      </c>
    </row>
    <row r="46">
      <c r="A46" s="4" t="inlineStr">
        <is>
          <t>Loans Past Due 90 Days or More Still Accruing</t>
        </is>
      </c>
      <c r="B46" s="6" t="n">
        <v>0</v>
      </c>
      <c r="C46" s="4" t="inlineStr">
        <is>
          <t xml:space="preserve"> </t>
        </is>
      </c>
    </row>
    <row r="47">
      <c r="A47" s="4" t="inlineStr">
        <is>
          <t>Other construction [Member] | Other Loans Secured by Real Estate [Member]</t>
        </is>
      </c>
      <c r="B47" s="4" t="inlineStr">
        <is>
          <t xml:space="preserve"> </t>
        </is>
      </c>
      <c r="C47" s="4" t="inlineStr">
        <is>
          <t xml:space="preserve"> </t>
        </is>
      </c>
    </row>
    <row r="48">
      <c r="A48" s="3" t="inlineStr">
        <is>
          <t>Financing Receivable Allowance For Credit Losses [Line Items]</t>
        </is>
      </c>
      <c r="B48" s="4" t="inlineStr">
        <is>
          <t xml:space="preserve"> </t>
        </is>
      </c>
      <c r="C48" s="4" t="inlineStr">
        <is>
          <t xml:space="preserve"> </t>
        </is>
      </c>
    </row>
    <row r="49">
      <c r="A49" s="4" t="inlineStr">
        <is>
          <t>Nonaccrual With No ACL</t>
        </is>
      </c>
      <c r="B49" s="6" t="n">
        <v>0</v>
      </c>
      <c r="C49" s="4" t="inlineStr">
        <is>
          <t xml:space="preserve"> </t>
        </is>
      </c>
    </row>
    <row r="50">
      <c r="A50" s="4" t="inlineStr">
        <is>
          <t>Total Nonaccrual</t>
        </is>
      </c>
      <c r="B50" s="7" t="n">
        <v>62</v>
      </c>
      <c r="C50" s="7" t="n">
        <v>76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HFI and ACL, LHFI - Aging Analysis of Past Due and Nonaccrual LHFI by Loan Type (Details) - USD ($) $ in Thousands</t>
        </is>
      </c>
      <c r="B1" s="2" t="inlineStr">
        <is>
          <t>Dec. 31,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Loans held for investment (LHFI)</t>
        </is>
      </c>
      <c r="B3" s="7" t="n">
        <v>12950524</v>
      </c>
      <c r="C3" s="7" t="n">
        <v>12204039</v>
      </c>
    </row>
    <row r="4">
      <c r="A4" s="4" t="inlineStr">
        <is>
          <t>Total LHFI</t>
        </is>
      </c>
      <c r="B4" s="6" t="n">
        <v>12950524</v>
      </c>
      <c r="C4" s="6" t="n">
        <v>12204039</v>
      </c>
    </row>
    <row r="5">
      <c r="A5" s="4" t="inlineStr">
        <is>
          <t>Past Due 30 to 59 Days [Member]</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Loans held for investment (LHFI)</t>
        </is>
      </c>
      <c r="B7" s="6" t="n">
        <v>40995</v>
      </c>
      <c r="C7" s="6" t="n">
        <v>22700</v>
      </c>
    </row>
    <row r="8">
      <c r="A8" s="4" t="inlineStr">
        <is>
          <t>Past Due 60 to 89 Days [Member]</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Loans held for investment (LHFI)</t>
        </is>
      </c>
      <c r="B10" s="6" t="n">
        <v>13898</v>
      </c>
      <c r="C10" s="6" t="n">
        <v>6887</v>
      </c>
    </row>
    <row r="11">
      <c r="A11" s="4" t="inlineStr">
        <is>
          <t>Past Due 90 Days or More [Member]</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Loans held for investment (LHFI)</t>
        </is>
      </c>
      <c r="B13" s="6" t="n">
        <v>29322</v>
      </c>
      <c r="C13" s="6" t="n">
        <v>29005</v>
      </c>
    </row>
    <row r="14">
      <c r="A14" s="4" t="inlineStr">
        <is>
          <t>Financial Asset, Past Due [Member]</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Loans held for investment (LHFI)</t>
        </is>
      </c>
      <c r="B16" s="6" t="n">
        <v>84215</v>
      </c>
      <c r="C16" s="6" t="n">
        <v>58592</v>
      </c>
    </row>
    <row r="17">
      <c r="A17" s="4" t="inlineStr">
        <is>
          <t>Current Loans</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Loans held for investment (LHFI)</t>
        </is>
      </c>
      <c r="B19" s="6" t="n">
        <v>12866309</v>
      </c>
      <c r="C19" s="6" t="n">
        <v>12145447</v>
      </c>
    </row>
    <row r="20">
      <c r="A20" s="4" t="inlineStr">
        <is>
          <t>Construction, Land Development and Other Land [Member] | Loans Secured by Real Estate [Member]</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Loans held for investment (LHFI)</t>
        </is>
      </c>
      <c r="B22" s="6" t="n">
        <v>642886</v>
      </c>
      <c r="C22" s="6" t="n">
        <v>690616</v>
      </c>
    </row>
    <row r="23">
      <c r="A23" s="4" t="inlineStr">
        <is>
          <t>Total LHFI</t>
        </is>
      </c>
      <c r="B23" s="6" t="n">
        <v>642886</v>
      </c>
      <c r="C23" s="6" t="n">
        <v>690616</v>
      </c>
    </row>
    <row r="24">
      <c r="A24" s="4" t="inlineStr">
        <is>
          <t>Construction, Land Development and Other Land [Member] | Loans Secured by Real Estate [Member] | Past Due 30 to 59 Days [Member]</t>
        </is>
      </c>
      <c r="B24" s="4" t="inlineStr">
        <is>
          <t xml:space="preserve"> </t>
        </is>
      </c>
      <c r="C24" s="4" t="inlineStr">
        <is>
          <t xml:space="preserve"> </t>
        </is>
      </c>
    </row>
    <row r="25">
      <c r="A25" s="3" t="inlineStr">
        <is>
          <t>Financing Receivable Allowance For Credit Losses [Line Items]</t>
        </is>
      </c>
      <c r="B25" s="4" t="inlineStr">
        <is>
          <t xml:space="preserve"> </t>
        </is>
      </c>
      <c r="C25" s="4" t="inlineStr">
        <is>
          <t xml:space="preserve"> </t>
        </is>
      </c>
    </row>
    <row r="26">
      <c r="A26" s="4" t="inlineStr">
        <is>
          <t>Loans held for investment (LHFI)</t>
        </is>
      </c>
      <c r="B26" s="6" t="n">
        <v>93</v>
      </c>
      <c r="C26" s="6" t="n">
        <v>1972</v>
      </c>
    </row>
    <row r="27">
      <c r="A27" s="4" t="inlineStr">
        <is>
          <t>Construction, Land Development and Other Land [Member] | Loans Secured by Real Estate [Member] | Past Due 60 to 89 Days [Member]</t>
        </is>
      </c>
      <c r="B27" s="4" t="inlineStr">
        <is>
          <t xml:space="preserve"> </t>
        </is>
      </c>
      <c r="C27" s="4" t="inlineStr">
        <is>
          <t xml:space="preserve"> </t>
        </is>
      </c>
    </row>
    <row r="28">
      <c r="A28" s="3" t="inlineStr">
        <is>
          <t>Financing Receivable Allowance For Credit Losses [Line Items]</t>
        </is>
      </c>
      <c r="B28" s="4" t="inlineStr">
        <is>
          <t xml:space="preserve"> </t>
        </is>
      </c>
      <c r="C28" s="4" t="inlineStr">
        <is>
          <t xml:space="preserve"> </t>
        </is>
      </c>
    </row>
    <row r="29">
      <c r="A29" s="4" t="inlineStr">
        <is>
          <t>Loans held for investment (LHFI)</t>
        </is>
      </c>
      <c r="B29" s="6" t="n">
        <v>507</v>
      </c>
      <c r="C29" s="6" t="n">
        <v>199</v>
      </c>
    </row>
    <row r="30">
      <c r="A30" s="4" t="inlineStr">
        <is>
          <t>Construction, Land Development and Other Land [Member] | Loans Secured by Real Estate [Member] | Past Due 90 Days or More [Member]</t>
        </is>
      </c>
      <c r="B30" s="4" t="inlineStr">
        <is>
          <t xml:space="preserve"> </t>
        </is>
      </c>
      <c r="C30" s="4" t="inlineStr">
        <is>
          <t xml:space="preserve"> </t>
        </is>
      </c>
    </row>
    <row r="31">
      <c r="A31" s="3" t="inlineStr">
        <is>
          <t>Financing Receivable Allowance For Credit Losses [Line Items]</t>
        </is>
      </c>
      <c r="B31" s="4" t="inlineStr">
        <is>
          <t xml:space="preserve"> </t>
        </is>
      </c>
      <c r="C31" s="4" t="inlineStr">
        <is>
          <t xml:space="preserve"> </t>
        </is>
      </c>
    </row>
    <row r="32">
      <c r="A32" s="4" t="inlineStr">
        <is>
          <t>Loans held for investment (LHFI)</t>
        </is>
      </c>
      <c r="B32" s="6" t="n">
        <v>2362</v>
      </c>
      <c r="C32" s="6" t="n">
        <v>34</v>
      </c>
    </row>
    <row r="33">
      <c r="A33" s="4" t="inlineStr">
        <is>
          <t>Construction, Land Development and Other Land [Member] | Loans Secured by Real Estate [Member] | Financial Asset, Past Due [Member]</t>
        </is>
      </c>
      <c r="B33" s="4" t="inlineStr">
        <is>
          <t xml:space="preserve"> </t>
        </is>
      </c>
      <c r="C33" s="4" t="inlineStr">
        <is>
          <t xml:space="preserve"> </t>
        </is>
      </c>
    </row>
    <row r="34">
      <c r="A34" s="3" t="inlineStr">
        <is>
          <t>Financing Receivable Allowance For Credit Losses [Line Items]</t>
        </is>
      </c>
      <c r="B34" s="4" t="inlineStr">
        <is>
          <t xml:space="preserve"> </t>
        </is>
      </c>
      <c r="C34" s="4" t="inlineStr">
        <is>
          <t xml:space="preserve"> </t>
        </is>
      </c>
    </row>
    <row r="35">
      <c r="A35" s="4" t="inlineStr">
        <is>
          <t>Loans held for investment (LHFI)</t>
        </is>
      </c>
      <c r="B35" s="6" t="n">
        <v>2962</v>
      </c>
      <c r="C35" s="6" t="n">
        <v>2205</v>
      </c>
    </row>
    <row r="36">
      <c r="A36" s="4" t="inlineStr">
        <is>
          <t>Construction, Land Development and Other Land [Member] | Loans Secured by Real Estate [Member] | Current Loans</t>
        </is>
      </c>
      <c r="B36" s="4" t="inlineStr">
        <is>
          <t xml:space="preserve"> </t>
        </is>
      </c>
      <c r="C36" s="4" t="inlineStr">
        <is>
          <t xml:space="preserve"> </t>
        </is>
      </c>
    </row>
    <row r="37">
      <c r="A37" s="3" t="inlineStr">
        <is>
          <t>Financing Receivable Allowance For Credit Losses [Line Items]</t>
        </is>
      </c>
      <c r="B37" s="4" t="inlineStr">
        <is>
          <t xml:space="preserve"> </t>
        </is>
      </c>
      <c r="C37" s="4" t="inlineStr">
        <is>
          <t xml:space="preserve"> </t>
        </is>
      </c>
    </row>
    <row r="38">
      <c r="A38" s="4" t="inlineStr">
        <is>
          <t>Loans held for investment (LHFI)</t>
        </is>
      </c>
      <c r="B38" s="6" t="n">
        <v>639924</v>
      </c>
      <c r="C38" s="6" t="n">
        <v>688411</v>
      </c>
    </row>
    <row r="39">
      <c r="A39" s="4" t="inlineStr">
        <is>
          <t>Other Secured by 1-4 Family Residential Properties [Member] | Loans Secured by Real Estate [Member]</t>
        </is>
      </c>
      <c r="B39" s="4" t="inlineStr">
        <is>
          <t xml:space="preserve"> </t>
        </is>
      </c>
      <c r="C39" s="4" t="inlineStr">
        <is>
          <t xml:space="preserve"> </t>
        </is>
      </c>
    </row>
    <row r="40">
      <c r="A40" s="3" t="inlineStr">
        <is>
          <t>Financing Receivable Allowance For Credit Losses [Line Items]</t>
        </is>
      </c>
      <c r="B40" s="4" t="inlineStr">
        <is>
          <t xml:space="preserve"> </t>
        </is>
      </c>
      <c r="C40" s="4" t="inlineStr">
        <is>
          <t xml:space="preserve"> </t>
        </is>
      </c>
    </row>
    <row r="41">
      <c r="A41" s="4" t="inlineStr">
        <is>
          <t>Loans held for investment (LHFI)</t>
        </is>
      </c>
      <c r="B41" s="6" t="n">
        <v>622397</v>
      </c>
      <c r="C41" s="6" t="n">
        <v>590790</v>
      </c>
    </row>
    <row r="42">
      <c r="A42" s="4" t="inlineStr">
        <is>
          <t>Total LHFI</t>
        </is>
      </c>
      <c r="B42" s="6" t="n">
        <v>622397</v>
      </c>
      <c r="C42" s="6" t="n">
        <v>590790</v>
      </c>
    </row>
    <row r="43">
      <c r="A43" s="4" t="inlineStr">
        <is>
          <t>Other Secured by 1-4 Family Residential Properties [Member] | Loans Secured by Real Estate [Member] | Past Due 30 to 59 Days [Member]</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Loans held for investment (LHFI)</t>
        </is>
      </c>
      <c r="B45" s="6" t="n">
        <v>4493</v>
      </c>
      <c r="C45" s="6" t="n">
        <v>3682</v>
      </c>
    </row>
    <row r="46">
      <c r="A46" s="4" t="inlineStr">
        <is>
          <t>Other Secured by 1-4 Family Residential Properties [Member] | Loans Secured by Real Estate [Member] | Past Due 60 to 89 Days [Member]</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Loans held for investment (LHFI)</t>
        </is>
      </c>
      <c r="B48" s="6" t="n">
        <v>1687</v>
      </c>
      <c r="C48" s="6" t="n">
        <v>1206</v>
      </c>
    </row>
    <row r="49">
      <c r="A49" s="4" t="inlineStr">
        <is>
          <t>Other Secured by 1-4 Family Residential Properties [Member] | Loans Secured by Real Estate [Member] | Past Due 90 Days or More [Member]</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Loans held for investment (LHFI)</t>
        </is>
      </c>
      <c r="B51" s="6" t="n">
        <v>2716</v>
      </c>
      <c r="C51" s="6" t="n">
        <v>1281</v>
      </c>
    </row>
    <row r="52">
      <c r="A52" s="4" t="inlineStr">
        <is>
          <t>Other Secured by 1-4 Family Residential Properties [Member] | Loans Secured by Real Estate [Member] | Financial Asset, Past Due [Member]</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Loans held for investment (LHFI)</t>
        </is>
      </c>
      <c r="B54" s="6" t="n">
        <v>8896</v>
      </c>
      <c r="C54" s="6" t="n">
        <v>6169</v>
      </c>
    </row>
    <row r="55">
      <c r="A55" s="4" t="inlineStr">
        <is>
          <t>Other Secured by 1-4 Family Residential Properties [Member] | Loans Secured by Real Estate [Member] | Current Loans</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Loans held for investment (LHFI)</t>
        </is>
      </c>
      <c r="B57" s="6" t="n">
        <v>613501</v>
      </c>
      <c r="C57" s="6" t="n">
        <v>584621</v>
      </c>
    </row>
    <row r="58">
      <c r="A58" s="4" t="inlineStr">
        <is>
          <t>Secured by 1-4 Family Residential Properties [Member] | Other Loans Secured by Real Estate [Member]</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Loans held for investment (LHFI)</t>
        </is>
      </c>
      <c r="B60" s="6" t="n">
        <v>2282318</v>
      </c>
      <c r="C60" s="6" t="n">
        <v>2185057</v>
      </c>
    </row>
    <row r="61">
      <c r="A61" s="4" t="inlineStr">
        <is>
          <t>Total LHFI</t>
        </is>
      </c>
      <c r="B61" s="6" t="n">
        <v>2282318</v>
      </c>
      <c r="C61" s="6" t="n">
        <v>2185057</v>
      </c>
    </row>
    <row r="62">
      <c r="A62" s="4" t="inlineStr">
        <is>
          <t>Secured by 1-4 Family Residential Properties [Member] | Other Loans Secured by Real Estate [Member] | Past Due 30 to 59 Days [Member]</t>
        </is>
      </c>
      <c r="B62" s="4" t="inlineStr">
        <is>
          <t xml:space="preserve"> </t>
        </is>
      </c>
      <c r="C62" s="4" t="inlineStr">
        <is>
          <t xml:space="preserve"> </t>
        </is>
      </c>
    </row>
    <row r="63">
      <c r="A63" s="3" t="inlineStr">
        <is>
          <t>Financing Receivable Allowance For Credit Losses [Line Items]</t>
        </is>
      </c>
      <c r="B63" s="4" t="inlineStr">
        <is>
          <t xml:space="preserve"> </t>
        </is>
      </c>
      <c r="C63" s="4" t="inlineStr">
        <is>
          <t xml:space="preserve"> </t>
        </is>
      </c>
    </row>
    <row r="64">
      <c r="A64" s="4" t="inlineStr">
        <is>
          <t>Loans held for investment (LHFI)</t>
        </is>
      </c>
      <c r="B64" s="6" t="n">
        <v>19298</v>
      </c>
      <c r="C64" s="6" t="n">
        <v>10709</v>
      </c>
    </row>
    <row r="65">
      <c r="A65" s="4" t="inlineStr">
        <is>
          <t>Secured by 1-4 Family Residential Properties [Member] | Other Loans Secured by Real Estate [Member] | Past Due 60 to 89 Days [Member]</t>
        </is>
      </c>
      <c r="B65" s="4" t="inlineStr">
        <is>
          <t xml:space="preserve"> </t>
        </is>
      </c>
      <c r="C65" s="4" t="inlineStr">
        <is>
          <t xml:space="preserve"> </t>
        </is>
      </c>
    </row>
    <row r="66">
      <c r="A66" s="3" t="inlineStr">
        <is>
          <t>Financing Receivable Allowance For Credit Losses [Line Items]</t>
        </is>
      </c>
      <c r="B66" s="4" t="inlineStr">
        <is>
          <t xml:space="preserve"> </t>
        </is>
      </c>
      <c r="C66" s="4" t="inlineStr">
        <is>
          <t xml:space="preserve"> </t>
        </is>
      </c>
    </row>
    <row r="67">
      <c r="A67" s="4" t="inlineStr">
        <is>
          <t>Loans held for investment (LHFI)</t>
        </is>
      </c>
      <c r="B67" s="6" t="n">
        <v>9327</v>
      </c>
      <c r="C67" s="6" t="n">
        <v>4236</v>
      </c>
    </row>
    <row r="68">
      <c r="A68" s="4" t="inlineStr">
        <is>
          <t>Secured by 1-4 Family Residential Properties [Member] | Other Loans Secured by Real Estate [Member] | Past Due 90 Days or More [Member]</t>
        </is>
      </c>
      <c r="B68" s="4" t="inlineStr">
        <is>
          <t xml:space="preserve"> </t>
        </is>
      </c>
      <c r="C68" s="4" t="inlineStr">
        <is>
          <t xml:space="preserve"> </t>
        </is>
      </c>
    </row>
    <row r="69">
      <c r="A69" s="3" t="inlineStr">
        <is>
          <t>Financing Receivable Allowance For Credit Losses [Line Items]</t>
        </is>
      </c>
      <c r="B69" s="4" t="inlineStr">
        <is>
          <t xml:space="preserve"> </t>
        </is>
      </c>
      <c r="C69" s="4" t="inlineStr">
        <is>
          <t xml:space="preserve"> </t>
        </is>
      </c>
    </row>
    <row r="70">
      <c r="A70" s="4" t="inlineStr">
        <is>
          <t>Loans held for investment (LHFI)</t>
        </is>
      </c>
      <c r="B70" s="6" t="n">
        <v>22164</v>
      </c>
      <c r="C70" s="6" t="n">
        <v>9999</v>
      </c>
    </row>
    <row r="71">
      <c r="A71" s="4" t="inlineStr">
        <is>
          <t>Secured by 1-4 Family Residential Properties [Member] | Other Loans Secured by Real Estate [Member] | Financial Asset, Past Due [Member]</t>
        </is>
      </c>
      <c r="B71" s="4" t="inlineStr">
        <is>
          <t xml:space="preserve"> </t>
        </is>
      </c>
      <c r="C71" s="4" t="inlineStr">
        <is>
          <t xml:space="preserve"> </t>
        </is>
      </c>
    </row>
    <row r="72">
      <c r="A72" s="3" t="inlineStr">
        <is>
          <t>Financing Receivable Allowance For Credit Losses [Line Items]</t>
        </is>
      </c>
      <c r="B72" s="4" t="inlineStr">
        <is>
          <t xml:space="preserve"> </t>
        </is>
      </c>
      <c r="C72" s="4" t="inlineStr">
        <is>
          <t xml:space="preserve"> </t>
        </is>
      </c>
    </row>
    <row r="73">
      <c r="A73" s="4" t="inlineStr">
        <is>
          <t>Loans held for investment (LHFI)</t>
        </is>
      </c>
      <c r="B73" s="6" t="n">
        <v>50789</v>
      </c>
      <c r="C73" s="6" t="n">
        <v>24944</v>
      </c>
    </row>
    <row r="74">
      <c r="A74" s="4" t="inlineStr">
        <is>
          <t>Secured by 1-4 Family Residential Properties [Member] | Other Loans Secured by Real Estate [Member] | Current Loans</t>
        </is>
      </c>
      <c r="B74" s="4" t="inlineStr">
        <is>
          <t xml:space="preserve"> </t>
        </is>
      </c>
      <c r="C74" s="4" t="inlineStr">
        <is>
          <t xml:space="preserve"> </t>
        </is>
      </c>
    </row>
    <row r="75">
      <c r="A75" s="3" t="inlineStr">
        <is>
          <t>Financing Receivable Allowance For Credit Losses [Line Items]</t>
        </is>
      </c>
      <c r="B75" s="4" t="inlineStr">
        <is>
          <t xml:space="preserve"> </t>
        </is>
      </c>
      <c r="C75" s="4" t="inlineStr">
        <is>
          <t xml:space="preserve"> </t>
        </is>
      </c>
    </row>
    <row r="76">
      <c r="A76" s="4" t="inlineStr">
        <is>
          <t>Loans held for investment (LHFI)</t>
        </is>
      </c>
      <c r="B76" s="6" t="n">
        <v>2231529</v>
      </c>
      <c r="C76" s="6" t="n">
        <v>2160113</v>
      </c>
    </row>
    <row r="77">
      <c r="A77" s="4" t="inlineStr">
        <is>
          <t>Secured by Nonfarm, Nonresidential Properties [Member] | Loans Secured by Real Estate [Member]</t>
        </is>
      </c>
      <c r="B77" s="4" t="inlineStr">
        <is>
          <t xml:space="preserve"> </t>
        </is>
      </c>
      <c r="C77" s="4" t="inlineStr">
        <is>
          <t xml:space="preserve"> </t>
        </is>
      </c>
    </row>
    <row r="78">
      <c r="A78" s="3" t="inlineStr">
        <is>
          <t>Financing Receivable Allowance For Credit Losses [Line Items]</t>
        </is>
      </c>
      <c r="B78" s="4" t="inlineStr">
        <is>
          <t xml:space="preserve"> </t>
        </is>
      </c>
      <c r="C78" s="4" t="inlineStr">
        <is>
          <t xml:space="preserve"> </t>
        </is>
      </c>
    </row>
    <row r="79">
      <c r="A79" s="4" t="inlineStr">
        <is>
          <t>Loans held for investment (LHFI)</t>
        </is>
      </c>
      <c r="B79" s="6" t="n">
        <v>3489434</v>
      </c>
      <c r="C79" s="6" t="n">
        <v>3278830</v>
      </c>
    </row>
    <row r="80">
      <c r="A80" s="4" t="inlineStr">
        <is>
          <t>Total LHFI</t>
        </is>
      </c>
      <c r="B80" s="6" t="n">
        <v>3489434</v>
      </c>
      <c r="C80" s="6" t="n">
        <v>3278830</v>
      </c>
    </row>
    <row r="81">
      <c r="A81" s="4" t="inlineStr">
        <is>
          <t>Secured by Nonfarm, Nonresidential Properties [Member] | Loans Secured by Real Estate [Member] | Past Due 30 to 59 Days [Member]</t>
        </is>
      </c>
      <c r="B81" s="4" t="inlineStr">
        <is>
          <t xml:space="preserve"> </t>
        </is>
      </c>
      <c r="C81" s="4" t="inlineStr">
        <is>
          <t xml:space="preserve"> </t>
        </is>
      </c>
    </row>
    <row r="82">
      <c r="A82" s="3" t="inlineStr">
        <is>
          <t>Financing Receivable Allowance For Credit Losses [Line Items]</t>
        </is>
      </c>
      <c r="B82" s="4" t="inlineStr">
        <is>
          <t xml:space="preserve"> </t>
        </is>
      </c>
      <c r="C82" s="4" t="inlineStr">
        <is>
          <t xml:space="preserve"> </t>
        </is>
      </c>
    </row>
    <row r="83">
      <c r="A83" s="4" t="inlineStr">
        <is>
          <t>Loans held for investment (LHFI)</t>
        </is>
      </c>
      <c r="B83" s="6" t="n">
        <v>1531</v>
      </c>
      <c r="C83" s="6" t="n">
        <v>825</v>
      </c>
    </row>
    <row r="84">
      <c r="A84" s="4" t="inlineStr">
        <is>
          <t>Secured by Nonfarm, Nonresidential Properties [Member] | Loans Secured by Real Estate [Member] | Past Due 60 to 89 Days [Member]</t>
        </is>
      </c>
      <c r="B84" s="4" t="inlineStr">
        <is>
          <t xml:space="preserve"> </t>
        </is>
      </c>
      <c r="C84" s="4" t="inlineStr">
        <is>
          <t xml:space="preserve"> </t>
        </is>
      </c>
    </row>
    <row r="85">
      <c r="A85" s="3" t="inlineStr">
        <is>
          <t>Financing Receivable Allowance For Credit Losses [Line Items]</t>
        </is>
      </c>
      <c r="B85" s="4" t="inlineStr">
        <is>
          <t xml:space="preserve"> </t>
        </is>
      </c>
      <c r="C85" s="4" t="inlineStr">
        <is>
          <t xml:space="preserve"> </t>
        </is>
      </c>
    </row>
    <row r="86">
      <c r="A86" s="4" t="inlineStr">
        <is>
          <t>Loans held for investment (LHFI)</t>
        </is>
      </c>
      <c r="B86" s="6" t="n">
        <v>1063</v>
      </c>
      <c r="C86" s="6" t="n">
        <v>18</v>
      </c>
    </row>
    <row r="87">
      <c r="A87" s="4" t="inlineStr">
        <is>
          <t>Secured by Nonfarm, Nonresidential Properties [Member] | Loans Secured by Real Estate [Member] | Past Due 90 Days or More [Member]</t>
        </is>
      </c>
      <c r="B87" s="4" t="inlineStr">
        <is>
          <t xml:space="preserve"> </t>
        </is>
      </c>
      <c r="C87" s="4" t="inlineStr">
        <is>
          <t xml:space="preserve"> </t>
        </is>
      </c>
    </row>
    <row r="88">
      <c r="A88" s="3" t="inlineStr">
        <is>
          <t>Financing Receivable Allowance For Credit Losses [Line Items]</t>
        </is>
      </c>
      <c r="B88" s="4" t="inlineStr">
        <is>
          <t xml:space="preserve"> </t>
        </is>
      </c>
      <c r="C88" s="4" t="inlineStr">
        <is>
          <t xml:space="preserve"> </t>
        </is>
      </c>
    </row>
    <row r="89">
      <c r="A89" s="4" t="inlineStr">
        <is>
          <t>Loans held for investment (LHFI)</t>
        </is>
      </c>
      <c r="B89" s="6" t="n">
        <v>727</v>
      </c>
      <c r="C89" s="6" t="n">
        <v>794</v>
      </c>
    </row>
    <row r="90">
      <c r="A90" s="4" t="inlineStr">
        <is>
          <t>Secured by Nonfarm, Nonresidential Properties [Member] | Loans Secured by Real Estate [Member] | Financial Asset, Past Due [Member]</t>
        </is>
      </c>
      <c r="B90" s="4" t="inlineStr">
        <is>
          <t xml:space="preserve"> </t>
        </is>
      </c>
      <c r="C90" s="4" t="inlineStr">
        <is>
          <t xml:space="preserve"> </t>
        </is>
      </c>
    </row>
    <row r="91">
      <c r="A91" s="3" t="inlineStr">
        <is>
          <t>Financing Receivable Allowance For Credit Losses [Line Items]</t>
        </is>
      </c>
      <c r="B91" s="4" t="inlineStr">
        <is>
          <t xml:space="preserve"> </t>
        </is>
      </c>
      <c r="C91" s="4" t="inlineStr">
        <is>
          <t xml:space="preserve"> </t>
        </is>
      </c>
    </row>
    <row r="92">
      <c r="A92" s="4" t="inlineStr">
        <is>
          <t>Loans held for investment (LHFI)</t>
        </is>
      </c>
      <c r="B92" s="6" t="n">
        <v>3321</v>
      </c>
      <c r="C92" s="6" t="n">
        <v>1637</v>
      </c>
    </row>
    <row r="93">
      <c r="A93" s="4" t="inlineStr">
        <is>
          <t>Secured by Nonfarm, Nonresidential Properties [Member] | Loans Secured by Real Estate [Member] | Current Loans</t>
        </is>
      </c>
      <c r="B93" s="4" t="inlineStr">
        <is>
          <t xml:space="preserve"> </t>
        </is>
      </c>
      <c r="C93" s="4" t="inlineStr">
        <is>
          <t xml:space="preserve"> </t>
        </is>
      </c>
    </row>
    <row r="94">
      <c r="A94" s="3" t="inlineStr">
        <is>
          <t>Financing Receivable Allowance For Credit Losses [Line Items]</t>
        </is>
      </c>
      <c r="B94" s="4" t="inlineStr">
        <is>
          <t xml:space="preserve"> </t>
        </is>
      </c>
      <c r="C94" s="4" t="inlineStr">
        <is>
          <t xml:space="preserve"> </t>
        </is>
      </c>
    </row>
    <row r="95">
      <c r="A95" s="4" t="inlineStr">
        <is>
          <t>Loans held for investment (LHFI)</t>
        </is>
      </c>
      <c r="B95" s="6" t="n">
        <v>3486113</v>
      </c>
      <c r="C95" s="6" t="n">
        <v>3277193</v>
      </c>
    </row>
    <row r="96">
      <c r="A96" s="4" t="inlineStr">
        <is>
          <t>Other Real Estate Secured [Member] | Loans Secured by Real Estate [Member]</t>
        </is>
      </c>
      <c r="B96" s="4" t="inlineStr">
        <is>
          <t xml:space="preserve"> </t>
        </is>
      </c>
      <c r="C96" s="4" t="inlineStr">
        <is>
          <t xml:space="preserve"> </t>
        </is>
      </c>
    </row>
    <row r="97">
      <c r="A97" s="3" t="inlineStr">
        <is>
          <t>Financing Receivable Allowance For Credit Losses [Line Items]</t>
        </is>
      </c>
      <c r="B97" s="4" t="inlineStr">
        <is>
          <t xml:space="preserve"> </t>
        </is>
      </c>
      <c r="C97" s="4" t="inlineStr">
        <is>
          <t xml:space="preserve"> </t>
        </is>
      </c>
    </row>
    <row r="98">
      <c r="A98" s="4" t="inlineStr">
        <is>
          <t>Loans held for investment (LHFI)</t>
        </is>
      </c>
      <c r="B98" s="6" t="n">
        <v>1312551</v>
      </c>
      <c r="C98" s="6" t="n">
        <v>742538</v>
      </c>
    </row>
    <row r="99">
      <c r="A99" s="4" t="inlineStr">
        <is>
          <t>Total LHFI</t>
        </is>
      </c>
      <c r="B99" s="6" t="n">
        <v>1312551</v>
      </c>
      <c r="C99" s="6" t="n">
        <v>742538</v>
      </c>
    </row>
    <row r="100">
      <c r="A100" s="4" t="inlineStr">
        <is>
          <t>Other Real Estate Secured [Member] | Loans Secured by Real Estate [Member] | Past Due 30 to 59 Days [Member]</t>
        </is>
      </c>
      <c r="B100" s="4" t="inlineStr">
        <is>
          <t xml:space="preserve"> </t>
        </is>
      </c>
      <c r="C100" s="4" t="inlineStr">
        <is>
          <t xml:space="preserve"> </t>
        </is>
      </c>
    </row>
    <row r="101">
      <c r="A101" s="3" t="inlineStr">
        <is>
          <t>Financing Receivable Allowance For Credit Losses [Line Items]</t>
        </is>
      </c>
      <c r="B101" s="4" t="inlineStr">
        <is>
          <t xml:space="preserve"> </t>
        </is>
      </c>
      <c r="C101" s="4" t="inlineStr">
        <is>
          <t xml:space="preserve"> </t>
        </is>
      </c>
    </row>
    <row r="102">
      <c r="A102" s="4" t="inlineStr">
        <is>
          <t>Loans held for investment (LHFI)</t>
        </is>
      </c>
      <c r="B102" s="6" t="n">
        <v>126</v>
      </c>
      <c r="C102" s="6" t="n">
        <v>131</v>
      </c>
    </row>
    <row r="103">
      <c r="A103" s="4" t="inlineStr">
        <is>
          <t>Other Real Estate Secured [Member] | Loans Secured by Real Estate [Member] | Past Due 60 to 89 Days [Member]</t>
        </is>
      </c>
      <c r="B103" s="4" t="inlineStr">
        <is>
          <t xml:space="preserve"> </t>
        </is>
      </c>
      <c r="C103" s="4" t="inlineStr">
        <is>
          <t xml:space="preserve"> </t>
        </is>
      </c>
    </row>
    <row r="104">
      <c r="A104" s="3" t="inlineStr">
        <is>
          <t>Financing Receivable Allowance For Credit Losses [Line Items]</t>
        </is>
      </c>
      <c r="B104" s="4" t="inlineStr">
        <is>
          <t xml:space="preserve"> </t>
        </is>
      </c>
      <c r="C104" s="4" t="inlineStr">
        <is>
          <t xml:space="preserve"> </t>
        </is>
      </c>
    </row>
    <row r="105">
      <c r="A105" s="4" t="inlineStr">
        <is>
          <t>Loans held for investment (LHFI)</t>
        </is>
      </c>
      <c r="B105" s="6" t="n">
        <v>0</v>
      </c>
      <c r="C105" s="6" t="n">
        <v>30</v>
      </c>
    </row>
    <row r="106">
      <c r="A106" s="4" t="inlineStr">
        <is>
          <t>Other Real Estate Secured [Member] | Loans Secured by Real Estate [Member] | Past Due 90 Days or More [Member]</t>
        </is>
      </c>
      <c r="B106" s="4" t="inlineStr">
        <is>
          <t xml:space="preserve"> </t>
        </is>
      </c>
      <c r="C106" s="4" t="inlineStr">
        <is>
          <t xml:space="preserve"> </t>
        </is>
      </c>
    </row>
    <row r="107">
      <c r="A107" s="3" t="inlineStr">
        <is>
          <t>Financing Receivable Allowance For Credit Losses [Line Items]</t>
        </is>
      </c>
      <c r="B107" s="4" t="inlineStr">
        <is>
          <t xml:space="preserve"> </t>
        </is>
      </c>
      <c r="C107" s="4" t="inlineStr">
        <is>
          <t xml:space="preserve"> </t>
        </is>
      </c>
    </row>
    <row r="108">
      <c r="A108" s="4" t="inlineStr">
        <is>
          <t>Loans held for investment (LHFI)</t>
        </is>
      </c>
      <c r="B108" s="6" t="n">
        <v>207</v>
      </c>
      <c r="C108" s="6" t="n">
        <v>0</v>
      </c>
    </row>
    <row r="109">
      <c r="A109" s="4" t="inlineStr">
        <is>
          <t>Other Real Estate Secured [Member] | Loans Secured by Real Estate [Member] | Financial Asset, Past Due [Member]</t>
        </is>
      </c>
      <c r="B109" s="4" t="inlineStr">
        <is>
          <t xml:space="preserve"> </t>
        </is>
      </c>
      <c r="C109" s="4" t="inlineStr">
        <is>
          <t xml:space="preserve"> </t>
        </is>
      </c>
    </row>
    <row r="110">
      <c r="A110" s="3" t="inlineStr">
        <is>
          <t>Financing Receivable Allowance For Credit Losses [Line Items]</t>
        </is>
      </c>
      <c r="B110" s="4" t="inlineStr">
        <is>
          <t xml:space="preserve"> </t>
        </is>
      </c>
      <c r="C110" s="4" t="inlineStr">
        <is>
          <t xml:space="preserve"> </t>
        </is>
      </c>
    </row>
    <row r="111">
      <c r="A111" s="4" t="inlineStr">
        <is>
          <t>Loans held for investment (LHFI)</t>
        </is>
      </c>
      <c r="B111" s="6" t="n">
        <v>333</v>
      </c>
      <c r="C111" s="6" t="n">
        <v>161</v>
      </c>
    </row>
    <row r="112">
      <c r="A112" s="4" t="inlineStr">
        <is>
          <t>Other Real Estate Secured [Member] | Loans Secured by Real Estate [Member] | Current Loans</t>
        </is>
      </c>
      <c r="B112" s="4" t="inlineStr">
        <is>
          <t xml:space="preserve"> </t>
        </is>
      </c>
      <c r="C112" s="4" t="inlineStr">
        <is>
          <t xml:space="preserve"> </t>
        </is>
      </c>
    </row>
    <row r="113">
      <c r="A113" s="3" t="inlineStr">
        <is>
          <t>Financing Receivable Allowance For Credit Losses [Line Items]</t>
        </is>
      </c>
      <c r="B113" s="4" t="inlineStr">
        <is>
          <t xml:space="preserve"> </t>
        </is>
      </c>
      <c r="C113" s="4" t="inlineStr">
        <is>
          <t xml:space="preserve"> </t>
        </is>
      </c>
    </row>
    <row r="114">
      <c r="A114" s="4" t="inlineStr">
        <is>
          <t>Loans held for investment (LHFI)</t>
        </is>
      </c>
      <c r="B114" s="6" t="n">
        <v>1312218</v>
      </c>
      <c r="C114" s="6" t="n">
        <v>742377</v>
      </c>
    </row>
    <row r="115">
      <c r="A115" s="4" t="inlineStr">
        <is>
          <t>Commercial and Industrial Loans [Member]</t>
        </is>
      </c>
      <c r="B115" s="4" t="inlineStr">
        <is>
          <t xml:space="preserve"> </t>
        </is>
      </c>
      <c r="C115" s="4" t="inlineStr">
        <is>
          <t xml:space="preserve"> </t>
        </is>
      </c>
    </row>
    <row r="116">
      <c r="A116" s="3" t="inlineStr">
        <is>
          <t>Financing Receivable Allowance For Credit Losses [Line Items]</t>
        </is>
      </c>
      <c r="B116" s="4" t="inlineStr">
        <is>
          <t xml:space="preserve"> </t>
        </is>
      </c>
      <c r="C116" s="4" t="inlineStr">
        <is>
          <t xml:space="preserve"> </t>
        </is>
      </c>
    </row>
    <row r="117">
      <c r="A117" s="4" t="inlineStr">
        <is>
          <t>Loans held for investment (LHFI)</t>
        </is>
      </c>
      <c r="B117" s="6" t="n">
        <v>1922910</v>
      </c>
      <c r="C117" s="6" t="n">
        <v>1821259</v>
      </c>
    </row>
    <row r="118">
      <c r="A118" s="4" t="inlineStr">
        <is>
          <t>Total LHFI</t>
        </is>
      </c>
      <c r="B118" s="6" t="n">
        <v>1922910</v>
      </c>
      <c r="C118" s="6" t="n">
        <v>1821259</v>
      </c>
    </row>
    <row r="119">
      <c r="A119" s="4" t="inlineStr">
        <is>
          <t>Commercial and Industrial Loans [Member] | Past Due 30 to 59 Days [Member]</t>
        </is>
      </c>
      <c r="B119" s="4" t="inlineStr">
        <is>
          <t xml:space="preserve"> </t>
        </is>
      </c>
      <c r="C119" s="4" t="inlineStr">
        <is>
          <t xml:space="preserve"> </t>
        </is>
      </c>
    </row>
    <row r="120">
      <c r="A120" s="3" t="inlineStr">
        <is>
          <t>Financing Receivable Allowance For Credit Losses [Line Items]</t>
        </is>
      </c>
      <c r="B120" s="4" t="inlineStr">
        <is>
          <t xml:space="preserve"> </t>
        </is>
      </c>
      <c r="C120" s="4" t="inlineStr">
        <is>
          <t xml:space="preserve"> </t>
        </is>
      </c>
    </row>
    <row r="121">
      <c r="A121" s="4" t="inlineStr">
        <is>
          <t>Loans held for investment (LHFI)</t>
        </is>
      </c>
      <c r="B121" s="6" t="n">
        <v>11881</v>
      </c>
      <c r="C121" s="6" t="n">
        <v>1966</v>
      </c>
    </row>
    <row r="122">
      <c r="A122" s="4" t="inlineStr">
        <is>
          <t>Commercial and Industrial Loans [Member] | Past Due 60 to 89 Days [Member]</t>
        </is>
      </c>
      <c r="B122" s="4" t="inlineStr">
        <is>
          <t xml:space="preserve"> </t>
        </is>
      </c>
      <c r="C122" s="4" t="inlineStr">
        <is>
          <t xml:space="preserve"> </t>
        </is>
      </c>
    </row>
    <row r="123">
      <c r="A123" s="3" t="inlineStr">
        <is>
          <t>Financing Receivable Allowance For Credit Losses [Line Items]</t>
        </is>
      </c>
      <c r="B123" s="4" t="inlineStr">
        <is>
          <t xml:space="preserve"> </t>
        </is>
      </c>
      <c r="C123" s="4" t="inlineStr">
        <is>
          <t xml:space="preserve"> </t>
        </is>
      </c>
    </row>
    <row r="124">
      <c r="A124" s="4" t="inlineStr">
        <is>
          <t>Loans held for investment (LHFI)</t>
        </is>
      </c>
      <c r="B124" s="6" t="n">
        <v>484</v>
      </c>
      <c r="C124" s="6" t="n">
        <v>508</v>
      </c>
    </row>
    <row r="125">
      <c r="A125" s="4" t="inlineStr">
        <is>
          <t>Commercial and Industrial Loans [Member] | Past Due 90 Days or More [Member]</t>
        </is>
      </c>
      <c r="B125" s="4" t="inlineStr">
        <is>
          <t xml:space="preserve"> </t>
        </is>
      </c>
      <c r="C125" s="4" t="inlineStr">
        <is>
          <t xml:space="preserve"> </t>
        </is>
      </c>
    </row>
    <row r="126">
      <c r="A126" s="3" t="inlineStr">
        <is>
          <t>Financing Receivable Allowance For Credit Losses [Line Items]</t>
        </is>
      </c>
      <c r="B126" s="4" t="inlineStr">
        <is>
          <t xml:space="preserve"> </t>
        </is>
      </c>
      <c r="C126" s="4" t="inlineStr">
        <is>
          <t xml:space="preserve"> </t>
        </is>
      </c>
    </row>
    <row r="127">
      <c r="A127" s="4" t="inlineStr">
        <is>
          <t>Loans held for investment (LHFI)</t>
        </is>
      </c>
      <c r="B127" s="6" t="n">
        <v>499</v>
      </c>
      <c r="C127" s="6" t="n">
        <v>8974</v>
      </c>
    </row>
    <row r="128">
      <c r="A128" s="4" t="inlineStr">
        <is>
          <t>Commercial and Industrial Loans [Member] | Financial Asset, Past Due [Member]</t>
        </is>
      </c>
      <c r="B128" s="4" t="inlineStr">
        <is>
          <t xml:space="preserve"> </t>
        </is>
      </c>
      <c r="C128" s="4" t="inlineStr">
        <is>
          <t xml:space="preserve"> </t>
        </is>
      </c>
    </row>
    <row r="129">
      <c r="A129" s="3" t="inlineStr">
        <is>
          <t>Financing Receivable Allowance For Credit Losses [Line Items]</t>
        </is>
      </c>
      <c r="B129" s="4" t="inlineStr">
        <is>
          <t xml:space="preserve"> </t>
        </is>
      </c>
      <c r="C129" s="4" t="inlineStr">
        <is>
          <t xml:space="preserve"> </t>
        </is>
      </c>
    </row>
    <row r="130">
      <c r="A130" s="4" t="inlineStr">
        <is>
          <t>Loans held for investment (LHFI)</t>
        </is>
      </c>
      <c r="B130" s="6" t="n">
        <v>12864</v>
      </c>
      <c r="C130" s="6" t="n">
        <v>11448</v>
      </c>
    </row>
    <row r="131">
      <c r="A131" s="4" t="inlineStr">
        <is>
          <t>Commercial and Industrial Loans [Member] | Current Loans</t>
        </is>
      </c>
      <c r="B131" s="4" t="inlineStr">
        <is>
          <t xml:space="preserve"> </t>
        </is>
      </c>
      <c r="C131" s="4" t="inlineStr">
        <is>
          <t xml:space="preserve"> </t>
        </is>
      </c>
    </row>
    <row r="132">
      <c r="A132" s="3" t="inlineStr">
        <is>
          <t>Financing Receivable Allowance For Credit Losses [Line Items]</t>
        </is>
      </c>
      <c r="B132" s="4" t="inlineStr">
        <is>
          <t xml:space="preserve"> </t>
        </is>
      </c>
      <c r="C132" s="4" t="inlineStr">
        <is>
          <t xml:space="preserve"> </t>
        </is>
      </c>
    </row>
    <row r="133">
      <c r="A133" s="4" t="inlineStr">
        <is>
          <t>Loans held for investment (LHFI)</t>
        </is>
      </c>
      <c r="B133" s="6" t="n">
        <v>1910046</v>
      </c>
      <c r="C133" s="6" t="n">
        <v>1809811</v>
      </c>
    </row>
    <row r="134">
      <c r="A134" s="4" t="inlineStr">
        <is>
          <t>Other construction [Member] | Other Loans Secured by Real Estate [Member]</t>
        </is>
      </c>
      <c r="B134" s="4" t="inlineStr">
        <is>
          <t xml:space="preserve"> </t>
        </is>
      </c>
      <c r="C134" s="4" t="inlineStr">
        <is>
          <t xml:space="preserve"> </t>
        </is>
      </c>
    </row>
    <row r="135">
      <c r="A135" s="3" t="inlineStr">
        <is>
          <t>Financing Receivable Allowance For Credit Losses [Line Items]</t>
        </is>
      </c>
      <c r="B135" s="4" t="inlineStr">
        <is>
          <t xml:space="preserve"> </t>
        </is>
      </c>
      <c r="C135" s="4" t="inlineStr">
        <is>
          <t xml:space="preserve"> </t>
        </is>
      </c>
    </row>
    <row r="136">
      <c r="A136" s="4" t="inlineStr">
        <is>
          <t>Total LHFI</t>
        </is>
      </c>
      <c r="B136" s="6" t="n">
        <v>867793</v>
      </c>
      <c r="C136" s="6" t="n">
        <v>1028926</v>
      </c>
    </row>
    <row r="137">
      <c r="A137" s="4" t="inlineStr">
        <is>
          <t>Other construction [Member] | Other Loans Secured by Real Estate [Member] | Past Due 30 to 59 Days [Member]</t>
        </is>
      </c>
      <c r="B137" s="4" t="inlineStr">
        <is>
          <t xml:space="preserve"> </t>
        </is>
      </c>
      <c r="C137" s="4" t="inlineStr">
        <is>
          <t xml:space="preserve"> </t>
        </is>
      </c>
    </row>
    <row r="138">
      <c r="A138" s="3" t="inlineStr">
        <is>
          <t>Financing Receivable Allowance For Credit Losses [Line Items]</t>
        </is>
      </c>
      <c r="B138" s="4" t="inlineStr">
        <is>
          <t xml:space="preserve"> </t>
        </is>
      </c>
      <c r="C138" s="4" t="inlineStr">
        <is>
          <t xml:space="preserve"> </t>
        </is>
      </c>
    </row>
    <row r="139">
      <c r="A139" s="4" t="inlineStr">
        <is>
          <t>Loans held for investment (LHFI)</t>
        </is>
      </c>
      <c r="B139" s="6" t="n">
        <v>62</v>
      </c>
      <c r="C139" s="6" t="n">
        <v>0</v>
      </c>
    </row>
    <row r="140">
      <c r="A140" s="4" t="inlineStr">
        <is>
          <t>Other construction [Member] | Other Loans Secured by Real Estate [Member] | Past Due 60 to 89 Days [Member]</t>
        </is>
      </c>
      <c r="B140" s="4" t="inlineStr">
        <is>
          <t xml:space="preserve"> </t>
        </is>
      </c>
      <c r="C140" s="4" t="inlineStr">
        <is>
          <t xml:space="preserve"> </t>
        </is>
      </c>
    </row>
    <row r="141">
      <c r="A141" s="3" t="inlineStr">
        <is>
          <t>Financing Receivable Allowance For Credit Losses [Line Items]</t>
        </is>
      </c>
      <c r="B141" s="4" t="inlineStr">
        <is>
          <t xml:space="preserve"> </t>
        </is>
      </c>
      <c r="C141" s="4" t="inlineStr">
        <is>
          <t xml:space="preserve"> </t>
        </is>
      </c>
    </row>
    <row r="142">
      <c r="A142" s="4" t="inlineStr">
        <is>
          <t>Loans held for investment (LHFI)</t>
        </is>
      </c>
      <c r="B142" s="6" t="n">
        <v>0</v>
      </c>
      <c r="C142" s="6" t="n">
        <v>0</v>
      </c>
    </row>
    <row r="143">
      <c r="A143" s="4" t="inlineStr">
        <is>
          <t>Other construction [Member] | Other Loans Secured by Real Estate [Member] | Past Due 90 Days or More [Member]</t>
        </is>
      </c>
      <c r="B143" s="4" t="inlineStr">
        <is>
          <t xml:space="preserve"> </t>
        </is>
      </c>
      <c r="C143" s="4" t="inlineStr">
        <is>
          <t xml:space="preserve"> </t>
        </is>
      </c>
    </row>
    <row r="144">
      <c r="A144" s="3" t="inlineStr">
        <is>
          <t>Financing Receivable Allowance For Credit Losses [Line Items]</t>
        </is>
      </c>
      <c r="B144" s="4" t="inlineStr">
        <is>
          <t xml:space="preserve"> </t>
        </is>
      </c>
      <c r="C144" s="4" t="inlineStr">
        <is>
          <t xml:space="preserve"> </t>
        </is>
      </c>
    </row>
    <row r="145">
      <c r="A145" s="4" t="inlineStr">
        <is>
          <t>Loans held for investment (LHFI)</t>
        </is>
      </c>
      <c r="B145" s="6" t="n">
        <v>0</v>
      </c>
      <c r="C145" s="6" t="n">
        <v>7620</v>
      </c>
    </row>
    <row r="146">
      <c r="A146" s="4" t="inlineStr">
        <is>
          <t>Other construction [Member] | Other Loans Secured by Real Estate [Member] | Financial Asset, Past Due [Member]</t>
        </is>
      </c>
      <c r="B146" s="4" t="inlineStr">
        <is>
          <t xml:space="preserve"> </t>
        </is>
      </c>
      <c r="C146" s="4" t="inlineStr">
        <is>
          <t xml:space="preserve"> </t>
        </is>
      </c>
    </row>
    <row r="147">
      <c r="A147" s="3" t="inlineStr">
        <is>
          <t>Financing Receivable Allowance For Credit Losses [Line Items]</t>
        </is>
      </c>
      <c r="B147" s="4" t="inlineStr">
        <is>
          <t xml:space="preserve"> </t>
        </is>
      </c>
      <c r="C147" s="4" t="inlineStr">
        <is>
          <t xml:space="preserve"> </t>
        </is>
      </c>
    </row>
    <row r="148">
      <c r="A148" s="4" t="inlineStr">
        <is>
          <t>Loans held for investment (LHFI)</t>
        </is>
      </c>
      <c r="B148" s="6" t="n">
        <v>62</v>
      </c>
      <c r="C148" s="6" t="n">
        <v>7620</v>
      </c>
    </row>
    <row r="149">
      <c r="A149" s="4" t="inlineStr">
        <is>
          <t>Other construction [Member] | Other Loans Secured by Real Estate [Member] | Current Loans</t>
        </is>
      </c>
      <c r="B149" s="4" t="inlineStr">
        <is>
          <t xml:space="preserve"> </t>
        </is>
      </c>
      <c r="C149" s="4" t="inlineStr">
        <is>
          <t xml:space="preserve"> </t>
        </is>
      </c>
    </row>
    <row r="150">
      <c r="A150" s="3" t="inlineStr">
        <is>
          <t>Financing Receivable Allowance For Credit Losses [Line Items]</t>
        </is>
      </c>
      <c r="B150" s="4" t="inlineStr">
        <is>
          <t xml:space="preserve"> </t>
        </is>
      </c>
      <c r="C150" s="4" t="inlineStr">
        <is>
          <t xml:space="preserve"> </t>
        </is>
      </c>
    </row>
    <row r="151">
      <c r="A151" s="4" t="inlineStr">
        <is>
          <t>Loans held for investment (LHFI)</t>
        </is>
      </c>
      <c r="B151" s="6" t="n">
        <v>867731</v>
      </c>
      <c r="C151" s="6" t="n">
        <v>1021306</v>
      </c>
    </row>
    <row r="152">
      <c r="A152" s="4" t="inlineStr">
        <is>
          <t>Consumer Loans [Member]</t>
        </is>
      </c>
      <c r="B152" s="4" t="inlineStr">
        <is>
          <t xml:space="preserve"> </t>
        </is>
      </c>
      <c r="C152" s="4" t="inlineStr">
        <is>
          <t xml:space="preserve"> </t>
        </is>
      </c>
    </row>
    <row r="153">
      <c r="A153" s="3" t="inlineStr">
        <is>
          <t>Financing Receivable Allowance For Credit Losses [Line Items]</t>
        </is>
      </c>
      <c r="B153" s="4" t="inlineStr">
        <is>
          <t xml:space="preserve"> </t>
        </is>
      </c>
      <c r="C153" s="4" t="inlineStr">
        <is>
          <t xml:space="preserve"> </t>
        </is>
      </c>
    </row>
    <row r="154">
      <c r="A154" s="4" t="inlineStr">
        <is>
          <t>Loans held for investment (LHFI)</t>
        </is>
      </c>
      <c r="B154" s="6" t="n">
        <v>165734</v>
      </c>
      <c r="C154" s="6" t="n">
        <v>170230</v>
      </c>
    </row>
    <row r="155">
      <c r="A155" s="4" t="inlineStr">
        <is>
          <t>Total LHFI</t>
        </is>
      </c>
      <c r="B155" s="6" t="n">
        <v>165734</v>
      </c>
      <c r="C155" s="6" t="n">
        <v>170230</v>
      </c>
    </row>
    <row r="156">
      <c r="A156" s="4" t="inlineStr">
        <is>
          <t>Consumer Loans [Member] | Past Due 30 to 59 Days [Member]</t>
        </is>
      </c>
      <c r="B156" s="4" t="inlineStr">
        <is>
          <t xml:space="preserve"> </t>
        </is>
      </c>
      <c r="C156" s="4" t="inlineStr">
        <is>
          <t xml:space="preserve"> </t>
        </is>
      </c>
    </row>
    <row r="157">
      <c r="A157" s="3" t="inlineStr">
        <is>
          <t>Financing Receivable Allowance For Credit Losses [Line Items]</t>
        </is>
      </c>
      <c r="B157" s="4" t="inlineStr">
        <is>
          <t xml:space="preserve"> </t>
        </is>
      </c>
      <c r="C157" s="4" t="inlineStr">
        <is>
          <t xml:space="preserve"> </t>
        </is>
      </c>
    </row>
    <row r="158">
      <c r="A158" s="4" t="inlineStr">
        <is>
          <t>Loans held for investment (LHFI)</t>
        </is>
      </c>
      <c r="B158" s="6" t="n">
        <v>2112</v>
      </c>
      <c r="C158" s="6" t="n">
        <v>2199</v>
      </c>
    </row>
    <row r="159">
      <c r="A159" s="4" t="inlineStr">
        <is>
          <t>Consumer Loans [Member] | Past Due 60 to 89 Days [Member]</t>
        </is>
      </c>
      <c r="B159" s="4" t="inlineStr">
        <is>
          <t xml:space="preserve"> </t>
        </is>
      </c>
      <c r="C159" s="4" t="inlineStr">
        <is>
          <t xml:space="preserve"> </t>
        </is>
      </c>
    </row>
    <row r="160">
      <c r="A160" s="3" t="inlineStr">
        <is>
          <t>Financing Receivable Allowance For Credit Losses [Line Items]</t>
        </is>
      </c>
      <c r="B160" s="4" t="inlineStr">
        <is>
          <t xml:space="preserve"> </t>
        </is>
      </c>
      <c r="C160" s="4" t="inlineStr">
        <is>
          <t xml:space="preserve"> </t>
        </is>
      </c>
    </row>
    <row r="161">
      <c r="A161" s="4" t="inlineStr">
        <is>
          <t>Loans held for investment (LHFI)</t>
        </is>
      </c>
      <c r="B161" s="6" t="n">
        <v>772</v>
      </c>
      <c r="C161" s="6" t="n">
        <v>645</v>
      </c>
    </row>
    <row r="162">
      <c r="A162" s="4" t="inlineStr">
        <is>
          <t>Consumer Loans [Member] | Past Due 90 Days or More [Member]</t>
        </is>
      </c>
      <c r="B162" s="4" t="inlineStr">
        <is>
          <t xml:space="preserve"> </t>
        </is>
      </c>
      <c r="C162" s="4" t="inlineStr">
        <is>
          <t xml:space="preserve"> </t>
        </is>
      </c>
    </row>
    <row r="163">
      <c r="A163" s="3" t="inlineStr">
        <is>
          <t>Financing Receivable Allowance For Credit Losses [Line Items]</t>
        </is>
      </c>
      <c r="B163" s="4" t="inlineStr">
        <is>
          <t xml:space="preserve"> </t>
        </is>
      </c>
      <c r="C163" s="4" t="inlineStr">
        <is>
          <t xml:space="preserve"> </t>
        </is>
      </c>
    </row>
    <row r="164">
      <c r="A164" s="4" t="inlineStr">
        <is>
          <t>Loans held for investment (LHFI)</t>
        </is>
      </c>
      <c r="B164" s="6" t="n">
        <v>647</v>
      </c>
      <c r="C164" s="6" t="n">
        <v>279</v>
      </c>
    </row>
    <row r="165">
      <c r="A165" s="4" t="inlineStr">
        <is>
          <t>Consumer Loans [Member] | Financial Asset, Past Due [Member]</t>
        </is>
      </c>
      <c r="B165" s="4" t="inlineStr">
        <is>
          <t xml:space="preserve"> </t>
        </is>
      </c>
      <c r="C165" s="4" t="inlineStr">
        <is>
          <t xml:space="preserve"> </t>
        </is>
      </c>
    </row>
    <row r="166">
      <c r="A166" s="3" t="inlineStr">
        <is>
          <t>Financing Receivable Allowance For Credit Losses [Line Items]</t>
        </is>
      </c>
      <c r="B166" s="4" t="inlineStr">
        <is>
          <t xml:space="preserve"> </t>
        </is>
      </c>
      <c r="C166" s="4" t="inlineStr">
        <is>
          <t xml:space="preserve"> </t>
        </is>
      </c>
    </row>
    <row r="167">
      <c r="A167" s="4" t="inlineStr">
        <is>
          <t>Loans held for investment (LHFI)</t>
        </is>
      </c>
      <c r="B167" s="6" t="n">
        <v>3531</v>
      </c>
      <c r="C167" s="6" t="n">
        <v>3123</v>
      </c>
    </row>
    <row r="168">
      <c r="A168" s="4" t="inlineStr">
        <is>
          <t>Consumer Loans [Member] | Current Loans</t>
        </is>
      </c>
      <c r="B168" s="4" t="inlineStr">
        <is>
          <t xml:space="preserve"> </t>
        </is>
      </c>
      <c r="C168" s="4" t="inlineStr">
        <is>
          <t xml:space="preserve"> </t>
        </is>
      </c>
    </row>
    <row r="169">
      <c r="A169" s="3" t="inlineStr">
        <is>
          <t>Financing Receivable Allowance For Credit Losses [Line Items]</t>
        </is>
      </c>
      <c r="B169" s="4" t="inlineStr">
        <is>
          <t xml:space="preserve"> </t>
        </is>
      </c>
      <c r="C169" s="4" t="inlineStr">
        <is>
          <t xml:space="preserve"> </t>
        </is>
      </c>
    </row>
    <row r="170">
      <c r="A170" s="4" t="inlineStr">
        <is>
          <t>Loans held for investment (LHFI)</t>
        </is>
      </c>
      <c r="B170" s="6" t="n">
        <v>162203</v>
      </c>
      <c r="C170" s="6" t="n">
        <v>167107</v>
      </c>
    </row>
    <row r="171">
      <c r="A171" s="4" t="inlineStr">
        <is>
          <t>State and Other Political Subdivision Loans [Member]</t>
        </is>
      </c>
      <c r="B171" s="4" t="inlineStr">
        <is>
          <t xml:space="preserve"> </t>
        </is>
      </c>
      <c r="C171" s="4" t="inlineStr">
        <is>
          <t xml:space="preserve"> </t>
        </is>
      </c>
    </row>
    <row r="172">
      <c r="A172" s="3" t="inlineStr">
        <is>
          <t>Financing Receivable Allowance For Credit Losses [Line Items]</t>
        </is>
      </c>
      <c r="B172" s="4" t="inlineStr">
        <is>
          <t xml:space="preserve"> </t>
        </is>
      </c>
      <c r="C172" s="4" t="inlineStr">
        <is>
          <t xml:space="preserve"> </t>
        </is>
      </c>
    </row>
    <row r="173">
      <c r="A173" s="4" t="inlineStr">
        <is>
          <t>Loans held for investment (LHFI)</t>
        </is>
      </c>
      <c r="B173" s="6" t="n">
        <v>1088466</v>
      </c>
      <c r="C173" s="6" t="n">
        <v>1223863</v>
      </c>
    </row>
    <row r="174">
      <c r="A174" s="4" t="inlineStr">
        <is>
          <t>Total LHFI</t>
        </is>
      </c>
      <c r="B174" s="6" t="n">
        <v>1088466</v>
      </c>
      <c r="C174" s="6" t="n">
        <v>1223863</v>
      </c>
    </row>
    <row r="175">
      <c r="A175" s="4" t="inlineStr">
        <is>
          <t>State and Other Political Subdivision Loans [Member] | Past Due 30 to 59 Days [Member]</t>
        </is>
      </c>
      <c r="B175" s="4" t="inlineStr">
        <is>
          <t xml:space="preserve"> </t>
        </is>
      </c>
      <c r="C175" s="4" t="inlineStr">
        <is>
          <t xml:space="preserve"> </t>
        </is>
      </c>
    </row>
    <row r="176">
      <c r="A176" s="3" t="inlineStr">
        <is>
          <t>Financing Receivable Allowance For Credit Losses [Line Items]</t>
        </is>
      </c>
      <c r="B176" s="4" t="inlineStr">
        <is>
          <t xml:space="preserve"> </t>
        </is>
      </c>
      <c r="C176" s="4" t="inlineStr">
        <is>
          <t xml:space="preserve"> </t>
        </is>
      </c>
    </row>
    <row r="177">
      <c r="A177" s="4" t="inlineStr">
        <is>
          <t>Loans held for investment (LHFI)</t>
        </is>
      </c>
      <c r="B177" s="6" t="n">
        <v>152</v>
      </c>
      <c r="C177" s="6" t="n">
        <v>431</v>
      </c>
    </row>
    <row r="178">
      <c r="A178" s="4" t="inlineStr">
        <is>
          <t>State and Other Political Subdivision Loans [Member] | Past Due 60 to 89 Days [Member]</t>
        </is>
      </c>
      <c r="B178" s="4" t="inlineStr">
        <is>
          <t xml:space="preserve"> </t>
        </is>
      </c>
      <c r="C178" s="4" t="inlineStr">
        <is>
          <t xml:space="preserve"> </t>
        </is>
      </c>
    </row>
    <row r="179">
      <c r="A179" s="3" t="inlineStr">
        <is>
          <t>Financing Receivable Allowance For Credit Losses [Line Items]</t>
        </is>
      </c>
      <c r="B179" s="4" t="inlineStr">
        <is>
          <t xml:space="preserve"> </t>
        </is>
      </c>
      <c r="C179" s="4" t="inlineStr">
        <is>
          <t xml:space="preserve"> </t>
        </is>
      </c>
    </row>
    <row r="180">
      <c r="A180" s="4" t="inlineStr">
        <is>
          <t>Loans held for investment (LHFI)</t>
        </is>
      </c>
      <c r="B180" s="6" t="n">
        <v>0</v>
      </c>
      <c r="C180" s="6" t="n">
        <v>0</v>
      </c>
    </row>
    <row r="181">
      <c r="A181" s="4" t="inlineStr">
        <is>
          <t>State and Other Political Subdivision Loans [Member] | Past Due 90 Days or More [Member]</t>
        </is>
      </c>
      <c r="B181" s="4" t="inlineStr">
        <is>
          <t xml:space="preserve"> </t>
        </is>
      </c>
      <c r="C181" s="4" t="inlineStr">
        <is>
          <t xml:space="preserve"> </t>
        </is>
      </c>
    </row>
    <row r="182">
      <c r="A182" s="3" t="inlineStr">
        <is>
          <t>Financing Receivable Allowance For Credit Losses [Line Items]</t>
        </is>
      </c>
      <c r="B182" s="4" t="inlineStr">
        <is>
          <t xml:space="preserve"> </t>
        </is>
      </c>
      <c r="C182" s="4" t="inlineStr">
        <is>
          <t xml:space="preserve"> </t>
        </is>
      </c>
    </row>
    <row r="183">
      <c r="A183" s="4" t="inlineStr">
        <is>
          <t>Loans held for investment (LHFI)</t>
        </is>
      </c>
      <c r="B183" s="6" t="n">
        <v>0</v>
      </c>
      <c r="C183" s="6" t="n">
        <v>0</v>
      </c>
    </row>
    <row r="184">
      <c r="A184" s="4" t="inlineStr">
        <is>
          <t>State and Other Political Subdivision Loans [Member] | Financial Asset, Past Due [Member]</t>
        </is>
      </c>
      <c r="B184" s="4" t="inlineStr">
        <is>
          <t xml:space="preserve"> </t>
        </is>
      </c>
      <c r="C184" s="4" t="inlineStr">
        <is>
          <t xml:space="preserve"> </t>
        </is>
      </c>
    </row>
    <row r="185">
      <c r="A185" s="3" t="inlineStr">
        <is>
          <t>Financing Receivable Allowance For Credit Losses [Line Items]</t>
        </is>
      </c>
      <c r="B185" s="4" t="inlineStr">
        <is>
          <t xml:space="preserve"> </t>
        </is>
      </c>
      <c r="C185" s="4" t="inlineStr">
        <is>
          <t xml:space="preserve"> </t>
        </is>
      </c>
    </row>
    <row r="186">
      <c r="A186" s="4" t="inlineStr">
        <is>
          <t>Loans held for investment (LHFI)</t>
        </is>
      </c>
      <c r="B186" s="6" t="n">
        <v>152</v>
      </c>
      <c r="C186" s="6" t="n">
        <v>431</v>
      </c>
    </row>
    <row r="187">
      <c r="A187" s="4" t="inlineStr">
        <is>
          <t>State and Other Political Subdivision Loans [Member] | Current Loans</t>
        </is>
      </c>
      <c r="B187" s="4" t="inlineStr">
        <is>
          <t xml:space="preserve"> </t>
        </is>
      </c>
      <c r="C187" s="4" t="inlineStr">
        <is>
          <t xml:space="preserve"> </t>
        </is>
      </c>
    </row>
    <row r="188">
      <c r="A188" s="3" t="inlineStr">
        <is>
          <t>Financing Receivable Allowance For Credit Losses [Line Items]</t>
        </is>
      </c>
      <c r="B188" s="4" t="inlineStr">
        <is>
          <t xml:space="preserve"> </t>
        </is>
      </c>
      <c r="C188" s="4" t="inlineStr">
        <is>
          <t xml:space="preserve"> </t>
        </is>
      </c>
    </row>
    <row r="189">
      <c r="A189" s="4" t="inlineStr">
        <is>
          <t>Loans held for investment (LHFI)</t>
        </is>
      </c>
      <c r="B189" s="6" t="n">
        <v>1088314</v>
      </c>
      <c r="C189" s="6" t="n">
        <v>1223432</v>
      </c>
    </row>
    <row r="190">
      <c r="A190" s="4" t="inlineStr">
        <is>
          <t>Other Commercial Loans [Member]</t>
        </is>
      </c>
      <c r="B190" s="4" t="inlineStr">
        <is>
          <t xml:space="preserve"> </t>
        </is>
      </c>
      <c r="C190" s="4" t="inlineStr">
        <is>
          <t xml:space="preserve"> </t>
        </is>
      </c>
    </row>
    <row r="191">
      <c r="A191" s="3" t="inlineStr">
        <is>
          <t>Financing Receivable Allowance For Credit Losses [Line Items]</t>
        </is>
      </c>
      <c r="B191" s="4" t="inlineStr">
        <is>
          <t xml:space="preserve"> </t>
        </is>
      </c>
      <c r="C191" s="4" t="inlineStr">
        <is>
          <t xml:space="preserve"> </t>
        </is>
      </c>
    </row>
    <row r="192">
      <c r="A192" s="4" t="inlineStr">
        <is>
          <t>Loans held for investment (LHFI)</t>
        </is>
      </c>
      <c r="B192" s="4" t="inlineStr">
        <is>
          <t xml:space="preserve"> </t>
        </is>
      </c>
      <c r="C192" s="6" t="n">
        <v>471930</v>
      </c>
    </row>
    <row r="193">
      <c r="A193" s="4" t="inlineStr">
        <is>
          <t>Total LHFI</t>
        </is>
      </c>
      <c r="B193" s="4" t="inlineStr">
        <is>
          <t xml:space="preserve"> </t>
        </is>
      </c>
      <c r="C193" s="6" t="n">
        <v>471930</v>
      </c>
    </row>
    <row r="194">
      <c r="A194" s="4" t="inlineStr">
        <is>
          <t>Other Commercial Loans [Member] | Past Due 30 to 59 Days [Member]</t>
        </is>
      </c>
      <c r="B194" s="4" t="inlineStr">
        <is>
          <t xml:space="preserve"> </t>
        </is>
      </c>
      <c r="C194" s="4" t="inlineStr">
        <is>
          <t xml:space="preserve"> </t>
        </is>
      </c>
    </row>
    <row r="195">
      <c r="A195" s="3" t="inlineStr">
        <is>
          <t>Financing Receivable Allowance For Credit Losses [Line Items]</t>
        </is>
      </c>
      <c r="B195" s="4" t="inlineStr">
        <is>
          <t xml:space="preserve"> </t>
        </is>
      </c>
      <c r="C195" s="4" t="inlineStr">
        <is>
          <t xml:space="preserve"> </t>
        </is>
      </c>
    </row>
    <row r="196">
      <c r="A196" s="4" t="inlineStr">
        <is>
          <t>Loans held for investment (LHFI)</t>
        </is>
      </c>
      <c r="B196" s="4" t="inlineStr">
        <is>
          <t xml:space="preserve"> </t>
        </is>
      </c>
      <c r="C196" s="6" t="n">
        <v>785</v>
      </c>
    </row>
    <row r="197">
      <c r="A197" s="4" t="inlineStr">
        <is>
          <t>Other Commercial Loans [Member] | Past Due 60 to 89 Days [Member]</t>
        </is>
      </c>
      <c r="B197" s="4" t="inlineStr">
        <is>
          <t xml:space="preserve"> </t>
        </is>
      </c>
      <c r="C197" s="4" t="inlineStr">
        <is>
          <t xml:space="preserve"> </t>
        </is>
      </c>
    </row>
    <row r="198">
      <c r="A198" s="3" t="inlineStr">
        <is>
          <t>Financing Receivable Allowance For Credit Losses [Line Items]</t>
        </is>
      </c>
      <c r="B198" s="4" t="inlineStr">
        <is>
          <t xml:space="preserve"> </t>
        </is>
      </c>
      <c r="C198" s="4" t="inlineStr">
        <is>
          <t xml:space="preserve"> </t>
        </is>
      </c>
    </row>
    <row r="199">
      <c r="A199" s="4" t="inlineStr">
        <is>
          <t>Loans held for investment (LHFI)</t>
        </is>
      </c>
      <c r="B199" s="4" t="inlineStr">
        <is>
          <t xml:space="preserve"> </t>
        </is>
      </c>
      <c r="C199" s="6" t="n">
        <v>45</v>
      </c>
    </row>
    <row r="200">
      <c r="A200" s="4" t="inlineStr">
        <is>
          <t>Other Commercial Loans [Member] | Past Due 90 Days or More [Member]</t>
        </is>
      </c>
      <c r="B200" s="4" t="inlineStr">
        <is>
          <t xml:space="preserve"> </t>
        </is>
      </c>
      <c r="C200" s="4" t="inlineStr">
        <is>
          <t xml:space="preserve"> </t>
        </is>
      </c>
    </row>
    <row r="201">
      <c r="A201" s="3" t="inlineStr">
        <is>
          <t>Financing Receivable Allowance For Credit Losses [Line Items]</t>
        </is>
      </c>
      <c r="B201" s="4" t="inlineStr">
        <is>
          <t xml:space="preserve"> </t>
        </is>
      </c>
      <c r="C201" s="4" t="inlineStr">
        <is>
          <t xml:space="preserve"> </t>
        </is>
      </c>
    </row>
    <row r="202">
      <c r="A202" s="4" t="inlineStr">
        <is>
          <t>Loans held for investment (LHFI)</t>
        </is>
      </c>
      <c r="B202" s="4" t="inlineStr">
        <is>
          <t xml:space="preserve"> </t>
        </is>
      </c>
      <c r="C202" s="6" t="n">
        <v>24</v>
      </c>
    </row>
    <row r="203">
      <c r="A203" s="4" t="inlineStr">
        <is>
          <t>Other Commercial Loans [Member] | Financial Asset, Past Due [Member]</t>
        </is>
      </c>
      <c r="B203" s="4" t="inlineStr">
        <is>
          <t xml:space="preserve"> </t>
        </is>
      </c>
      <c r="C203" s="4" t="inlineStr">
        <is>
          <t xml:space="preserve"> </t>
        </is>
      </c>
    </row>
    <row r="204">
      <c r="A204" s="3" t="inlineStr">
        <is>
          <t>Financing Receivable Allowance For Credit Losses [Line Items]</t>
        </is>
      </c>
      <c r="B204" s="4" t="inlineStr">
        <is>
          <t xml:space="preserve"> </t>
        </is>
      </c>
      <c r="C204" s="4" t="inlineStr">
        <is>
          <t xml:space="preserve"> </t>
        </is>
      </c>
    </row>
    <row r="205">
      <c r="A205" s="4" t="inlineStr">
        <is>
          <t>Loans held for investment (LHFI)</t>
        </is>
      </c>
      <c r="B205" s="4" t="inlineStr">
        <is>
          <t xml:space="preserve"> </t>
        </is>
      </c>
      <c r="C205" s="6" t="n">
        <v>854</v>
      </c>
    </row>
    <row r="206">
      <c r="A206" s="4" t="inlineStr">
        <is>
          <t>Other Commercial Loans [Member] | Current Loans</t>
        </is>
      </c>
      <c r="B206" s="4" t="inlineStr">
        <is>
          <t xml:space="preserve"> </t>
        </is>
      </c>
      <c r="C206" s="4" t="inlineStr">
        <is>
          <t xml:space="preserve"> </t>
        </is>
      </c>
    </row>
    <row r="207">
      <c r="A207" s="3" t="inlineStr">
        <is>
          <t>Financing Receivable Allowance For Credit Losses [Line Items]</t>
        </is>
      </c>
      <c r="B207" s="4" t="inlineStr">
        <is>
          <t xml:space="preserve"> </t>
        </is>
      </c>
      <c r="C207" s="4" t="inlineStr">
        <is>
          <t xml:space="preserve"> </t>
        </is>
      </c>
    </row>
    <row r="208">
      <c r="A208" s="4" t="inlineStr">
        <is>
          <t>Loans held for investment (LHFI)</t>
        </is>
      </c>
      <c r="B208" s="4" t="inlineStr">
        <is>
          <t xml:space="preserve"> </t>
        </is>
      </c>
      <c r="C208" s="6" t="n">
        <v>471076</v>
      </c>
    </row>
    <row r="209">
      <c r="A209" s="4" t="inlineStr">
        <is>
          <t>Other Commercial Loans and Leases [Member]</t>
        </is>
      </c>
      <c r="B209" s="4" t="inlineStr">
        <is>
          <t xml:space="preserve"> </t>
        </is>
      </c>
      <c r="C209" s="4" t="inlineStr">
        <is>
          <t xml:space="preserve"> </t>
        </is>
      </c>
    </row>
    <row r="210">
      <c r="A210" s="3" t="inlineStr">
        <is>
          <t>Financing Receivable Allowance For Credit Losses [Line Items]</t>
        </is>
      </c>
      <c r="B210" s="4" t="inlineStr">
        <is>
          <t xml:space="preserve"> </t>
        </is>
      </c>
      <c r="C210" s="4" t="inlineStr">
        <is>
          <t xml:space="preserve"> </t>
        </is>
      </c>
    </row>
    <row r="211">
      <c r="A211" s="4" t="inlineStr">
        <is>
          <t>Loans held for investment (LHFI)</t>
        </is>
      </c>
      <c r="B211" s="6" t="n">
        <v>556035</v>
      </c>
      <c r="C211" s="7" t="n">
        <v>471930</v>
      </c>
    </row>
    <row r="212">
      <c r="A212" s="4" t="inlineStr">
        <is>
          <t>Total LHFI</t>
        </is>
      </c>
      <c r="B212" s="6" t="n">
        <v>556035</v>
      </c>
      <c r="C212" s="4" t="inlineStr">
        <is>
          <t xml:space="preserve"> </t>
        </is>
      </c>
    </row>
    <row r="213">
      <c r="A213" s="4" t="inlineStr">
        <is>
          <t>Other Commercial Loans and Leases [Member] | Past Due 30 to 59 Days [Member]</t>
        </is>
      </c>
      <c r="B213" s="4" t="inlineStr">
        <is>
          <t xml:space="preserve"> </t>
        </is>
      </c>
      <c r="C213" s="4" t="inlineStr">
        <is>
          <t xml:space="preserve"> </t>
        </is>
      </c>
    </row>
    <row r="214">
      <c r="A214" s="3" t="inlineStr">
        <is>
          <t>Financing Receivable Allowance For Credit Losses [Line Items]</t>
        </is>
      </c>
      <c r="B214" s="4" t="inlineStr">
        <is>
          <t xml:space="preserve"> </t>
        </is>
      </c>
      <c r="C214" s="4" t="inlineStr">
        <is>
          <t xml:space="preserve"> </t>
        </is>
      </c>
    </row>
    <row r="215">
      <c r="A215" s="4" t="inlineStr">
        <is>
          <t>Loans held for investment (LHFI)</t>
        </is>
      </c>
      <c r="B215" s="6" t="n">
        <v>1247</v>
      </c>
      <c r="C215" s="4" t="inlineStr">
        <is>
          <t xml:space="preserve"> </t>
        </is>
      </c>
    </row>
    <row r="216">
      <c r="A216" s="4" t="inlineStr">
        <is>
          <t>Other Commercial Loans and Leases [Member] | Past Due 60 to 89 Days [Member]</t>
        </is>
      </c>
      <c r="B216" s="4" t="inlineStr">
        <is>
          <t xml:space="preserve"> </t>
        </is>
      </c>
      <c r="C216" s="4" t="inlineStr">
        <is>
          <t xml:space="preserve"> </t>
        </is>
      </c>
    </row>
    <row r="217">
      <c r="A217" s="3" t="inlineStr">
        <is>
          <t>Financing Receivable Allowance For Credit Losses [Line Items]</t>
        </is>
      </c>
      <c r="B217" s="4" t="inlineStr">
        <is>
          <t xml:space="preserve"> </t>
        </is>
      </c>
      <c r="C217" s="4" t="inlineStr">
        <is>
          <t xml:space="preserve"> </t>
        </is>
      </c>
    </row>
    <row r="218">
      <c r="A218" s="4" t="inlineStr">
        <is>
          <t>Loans held for investment (LHFI)</t>
        </is>
      </c>
      <c r="B218" s="6" t="n">
        <v>58</v>
      </c>
      <c r="C218" s="4" t="inlineStr">
        <is>
          <t xml:space="preserve"> </t>
        </is>
      </c>
    </row>
    <row r="219">
      <c r="A219" s="4" t="inlineStr">
        <is>
          <t>Other Commercial Loans and Leases [Member] | Past Due 90 Days or More [Member]</t>
        </is>
      </c>
      <c r="B219" s="4" t="inlineStr">
        <is>
          <t xml:space="preserve"> </t>
        </is>
      </c>
      <c r="C219" s="4" t="inlineStr">
        <is>
          <t xml:space="preserve"> </t>
        </is>
      </c>
    </row>
    <row r="220">
      <c r="A220" s="3" t="inlineStr">
        <is>
          <t>Financing Receivable Allowance For Credit Losses [Line Items]</t>
        </is>
      </c>
      <c r="B220" s="4" t="inlineStr">
        <is>
          <t xml:space="preserve"> </t>
        </is>
      </c>
      <c r="C220" s="4" t="inlineStr">
        <is>
          <t xml:space="preserve"> </t>
        </is>
      </c>
    </row>
    <row r="221">
      <c r="A221" s="4" t="inlineStr">
        <is>
          <t>Loans held for investment (LHFI)</t>
        </is>
      </c>
      <c r="B221" s="6" t="n">
        <v>0</v>
      </c>
      <c r="C221" s="4" t="inlineStr">
        <is>
          <t xml:space="preserve"> </t>
        </is>
      </c>
    </row>
    <row r="222">
      <c r="A222" s="4" t="inlineStr">
        <is>
          <t>Other Commercial Loans and Leases [Member] | Financial Asset, Past Due [Member]</t>
        </is>
      </c>
      <c r="B222" s="4" t="inlineStr">
        <is>
          <t xml:space="preserve"> </t>
        </is>
      </c>
      <c r="C222" s="4" t="inlineStr">
        <is>
          <t xml:space="preserve"> </t>
        </is>
      </c>
    </row>
    <row r="223">
      <c r="A223" s="3" t="inlineStr">
        <is>
          <t>Financing Receivable Allowance For Credit Losses [Line Items]</t>
        </is>
      </c>
      <c r="B223" s="4" t="inlineStr">
        <is>
          <t xml:space="preserve"> </t>
        </is>
      </c>
      <c r="C223" s="4" t="inlineStr">
        <is>
          <t xml:space="preserve"> </t>
        </is>
      </c>
    </row>
    <row r="224">
      <c r="A224" s="4" t="inlineStr">
        <is>
          <t>Loans held for investment (LHFI)</t>
        </is>
      </c>
      <c r="B224" s="6" t="n">
        <v>1305</v>
      </c>
      <c r="C224" s="4" t="inlineStr">
        <is>
          <t xml:space="preserve"> </t>
        </is>
      </c>
    </row>
    <row r="225">
      <c r="A225" s="4" t="inlineStr">
        <is>
          <t>Other Commercial Loans and Leases [Member] | Current Loans</t>
        </is>
      </c>
      <c r="B225" s="4" t="inlineStr">
        <is>
          <t xml:space="preserve"> </t>
        </is>
      </c>
      <c r="C225" s="4" t="inlineStr">
        <is>
          <t xml:space="preserve"> </t>
        </is>
      </c>
    </row>
    <row r="226">
      <c r="A226" s="3" t="inlineStr">
        <is>
          <t>Financing Receivable Allowance For Credit Losses [Line Items]</t>
        </is>
      </c>
      <c r="B226" s="4" t="inlineStr">
        <is>
          <t xml:space="preserve"> </t>
        </is>
      </c>
      <c r="C226" s="4" t="inlineStr">
        <is>
          <t xml:space="preserve"> </t>
        </is>
      </c>
    </row>
    <row r="227">
      <c r="A227" s="4" t="inlineStr">
        <is>
          <t>Loans held for investment (LHFI)</t>
        </is>
      </c>
      <c r="B227" s="7" t="n">
        <v>554730</v>
      </c>
      <c r="C22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LHFI and ACL, LHFI - Impact of Modifications Classified as Troubled Debt Restructurings (Details) - Troubled Debt Restructurings [Member] $ in Thousands</t>
        </is>
      </c>
      <c r="B1" s="2" t="inlineStr">
        <is>
          <t>12 Months Ended</t>
        </is>
      </c>
    </row>
    <row r="2">
      <c r="B2" s="2" t="inlineStr">
        <is>
          <t>Dec. 31, 2023 USD ($)</t>
        </is>
      </c>
    </row>
    <row r="3">
      <c r="A3" s="3" t="inlineStr">
        <is>
          <t>Financing Receivable Modifications [Line Items]</t>
        </is>
      </c>
      <c r="B3" s="4" t="inlineStr">
        <is>
          <t xml:space="preserve"> </t>
        </is>
      </c>
    </row>
    <row r="4">
      <c r="A4" s="4" t="inlineStr">
        <is>
          <t>Pre-Modification Outstanding Recorded Investment</t>
        </is>
      </c>
      <c r="B4" s="7" t="n">
        <v>358</v>
      </c>
    </row>
    <row r="5">
      <c r="A5" s="4" t="inlineStr">
        <is>
          <t>Amortized Cost Basis</t>
        </is>
      </c>
      <c r="B5" s="7" t="n">
        <v>2379</v>
      </c>
    </row>
    <row r="6">
      <c r="A6" s="4" t="inlineStr">
        <is>
          <t>% of Total Class of Loan</t>
        </is>
      </c>
      <c r="B6" s="11" t="n">
        <v>0.0002</v>
      </c>
    </row>
    <row r="7">
      <c r="A7" s="4" t="inlineStr">
        <is>
          <t>Post-Modification Outstanding Recorded Investment</t>
        </is>
      </c>
      <c r="B7" s="7" t="n">
        <v>2737</v>
      </c>
    </row>
    <row r="8">
      <c r="A8" s="4" t="inlineStr">
        <is>
          <t>Other Secured by 1-4 Family Residential Properties [Member] | Loans Secured by Real Estate [Member]</t>
        </is>
      </c>
      <c r="B8" s="4" t="inlineStr">
        <is>
          <t xml:space="preserve"> </t>
        </is>
      </c>
    </row>
    <row r="9">
      <c r="A9" s="3" t="inlineStr">
        <is>
          <t>Financing Receivable Modifications [Line Items]</t>
        </is>
      </c>
      <c r="B9" s="4" t="inlineStr">
        <is>
          <t xml:space="preserve"> </t>
        </is>
      </c>
    </row>
    <row r="10">
      <c r="A10" s="4" t="inlineStr">
        <is>
          <t>Amortized Cost Basis</t>
        </is>
      </c>
      <c r="B10" s="7" t="n">
        <v>805</v>
      </c>
    </row>
    <row r="11">
      <c r="A11" s="4" t="inlineStr">
        <is>
          <t>% of Total Class of Loan</t>
        </is>
      </c>
      <c r="B11" s="11" t="n">
        <v>0.0013</v>
      </c>
    </row>
    <row r="12">
      <c r="A12" s="4" t="inlineStr">
        <is>
          <t>Post-Modification Outstanding Recorded Investment</t>
        </is>
      </c>
      <c r="B12" s="7" t="n">
        <v>805</v>
      </c>
    </row>
    <row r="13">
      <c r="A13" s="4" t="inlineStr">
        <is>
          <t>Secured by Nonfarm, Nonresidential Properties [Member] | Loans Secured by Real Estate [Member]</t>
        </is>
      </c>
      <c r="B13" s="4" t="inlineStr">
        <is>
          <t xml:space="preserve"> </t>
        </is>
      </c>
    </row>
    <row r="14">
      <c r="A14" s="3" t="inlineStr">
        <is>
          <t>Financing Receivable Modifications [Line Items]</t>
        </is>
      </c>
      <c r="B14" s="4" t="inlineStr">
        <is>
          <t xml:space="preserve"> </t>
        </is>
      </c>
    </row>
    <row r="15">
      <c r="A15" s="4" t="inlineStr">
        <is>
          <t>Amortized Cost Basis</t>
        </is>
      </c>
      <c r="B15" s="7" t="n">
        <v>359</v>
      </c>
    </row>
    <row r="16">
      <c r="A16" s="4" t="inlineStr">
        <is>
          <t>% of Total Class of Loan</t>
        </is>
      </c>
      <c r="B16" s="11" t="n">
        <v>0.0001</v>
      </c>
    </row>
    <row r="17">
      <c r="A17" s="4" t="inlineStr">
        <is>
          <t>Post-Modification Outstanding Recorded Investment</t>
        </is>
      </c>
      <c r="B17" s="7" t="n">
        <v>359</v>
      </c>
    </row>
    <row r="18">
      <c r="A18" s="4" t="inlineStr">
        <is>
          <t>Secured by 1-4 Family Residential Properties [Member] | Other Loans Secured by Real Estate [Member]</t>
        </is>
      </c>
      <c r="B18" s="4" t="inlineStr">
        <is>
          <t xml:space="preserve"> </t>
        </is>
      </c>
    </row>
    <row r="19">
      <c r="A19" s="3" t="inlineStr">
        <is>
          <t>Financing Receivable Modifications [Line Items]</t>
        </is>
      </c>
      <c r="B19" s="4" t="inlineStr">
        <is>
          <t xml:space="preserve"> </t>
        </is>
      </c>
    </row>
    <row r="20">
      <c r="A20" s="4" t="inlineStr">
        <is>
          <t>Amortized Cost Basis</t>
        </is>
      </c>
      <c r="B20" s="7" t="n">
        <v>1148</v>
      </c>
    </row>
    <row r="21">
      <c r="A21" s="4" t="inlineStr">
        <is>
          <t>% of Total Class of Loan</t>
        </is>
      </c>
      <c r="B21" s="11" t="n">
        <v>0.0005</v>
      </c>
    </row>
    <row r="22">
      <c r="A22" s="4" t="inlineStr">
        <is>
          <t>Post-Modification Outstanding Recorded Investment</t>
        </is>
      </c>
      <c r="B22" s="7" t="n">
        <v>1148</v>
      </c>
    </row>
    <row r="23">
      <c r="A23" s="4" t="inlineStr">
        <is>
          <t>Commercial and Industrial Loans [Member]</t>
        </is>
      </c>
      <c r="B23" s="4" t="inlineStr">
        <is>
          <t xml:space="preserve"> </t>
        </is>
      </c>
    </row>
    <row r="24">
      <c r="A24" s="3" t="inlineStr">
        <is>
          <t>Financing Receivable Modifications [Line Items]</t>
        </is>
      </c>
      <c r="B24" s="4" t="inlineStr">
        <is>
          <t xml:space="preserve"> </t>
        </is>
      </c>
    </row>
    <row r="25">
      <c r="A25" s="4" t="inlineStr">
        <is>
          <t>Pre-Modification Outstanding Recorded Investment</t>
        </is>
      </c>
      <c r="B25" s="7" t="n">
        <v>242</v>
      </c>
    </row>
    <row r="26">
      <c r="A26" s="4" t="inlineStr">
        <is>
          <t>% of Total Class of Loan</t>
        </is>
      </c>
      <c r="B26" s="11" t="n">
        <v>0.0001</v>
      </c>
    </row>
    <row r="27">
      <c r="A27" s="4" t="inlineStr">
        <is>
          <t>Post-Modification Outstanding Recorded Investment</t>
        </is>
      </c>
      <c r="B27" s="7" t="n">
        <v>242</v>
      </c>
    </row>
    <row r="28">
      <c r="A28" s="4" t="inlineStr">
        <is>
          <t>Consumer Loans [Member]</t>
        </is>
      </c>
      <c r="B28" s="4" t="inlineStr">
        <is>
          <t xml:space="preserve"> </t>
        </is>
      </c>
    </row>
    <row r="29">
      <c r="A29" s="3" t="inlineStr">
        <is>
          <t>Financing Receivable Modifications [Line Items]</t>
        </is>
      </c>
      <c r="B29" s="4" t="inlineStr">
        <is>
          <t xml:space="preserve"> </t>
        </is>
      </c>
    </row>
    <row r="30">
      <c r="A30" s="4" t="inlineStr">
        <is>
          <t>Amortized Cost Basis</t>
        </is>
      </c>
      <c r="B30" s="7" t="n">
        <v>36</v>
      </c>
    </row>
    <row r="31">
      <c r="A31" s="4" t="inlineStr">
        <is>
          <t>% of Total Class of Loan</t>
        </is>
      </c>
      <c r="B31" s="11" t="n">
        <v>0.0002</v>
      </c>
    </row>
    <row r="32">
      <c r="A32" s="4" t="inlineStr">
        <is>
          <t>Post-Modification Outstanding Recorded Investment</t>
        </is>
      </c>
      <c r="B32" s="7" t="n">
        <v>36</v>
      </c>
    </row>
    <row r="33">
      <c r="A33" s="4" t="inlineStr">
        <is>
          <t>Other Commercial Loans and Leases [Member]</t>
        </is>
      </c>
      <c r="B33" s="4" t="inlineStr">
        <is>
          <t xml:space="preserve"> </t>
        </is>
      </c>
    </row>
    <row r="34">
      <c r="A34" s="3" t="inlineStr">
        <is>
          <t>Financing Receivable Modifications [Line Items]</t>
        </is>
      </c>
      <c r="B34" s="4" t="inlineStr">
        <is>
          <t xml:space="preserve"> </t>
        </is>
      </c>
    </row>
    <row r="35">
      <c r="A35" s="4" t="inlineStr">
        <is>
          <t>Pre-Modification Outstanding Recorded Investment</t>
        </is>
      </c>
      <c r="B35" s="6" t="n">
        <v>116</v>
      </c>
    </row>
    <row r="36">
      <c r="A36" s="4" t="inlineStr">
        <is>
          <t>Amortized Cost Basis</t>
        </is>
      </c>
      <c r="B36" s="7" t="n">
        <v>31</v>
      </c>
    </row>
    <row r="37">
      <c r="A37" s="4" t="inlineStr">
        <is>
          <t>% of Total Class of Loan</t>
        </is>
      </c>
      <c r="B37" s="11" t="n">
        <v>0.0003</v>
      </c>
    </row>
    <row r="38">
      <c r="A38" s="4" t="inlineStr">
        <is>
          <t>Post-Modification Outstanding Recorded Investment</t>
        </is>
      </c>
      <c r="B38" s="7" t="n">
        <v>14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LHFI and ACL, LHFI - Troubled debt restructurings on financial effect (Details) - Troubled Debt Restructurings [Member]</t>
        </is>
      </c>
      <c r="B1" s="2" t="inlineStr">
        <is>
          <t>12 Months Ended</t>
        </is>
      </c>
    </row>
    <row r="2">
      <c r="B2" s="2" t="inlineStr">
        <is>
          <t>Dec. 31, 2023</t>
        </is>
      </c>
    </row>
    <row r="3">
      <c r="A3" s="4" t="inlineStr">
        <is>
          <t>Secured by Nonfarm, Nonresidential Properties [Member] | Loans Secured by Real Estate [Member]</t>
        </is>
      </c>
      <c r="B3" s="4" t="inlineStr">
        <is>
          <t xml:space="preserve"> </t>
        </is>
      </c>
    </row>
    <row r="4">
      <c r="A4" s="3" t="inlineStr">
        <is>
          <t>Financing Receivable, Modified [Line Items]</t>
        </is>
      </c>
      <c r="B4" s="4" t="inlineStr">
        <is>
          <t xml:space="preserve"> </t>
        </is>
      </c>
    </row>
    <row r="5">
      <c r="A5" s="4" t="inlineStr">
        <is>
          <t>Term Extension - Financial Effect</t>
        </is>
      </c>
      <c r="B5" s="4" t="inlineStr">
        <is>
          <t>One loan renewed and extended maturity by six months</t>
        </is>
      </c>
    </row>
    <row r="6">
      <c r="A6" s="4" t="inlineStr">
        <is>
          <t>Secured by 1-4 Family Residential Properties [Member] | Other Loans Secured By Real Estate [Member]</t>
        </is>
      </c>
      <c r="B6" s="4" t="inlineStr">
        <is>
          <t xml:space="preserve"> </t>
        </is>
      </c>
    </row>
    <row r="7">
      <c r="A7" s="3" t="inlineStr">
        <is>
          <t>Financing Receivable, Modified [Line Items]</t>
        </is>
      </c>
      <c r="B7" s="4" t="inlineStr">
        <is>
          <t xml:space="preserve"> </t>
        </is>
      </c>
    </row>
    <row r="8">
      <c r="A8" s="4" t="inlineStr">
        <is>
          <t>Term Extension - Financial Effect</t>
        </is>
      </c>
      <c r="B8" s="4" t="inlineStr">
        <is>
          <t>Extended amortization with term adjusted by weighted-average 3.4 years</t>
        </is>
      </c>
    </row>
    <row r="9">
      <c r="A9" s="4" t="inlineStr">
        <is>
          <t>Weighted average amortization period</t>
        </is>
      </c>
      <c r="B9" s="4" t="inlineStr">
        <is>
          <t>3 years 4 months 24 days</t>
        </is>
      </c>
    </row>
    <row r="10">
      <c r="A10" s="4" t="inlineStr">
        <is>
          <t>Other Secured by 1-4 Family Residential Properties [Member] | Loans Secured by Real Estate [Member]</t>
        </is>
      </c>
      <c r="B10" s="4" t="inlineStr">
        <is>
          <t xml:space="preserve"> </t>
        </is>
      </c>
    </row>
    <row r="11">
      <c r="A11" s="3" t="inlineStr">
        <is>
          <t>Financing Receivable, Modified [Line Items]</t>
        </is>
      </c>
      <c r="B11" s="4" t="inlineStr">
        <is>
          <t xml:space="preserve"> </t>
        </is>
      </c>
    </row>
    <row r="12">
      <c r="A12" s="4" t="inlineStr">
        <is>
          <t>Term Extension - Financial Effect</t>
        </is>
      </c>
      <c r="B12" s="4" t="inlineStr">
        <is>
          <t>Modifed lines of credit to amortize over 12 month and 24 month terms</t>
        </is>
      </c>
    </row>
    <row r="13">
      <c r="A13" s="4" t="inlineStr">
        <is>
          <t>Commercial and Industrial Loans [Member]</t>
        </is>
      </c>
      <c r="B13" s="4" t="inlineStr">
        <is>
          <t xml:space="preserve"> </t>
        </is>
      </c>
    </row>
    <row r="14">
      <c r="A14" s="3" t="inlineStr">
        <is>
          <t>Financing Receivable, Modified [Line Items]</t>
        </is>
      </c>
      <c r="B14" s="4" t="inlineStr">
        <is>
          <t xml:space="preserve"> </t>
        </is>
      </c>
    </row>
    <row r="15">
      <c r="A15" s="4" t="inlineStr">
        <is>
          <t>Term Extension - Payment Concessions</t>
        </is>
      </c>
      <c r="B15" s="4" t="inlineStr">
        <is>
          <t>Six month payment deferrals</t>
        </is>
      </c>
    </row>
    <row r="16">
      <c r="A16" s="4" t="inlineStr">
        <is>
          <t>Consumer Loans [Member]</t>
        </is>
      </c>
      <c r="B16" s="4" t="inlineStr">
        <is>
          <t xml:space="preserve"> </t>
        </is>
      </c>
    </row>
    <row r="17">
      <c r="A17" s="3" t="inlineStr">
        <is>
          <t>Financing Receivable, Modified [Line Items]</t>
        </is>
      </c>
      <c r="B17" s="4" t="inlineStr">
        <is>
          <t xml:space="preserve"> </t>
        </is>
      </c>
    </row>
    <row r="18">
      <c r="A18" s="4" t="inlineStr">
        <is>
          <t>Term Extension - Financial Effect</t>
        </is>
      </c>
      <c r="B18" s="4" t="inlineStr">
        <is>
          <t>Bankruptcies extended amortization with term adjusted by weighted average 1.3 years reducing borrower payment</t>
        </is>
      </c>
    </row>
    <row r="19">
      <c r="A19" s="4" t="inlineStr">
        <is>
          <t>Weighted average amortization period</t>
        </is>
      </c>
      <c r="B19" s="4" t="inlineStr">
        <is>
          <t>1 year 3 months 18 days</t>
        </is>
      </c>
    </row>
    <row r="20">
      <c r="A20" s="4" t="inlineStr">
        <is>
          <t>Other Commercial Loans and Leases [Member]</t>
        </is>
      </c>
      <c r="B20" s="4" t="inlineStr">
        <is>
          <t xml:space="preserve"> </t>
        </is>
      </c>
    </row>
    <row r="21">
      <c r="A21" s="3" t="inlineStr">
        <is>
          <t>Financing Receivable, Modified [Line Items]</t>
        </is>
      </c>
      <c r="B21" s="4" t="inlineStr">
        <is>
          <t xml:space="preserve"> </t>
        </is>
      </c>
    </row>
    <row r="22">
      <c r="A22" s="4" t="inlineStr">
        <is>
          <t>Term Extension - Financial Effect</t>
        </is>
      </c>
      <c r="B22" s="4" t="inlineStr">
        <is>
          <t>One loan renewed and extended maturity by seven months</t>
        </is>
      </c>
    </row>
    <row r="23">
      <c r="A23" s="4" t="inlineStr">
        <is>
          <t>Term Extension - Payment Concessions</t>
        </is>
      </c>
      <c r="B23" s="4" t="inlineStr">
        <is>
          <t>Six month payment deferral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HFI and ACL, LHFI - Troubled Debt Restructuring Subsequently Defaulted (Details) $ in Thousands</t>
        </is>
      </c>
      <c r="B1" s="2" t="inlineStr">
        <is>
          <t>12 Months Ended</t>
        </is>
      </c>
    </row>
    <row r="2">
      <c r="B2" s="2" t="inlineStr">
        <is>
          <t>Dec. 31, 2023 USD ($)</t>
        </is>
      </c>
    </row>
    <row r="3">
      <c r="A3" s="4" t="inlineStr">
        <is>
          <t>Troubled Debt Restructurings [Member] | Other Commercial Loans and Leases [Member]</t>
        </is>
      </c>
      <c r="B3" s="4" t="inlineStr">
        <is>
          <t xml:space="preserve"> </t>
        </is>
      </c>
    </row>
    <row r="4">
      <c r="A4" s="3" t="inlineStr">
        <is>
          <t>Financing Receivable Modifications [Line Items]</t>
        </is>
      </c>
      <c r="B4" s="4" t="inlineStr">
        <is>
          <t xml:space="preserve"> </t>
        </is>
      </c>
    </row>
    <row r="5">
      <c r="A5" s="4" t="inlineStr">
        <is>
          <t>Recorded Investment</t>
        </is>
      </c>
      <c r="B5" s="7" t="n">
        <v>1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aid on common stock (in dollars per share)</t>
        </is>
      </c>
      <c r="B4" s="8" t="n">
        <v>0.92</v>
      </c>
      <c r="C4" s="8" t="n">
        <v>0.92</v>
      </c>
      <c r="D4" s="8" t="n">
        <v>0.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LHFI and ACL, LHFI - Past Due Modifications Related To Loans Held For Investment (Details) - Troubled Debt Restructurings [Member] $ in Thousands</t>
        </is>
      </c>
      <c r="B1" s="2" t="inlineStr">
        <is>
          <t>12 Months Ended</t>
        </is>
      </c>
    </row>
    <row r="2">
      <c r="B2" s="2" t="inlineStr">
        <is>
          <t>Dec. 31, 2023 USD ($)</t>
        </is>
      </c>
    </row>
    <row r="3">
      <c r="A3" s="3" t="inlineStr">
        <is>
          <t>Financing Receivable Modifications [Line Items]</t>
        </is>
      </c>
      <c r="B3" s="4" t="inlineStr">
        <is>
          <t xml:space="preserve"> </t>
        </is>
      </c>
    </row>
    <row r="4">
      <c r="A4" s="4" t="inlineStr">
        <is>
          <t>Total</t>
        </is>
      </c>
      <c r="B4" s="7" t="n">
        <v>2737</v>
      </c>
    </row>
    <row r="5">
      <c r="A5" s="4" t="inlineStr">
        <is>
          <t>30 Days or More Past Due [Member]</t>
        </is>
      </c>
      <c r="B5" s="4" t="inlineStr">
        <is>
          <t xml:space="preserve"> </t>
        </is>
      </c>
    </row>
    <row r="6">
      <c r="A6" s="3" t="inlineStr">
        <is>
          <t>Financing Receivable Modifications [Line Items]</t>
        </is>
      </c>
      <c r="B6" s="4" t="inlineStr">
        <is>
          <t xml:space="preserve"> </t>
        </is>
      </c>
    </row>
    <row r="7">
      <c r="A7" s="4" t="inlineStr">
        <is>
          <t>Total</t>
        </is>
      </c>
      <c r="B7" s="6" t="n">
        <v>371</v>
      </c>
    </row>
    <row r="8">
      <c r="A8" s="4" t="inlineStr">
        <is>
          <t>Past Due 60 to 89 Days [Member]</t>
        </is>
      </c>
      <c r="B8" s="4" t="inlineStr">
        <is>
          <t xml:space="preserve"> </t>
        </is>
      </c>
    </row>
    <row r="9">
      <c r="A9" s="3" t="inlineStr">
        <is>
          <t>Financing Receivable Modifications [Line Items]</t>
        </is>
      </c>
      <c r="B9" s="4" t="inlineStr">
        <is>
          <t xml:space="preserve"> </t>
        </is>
      </c>
    </row>
    <row r="10">
      <c r="A10" s="4" t="inlineStr">
        <is>
          <t>Total</t>
        </is>
      </c>
      <c r="B10" s="6" t="n">
        <v>17</v>
      </c>
    </row>
    <row r="11">
      <c r="A11" s="4" t="inlineStr">
        <is>
          <t>Past Due</t>
        </is>
      </c>
      <c r="B11" s="4" t="inlineStr">
        <is>
          <t xml:space="preserve"> </t>
        </is>
      </c>
    </row>
    <row r="12">
      <c r="A12" s="3" t="inlineStr">
        <is>
          <t>Financing Receivable Modifications [Line Items]</t>
        </is>
      </c>
      <c r="B12" s="4" t="inlineStr">
        <is>
          <t xml:space="preserve"> </t>
        </is>
      </c>
    </row>
    <row r="13">
      <c r="A13" s="4" t="inlineStr">
        <is>
          <t>Total</t>
        </is>
      </c>
      <c r="B13" s="6" t="n">
        <v>388</v>
      </c>
    </row>
    <row r="14">
      <c r="A14" s="4" t="inlineStr">
        <is>
          <t>Current Loans</t>
        </is>
      </c>
      <c r="B14" s="4" t="inlineStr">
        <is>
          <t xml:space="preserve"> </t>
        </is>
      </c>
    </row>
    <row r="15">
      <c r="A15" s="3" t="inlineStr">
        <is>
          <t>Financing Receivable Modifications [Line Items]</t>
        </is>
      </c>
      <c r="B15" s="4" t="inlineStr">
        <is>
          <t xml:space="preserve"> </t>
        </is>
      </c>
    </row>
    <row r="16">
      <c r="A16" s="4" t="inlineStr">
        <is>
          <t>Total</t>
        </is>
      </c>
      <c r="B16" s="6" t="n">
        <v>2349</v>
      </c>
    </row>
    <row r="17">
      <c r="A17" s="4" t="inlineStr">
        <is>
          <t>Secured by 1-4 Family Residential Properties [Member] | Other Loans Secured by Real Estate [Member]</t>
        </is>
      </c>
      <c r="B17" s="4" t="inlineStr">
        <is>
          <t xml:space="preserve"> </t>
        </is>
      </c>
    </row>
    <row r="18">
      <c r="A18" s="3" t="inlineStr">
        <is>
          <t>Financing Receivable Modifications [Line Items]</t>
        </is>
      </c>
      <c r="B18" s="4" t="inlineStr">
        <is>
          <t xml:space="preserve"> </t>
        </is>
      </c>
    </row>
    <row r="19">
      <c r="A19" s="4" t="inlineStr">
        <is>
          <t>Total</t>
        </is>
      </c>
      <c r="B19" s="6" t="n">
        <v>1148</v>
      </c>
    </row>
    <row r="20">
      <c r="A20" s="4" t="inlineStr">
        <is>
          <t>Secured by 1-4 Family Residential Properties [Member] | Other Loans Secured by Real Estate [Member] | 30 Days or More Past Due [Member]</t>
        </is>
      </c>
      <c r="B20" s="4" t="inlineStr">
        <is>
          <t xml:space="preserve"> </t>
        </is>
      </c>
    </row>
    <row r="21">
      <c r="A21" s="3" t="inlineStr">
        <is>
          <t>Financing Receivable Modifications [Line Items]</t>
        </is>
      </c>
      <c r="B21" s="4" t="inlineStr">
        <is>
          <t xml:space="preserve"> </t>
        </is>
      </c>
    </row>
    <row r="22">
      <c r="A22" s="4" t="inlineStr">
        <is>
          <t>Total</t>
        </is>
      </c>
      <c r="B22" s="6" t="n">
        <v>64</v>
      </c>
    </row>
    <row r="23">
      <c r="A23" s="4" t="inlineStr">
        <is>
          <t>Secured by 1-4 Family Residential Properties [Member] | Other Loans Secured by Real Estate [Member] | Past Due</t>
        </is>
      </c>
      <c r="B23" s="4" t="inlineStr">
        <is>
          <t xml:space="preserve"> </t>
        </is>
      </c>
    </row>
    <row r="24">
      <c r="A24" s="3" t="inlineStr">
        <is>
          <t>Financing Receivable Modifications [Line Items]</t>
        </is>
      </c>
      <c r="B24" s="4" t="inlineStr">
        <is>
          <t xml:space="preserve"> </t>
        </is>
      </c>
    </row>
    <row r="25">
      <c r="A25" s="4" t="inlineStr">
        <is>
          <t>Total</t>
        </is>
      </c>
      <c r="B25" s="6" t="n">
        <v>64</v>
      </c>
    </row>
    <row r="26">
      <c r="A26" s="4" t="inlineStr">
        <is>
          <t>Secured by 1-4 Family Residential Properties [Member] | Other Loans Secured by Real Estate [Member] | Current Loans</t>
        </is>
      </c>
      <c r="B26" s="4" t="inlineStr">
        <is>
          <t xml:space="preserve"> </t>
        </is>
      </c>
    </row>
    <row r="27">
      <c r="A27" s="3" t="inlineStr">
        <is>
          <t>Financing Receivable Modifications [Line Items]</t>
        </is>
      </c>
      <c r="B27" s="4" t="inlineStr">
        <is>
          <t xml:space="preserve"> </t>
        </is>
      </c>
    </row>
    <row r="28">
      <c r="A28" s="4" t="inlineStr">
        <is>
          <t>Total</t>
        </is>
      </c>
      <c r="B28" s="6" t="n">
        <v>1084</v>
      </c>
    </row>
    <row r="29">
      <c r="A29" s="4" t="inlineStr">
        <is>
          <t>Other Secured by 1-4 Family Residential Properties [Member] | Loans Secured by Real Estate [Member]</t>
        </is>
      </c>
      <c r="B29" s="4" t="inlineStr">
        <is>
          <t xml:space="preserve"> </t>
        </is>
      </c>
    </row>
    <row r="30">
      <c r="A30" s="3" t="inlineStr">
        <is>
          <t>Financing Receivable Modifications [Line Items]</t>
        </is>
      </c>
      <c r="B30" s="4" t="inlineStr">
        <is>
          <t xml:space="preserve"> </t>
        </is>
      </c>
    </row>
    <row r="31">
      <c r="A31" s="4" t="inlineStr">
        <is>
          <t>Total</t>
        </is>
      </c>
      <c r="B31" s="6" t="n">
        <v>805</v>
      </c>
    </row>
    <row r="32">
      <c r="A32" s="4" t="inlineStr">
        <is>
          <t>Other Secured by 1-4 Family Residential Properties [Member] | Loans Secured by Real Estate [Member] | 30 Days or More Past Due [Member]</t>
        </is>
      </c>
      <c r="B32" s="4" t="inlineStr">
        <is>
          <t xml:space="preserve"> </t>
        </is>
      </c>
    </row>
    <row r="33">
      <c r="A33" s="3" t="inlineStr">
        <is>
          <t>Financing Receivable Modifications [Line Items]</t>
        </is>
      </c>
      <c r="B33" s="4" t="inlineStr">
        <is>
          <t xml:space="preserve"> </t>
        </is>
      </c>
    </row>
    <row r="34">
      <c r="A34" s="4" t="inlineStr">
        <is>
          <t>Total</t>
        </is>
      </c>
      <c r="B34" s="6" t="n">
        <v>290</v>
      </c>
    </row>
    <row r="35">
      <c r="A35" s="4" t="inlineStr">
        <is>
          <t>Other Secured by 1-4 Family Residential Properties [Member] | Loans Secured by Real Estate [Member] | Past Due 60 to 89 Days [Member]</t>
        </is>
      </c>
      <c r="B35" s="4" t="inlineStr">
        <is>
          <t xml:space="preserve"> </t>
        </is>
      </c>
    </row>
    <row r="36">
      <c r="A36" s="3" t="inlineStr">
        <is>
          <t>Financing Receivable Modifications [Line Items]</t>
        </is>
      </c>
      <c r="B36" s="4" t="inlineStr">
        <is>
          <t xml:space="preserve"> </t>
        </is>
      </c>
    </row>
    <row r="37">
      <c r="A37" s="4" t="inlineStr">
        <is>
          <t>Total</t>
        </is>
      </c>
      <c r="B37" s="6" t="n">
        <v>17</v>
      </c>
    </row>
    <row r="38">
      <c r="A38" s="4" t="inlineStr">
        <is>
          <t>Other Secured by 1-4 Family Residential Properties [Member] | Loans Secured by Real Estate [Member] | Past Due</t>
        </is>
      </c>
      <c r="B38" s="4" t="inlineStr">
        <is>
          <t xml:space="preserve"> </t>
        </is>
      </c>
    </row>
    <row r="39">
      <c r="A39" s="3" t="inlineStr">
        <is>
          <t>Financing Receivable Modifications [Line Items]</t>
        </is>
      </c>
      <c r="B39" s="4" t="inlineStr">
        <is>
          <t xml:space="preserve"> </t>
        </is>
      </c>
    </row>
    <row r="40">
      <c r="A40" s="4" t="inlineStr">
        <is>
          <t>Total</t>
        </is>
      </c>
      <c r="B40" s="6" t="n">
        <v>307</v>
      </c>
    </row>
    <row r="41">
      <c r="A41" s="4" t="inlineStr">
        <is>
          <t>Other Secured by 1-4 Family Residential Properties [Member] | Loans Secured by Real Estate [Member] | Current Loans</t>
        </is>
      </c>
      <c r="B41" s="4" t="inlineStr">
        <is>
          <t xml:space="preserve"> </t>
        </is>
      </c>
    </row>
    <row r="42">
      <c r="A42" s="3" t="inlineStr">
        <is>
          <t>Financing Receivable Modifications [Line Items]</t>
        </is>
      </c>
      <c r="B42" s="4" t="inlineStr">
        <is>
          <t xml:space="preserve"> </t>
        </is>
      </c>
    </row>
    <row r="43">
      <c r="A43" s="4" t="inlineStr">
        <is>
          <t>Total</t>
        </is>
      </c>
      <c r="B43" s="6" t="n">
        <v>498</v>
      </c>
    </row>
    <row r="44">
      <c r="A44" s="4" t="inlineStr">
        <is>
          <t>Secured by Nonfarm, Nonresidential Properties [Member] | Loans Secured by Real Estate [Member]</t>
        </is>
      </c>
      <c r="B44" s="4" t="inlineStr">
        <is>
          <t xml:space="preserve"> </t>
        </is>
      </c>
    </row>
    <row r="45">
      <c r="A45" s="3" t="inlineStr">
        <is>
          <t>Financing Receivable Modifications [Line Items]</t>
        </is>
      </c>
      <c r="B45" s="4" t="inlineStr">
        <is>
          <t xml:space="preserve"> </t>
        </is>
      </c>
    </row>
    <row r="46">
      <c r="A46" s="4" t="inlineStr">
        <is>
          <t>Total</t>
        </is>
      </c>
      <c r="B46" s="6" t="n">
        <v>359</v>
      </c>
    </row>
    <row r="47">
      <c r="A47" s="4" t="inlineStr">
        <is>
          <t>Secured by Nonfarm, Nonresidential Properties [Member] | Loans Secured by Real Estate [Member] | Current Loans</t>
        </is>
      </c>
      <c r="B47" s="4" t="inlineStr">
        <is>
          <t xml:space="preserve"> </t>
        </is>
      </c>
    </row>
    <row r="48">
      <c r="A48" s="3" t="inlineStr">
        <is>
          <t>Financing Receivable Modifications [Line Items]</t>
        </is>
      </c>
      <c r="B48" s="4" t="inlineStr">
        <is>
          <t xml:space="preserve"> </t>
        </is>
      </c>
    </row>
    <row r="49">
      <c r="A49" s="4" t="inlineStr">
        <is>
          <t>Total</t>
        </is>
      </c>
      <c r="B49" s="6" t="n">
        <v>359</v>
      </c>
    </row>
    <row r="50">
      <c r="A50" s="4" t="inlineStr">
        <is>
          <t>Commercial and Industrial Loans [Member]</t>
        </is>
      </c>
      <c r="B50" s="4" t="inlineStr">
        <is>
          <t xml:space="preserve"> </t>
        </is>
      </c>
    </row>
    <row r="51">
      <c r="A51" s="3" t="inlineStr">
        <is>
          <t>Financing Receivable Modifications [Line Items]</t>
        </is>
      </c>
      <c r="B51" s="4" t="inlineStr">
        <is>
          <t xml:space="preserve"> </t>
        </is>
      </c>
    </row>
    <row r="52">
      <c r="A52" s="4" t="inlineStr">
        <is>
          <t>Total</t>
        </is>
      </c>
      <c r="B52" s="6" t="n">
        <v>242</v>
      </c>
    </row>
    <row r="53">
      <c r="A53" s="4" t="inlineStr">
        <is>
          <t>Commercial and Industrial Loans [Member] | Current Loans</t>
        </is>
      </c>
      <c r="B53" s="4" t="inlineStr">
        <is>
          <t xml:space="preserve"> </t>
        </is>
      </c>
    </row>
    <row r="54">
      <c r="A54" s="3" t="inlineStr">
        <is>
          <t>Financing Receivable Modifications [Line Items]</t>
        </is>
      </c>
      <c r="B54" s="4" t="inlineStr">
        <is>
          <t xml:space="preserve"> </t>
        </is>
      </c>
    </row>
    <row r="55">
      <c r="A55" s="4" t="inlineStr">
        <is>
          <t>Total</t>
        </is>
      </c>
      <c r="B55" s="6" t="n">
        <v>242</v>
      </c>
    </row>
    <row r="56">
      <c r="A56" s="4" t="inlineStr">
        <is>
          <t>Consumer Loans [Member]</t>
        </is>
      </c>
      <c r="B56" s="4" t="inlineStr">
        <is>
          <t xml:space="preserve"> </t>
        </is>
      </c>
    </row>
    <row r="57">
      <c r="A57" s="3" t="inlineStr">
        <is>
          <t>Financing Receivable Modifications [Line Items]</t>
        </is>
      </c>
      <c r="B57" s="4" t="inlineStr">
        <is>
          <t xml:space="preserve"> </t>
        </is>
      </c>
    </row>
    <row r="58">
      <c r="A58" s="4" t="inlineStr">
        <is>
          <t>Total</t>
        </is>
      </c>
      <c r="B58" s="6" t="n">
        <v>36</v>
      </c>
    </row>
    <row r="59">
      <c r="A59" s="4" t="inlineStr">
        <is>
          <t>Consumer Loans [Member] | 30 Days or More Past Due [Member]</t>
        </is>
      </c>
      <c r="B59" s="4" t="inlineStr">
        <is>
          <t xml:space="preserve"> </t>
        </is>
      </c>
    </row>
    <row r="60">
      <c r="A60" s="3" t="inlineStr">
        <is>
          <t>Financing Receivable Modifications [Line Items]</t>
        </is>
      </c>
      <c r="B60" s="4" t="inlineStr">
        <is>
          <t xml:space="preserve"> </t>
        </is>
      </c>
    </row>
    <row r="61">
      <c r="A61" s="4" t="inlineStr">
        <is>
          <t>Total</t>
        </is>
      </c>
      <c r="B61" s="6" t="n">
        <v>17</v>
      </c>
    </row>
    <row r="62">
      <c r="A62" s="4" t="inlineStr">
        <is>
          <t>Consumer Loans [Member] | Past Due</t>
        </is>
      </c>
      <c r="B62" s="4" t="inlineStr">
        <is>
          <t xml:space="preserve"> </t>
        </is>
      </c>
    </row>
    <row r="63">
      <c r="A63" s="3" t="inlineStr">
        <is>
          <t>Financing Receivable Modifications [Line Items]</t>
        </is>
      </c>
      <c r="B63" s="4" t="inlineStr">
        <is>
          <t xml:space="preserve"> </t>
        </is>
      </c>
    </row>
    <row r="64">
      <c r="A64" s="4" t="inlineStr">
        <is>
          <t>Total</t>
        </is>
      </c>
      <c r="B64" s="6" t="n">
        <v>17</v>
      </c>
    </row>
    <row r="65">
      <c r="A65" s="4" t="inlineStr">
        <is>
          <t>Consumer Loans [Member] | Current Loans</t>
        </is>
      </c>
      <c r="B65" s="4" t="inlineStr">
        <is>
          <t xml:space="preserve"> </t>
        </is>
      </c>
    </row>
    <row r="66">
      <c r="A66" s="3" t="inlineStr">
        <is>
          <t>Financing Receivable Modifications [Line Items]</t>
        </is>
      </c>
      <c r="B66" s="4" t="inlineStr">
        <is>
          <t xml:space="preserve"> </t>
        </is>
      </c>
    </row>
    <row r="67">
      <c r="A67" s="4" t="inlineStr">
        <is>
          <t>Total</t>
        </is>
      </c>
      <c r="B67" s="6" t="n">
        <v>19</v>
      </c>
    </row>
    <row r="68">
      <c r="A68" s="4" t="inlineStr">
        <is>
          <t>Other Commercial Loans and Leases [Member]</t>
        </is>
      </c>
      <c r="B68" s="4" t="inlineStr">
        <is>
          <t xml:space="preserve"> </t>
        </is>
      </c>
    </row>
    <row r="69">
      <c r="A69" s="3" t="inlineStr">
        <is>
          <t>Financing Receivable Modifications [Line Items]</t>
        </is>
      </c>
      <c r="B69" s="4" t="inlineStr">
        <is>
          <t xml:space="preserve"> </t>
        </is>
      </c>
    </row>
    <row r="70">
      <c r="A70" s="4" t="inlineStr">
        <is>
          <t>Total</t>
        </is>
      </c>
      <c r="B70" s="6" t="n">
        <v>147</v>
      </c>
    </row>
    <row r="71">
      <c r="A71" s="4" t="inlineStr">
        <is>
          <t>Other Commercial Loans and Leases [Member] | Current Loans</t>
        </is>
      </c>
      <c r="B71" s="4" t="inlineStr">
        <is>
          <t xml:space="preserve"> </t>
        </is>
      </c>
    </row>
    <row r="72">
      <c r="A72" s="3" t="inlineStr">
        <is>
          <t>Financing Receivable Modifications [Line Items]</t>
        </is>
      </c>
      <c r="B72" s="4" t="inlineStr">
        <is>
          <t xml:space="preserve"> </t>
        </is>
      </c>
    </row>
    <row r="73">
      <c r="A73" s="4" t="inlineStr">
        <is>
          <t>Total</t>
        </is>
      </c>
      <c r="B73" s="7" t="n">
        <v>14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HFI and ACL, LHFI - Schedule of Amortized Cost Basis of Collateral-Dependent Loans by Class of Loans and Collateral Type (Details) - USD ($) $ in Thousands</t>
        </is>
      </c>
      <c r="B1" s="2" t="inlineStr">
        <is>
          <t>Dec. 31, 2023</t>
        </is>
      </c>
      <c r="C1" s="2" t="inlineStr">
        <is>
          <t>Dec. 31, 2022</t>
        </is>
      </c>
    </row>
    <row r="2">
      <c r="A2" s="3" t="inlineStr">
        <is>
          <t>Financing Receivable Impaired [Line Items]</t>
        </is>
      </c>
      <c r="B2" s="4" t="inlineStr">
        <is>
          <t xml:space="preserve"> </t>
        </is>
      </c>
      <c r="C2" s="4" t="inlineStr">
        <is>
          <t xml:space="preserve"> </t>
        </is>
      </c>
    </row>
    <row r="3">
      <c r="A3" s="4" t="inlineStr">
        <is>
          <t>Collateral-Dependent Loans</t>
        </is>
      </c>
      <c r="B3" s="7" t="n">
        <v>49082</v>
      </c>
      <c r="C3" s="7" t="n">
        <v>40288</v>
      </c>
    </row>
    <row r="4">
      <c r="A4" s="4" t="inlineStr">
        <is>
          <t>Loans Secured by Real Estate [Member]</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Collateral-Dependent Loans</t>
        </is>
      </c>
      <c r="B6" s="6" t="n">
        <v>27051</v>
      </c>
      <c r="C6" s="6" t="n">
        <v>15734</v>
      </c>
    </row>
    <row r="7">
      <c r="A7" s="4" t="inlineStr">
        <is>
          <t>Inventory and Receivables [Member]</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Collateral-Dependent Loans</t>
        </is>
      </c>
      <c r="B9" s="4" t="inlineStr">
        <is>
          <t xml:space="preserve"> </t>
        </is>
      </c>
      <c r="C9" s="6" t="n">
        <v>233</v>
      </c>
    </row>
    <row r="10">
      <c r="A10" s="4" t="inlineStr">
        <is>
          <t>Vehicles [Member]</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Collateral-Dependent Loans</t>
        </is>
      </c>
      <c r="B12" s="6" t="n">
        <v>41</v>
      </c>
      <c r="C12" s="6" t="n">
        <v>395</v>
      </c>
    </row>
    <row r="13">
      <c r="A13" s="4" t="inlineStr">
        <is>
          <t>Miscellaneous [Member]</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Collateral-Dependent Loans</t>
        </is>
      </c>
      <c r="B15" s="6" t="n">
        <v>21990</v>
      </c>
      <c r="C15" s="6" t="n">
        <v>23926</v>
      </c>
    </row>
    <row r="16">
      <c r="A16" s="4" t="inlineStr">
        <is>
          <t>Construction, Land Development and Other Land [Member]</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Collateral-Dependent Loans</t>
        </is>
      </c>
      <c r="B18" s="6" t="n">
        <v>2020</v>
      </c>
      <c r="C18" s="6" t="n">
        <v>1558</v>
      </c>
    </row>
    <row r="19">
      <c r="A19" s="4" t="inlineStr">
        <is>
          <t>Construction, Land Development and Other Land [Member] | Loans Secured by Real Estate [Member]</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Collateral-Dependent Loans</t>
        </is>
      </c>
      <c r="B21" s="6" t="n">
        <v>2020</v>
      </c>
      <c r="C21" s="6" t="n">
        <v>1558</v>
      </c>
    </row>
    <row r="22">
      <c r="A22" s="4" t="inlineStr">
        <is>
          <t>Other Secured by 1-4 Family Residential Properties [Member]</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Collateral-Dependent Loans</t>
        </is>
      </c>
      <c r="B24" s="6" t="n">
        <v>946</v>
      </c>
      <c r="C24" s="6" t="n">
        <v>482</v>
      </c>
    </row>
    <row r="25">
      <c r="A25" s="4" t="inlineStr">
        <is>
          <t>Other Secured by 1-4 Family Residential Properties [Member] | Loans Secured by Real Estate [Member]</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Collateral-Dependent Loans</t>
        </is>
      </c>
      <c r="B27" s="6" t="n">
        <v>946</v>
      </c>
      <c r="C27" s="4" t="inlineStr">
        <is>
          <t xml:space="preserve"> </t>
        </is>
      </c>
    </row>
    <row r="28">
      <c r="A28" s="4" t="inlineStr">
        <is>
          <t>Secured by Nonfarm, Nonresidential Properties [Member]</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Collateral-Dependent Loans</t>
        </is>
      </c>
      <c r="B30" s="6" t="n">
        <v>20812</v>
      </c>
      <c r="C30" s="6" t="n">
        <v>4841</v>
      </c>
    </row>
    <row r="31">
      <c r="A31" s="4" t="inlineStr">
        <is>
          <t>Secured by Nonfarm, Nonresidential Properties [Member] | Loans Secured by Real Estate [Member]</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Collateral-Dependent Loans</t>
        </is>
      </c>
      <c r="B33" s="6" t="n">
        <v>20812</v>
      </c>
      <c r="C33" s="6" t="n">
        <v>4841</v>
      </c>
    </row>
    <row r="34">
      <c r="A34" s="4" t="inlineStr">
        <is>
          <t>Other Real Estate Secured [Member] | Loans Secured by Real Estate [Member]</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Collateral-Dependent Loans</t>
        </is>
      </c>
      <c r="B36" s="4" t="inlineStr">
        <is>
          <t xml:space="preserve"> </t>
        </is>
      </c>
      <c r="C36" s="6" t="n">
        <v>482</v>
      </c>
    </row>
    <row r="37">
      <c r="A37" s="4" t="inlineStr">
        <is>
          <t>Other Construction Financing Receivable [Member]</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Collateral-Dependent Loans</t>
        </is>
      </c>
      <c r="B39" s="4" t="inlineStr">
        <is>
          <t xml:space="preserve"> </t>
        </is>
      </c>
      <c r="C39" s="6" t="n">
        <v>7620</v>
      </c>
    </row>
    <row r="40">
      <c r="A40" s="4" t="inlineStr">
        <is>
          <t>Other Construction Financing Receivable [Member] | Loans Secured by Real Estate [Member]</t>
        </is>
      </c>
      <c r="B40" s="4" t="inlineStr">
        <is>
          <t xml:space="preserve"> </t>
        </is>
      </c>
      <c r="C40" s="4" t="inlineStr">
        <is>
          <t xml:space="preserve"> </t>
        </is>
      </c>
    </row>
    <row r="41">
      <c r="A41" s="3" t="inlineStr">
        <is>
          <t>Financing Receivable Impaired [Line Items]</t>
        </is>
      </c>
      <c r="B41" s="4" t="inlineStr">
        <is>
          <t xml:space="preserve"> </t>
        </is>
      </c>
      <c r="C41" s="4" t="inlineStr">
        <is>
          <t xml:space="preserve"> </t>
        </is>
      </c>
    </row>
    <row r="42">
      <c r="A42" s="4" t="inlineStr">
        <is>
          <t>Collateral-Dependent Loans</t>
        </is>
      </c>
      <c r="B42" s="4" t="inlineStr">
        <is>
          <t xml:space="preserve"> </t>
        </is>
      </c>
      <c r="C42" s="6" t="n">
        <v>7620</v>
      </c>
    </row>
    <row r="43">
      <c r="A43" s="4" t="inlineStr">
        <is>
          <t>Other Construction Financing Receivable [Member] | Inventory and Receivables [Member]</t>
        </is>
      </c>
      <c r="B43" s="4" t="inlineStr">
        <is>
          <t xml:space="preserve"> </t>
        </is>
      </c>
      <c r="C43" s="4" t="inlineStr">
        <is>
          <t xml:space="preserve"> </t>
        </is>
      </c>
    </row>
    <row r="44">
      <c r="A44" s="3" t="inlineStr">
        <is>
          <t>Financing Receivable Impaired [Line Items]</t>
        </is>
      </c>
      <c r="B44" s="4" t="inlineStr">
        <is>
          <t xml:space="preserve"> </t>
        </is>
      </c>
      <c r="C44" s="4" t="inlineStr">
        <is>
          <t xml:space="preserve"> </t>
        </is>
      </c>
    </row>
    <row r="45">
      <c r="A45" s="4" t="inlineStr">
        <is>
          <t>Collateral-Dependent Loans</t>
        </is>
      </c>
      <c r="B45" s="4" t="inlineStr">
        <is>
          <t xml:space="preserve"> </t>
        </is>
      </c>
      <c r="C45" s="6" t="n">
        <v>0</v>
      </c>
    </row>
    <row r="46">
      <c r="A46" s="4" t="inlineStr">
        <is>
          <t>Secured by 1-4 Family Residential Properties [Member]</t>
        </is>
      </c>
      <c r="B46" s="4" t="inlineStr">
        <is>
          <t xml:space="preserve"> </t>
        </is>
      </c>
      <c r="C46" s="4" t="inlineStr">
        <is>
          <t xml:space="preserve"> </t>
        </is>
      </c>
    </row>
    <row r="47">
      <c r="A47" s="3" t="inlineStr">
        <is>
          <t>Financing Receivable Impaired [Line Items]</t>
        </is>
      </c>
      <c r="B47" s="4" t="inlineStr">
        <is>
          <t xml:space="preserve"> </t>
        </is>
      </c>
      <c r="C47" s="4" t="inlineStr">
        <is>
          <t xml:space="preserve"> </t>
        </is>
      </c>
    </row>
    <row r="48">
      <c r="A48" s="4" t="inlineStr">
        <is>
          <t>Collateral-Dependent Loans</t>
        </is>
      </c>
      <c r="B48" s="6" t="n">
        <v>3235</v>
      </c>
      <c r="C48" s="6" t="n">
        <v>1193</v>
      </c>
    </row>
    <row r="49">
      <c r="A49" s="4" t="inlineStr">
        <is>
          <t>Secured by 1-4 Family Residential Properties [Member] | Loans Secured by Real Estate [Member]</t>
        </is>
      </c>
      <c r="B49" s="4" t="inlineStr">
        <is>
          <t xml:space="preserve"> </t>
        </is>
      </c>
      <c r="C49" s="4" t="inlineStr">
        <is>
          <t xml:space="preserve"> </t>
        </is>
      </c>
    </row>
    <row r="50">
      <c r="A50" s="3" t="inlineStr">
        <is>
          <t>Financing Receivable Impaired [Line Items]</t>
        </is>
      </c>
      <c r="B50" s="4" t="inlineStr">
        <is>
          <t xml:space="preserve"> </t>
        </is>
      </c>
      <c r="C50" s="4" t="inlineStr">
        <is>
          <t xml:space="preserve"> </t>
        </is>
      </c>
    </row>
    <row r="51">
      <c r="A51" s="4" t="inlineStr">
        <is>
          <t>Collateral-Dependent Loans</t>
        </is>
      </c>
      <c r="B51" s="6" t="n">
        <v>3235</v>
      </c>
      <c r="C51" s="6" t="n">
        <v>1193</v>
      </c>
    </row>
    <row r="52">
      <c r="A52" s="4" t="inlineStr">
        <is>
          <t>Commercial and Industrial Loans [Member]</t>
        </is>
      </c>
      <c r="B52" s="4" t="inlineStr">
        <is>
          <t xml:space="preserve"> </t>
        </is>
      </c>
      <c r="C52" s="4" t="inlineStr">
        <is>
          <t xml:space="preserve"> </t>
        </is>
      </c>
    </row>
    <row r="53">
      <c r="A53" s="3" t="inlineStr">
        <is>
          <t>Financing Receivable Impaired [Line Items]</t>
        </is>
      </c>
      <c r="B53" s="4" t="inlineStr">
        <is>
          <t xml:space="preserve"> </t>
        </is>
      </c>
      <c r="C53" s="4" t="inlineStr">
        <is>
          <t xml:space="preserve"> </t>
        </is>
      </c>
    </row>
    <row r="54">
      <c r="A54" s="4" t="inlineStr">
        <is>
          <t>Collateral-Dependent Loans</t>
        </is>
      </c>
      <c r="B54" s="6" t="n">
        <v>21102</v>
      </c>
      <c r="C54" s="6" t="n">
        <v>24594</v>
      </c>
    </row>
    <row r="55">
      <c r="A55" s="4" t="inlineStr">
        <is>
          <t>Commercial and Industrial Loans [Member] | Loans Secured by Real Estate [Member]</t>
        </is>
      </c>
      <c r="B55" s="4" t="inlineStr">
        <is>
          <t xml:space="preserve"> </t>
        </is>
      </c>
      <c r="C55" s="4" t="inlineStr">
        <is>
          <t xml:space="preserve"> </t>
        </is>
      </c>
    </row>
    <row r="56">
      <c r="A56" s="3" t="inlineStr">
        <is>
          <t>Financing Receivable Impaired [Line Items]</t>
        </is>
      </c>
      <c r="B56" s="4" t="inlineStr">
        <is>
          <t xml:space="preserve"> </t>
        </is>
      </c>
      <c r="C56" s="4" t="inlineStr">
        <is>
          <t xml:space="preserve"> </t>
        </is>
      </c>
    </row>
    <row r="57">
      <c r="A57" s="4" t="inlineStr">
        <is>
          <t>Collateral-Dependent Loans</t>
        </is>
      </c>
      <c r="B57" s="6" t="n">
        <v>38</v>
      </c>
      <c r="C57" s="6" t="n">
        <v>40</v>
      </c>
    </row>
    <row r="58">
      <c r="A58" s="4" t="inlineStr">
        <is>
          <t>Commercial and Industrial Loans [Member] | Inventory and Receivables [Member]</t>
        </is>
      </c>
      <c r="B58" s="4" t="inlineStr">
        <is>
          <t xml:space="preserve"> </t>
        </is>
      </c>
      <c r="C58" s="4" t="inlineStr">
        <is>
          <t xml:space="preserve"> </t>
        </is>
      </c>
    </row>
    <row r="59">
      <c r="A59" s="3" t="inlineStr">
        <is>
          <t>Financing Receivable Impaired [Line Items]</t>
        </is>
      </c>
      <c r="B59" s="4" t="inlineStr">
        <is>
          <t xml:space="preserve"> </t>
        </is>
      </c>
      <c r="C59" s="4" t="inlineStr">
        <is>
          <t xml:space="preserve"> </t>
        </is>
      </c>
    </row>
    <row r="60">
      <c r="A60" s="4" t="inlineStr">
        <is>
          <t>Collateral-Dependent Loans</t>
        </is>
      </c>
      <c r="B60" s="4" t="inlineStr">
        <is>
          <t xml:space="preserve"> </t>
        </is>
      </c>
      <c r="C60" s="6" t="n">
        <v>233</v>
      </c>
    </row>
    <row r="61">
      <c r="A61" s="4" t="inlineStr">
        <is>
          <t>Commercial and Industrial Loans [Member] | Vehicles [Member]</t>
        </is>
      </c>
      <c r="B61" s="4" t="inlineStr">
        <is>
          <t xml:space="preserve"> </t>
        </is>
      </c>
      <c r="C61" s="4" t="inlineStr">
        <is>
          <t xml:space="preserve"> </t>
        </is>
      </c>
    </row>
    <row r="62">
      <c r="A62" s="3" t="inlineStr">
        <is>
          <t>Financing Receivable Impaired [Line Items]</t>
        </is>
      </c>
      <c r="B62" s="4" t="inlineStr">
        <is>
          <t xml:space="preserve"> </t>
        </is>
      </c>
      <c r="C62" s="4" t="inlineStr">
        <is>
          <t xml:space="preserve"> </t>
        </is>
      </c>
    </row>
    <row r="63">
      <c r="A63" s="4" t="inlineStr">
        <is>
          <t>Collateral-Dependent Loans</t>
        </is>
      </c>
      <c r="B63" s="6" t="n">
        <v>41</v>
      </c>
      <c r="C63" s="6" t="n">
        <v>395</v>
      </c>
    </row>
    <row r="64">
      <c r="A64" s="4" t="inlineStr">
        <is>
          <t>Commercial and Industrial Loans [Member] | Miscellaneous [Member]</t>
        </is>
      </c>
      <c r="B64" s="4" t="inlineStr">
        <is>
          <t xml:space="preserve"> </t>
        </is>
      </c>
      <c r="C64" s="4" t="inlineStr">
        <is>
          <t xml:space="preserve"> </t>
        </is>
      </c>
    </row>
    <row r="65">
      <c r="A65" s="3" t="inlineStr">
        <is>
          <t>Financing Receivable Impaired [Line Items]</t>
        </is>
      </c>
      <c r="B65" s="4" t="inlineStr">
        <is>
          <t xml:space="preserve"> </t>
        </is>
      </c>
      <c r="C65" s="4" t="inlineStr">
        <is>
          <t xml:space="preserve"> </t>
        </is>
      </c>
    </row>
    <row r="66">
      <c r="A66" s="4" t="inlineStr">
        <is>
          <t>Collateral-Dependent Loans</t>
        </is>
      </c>
      <c r="B66" s="6" t="n">
        <v>21023</v>
      </c>
      <c r="C66" s="7" t="n">
        <v>23926</v>
      </c>
    </row>
    <row r="67">
      <c r="A67" s="4" t="inlineStr">
        <is>
          <t>Other Commercial Loans and Leases [Member]</t>
        </is>
      </c>
      <c r="B67" s="4" t="inlineStr">
        <is>
          <t xml:space="preserve"> </t>
        </is>
      </c>
      <c r="C67" s="4" t="inlineStr">
        <is>
          <t xml:space="preserve"> </t>
        </is>
      </c>
    </row>
    <row r="68">
      <c r="A68" s="3" t="inlineStr">
        <is>
          <t>Financing Receivable Impaired [Line Items]</t>
        </is>
      </c>
      <c r="B68" s="4" t="inlineStr">
        <is>
          <t xml:space="preserve"> </t>
        </is>
      </c>
      <c r="C68" s="4" t="inlineStr">
        <is>
          <t xml:space="preserve"> </t>
        </is>
      </c>
    </row>
    <row r="69">
      <c r="A69" s="4" t="inlineStr">
        <is>
          <t>Collateral-Dependent Loans</t>
        </is>
      </c>
      <c r="B69" s="6" t="n">
        <v>967</v>
      </c>
      <c r="C69" s="4" t="inlineStr">
        <is>
          <t xml:space="preserve"> </t>
        </is>
      </c>
    </row>
    <row r="70">
      <c r="A70" s="4" t="inlineStr">
        <is>
          <t>Other Commercial Loans and Leases [Member] | Miscellaneous [Member]</t>
        </is>
      </c>
      <c r="B70" s="4" t="inlineStr">
        <is>
          <t xml:space="preserve"> </t>
        </is>
      </c>
      <c r="C70" s="4" t="inlineStr">
        <is>
          <t xml:space="preserve"> </t>
        </is>
      </c>
    </row>
    <row r="71">
      <c r="A71" s="3" t="inlineStr">
        <is>
          <t>Financing Receivable Impaired [Line Items]</t>
        </is>
      </c>
      <c r="B71" s="4" t="inlineStr">
        <is>
          <t xml:space="preserve"> </t>
        </is>
      </c>
      <c r="C71" s="4" t="inlineStr">
        <is>
          <t xml:space="preserve"> </t>
        </is>
      </c>
    </row>
    <row r="72">
      <c r="A72" s="4" t="inlineStr">
        <is>
          <t>Collateral-Dependent Loans</t>
        </is>
      </c>
      <c r="B72" s="7" t="n">
        <v>967</v>
      </c>
      <c r="C7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LHFI and ACL, LHFI - Additional Information (Details 2)</t>
        </is>
      </c>
      <c r="B1" s="2" t="inlineStr">
        <is>
          <t>12 Months Ended</t>
        </is>
      </c>
    </row>
    <row r="2">
      <c r="B2" s="2" t="inlineStr">
        <is>
          <t>Dec. 31, 2023 USD ($) KeyRatio</t>
        </is>
      </c>
      <c r="C2" s="2" t="inlineStr">
        <is>
          <t>Dec. 31, 2022 USD ($)</t>
        </is>
      </c>
    </row>
    <row r="3">
      <c r="A3" s="3" t="inlineStr">
        <is>
          <t>Financing Receivable Recorded Investment [Line Items]</t>
        </is>
      </c>
      <c r="B3" s="4" t="inlineStr">
        <is>
          <t xml:space="preserve"> </t>
        </is>
      </c>
      <c r="C3" s="4" t="inlineStr">
        <is>
          <t xml:space="preserve"> </t>
        </is>
      </c>
    </row>
    <row r="4">
      <c r="A4" s="4" t="inlineStr">
        <is>
          <t>Number of key quality ratios | KeyRatio</t>
        </is>
      </c>
      <c r="B4" s="6" t="n">
        <v>6</v>
      </c>
      <c r="C4" s="4" t="inlineStr">
        <is>
          <t xml:space="preserve"> </t>
        </is>
      </c>
    </row>
    <row r="5">
      <c r="A5" s="4" t="inlineStr">
        <is>
          <t>Exposure for commercial non accrual loans to be reviewed on individual basis</t>
        </is>
      </c>
      <c r="B5" s="7" t="n">
        <v>500000</v>
      </c>
      <c r="C5" s="4" t="inlineStr">
        <is>
          <t xml:space="preserve"> </t>
        </is>
      </c>
    </row>
    <row r="6">
      <c r="A6" s="4" t="inlineStr">
        <is>
          <t>Exposure for modified commercial accrual loans deemed to be reviewed on individual basis</t>
        </is>
      </c>
      <c r="B6" s="6" t="n">
        <v>500000</v>
      </c>
      <c r="C6" s="4" t="inlineStr">
        <is>
          <t xml:space="preserve"> </t>
        </is>
      </c>
    </row>
    <row r="7">
      <c r="A7" s="4" t="inlineStr">
        <is>
          <t>LHFS past due 90 days or more</t>
        </is>
      </c>
      <c r="B7" s="7" t="n">
        <v>51200000</v>
      </c>
      <c r="C7" s="7" t="n">
        <v>49300000</v>
      </c>
    </row>
    <row r="8">
      <c r="A8" s="4" t="inlineStr">
        <is>
          <t>Number of days used as baseline in evaluating collateral documentation exceptions for loan policy</t>
        </is>
      </c>
      <c r="B8" s="4" t="inlineStr">
        <is>
          <t>90 days</t>
        </is>
      </c>
      <c r="C8" s="4" t="inlineStr">
        <is>
          <t xml:space="preserve"> </t>
        </is>
      </c>
    </row>
    <row r="9">
      <c r="A9" s="4" t="inlineStr">
        <is>
          <t>Minimum [Member]</t>
        </is>
      </c>
      <c r="B9" s="4" t="inlineStr">
        <is>
          <t xml:space="preserve"> </t>
        </is>
      </c>
      <c r="C9" s="4" t="inlineStr">
        <is>
          <t xml:space="preserve"> </t>
        </is>
      </c>
    </row>
    <row r="10">
      <c r="A10" s="3" t="inlineStr">
        <is>
          <t>Financing Receivable [Abstract]</t>
        </is>
      </c>
      <c r="B10" s="4" t="inlineStr">
        <is>
          <t xml:space="preserve"> </t>
        </is>
      </c>
      <c r="C10" s="4" t="inlineStr">
        <is>
          <t xml:space="preserve"> </t>
        </is>
      </c>
    </row>
    <row r="11">
      <c r="A11" s="4" t="inlineStr">
        <is>
          <t>Credit amount used as baseline in evaluating loan policy</t>
        </is>
      </c>
      <c r="B11" s="7" t="n">
        <v>100000</v>
      </c>
      <c r="C1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HFI and ACL, LHFI - Summary of Amortized Cost Basis of Loans by Credit Quality Indicator (Details) - USD ($) $ in Thousands</t>
        </is>
      </c>
      <c r="B1" s="2" t="inlineStr">
        <is>
          <t>Dec.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Term Loans by Origination Year, Current Fiscal Year</t>
        </is>
      </c>
      <c r="B3" s="7" t="n">
        <v>2557360</v>
      </c>
      <c r="C3" s="7" t="n">
        <v>4259096</v>
      </c>
    </row>
    <row r="4">
      <c r="A4" s="4" t="inlineStr">
        <is>
          <t>Term Loans by Origination Year, Before Latest Fiscal Year</t>
        </is>
      </c>
      <c r="B4" s="6" t="n">
        <v>3821836</v>
      </c>
      <c r="C4" s="6" t="n">
        <v>2453559</v>
      </c>
    </row>
    <row r="5">
      <c r="A5" s="4" t="inlineStr">
        <is>
          <t>Term Loans by Origination Year, Two Years Before Latest Fiscal Year</t>
        </is>
      </c>
      <c r="B5" s="6" t="n">
        <v>2060977</v>
      </c>
      <c r="C5" s="6" t="n">
        <v>1652970</v>
      </c>
    </row>
    <row r="6">
      <c r="A6" s="4" t="inlineStr">
        <is>
          <t>Term Loans by Origination Year, Three Years Before Latest Fiscal Year</t>
        </is>
      </c>
      <c r="B6" s="6" t="n">
        <v>1267991</v>
      </c>
      <c r="C6" s="6" t="n">
        <v>824439</v>
      </c>
    </row>
    <row r="7">
      <c r="A7" s="4" t="inlineStr">
        <is>
          <t>Term Loans by Origination Year, Four Years Before Latest Fiscal Year</t>
        </is>
      </c>
      <c r="B7" s="6" t="n">
        <v>662502</v>
      </c>
      <c r="C7" s="6" t="n">
        <v>354522</v>
      </c>
    </row>
    <row r="8">
      <c r="A8" s="4" t="inlineStr">
        <is>
          <t>Term Loans by Origination Year, Five or More Years Before Latest Fiscal Year</t>
        </is>
      </c>
      <c r="B8" s="6" t="n">
        <v>1121424</v>
      </c>
      <c r="C8" s="6" t="n">
        <v>1110471</v>
      </c>
    </row>
    <row r="9">
      <c r="A9" s="4" t="inlineStr">
        <is>
          <t>Financing Receivable, Revolving Loans</t>
        </is>
      </c>
      <c r="B9" s="6" t="n">
        <v>1458434</v>
      </c>
      <c r="C9" s="6" t="n">
        <v>1548982</v>
      </c>
    </row>
    <row r="10">
      <c r="A10" s="4" t="inlineStr">
        <is>
          <t>Total LHFI</t>
        </is>
      </c>
      <c r="B10" s="6" t="n">
        <v>12950524</v>
      </c>
      <c r="C10" s="6" t="n">
        <v>12204039</v>
      </c>
    </row>
    <row r="11">
      <c r="A11" s="4" t="inlineStr">
        <is>
          <t>Past Due 90 Days or More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otal LHFI</t>
        </is>
      </c>
      <c r="B13" s="6" t="n">
        <v>29322</v>
      </c>
      <c r="C13" s="6" t="n">
        <v>29005</v>
      </c>
    </row>
    <row r="14">
      <c r="A14" s="4" t="inlineStr">
        <is>
          <t>Commercial and Industrial Loans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Total LHFI</t>
        </is>
      </c>
      <c r="B16" s="6" t="n">
        <v>1922910</v>
      </c>
      <c r="C16" s="6" t="n">
        <v>1821259</v>
      </c>
    </row>
    <row r="17">
      <c r="A17" s="4" t="inlineStr">
        <is>
          <t>Commercial and Industrial Loans [Member] | Past Due 90 Days or More [Member]</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Total LHFI</t>
        </is>
      </c>
      <c r="B19" s="6" t="n">
        <v>499</v>
      </c>
      <c r="C19" s="6" t="n">
        <v>8974</v>
      </c>
    </row>
    <row r="20">
      <c r="A20" s="4" t="inlineStr">
        <is>
          <t>State and Other Political Subdivision Loans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Total LHFI</t>
        </is>
      </c>
      <c r="B22" s="6" t="n">
        <v>1088466</v>
      </c>
      <c r="C22" s="6" t="n">
        <v>1223863</v>
      </c>
    </row>
    <row r="23">
      <c r="A23" s="4" t="inlineStr">
        <is>
          <t>State and Other Political Subdivision Loans [Member] | Past Due 90 Days or More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Total LHFI</t>
        </is>
      </c>
      <c r="B25" s="6" t="n">
        <v>0</v>
      </c>
      <c r="C25" s="6" t="n">
        <v>0</v>
      </c>
    </row>
    <row r="26">
      <c r="A26" s="4" t="inlineStr">
        <is>
          <t>Other Commercial Loans [Memb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Total LHFI</t>
        </is>
      </c>
      <c r="B28" s="4" t="inlineStr">
        <is>
          <t xml:space="preserve"> </t>
        </is>
      </c>
      <c r="C28" s="6" t="n">
        <v>471930</v>
      </c>
    </row>
    <row r="29">
      <c r="A29" s="4" t="inlineStr">
        <is>
          <t>Other Commercial Loans [Member] | Past Due 90 Days or More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Total LHFI</t>
        </is>
      </c>
      <c r="B31" s="4" t="inlineStr">
        <is>
          <t xml:space="preserve"> </t>
        </is>
      </c>
      <c r="C31" s="6" t="n">
        <v>24</v>
      </c>
    </row>
    <row r="32">
      <c r="A32" s="4" t="inlineStr">
        <is>
          <t>Other Commercial Loans and Leases [Member]</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Total LHFI</t>
        </is>
      </c>
      <c r="B34" s="6" t="n">
        <v>556035</v>
      </c>
      <c r="C34" s="6" t="n">
        <v>471930</v>
      </c>
    </row>
    <row r="35">
      <c r="A35" s="4" t="inlineStr">
        <is>
          <t>Other Commercial Loans and Leases [Member] | Past Due 90 Days or More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Total LHFI</t>
        </is>
      </c>
      <c r="B37" s="6" t="n">
        <v>0</v>
      </c>
      <c r="C37" s="4" t="inlineStr">
        <is>
          <t xml:space="preserve"> </t>
        </is>
      </c>
    </row>
    <row r="38">
      <c r="A38" s="4" t="inlineStr">
        <is>
          <t>Consumer Loans [Member]</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Total LHFI</t>
        </is>
      </c>
      <c r="B40" s="6" t="n">
        <v>165734</v>
      </c>
      <c r="C40" s="6" t="n">
        <v>170230</v>
      </c>
    </row>
    <row r="41">
      <c r="A41" s="4" t="inlineStr">
        <is>
          <t>Consumer Loans [Member] | Past Due 90 Days or More [Member]</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Total LHFI</t>
        </is>
      </c>
      <c r="B43" s="6" t="n">
        <v>647</v>
      </c>
      <c r="C43" s="6" t="n">
        <v>279</v>
      </c>
    </row>
    <row r="44">
      <c r="A44" s="4" t="inlineStr">
        <is>
          <t>Loans Secured by Real Estate [Member] | Construction, Land Development and Other Land [Member]</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Total LHFI</t>
        </is>
      </c>
      <c r="B46" s="6" t="n">
        <v>642886</v>
      </c>
      <c r="C46" s="6" t="n">
        <v>690616</v>
      </c>
    </row>
    <row r="47">
      <c r="A47" s="4" t="inlineStr">
        <is>
          <t>Loans Secured by Real Estate [Member] | Other Secured by 1-4 Family Residential Properties [Membe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Total LHFI</t>
        </is>
      </c>
      <c r="B49" s="6" t="n">
        <v>622397</v>
      </c>
      <c r="C49" s="6" t="n">
        <v>590790</v>
      </c>
    </row>
    <row r="50">
      <c r="A50" s="4" t="inlineStr">
        <is>
          <t>Loans Secured by Real Estate [Member] | Other Real Estate Secured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Total LHFI</t>
        </is>
      </c>
      <c r="B52" s="6" t="n">
        <v>1312551</v>
      </c>
      <c r="C52" s="6" t="n">
        <v>742538</v>
      </c>
    </row>
    <row r="53">
      <c r="A53" s="4" t="inlineStr">
        <is>
          <t>Loans Secured by Real Estate [Member] | Secured by Nonfarm, Nonresidential Properties [Member]</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Total LHFI</t>
        </is>
      </c>
      <c r="B55" s="6" t="n">
        <v>3489434</v>
      </c>
      <c r="C55" s="6" t="n">
        <v>3278830</v>
      </c>
    </row>
    <row r="56">
      <c r="A56" s="4" t="inlineStr">
        <is>
          <t>Loans Secured by Real Estate [Member] | Secured by Nonfarm, Nonresidential Properties [Member] | Past Due 90 Days or More [Memb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Total LHFI</t>
        </is>
      </c>
      <c r="B58" s="6" t="n">
        <v>727</v>
      </c>
      <c r="C58" s="6" t="n">
        <v>794</v>
      </c>
    </row>
    <row r="59">
      <c r="A59" s="4" t="inlineStr">
        <is>
          <t>Other Loans Secured by Real Estate [Member] | Other Construction [Member]</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Total LHFI</t>
        </is>
      </c>
      <c r="B61" s="6" t="n">
        <v>867793</v>
      </c>
      <c r="C61" s="6" t="n">
        <v>1028926</v>
      </c>
    </row>
    <row r="62">
      <c r="A62" s="4" t="inlineStr">
        <is>
          <t>Other Loans Secured by Real Estate [Member] | Secured by 1-4 Family Residential Properties [Member]</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Total LHFI</t>
        </is>
      </c>
      <c r="B64" s="6" t="n">
        <v>2282318</v>
      </c>
      <c r="C64" s="6" t="n">
        <v>2185057</v>
      </c>
    </row>
    <row r="65">
      <c r="A65" s="4" t="inlineStr">
        <is>
          <t>Commercial LHFI [Member]</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Term Loans by Origination Year, Current Fiscal Year</t>
        </is>
      </c>
      <c r="B67" s="6" t="n">
        <v>2158477</v>
      </c>
      <c r="C67" s="6" t="n">
        <v>3152466</v>
      </c>
    </row>
    <row r="68">
      <c r="A68" s="4" t="inlineStr">
        <is>
          <t>Term Loans by Origination Year, Before Latest Fiscal Year</t>
        </is>
      </c>
      <c r="B68" s="6" t="n">
        <v>2846360</v>
      </c>
      <c r="C68" s="6" t="n">
        <v>1817851</v>
      </c>
    </row>
    <row r="69">
      <c r="A69" s="4" t="inlineStr">
        <is>
          <t>Term Loans by Origination Year, Two Years Before Latest Fiscal Year</t>
        </is>
      </c>
      <c r="B69" s="6" t="n">
        <v>1503578</v>
      </c>
      <c r="C69" s="6" t="n">
        <v>1430035</v>
      </c>
    </row>
    <row r="70">
      <c r="A70" s="4" t="inlineStr">
        <is>
          <t>Term Loans by Origination Year, Three Years Before Latest Fiscal Year</t>
        </is>
      </c>
      <c r="B70" s="6" t="n">
        <v>1071603</v>
      </c>
      <c r="C70" s="6" t="n">
        <v>703273</v>
      </c>
    </row>
    <row r="71">
      <c r="A71" s="4" t="inlineStr">
        <is>
          <t>Term Loans by Origination Year, Four Years Before Latest Fiscal Year</t>
        </is>
      </c>
      <c r="B71" s="6" t="n">
        <v>555406</v>
      </c>
      <c r="C71" s="6" t="n">
        <v>265157</v>
      </c>
    </row>
    <row r="72">
      <c r="A72" s="4" t="inlineStr">
        <is>
          <t>Term Loans by Origination Year, Five or More Years Before Latest Fiscal Year</t>
        </is>
      </c>
      <c r="B72" s="6" t="n">
        <v>821512</v>
      </c>
      <c r="C72" s="6" t="n">
        <v>828918</v>
      </c>
    </row>
    <row r="73">
      <c r="A73" s="4" t="inlineStr">
        <is>
          <t>Financing Receivable, Revolving Loans</t>
        </is>
      </c>
      <c r="B73" s="6" t="n">
        <v>973511</v>
      </c>
      <c r="C73" s="6" t="n">
        <v>1081499</v>
      </c>
    </row>
    <row r="74">
      <c r="A74" s="4" t="inlineStr">
        <is>
          <t>Total LHFI</t>
        </is>
      </c>
      <c r="B74" s="6" t="n">
        <v>9930447</v>
      </c>
      <c r="C74" s="6" t="n">
        <v>9279199</v>
      </c>
    </row>
    <row r="75">
      <c r="A75" s="4" t="inlineStr">
        <is>
          <t>Commercial LHFI [Member] | Commercial and Industrial Loans [Member]</t>
        </is>
      </c>
      <c r="B75" s="4" t="inlineStr">
        <is>
          <t xml:space="preserve"> </t>
        </is>
      </c>
      <c r="C75" s="4" t="inlineStr">
        <is>
          <t xml:space="preserve"> </t>
        </is>
      </c>
    </row>
    <row r="76">
      <c r="A76" s="3" t="inlineStr">
        <is>
          <t>Financing Receivable Recorded Investment [Line Items]</t>
        </is>
      </c>
      <c r="B76" s="4" t="inlineStr">
        <is>
          <t xml:space="preserve"> </t>
        </is>
      </c>
      <c r="C76" s="4" t="inlineStr">
        <is>
          <t xml:space="preserve"> </t>
        </is>
      </c>
    </row>
    <row r="77">
      <c r="A77" s="4" t="inlineStr">
        <is>
          <t>Term Loans by Origination Year, Current Fiscal Year</t>
        </is>
      </c>
      <c r="B77" s="6" t="n">
        <v>515103</v>
      </c>
      <c r="C77" s="6" t="n">
        <v>681061</v>
      </c>
    </row>
    <row r="78">
      <c r="A78" s="4" t="inlineStr">
        <is>
          <t>Term Loans by Origination Year, Before Latest Fiscal Year</t>
        </is>
      </c>
      <c r="B78" s="6" t="n">
        <v>501808</v>
      </c>
      <c r="C78" s="6" t="n">
        <v>271860</v>
      </c>
    </row>
    <row r="79">
      <c r="A79" s="4" t="inlineStr">
        <is>
          <t>Term Loans by Origination Year, Two Years Before Latest Fiscal Year</t>
        </is>
      </c>
      <c r="B79" s="6" t="n">
        <v>175718</v>
      </c>
      <c r="C79" s="6" t="n">
        <v>134724</v>
      </c>
    </row>
    <row r="80">
      <c r="A80" s="4" t="inlineStr">
        <is>
          <t>Term Loans by Origination Year, Three Years Before Latest Fiscal Year</t>
        </is>
      </c>
      <c r="B80" s="6" t="n">
        <v>93985</v>
      </c>
      <c r="C80" s="6" t="n">
        <v>45310</v>
      </c>
    </row>
    <row r="81">
      <c r="A81" s="4" t="inlineStr">
        <is>
          <t>Term Loans by Origination Year, Four Years Before Latest Fiscal Year</t>
        </is>
      </c>
      <c r="B81" s="6" t="n">
        <v>32026</v>
      </c>
      <c r="C81" s="6" t="n">
        <v>14374</v>
      </c>
    </row>
    <row r="82">
      <c r="A82" s="4" t="inlineStr">
        <is>
          <t>Term Loans by Origination Year, Five or More Years Before Latest Fiscal Year</t>
        </is>
      </c>
      <c r="B82" s="6" t="n">
        <v>45077</v>
      </c>
      <c r="C82" s="6" t="n">
        <v>69078</v>
      </c>
    </row>
    <row r="83">
      <c r="A83" s="4" t="inlineStr">
        <is>
          <t>Financing Receivable, Revolving Loans</t>
        </is>
      </c>
      <c r="B83" s="6" t="n">
        <v>559193</v>
      </c>
      <c r="C83" s="6" t="n">
        <v>604852</v>
      </c>
    </row>
    <row r="84">
      <c r="A84" s="4" t="inlineStr">
        <is>
          <t>Total LHFI</t>
        </is>
      </c>
      <c r="B84" s="6" t="n">
        <v>1922910</v>
      </c>
      <c r="C84" s="6" t="n">
        <v>1821259</v>
      </c>
    </row>
    <row r="85">
      <c r="A85" s="4" t="inlineStr">
        <is>
          <t>Commercial LHFI [Member] | Commercial and Industrial Loans [Member] | Pass - RR 1 through RR 6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erm Loans by Origination Year, Current Fiscal Year</t>
        </is>
      </c>
      <c r="B87" s="6" t="n">
        <v>497730</v>
      </c>
      <c r="C87" s="6" t="n">
        <v>673848</v>
      </c>
    </row>
    <row r="88">
      <c r="A88" s="4" t="inlineStr">
        <is>
          <t>Term Loans by Origination Year, Before Latest Fiscal Year</t>
        </is>
      </c>
      <c r="B88" s="6" t="n">
        <v>474737</v>
      </c>
      <c r="C88" s="6" t="n">
        <v>261962</v>
      </c>
    </row>
    <row r="89">
      <c r="A89" s="4" t="inlineStr">
        <is>
          <t>Term Loans by Origination Year, Two Years Before Latest Fiscal Year</t>
        </is>
      </c>
      <c r="B89" s="6" t="n">
        <v>158659</v>
      </c>
      <c r="C89" s="6" t="n">
        <v>120123</v>
      </c>
    </row>
    <row r="90">
      <c r="A90" s="4" t="inlineStr">
        <is>
          <t>Term Loans by Origination Year, Three Years Before Latest Fiscal Year</t>
        </is>
      </c>
      <c r="B90" s="6" t="n">
        <v>80646</v>
      </c>
      <c r="C90" s="6" t="n">
        <v>44994</v>
      </c>
    </row>
    <row r="91">
      <c r="A91" s="4" t="inlineStr">
        <is>
          <t>Term Loans by Origination Year, Four Years Before Latest Fiscal Year</t>
        </is>
      </c>
      <c r="B91" s="6" t="n">
        <v>31876</v>
      </c>
      <c r="C91" s="6" t="n">
        <v>14265</v>
      </c>
    </row>
    <row r="92">
      <c r="A92" s="4" t="inlineStr">
        <is>
          <t>Term Loans by Origination Year, Five or More Years Before Latest Fiscal Year</t>
        </is>
      </c>
      <c r="B92" s="6" t="n">
        <v>44972</v>
      </c>
      <c r="C92" s="6" t="n">
        <v>69078</v>
      </c>
    </row>
    <row r="93">
      <c r="A93" s="4" t="inlineStr">
        <is>
          <t>Financing Receivable, Revolving Loans</t>
        </is>
      </c>
      <c r="B93" s="6" t="n">
        <v>537527</v>
      </c>
      <c r="C93" s="6" t="n">
        <v>577749</v>
      </c>
    </row>
    <row r="94">
      <c r="A94" s="4" t="inlineStr">
        <is>
          <t>Total LHFI</t>
        </is>
      </c>
      <c r="B94" s="6" t="n">
        <v>1826147</v>
      </c>
      <c r="C94" s="6" t="n">
        <v>1762019</v>
      </c>
    </row>
    <row r="95">
      <c r="A95" s="4" t="inlineStr">
        <is>
          <t>Commercial LHFI [Member] | Commercial and Industrial Loans [Member] | Special Mention - RR 7 [Member]</t>
        </is>
      </c>
      <c r="B95" s="4" t="inlineStr">
        <is>
          <t xml:space="preserve"> </t>
        </is>
      </c>
      <c r="C95" s="4" t="inlineStr">
        <is>
          <t xml:space="preserve"> </t>
        </is>
      </c>
    </row>
    <row r="96">
      <c r="A96" s="3" t="inlineStr">
        <is>
          <t>Financing Receivable Recorded Investment [Line Items]</t>
        </is>
      </c>
      <c r="B96" s="4" t="inlineStr">
        <is>
          <t xml:space="preserve"> </t>
        </is>
      </c>
      <c r="C96" s="4" t="inlineStr">
        <is>
          <t xml:space="preserve"> </t>
        </is>
      </c>
    </row>
    <row r="97">
      <c r="A97" s="4" t="inlineStr">
        <is>
          <t>Term Loans by Origination Year, Current Fiscal Year</t>
        </is>
      </c>
      <c r="B97" s="6" t="n">
        <v>12570</v>
      </c>
      <c r="C97" s="4" t="inlineStr">
        <is>
          <t xml:space="preserve"> </t>
        </is>
      </c>
    </row>
    <row r="98">
      <c r="A98" s="4" t="inlineStr">
        <is>
          <t>Term Loans by Origination Year, Before Latest Fiscal Year</t>
        </is>
      </c>
      <c r="B98" s="6" t="n">
        <v>10141</v>
      </c>
      <c r="C98" s="4" t="inlineStr">
        <is>
          <t xml:space="preserve"> </t>
        </is>
      </c>
    </row>
    <row r="99">
      <c r="A99" s="4" t="inlineStr">
        <is>
          <t>Term Loans by Origination Year, Two Years Before Latest Fiscal Year</t>
        </is>
      </c>
      <c r="B99" s="6" t="n">
        <v>3149</v>
      </c>
      <c r="C99" s="6" t="n">
        <v>12421</v>
      </c>
    </row>
    <row r="100">
      <c r="A100" s="4" t="inlineStr">
        <is>
          <t>Term Loans by Origination Year, Three Years Before Latest Fiscal Year</t>
        </is>
      </c>
      <c r="B100" s="6" t="n">
        <v>1381</v>
      </c>
      <c r="C100" s="4" t="inlineStr">
        <is>
          <t xml:space="preserve"> </t>
        </is>
      </c>
    </row>
    <row r="101">
      <c r="A101" s="4" t="inlineStr">
        <is>
          <t>Term Loans by Origination Year, Four Years Before Latest Fiscal Year</t>
        </is>
      </c>
      <c r="B101" s="6" t="n">
        <v>110</v>
      </c>
      <c r="C101" s="4" t="inlineStr">
        <is>
          <t xml:space="preserve"> </t>
        </is>
      </c>
    </row>
    <row r="102">
      <c r="A102" s="4" t="inlineStr">
        <is>
          <t>Financing Receivable, Revolving Loans</t>
        </is>
      </c>
      <c r="B102" s="6" t="n">
        <v>126</v>
      </c>
      <c r="C102" s="6" t="n">
        <v>6454</v>
      </c>
    </row>
    <row r="103">
      <c r="A103" s="4" t="inlineStr">
        <is>
          <t>Total LHFI</t>
        </is>
      </c>
      <c r="B103" s="6" t="n">
        <v>27477</v>
      </c>
      <c r="C103" s="6" t="n">
        <v>18875</v>
      </c>
    </row>
    <row r="104">
      <c r="A104" s="4" t="inlineStr">
        <is>
          <t>Commercial LHFI [Member] | Commercial and Industrial Loans [Member] | Substandard - RR 8 [Member]</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Term Loans by Origination Year, Current Fiscal Year</t>
        </is>
      </c>
      <c r="B106" s="6" t="n">
        <v>4797</v>
      </c>
      <c r="C106" s="6" t="n">
        <v>6973</v>
      </c>
    </row>
    <row r="107">
      <c r="A107" s="4" t="inlineStr">
        <is>
          <t>Term Loans by Origination Year, Before Latest Fiscal Year</t>
        </is>
      </c>
      <c r="B107" s="6" t="n">
        <v>16872</v>
      </c>
      <c r="C107" s="6" t="n">
        <v>9845</v>
      </c>
    </row>
    <row r="108">
      <c r="A108" s="4" t="inlineStr">
        <is>
          <t>Term Loans by Origination Year, Two Years Before Latest Fiscal Year</t>
        </is>
      </c>
      <c r="B108" s="6" t="n">
        <v>13909</v>
      </c>
      <c r="C108" s="6" t="n">
        <v>2170</v>
      </c>
    </row>
    <row r="109">
      <c r="A109" s="4" t="inlineStr">
        <is>
          <t>Term Loans by Origination Year, Three Years Before Latest Fiscal Year</t>
        </is>
      </c>
      <c r="B109" s="6" t="n">
        <v>11958</v>
      </c>
      <c r="C109" s="6" t="n">
        <v>312</v>
      </c>
    </row>
    <row r="110">
      <c r="A110" s="4" t="inlineStr">
        <is>
          <t>Term Loans by Origination Year, Four Years Before Latest Fiscal Year</t>
        </is>
      </c>
      <c r="B110" s="6" t="n">
        <v>40</v>
      </c>
      <c r="C110" s="6" t="n">
        <v>74</v>
      </c>
    </row>
    <row r="111">
      <c r="A111" s="4" t="inlineStr">
        <is>
          <t>Term Loans by Origination Year, Five or More Years Before Latest Fiscal Year</t>
        </is>
      </c>
      <c r="B111" s="6" t="n">
        <v>80</v>
      </c>
      <c r="C111" s="4" t="inlineStr">
        <is>
          <t xml:space="preserve"> </t>
        </is>
      </c>
    </row>
    <row r="112">
      <c r="A112" s="4" t="inlineStr">
        <is>
          <t>Financing Receivable, Revolving Loans</t>
        </is>
      </c>
      <c r="B112" s="6" t="n">
        <v>21528</v>
      </c>
      <c r="C112" s="6" t="n">
        <v>20625</v>
      </c>
    </row>
    <row r="113">
      <c r="A113" s="4" t="inlineStr">
        <is>
          <t>Total LHFI</t>
        </is>
      </c>
      <c r="B113" s="6" t="n">
        <v>69184</v>
      </c>
      <c r="C113" s="6" t="n">
        <v>39999</v>
      </c>
    </row>
    <row r="114">
      <c r="A114" s="4" t="inlineStr">
        <is>
          <t>Commercial LHFI [Member] | Commercial and Industrial Loans [Member] | Doubtful - RR 9 [Member]</t>
        </is>
      </c>
      <c r="B114" s="4" t="inlineStr">
        <is>
          <t xml:space="preserve"> </t>
        </is>
      </c>
      <c r="C114" s="4" t="inlineStr">
        <is>
          <t xml:space="preserve"> </t>
        </is>
      </c>
    </row>
    <row r="115">
      <c r="A115" s="3" t="inlineStr">
        <is>
          <t>Financing Receivable Recorded Investment [Line Items]</t>
        </is>
      </c>
      <c r="B115" s="4" t="inlineStr">
        <is>
          <t xml:space="preserve"> </t>
        </is>
      </c>
      <c r="C115" s="4" t="inlineStr">
        <is>
          <t xml:space="preserve"> </t>
        </is>
      </c>
    </row>
    <row r="116">
      <c r="A116" s="4" t="inlineStr">
        <is>
          <t>Term Loans by Origination Year, Current Fiscal Year</t>
        </is>
      </c>
      <c r="B116" s="6" t="n">
        <v>6</v>
      </c>
      <c r="C116" s="6" t="n">
        <v>240</v>
      </c>
    </row>
    <row r="117">
      <c r="A117" s="4" t="inlineStr">
        <is>
          <t>Term Loans by Origination Year, Before Latest Fiscal Year</t>
        </is>
      </c>
      <c r="B117" s="6" t="n">
        <v>58</v>
      </c>
      <c r="C117" s="6" t="n">
        <v>53</v>
      </c>
    </row>
    <row r="118">
      <c r="A118" s="4" t="inlineStr">
        <is>
          <t>Term Loans by Origination Year, Two Years Before Latest Fiscal Year</t>
        </is>
      </c>
      <c r="B118" s="6" t="n">
        <v>1</v>
      </c>
      <c r="C118" s="6" t="n">
        <v>10</v>
      </c>
    </row>
    <row r="119">
      <c r="A119" s="4" t="inlineStr">
        <is>
          <t>Term Loans by Origination Year, Three Years Before Latest Fiscal Year</t>
        </is>
      </c>
      <c r="B119" s="4" t="inlineStr">
        <is>
          <t xml:space="preserve"> </t>
        </is>
      </c>
      <c r="C119" s="6" t="n">
        <v>4</v>
      </c>
    </row>
    <row r="120">
      <c r="A120" s="4" t="inlineStr">
        <is>
          <t>Term Loans by Origination Year, Four Years Before Latest Fiscal Year</t>
        </is>
      </c>
      <c r="B120" s="4" t="inlineStr">
        <is>
          <t xml:space="preserve"> </t>
        </is>
      </c>
      <c r="C120" s="6" t="n">
        <v>35</v>
      </c>
    </row>
    <row r="121">
      <c r="A121" s="4" t="inlineStr">
        <is>
          <t>Term Loans by Origination Year, Five or More Years Before Latest Fiscal Year</t>
        </is>
      </c>
      <c r="B121" s="6" t="n">
        <v>25</v>
      </c>
      <c r="C121" s="4" t="inlineStr">
        <is>
          <t xml:space="preserve"> </t>
        </is>
      </c>
    </row>
    <row r="122">
      <c r="A122" s="4" t="inlineStr">
        <is>
          <t>Financing Receivable, Revolving Loans</t>
        </is>
      </c>
      <c r="B122" s="6" t="n">
        <v>12</v>
      </c>
      <c r="C122" s="6" t="n">
        <v>24</v>
      </c>
    </row>
    <row r="123">
      <c r="A123" s="4" t="inlineStr">
        <is>
          <t>Total LHFI</t>
        </is>
      </c>
      <c r="B123" s="6" t="n">
        <v>102</v>
      </c>
      <c r="C123" s="6" t="n">
        <v>366</v>
      </c>
    </row>
    <row r="124">
      <c r="A124" s="4" t="inlineStr">
        <is>
          <t>Commercial LHFI [Member] | State and Other Political Subdivision Loans [Memb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Term Loans by Origination Year, Current Fiscal Year</t>
        </is>
      </c>
      <c r="B126" s="6" t="n">
        <v>152157</v>
      </c>
      <c r="C126" s="6" t="n">
        <v>393345</v>
      </c>
    </row>
    <row r="127">
      <c r="A127" s="4" t="inlineStr">
        <is>
          <t>Term Loans by Origination Year, Before Latest Fiscal Year</t>
        </is>
      </c>
      <c r="B127" s="6" t="n">
        <v>247034</v>
      </c>
      <c r="C127" s="6" t="n">
        <v>223302</v>
      </c>
    </row>
    <row r="128">
      <c r="A128" s="4" t="inlineStr">
        <is>
          <t>Term Loans by Origination Year, Two Years Before Latest Fiscal Year</t>
        </is>
      </c>
      <c r="B128" s="6" t="n">
        <v>174812</v>
      </c>
      <c r="C128" s="6" t="n">
        <v>123350</v>
      </c>
    </row>
    <row r="129">
      <c r="A129" s="4" t="inlineStr">
        <is>
          <t>Term Loans by Origination Year, Three Years Before Latest Fiscal Year</t>
        </is>
      </c>
      <c r="B129" s="6" t="n">
        <v>99786</v>
      </c>
      <c r="C129" s="6" t="n">
        <v>39031</v>
      </c>
    </row>
    <row r="130">
      <c r="A130" s="4" t="inlineStr">
        <is>
          <t>Term Loans by Origination Year, Four Years Before Latest Fiscal Year</t>
        </is>
      </c>
      <c r="B130" s="6" t="n">
        <v>32118</v>
      </c>
      <c r="C130" s="6" t="n">
        <v>18876</v>
      </c>
    </row>
    <row r="131">
      <c r="A131" s="4" t="inlineStr">
        <is>
          <t>Term Loans by Origination Year, Five or More Years Before Latest Fiscal Year</t>
        </is>
      </c>
      <c r="B131" s="6" t="n">
        <v>377225</v>
      </c>
      <c r="C131" s="6" t="n">
        <v>424288</v>
      </c>
    </row>
    <row r="132">
      <c r="A132" s="4" t="inlineStr">
        <is>
          <t>Financing Receivable, Revolving Loans</t>
        </is>
      </c>
      <c r="B132" s="6" t="n">
        <v>5334</v>
      </c>
      <c r="C132" s="6" t="n">
        <v>1671</v>
      </c>
    </row>
    <row r="133">
      <c r="A133" s="4" t="inlineStr">
        <is>
          <t>Total LHFI</t>
        </is>
      </c>
      <c r="B133" s="6" t="n">
        <v>1088466</v>
      </c>
      <c r="C133" s="6" t="n">
        <v>1223863</v>
      </c>
    </row>
    <row r="134">
      <c r="A134" s="4" t="inlineStr">
        <is>
          <t>Commercial LHFI [Member] | State and Other Political Subdivision Loans [Member] | Pass - RR 1 through RR 6 [Member]</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Term Loans by Origination Year, Current Fiscal Year</t>
        </is>
      </c>
      <c r="B136" s="6" t="n">
        <v>152157</v>
      </c>
      <c r="C136" s="6" t="n">
        <v>393345</v>
      </c>
    </row>
    <row r="137">
      <c r="A137" s="4" t="inlineStr">
        <is>
          <t>Term Loans by Origination Year, Before Latest Fiscal Year</t>
        </is>
      </c>
      <c r="B137" s="6" t="n">
        <v>247034</v>
      </c>
      <c r="C137" s="6" t="n">
        <v>223302</v>
      </c>
    </row>
    <row r="138">
      <c r="A138" s="4" t="inlineStr">
        <is>
          <t>Term Loans by Origination Year, Two Years Before Latest Fiscal Year</t>
        </is>
      </c>
      <c r="B138" s="6" t="n">
        <v>174812</v>
      </c>
      <c r="C138" s="6" t="n">
        <v>123350</v>
      </c>
    </row>
    <row r="139">
      <c r="A139" s="4" t="inlineStr">
        <is>
          <t>Term Loans by Origination Year, Three Years Before Latest Fiscal Year</t>
        </is>
      </c>
      <c r="B139" s="6" t="n">
        <v>99786</v>
      </c>
      <c r="C139" s="6" t="n">
        <v>39031</v>
      </c>
    </row>
    <row r="140">
      <c r="A140" s="4" t="inlineStr">
        <is>
          <t>Term Loans by Origination Year, Four Years Before Latest Fiscal Year</t>
        </is>
      </c>
      <c r="B140" s="6" t="n">
        <v>32118</v>
      </c>
      <c r="C140" s="6" t="n">
        <v>18876</v>
      </c>
    </row>
    <row r="141">
      <c r="A141" s="4" t="inlineStr">
        <is>
          <t>Term Loans by Origination Year, Five or More Years Before Latest Fiscal Year</t>
        </is>
      </c>
      <c r="B141" s="6" t="n">
        <v>377225</v>
      </c>
      <c r="C141" s="6" t="n">
        <v>421588</v>
      </c>
    </row>
    <row r="142">
      <c r="A142" s="4" t="inlineStr">
        <is>
          <t>Financing Receivable, Revolving Loans</t>
        </is>
      </c>
      <c r="B142" s="6" t="n">
        <v>5334</v>
      </c>
      <c r="C142" s="6" t="n">
        <v>1671</v>
      </c>
    </row>
    <row r="143">
      <c r="A143" s="4" t="inlineStr">
        <is>
          <t>Total LHFI</t>
        </is>
      </c>
      <c r="B143" s="6" t="n">
        <v>1088466</v>
      </c>
      <c r="C143" s="6" t="n">
        <v>1221163</v>
      </c>
    </row>
    <row r="144">
      <c r="A144" s="4" t="inlineStr">
        <is>
          <t>Commercial LHFI [Member] | State and Other Political Subdivision Loans [Member] | Special Mention - RR 7 [Member]</t>
        </is>
      </c>
      <c r="B144" s="4" t="inlineStr">
        <is>
          <t xml:space="preserve"> </t>
        </is>
      </c>
      <c r="C144" s="4" t="inlineStr">
        <is>
          <t xml:space="preserve"> </t>
        </is>
      </c>
    </row>
    <row r="145">
      <c r="A145" s="3" t="inlineStr">
        <is>
          <t>Financing Receivable Recorded Investment [Line Items]</t>
        </is>
      </c>
      <c r="B145" s="4" t="inlineStr">
        <is>
          <t xml:space="preserve"> </t>
        </is>
      </c>
      <c r="C145" s="4" t="inlineStr">
        <is>
          <t xml:space="preserve"> </t>
        </is>
      </c>
    </row>
    <row r="146">
      <c r="A146" s="4" t="inlineStr">
        <is>
          <t>Term Loans by Origination Year, Five or More Years Before Latest Fiscal Year</t>
        </is>
      </c>
      <c r="B146" s="4" t="inlineStr">
        <is>
          <t xml:space="preserve"> </t>
        </is>
      </c>
      <c r="C146" s="6" t="n">
        <v>2700</v>
      </c>
    </row>
    <row r="147">
      <c r="A147" s="4" t="inlineStr">
        <is>
          <t>Total LHFI</t>
        </is>
      </c>
      <c r="B147" s="4" t="inlineStr">
        <is>
          <t xml:space="preserve"> </t>
        </is>
      </c>
      <c r="C147" s="6" t="n">
        <v>2700</v>
      </c>
    </row>
    <row r="148">
      <c r="A148" s="4" t="inlineStr">
        <is>
          <t>Commercial LHFI [Member] | Other Commercial Loans [Member]</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Term Loans by Origination Year, Current Fiscal Year</t>
        </is>
      </c>
      <c r="B150" s="4" t="inlineStr">
        <is>
          <t xml:space="preserve"> </t>
        </is>
      </c>
      <c r="C150" s="6" t="n">
        <v>93394</v>
      </c>
    </row>
    <row r="151">
      <c r="A151" s="4" t="inlineStr">
        <is>
          <t>Term Loans by Origination Year, Before Latest Fiscal Year</t>
        </is>
      </c>
      <c r="B151" s="4" t="inlineStr">
        <is>
          <t xml:space="preserve"> </t>
        </is>
      </c>
      <c r="C151" s="6" t="n">
        <v>40104</v>
      </c>
    </row>
    <row r="152">
      <c r="A152" s="4" t="inlineStr">
        <is>
          <t>Term Loans by Origination Year, Two Years Before Latest Fiscal Year</t>
        </is>
      </c>
      <c r="B152" s="4" t="inlineStr">
        <is>
          <t xml:space="preserve"> </t>
        </is>
      </c>
      <c r="C152" s="6" t="n">
        <v>28239</v>
      </c>
    </row>
    <row r="153">
      <c r="A153" s="4" t="inlineStr">
        <is>
          <t>Term Loans by Origination Year, Three Years Before Latest Fiscal Year</t>
        </is>
      </c>
      <c r="B153" s="4" t="inlineStr">
        <is>
          <t xml:space="preserve"> </t>
        </is>
      </c>
      <c r="C153" s="6" t="n">
        <v>37607</v>
      </c>
    </row>
    <row r="154">
      <c r="A154" s="4" t="inlineStr">
        <is>
          <t>Term Loans by Origination Year, Four Years Before Latest Fiscal Year</t>
        </is>
      </c>
      <c r="B154" s="4" t="inlineStr">
        <is>
          <t xml:space="preserve"> </t>
        </is>
      </c>
      <c r="C154" s="6" t="n">
        <v>6440</v>
      </c>
    </row>
    <row r="155">
      <c r="A155" s="4" t="inlineStr">
        <is>
          <t>Term Loans by Origination Year, Five or More Years Before Latest Fiscal Year</t>
        </is>
      </c>
      <c r="B155" s="4" t="inlineStr">
        <is>
          <t xml:space="preserve"> </t>
        </is>
      </c>
      <c r="C155" s="6" t="n">
        <v>11963</v>
      </c>
    </row>
    <row r="156">
      <c r="A156" s="4" t="inlineStr">
        <is>
          <t>Financing Receivable, Revolving Loans</t>
        </is>
      </c>
      <c r="B156" s="4" t="inlineStr">
        <is>
          <t xml:space="preserve"> </t>
        </is>
      </c>
      <c r="C156" s="6" t="n">
        <v>254183</v>
      </c>
    </row>
    <row r="157">
      <c r="A157" s="4" t="inlineStr">
        <is>
          <t>Total LHFI</t>
        </is>
      </c>
      <c r="B157" s="4" t="inlineStr">
        <is>
          <t xml:space="preserve"> </t>
        </is>
      </c>
      <c r="C157" s="6" t="n">
        <v>471930</v>
      </c>
    </row>
    <row r="158">
      <c r="A158" s="4" t="inlineStr">
        <is>
          <t>Commercial LHFI [Member] | Other Commercial Loans [Member] | Pass - RR 1 through RR 6 [Member]</t>
        </is>
      </c>
      <c r="B158" s="4" t="inlineStr">
        <is>
          <t xml:space="preserve"> </t>
        </is>
      </c>
      <c r="C158" s="4" t="inlineStr">
        <is>
          <t xml:space="preserve"> </t>
        </is>
      </c>
    </row>
    <row r="159">
      <c r="A159" s="3" t="inlineStr">
        <is>
          <t>Financing Receivable Recorded Investment [Line Items]</t>
        </is>
      </c>
      <c r="B159" s="4" t="inlineStr">
        <is>
          <t xml:space="preserve"> </t>
        </is>
      </c>
      <c r="C159" s="4" t="inlineStr">
        <is>
          <t xml:space="preserve"> </t>
        </is>
      </c>
    </row>
    <row r="160">
      <c r="A160" s="4" t="inlineStr">
        <is>
          <t>Term Loans by Origination Year, Current Fiscal Year</t>
        </is>
      </c>
      <c r="B160" s="4" t="inlineStr">
        <is>
          <t xml:space="preserve"> </t>
        </is>
      </c>
      <c r="C160" s="6" t="n">
        <v>88763</v>
      </c>
    </row>
    <row r="161">
      <c r="A161" s="4" t="inlineStr">
        <is>
          <t>Term Loans by Origination Year, Before Latest Fiscal Year</t>
        </is>
      </c>
      <c r="B161" s="4" t="inlineStr">
        <is>
          <t xml:space="preserve"> </t>
        </is>
      </c>
      <c r="C161" s="6" t="n">
        <v>40006</v>
      </c>
    </row>
    <row r="162">
      <c r="A162" s="4" t="inlineStr">
        <is>
          <t>Term Loans by Origination Year, Two Years Before Latest Fiscal Year</t>
        </is>
      </c>
      <c r="B162" s="4" t="inlineStr">
        <is>
          <t xml:space="preserve"> </t>
        </is>
      </c>
      <c r="C162" s="6" t="n">
        <v>28239</v>
      </c>
    </row>
    <row r="163">
      <c r="A163" s="4" t="inlineStr">
        <is>
          <t>Term Loans by Origination Year, Three Years Before Latest Fiscal Year</t>
        </is>
      </c>
      <c r="B163" s="4" t="inlineStr">
        <is>
          <t xml:space="preserve"> </t>
        </is>
      </c>
      <c r="C163" s="6" t="n">
        <v>37607</v>
      </c>
    </row>
    <row r="164">
      <c r="A164" s="4" t="inlineStr">
        <is>
          <t>Term Loans by Origination Year, Four Years Before Latest Fiscal Year</t>
        </is>
      </c>
      <c r="B164" s="4" t="inlineStr">
        <is>
          <t xml:space="preserve"> </t>
        </is>
      </c>
      <c r="C164" s="6" t="n">
        <v>6424</v>
      </c>
    </row>
    <row r="165">
      <c r="A165" s="4" t="inlineStr">
        <is>
          <t>Term Loans by Origination Year, Five or More Years Before Latest Fiscal Year</t>
        </is>
      </c>
      <c r="B165" s="4" t="inlineStr">
        <is>
          <t xml:space="preserve"> </t>
        </is>
      </c>
      <c r="C165" s="6" t="n">
        <v>10829</v>
      </c>
    </row>
    <row r="166">
      <c r="A166" s="4" t="inlineStr">
        <is>
          <t>Financing Receivable, Revolving Loans</t>
        </is>
      </c>
      <c r="B166" s="4" t="inlineStr">
        <is>
          <t xml:space="preserve"> </t>
        </is>
      </c>
      <c r="C166" s="6" t="n">
        <v>244882</v>
      </c>
    </row>
    <row r="167">
      <c r="A167" s="4" t="inlineStr">
        <is>
          <t>Total LHFI</t>
        </is>
      </c>
      <c r="B167" s="4" t="inlineStr">
        <is>
          <t xml:space="preserve"> </t>
        </is>
      </c>
      <c r="C167" s="6" t="n">
        <v>456750</v>
      </c>
    </row>
    <row r="168">
      <c r="A168" s="4" t="inlineStr">
        <is>
          <t>Commercial LHFI [Member] | Other Commercial Loans [Member] | Special Mention - RR 7 [Member]</t>
        </is>
      </c>
      <c r="B168" s="4" t="inlineStr">
        <is>
          <t xml:space="preserve"> </t>
        </is>
      </c>
      <c r="C168" s="4" t="inlineStr">
        <is>
          <t xml:space="preserve"> </t>
        </is>
      </c>
    </row>
    <row r="169">
      <c r="A169" s="3" t="inlineStr">
        <is>
          <t>Financing Receivable Recorded Investment [Line Items]</t>
        </is>
      </c>
      <c r="B169" s="4" t="inlineStr">
        <is>
          <t xml:space="preserve"> </t>
        </is>
      </c>
      <c r="C169" s="4" t="inlineStr">
        <is>
          <t xml:space="preserve"> </t>
        </is>
      </c>
    </row>
    <row r="170">
      <c r="A170" s="4" t="inlineStr">
        <is>
          <t>Term Loans by Origination Year, Current Fiscal Year</t>
        </is>
      </c>
      <c r="B170" s="4" t="inlineStr">
        <is>
          <t xml:space="preserve"> </t>
        </is>
      </c>
      <c r="C170" s="6" t="n">
        <v>879</v>
      </c>
    </row>
    <row r="171">
      <c r="A171" s="4" t="inlineStr">
        <is>
          <t>Total LHFI</t>
        </is>
      </c>
      <c r="B171" s="4" t="inlineStr">
        <is>
          <t xml:space="preserve"> </t>
        </is>
      </c>
      <c r="C171" s="6" t="n">
        <v>879</v>
      </c>
    </row>
    <row r="172">
      <c r="A172" s="4" t="inlineStr">
        <is>
          <t>Commercial LHFI [Member] | Other Commercial Loans [Member] | Substandard - RR 8 [Member]</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Term Loans by Origination Year, Current Fiscal Year</t>
        </is>
      </c>
      <c r="B174" s="4" t="inlineStr">
        <is>
          <t xml:space="preserve"> </t>
        </is>
      </c>
      <c r="C174" s="6" t="n">
        <v>3728</v>
      </c>
    </row>
    <row r="175">
      <c r="A175" s="4" t="inlineStr">
        <is>
          <t>Term Loans by Origination Year, Before Latest Fiscal Year</t>
        </is>
      </c>
      <c r="B175" s="4" t="inlineStr">
        <is>
          <t xml:space="preserve"> </t>
        </is>
      </c>
      <c r="C175" s="6" t="n">
        <v>98</v>
      </c>
    </row>
    <row r="176">
      <c r="A176" s="4" t="inlineStr">
        <is>
          <t>Term Loans by Origination Year, Four Years Before Latest Fiscal Year</t>
        </is>
      </c>
      <c r="B176" s="4" t="inlineStr">
        <is>
          <t xml:space="preserve"> </t>
        </is>
      </c>
      <c r="C176" s="6" t="n">
        <v>16</v>
      </c>
    </row>
    <row r="177">
      <c r="A177" s="4" t="inlineStr">
        <is>
          <t>Term Loans by Origination Year, Five or More Years Before Latest Fiscal Year</t>
        </is>
      </c>
      <c r="B177" s="4" t="inlineStr">
        <is>
          <t xml:space="preserve"> </t>
        </is>
      </c>
      <c r="C177" s="6" t="n">
        <v>1134</v>
      </c>
    </row>
    <row r="178">
      <c r="A178" s="4" t="inlineStr">
        <is>
          <t>Financing Receivable, Revolving Loans</t>
        </is>
      </c>
      <c r="B178" s="4" t="inlineStr">
        <is>
          <t xml:space="preserve"> </t>
        </is>
      </c>
      <c r="C178" s="6" t="n">
        <v>9301</v>
      </c>
    </row>
    <row r="179">
      <c r="A179" s="4" t="inlineStr">
        <is>
          <t>Total LHFI</t>
        </is>
      </c>
      <c r="B179" s="4" t="inlineStr">
        <is>
          <t xml:space="preserve"> </t>
        </is>
      </c>
      <c r="C179" s="6" t="n">
        <v>14277</v>
      </c>
    </row>
    <row r="180">
      <c r="A180" s="4" t="inlineStr">
        <is>
          <t>Commercial LHFI [Member] | Other Commercial Loans [Member] | Doubtful - RR 9 [Member]</t>
        </is>
      </c>
      <c r="B180" s="4" t="inlineStr">
        <is>
          <t xml:space="preserve"> </t>
        </is>
      </c>
      <c r="C180" s="4" t="inlineStr">
        <is>
          <t xml:space="preserve"> </t>
        </is>
      </c>
    </row>
    <row r="181">
      <c r="A181" s="3" t="inlineStr">
        <is>
          <t>Financing Receivable Recorded Investment [Line Items]</t>
        </is>
      </c>
      <c r="B181" s="4" t="inlineStr">
        <is>
          <t xml:space="preserve"> </t>
        </is>
      </c>
      <c r="C181" s="4" t="inlineStr">
        <is>
          <t xml:space="preserve"> </t>
        </is>
      </c>
    </row>
    <row r="182">
      <c r="A182" s="4" t="inlineStr">
        <is>
          <t>Term Loans by Origination Year, Current Fiscal Year</t>
        </is>
      </c>
      <c r="B182" s="4" t="inlineStr">
        <is>
          <t xml:space="preserve"> </t>
        </is>
      </c>
      <c r="C182" s="6" t="n">
        <v>24</v>
      </c>
    </row>
    <row r="183">
      <c r="A183" s="4" t="inlineStr">
        <is>
          <t>Total LHFI</t>
        </is>
      </c>
      <c r="B183" s="4" t="inlineStr">
        <is>
          <t xml:space="preserve"> </t>
        </is>
      </c>
      <c r="C183" s="6" t="n">
        <v>24</v>
      </c>
    </row>
    <row r="184">
      <c r="A184" s="4" t="inlineStr">
        <is>
          <t>Commercial LHFI [Member] | Other Commercial Loans and Leases [Member]</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Term Loans by Origination Year, Current Fiscal Year</t>
        </is>
      </c>
      <c r="B186" s="6" t="n">
        <v>211508</v>
      </c>
      <c r="C186" s="4" t="inlineStr">
        <is>
          <t xml:space="preserve"> </t>
        </is>
      </c>
    </row>
    <row r="187">
      <c r="A187" s="4" t="inlineStr">
        <is>
          <t>Term Loans by Origination Year, Before Latest Fiscal Year</t>
        </is>
      </c>
      <c r="B187" s="6" t="n">
        <v>49158</v>
      </c>
      <c r="C187" s="4" t="inlineStr">
        <is>
          <t xml:space="preserve"> </t>
        </is>
      </c>
    </row>
    <row r="188">
      <c r="A188" s="4" t="inlineStr">
        <is>
          <t>Term Loans by Origination Year, Two Years Before Latest Fiscal Year</t>
        </is>
      </c>
      <c r="B188" s="6" t="n">
        <v>30113</v>
      </c>
      <c r="C188" s="4" t="inlineStr">
        <is>
          <t xml:space="preserve"> </t>
        </is>
      </c>
    </row>
    <row r="189">
      <c r="A189" s="4" t="inlineStr">
        <is>
          <t>Term Loans by Origination Year, Three Years Before Latest Fiscal Year</t>
        </is>
      </c>
      <c r="B189" s="6" t="n">
        <v>21585</v>
      </c>
      <c r="C189" s="4" t="inlineStr">
        <is>
          <t xml:space="preserve"> </t>
        </is>
      </c>
    </row>
    <row r="190">
      <c r="A190" s="4" t="inlineStr">
        <is>
          <t>Term Loans by Origination Year, Four Years Before Latest Fiscal Year</t>
        </is>
      </c>
      <c r="B190" s="6" t="n">
        <v>32837</v>
      </c>
      <c r="C190" s="4" t="inlineStr">
        <is>
          <t xml:space="preserve"> </t>
        </is>
      </c>
    </row>
    <row r="191">
      <c r="A191" s="4" t="inlineStr">
        <is>
          <t>Term Loans by Origination Year, Five or More Years Before Latest Fiscal Year</t>
        </is>
      </c>
      <c r="B191" s="6" t="n">
        <v>8488</v>
      </c>
      <c r="C191" s="4" t="inlineStr">
        <is>
          <t xml:space="preserve"> </t>
        </is>
      </c>
    </row>
    <row r="192">
      <c r="A192" s="4" t="inlineStr">
        <is>
          <t>Financing Receivable, Revolving Loans</t>
        </is>
      </c>
      <c r="B192" s="6" t="n">
        <v>202346</v>
      </c>
      <c r="C192" s="4" t="inlineStr">
        <is>
          <t xml:space="preserve"> </t>
        </is>
      </c>
    </row>
    <row r="193">
      <c r="A193" s="4" t="inlineStr">
        <is>
          <t>Total LHFI</t>
        </is>
      </c>
      <c r="B193" s="6" t="n">
        <v>556035</v>
      </c>
      <c r="C193" s="4" t="inlineStr">
        <is>
          <t xml:space="preserve"> </t>
        </is>
      </c>
    </row>
    <row r="194">
      <c r="A194" s="4" t="inlineStr">
        <is>
          <t>Commercial LHFI [Member] | Other Commercial Loans and Leases [Member] | Pass - RR 1 through RR 6 [Member]</t>
        </is>
      </c>
      <c r="B194" s="4" t="inlineStr">
        <is>
          <t xml:space="preserve"> </t>
        </is>
      </c>
      <c r="C194" s="4" t="inlineStr">
        <is>
          <t xml:space="preserve"> </t>
        </is>
      </c>
    </row>
    <row r="195">
      <c r="A195" s="3" t="inlineStr">
        <is>
          <t>Financing Receivable Recorded Investment [Line Items]</t>
        </is>
      </c>
      <c r="B195" s="4" t="inlineStr">
        <is>
          <t xml:space="preserve"> </t>
        </is>
      </c>
      <c r="C195" s="4" t="inlineStr">
        <is>
          <t xml:space="preserve"> </t>
        </is>
      </c>
    </row>
    <row r="196">
      <c r="A196" s="4" t="inlineStr">
        <is>
          <t>Term Loans by Origination Year, Current Fiscal Year</t>
        </is>
      </c>
      <c r="B196" s="6" t="n">
        <v>211402</v>
      </c>
      <c r="C196" s="4" t="inlineStr">
        <is>
          <t xml:space="preserve"> </t>
        </is>
      </c>
    </row>
    <row r="197">
      <c r="A197" s="4" t="inlineStr">
        <is>
          <t>Term Loans by Origination Year, Before Latest Fiscal Year</t>
        </is>
      </c>
      <c r="B197" s="6" t="n">
        <v>48947</v>
      </c>
      <c r="C197" s="4" t="inlineStr">
        <is>
          <t xml:space="preserve"> </t>
        </is>
      </c>
    </row>
    <row r="198">
      <c r="A198" s="4" t="inlineStr">
        <is>
          <t>Term Loans by Origination Year, Two Years Before Latest Fiscal Year</t>
        </is>
      </c>
      <c r="B198" s="6" t="n">
        <v>30071</v>
      </c>
      <c r="C198" s="4" t="inlineStr">
        <is>
          <t xml:space="preserve"> </t>
        </is>
      </c>
    </row>
    <row r="199">
      <c r="A199" s="4" t="inlineStr">
        <is>
          <t>Term Loans by Origination Year, Three Years Before Latest Fiscal Year</t>
        </is>
      </c>
      <c r="B199" s="6" t="n">
        <v>21377</v>
      </c>
      <c r="C199" s="4" t="inlineStr">
        <is>
          <t xml:space="preserve"> </t>
        </is>
      </c>
    </row>
    <row r="200">
      <c r="A200" s="4" t="inlineStr">
        <is>
          <t>Term Loans by Origination Year, Four Years Before Latest Fiscal Year</t>
        </is>
      </c>
      <c r="B200" s="6" t="n">
        <v>32837</v>
      </c>
      <c r="C200" s="4" t="inlineStr">
        <is>
          <t xml:space="preserve"> </t>
        </is>
      </c>
    </row>
    <row r="201">
      <c r="A201" s="4" t="inlineStr">
        <is>
          <t>Term Loans by Origination Year, Five or More Years Before Latest Fiscal Year</t>
        </is>
      </c>
      <c r="B201" s="6" t="n">
        <v>8468</v>
      </c>
      <c r="C201" s="4" t="inlineStr">
        <is>
          <t xml:space="preserve"> </t>
        </is>
      </c>
    </row>
    <row r="202">
      <c r="A202" s="4" t="inlineStr">
        <is>
          <t>Financing Receivable, Revolving Loans</t>
        </is>
      </c>
      <c r="B202" s="6" t="n">
        <v>201339</v>
      </c>
      <c r="C202" s="4" t="inlineStr">
        <is>
          <t xml:space="preserve"> </t>
        </is>
      </c>
    </row>
    <row r="203">
      <c r="A203" s="4" t="inlineStr">
        <is>
          <t>Total LHFI</t>
        </is>
      </c>
      <c r="B203" s="6" t="n">
        <v>554441</v>
      </c>
      <c r="C203" s="4" t="inlineStr">
        <is>
          <t xml:space="preserve"> </t>
        </is>
      </c>
    </row>
    <row r="204">
      <c r="A204" s="4" t="inlineStr">
        <is>
          <t>Commercial LHFI [Member] | Other Commercial Loans and Leases [Member] | Special Mention - RR 7 [Member]</t>
        </is>
      </c>
      <c r="B204" s="4" t="inlineStr">
        <is>
          <t xml:space="preserve"> </t>
        </is>
      </c>
      <c r="C204" s="4" t="inlineStr">
        <is>
          <t xml:space="preserve"> </t>
        </is>
      </c>
    </row>
    <row r="205">
      <c r="A205" s="3" t="inlineStr">
        <is>
          <t>Financing Receivable Recorded Investment [Line Items]</t>
        </is>
      </c>
      <c r="B205" s="4" t="inlineStr">
        <is>
          <t xml:space="preserve"> </t>
        </is>
      </c>
      <c r="C205" s="4" t="inlineStr">
        <is>
          <t xml:space="preserve"> </t>
        </is>
      </c>
    </row>
    <row r="206">
      <c r="A206" s="4" t="inlineStr">
        <is>
          <t>Term Loans by Origination Year, Three Years Before Latest Fiscal Year</t>
        </is>
      </c>
      <c r="B206" s="6" t="n">
        <v>208</v>
      </c>
      <c r="C206" s="4" t="inlineStr">
        <is>
          <t xml:space="preserve"> </t>
        </is>
      </c>
    </row>
    <row r="207">
      <c r="A207" s="4" t="inlineStr">
        <is>
          <t>Financing Receivable, Revolving Loans</t>
        </is>
      </c>
      <c r="B207" s="6" t="n">
        <v>20</v>
      </c>
      <c r="C207" s="4" t="inlineStr">
        <is>
          <t xml:space="preserve"> </t>
        </is>
      </c>
    </row>
    <row r="208">
      <c r="A208" s="4" t="inlineStr">
        <is>
          <t>Total LHFI</t>
        </is>
      </c>
      <c r="B208" s="6" t="n">
        <v>228</v>
      </c>
      <c r="C208" s="4" t="inlineStr">
        <is>
          <t xml:space="preserve"> </t>
        </is>
      </c>
    </row>
    <row r="209">
      <c r="A209" s="4" t="inlineStr">
        <is>
          <t>Commercial LHFI [Member] | Other Commercial Loans and Leases [Member] | Substandard - RR 8 [Member]</t>
        </is>
      </c>
      <c r="B209" s="4" t="inlineStr">
        <is>
          <t xml:space="preserve"> </t>
        </is>
      </c>
      <c r="C209" s="4" t="inlineStr">
        <is>
          <t xml:space="preserve"> </t>
        </is>
      </c>
    </row>
    <row r="210">
      <c r="A210" s="3" t="inlineStr">
        <is>
          <t>Financing Receivable Recorded Investment [Line Items]</t>
        </is>
      </c>
      <c r="B210" s="4" t="inlineStr">
        <is>
          <t xml:space="preserve"> </t>
        </is>
      </c>
      <c r="C210" s="4" t="inlineStr">
        <is>
          <t xml:space="preserve"> </t>
        </is>
      </c>
    </row>
    <row r="211">
      <c r="A211" s="4" t="inlineStr">
        <is>
          <t>Term Loans by Origination Year, Current Fiscal Year</t>
        </is>
      </c>
      <c r="B211" s="6" t="n">
        <v>106</v>
      </c>
      <c r="C211" s="4" t="inlineStr">
        <is>
          <t xml:space="preserve"> </t>
        </is>
      </c>
    </row>
    <row r="212">
      <c r="A212" s="4" t="inlineStr">
        <is>
          <t>Term Loans by Origination Year, Before Latest Fiscal Year</t>
        </is>
      </c>
      <c r="B212" s="6" t="n">
        <v>211</v>
      </c>
      <c r="C212" s="4" t="inlineStr">
        <is>
          <t xml:space="preserve"> </t>
        </is>
      </c>
    </row>
    <row r="213">
      <c r="A213" s="4" t="inlineStr">
        <is>
          <t>Term Loans by Origination Year, Two Years Before Latest Fiscal Year</t>
        </is>
      </c>
      <c r="B213" s="6" t="n">
        <v>42</v>
      </c>
      <c r="C213" s="4" t="inlineStr">
        <is>
          <t xml:space="preserve"> </t>
        </is>
      </c>
    </row>
    <row r="214">
      <c r="A214" s="4" t="inlineStr">
        <is>
          <t>Financing Receivable, Revolving Loans</t>
        </is>
      </c>
      <c r="B214" s="6" t="n">
        <v>987</v>
      </c>
      <c r="C214" s="4" t="inlineStr">
        <is>
          <t xml:space="preserve"> </t>
        </is>
      </c>
    </row>
    <row r="215">
      <c r="A215" s="4" t="inlineStr">
        <is>
          <t>Total LHFI</t>
        </is>
      </c>
      <c r="B215" s="6" t="n">
        <v>1346</v>
      </c>
      <c r="C215" s="4" t="inlineStr">
        <is>
          <t xml:space="preserve"> </t>
        </is>
      </c>
    </row>
    <row r="216">
      <c r="A216" s="4" t="inlineStr">
        <is>
          <t>Commercial LHFI [Member] | Other Commercial Loans and Leases [Member] | Doubtful - RR 9 [Member]</t>
        </is>
      </c>
      <c r="B216" s="4" t="inlineStr">
        <is>
          <t xml:space="preserve"> </t>
        </is>
      </c>
      <c r="C216" s="4" t="inlineStr">
        <is>
          <t xml:space="preserve"> </t>
        </is>
      </c>
    </row>
    <row r="217">
      <c r="A217" s="3" t="inlineStr">
        <is>
          <t>Financing Receivable Recorded Investment [Line Items]</t>
        </is>
      </c>
      <c r="B217" s="4" t="inlineStr">
        <is>
          <t xml:space="preserve"> </t>
        </is>
      </c>
      <c r="C217" s="4" t="inlineStr">
        <is>
          <t xml:space="preserve"> </t>
        </is>
      </c>
    </row>
    <row r="218">
      <c r="A218" s="4" t="inlineStr">
        <is>
          <t>Term Loans by Origination Year, Five or More Years Before Latest Fiscal Year</t>
        </is>
      </c>
      <c r="B218" s="6" t="n">
        <v>20</v>
      </c>
      <c r="C218" s="4" t="inlineStr">
        <is>
          <t xml:space="preserve"> </t>
        </is>
      </c>
    </row>
    <row r="219">
      <c r="A219" s="4" t="inlineStr">
        <is>
          <t>Total LHFI</t>
        </is>
      </c>
      <c r="B219" s="6" t="n">
        <v>20</v>
      </c>
      <c r="C219" s="4" t="inlineStr">
        <is>
          <t xml:space="preserve"> </t>
        </is>
      </c>
    </row>
    <row r="220">
      <c r="A220" s="4" t="inlineStr">
        <is>
          <t>Commercial LHFI [Member] | Loans Secured by Real Estate [Member] | Construction, Land Development and Other Land [Member]</t>
        </is>
      </c>
      <c r="B220" s="4" t="inlineStr">
        <is>
          <t xml:space="preserve"> </t>
        </is>
      </c>
      <c r="C220" s="4" t="inlineStr">
        <is>
          <t xml:space="preserve"> </t>
        </is>
      </c>
    </row>
    <row r="221">
      <c r="A221" s="3" t="inlineStr">
        <is>
          <t>Financing Receivable Recorded Investment [Line Items]</t>
        </is>
      </c>
      <c r="B221" s="4" t="inlineStr">
        <is>
          <t xml:space="preserve"> </t>
        </is>
      </c>
      <c r="C221" s="4" t="inlineStr">
        <is>
          <t xml:space="preserve"> </t>
        </is>
      </c>
    </row>
    <row r="222">
      <c r="A222" s="4" t="inlineStr">
        <is>
          <t>Term Loans by Origination Year, Current Fiscal Year</t>
        </is>
      </c>
      <c r="B222" s="6" t="n">
        <v>360419</v>
      </c>
      <c r="C222" s="6" t="n">
        <v>363970</v>
      </c>
    </row>
    <row r="223">
      <c r="A223" s="4" t="inlineStr">
        <is>
          <t>Term Loans by Origination Year, Before Latest Fiscal Year</t>
        </is>
      </c>
      <c r="B223" s="6" t="n">
        <v>99078</v>
      </c>
      <c r="C223" s="6" t="n">
        <v>119926</v>
      </c>
    </row>
    <row r="224">
      <c r="A224" s="4" t="inlineStr">
        <is>
          <t>Term Loans by Origination Year, Two Years Before Latest Fiscal Year</t>
        </is>
      </c>
      <c r="B224" s="6" t="n">
        <v>36967</v>
      </c>
      <c r="C224" s="6" t="n">
        <v>29632</v>
      </c>
    </row>
    <row r="225">
      <c r="A225" s="4" t="inlineStr">
        <is>
          <t>Term Loans by Origination Year, Three Years Before Latest Fiscal Year</t>
        </is>
      </c>
      <c r="B225" s="6" t="n">
        <v>10610</v>
      </c>
      <c r="C225" s="6" t="n">
        <v>4820</v>
      </c>
    </row>
    <row r="226">
      <c r="A226" s="4" t="inlineStr">
        <is>
          <t>Term Loans by Origination Year, Four Years Before Latest Fiscal Year</t>
        </is>
      </c>
      <c r="B226" s="6" t="n">
        <v>2036</v>
      </c>
      <c r="C226" s="6" t="n">
        <v>1016</v>
      </c>
    </row>
    <row r="227">
      <c r="A227" s="4" t="inlineStr">
        <is>
          <t>Term Loans by Origination Year, Five or More Years Before Latest Fiscal Year</t>
        </is>
      </c>
      <c r="B227" s="6" t="n">
        <v>2006</v>
      </c>
      <c r="C227" s="6" t="n">
        <v>2406</v>
      </c>
    </row>
    <row r="228">
      <c r="A228" s="4" t="inlineStr">
        <is>
          <t>Financing Receivable, Revolving Loans</t>
        </is>
      </c>
      <c r="B228" s="6" t="n">
        <v>52351</v>
      </c>
      <c r="C228" s="6" t="n">
        <v>64997</v>
      </c>
    </row>
    <row r="229">
      <c r="A229" s="4" t="inlineStr">
        <is>
          <t>Total LHFI</t>
        </is>
      </c>
      <c r="B229" s="6" t="n">
        <v>563467</v>
      </c>
      <c r="C229" s="6" t="n">
        <v>586767</v>
      </c>
    </row>
    <row r="230">
      <c r="A230" s="4" t="inlineStr">
        <is>
          <t>Commercial LHFI [Member] | Loans Secured by Real Estate [Member] | Construction, Land Development and Other Land [Member] | Pass - RR 1 through RR 6 [Member]</t>
        </is>
      </c>
      <c r="B230" s="4" t="inlineStr">
        <is>
          <t xml:space="preserve"> </t>
        </is>
      </c>
      <c r="C230" s="4" t="inlineStr">
        <is>
          <t xml:space="preserve"> </t>
        </is>
      </c>
    </row>
    <row r="231">
      <c r="A231" s="3" t="inlineStr">
        <is>
          <t>Financing Receivable Recorded Investment [Line Items]</t>
        </is>
      </c>
      <c r="B231" s="4" t="inlineStr">
        <is>
          <t xml:space="preserve"> </t>
        </is>
      </c>
      <c r="C231" s="4" t="inlineStr">
        <is>
          <t xml:space="preserve"> </t>
        </is>
      </c>
    </row>
    <row r="232">
      <c r="A232" s="4" t="inlineStr">
        <is>
          <t>Term Loans by Origination Year, Current Fiscal Year</t>
        </is>
      </c>
      <c r="B232" s="6" t="n">
        <v>359813</v>
      </c>
      <c r="C232" s="6" t="n">
        <v>363824</v>
      </c>
    </row>
    <row r="233">
      <c r="A233" s="4" t="inlineStr">
        <is>
          <t>Term Loans by Origination Year, Before Latest Fiscal Year</t>
        </is>
      </c>
      <c r="B233" s="6" t="n">
        <v>98742</v>
      </c>
      <c r="C233" s="6" t="n">
        <v>119727</v>
      </c>
    </row>
    <row r="234">
      <c r="A234" s="4" t="inlineStr">
        <is>
          <t>Term Loans by Origination Year, Two Years Before Latest Fiscal Year</t>
        </is>
      </c>
      <c r="B234" s="6" t="n">
        <v>35095</v>
      </c>
      <c r="C234" s="6" t="n">
        <v>29632</v>
      </c>
    </row>
    <row r="235">
      <c r="A235" s="4" t="inlineStr">
        <is>
          <t>Term Loans by Origination Year, Three Years Before Latest Fiscal Year</t>
        </is>
      </c>
      <c r="B235" s="6" t="n">
        <v>10591</v>
      </c>
      <c r="C235" s="6" t="n">
        <v>3405</v>
      </c>
    </row>
    <row r="236">
      <c r="A236" s="4" t="inlineStr">
        <is>
          <t>Term Loans by Origination Year, Four Years Before Latest Fiscal Year</t>
        </is>
      </c>
      <c r="B236" s="6" t="n">
        <v>2036</v>
      </c>
      <c r="C236" s="6" t="n">
        <v>1016</v>
      </c>
    </row>
    <row r="237">
      <c r="A237" s="4" t="inlineStr">
        <is>
          <t>Term Loans by Origination Year, Five or More Years Before Latest Fiscal Year</t>
        </is>
      </c>
      <c r="B237" s="6" t="n">
        <v>1961</v>
      </c>
      <c r="C237" s="6" t="n">
        <v>2364</v>
      </c>
    </row>
    <row r="238">
      <c r="A238" s="4" t="inlineStr">
        <is>
          <t>Financing Receivable, Revolving Loans</t>
        </is>
      </c>
      <c r="B238" s="6" t="n">
        <v>52351</v>
      </c>
      <c r="C238" s="6" t="n">
        <v>64953</v>
      </c>
    </row>
    <row r="239">
      <c r="A239" s="4" t="inlineStr">
        <is>
          <t>Total LHFI</t>
        </is>
      </c>
      <c r="B239" s="6" t="n">
        <v>560589</v>
      </c>
      <c r="C239" s="6" t="n">
        <v>584921</v>
      </c>
    </row>
    <row r="240">
      <c r="A240" s="4" t="inlineStr">
        <is>
          <t>Commercial LHFI [Member] | Loans Secured by Real Estate [Member] | Construction, Land Development and Other Land [Member] | Special Mention - RR 7 [Member]</t>
        </is>
      </c>
      <c r="B240" s="4" t="inlineStr">
        <is>
          <t xml:space="preserve"> </t>
        </is>
      </c>
      <c r="C240" s="4" t="inlineStr">
        <is>
          <t xml:space="preserve"> </t>
        </is>
      </c>
    </row>
    <row r="241">
      <c r="A241" s="3" t="inlineStr">
        <is>
          <t>Financing Receivable Recorded Investment [Line Items]</t>
        </is>
      </c>
      <c r="B241" s="4" t="inlineStr">
        <is>
          <t xml:space="preserve"> </t>
        </is>
      </c>
      <c r="C241" s="4" t="inlineStr">
        <is>
          <t xml:space="preserve"> </t>
        </is>
      </c>
    </row>
    <row r="242">
      <c r="A242" s="4" t="inlineStr">
        <is>
          <t>Term Loans by Origination Year, Two Years Before Latest Fiscal Year</t>
        </is>
      </c>
      <c r="B242" s="6" t="n">
        <v>360</v>
      </c>
      <c r="C242" s="4" t="inlineStr">
        <is>
          <t xml:space="preserve"> </t>
        </is>
      </c>
    </row>
    <row r="243">
      <c r="A243" s="4" t="inlineStr">
        <is>
          <t>Total LHFI</t>
        </is>
      </c>
      <c r="B243" s="6" t="n">
        <v>360</v>
      </c>
      <c r="C243" s="4" t="inlineStr">
        <is>
          <t xml:space="preserve"> </t>
        </is>
      </c>
    </row>
    <row r="244">
      <c r="A244" s="4" t="inlineStr">
        <is>
          <t>Commercial LHFI [Member] | Loans Secured by Real Estate [Member] | Construction, Land Development and Other Land [Member] | Substandard - RR 8 [Member]</t>
        </is>
      </c>
      <c r="B244" s="4" t="inlineStr">
        <is>
          <t xml:space="preserve"> </t>
        </is>
      </c>
      <c r="C244" s="4" t="inlineStr">
        <is>
          <t xml:space="preserve"> </t>
        </is>
      </c>
    </row>
    <row r="245">
      <c r="A245" s="3" t="inlineStr">
        <is>
          <t>Financing Receivable Recorded Investment [Line Items]</t>
        </is>
      </c>
      <c r="B245" s="4" t="inlineStr">
        <is>
          <t xml:space="preserve"> </t>
        </is>
      </c>
      <c r="C245" s="4" t="inlineStr">
        <is>
          <t xml:space="preserve"> </t>
        </is>
      </c>
    </row>
    <row r="246">
      <c r="A246" s="4" t="inlineStr">
        <is>
          <t>Term Loans by Origination Year, Current Fiscal Year</t>
        </is>
      </c>
      <c r="B246" s="6" t="n">
        <v>606</v>
      </c>
      <c r="C246" s="6" t="n">
        <v>146</v>
      </c>
    </row>
    <row r="247">
      <c r="A247" s="4" t="inlineStr">
        <is>
          <t>Term Loans by Origination Year, Before Latest Fiscal Year</t>
        </is>
      </c>
      <c r="B247" s="6" t="n">
        <v>336</v>
      </c>
      <c r="C247" s="6" t="n">
        <v>199</v>
      </c>
    </row>
    <row r="248">
      <c r="A248" s="4" t="inlineStr">
        <is>
          <t>Term Loans by Origination Year, Two Years Before Latest Fiscal Year</t>
        </is>
      </c>
      <c r="B248" s="6" t="n">
        <v>1512</v>
      </c>
      <c r="C248" s="4" t="inlineStr">
        <is>
          <t xml:space="preserve"> </t>
        </is>
      </c>
    </row>
    <row r="249">
      <c r="A249" s="4" t="inlineStr">
        <is>
          <t>Term Loans by Origination Year, Three Years Before Latest Fiscal Year</t>
        </is>
      </c>
      <c r="B249" s="6" t="n">
        <v>19</v>
      </c>
      <c r="C249" s="6" t="n">
        <v>1415</v>
      </c>
    </row>
    <row r="250">
      <c r="A250" s="4" t="inlineStr">
        <is>
          <t>Term Loans by Origination Year, Five or More Years Before Latest Fiscal Year</t>
        </is>
      </c>
      <c r="B250" s="6" t="n">
        <v>21</v>
      </c>
      <c r="C250" s="4" t="inlineStr">
        <is>
          <t xml:space="preserve"> </t>
        </is>
      </c>
    </row>
    <row r="251">
      <c r="A251" s="4" t="inlineStr">
        <is>
          <t>Financing Receivable, Revolving Loans</t>
        </is>
      </c>
      <c r="B251" s="4" t="inlineStr">
        <is>
          <t xml:space="preserve"> </t>
        </is>
      </c>
      <c r="C251" s="6" t="n">
        <v>44</v>
      </c>
    </row>
    <row r="252">
      <c r="A252" s="4" t="inlineStr">
        <is>
          <t>Total LHFI</t>
        </is>
      </c>
      <c r="B252" s="6" t="n">
        <v>2494</v>
      </c>
      <c r="C252" s="6" t="n">
        <v>1804</v>
      </c>
    </row>
    <row r="253">
      <c r="A253" s="4" t="inlineStr">
        <is>
          <t>Commercial LHFI [Member] | Loans Secured by Real Estate [Member] | Construction, Land Development and Other Land [Member] | Doubtful - RR 9 [Member]</t>
        </is>
      </c>
      <c r="B253" s="4" t="inlineStr">
        <is>
          <t xml:space="preserve"> </t>
        </is>
      </c>
      <c r="C253" s="4" t="inlineStr">
        <is>
          <t xml:space="preserve"> </t>
        </is>
      </c>
    </row>
    <row r="254">
      <c r="A254" s="3" t="inlineStr">
        <is>
          <t>Financing Receivable Recorded Investment [Line Items]</t>
        </is>
      </c>
      <c r="B254" s="4" t="inlineStr">
        <is>
          <t xml:space="preserve"> </t>
        </is>
      </c>
      <c r="C254" s="4" t="inlineStr">
        <is>
          <t xml:space="preserve"> </t>
        </is>
      </c>
    </row>
    <row r="255">
      <c r="A255" s="4" t="inlineStr">
        <is>
          <t>Term Loans by Origination Year, Five or More Years Before Latest Fiscal Year</t>
        </is>
      </c>
      <c r="B255" s="6" t="n">
        <v>24</v>
      </c>
      <c r="C255" s="6" t="n">
        <v>42</v>
      </c>
    </row>
    <row r="256">
      <c r="A256" s="4" t="inlineStr">
        <is>
          <t>Total LHFI</t>
        </is>
      </c>
      <c r="B256" s="6" t="n">
        <v>24</v>
      </c>
      <c r="C256" s="6" t="n">
        <v>42</v>
      </c>
    </row>
    <row r="257">
      <c r="A257" s="4" t="inlineStr">
        <is>
          <t>Commercial LHFI [Member] | Loans Secured by Real Estate [Member] | Other Secured by 1-4 Family Residential Properties [Member]</t>
        </is>
      </c>
      <c r="B257" s="4" t="inlineStr">
        <is>
          <t xml:space="preserve"> </t>
        </is>
      </c>
      <c r="C257" s="4" t="inlineStr">
        <is>
          <t xml:space="preserve"> </t>
        </is>
      </c>
    </row>
    <row r="258">
      <c r="A258" s="3" t="inlineStr">
        <is>
          <t>Financing Receivable Recorded Investment [Line Items]</t>
        </is>
      </c>
      <c r="B258" s="4" t="inlineStr">
        <is>
          <t xml:space="preserve"> </t>
        </is>
      </c>
      <c r="C258" s="4" t="inlineStr">
        <is>
          <t xml:space="preserve"> </t>
        </is>
      </c>
    </row>
    <row r="259">
      <c r="A259" s="4" t="inlineStr">
        <is>
          <t>Term Loans by Origination Year, Current Fiscal Year</t>
        </is>
      </c>
      <c r="B259" s="6" t="n">
        <v>33292</v>
      </c>
      <c r="C259" s="6" t="n">
        <v>42726</v>
      </c>
    </row>
    <row r="260">
      <c r="A260" s="4" t="inlineStr">
        <is>
          <t>Term Loans by Origination Year, Before Latest Fiscal Year</t>
        </is>
      </c>
      <c r="B260" s="6" t="n">
        <v>31467</v>
      </c>
      <c r="C260" s="6" t="n">
        <v>33441</v>
      </c>
    </row>
    <row r="261">
      <c r="A261" s="4" t="inlineStr">
        <is>
          <t>Term Loans by Origination Year, Two Years Before Latest Fiscal Year</t>
        </is>
      </c>
      <c r="B261" s="6" t="n">
        <v>29364</v>
      </c>
      <c r="C261" s="6" t="n">
        <v>17307</v>
      </c>
    </row>
    <row r="262">
      <c r="A262" s="4" t="inlineStr">
        <is>
          <t>Term Loans by Origination Year, Three Years Before Latest Fiscal Year</t>
        </is>
      </c>
      <c r="B262" s="6" t="n">
        <v>14341</v>
      </c>
      <c r="C262" s="6" t="n">
        <v>9429</v>
      </c>
    </row>
    <row r="263">
      <c r="A263" s="4" t="inlineStr">
        <is>
          <t>Term Loans by Origination Year, Four Years Before Latest Fiscal Year</t>
        </is>
      </c>
      <c r="B263" s="6" t="n">
        <v>8164</v>
      </c>
      <c r="C263" s="6" t="n">
        <v>7018</v>
      </c>
    </row>
    <row r="264">
      <c r="A264" s="4" t="inlineStr">
        <is>
          <t>Term Loans by Origination Year, Five or More Years Before Latest Fiscal Year</t>
        </is>
      </c>
      <c r="B264" s="6" t="n">
        <v>3128</v>
      </c>
      <c r="C264" s="6" t="n">
        <v>3155</v>
      </c>
    </row>
    <row r="265">
      <c r="A265" s="4" t="inlineStr">
        <is>
          <t>Financing Receivable, Revolving Loans</t>
        </is>
      </c>
      <c r="B265" s="6" t="n">
        <v>10175</v>
      </c>
      <c r="C265" s="6" t="n">
        <v>12209</v>
      </c>
    </row>
    <row r="266">
      <c r="A266" s="4" t="inlineStr">
        <is>
          <t>Total LHFI</t>
        </is>
      </c>
      <c r="B266" s="6" t="n">
        <v>129931</v>
      </c>
      <c r="C266" s="6" t="n">
        <v>125285</v>
      </c>
    </row>
    <row r="267">
      <c r="A267" s="4" t="inlineStr">
        <is>
          <t>Commercial LHFI [Member] | Loans Secured by Real Estate [Member] | Other Secured by 1-4 Family Residential Properties [Member] | Pass - RR 1 through RR 6 [Member]</t>
        </is>
      </c>
      <c r="B267" s="4" t="inlineStr">
        <is>
          <t xml:space="preserve"> </t>
        </is>
      </c>
      <c r="C267" s="4" t="inlineStr">
        <is>
          <t xml:space="preserve"> </t>
        </is>
      </c>
    </row>
    <row r="268">
      <c r="A268" s="3" t="inlineStr">
        <is>
          <t>Financing Receivable Recorded Investment [Line Items]</t>
        </is>
      </c>
      <c r="B268" s="4" t="inlineStr">
        <is>
          <t xml:space="preserve"> </t>
        </is>
      </c>
      <c r="C268" s="4" t="inlineStr">
        <is>
          <t xml:space="preserve"> </t>
        </is>
      </c>
    </row>
    <row r="269">
      <c r="A269" s="4" t="inlineStr">
        <is>
          <t>Term Loans by Origination Year, Current Fiscal Year</t>
        </is>
      </c>
      <c r="B269" s="6" t="n">
        <v>33072</v>
      </c>
      <c r="C269" s="6" t="n">
        <v>41996</v>
      </c>
    </row>
    <row r="270">
      <c r="A270" s="4" t="inlineStr">
        <is>
          <t>Term Loans by Origination Year, Before Latest Fiscal Year</t>
        </is>
      </c>
      <c r="B270" s="6" t="n">
        <v>30760</v>
      </c>
      <c r="C270" s="6" t="n">
        <v>33346</v>
      </c>
    </row>
    <row r="271">
      <c r="A271" s="4" t="inlineStr">
        <is>
          <t>Term Loans by Origination Year, Two Years Before Latest Fiscal Year</t>
        </is>
      </c>
      <c r="B271" s="6" t="n">
        <v>29159</v>
      </c>
      <c r="C271" s="6" t="n">
        <v>17215</v>
      </c>
    </row>
    <row r="272">
      <c r="A272" s="4" t="inlineStr">
        <is>
          <t>Term Loans by Origination Year, Three Years Before Latest Fiscal Year</t>
        </is>
      </c>
      <c r="B272" s="6" t="n">
        <v>14309</v>
      </c>
      <c r="C272" s="6" t="n">
        <v>9341</v>
      </c>
    </row>
    <row r="273">
      <c r="A273" s="4" t="inlineStr">
        <is>
          <t>Term Loans by Origination Year, Four Years Before Latest Fiscal Year</t>
        </is>
      </c>
      <c r="B273" s="6" t="n">
        <v>8084</v>
      </c>
      <c r="C273" s="6" t="n">
        <v>6798</v>
      </c>
    </row>
    <row r="274">
      <c r="A274" s="4" t="inlineStr">
        <is>
          <t>Term Loans by Origination Year, Five or More Years Before Latest Fiscal Year</t>
        </is>
      </c>
      <c r="B274" s="6" t="n">
        <v>2822</v>
      </c>
      <c r="C274" s="6" t="n">
        <v>2870</v>
      </c>
    </row>
    <row r="275">
      <c r="A275" s="4" t="inlineStr">
        <is>
          <t>Financing Receivable, Revolving Loans</t>
        </is>
      </c>
      <c r="B275" s="6" t="n">
        <v>10077</v>
      </c>
      <c r="C275" s="6" t="n">
        <v>12209</v>
      </c>
    </row>
    <row r="276">
      <c r="A276" s="4" t="inlineStr">
        <is>
          <t>Total LHFI</t>
        </is>
      </c>
      <c r="B276" s="6" t="n">
        <v>128283</v>
      </c>
      <c r="C276" s="6" t="n">
        <v>123775</v>
      </c>
    </row>
    <row r="277">
      <c r="A277" s="4" t="inlineStr">
        <is>
          <t>Commercial LHFI [Member] | Loans Secured by Real Estate [Member] | Other Secured by 1-4 Family Residential Properties [Member] | Special Mention - RR 7 [Member]</t>
        </is>
      </c>
      <c r="B277" s="4" t="inlineStr">
        <is>
          <t xml:space="preserve"> </t>
        </is>
      </c>
      <c r="C277" s="4" t="inlineStr">
        <is>
          <t xml:space="preserve"> </t>
        </is>
      </c>
    </row>
    <row r="278">
      <c r="A278" s="3" t="inlineStr">
        <is>
          <t>Financing Receivable Recorded Investment [Line Items]</t>
        </is>
      </c>
      <c r="B278" s="4" t="inlineStr">
        <is>
          <t xml:space="preserve"> </t>
        </is>
      </c>
      <c r="C278" s="4" t="inlineStr">
        <is>
          <t xml:space="preserve"> </t>
        </is>
      </c>
    </row>
    <row r="279">
      <c r="A279" s="4" t="inlineStr">
        <is>
          <t>Term Loans by Origination Year, Current Fiscal Year</t>
        </is>
      </c>
      <c r="B279" s="4" t="inlineStr">
        <is>
          <t xml:space="preserve"> </t>
        </is>
      </c>
      <c r="C279" s="6" t="n">
        <v>29</v>
      </c>
    </row>
    <row r="280">
      <c r="A280" s="4" t="inlineStr">
        <is>
          <t>Term Loans by Origination Year, Before Latest Fiscal Year</t>
        </is>
      </c>
      <c r="B280" s="6" t="n">
        <v>82</v>
      </c>
      <c r="C280" s="6" t="n">
        <v>64</v>
      </c>
    </row>
    <row r="281">
      <c r="A281" s="4" t="inlineStr">
        <is>
          <t>Term Loans by Origination Year, Two Years Before Latest Fiscal Year</t>
        </is>
      </c>
      <c r="B281" s="6" t="n">
        <v>48</v>
      </c>
      <c r="C281" s="6" t="n">
        <v>17</v>
      </c>
    </row>
    <row r="282">
      <c r="A282" s="4" t="inlineStr">
        <is>
          <t>Term Loans by Origination Year, Three Years Before Latest Fiscal Year</t>
        </is>
      </c>
      <c r="B282" s="6" t="n">
        <v>10</v>
      </c>
      <c r="C282" s="4" t="inlineStr">
        <is>
          <t xml:space="preserve"> </t>
        </is>
      </c>
    </row>
    <row r="283">
      <c r="A283" s="4" t="inlineStr">
        <is>
          <t>Total LHFI</t>
        </is>
      </c>
      <c r="B283" s="6" t="n">
        <v>140</v>
      </c>
      <c r="C283" s="6" t="n">
        <v>110</v>
      </c>
    </row>
    <row r="284">
      <c r="A284" s="4" t="inlineStr">
        <is>
          <t>Commercial LHFI [Member] | Loans Secured by Real Estate [Member] | Other Secured by 1-4 Family Residential Properties [Member] | Substandard - RR 8 [Member]</t>
        </is>
      </c>
      <c r="B284" s="4" t="inlineStr">
        <is>
          <t xml:space="preserve"> </t>
        </is>
      </c>
      <c r="C284" s="4" t="inlineStr">
        <is>
          <t xml:space="preserve"> </t>
        </is>
      </c>
    </row>
    <row r="285">
      <c r="A285" s="3" t="inlineStr">
        <is>
          <t>Financing Receivable Recorded Investment [Line Items]</t>
        </is>
      </c>
      <c r="B285" s="4" t="inlineStr">
        <is>
          <t xml:space="preserve"> </t>
        </is>
      </c>
      <c r="C285" s="4" t="inlineStr">
        <is>
          <t xml:space="preserve"> </t>
        </is>
      </c>
    </row>
    <row r="286">
      <c r="A286" s="4" t="inlineStr">
        <is>
          <t>Term Loans by Origination Year, Current Fiscal Year</t>
        </is>
      </c>
      <c r="B286" s="6" t="n">
        <v>220</v>
      </c>
      <c r="C286" s="6" t="n">
        <v>686</v>
      </c>
    </row>
    <row r="287">
      <c r="A287" s="4" t="inlineStr">
        <is>
          <t>Term Loans by Origination Year, Before Latest Fiscal Year</t>
        </is>
      </c>
      <c r="B287" s="6" t="n">
        <v>625</v>
      </c>
      <c r="C287" s="6" t="n">
        <v>31</v>
      </c>
    </row>
    <row r="288">
      <c r="A288" s="4" t="inlineStr">
        <is>
          <t>Term Loans by Origination Year, Two Years Before Latest Fiscal Year</t>
        </is>
      </c>
      <c r="B288" s="6" t="n">
        <v>157</v>
      </c>
      <c r="C288" s="6" t="n">
        <v>75</v>
      </c>
    </row>
    <row r="289">
      <c r="A289" s="4" t="inlineStr">
        <is>
          <t>Term Loans by Origination Year, Three Years Before Latest Fiscal Year</t>
        </is>
      </c>
      <c r="B289" s="6" t="n">
        <v>22</v>
      </c>
      <c r="C289" s="6" t="n">
        <v>88</v>
      </c>
    </row>
    <row r="290">
      <c r="A290" s="4" t="inlineStr">
        <is>
          <t>Term Loans by Origination Year, Four Years Before Latest Fiscal Year</t>
        </is>
      </c>
      <c r="B290" s="6" t="n">
        <v>80</v>
      </c>
      <c r="C290" s="6" t="n">
        <v>220</v>
      </c>
    </row>
    <row r="291">
      <c r="A291" s="4" t="inlineStr">
        <is>
          <t>Term Loans by Origination Year, Five or More Years Before Latest Fiscal Year</t>
        </is>
      </c>
      <c r="B291" s="6" t="n">
        <v>306</v>
      </c>
      <c r="C291" s="6" t="n">
        <v>285</v>
      </c>
    </row>
    <row r="292">
      <c r="A292" s="4" t="inlineStr">
        <is>
          <t>Financing Receivable, Revolving Loans</t>
        </is>
      </c>
      <c r="B292" s="6" t="n">
        <v>98</v>
      </c>
      <c r="C292" s="4" t="inlineStr">
        <is>
          <t xml:space="preserve"> </t>
        </is>
      </c>
    </row>
    <row r="293">
      <c r="A293" s="4" t="inlineStr">
        <is>
          <t>Total LHFI</t>
        </is>
      </c>
      <c r="B293" s="6" t="n">
        <v>1508</v>
      </c>
      <c r="C293" s="6" t="n">
        <v>1385</v>
      </c>
    </row>
    <row r="294">
      <c r="A294" s="4" t="inlineStr">
        <is>
          <t>Commercial LHFI [Member] | Loans Secured by Real Estate [Member] | Other Secured by 1-4 Family Residential Properties [Member] | Doubtful - RR 9 [Member]</t>
        </is>
      </c>
      <c r="B294" s="4" t="inlineStr">
        <is>
          <t xml:space="preserve"> </t>
        </is>
      </c>
      <c r="C294" s="4" t="inlineStr">
        <is>
          <t xml:space="preserve"> </t>
        </is>
      </c>
    </row>
    <row r="295">
      <c r="A295" s="3" t="inlineStr">
        <is>
          <t>Financing Receivable Recorded Investment [Line Items]</t>
        </is>
      </c>
      <c r="B295" s="4" t="inlineStr">
        <is>
          <t xml:space="preserve"> </t>
        </is>
      </c>
      <c r="C295" s="4" t="inlineStr">
        <is>
          <t xml:space="preserve"> </t>
        </is>
      </c>
    </row>
    <row r="296">
      <c r="A296" s="4" t="inlineStr">
        <is>
          <t>Term Loans by Origination Year, Current Fiscal Year</t>
        </is>
      </c>
      <c r="B296" s="4" t="inlineStr">
        <is>
          <t xml:space="preserve"> </t>
        </is>
      </c>
      <c r="C296" s="6" t="n">
        <v>15</v>
      </c>
    </row>
    <row r="297">
      <c r="A297" s="4" t="inlineStr">
        <is>
          <t>Total LHFI</t>
        </is>
      </c>
      <c r="B297" s="4" t="inlineStr">
        <is>
          <t xml:space="preserve"> </t>
        </is>
      </c>
      <c r="C297" s="6" t="n">
        <v>15</v>
      </c>
    </row>
    <row r="298">
      <c r="A298" s="4" t="inlineStr">
        <is>
          <t>Commercial LHFI [Member] | Loans Secured by Real Estate [Member] | Other Real Estate Secured [Member]</t>
        </is>
      </c>
      <c r="B298" s="4" t="inlineStr">
        <is>
          <t xml:space="preserve"> </t>
        </is>
      </c>
      <c r="C298" s="4" t="inlineStr">
        <is>
          <t xml:space="preserve"> </t>
        </is>
      </c>
    </row>
    <row r="299">
      <c r="A299" s="3" t="inlineStr">
        <is>
          <t>Financing Receivable Recorded Investment [Line Items]</t>
        </is>
      </c>
      <c r="B299" s="4" t="inlineStr">
        <is>
          <t xml:space="preserve"> </t>
        </is>
      </c>
      <c r="C299" s="4" t="inlineStr">
        <is>
          <t xml:space="preserve"> </t>
        </is>
      </c>
    </row>
    <row r="300">
      <c r="A300" s="4" t="inlineStr">
        <is>
          <t>Term Loans by Origination Year, Current Fiscal Year</t>
        </is>
      </c>
      <c r="B300" s="6" t="n">
        <v>194309</v>
      </c>
      <c r="C300" s="6" t="n">
        <v>293081</v>
      </c>
    </row>
    <row r="301">
      <c r="A301" s="4" t="inlineStr">
        <is>
          <t>Term Loans by Origination Year, Before Latest Fiscal Year</t>
        </is>
      </c>
      <c r="B301" s="6" t="n">
        <v>463340</v>
      </c>
      <c r="C301" s="6" t="n">
        <v>156386</v>
      </c>
    </row>
    <row r="302">
      <c r="A302" s="4" t="inlineStr">
        <is>
          <t>Term Loans by Origination Year, Two Years Before Latest Fiscal Year</t>
        </is>
      </c>
      <c r="B302" s="6" t="n">
        <v>332818</v>
      </c>
      <c r="C302" s="6" t="n">
        <v>143423</v>
      </c>
    </row>
    <row r="303">
      <c r="A303" s="4" t="inlineStr">
        <is>
          <t>Term Loans by Origination Year, Three Years Before Latest Fiscal Year</t>
        </is>
      </c>
      <c r="B303" s="6" t="n">
        <v>210047</v>
      </c>
      <c r="C303" s="6" t="n">
        <v>107827</v>
      </c>
    </row>
    <row r="304">
      <c r="A304" s="4" t="inlineStr">
        <is>
          <t>Term Loans by Origination Year, Four Years Before Latest Fiscal Year</t>
        </is>
      </c>
      <c r="B304" s="6" t="n">
        <v>91905</v>
      </c>
      <c r="C304" s="6" t="n">
        <v>11302</v>
      </c>
    </row>
    <row r="305">
      <c r="A305" s="4" t="inlineStr">
        <is>
          <t>Term Loans by Origination Year, Five or More Years Before Latest Fiscal Year</t>
        </is>
      </c>
      <c r="B305" s="6" t="n">
        <v>11119</v>
      </c>
      <c r="C305" s="6" t="n">
        <v>17694</v>
      </c>
    </row>
    <row r="306">
      <c r="A306" s="4" t="inlineStr">
        <is>
          <t>Financing Receivable, Revolving Loans</t>
        </is>
      </c>
      <c r="B306" s="6" t="n">
        <v>8880</v>
      </c>
      <c r="C306" s="6" t="n">
        <v>12642</v>
      </c>
    </row>
    <row r="307">
      <c r="A307" s="4" t="inlineStr">
        <is>
          <t>Total LHFI</t>
        </is>
      </c>
      <c r="B307" s="6" t="n">
        <v>1312418</v>
      </c>
      <c r="C307" s="6" t="n">
        <v>742355</v>
      </c>
    </row>
    <row r="308">
      <c r="A308" s="4" t="inlineStr">
        <is>
          <t>Commercial LHFI [Member] | Loans Secured by Real Estate [Member] | Other Real Estate Secured [Member] | Pass - RR 1 through RR 6 [Member]</t>
        </is>
      </c>
      <c r="B308" s="4" t="inlineStr">
        <is>
          <t xml:space="preserve"> </t>
        </is>
      </c>
      <c r="C308" s="4" t="inlineStr">
        <is>
          <t xml:space="preserve"> </t>
        </is>
      </c>
    </row>
    <row r="309">
      <c r="A309" s="3" t="inlineStr">
        <is>
          <t>Financing Receivable Recorded Investment [Line Items]</t>
        </is>
      </c>
      <c r="B309" s="4" t="inlineStr">
        <is>
          <t xml:space="preserve"> </t>
        </is>
      </c>
      <c r="C309" s="4" t="inlineStr">
        <is>
          <t xml:space="preserve"> </t>
        </is>
      </c>
    </row>
    <row r="310">
      <c r="A310" s="4" t="inlineStr">
        <is>
          <t>Term Loans by Origination Year, Current Fiscal Year</t>
        </is>
      </c>
      <c r="B310" s="6" t="n">
        <v>194141</v>
      </c>
      <c r="C310" s="6" t="n">
        <v>293051</v>
      </c>
    </row>
    <row r="311">
      <c r="A311" s="4" t="inlineStr">
        <is>
          <t>Term Loans by Origination Year, Before Latest Fiscal Year</t>
        </is>
      </c>
      <c r="B311" s="6" t="n">
        <v>447200</v>
      </c>
      <c r="C311" s="6" t="n">
        <v>156386</v>
      </c>
    </row>
    <row r="312">
      <c r="A312" s="4" t="inlineStr">
        <is>
          <t>Term Loans by Origination Year, Two Years Before Latest Fiscal Year</t>
        </is>
      </c>
      <c r="B312" s="6" t="n">
        <v>332818</v>
      </c>
      <c r="C312" s="6" t="n">
        <v>143114</v>
      </c>
    </row>
    <row r="313">
      <c r="A313" s="4" t="inlineStr">
        <is>
          <t>Term Loans by Origination Year, Three Years Before Latest Fiscal Year</t>
        </is>
      </c>
      <c r="B313" s="6" t="n">
        <v>209757</v>
      </c>
      <c r="C313" s="6" t="n">
        <v>107827</v>
      </c>
    </row>
    <row r="314">
      <c r="A314" s="4" t="inlineStr">
        <is>
          <t>Term Loans by Origination Year, Four Years Before Latest Fiscal Year</t>
        </is>
      </c>
      <c r="B314" s="6" t="n">
        <v>56024</v>
      </c>
      <c r="C314" s="6" t="n">
        <v>11297</v>
      </c>
    </row>
    <row r="315">
      <c r="A315" s="4" t="inlineStr">
        <is>
          <t>Term Loans by Origination Year, Five or More Years Before Latest Fiscal Year</t>
        </is>
      </c>
      <c r="B315" s="6" t="n">
        <v>11080</v>
      </c>
      <c r="C315" s="6" t="n">
        <v>17626</v>
      </c>
    </row>
    <row r="316">
      <c r="A316" s="4" t="inlineStr">
        <is>
          <t>Financing Receivable, Revolving Loans</t>
        </is>
      </c>
      <c r="B316" s="6" t="n">
        <v>8880</v>
      </c>
      <c r="C316" s="6" t="n">
        <v>12516</v>
      </c>
    </row>
    <row r="317">
      <c r="A317" s="4" t="inlineStr">
        <is>
          <t>Total LHFI</t>
        </is>
      </c>
      <c r="B317" s="6" t="n">
        <v>1259900</v>
      </c>
      <c r="C317" s="6" t="n">
        <v>741817</v>
      </c>
    </row>
    <row r="318">
      <c r="A318" s="4" t="inlineStr">
        <is>
          <t>Commercial LHFI [Member] | Loans Secured by Real Estate [Member] | Other Real Estate Secured [Member] | Special Mention - RR 7 [Member]</t>
        </is>
      </c>
      <c r="B318" s="4" t="inlineStr">
        <is>
          <t xml:space="preserve"> </t>
        </is>
      </c>
      <c r="C318" s="4" t="inlineStr">
        <is>
          <t xml:space="preserve"> </t>
        </is>
      </c>
    </row>
    <row r="319">
      <c r="A319" s="3" t="inlineStr">
        <is>
          <t>Financing Receivable Recorded Investment [Line Items]</t>
        </is>
      </c>
      <c r="B319" s="4" t="inlineStr">
        <is>
          <t xml:space="preserve"> </t>
        </is>
      </c>
      <c r="C319" s="4" t="inlineStr">
        <is>
          <t xml:space="preserve"> </t>
        </is>
      </c>
    </row>
    <row r="320">
      <c r="A320" s="4" t="inlineStr">
        <is>
          <t>Term Loans by Origination Year, Current Fiscal Year</t>
        </is>
      </c>
      <c r="B320" s="6" t="n">
        <v>126</v>
      </c>
      <c r="C320" s="4" t="inlineStr">
        <is>
          <t xml:space="preserve"> </t>
        </is>
      </c>
    </row>
    <row r="321">
      <c r="A321" s="4" t="inlineStr">
        <is>
          <t>Term Loans by Origination Year, Before Latest Fiscal Year</t>
        </is>
      </c>
      <c r="B321" s="6" t="n">
        <v>2076</v>
      </c>
      <c r="C321" s="4" t="inlineStr">
        <is>
          <t xml:space="preserve"> </t>
        </is>
      </c>
    </row>
    <row r="322">
      <c r="A322" s="4" t="inlineStr">
        <is>
          <t>Term Loans by Origination Year, Four Years Before Latest Fiscal Year</t>
        </is>
      </c>
      <c r="B322" s="6" t="n">
        <v>35881</v>
      </c>
      <c r="C322" s="4" t="inlineStr">
        <is>
          <t xml:space="preserve"> </t>
        </is>
      </c>
    </row>
    <row r="323">
      <c r="A323" s="4" t="inlineStr">
        <is>
          <t>Total LHFI</t>
        </is>
      </c>
      <c r="B323" s="6" t="n">
        <v>38083</v>
      </c>
      <c r="C323" s="4" t="inlineStr">
        <is>
          <t xml:space="preserve"> </t>
        </is>
      </c>
    </row>
    <row r="324">
      <c r="A324" s="4" t="inlineStr">
        <is>
          <t>Commercial LHFI [Member] | Loans Secured by Real Estate [Member] | Other Real Estate Secured [Member] | Substandard - RR 8 [Member]</t>
        </is>
      </c>
      <c r="B324" s="4" t="inlineStr">
        <is>
          <t xml:space="preserve"> </t>
        </is>
      </c>
      <c r="C324" s="4" t="inlineStr">
        <is>
          <t xml:space="preserve"> </t>
        </is>
      </c>
    </row>
    <row r="325">
      <c r="A325" s="3" t="inlineStr">
        <is>
          <t>Financing Receivable Recorded Investment [Line Items]</t>
        </is>
      </c>
      <c r="B325" s="4" t="inlineStr">
        <is>
          <t xml:space="preserve"> </t>
        </is>
      </c>
      <c r="C325" s="4" t="inlineStr">
        <is>
          <t xml:space="preserve"> </t>
        </is>
      </c>
    </row>
    <row r="326">
      <c r="A326" s="4" t="inlineStr">
        <is>
          <t>Term Loans by Origination Year, Current Fiscal Year</t>
        </is>
      </c>
      <c r="B326" s="4" t="inlineStr">
        <is>
          <t xml:space="preserve"> </t>
        </is>
      </c>
      <c r="C326" s="6" t="n">
        <v>30</v>
      </c>
    </row>
    <row r="327">
      <c r="A327" s="4" t="inlineStr">
        <is>
          <t>Term Loans by Origination Year, Before Latest Fiscal Year</t>
        </is>
      </c>
      <c r="B327" s="6" t="n">
        <v>14064</v>
      </c>
      <c r="C327" s="4" t="inlineStr">
        <is>
          <t xml:space="preserve"> </t>
        </is>
      </c>
    </row>
    <row r="328">
      <c r="A328" s="4" t="inlineStr">
        <is>
          <t>Term Loans by Origination Year, Two Years Before Latest Fiscal Year</t>
        </is>
      </c>
      <c r="B328" s="4" t="inlineStr">
        <is>
          <t xml:space="preserve"> </t>
        </is>
      </c>
      <c r="C328" s="6" t="n">
        <v>309</v>
      </c>
    </row>
    <row r="329">
      <c r="A329" s="4" t="inlineStr">
        <is>
          <t>Term Loans by Origination Year, Three Years Before Latest Fiscal Year</t>
        </is>
      </c>
      <c r="B329" s="6" t="n">
        <v>290</v>
      </c>
      <c r="C329" s="4" t="inlineStr">
        <is>
          <t xml:space="preserve"> </t>
        </is>
      </c>
    </row>
    <row r="330">
      <c r="A330" s="4" t="inlineStr">
        <is>
          <t>Term Loans by Origination Year, Four Years Before Latest Fiscal Year</t>
        </is>
      </c>
      <c r="B330" s="4" t="inlineStr">
        <is>
          <t xml:space="preserve"> </t>
        </is>
      </c>
      <c r="C330" s="6" t="n">
        <v>5</v>
      </c>
    </row>
    <row r="331">
      <c r="A331" s="4" t="inlineStr">
        <is>
          <t>Term Loans by Origination Year, Five or More Years Before Latest Fiscal Year</t>
        </is>
      </c>
      <c r="B331" s="6" t="n">
        <v>39</v>
      </c>
      <c r="C331" s="6" t="n">
        <v>68</v>
      </c>
    </row>
    <row r="332">
      <c r="A332" s="4" t="inlineStr">
        <is>
          <t>Financing Receivable, Revolving Loans</t>
        </is>
      </c>
      <c r="B332" s="4" t="inlineStr">
        <is>
          <t xml:space="preserve"> </t>
        </is>
      </c>
      <c r="C332" s="6" t="n">
        <v>126</v>
      </c>
    </row>
    <row r="333">
      <c r="A333" s="4" t="inlineStr">
        <is>
          <t>Total LHFI</t>
        </is>
      </c>
      <c r="B333" s="6" t="n">
        <v>14393</v>
      </c>
      <c r="C333" s="6" t="n">
        <v>538</v>
      </c>
    </row>
    <row r="334">
      <c r="A334" s="4" t="inlineStr">
        <is>
          <t>Commercial LHFI [Member] | Loans Secured by Real Estate [Member] | Other Real Estate Secured [Member] | Doubtful - RR 9 [Member]</t>
        </is>
      </c>
      <c r="B334" s="4" t="inlineStr">
        <is>
          <t xml:space="preserve"> </t>
        </is>
      </c>
      <c r="C334" s="4" t="inlineStr">
        <is>
          <t xml:space="preserve"> </t>
        </is>
      </c>
    </row>
    <row r="335">
      <c r="A335" s="3" t="inlineStr">
        <is>
          <t>Financing Receivable Recorded Investment [Line Items]</t>
        </is>
      </c>
      <c r="B335" s="4" t="inlineStr">
        <is>
          <t xml:space="preserve"> </t>
        </is>
      </c>
      <c r="C335" s="4" t="inlineStr">
        <is>
          <t xml:space="preserve"> </t>
        </is>
      </c>
    </row>
    <row r="336">
      <c r="A336" s="4" t="inlineStr">
        <is>
          <t>Term Loans by Origination Year, Current Fiscal Year</t>
        </is>
      </c>
      <c r="B336" s="6" t="n">
        <v>42</v>
      </c>
      <c r="C336" s="4" t="inlineStr">
        <is>
          <t xml:space="preserve"> </t>
        </is>
      </c>
    </row>
    <row r="337">
      <c r="A337" s="4" t="inlineStr">
        <is>
          <t>Total LHFI</t>
        </is>
      </c>
      <c r="B337" s="6" t="n">
        <v>42</v>
      </c>
      <c r="C337" s="4" t="inlineStr">
        <is>
          <t xml:space="preserve"> </t>
        </is>
      </c>
    </row>
    <row r="338">
      <c r="A338" s="4" t="inlineStr">
        <is>
          <t>Commercial LHFI [Member] | Loans Secured by Real Estate [Member] | Secured by Nonfarm, Nonresidential Properties [Member]</t>
        </is>
      </c>
      <c r="B338" s="4" t="inlineStr">
        <is>
          <t xml:space="preserve"> </t>
        </is>
      </c>
      <c r="C338" s="4" t="inlineStr">
        <is>
          <t xml:space="preserve"> </t>
        </is>
      </c>
    </row>
    <row r="339">
      <c r="A339" s="3" t="inlineStr">
        <is>
          <t>Financing Receivable Recorded Investment [Line Items]</t>
        </is>
      </c>
      <c r="B339" s="4" t="inlineStr">
        <is>
          <t xml:space="preserve"> </t>
        </is>
      </c>
      <c r="C339" s="4" t="inlineStr">
        <is>
          <t xml:space="preserve"> </t>
        </is>
      </c>
    </row>
    <row r="340">
      <c r="A340" s="4" t="inlineStr">
        <is>
          <t>Term Loans by Origination Year, Current Fiscal Year</t>
        </is>
      </c>
      <c r="B340" s="6" t="n">
        <v>511951</v>
      </c>
      <c r="C340" s="6" t="n">
        <v>911908</v>
      </c>
    </row>
    <row r="341">
      <c r="A341" s="4" t="inlineStr">
        <is>
          <t>Term Loans by Origination Year, Before Latest Fiscal Year</t>
        </is>
      </c>
      <c r="B341" s="6" t="n">
        <v>936413</v>
      </c>
      <c r="C341" s="6" t="n">
        <v>658308</v>
      </c>
    </row>
    <row r="342">
      <c r="A342" s="4" t="inlineStr">
        <is>
          <t>Term Loans by Origination Year, Two Years Before Latest Fiscal Year</t>
        </is>
      </c>
      <c r="B342" s="6" t="n">
        <v>573903</v>
      </c>
      <c r="C342" s="6" t="n">
        <v>612972</v>
      </c>
    </row>
    <row r="343">
      <c r="A343" s="4" t="inlineStr">
        <is>
          <t>Term Loans by Origination Year, Three Years Before Latest Fiscal Year</t>
        </is>
      </c>
      <c r="B343" s="6" t="n">
        <v>607187</v>
      </c>
      <c r="C343" s="6" t="n">
        <v>458416</v>
      </c>
    </row>
    <row r="344">
      <c r="A344" s="4" t="inlineStr">
        <is>
          <t>Term Loans by Origination Year, Four Years Before Latest Fiscal Year</t>
        </is>
      </c>
      <c r="B344" s="6" t="n">
        <v>356320</v>
      </c>
      <c r="C344" s="6" t="n">
        <v>206131</v>
      </c>
    </row>
    <row r="345">
      <c r="A345" s="4" t="inlineStr">
        <is>
          <t>Term Loans by Origination Year, Five or More Years Before Latest Fiscal Year</t>
        </is>
      </c>
      <c r="B345" s="6" t="n">
        <v>374463</v>
      </c>
      <c r="C345" s="6" t="n">
        <v>300334</v>
      </c>
    </row>
    <row r="346">
      <c r="A346" s="4" t="inlineStr">
        <is>
          <t>Financing Receivable, Revolving Loans</t>
        </is>
      </c>
      <c r="B346" s="6" t="n">
        <v>129190</v>
      </c>
      <c r="C346" s="6" t="n">
        <v>130745</v>
      </c>
    </row>
    <row r="347">
      <c r="A347" s="4" t="inlineStr">
        <is>
          <t>Total LHFI</t>
        </is>
      </c>
      <c r="B347" s="6" t="n">
        <v>3489427</v>
      </c>
      <c r="C347" s="6" t="n">
        <v>3278814</v>
      </c>
    </row>
    <row r="348">
      <c r="A348" s="4" t="inlineStr">
        <is>
          <t>Commercial LHFI [Member] | Loans Secured by Real Estate [Member] | Secured by Nonfarm, Nonresidential Properties [Member] | Pass - RR 1 through RR 6 [Member]</t>
        </is>
      </c>
      <c r="B348" s="4" t="inlineStr">
        <is>
          <t xml:space="preserve"> </t>
        </is>
      </c>
      <c r="C348" s="4" t="inlineStr">
        <is>
          <t xml:space="preserve"> </t>
        </is>
      </c>
    </row>
    <row r="349">
      <c r="A349" s="3" t="inlineStr">
        <is>
          <t>Financing Receivable Recorded Investment [Line Items]</t>
        </is>
      </c>
      <c r="B349" s="4" t="inlineStr">
        <is>
          <t xml:space="preserve"> </t>
        </is>
      </c>
      <c r="C349" s="4" t="inlineStr">
        <is>
          <t xml:space="preserve"> </t>
        </is>
      </c>
    </row>
    <row r="350">
      <c r="A350" s="4" t="inlineStr">
        <is>
          <t>Term Loans by Origination Year, Current Fiscal Year</t>
        </is>
      </c>
      <c r="B350" s="6" t="n">
        <v>501327</v>
      </c>
      <c r="C350" s="6" t="n">
        <v>889556</v>
      </c>
    </row>
    <row r="351">
      <c r="A351" s="4" t="inlineStr">
        <is>
          <t>Term Loans by Origination Year, Before Latest Fiscal Year</t>
        </is>
      </c>
      <c r="B351" s="6" t="n">
        <v>919519</v>
      </c>
      <c r="C351" s="6" t="n">
        <v>657242</v>
      </c>
    </row>
    <row r="352">
      <c r="A352" s="4" t="inlineStr">
        <is>
          <t>Term Loans by Origination Year, Two Years Before Latest Fiscal Year</t>
        </is>
      </c>
      <c r="B352" s="6" t="n">
        <v>526412</v>
      </c>
      <c r="C352" s="6" t="n">
        <v>603515</v>
      </c>
    </row>
    <row r="353">
      <c r="A353" s="4" t="inlineStr">
        <is>
          <t>Term Loans by Origination Year, Three Years Before Latest Fiscal Year</t>
        </is>
      </c>
      <c r="B353" s="6" t="n">
        <v>596240</v>
      </c>
      <c r="C353" s="6" t="n">
        <v>457163</v>
      </c>
    </row>
    <row r="354">
      <c r="A354" s="4" t="inlineStr">
        <is>
          <t>Term Loans by Origination Year, Four Years Before Latest Fiscal Year</t>
        </is>
      </c>
      <c r="B354" s="6" t="n">
        <v>323687</v>
      </c>
      <c r="C354" s="6" t="n">
        <v>205425</v>
      </c>
    </row>
    <row r="355">
      <c r="A355" s="4" t="inlineStr">
        <is>
          <t>Term Loans by Origination Year, Five or More Years Before Latest Fiscal Year</t>
        </is>
      </c>
      <c r="B355" s="6" t="n">
        <v>369250</v>
      </c>
      <c r="C355" s="6" t="n">
        <v>281828</v>
      </c>
    </row>
    <row r="356">
      <c r="A356" s="4" t="inlineStr">
        <is>
          <t>Financing Receivable, Revolving Loans</t>
        </is>
      </c>
      <c r="B356" s="6" t="n">
        <v>129142</v>
      </c>
      <c r="C356" s="6" t="n">
        <v>130052</v>
      </c>
    </row>
    <row r="357">
      <c r="A357" s="4" t="inlineStr">
        <is>
          <t>Total LHFI</t>
        </is>
      </c>
      <c r="B357" s="6" t="n">
        <v>3365577</v>
      </c>
      <c r="C357" s="6" t="n">
        <v>3224781</v>
      </c>
    </row>
    <row r="358">
      <c r="A358" s="4" t="inlineStr">
        <is>
          <t>Commercial LHFI [Member] | Loans Secured by Real Estate [Member] | Secured by Nonfarm, Nonresidential Properties [Member] | Special Mention - RR 7 [Member]</t>
        </is>
      </c>
      <c r="B358" s="4" t="inlineStr">
        <is>
          <t xml:space="preserve"> </t>
        </is>
      </c>
      <c r="C358" s="4" t="inlineStr">
        <is>
          <t xml:space="preserve"> </t>
        </is>
      </c>
    </row>
    <row r="359">
      <c r="A359" s="3" t="inlineStr">
        <is>
          <t>Financing Receivable Recorded Investment [Line Items]</t>
        </is>
      </c>
      <c r="B359" s="4" t="inlineStr">
        <is>
          <t xml:space="preserve"> </t>
        </is>
      </c>
      <c r="C359" s="4" t="inlineStr">
        <is>
          <t xml:space="preserve"> </t>
        </is>
      </c>
    </row>
    <row r="360">
      <c r="A360" s="4" t="inlineStr">
        <is>
          <t>Term Loans by Origination Year, Current Fiscal Year</t>
        </is>
      </c>
      <c r="B360" s="6" t="n">
        <v>4271</v>
      </c>
      <c r="C360" s="6" t="n">
        <v>10284</v>
      </c>
    </row>
    <row r="361">
      <c r="A361" s="4" t="inlineStr">
        <is>
          <t>Term Loans by Origination Year, Before Latest Fiscal Year</t>
        </is>
      </c>
      <c r="B361" s="6" t="n">
        <v>14930</v>
      </c>
      <c r="C361" s="4" t="inlineStr">
        <is>
          <t xml:space="preserve"> </t>
        </is>
      </c>
    </row>
    <row r="362">
      <c r="A362" s="4" t="inlineStr">
        <is>
          <t>Term Loans by Origination Year, Three Years Before Latest Fiscal Year</t>
        </is>
      </c>
      <c r="B362" s="6" t="n">
        <v>138</v>
      </c>
      <c r="C362" s="6" t="n">
        <v>271</v>
      </c>
    </row>
    <row r="363">
      <c r="A363" s="4" t="inlineStr">
        <is>
          <t>Term Loans by Origination Year, Four Years Before Latest Fiscal Year</t>
        </is>
      </c>
      <c r="B363" s="6" t="n">
        <v>23966</v>
      </c>
      <c r="C363" s="4" t="inlineStr">
        <is>
          <t xml:space="preserve"> </t>
        </is>
      </c>
    </row>
    <row r="364">
      <c r="A364" s="4" t="inlineStr">
        <is>
          <t>Total LHFI</t>
        </is>
      </c>
      <c r="B364" s="6" t="n">
        <v>43305</v>
      </c>
      <c r="C364" s="6" t="n">
        <v>10555</v>
      </c>
    </row>
    <row r="365">
      <c r="A365" s="4" t="inlineStr">
        <is>
          <t>Commercial LHFI [Member] | Loans Secured by Real Estate [Member] | Secured by Nonfarm, Nonresidential Properties [Member] | Substandard - RR 8 [Member]</t>
        </is>
      </c>
      <c r="B365" s="4" t="inlineStr">
        <is>
          <t xml:space="preserve"> </t>
        </is>
      </c>
      <c r="C365" s="4" t="inlineStr">
        <is>
          <t xml:space="preserve"> </t>
        </is>
      </c>
    </row>
    <row r="366">
      <c r="A366" s="3" t="inlineStr">
        <is>
          <t>Financing Receivable Recorded Investment [Line Items]</t>
        </is>
      </c>
      <c r="B366" s="4" t="inlineStr">
        <is>
          <t xml:space="preserve"> </t>
        </is>
      </c>
      <c r="C366" s="4" t="inlineStr">
        <is>
          <t xml:space="preserve"> </t>
        </is>
      </c>
    </row>
    <row r="367">
      <c r="A367" s="4" t="inlineStr">
        <is>
          <t>Term Loans by Origination Year, Current Fiscal Year</t>
        </is>
      </c>
      <c r="B367" s="6" t="n">
        <v>6332</v>
      </c>
      <c r="C367" s="6" t="n">
        <v>12034</v>
      </c>
    </row>
    <row r="368">
      <c r="A368" s="4" t="inlineStr">
        <is>
          <t>Term Loans by Origination Year, Before Latest Fiscal Year</t>
        </is>
      </c>
      <c r="B368" s="6" t="n">
        <v>1964</v>
      </c>
      <c r="C368" s="6" t="n">
        <v>1066</v>
      </c>
    </row>
    <row r="369">
      <c r="A369" s="4" t="inlineStr">
        <is>
          <t>Term Loans by Origination Year, Two Years Before Latest Fiscal Year</t>
        </is>
      </c>
      <c r="B369" s="6" t="n">
        <v>47491</v>
      </c>
      <c r="C369" s="6" t="n">
        <v>9457</v>
      </c>
    </row>
    <row r="370">
      <c r="A370" s="4" t="inlineStr">
        <is>
          <t>Term Loans by Origination Year, Three Years Before Latest Fiscal Year</t>
        </is>
      </c>
      <c r="B370" s="6" t="n">
        <v>10809</v>
      </c>
      <c r="C370" s="6" t="n">
        <v>905</v>
      </c>
    </row>
    <row r="371">
      <c r="A371" s="4" t="inlineStr">
        <is>
          <t>Term Loans by Origination Year, Four Years Before Latest Fiscal Year</t>
        </is>
      </c>
      <c r="B371" s="6" t="n">
        <v>8614</v>
      </c>
      <c r="C371" s="6" t="n">
        <v>706</v>
      </c>
    </row>
    <row r="372">
      <c r="A372" s="4" t="inlineStr">
        <is>
          <t>Term Loans by Origination Year, Five or More Years Before Latest Fiscal Year</t>
        </is>
      </c>
      <c r="B372" s="6" t="n">
        <v>5200</v>
      </c>
      <c r="C372" s="6" t="n">
        <v>18488</v>
      </c>
    </row>
    <row r="373">
      <c r="A373" s="4" t="inlineStr">
        <is>
          <t>Financing Receivable, Revolving Loans</t>
        </is>
      </c>
      <c r="B373" s="6" t="n">
        <v>48</v>
      </c>
      <c r="C373" s="6" t="n">
        <v>693</v>
      </c>
    </row>
    <row r="374">
      <c r="A374" s="4" t="inlineStr">
        <is>
          <t>Total LHFI</t>
        </is>
      </c>
      <c r="B374" s="6" t="n">
        <v>80458</v>
      </c>
      <c r="C374" s="6" t="n">
        <v>43349</v>
      </c>
    </row>
    <row r="375">
      <c r="A375" s="4" t="inlineStr">
        <is>
          <t>Commercial LHFI [Member] | Loans Secured by Real Estate [Member] | Secured by Nonfarm, Nonresidential Properties [Member] | Doubtful - RR 9 [Member]</t>
        </is>
      </c>
      <c r="B375" s="4" t="inlineStr">
        <is>
          <t xml:space="preserve"> </t>
        </is>
      </c>
      <c r="C375" s="4" t="inlineStr">
        <is>
          <t xml:space="preserve"> </t>
        </is>
      </c>
    </row>
    <row r="376">
      <c r="A376" s="3" t="inlineStr">
        <is>
          <t>Financing Receivable Recorded Investment [Line Items]</t>
        </is>
      </c>
      <c r="B376" s="4" t="inlineStr">
        <is>
          <t xml:space="preserve"> </t>
        </is>
      </c>
      <c r="C376" s="4" t="inlineStr">
        <is>
          <t xml:space="preserve"> </t>
        </is>
      </c>
    </row>
    <row r="377">
      <c r="A377" s="4" t="inlineStr">
        <is>
          <t>Term Loans by Origination Year, Current Fiscal Year</t>
        </is>
      </c>
      <c r="B377" s="6" t="n">
        <v>21</v>
      </c>
      <c r="C377" s="6" t="n">
        <v>34</v>
      </c>
    </row>
    <row r="378">
      <c r="A378" s="4" t="inlineStr">
        <is>
          <t>Term Loans by Origination Year, Three Years Before Latest Fiscal Year</t>
        </is>
      </c>
      <c r="B378" s="4" t="inlineStr">
        <is>
          <t xml:space="preserve"> </t>
        </is>
      </c>
      <c r="C378" s="6" t="n">
        <v>77</v>
      </c>
    </row>
    <row r="379">
      <c r="A379" s="4" t="inlineStr">
        <is>
          <t>Term Loans by Origination Year, Four Years Before Latest Fiscal Year</t>
        </is>
      </c>
      <c r="B379" s="6" t="n">
        <v>53</v>
      </c>
      <c r="C379" s="4" t="inlineStr">
        <is>
          <t xml:space="preserve"> </t>
        </is>
      </c>
    </row>
    <row r="380">
      <c r="A380" s="4" t="inlineStr">
        <is>
          <t>Term Loans by Origination Year, Five or More Years Before Latest Fiscal Year</t>
        </is>
      </c>
      <c r="B380" s="6" t="n">
        <v>13</v>
      </c>
      <c r="C380" s="6" t="n">
        <v>18</v>
      </c>
    </row>
    <row r="381">
      <c r="A381" s="4" t="inlineStr">
        <is>
          <t>Total LHFI</t>
        </is>
      </c>
      <c r="B381" s="6" t="n">
        <v>87</v>
      </c>
      <c r="C381" s="6" t="n">
        <v>129</v>
      </c>
    </row>
    <row r="382">
      <c r="A382" s="4" t="inlineStr">
        <is>
          <t>Commercial LHFI [Member] | Other Loans Secured by Real Estate [Member] | Other Construction [Member]</t>
        </is>
      </c>
      <c r="B382" s="4" t="inlineStr">
        <is>
          <t xml:space="preserve"> </t>
        </is>
      </c>
      <c r="C382" s="4" t="inlineStr">
        <is>
          <t xml:space="preserve"> </t>
        </is>
      </c>
    </row>
    <row r="383">
      <c r="A383" s="3" t="inlineStr">
        <is>
          <t>Financing Receivable Recorded Investment [Line Items]</t>
        </is>
      </c>
      <c r="B383" s="4" t="inlineStr">
        <is>
          <t xml:space="preserve"> </t>
        </is>
      </c>
      <c r="C383" s="4" t="inlineStr">
        <is>
          <t xml:space="preserve"> </t>
        </is>
      </c>
    </row>
    <row r="384">
      <c r="A384" s="4" t="inlineStr">
        <is>
          <t>Term Loans by Origination Year, Current Fiscal Year</t>
        </is>
      </c>
      <c r="B384" s="6" t="n">
        <v>179738</v>
      </c>
      <c r="C384" s="6" t="n">
        <v>372981</v>
      </c>
    </row>
    <row r="385">
      <c r="A385" s="4" t="inlineStr">
        <is>
          <t>Term Loans by Origination Year, Before Latest Fiscal Year</t>
        </is>
      </c>
      <c r="B385" s="6" t="n">
        <v>518062</v>
      </c>
      <c r="C385" s="6" t="n">
        <v>314524</v>
      </c>
    </row>
    <row r="386">
      <c r="A386" s="4" t="inlineStr">
        <is>
          <t>Term Loans by Origination Year, Two Years Before Latest Fiscal Year</t>
        </is>
      </c>
      <c r="B386" s="6" t="n">
        <v>149883</v>
      </c>
      <c r="C386" s="6" t="n">
        <v>340388</v>
      </c>
    </row>
    <row r="387">
      <c r="A387" s="4" t="inlineStr">
        <is>
          <t>Term Loans by Origination Year, Three Years Before Latest Fiscal Year</t>
        </is>
      </c>
      <c r="B387" s="6" t="n">
        <v>14062</v>
      </c>
      <c r="C387" s="6" t="n">
        <v>833</v>
      </c>
    </row>
    <row r="388">
      <c r="A388" s="4" t="inlineStr">
        <is>
          <t>Term Loans by Origination Year, Five or More Years Before Latest Fiscal Year</t>
        </is>
      </c>
      <c r="B388" s="6" t="n">
        <v>6</v>
      </c>
      <c r="C388" s="4" t="inlineStr">
        <is>
          <t xml:space="preserve"> </t>
        </is>
      </c>
    </row>
    <row r="389">
      <c r="A389" s="4" t="inlineStr">
        <is>
          <t>Financing Receivable, Revolving Loans</t>
        </is>
      </c>
      <c r="B389" s="6" t="n">
        <v>6042</v>
      </c>
      <c r="C389" s="6" t="n">
        <v>200</v>
      </c>
    </row>
    <row r="390">
      <c r="A390" s="4" t="inlineStr">
        <is>
          <t>Total LHFI</t>
        </is>
      </c>
      <c r="B390" s="6" t="n">
        <v>867793</v>
      </c>
      <c r="C390" s="6" t="n">
        <v>1028926</v>
      </c>
    </row>
    <row r="391">
      <c r="A391" s="4" t="inlineStr">
        <is>
          <t>Commercial LHFI [Member] | Other Loans Secured by Real Estate [Member] | Other Construction [Member] | Pass - RR 1 through RR 6 [Member]</t>
        </is>
      </c>
      <c r="B391" s="4" t="inlineStr">
        <is>
          <t xml:space="preserve"> </t>
        </is>
      </c>
      <c r="C391" s="4" t="inlineStr">
        <is>
          <t xml:space="preserve"> </t>
        </is>
      </c>
    </row>
    <row r="392">
      <c r="A392" s="3" t="inlineStr">
        <is>
          <t>Financing Receivable Recorded Investment [Line Items]</t>
        </is>
      </c>
      <c r="B392" s="4" t="inlineStr">
        <is>
          <t xml:space="preserve"> </t>
        </is>
      </c>
      <c r="C392" s="4" t="inlineStr">
        <is>
          <t xml:space="preserve"> </t>
        </is>
      </c>
    </row>
    <row r="393">
      <c r="A393" s="4" t="inlineStr">
        <is>
          <t>Term Loans by Origination Year, Current Fiscal Year</t>
        </is>
      </c>
      <c r="B393" s="6" t="n">
        <v>179676</v>
      </c>
      <c r="C393" s="6" t="n">
        <v>372981</v>
      </c>
    </row>
    <row r="394">
      <c r="A394" s="4" t="inlineStr">
        <is>
          <t>Term Loans by Origination Year, Before Latest Fiscal Year</t>
        </is>
      </c>
      <c r="B394" s="6" t="n">
        <v>518062</v>
      </c>
      <c r="C394" s="6" t="n">
        <v>306904</v>
      </c>
    </row>
    <row r="395">
      <c r="A395" s="4" t="inlineStr">
        <is>
          <t>Term Loans by Origination Year, Two Years Before Latest Fiscal Year</t>
        </is>
      </c>
      <c r="B395" s="6" t="n">
        <v>149883</v>
      </c>
      <c r="C395" s="6" t="n">
        <v>340388</v>
      </c>
    </row>
    <row r="396">
      <c r="A396" s="4" t="inlineStr">
        <is>
          <t>Term Loans by Origination Year, Three Years Before Latest Fiscal Year</t>
        </is>
      </c>
      <c r="B396" s="6" t="n">
        <v>14062</v>
      </c>
      <c r="C396" s="6" t="n">
        <v>833</v>
      </c>
    </row>
    <row r="397">
      <c r="A397" s="4" t="inlineStr">
        <is>
          <t>Term Loans by Origination Year, Five or More Years Before Latest Fiscal Year</t>
        </is>
      </c>
      <c r="B397" s="6" t="n">
        <v>6</v>
      </c>
      <c r="C397" s="4" t="inlineStr">
        <is>
          <t xml:space="preserve"> </t>
        </is>
      </c>
    </row>
    <row r="398">
      <c r="A398" s="4" t="inlineStr">
        <is>
          <t>Financing Receivable, Revolving Loans</t>
        </is>
      </c>
      <c r="B398" s="6" t="n">
        <v>6042</v>
      </c>
      <c r="C398" s="6" t="n">
        <v>200</v>
      </c>
    </row>
    <row r="399">
      <c r="A399" s="4" t="inlineStr">
        <is>
          <t>Total LHFI</t>
        </is>
      </c>
      <c r="B399" s="6" t="n">
        <v>867731</v>
      </c>
      <c r="C399" s="6" t="n">
        <v>1021306</v>
      </c>
    </row>
    <row r="400">
      <c r="A400" s="4" t="inlineStr">
        <is>
          <t>Commercial LHFI [Member] | Other Loans Secured by Real Estate [Member] | Other Construction [Member] | Substandard - RR 8 [Member]</t>
        </is>
      </c>
      <c r="B400" s="4" t="inlineStr">
        <is>
          <t xml:space="preserve"> </t>
        </is>
      </c>
      <c r="C400" s="4" t="inlineStr">
        <is>
          <t xml:space="preserve"> </t>
        </is>
      </c>
    </row>
    <row r="401">
      <c r="A401" s="3" t="inlineStr">
        <is>
          <t>Financing Receivable Recorded Investment [Line Items]</t>
        </is>
      </c>
      <c r="B401" s="4" t="inlineStr">
        <is>
          <t xml:space="preserve"> </t>
        </is>
      </c>
      <c r="C401" s="4" t="inlineStr">
        <is>
          <t xml:space="preserve"> </t>
        </is>
      </c>
    </row>
    <row r="402">
      <c r="A402" s="4" t="inlineStr">
        <is>
          <t>Term Loans by Origination Year, Current Fiscal Year</t>
        </is>
      </c>
      <c r="B402" s="6" t="n">
        <v>62</v>
      </c>
      <c r="C402" s="4" t="inlineStr">
        <is>
          <t xml:space="preserve"> </t>
        </is>
      </c>
    </row>
    <row r="403">
      <c r="A403" s="4" t="inlineStr">
        <is>
          <t>Term Loans by Origination Year, Before Latest Fiscal Year</t>
        </is>
      </c>
      <c r="B403" s="4" t="inlineStr">
        <is>
          <t xml:space="preserve"> </t>
        </is>
      </c>
      <c r="C403" s="6" t="n">
        <v>7620</v>
      </c>
    </row>
    <row r="404">
      <c r="A404" s="4" t="inlineStr">
        <is>
          <t>Total LHFI</t>
        </is>
      </c>
      <c r="B404" s="6" t="n">
        <v>62</v>
      </c>
      <c r="C404" s="6" t="n">
        <v>7620</v>
      </c>
    </row>
    <row r="405">
      <c r="A405" s="4" t="inlineStr">
        <is>
          <t>Commercial Borrower Gross Charge-offs [Member]</t>
        </is>
      </c>
      <c r="B405" s="4" t="inlineStr">
        <is>
          <t xml:space="preserve"> </t>
        </is>
      </c>
      <c r="C405" s="4" t="inlineStr">
        <is>
          <t xml:space="preserve"> </t>
        </is>
      </c>
    </row>
    <row r="406">
      <c r="A406" s="3" t="inlineStr">
        <is>
          <t>Financing Receivable Recorded Investment [Line Items]</t>
        </is>
      </c>
      <c r="B406" s="4" t="inlineStr">
        <is>
          <t xml:space="preserve"> </t>
        </is>
      </c>
      <c r="C406" s="4" t="inlineStr">
        <is>
          <t xml:space="preserve"> </t>
        </is>
      </c>
    </row>
    <row r="407">
      <c r="A407" s="4" t="inlineStr">
        <is>
          <t>Term Loans by Origination Year, Current Fiscal Year</t>
        </is>
      </c>
      <c r="B407" s="6" t="n">
        <v>143</v>
      </c>
      <c r="C407" s="4" t="inlineStr">
        <is>
          <t xml:space="preserve"> </t>
        </is>
      </c>
    </row>
    <row r="408">
      <c r="A408" s="4" t="inlineStr">
        <is>
          <t>Term Loans by Origination Year, Before Latest Fiscal Year</t>
        </is>
      </c>
      <c r="B408" s="6" t="n">
        <v>1362</v>
      </c>
      <c r="C408" s="4" t="inlineStr">
        <is>
          <t xml:space="preserve"> </t>
        </is>
      </c>
    </row>
    <row r="409">
      <c r="A409" s="4" t="inlineStr">
        <is>
          <t>Term Loans by Origination Year, Two Years Before Latest Fiscal Year</t>
        </is>
      </c>
      <c r="B409" s="6" t="n">
        <v>4208</v>
      </c>
      <c r="C409" s="4" t="inlineStr">
        <is>
          <t xml:space="preserve"> </t>
        </is>
      </c>
    </row>
    <row r="410">
      <c r="A410" s="4" t="inlineStr">
        <is>
          <t>Term Loans by Origination Year, Three Years Before Latest Fiscal Year</t>
        </is>
      </c>
      <c r="B410" s="6" t="n">
        <v>164</v>
      </c>
      <c r="C410" s="4" t="inlineStr">
        <is>
          <t xml:space="preserve"> </t>
        </is>
      </c>
    </row>
    <row r="411">
      <c r="A411" s="4" t="inlineStr">
        <is>
          <t>Term Loans by Origination Year, Four Years Before Latest Fiscal Year</t>
        </is>
      </c>
      <c r="B411" s="6" t="n">
        <v>342</v>
      </c>
      <c r="C411" s="4" t="inlineStr">
        <is>
          <t xml:space="preserve"> </t>
        </is>
      </c>
    </row>
    <row r="412">
      <c r="A412" s="4" t="inlineStr">
        <is>
          <t>Term Loans by Origination Year, Five or More Years Before Latest Fiscal Year</t>
        </is>
      </c>
      <c r="B412" s="6" t="n">
        <v>252</v>
      </c>
      <c r="C412" s="4" t="inlineStr">
        <is>
          <t xml:space="preserve"> </t>
        </is>
      </c>
    </row>
    <row r="413">
      <c r="A413" s="4" t="inlineStr">
        <is>
          <t>Financing Receivable, Revolving Loans</t>
        </is>
      </c>
      <c r="B413" s="6" t="n">
        <v>7</v>
      </c>
      <c r="C413" s="4" t="inlineStr">
        <is>
          <t xml:space="preserve"> </t>
        </is>
      </c>
    </row>
    <row r="414">
      <c r="A414" s="4" t="inlineStr">
        <is>
          <t>Total LHFI</t>
        </is>
      </c>
      <c r="B414" s="6" t="n">
        <v>6478</v>
      </c>
      <c r="C414" s="4" t="inlineStr">
        <is>
          <t xml:space="preserve"> </t>
        </is>
      </c>
    </row>
    <row r="415">
      <c r="A415" s="4" t="inlineStr">
        <is>
          <t>Commercial Borrower Gross Charge-offs [Member] | Commercial and Industrial Loans [Member]</t>
        </is>
      </c>
      <c r="B415" s="4" t="inlineStr">
        <is>
          <t xml:space="preserve"> </t>
        </is>
      </c>
      <c r="C415" s="4" t="inlineStr">
        <is>
          <t xml:space="preserve"> </t>
        </is>
      </c>
    </row>
    <row r="416">
      <c r="A416" s="3" t="inlineStr">
        <is>
          <t>Financing Receivable Recorded Investment [Line Items]</t>
        </is>
      </c>
      <c r="B416" s="4" t="inlineStr">
        <is>
          <t xml:space="preserve"> </t>
        </is>
      </c>
      <c r="C416" s="4" t="inlineStr">
        <is>
          <t xml:space="preserve"> </t>
        </is>
      </c>
    </row>
    <row r="417">
      <c r="A417" s="4" t="inlineStr">
        <is>
          <t>Term Loans by Origination Year, Current Fiscal Year</t>
        </is>
      </c>
      <c r="B417" s="6" t="n">
        <v>42</v>
      </c>
      <c r="C417" s="4" t="inlineStr">
        <is>
          <t xml:space="preserve"> </t>
        </is>
      </c>
    </row>
    <row r="418">
      <c r="A418" s="4" t="inlineStr">
        <is>
          <t>Term Loans by Origination Year, Before Latest Fiscal Year</t>
        </is>
      </c>
      <c r="B418" s="6" t="n">
        <v>1071</v>
      </c>
      <c r="C418" s="4" t="inlineStr">
        <is>
          <t xml:space="preserve"> </t>
        </is>
      </c>
    </row>
    <row r="419">
      <c r="A419" s="4" t="inlineStr">
        <is>
          <t>Term Loans by Origination Year, Two Years Before Latest Fiscal Year</t>
        </is>
      </c>
      <c r="B419" s="6" t="n">
        <v>700</v>
      </c>
      <c r="C419" s="4" t="inlineStr">
        <is>
          <t xml:space="preserve"> </t>
        </is>
      </c>
    </row>
    <row r="420">
      <c r="A420" s="4" t="inlineStr">
        <is>
          <t>Term Loans by Origination Year, Three Years Before Latest Fiscal Year</t>
        </is>
      </c>
      <c r="B420" s="6" t="n">
        <v>138</v>
      </c>
      <c r="C420" s="4" t="inlineStr">
        <is>
          <t xml:space="preserve"> </t>
        </is>
      </c>
    </row>
    <row r="421">
      <c r="A421" s="4" t="inlineStr">
        <is>
          <t>Term Loans by Origination Year, Four Years Before Latest Fiscal Year</t>
        </is>
      </c>
      <c r="B421" s="6" t="n">
        <v>95</v>
      </c>
      <c r="C421" s="4" t="inlineStr">
        <is>
          <t xml:space="preserve"> </t>
        </is>
      </c>
    </row>
    <row r="422">
      <c r="A422" s="4" t="inlineStr">
        <is>
          <t>Term Loans by Origination Year, Five or More Years Before Latest Fiscal Year</t>
        </is>
      </c>
      <c r="B422" s="6" t="n">
        <v>108</v>
      </c>
      <c r="C422" s="4" t="inlineStr">
        <is>
          <t xml:space="preserve"> </t>
        </is>
      </c>
    </row>
    <row r="423">
      <c r="A423" s="4" t="inlineStr">
        <is>
          <t>Financing Receivable, Revolving Loans</t>
        </is>
      </c>
      <c r="B423" s="6" t="n">
        <v>7</v>
      </c>
      <c r="C423" s="4" t="inlineStr">
        <is>
          <t xml:space="preserve"> </t>
        </is>
      </c>
    </row>
    <row r="424">
      <c r="A424" s="4" t="inlineStr">
        <is>
          <t>Total LHFI</t>
        </is>
      </c>
      <c r="B424" s="6" t="n">
        <v>2161</v>
      </c>
      <c r="C424" s="4" t="inlineStr">
        <is>
          <t xml:space="preserve"> </t>
        </is>
      </c>
    </row>
    <row r="425">
      <c r="A425" s="4" t="inlineStr">
        <is>
          <t>Commercial Borrower Gross Charge-offs [Member] | Other Commercial Loans and Leases [Member]</t>
        </is>
      </c>
      <c r="B425" s="4" t="inlineStr">
        <is>
          <t xml:space="preserve"> </t>
        </is>
      </c>
      <c r="C425" s="4" t="inlineStr">
        <is>
          <t xml:space="preserve"> </t>
        </is>
      </c>
    </row>
    <row r="426">
      <c r="A426" s="3" t="inlineStr">
        <is>
          <t>Financing Receivable Recorded Investment [Line Items]</t>
        </is>
      </c>
      <c r="B426" s="4" t="inlineStr">
        <is>
          <t xml:space="preserve"> </t>
        </is>
      </c>
      <c r="C426" s="4" t="inlineStr">
        <is>
          <t xml:space="preserve"> </t>
        </is>
      </c>
    </row>
    <row r="427">
      <c r="A427" s="4" t="inlineStr">
        <is>
          <t>Term Loans by Origination Year, Current Fiscal Year</t>
        </is>
      </c>
      <c r="B427" s="6" t="n">
        <v>40</v>
      </c>
      <c r="C427" s="4" t="inlineStr">
        <is>
          <t xml:space="preserve"> </t>
        </is>
      </c>
    </row>
    <row r="428">
      <c r="A428" s="4" t="inlineStr">
        <is>
          <t>Term Loans by Origination Year, Before Latest Fiscal Year</t>
        </is>
      </c>
      <c r="B428" s="6" t="n">
        <v>248</v>
      </c>
      <c r="C428" s="4" t="inlineStr">
        <is>
          <t xml:space="preserve"> </t>
        </is>
      </c>
    </row>
    <row r="429">
      <c r="A429" s="4" t="inlineStr">
        <is>
          <t>Term Loans by Origination Year, Three Years Before Latest Fiscal Year</t>
        </is>
      </c>
      <c r="B429" s="6" t="n">
        <v>26</v>
      </c>
      <c r="C429" s="4" t="inlineStr">
        <is>
          <t xml:space="preserve"> </t>
        </is>
      </c>
    </row>
    <row r="430">
      <c r="A430" s="4" t="inlineStr">
        <is>
          <t>Total LHFI</t>
        </is>
      </c>
      <c r="B430" s="6" t="n">
        <v>314</v>
      </c>
      <c r="C430" s="4" t="inlineStr">
        <is>
          <t xml:space="preserve"> </t>
        </is>
      </c>
    </row>
    <row r="431">
      <c r="A431" s="4" t="inlineStr">
        <is>
          <t>Commercial Borrower Gross Charge-offs [Member] | Loans Secured by Real Estate [Member] | Construction, Land Development and Other Land [Member]</t>
        </is>
      </c>
      <c r="B431" s="4" t="inlineStr">
        <is>
          <t xml:space="preserve"> </t>
        </is>
      </c>
      <c r="C431" s="4" t="inlineStr">
        <is>
          <t xml:space="preserve"> </t>
        </is>
      </c>
    </row>
    <row r="432">
      <c r="A432" s="3" t="inlineStr">
        <is>
          <t>Financing Receivable Recorded Investment [Line Items]</t>
        </is>
      </c>
      <c r="B432" s="4" t="inlineStr">
        <is>
          <t xml:space="preserve"> </t>
        </is>
      </c>
      <c r="C432" s="4" t="inlineStr">
        <is>
          <t xml:space="preserve"> </t>
        </is>
      </c>
    </row>
    <row r="433">
      <c r="A433" s="4" t="inlineStr">
        <is>
          <t>Term Loans by Origination Year, Before Latest Fiscal Year</t>
        </is>
      </c>
      <c r="B433" s="6" t="n">
        <v>4</v>
      </c>
      <c r="C433" s="4" t="inlineStr">
        <is>
          <t xml:space="preserve"> </t>
        </is>
      </c>
    </row>
    <row r="434">
      <c r="A434" s="4" t="inlineStr">
        <is>
          <t>Term Loans by Origination Year, Two Years Before Latest Fiscal Year</t>
        </is>
      </c>
      <c r="B434" s="6" t="n">
        <v>10</v>
      </c>
      <c r="C434" s="4" t="inlineStr">
        <is>
          <t xml:space="preserve"> </t>
        </is>
      </c>
    </row>
    <row r="435">
      <c r="A435" s="4" t="inlineStr">
        <is>
          <t>Term Loans by Origination Year, Four Years Before Latest Fiscal Year</t>
        </is>
      </c>
      <c r="B435" s="6" t="n">
        <v>228</v>
      </c>
      <c r="C435" s="4" t="inlineStr">
        <is>
          <t xml:space="preserve"> </t>
        </is>
      </c>
    </row>
    <row r="436">
      <c r="A436" s="4" t="inlineStr">
        <is>
          <t>Total LHFI</t>
        </is>
      </c>
      <c r="B436" s="6" t="n">
        <v>242</v>
      </c>
      <c r="C436" s="4" t="inlineStr">
        <is>
          <t xml:space="preserve"> </t>
        </is>
      </c>
    </row>
    <row r="437">
      <c r="A437" s="4" t="inlineStr">
        <is>
          <t>Commercial Borrower Gross Charge-offs [Member] | Loans Secured by Real Estate [Member] | Other Secured by 1-4 Family Residential Properties [Member]</t>
        </is>
      </c>
      <c r="B437" s="4" t="inlineStr">
        <is>
          <t xml:space="preserve"> </t>
        </is>
      </c>
      <c r="C437" s="4" t="inlineStr">
        <is>
          <t xml:space="preserve"> </t>
        </is>
      </c>
    </row>
    <row r="438">
      <c r="A438" s="3" t="inlineStr">
        <is>
          <t>Financing Receivable Recorded Investment [Line Items]</t>
        </is>
      </c>
      <c r="B438" s="4" t="inlineStr">
        <is>
          <t xml:space="preserve"> </t>
        </is>
      </c>
      <c r="C438" s="4" t="inlineStr">
        <is>
          <t xml:space="preserve"> </t>
        </is>
      </c>
    </row>
    <row r="439">
      <c r="A439" s="4" t="inlineStr">
        <is>
          <t>Term Loans by Origination Year, Two Years Before Latest Fiscal Year</t>
        </is>
      </c>
      <c r="B439" s="6" t="n">
        <v>24</v>
      </c>
      <c r="C439" s="4" t="inlineStr">
        <is>
          <t xml:space="preserve"> </t>
        </is>
      </c>
    </row>
    <row r="440">
      <c r="A440" s="4" t="inlineStr">
        <is>
          <t>Term Loans by Origination Year, Five or More Years Before Latest Fiscal Year</t>
        </is>
      </c>
      <c r="B440" s="6" t="n">
        <v>6</v>
      </c>
      <c r="C440" s="4" t="inlineStr">
        <is>
          <t xml:space="preserve"> </t>
        </is>
      </c>
    </row>
    <row r="441">
      <c r="A441" s="4" t="inlineStr">
        <is>
          <t>Total LHFI</t>
        </is>
      </c>
      <c r="B441" s="6" t="n">
        <v>30</v>
      </c>
      <c r="C441" s="4" t="inlineStr">
        <is>
          <t xml:space="preserve"> </t>
        </is>
      </c>
    </row>
    <row r="442">
      <c r="A442" s="4" t="inlineStr">
        <is>
          <t>Commercial Borrower Gross Charge-offs [Member] | Loans Secured by Real Estate [Member] | Secured by Nonfarm, Nonresidential Properties [Member]</t>
        </is>
      </c>
      <c r="B442" s="4" t="inlineStr">
        <is>
          <t xml:space="preserve"> </t>
        </is>
      </c>
      <c r="C442" s="4" t="inlineStr">
        <is>
          <t xml:space="preserve"> </t>
        </is>
      </c>
    </row>
    <row r="443">
      <c r="A443" s="3" t="inlineStr">
        <is>
          <t>Financing Receivable Recorded Investment [Line Items]</t>
        </is>
      </c>
      <c r="B443" s="4" t="inlineStr">
        <is>
          <t xml:space="preserve"> </t>
        </is>
      </c>
      <c r="C443" s="4" t="inlineStr">
        <is>
          <t xml:space="preserve"> </t>
        </is>
      </c>
    </row>
    <row r="444">
      <c r="A444" s="4" t="inlineStr">
        <is>
          <t>Term Loans by Origination Year, Before Latest Fiscal Year</t>
        </is>
      </c>
      <c r="B444" s="6" t="n">
        <v>39</v>
      </c>
      <c r="C444" s="4" t="inlineStr">
        <is>
          <t xml:space="preserve"> </t>
        </is>
      </c>
    </row>
    <row r="445">
      <c r="A445" s="4" t="inlineStr">
        <is>
          <t>Term Loans by Origination Year, Two Years Before Latest Fiscal Year</t>
        </is>
      </c>
      <c r="B445" s="6" t="n">
        <v>82</v>
      </c>
      <c r="C445" s="4" t="inlineStr">
        <is>
          <t xml:space="preserve"> </t>
        </is>
      </c>
    </row>
    <row r="446">
      <c r="A446" s="4" t="inlineStr">
        <is>
          <t>Term Loans by Origination Year, Four Years Before Latest Fiscal Year</t>
        </is>
      </c>
      <c r="B446" s="6" t="n">
        <v>19</v>
      </c>
      <c r="C446" s="4" t="inlineStr">
        <is>
          <t xml:space="preserve"> </t>
        </is>
      </c>
    </row>
    <row r="447">
      <c r="A447" s="4" t="inlineStr">
        <is>
          <t>Term Loans by Origination Year, Five or More Years Before Latest Fiscal Year</t>
        </is>
      </c>
      <c r="B447" s="6" t="n">
        <v>138</v>
      </c>
      <c r="C447" s="4" t="inlineStr">
        <is>
          <t xml:space="preserve"> </t>
        </is>
      </c>
    </row>
    <row r="448">
      <c r="A448" s="4" t="inlineStr">
        <is>
          <t>Total LHFI</t>
        </is>
      </c>
      <c r="B448" s="6" t="n">
        <v>278</v>
      </c>
      <c r="C448" s="4" t="inlineStr">
        <is>
          <t xml:space="preserve"> </t>
        </is>
      </c>
    </row>
    <row r="449">
      <c r="A449" s="4" t="inlineStr">
        <is>
          <t>Commercial Borrower Gross Charge-offs [Member] | Other Loans Secured by Real Estate [Member] | Other Construction [Member]</t>
        </is>
      </c>
      <c r="B449" s="4" t="inlineStr">
        <is>
          <t xml:space="preserve"> </t>
        </is>
      </c>
      <c r="C449" s="4" t="inlineStr">
        <is>
          <t xml:space="preserve"> </t>
        </is>
      </c>
    </row>
    <row r="450">
      <c r="A450" s="3" t="inlineStr">
        <is>
          <t>Financing Receivable Recorded Investment [Line Items]</t>
        </is>
      </c>
      <c r="B450" s="4" t="inlineStr">
        <is>
          <t xml:space="preserve"> </t>
        </is>
      </c>
      <c r="C450" s="4" t="inlineStr">
        <is>
          <t xml:space="preserve"> </t>
        </is>
      </c>
    </row>
    <row r="451">
      <c r="A451" s="4" t="inlineStr">
        <is>
          <t>Term Loans by Origination Year, Current Fiscal Year</t>
        </is>
      </c>
      <c r="B451" s="6" t="n">
        <v>61</v>
      </c>
      <c r="C451" s="4" t="inlineStr">
        <is>
          <t xml:space="preserve"> </t>
        </is>
      </c>
    </row>
    <row r="452">
      <c r="A452" s="4" t="inlineStr">
        <is>
          <t>Term Loans by Origination Year, Two Years Before Latest Fiscal Year</t>
        </is>
      </c>
      <c r="B452" s="6" t="n">
        <v>3392</v>
      </c>
      <c r="C452" s="4" t="inlineStr">
        <is>
          <t xml:space="preserve"> </t>
        </is>
      </c>
    </row>
    <row r="453">
      <c r="A453" s="4" t="inlineStr">
        <is>
          <t>Total LHFI</t>
        </is>
      </c>
      <c r="B453" s="6" t="n">
        <v>3453</v>
      </c>
      <c r="C453" s="4" t="inlineStr">
        <is>
          <t xml:space="preserve"> </t>
        </is>
      </c>
    </row>
    <row r="454">
      <c r="A454" s="4" t="inlineStr">
        <is>
          <t>Consumer LHFI [Member]</t>
        </is>
      </c>
      <c r="B454" s="4" t="inlineStr">
        <is>
          <t xml:space="preserve"> </t>
        </is>
      </c>
      <c r="C454" s="4" t="inlineStr">
        <is>
          <t xml:space="preserve"> </t>
        </is>
      </c>
    </row>
    <row r="455">
      <c r="A455" s="3" t="inlineStr">
        <is>
          <t>Financing Receivable Recorded Investment [Line Items]</t>
        </is>
      </c>
      <c r="B455" s="4" t="inlineStr">
        <is>
          <t xml:space="preserve"> </t>
        </is>
      </c>
      <c r="C455" s="4" t="inlineStr">
        <is>
          <t xml:space="preserve"> </t>
        </is>
      </c>
    </row>
    <row r="456">
      <c r="A456" s="4" t="inlineStr">
        <is>
          <t>Term Loans by Origination Year, Current Fiscal Year</t>
        </is>
      </c>
      <c r="B456" s="6" t="n">
        <v>398883</v>
      </c>
      <c r="C456" s="6" t="n">
        <v>1106630</v>
      </c>
    </row>
    <row r="457">
      <c r="A457" s="4" t="inlineStr">
        <is>
          <t>Term Loans by Origination Year, Before Latest Fiscal Year</t>
        </is>
      </c>
      <c r="B457" s="6" t="n">
        <v>975476</v>
      </c>
      <c r="C457" s="6" t="n">
        <v>635708</v>
      </c>
    </row>
    <row r="458">
      <c r="A458" s="4" t="inlineStr">
        <is>
          <t>Term Loans by Origination Year, Two Years Before Latest Fiscal Year</t>
        </is>
      </c>
      <c r="B458" s="6" t="n">
        <v>557399</v>
      </c>
      <c r="C458" s="6" t="n">
        <v>222935</v>
      </c>
    </row>
    <row r="459">
      <c r="A459" s="4" t="inlineStr">
        <is>
          <t>Term Loans by Origination Year, Three Years Before Latest Fiscal Year</t>
        </is>
      </c>
      <c r="B459" s="6" t="n">
        <v>196388</v>
      </c>
      <c r="C459" s="6" t="n">
        <v>121166</v>
      </c>
    </row>
    <row r="460">
      <c r="A460" s="4" t="inlineStr">
        <is>
          <t>Term Loans by Origination Year, Four Years Before Latest Fiscal Year</t>
        </is>
      </c>
      <c r="B460" s="6" t="n">
        <v>107096</v>
      </c>
      <c r="C460" s="6" t="n">
        <v>89365</v>
      </c>
    </row>
    <row r="461">
      <c r="A461" s="4" t="inlineStr">
        <is>
          <t>Term Loans by Origination Year, Five or More Years Before Latest Fiscal Year</t>
        </is>
      </c>
      <c r="B461" s="6" t="n">
        <v>299912</v>
      </c>
      <c r="C461" s="6" t="n">
        <v>281553</v>
      </c>
    </row>
    <row r="462">
      <c r="A462" s="4" t="inlineStr">
        <is>
          <t>Financing Receivable, Revolving Loans</t>
        </is>
      </c>
      <c r="B462" s="6" t="n">
        <v>484923</v>
      </c>
      <c r="C462" s="6" t="n">
        <v>467483</v>
      </c>
    </row>
    <row r="463">
      <c r="A463" s="4" t="inlineStr">
        <is>
          <t>Total LHFI</t>
        </is>
      </c>
      <c r="B463" s="6" t="n">
        <v>3020077</v>
      </c>
      <c r="C463" s="6" t="n">
        <v>2924840</v>
      </c>
    </row>
    <row r="464">
      <c r="A464" s="4" t="inlineStr">
        <is>
          <t>Consumer LHFI [Member] | Consumer Loans [Member]</t>
        </is>
      </c>
      <c r="B464" s="4" t="inlineStr">
        <is>
          <t xml:space="preserve"> </t>
        </is>
      </c>
      <c r="C464" s="4" t="inlineStr">
        <is>
          <t xml:space="preserve"> </t>
        </is>
      </c>
    </row>
    <row r="465">
      <c r="A465" s="3" t="inlineStr">
        <is>
          <t>Financing Receivable Recorded Investment [Line Items]</t>
        </is>
      </c>
      <c r="B465" s="4" t="inlineStr">
        <is>
          <t xml:space="preserve"> </t>
        </is>
      </c>
      <c r="C465" s="4" t="inlineStr">
        <is>
          <t xml:space="preserve"> </t>
        </is>
      </c>
    </row>
    <row r="466">
      <c r="A466" s="4" t="inlineStr">
        <is>
          <t>Term Loans by Origination Year, Current Fiscal Year</t>
        </is>
      </c>
      <c r="B466" s="6" t="n">
        <v>60878</v>
      </c>
      <c r="C466" s="6" t="n">
        <v>72396</v>
      </c>
    </row>
    <row r="467">
      <c r="A467" s="4" t="inlineStr">
        <is>
          <t>Term Loans by Origination Year, Before Latest Fiscal Year</t>
        </is>
      </c>
      <c r="B467" s="6" t="n">
        <v>33351</v>
      </c>
      <c r="C467" s="6" t="n">
        <v>26062</v>
      </c>
    </row>
    <row r="468">
      <c r="A468" s="4" t="inlineStr">
        <is>
          <t>Term Loans by Origination Year, Two Years Before Latest Fiscal Year</t>
        </is>
      </c>
      <c r="B468" s="6" t="n">
        <v>10919</v>
      </c>
      <c r="C468" s="6" t="n">
        <v>9699</v>
      </c>
    </row>
    <row r="469">
      <c r="A469" s="4" t="inlineStr">
        <is>
          <t>Term Loans by Origination Year, Three Years Before Latest Fiscal Year</t>
        </is>
      </c>
      <c r="B469" s="6" t="n">
        <v>2665</v>
      </c>
      <c r="C469" s="6" t="n">
        <v>2535</v>
      </c>
    </row>
    <row r="470">
      <c r="A470" s="4" t="inlineStr">
        <is>
          <t>Term Loans by Origination Year, Four Years Before Latest Fiscal Year</t>
        </is>
      </c>
      <c r="B470" s="6" t="n">
        <v>922</v>
      </c>
      <c r="C470" s="6" t="n">
        <v>1542</v>
      </c>
    </row>
    <row r="471">
      <c r="A471" s="4" t="inlineStr">
        <is>
          <t>Term Loans by Origination Year, Five or More Years Before Latest Fiscal Year</t>
        </is>
      </c>
      <c r="B471" s="6" t="n">
        <v>299</v>
      </c>
      <c r="C471" s="6" t="n">
        <v>305</v>
      </c>
    </row>
    <row r="472">
      <c r="A472" s="4" t="inlineStr">
        <is>
          <t>Financing Receivable, Revolving Loans</t>
        </is>
      </c>
      <c r="B472" s="6" t="n">
        <v>56700</v>
      </c>
      <c r="C472" s="6" t="n">
        <v>57691</v>
      </c>
    </row>
    <row r="473">
      <c r="A473" s="4" t="inlineStr">
        <is>
          <t>Total LHFI</t>
        </is>
      </c>
      <c r="B473" s="6" t="n">
        <v>165734</v>
      </c>
      <c r="C473" s="6" t="n">
        <v>170230</v>
      </c>
    </row>
    <row r="474">
      <c r="A474" s="4" t="inlineStr">
        <is>
          <t>Consumer LHFI [Member] | Consumer Loans [Member] | Current [Member]</t>
        </is>
      </c>
      <c r="B474" s="4" t="inlineStr">
        <is>
          <t xml:space="preserve"> </t>
        </is>
      </c>
      <c r="C474" s="4" t="inlineStr">
        <is>
          <t xml:space="preserve"> </t>
        </is>
      </c>
    </row>
    <row r="475">
      <c r="A475" s="3" t="inlineStr">
        <is>
          <t>Financing Receivable Recorded Investment [Line Items]</t>
        </is>
      </c>
      <c r="B475" s="4" t="inlineStr">
        <is>
          <t xml:space="preserve"> </t>
        </is>
      </c>
      <c r="C475" s="4" t="inlineStr">
        <is>
          <t xml:space="preserve"> </t>
        </is>
      </c>
    </row>
    <row r="476">
      <c r="A476" s="4" t="inlineStr">
        <is>
          <t>Term Loans by Origination Year, Current Fiscal Year</t>
        </is>
      </c>
      <c r="B476" s="6" t="n">
        <v>59496</v>
      </c>
      <c r="C476" s="6" t="n">
        <v>70858</v>
      </c>
    </row>
    <row r="477">
      <c r="A477" s="4" t="inlineStr">
        <is>
          <t>Term Loans by Origination Year, Before Latest Fiscal Year</t>
        </is>
      </c>
      <c r="B477" s="6" t="n">
        <v>32767</v>
      </c>
      <c r="C477" s="6" t="n">
        <v>25771</v>
      </c>
    </row>
    <row r="478">
      <c r="A478" s="4" t="inlineStr">
        <is>
          <t>Term Loans by Origination Year, Two Years Before Latest Fiscal Year</t>
        </is>
      </c>
      <c r="B478" s="6" t="n">
        <v>10698</v>
      </c>
      <c r="C478" s="6" t="n">
        <v>9514</v>
      </c>
    </row>
    <row r="479">
      <c r="A479" s="4" t="inlineStr">
        <is>
          <t>Term Loans by Origination Year, Three Years Before Latest Fiscal Year</t>
        </is>
      </c>
      <c r="B479" s="6" t="n">
        <v>2604</v>
      </c>
      <c r="C479" s="6" t="n">
        <v>2509</v>
      </c>
    </row>
    <row r="480">
      <c r="A480" s="4" t="inlineStr">
        <is>
          <t>Term Loans by Origination Year, Four Years Before Latest Fiscal Year</t>
        </is>
      </c>
      <c r="B480" s="6" t="n">
        <v>917</v>
      </c>
      <c r="C480" s="6" t="n">
        <v>1513</v>
      </c>
    </row>
    <row r="481">
      <c r="A481" s="4" t="inlineStr">
        <is>
          <t>Term Loans by Origination Year, Five or More Years Before Latest Fiscal Year</t>
        </is>
      </c>
      <c r="B481" s="6" t="n">
        <v>294</v>
      </c>
      <c r="C481" s="6" t="n">
        <v>295</v>
      </c>
    </row>
    <row r="482">
      <c r="A482" s="4" t="inlineStr">
        <is>
          <t>Financing Receivable, Revolving Loans</t>
        </is>
      </c>
      <c r="B482" s="6" t="n">
        <v>55321</v>
      </c>
      <c r="C482" s="6" t="n">
        <v>56508</v>
      </c>
    </row>
    <row r="483">
      <c r="A483" s="4" t="inlineStr">
        <is>
          <t>Total LHFI</t>
        </is>
      </c>
      <c r="B483" s="6" t="n">
        <v>162097</v>
      </c>
      <c r="C483" s="6" t="n">
        <v>166968</v>
      </c>
    </row>
    <row r="484">
      <c r="A484" s="4" t="inlineStr">
        <is>
          <t>Consumer LHFI [Member] | Consumer Loans [Member] | Past Due 30-89 Days [Member]</t>
        </is>
      </c>
      <c r="B484" s="4" t="inlineStr">
        <is>
          <t xml:space="preserve"> </t>
        </is>
      </c>
      <c r="C484" s="4" t="inlineStr">
        <is>
          <t xml:space="preserve"> </t>
        </is>
      </c>
    </row>
    <row r="485">
      <c r="A485" s="3" t="inlineStr">
        <is>
          <t>Financing Receivable Recorded Investment [Line Items]</t>
        </is>
      </c>
      <c r="B485" s="4" t="inlineStr">
        <is>
          <t xml:space="preserve"> </t>
        </is>
      </c>
      <c r="C485" s="4" t="inlineStr">
        <is>
          <t xml:space="preserve"> </t>
        </is>
      </c>
    </row>
    <row r="486">
      <c r="A486" s="4" t="inlineStr">
        <is>
          <t>Term Loans by Origination Year, Current Fiscal Year</t>
        </is>
      </c>
      <c r="B486" s="6" t="n">
        <v>1274</v>
      </c>
      <c r="C486" s="6" t="n">
        <v>1431</v>
      </c>
    </row>
    <row r="487">
      <c r="A487" s="4" t="inlineStr">
        <is>
          <t>Term Loans by Origination Year, Before Latest Fiscal Year</t>
        </is>
      </c>
      <c r="B487" s="6" t="n">
        <v>475</v>
      </c>
      <c r="C487" s="6" t="n">
        <v>238</v>
      </c>
    </row>
    <row r="488">
      <c r="A488" s="4" t="inlineStr">
        <is>
          <t>Term Loans by Origination Year, Two Years Before Latest Fiscal Year</t>
        </is>
      </c>
      <c r="B488" s="6" t="n">
        <v>134</v>
      </c>
      <c r="C488" s="6" t="n">
        <v>159</v>
      </c>
    </row>
    <row r="489">
      <c r="A489" s="4" t="inlineStr">
        <is>
          <t>Term Loans by Origination Year, Three Years Before Latest Fiscal Year</t>
        </is>
      </c>
      <c r="B489" s="6" t="n">
        <v>34</v>
      </c>
      <c r="C489" s="6" t="n">
        <v>8</v>
      </c>
    </row>
    <row r="490">
      <c r="A490" s="4" t="inlineStr">
        <is>
          <t>Term Loans by Origination Year, Four Years Before Latest Fiscal Year</t>
        </is>
      </c>
      <c r="B490" s="6" t="n">
        <v>5</v>
      </c>
      <c r="C490" s="6" t="n">
        <v>23</v>
      </c>
    </row>
    <row r="491">
      <c r="A491" s="4" t="inlineStr">
        <is>
          <t>Term Loans by Origination Year, Five or More Years Before Latest Fiscal Year</t>
        </is>
      </c>
      <c r="B491" s="6" t="n">
        <v>5</v>
      </c>
      <c r="C491" s="6" t="n">
        <v>10</v>
      </c>
    </row>
    <row r="492">
      <c r="A492" s="4" t="inlineStr">
        <is>
          <t>Financing Receivable, Revolving Loans</t>
        </is>
      </c>
      <c r="B492" s="6" t="n">
        <v>839</v>
      </c>
      <c r="C492" s="6" t="n">
        <v>946</v>
      </c>
    </row>
    <row r="493">
      <c r="A493" s="4" t="inlineStr">
        <is>
          <t>Total LHFI</t>
        </is>
      </c>
      <c r="B493" s="6" t="n">
        <v>2766</v>
      </c>
      <c r="C493" s="6" t="n">
        <v>2815</v>
      </c>
    </row>
    <row r="494">
      <c r="A494" s="4" t="inlineStr">
        <is>
          <t>Consumer LHFI [Member] | Consumer Loans [Member] | Past Due 90 Days or More [Member]</t>
        </is>
      </c>
      <c r="B494" s="4" t="inlineStr">
        <is>
          <t xml:space="preserve"> </t>
        </is>
      </c>
      <c r="C494" s="4" t="inlineStr">
        <is>
          <t xml:space="preserve"> </t>
        </is>
      </c>
    </row>
    <row r="495">
      <c r="A495" s="3" t="inlineStr">
        <is>
          <t>Financing Receivable Recorded Investment [Line Items]</t>
        </is>
      </c>
      <c r="B495" s="4" t="inlineStr">
        <is>
          <t xml:space="preserve"> </t>
        </is>
      </c>
      <c r="C495" s="4" t="inlineStr">
        <is>
          <t xml:space="preserve"> </t>
        </is>
      </c>
    </row>
    <row r="496">
      <c r="A496" s="4" t="inlineStr">
        <is>
          <t>Term Loans by Origination Year, Current Fiscal Year</t>
        </is>
      </c>
      <c r="B496" s="6" t="n">
        <v>64</v>
      </c>
      <c r="C496" s="6" t="n">
        <v>28</v>
      </c>
    </row>
    <row r="497">
      <c r="A497" s="4" t="inlineStr">
        <is>
          <t>Term Loans by Origination Year, Before Latest Fiscal Year</t>
        </is>
      </c>
      <c r="B497" s="6" t="n">
        <v>44</v>
      </c>
      <c r="C497" s="6" t="n">
        <v>12</v>
      </c>
    </row>
    <row r="498">
      <c r="A498" s="4" t="inlineStr">
        <is>
          <t>Term Loans by Origination Year, Two Years Before Latest Fiscal Year</t>
        </is>
      </c>
      <c r="B498" s="6" t="n">
        <v>3</v>
      </c>
      <c r="C498" s="6" t="n">
        <v>7</v>
      </c>
    </row>
    <row r="499">
      <c r="A499" s="4" t="inlineStr">
        <is>
          <t>Term Loans by Origination Year, Three Years Before Latest Fiscal Year</t>
        </is>
      </c>
      <c r="B499" s="6" t="n">
        <v>1</v>
      </c>
      <c r="C499" s="6" t="n">
        <v>1</v>
      </c>
    </row>
    <row r="500">
      <c r="A500" s="4" t="inlineStr">
        <is>
          <t>Term Loans by Origination Year, Four Years Before Latest Fiscal Year</t>
        </is>
      </c>
      <c r="B500" s="4" t="inlineStr">
        <is>
          <t xml:space="preserve"> </t>
        </is>
      </c>
      <c r="C500" s="6" t="n">
        <v>2</v>
      </c>
    </row>
    <row r="501">
      <c r="A501" s="4" t="inlineStr">
        <is>
          <t>Financing Receivable, Revolving Loans</t>
        </is>
      </c>
      <c r="B501" s="6" t="n">
        <v>516</v>
      </c>
      <c r="C501" s="6" t="n">
        <v>216</v>
      </c>
    </row>
    <row r="502">
      <c r="A502" s="4" t="inlineStr">
        <is>
          <t>Total LHFI</t>
        </is>
      </c>
      <c r="B502" s="6" t="n">
        <v>628</v>
      </c>
      <c r="C502" s="6" t="n">
        <v>266</v>
      </c>
    </row>
    <row r="503">
      <c r="A503" s="4" t="inlineStr">
        <is>
          <t>Consumer LHFI [Member] | Consumer Loans [Member] | Nonaccrual [Member]</t>
        </is>
      </c>
      <c r="B503" s="4" t="inlineStr">
        <is>
          <t xml:space="preserve"> </t>
        </is>
      </c>
      <c r="C503" s="4" t="inlineStr">
        <is>
          <t xml:space="preserve"> </t>
        </is>
      </c>
    </row>
    <row r="504">
      <c r="A504" s="3" t="inlineStr">
        <is>
          <t>Financing Receivable Recorded Investment [Line Items]</t>
        </is>
      </c>
      <c r="B504" s="4" t="inlineStr">
        <is>
          <t xml:space="preserve"> </t>
        </is>
      </c>
      <c r="C504" s="4" t="inlineStr">
        <is>
          <t xml:space="preserve"> </t>
        </is>
      </c>
    </row>
    <row r="505">
      <c r="A505" s="4" t="inlineStr">
        <is>
          <t>Term Loans by Origination Year, Current Fiscal Year</t>
        </is>
      </c>
      <c r="B505" s="6" t="n">
        <v>44</v>
      </c>
      <c r="C505" s="6" t="n">
        <v>79</v>
      </c>
    </row>
    <row r="506">
      <c r="A506" s="4" t="inlineStr">
        <is>
          <t>Term Loans by Origination Year, Before Latest Fiscal Year</t>
        </is>
      </c>
      <c r="B506" s="6" t="n">
        <v>65</v>
      </c>
      <c r="C506" s="6" t="n">
        <v>41</v>
      </c>
    </row>
    <row r="507">
      <c r="A507" s="4" t="inlineStr">
        <is>
          <t>Term Loans by Origination Year, Two Years Before Latest Fiscal Year</t>
        </is>
      </c>
      <c r="B507" s="6" t="n">
        <v>84</v>
      </c>
      <c r="C507" s="6" t="n">
        <v>19</v>
      </c>
    </row>
    <row r="508">
      <c r="A508" s="4" t="inlineStr">
        <is>
          <t>Term Loans by Origination Year, Three Years Before Latest Fiscal Year</t>
        </is>
      </c>
      <c r="B508" s="6" t="n">
        <v>26</v>
      </c>
      <c r="C508" s="6" t="n">
        <v>17</v>
      </c>
    </row>
    <row r="509">
      <c r="A509" s="4" t="inlineStr">
        <is>
          <t>Term Loans by Origination Year, Four Years Before Latest Fiscal Year</t>
        </is>
      </c>
      <c r="B509" s="4" t="inlineStr">
        <is>
          <t xml:space="preserve"> </t>
        </is>
      </c>
      <c r="C509" s="6" t="n">
        <v>4</v>
      </c>
    </row>
    <row r="510">
      <c r="A510" s="4" t="inlineStr">
        <is>
          <t>Financing Receivable, Revolving Loans</t>
        </is>
      </c>
      <c r="B510" s="6" t="n">
        <v>24</v>
      </c>
      <c r="C510" s="6" t="n">
        <v>21</v>
      </c>
    </row>
    <row r="511">
      <c r="A511" s="4" t="inlineStr">
        <is>
          <t>Total LHFI</t>
        </is>
      </c>
      <c r="B511" s="6" t="n">
        <v>243</v>
      </c>
      <c r="C511" s="6" t="n">
        <v>181</v>
      </c>
    </row>
    <row r="512">
      <c r="A512" s="4" t="inlineStr">
        <is>
          <t>Consumer LHFI [Member] | Loans Secured by Real Estate [Member] | Construction, Land Development and Other Land [Member]</t>
        </is>
      </c>
      <c r="B512" s="4" t="inlineStr">
        <is>
          <t xml:space="preserve"> </t>
        </is>
      </c>
      <c r="C512" s="4" t="inlineStr">
        <is>
          <t xml:space="preserve"> </t>
        </is>
      </c>
    </row>
    <row r="513">
      <c r="A513" s="3" t="inlineStr">
        <is>
          <t>Financing Receivable Recorded Investment [Line Items]</t>
        </is>
      </c>
      <c r="B513" s="4" t="inlineStr">
        <is>
          <t xml:space="preserve"> </t>
        </is>
      </c>
      <c r="C513" s="4" t="inlineStr">
        <is>
          <t xml:space="preserve"> </t>
        </is>
      </c>
    </row>
    <row r="514">
      <c r="A514" s="4" t="inlineStr">
        <is>
          <t>Term Loans by Origination Year, Current Fiscal Year</t>
        </is>
      </c>
      <c r="B514" s="6" t="n">
        <v>44912</v>
      </c>
      <c r="C514" s="6" t="n">
        <v>62049</v>
      </c>
    </row>
    <row r="515">
      <c r="A515" s="4" t="inlineStr">
        <is>
          <t>Term Loans by Origination Year, Before Latest Fiscal Year</t>
        </is>
      </c>
      <c r="B515" s="6" t="n">
        <v>23360</v>
      </c>
      <c r="C515" s="6" t="n">
        <v>33075</v>
      </c>
    </row>
    <row r="516">
      <c r="A516" s="4" t="inlineStr">
        <is>
          <t>Term Loans by Origination Year, Two Years Before Latest Fiscal Year</t>
        </is>
      </c>
      <c r="B516" s="6" t="n">
        <v>6121</v>
      </c>
      <c r="C516" s="6" t="n">
        <v>3304</v>
      </c>
    </row>
    <row r="517">
      <c r="A517" s="4" t="inlineStr">
        <is>
          <t>Term Loans by Origination Year, Three Years Before Latest Fiscal Year</t>
        </is>
      </c>
      <c r="B517" s="6" t="n">
        <v>1203</v>
      </c>
      <c r="C517" s="6" t="n">
        <v>1795</v>
      </c>
    </row>
    <row r="518">
      <c r="A518" s="4" t="inlineStr">
        <is>
          <t>Term Loans by Origination Year, Four Years Before Latest Fiscal Year</t>
        </is>
      </c>
      <c r="B518" s="6" t="n">
        <v>1112</v>
      </c>
      <c r="C518" s="6" t="n">
        <v>1694</v>
      </c>
    </row>
    <row r="519">
      <c r="A519" s="4" t="inlineStr">
        <is>
          <t>Term Loans by Origination Year, Five or More Years Before Latest Fiscal Year</t>
        </is>
      </c>
      <c r="B519" s="6" t="n">
        <v>2058</v>
      </c>
      <c r="C519" s="6" t="n">
        <v>1932</v>
      </c>
    </row>
    <row r="520">
      <c r="A520" s="4" t="inlineStr">
        <is>
          <t>Financing Receivable, Revolving Loans</t>
        </is>
      </c>
      <c r="B520" s="6" t="n">
        <v>653</v>
      </c>
      <c r="C520" s="4" t="inlineStr">
        <is>
          <t xml:space="preserve"> </t>
        </is>
      </c>
    </row>
    <row r="521">
      <c r="A521" s="4" t="inlineStr">
        <is>
          <t>Total LHFI</t>
        </is>
      </c>
      <c r="B521" s="6" t="n">
        <v>79419</v>
      </c>
      <c r="C521" s="6" t="n">
        <v>103849</v>
      </c>
    </row>
    <row r="522">
      <c r="A522" s="4" t="inlineStr">
        <is>
          <t>Consumer LHFI [Member] | Loans Secured by Real Estate [Member] | Construction, Land Development and Other Land [Member] | Current [Member]</t>
        </is>
      </c>
      <c r="B522" s="4" t="inlineStr">
        <is>
          <t xml:space="preserve"> </t>
        </is>
      </c>
      <c r="C522" s="4" t="inlineStr">
        <is>
          <t xml:space="preserve"> </t>
        </is>
      </c>
    </row>
    <row r="523">
      <c r="A523" s="3" t="inlineStr">
        <is>
          <t>Financing Receivable Recorded Investment [Line Items]</t>
        </is>
      </c>
      <c r="B523" s="4" t="inlineStr">
        <is>
          <t xml:space="preserve"> </t>
        </is>
      </c>
      <c r="C523" s="4" t="inlineStr">
        <is>
          <t xml:space="preserve"> </t>
        </is>
      </c>
    </row>
    <row r="524">
      <c r="A524" s="4" t="inlineStr">
        <is>
          <t>Term Loans by Origination Year, Current Fiscal Year</t>
        </is>
      </c>
      <c r="B524" s="6" t="n">
        <v>44912</v>
      </c>
      <c r="C524" s="6" t="n">
        <v>62049</v>
      </c>
    </row>
    <row r="525">
      <c r="A525" s="4" t="inlineStr">
        <is>
          <t>Term Loans by Origination Year, Before Latest Fiscal Year</t>
        </is>
      </c>
      <c r="B525" s="6" t="n">
        <v>23110</v>
      </c>
      <c r="C525" s="6" t="n">
        <v>32867</v>
      </c>
    </row>
    <row r="526">
      <c r="A526" s="4" t="inlineStr">
        <is>
          <t>Term Loans by Origination Year, Two Years Before Latest Fiscal Year</t>
        </is>
      </c>
      <c r="B526" s="6" t="n">
        <v>5973</v>
      </c>
      <c r="C526" s="6" t="n">
        <v>3304</v>
      </c>
    </row>
    <row r="527">
      <c r="A527" s="4" t="inlineStr">
        <is>
          <t>Term Loans by Origination Year, Three Years Before Latest Fiscal Year</t>
        </is>
      </c>
      <c r="B527" s="6" t="n">
        <v>1203</v>
      </c>
      <c r="C527" s="6" t="n">
        <v>1759</v>
      </c>
    </row>
    <row r="528">
      <c r="A528" s="4" t="inlineStr">
        <is>
          <t>Term Loans by Origination Year, Four Years Before Latest Fiscal Year</t>
        </is>
      </c>
      <c r="B528" s="6" t="n">
        <v>1082</v>
      </c>
      <c r="C528" s="6" t="n">
        <v>1679</v>
      </c>
    </row>
    <row r="529">
      <c r="A529" s="4" t="inlineStr">
        <is>
          <t>Term Loans by Origination Year, Five or More Years Before Latest Fiscal Year</t>
        </is>
      </c>
      <c r="B529" s="6" t="n">
        <v>1864</v>
      </c>
      <c r="C529" s="6" t="n">
        <v>1915</v>
      </c>
    </row>
    <row r="530">
      <c r="A530" s="4" t="inlineStr">
        <is>
          <t>Financing Receivable, Revolving Loans</t>
        </is>
      </c>
      <c r="B530" s="6" t="n">
        <v>653</v>
      </c>
      <c r="C530" s="4" t="inlineStr">
        <is>
          <t xml:space="preserve"> </t>
        </is>
      </c>
    </row>
    <row r="531">
      <c r="A531" s="4" t="inlineStr">
        <is>
          <t>Total LHFI</t>
        </is>
      </c>
      <c r="B531" s="6" t="n">
        <v>78797</v>
      </c>
      <c r="C531" s="6" t="n">
        <v>103573</v>
      </c>
    </row>
    <row r="532">
      <c r="A532" s="4" t="inlineStr">
        <is>
          <t>Consumer LHFI [Member] | Loans Secured by Real Estate [Member] | Construction, Land Development and Other Land [Member] | Past Due 30-89 Days [Member]</t>
        </is>
      </c>
      <c r="B532" s="4" t="inlineStr">
        <is>
          <t xml:space="preserve"> </t>
        </is>
      </c>
      <c r="C532" s="4" t="inlineStr">
        <is>
          <t xml:space="preserve"> </t>
        </is>
      </c>
    </row>
    <row r="533">
      <c r="A533" s="3" t="inlineStr">
        <is>
          <t>Financing Receivable Recorded Investment [Line Items]</t>
        </is>
      </c>
      <c r="B533" s="4" t="inlineStr">
        <is>
          <t xml:space="preserve"> </t>
        </is>
      </c>
      <c r="C533" s="4" t="inlineStr">
        <is>
          <t xml:space="preserve"> </t>
        </is>
      </c>
    </row>
    <row r="534">
      <c r="A534" s="4" t="inlineStr">
        <is>
          <t>Term Loans by Origination Year, Before Latest Fiscal Year</t>
        </is>
      </c>
      <c r="B534" s="6" t="n">
        <v>250</v>
      </c>
      <c r="C534" s="6" t="n">
        <v>150</v>
      </c>
    </row>
    <row r="535">
      <c r="A535" s="4" t="inlineStr">
        <is>
          <t>Term Loans by Origination Year, Three Years Before Latest Fiscal Year</t>
        </is>
      </c>
      <c r="B535" s="4" t="inlineStr">
        <is>
          <t xml:space="preserve"> </t>
        </is>
      </c>
      <c r="C535" s="6" t="n">
        <v>36</v>
      </c>
    </row>
    <row r="536">
      <c r="A536" s="4" t="inlineStr">
        <is>
          <t>Term Loans by Origination Year, Four Years Before Latest Fiscal Year</t>
        </is>
      </c>
      <c r="B536" s="6" t="n">
        <v>30</v>
      </c>
      <c r="C536" s="6" t="n">
        <v>15</v>
      </c>
    </row>
    <row r="537">
      <c r="A537" s="4" t="inlineStr">
        <is>
          <t>Term Loans by Origination Year, Five or More Years Before Latest Fiscal Year</t>
        </is>
      </c>
      <c r="B537" s="6" t="n">
        <v>191</v>
      </c>
      <c r="C537" s="6" t="n">
        <v>9</v>
      </c>
    </row>
    <row r="538">
      <c r="A538" s="4" t="inlineStr">
        <is>
          <t>Total LHFI</t>
        </is>
      </c>
      <c r="B538" s="6" t="n">
        <v>471</v>
      </c>
      <c r="C538" s="6" t="n">
        <v>210</v>
      </c>
    </row>
    <row r="539">
      <c r="A539" s="4" t="inlineStr">
        <is>
          <t>Consumer LHFI [Member] | Loans Secured by Real Estate [Member] | Construction, Land Development and Other Land [Member] | Nonaccrual [Member]</t>
        </is>
      </c>
      <c r="B539" s="4" t="inlineStr">
        <is>
          <t xml:space="preserve"> </t>
        </is>
      </c>
      <c r="C539" s="4" t="inlineStr">
        <is>
          <t xml:space="preserve"> </t>
        </is>
      </c>
    </row>
    <row r="540">
      <c r="A540" s="3" t="inlineStr">
        <is>
          <t>Financing Receivable Recorded Investment [Line Items]</t>
        </is>
      </c>
      <c r="B540" s="4" t="inlineStr">
        <is>
          <t xml:space="preserve"> </t>
        </is>
      </c>
      <c r="C540" s="4" t="inlineStr">
        <is>
          <t xml:space="preserve"> </t>
        </is>
      </c>
    </row>
    <row r="541">
      <c r="A541" s="4" t="inlineStr">
        <is>
          <t>Term Loans by Origination Year, Before Latest Fiscal Year</t>
        </is>
      </c>
      <c r="B541" s="4" t="inlineStr">
        <is>
          <t xml:space="preserve"> </t>
        </is>
      </c>
      <c r="C541" s="6" t="n">
        <v>58</v>
      </c>
    </row>
    <row r="542">
      <c r="A542" s="4" t="inlineStr">
        <is>
          <t>Term Loans by Origination Year, Two Years Before Latest Fiscal Year</t>
        </is>
      </c>
      <c r="B542" s="6" t="n">
        <v>148</v>
      </c>
      <c r="C542" s="4" t="inlineStr">
        <is>
          <t xml:space="preserve"> </t>
        </is>
      </c>
    </row>
    <row r="543">
      <c r="A543" s="4" t="inlineStr">
        <is>
          <t>Term Loans by Origination Year, Five or More Years Before Latest Fiscal Year</t>
        </is>
      </c>
      <c r="B543" s="6" t="n">
        <v>3</v>
      </c>
      <c r="C543" s="6" t="n">
        <v>8</v>
      </c>
    </row>
    <row r="544">
      <c r="A544" s="4" t="inlineStr">
        <is>
          <t>Total LHFI</t>
        </is>
      </c>
      <c r="B544" s="6" t="n">
        <v>151</v>
      </c>
      <c r="C544" s="6" t="n">
        <v>66</v>
      </c>
    </row>
    <row r="545">
      <c r="A545" s="4" t="inlineStr">
        <is>
          <t>Consumer LHFI [Member] | Loans Secured by Real Estate [Member] | Other Secured by 1-4 Family Residential Properties [Member]</t>
        </is>
      </c>
      <c r="B545" s="4" t="inlineStr">
        <is>
          <t xml:space="preserve"> </t>
        </is>
      </c>
      <c r="C545" s="4" t="inlineStr">
        <is>
          <t xml:space="preserve"> </t>
        </is>
      </c>
    </row>
    <row r="546">
      <c r="A546" s="3" t="inlineStr">
        <is>
          <t>Financing Receivable Recorded Investment [Line Items]</t>
        </is>
      </c>
      <c r="B546" s="4" t="inlineStr">
        <is>
          <t xml:space="preserve"> </t>
        </is>
      </c>
      <c r="C546" s="4" t="inlineStr">
        <is>
          <t xml:space="preserve"> </t>
        </is>
      </c>
    </row>
    <row r="547">
      <c r="A547" s="4" t="inlineStr">
        <is>
          <t>Term Loans by Origination Year, Current Fiscal Year</t>
        </is>
      </c>
      <c r="B547" s="6" t="n">
        <v>29869</v>
      </c>
      <c r="C547" s="6" t="n">
        <v>25509</v>
      </c>
    </row>
    <row r="548">
      <c r="A548" s="4" t="inlineStr">
        <is>
          <t>Term Loans by Origination Year, Before Latest Fiscal Year</t>
        </is>
      </c>
      <c r="B548" s="6" t="n">
        <v>11774</v>
      </c>
      <c r="C548" s="6" t="n">
        <v>8042</v>
      </c>
    </row>
    <row r="549">
      <c r="A549" s="4" t="inlineStr">
        <is>
          <t>Term Loans by Origination Year, Two Years Before Latest Fiscal Year</t>
        </is>
      </c>
      <c r="B549" s="6" t="n">
        <v>5855</v>
      </c>
      <c r="C549" s="6" t="n">
        <v>5408</v>
      </c>
    </row>
    <row r="550">
      <c r="A550" s="4" t="inlineStr">
        <is>
          <t>Term Loans by Origination Year, Three Years Before Latest Fiscal Year</t>
        </is>
      </c>
      <c r="B550" s="6" t="n">
        <v>4483</v>
      </c>
      <c r="C550" s="6" t="n">
        <v>5049</v>
      </c>
    </row>
    <row r="551">
      <c r="A551" s="4" t="inlineStr">
        <is>
          <t>Term Loans by Origination Year, Four Years Before Latest Fiscal Year</t>
        </is>
      </c>
      <c r="B551" s="6" t="n">
        <v>4364</v>
      </c>
      <c r="C551" s="6" t="n">
        <v>3713</v>
      </c>
    </row>
    <row r="552">
      <c r="A552" s="4" t="inlineStr">
        <is>
          <t>Term Loans by Origination Year, Five or More Years Before Latest Fiscal Year</t>
        </is>
      </c>
      <c r="B552" s="6" t="n">
        <v>8551</v>
      </c>
      <c r="C552" s="6" t="n">
        <v>7992</v>
      </c>
    </row>
    <row r="553">
      <c r="A553" s="4" t="inlineStr">
        <is>
          <t>Financing Receivable, Revolving Loans</t>
        </is>
      </c>
      <c r="B553" s="6" t="n">
        <v>427570</v>
      </c>
      <c r="C553" s="6" t="n">
        <v>409792</v>
      </c>
    </row>
    <row r="554">
      <c r="A554" s="4" t="inlineStr">
        <is>
          <t>Total LHFI</t>
        </is>
      </c>
      <c r="B554" s="6" t="n">
        <v>492466</v>
      </c>
      <c r="C554" s="6" t="n">
        <v>465505</v>
      </c>
    </row>
    <row r="555">
      <c r="A555" s="4" t="inlineStr">
        <is>
          <t>Consumer LHFI [Member] | Loans Secured by Real Estate [Member] | Other Secured by 1-4 Family Residential Properties [Member] | Current [Member]</t>
        </is>
      </c>
      <c r="B555" s="4" t="inlineStr">
        <is>
          <t xml:space="preserve"> </t>
        </is>
      </c>
      <c r="C555" s="4" t="inlineStr">
        <is>
          <t xml:space="preserve"> </t>
        </is>
      </c>
    </row>
    <row r="556">
      <c r="A556" s="3" t="inlineStr">
        <is>
          <t>Financing Receivable Recorded Investment [Line Items]</t>
        </is>
      </c>
      <c r="B556" s="4" t="inlineStr">
        <is>
          <t xml:space="preserve"> </t>
        </is>
      </c>
      <c r="C556" s="4" t="inlineStr">
        <is>
          <t xml:space="preserve"> </t>
        </is>
      </c>
    </row>
    <row r="557">
      <c r="A557" s="4" t="inlineStr">
        <is>
          <t>Term Loans by Origination Year, Current Fiscal Year</t>
        </is>
      </c>
      <c r="B557" s="6" t="n">
        <v>29636</v>
      </c>
      <c r="C557" s="6" t="n">
        <v>25402</v>
      </c>
    </row>
    <row r="558">
      <c r="A558" s="4" t="inlineStr">
        <is>
          <t>Term Loans by Origination Year, Before Latest Fiscal Year</t>
        </is>
      </c>
      <c r="B558" s="6" t="n">
        <v>11366</v>
      </c>
      <c r="C558" s="6" t="n">
        <v>7983</v>
      </c>
    </row>
    <row r="559">
      <c r="A559" s="4" t="inlineStr">
        <is>
          <t>Term Loans by Origination Year, Two Years Before Latest Fiscal Year</t>
        </is>
      </c>
      <c r="B559" s="6" t="n">
        <v>5733</v>
      </c>
      <c r="C559" s="6" t="n">
        <v>5389</v>
      </c>
    </row>
    <row r="560">
      <c r="A560" s="4" t="inlineStr">
        <is>
          <t>Term Loans by Origination Year, Three Years Before Latest Fiscal Year</t>
        </is>
      </c>
      <c r="B560" s="6" t="n">
        <v>4471</v>
      </c>
      <c r="C560" s="6" t="n">
        <v>4894</v>
      </c>
    </row>
    <row r="561">
      <c r="A561" s="4" t="inlineStr">
        <is>
          <t>Term Loans by Origination Year, Four Years Before Latest Fiscal Year</t>
        </is>
      </c>
      <c r="B561" s="6" t="n">
        <v>4313</v>
      </c>
      <c r="C561" s="6" t="n">
        <v>3701</v>
      </c>
    </row>
    <row r="562">
      <c r="A562" s="4" t="inlineStr">
        <is>
          <t>Term Loans by Origination Year, Five or More Years Before Latest Fiscal Year</t>
        </is>
      </c>
      <c r="B562" s="6" t="n">
        <v>7674</v>
      </c>
      <c r="C562" s="6" t="n">
        <v>7252</v>
      </c>
    </row>
    <row r="563">
      <c r="A563" s="4" t="inlineStr">
        <is>
          <t>Financing Receivable, Revolving Loans</t>
        </is>
      </c>
      <c r="B563" s="6" t="n">
        <v>417383</v>
      </c>
      <c r="C563" s="6" t="n">
        <v>403123</v>
      </c>
    </row>
    <row r="564">
      <c r="A564" s="4" t="inlineStr">
        <is>
          <t>Total LHFI</t>
        </is>
      </c>
      <c r="B564" s="6" t="n">
        <v>480576</v>
      </c>
      <c r="C564" s="6" t="n">
        <v>457744</v>
      </c>
    </row>
    <row r="565">
      <c r="A565" s="4" t="inlineStr">
        <is>
          <t>Consumer LHFI [Member] | Loans Secured by Real Estate [Member] | Other Secured by 1-4 Family Residential Properties [Member] | Past Due 30-89 Days [Member]</t>
        </is>
      </c>
      <c r="B565" s="4" t="inlineStr">
        <is>
          <t xml:space="preserve"> </t>
        </is>
      </c>
      <c r="C565" s="4" t="inlineStr">
        <is>
          <t xml:space="preserve"> </t>
        </is>
      </c>
    </row>
    <row r="566">
      <c r="A566" s="3" t="inlineStr">
        <is>
          <t>Financing Receivable Recorded Investment [Line Items]</t>
        </is>
      </c>
      <c r="B566" s="4" t="inlineStr">
        <is>
          <t xml:space="preserve"> </t>
        </is>
      </c>
      <c r="C566" s="4" t="inlineStr">
        <is>
          <t xml:space="preserve"> </t>
        </is>
      </c>
    </row>
    <row r="567">
      <c r="A567" s="4" t="inlineStr">
        <is>
          <t>Term Loans by Origination Year, Current Fiscal Year</t>
        </is>
      </c>
      <c r="B567" s="6" t="n">
        <v>225</v>
      </c>
      <c r="C567" s="6" t="n">
        <v>19</v>
      </c>
    </row>
    <row r="568">
      <c r="A568" s="4" t="inlineStr">
        <is>
          <t>Term Loans by Origination Year, Before Latest Fiscal Year</t>
        </is>
      </c>
      <c r="B568" s="6" t="n">
        <v>68</v>
      </c>
      <c r="C568" s="6" t="n">
        <v>35</v>
      </c>
    </row>
    <row r="569">
      <c r="A569" s="4" t="inlineStr">
        <is>
          <t>Term Loans by Origination Year, Two Years Before Latest Fiscal Year</t>
        </is>
      </c>
      <c r="B569" s="6" t="n">
        <v>74</v>
      </c>
      <c r="C569" s="6" t="n">
        <v>15</v>
      </c>
    </row>
    <row r="570">
      <c r="A570" s="4" t="inlineStr">
        <is>
          <t>Term Loans by Origination Year, Three Years Before Latest Fiscal Year</t>
        </is>
      </c>
      <c r="B570" s="6" t="n">
        <v>4</v>
      </c>
      <c r="C570" s="6" t="n">
        <v>134</v>
      </c>
    </row>
    <row r="571">
      <c r="A571" s="4" t="inlineStr">
        <is>
          <t>Term Loans by Origination Year, Four Years Before Latest Fiscal Year</t>
        </is>
      </c>
      <c r="B571" s="6" t="n">
        <v>51</v>
      </c>
      <c r="C571" s="6" t="n">
        <v>5</v>
      </c>
    </row>
    <row r="572">
      <c r="A572" s="4" t="inlineStr">
        <is>
          <t>Term Loans by Origination Year, Five or More Years Before Latest Fiscal Year</t>
        </is>
      </c>
      <c r="B572" s="6" t="n">
        <v>220</v>
      </c>
      <c r="C572" s="6" t="n">
        <v>286</v>
      </c>
    </row>
    <row r="573">
      <c r="A573" s="4" t="inlineStr">
        <is>
          <t>Financing Receivable, Revolving Loans</t>
        </is>
      </c>
      <c r="B573" s="6" t="n">
        <v>4292</v>
      </c>
      <c r="C573" s="6" t="n">
        <v>3197</v>
      </c>
    </row>
    <row r="574">
      <c r="A574" s="4" t="inlineStr">
        <is>
          <t>Total LHFI</t>
        </is>
      </c>
      <c r="B574" s="6" t="n">
        <v>4934</v>
      </c>
      <c r="C574" s="6" t="n">
        <v>3691</v>
      </c>
    </row>
    <row r="575">
      <c r="A575" s="4" t="inlineStr">
        <is>
          <t>Consumer LHFI [Member] | Loans Secured by Real Estate [Member] | Other Secured by 1-4 Family Residential Properties [Member] | Past Due 90 Days or More [Member]</t>
        </is>
      </c>
      <c r="B575" s="4" t="inlineStr">
        <is>
          <t xml:space="preserve"> </t>
        </is>
      </c>
      <c r="C575" s="4" t="inlineStr">
        <is>
          <t xml:space="preserve"> </t>
        </is>
      </c>
    </row>
    <row r="576">
      <c r="A576" s="3" t="inlineStr">
        <is>
          <t>Financing Receivable Recorded Investment [Line Items]</t>
        </is>
      </c>
      <c r="B576" s="4" t="inlineStr">
        <is>
          <t xml:space="preserve"> </t>
        </is>
      </c>
      <c r="C576" s="4" t="inlineStr">
        <is>
          <t xml:space="preserve"> </t>
        </is>
      </c>
    </row>
    <row r="577">
      <c r="A577" s="4" t="inlineStr">
        <is>
          <t>Term Loans by Origination Year, Before Latest Fiscal Year</t>
        </is>
      </c>
      <c r="B577" s="6" t="n">
        <v>264</v>
      </c>
      <c r="C577" s="4" t="inlineStr">
        <is>
          <t xml:space="preserve"> </t>
        </is>
      </c>
    </row>
    <row r="578">
      <c r="A578" s="4" t="inlineStr">
        <is>
          <t>Term Loans by Origination Year, Three Years Before Latest Fiscal Year</t>
        </is>
      </c>
      <c r="B578" s="4" t="inlineStr">
        <is>
          <t xml:space="preserve"> </t>
        </is>
      </c>
      <c r="C578" s="6" t="n">
        <v>1</v>
      </c>
    </row>
    <row r="579">
      <c r="A579" s="4" t="inlineStr">
        <is>
          <t>Term Loans by Origination Year, Five or More Years Before Latest Fiscal Year</t>
        </is>
      </c>
      <c r="B579" s="6" t="n">
        <v>41</v>
      </c>
      <c r="C579" s="4" t="inlineStr">
        <is>
          <t xml:space="preserve"> </t>
        </is>
      </c>
    </row>
    <row r="580">
      <c r="A580" s="4" t="inlineStr">
        <is>
          <t>Financing Receivable, Revolving Loans</t>
        </is>
      </c>
      <c r="B580" s="6" t="n">
        <v>934</v>
      </c>
      <c r="C580" s="6" t="n">
        <v>452</v>
      </c>
    </row>
    <row r="581">
      <c r="A581" s="4" t="inlineStr">
        <is>
          <t>Total LHFI</t>
        </is>
      </c>
      <c r="B581" s="6" t="n">
        <v>1239</v>
      </c>
      <c r="C581" s="6" t="n">
        <v>453</v>
      </c>
    </row>
    <row r="582">
      <c r="A582" s="4" t="inlineStr">
        <is>
          <t>Consumer LHFI [Member] | Loans Secured by Real Estate [Member] | Other Secured by 1-4 Family Residential Properties [Member] | Nonaccrual [Member]</t>
        </is>
      </c>
      <c r="B582" s="4" t="inlineStr">
        <is>
          <t xml:space="preserve"> </t>
        </is>
      </c>
      <c r="C582" s="4" t="inlineStr">
        <is>
          <t xml:space="preserve"> </t>
        </is>
      </c>
    </row>
    <row r="583">
      <c r="A583" s="3" t="inlineStr">
        <is>
          <t>Financing Receivable Recorded Investment [Line Items]</t>
        </is>
      </c>
      <c r="B583" s="4" t="inlineStr">
        <is>
          <t xml:space="preserve"> </t>
        </is>
      </c>
      <c r="C583" s="4" t="inlineStr">
        <is>
          <t xml:space="preserve"> </t>
        </is>
      </c>
    </row>
    <row r="584">
      <c r="A584" s="4" t="inlineStr">
        <is>
          <t>Term Loans by Origination Year, Current Fiscal Year</t>
        </is>
      </c>
      <c r="B584" s="6" t="n">
        <v>8</v>
      </c>
      <c r="C584" s="6" t="n">
        <v>88</v>
      </c>
    </row>
    <row r="585">
      <c r="A585" s="4" t="inlineStr">
        <is>
          <t>Term Loans by Origination Year, Before Latest Fiscal Year</t>
        </is>
      </c>
      <c r="B585" s="6" t="n">
        <v>76</v>
      </c>
      <c r="C585" s="6" t="n">
        <v>24</v>
      </c>
    </row>
    <row r="586">
      <c r="A586" s="4" t="inlineStr">
        <is>
          <t>Term Loans by Origination Year, Two Years Before Latest Fiscal Year</t>
        </is>
      </c>
      <c r="B586" s="6" t="n">
        <v>48</v>
      </c>
      <c r="C586" s="6" t="n">
        <v>4</v>
      </c>
    </row>
    <row r="587">
      <c r="A587" s="4" t="inlineStr">
        <is>
          <t>Term Loans by Origination Year, Three Years Before Latest Fiscal Year</t>
        </is>
      </c>
      <c r="B587" s="6" t="n">
        <v>8</v>
      </c>
      <c r="C587" s="6" t="n">
        <v>20</v>
      </c>
    </row>
    <row r="588">
      <c r="A588" s="4" t="inlineStr">
        <is>
          <t>Term Loans by Origination Year, Four Years Before Latest Fiscal Year</t>
        </is>
      </c>
      <c r="B588" s="4" t="inlineStr">
        <is>
          <t xml:space="preserve"> </t>
        </is>
      </c>
      <c r="C588" s="6" t="n">
        <v>7</v>
      </c>
    </row>
    <row r="589">
      <c r="A589" s="4" t="inlineStr">
        <is>
          <t>Term Loans by Origination Year, Five or More Years Before Latest Fiscal Year</t>
        </is>
      </c>
      <c r="B589" s="6" t="n">
        <v>616</v>
      </c>
      <c r="C589" s="6" t="n">
        <v>454</v>
      </c>
    </row>
    <row r="590">
      <c r="A590" s="4" t="inlineStr">
        <is>
          <t>Financing Receivable, Revolving Loans</t>
        </is>
      </c>
      <c r="B590" s="6" t="n">
        <v>4961</v>
      </c>
      <c r="C590" s="6" t="n">
        <v>3020</v>
      </c>
    </row>
    <row r="591">
      <c r="A591" s="4" t="inlineStr">
        <is>
          <t>Total LHFI</t>
        </is>
      </c>
      <c r="B591" s="6" t="n">
        <v>5717</v>
      </c>
      <c r="C591" s="6" t="n">
        <v>3617</v>
      </c>
    </row>
    <row r="592">
      <c r="A592" s="4" t="inlineStr">
        <is>
          <t>Consumer LHFI [Member] | Loans Secured by Real Estate [Member] | Other Real Estate Secured [Member]</t>
        </is>
      </c>
      <c r="B592" s="4" t="inlineStr">
        <is>
          <t xml:space="preserve"> </t>
        </is>
      </c>
      <c r="C592" s="4" t="inlineStr">
        <is>
          <t xml:space="preserve"> </t>
        </is>
      </c>
    </row>
    <row r="593">
      <c r="A593" s="3" t="inlineStr">
        <is>
          <t>Financing Receivable Recorded Investment [Line Items]</t>
        </is>
      </c>
      <c r="B593" s="4" t="inlineStr">
        <is>
          <t xml:space="preserve"> </t>
        </is>
      </c>
      <c r="C593" s="4" t="inlineStr">
        <is>
          <t xml:space="preserve"> </t>
        </is>
      </c>
    </row>
    <row r="594">
      <c r="A594" s="4" t="inlineStr">
        <is>
          <t>Term Loans by Origination Year, Two Years Before Latest Fiscal Year</t>
        </is>
      </c>
      <c r="B594" s="4" t="inlineStr">
        <is>
          <t xml:space="preserve"> </t>
        </is>
      </c>
      <c r="C594" s="6" t="n">
        <v>89</v>
      </c>
    </row>
    <row r="595">
      <c r="A595" s="4" t="inlineStr">
        <is>
          <t>Term Loans by Origination Year, Three Years Before Latest Fiscal Year</t>
        </is>
      </c>
      <c r="B595" s="6" t="n">
        <v>78</v>
      </c>
      <c r="C595" s="4" t="inlineStr">
        <is>
          <t xml:space="preserve"> </t>
        </is>
      </c>
    </row>
    <row r="596">
      <c r="A596" s="4" t="inlineStr">
        <is>
          <t>Term Loans by Origination Year, Four Years Before Latest Fiscal Year</t>
        </is>
      </c>
      <c r="B596" s="4" t="inlineStr">
        <is>
          <t xml:space="preserve"> </t>
        </is>
      </c>
      <c r="C596" s="6" t="n">
        <v>5</v>
      </c>
    </row>
    <row r="597">
      <c r="A597" s="4" t="inlineStr">
        <is>
          <t>Term Loans by Origination Year, Five or More Years Before Latest Fiscal Year</t>
        </is>
      </c>
      <c r="B597" s="6" t="n">
        <v>55</v>
      </c>
      <c r="C597" s="6" t="n">
        <v>89</v>
      </c>
    </row>
    <row r="598">
      <c r="A598" s="4" t="inlineStr">
        <is>
          <t>Total LHFI</t>
        </is>
      </c>
      <c r="B598" s="6" t="n">
        <v>133</v>
      </c>
      <c r="C598" s="6" t="n">
        <v>183</v>
      </c>
    </row>
    <row r="599">
      <c r="A599" s="4" t="inlineStr">
        <is>
          <t>Consumer LHFI [Member] | Loans Secured by Real Estate [Member] | Other Real Estate Secured [Member] | Current [Member]</t>
        </is>
      </c>
      <c r="B599" s="4" t="inlineStr">
        <is>
          <t xml:space="preserve"> </t>
        </is>
      </c>
      <c r="C599" s="4" t="inlineStr">
        <is>
          <t xml:space="preserve"> </t>
        </is>
      </c>
    </row>
    <row r="600">
      <c r="A600" s="3" t="inlineStr">
        <is>
          <t>Financing Receivable Recorded Investment [Line Items]</t>
        </is>
      </c>
      <c r="B600" s="4" t="inlineStr">
        <is>
          <t xml:space="preserve"> </t>
        </is>
      </c>
      <c r="C600" s="4" t="inlineStr">
        <is>
          <t xml:space="preserve"> </t>
        </is>
      </c>
    </row>
    <row r="601">
      <c r="A601" s="4" t="inlineStr">
        <is>
          <t>Term Loans by Origination Year, Two Years Before Latest Fiscal Year</t>
        </is>
      </c>
      <c r="B601" s="4" t="inlineStr">
        <is>
          <t xml:space="preserve"> </t>
        </is>
      </c>
      <c r="C601" s="6" t="n">
        <v>89</v>
      </c>
    </row>
    <row r="602">
      <c r="A602" s="4" t="inlineStr">
        <is>
          <t>Term Loans by Origination Year, Three Years Before Latest Fiscal Year</t>
        </is>
      </c>
      <c r="B602" s="6" t="n">
        <v>78</v>
      </c>
      <c r="C602" s="4" t="inlineStr">
        <is>
          <t xml:space="preserve"> </t>
        </is>
      </c>
    </row>
    <row r="603">
      <c r="A603" s="4" t="inlineStr">
        <is>
          <t>Term Loans by Origination Year, Four Years Before Latest Fiscal Year</t>
        </is>
      </c>
      <c r="B603" s="4" t="inlineStr">
        <is>
          <t xml:space="preserve"> </t>
        </is>
      </c>
      <c r="C603" s="6" t="n">
        <v>5</v>
      </c>
    </row>
    <row r="604">
      <c r="A604" s="4" t="inlineStr">
        <is>
          <t>Term Loans by Origination Year, Five or More Years Before Latest Fiscal Year</t>
        </is>
      </c>
      <c r="B604" s="6" t="n">
        <v>55</v>
      </c>
      <c r="C604" s="6" t="n">
        <v>89</v>
      </c>
    </row>
    <row r="605">
      <c r="A605" s="4" t="inlineStr">
        <is>
          <t>Total LHFI</t>
        </is>
      </c>
      <c r="B605" s="6" t="n">
        <v>133</v>
      </c>
      <c r="C605" s="6" t="n">
        <v>183</v>
      </c>
    </row>
    <row r="606">
      <c r="A606" s="4" t="inlineStr">
        <is>
          <t>Consumer LHFI [Member] | Loans Secured by Real Estate [Member] | Secured by Nonfarm, Nonresidential Properties [Member]</t>
        </is>
      </c>
      <c r="B606" s="4" t="inlineStr">
        <is>
          <t xml:space="preserve"> </t>
        </is>
      </c>
      <c r="C606" s="4" t="inlineStr">
        <is>
          <t xml:space="preserve"> </t>
        </is>
      </c>
    </row>
    <row r="607">
      <c r="A607" s="3" t="inlineStr">
        <is>
          <t>Financing Receivable Recorded Investment [Line Items]</t>
        </is>
      </c>
      <c r="B607" s="4" t="inlineStr">
        <is>
          <t xml:space="preserve"> </t>
        </is>
      </c>
      <c r="C607" s="4" t="inlineStr">
        <is>
          <t xml:space="preserve"> </t>
        </is>
      </c>
    </row>
    <row r="608">
      <c r="A608" s="4" t="inlineStr">
        <is>
          <t>Term Loans by Origination Year, Before Latest Fiscal Year</t>
        </is>
      </c>
      <c r="B608" s="4" t="inlineStr">
        <is>
          <t xml:space="preserve"> </t>
        </is>
      </c>
      <c r="C608" s="6" t="n">
        <v>16</v>
      </c>
    </row>
    <row r="609">
      <c r="A609" s="4" t="inlineStr">
        <is>
          <t>Term Loans by Origination Year, Two Years Before Latest Fiscal Year</t>
        </is>
      </c>
      <c r="B609" s="6" t="n">
        <v>7</v>
      </c>
      <c r="C609" s="4" t="inlineStr">
        <is>
          <t xml:space="preserve"> </t>
        </is>
      </c>
    </row>
    <row r="610">
      <c r="A610" s="4" t="inlineStr">
        <is>
          <t>Total LHFI</t>
        </is>
      </c>
      <c r="B610" s="6" t="n">
        <v>7</v>
      </c>
      <c r="C610" s="6" t="n">
        <v>16</v>
      </c>
    </row>
    <row r="611">
      <c r="A611" s="4" t="inlineStr">
        <is>
          <t>Consumer LHFI [Member] | Loans Secured by Real Estate [Member] | Secured by Nonfarm, Nonresidential Properties [Member] | Current [Member]</t>
        </is>
      </c>
      <c r="B611" s="4" t="inlineStr">
        <is>
          <t xml:space="preserve"> </t>
        </is>
      </c>
      <c r="C611" s="4" t="inlineStr">
        <is>
          <t xml:space="preserve"> </t>
        </is>
      </c>
    </row>
    <row r="612">
      <c r="A612" s="3" t="inlineStr">
        <is>
          <t>Financing Receivable Recorded Investment [Line Items]</t>
        </is>
      </c>
      <c r="B612" s="4" t="inlineStr">
        <is>
          <t xml:space="preserve"> </t>
        </is>
      </c>
      <c r="C612" s="4" t="inlineStr">
        <is>
          <t xml:space="preserve"> </t>
        </is>
      </c>
    </row>
    <row r="613">
      <c r="A613" s="4" t="inlineStr">
        <is>
          <t>Term Loans by Origination Year, Before Latest Fiscal Year</t>
        </is>
      </c>
      <c r="B613" s="4" t="inlineStr">
        <is>
          <t xml:space="preserve"> </t>
        </is>
      </c>
      <c r="C613" s="6" t="n">
        <v>16</v>
      </c>
    </row>
    <row r="614">
      <c r="A614" s="4" t="inlineStr">
        <is>
          <t>Term Loans by Origination Year, Two Years Before Latest Fiscal Year</t>
        </is>
      </c>
      <c r="B614" s="6" t="n">
        <v>7</v>
      </c>
      <c r="C614" s="4" t="inlineStr">
        <is>
          <t xml:space="preserve"> </t>
        </is>
      </c>
    </row>
    <row r="615">
      <c r="A615" s="4" t="inlineStr">
        <is>
          <t>Total LHFI</t>
        </is>
      </c>
      <c r="B615" s="6" t="n">
        <v>7</v>
      </c>
      <c r="C615" s="6" t="n">
        <v>16</v>
      </c>
    </row>
    <row r="616">
      <c r="A616" s="4" t="inlineStr">
        <is>
          <t>Consumer LHFI [Member] | Other Loans Secured by Real Estate [Member] | Secured by 1-4 Family Residential Properties [Member]</t>
        </is>
      </c>
      <c r="B616" s="4" t="inlineStr">
        <is>
          <t xml:space="preserve"> </t>
        </is>
      </c>
      <c r="C616" s="4" t="inlineStr">
        <is>
          <t xml:space="preserve"> </t>
        </is>
      </c>
    </row>
    <row r="617">
      <c r="A617" s="3" t="inlineStr">
        <is>
          <t>Financing Receivable Recorded Investment [Line Items]</t>
        </is>
      </c>
      <c r="B617" s="4" t="inlineStr">
        <is>
          <t xml:space="preserve"> </t>
        </is>
      </c>
      <c r="C617" s="4" t="inlineStr">
        <is>
          <t xml:space="preserve"> </t>
        </is>
      </c>
    </row>
    <row r="618">
      <c r="A618" s="4" t="inlineStr">
        <is>
          <t>Term Loans by Origination Year, Current Fiscal Year</t>
        </is>
      </c>
      <c r="B618" s="6" t="n">
        <v>263224</v>
      </c>
      <c r="C618" s="6" t="n">
        <v>946676</v>
      </c>
    </row>
    <row r="619">
      <c r="A619" s="4" t="inlineStr">
        <is>
          <t>Term Loans by Origination Year, Before Latest Fiscal Year</t>
        </is>
      </c>
      <c r="B619" s="6" t="n">
        <v>906991</v>
      </c>
      <c r="C619" s="6" t="n">
        <v>568513</v>
      </c>
    </row>
    <row r="620">
      <c r="A620" s="4" t="inlineStr">
        <is>
          <t>Term Loans by Origination Year, Two Years Before Latest Fiscal Year</t>
        </is>
      </c>
      <c r="B620" s="6" t="n">
        <v>534497</v>
      </c>
      <c r="C620" s="6" t="n">
        <v>204435</v>
      </c>
    </row>
    <row r="621">
      <c r="A621" s="4" t="inlineStr">
        <is>
          <t>Term Loans by Origination Year, Three Years Before Latest Fiscal Year</t>
        </is>
      </c>
      <c r="B621" s="6" t="n">
        <v>187959</v>
      </c>
      <c r="C621" s="6" t="n">
        <v>111787</v>
      </c>
    </row>
    <row r="622">
      <c r="A622" s="4" t="inlineStr">
        <is>
          <t>Term Loans by Origination Year, Four Years Before Latest Fiscal Year</t>
        </is>
      </c>
      <c r="B622" s="6" t="n">
        <v>100698</v>
      </c>
      <c r="C622" s="6" t="n">
        <v>82411</v>
      </c>
    </row>
    <row r="623">
      <c r="A623" s="4" t="inlineStr">
        <is>
          <t>Term Loans by Origination Year, Five or More Years Before Latest Fiscal Year</t>
        </is>
      </c>
      <c r="B623" s="6" t="n">
        <v>288949</v>
      </c>
      <c r="C623" s="6" t="n">
        <v>271235</v>
      </c>
    </row>
    <row r="624">
      <c r="A624" s="4" t="inlineStr">
        <is>
          <t>Total LHFI</t>
        </is>
      </c>
      <c r="B624" s="6" t="n">
        <v>2282318</v>
      </c>
      <c r="C624" s="6" t="n">
        <v>2185057</v>
      </c>
    </row>
    <row r="625">
      <c r="A625" s="4" t="inlineStr">
        <is>
          <t>Consumer LHFI [Member] | Other Loans Secured by Real Estate [Member] | Secured by 1-4 Family Residential Properties [Member] | Current [Member]</t>
        </is>
      </c>
      <c r="B625" s="4" t="inlineStr">
        <is>
          <t xml:space="preserve"> </t>
        </is>
      </c>
      <c r="C625" s="4" t="inlineStr">
        <is>
          <t xml:space="preserve"> </t>
        </is>
      </c>
    </row>
    <row r="626">
      <c r="A626" s="3" t="inlineStr">
        <is>
          <t>Financing Receivable Recorded Investment [Line Items]</t>
        </is>
      </c>
      <c r="B626" s="4" t="inlineStr">
        <is>
          <t xml:space="preserve"> </t>
        </is>
      </c>
      <c r="C626" s="4" t="inlineStr">
        <is>
          <t xml:space="preserve"> </t>
        </is>
      </c>
    </row>
    <row r="627">
      <c r="A627" s="4" t="inlineStr">
        <is>
          <t>Term Loans by Origination Year, Current Fiscal Year</t>
        </is>
      </c>
      <c r="B627" s="6" t="n">
        <v>258800</v>
      </c>
      <c r="C627" s="6" t="n">
        <v>939511</v>
      </c>
    </row>
    <row r="628">
      <c r="A628" s="4" t="inlineStr">
        <is>
          <t>Term Loans by Origination Year, Before Latest Fiscal Year</t>
        </is>
      </c>
      <c r="B628" s="6" t="n">
        <v>878893</v>
      </c>
      <c r="C628" s="6" t="n">
        <v>559804</v>
      </c>
    </row>
    <row r="629">
      <c r="A629" s="4" t="inlineStr">
        <is>
          <t>Term Loans by Origination Year, Two Years Before Latest Fiscal Year</t>
        </is>
      </c>
      <c r="B629" s="6" t="n">
        <v>516324</v>
      </c>
      <c r="C629" s="6" t="n">
        <v>198769</v>
      </c>
    </row>
    <row r="630">
      <c r="A630" s="4" t="inlineStr">
        <is>
          <t>Term Loans by Origination Year, Three Years Before Latest Fiscal Year</t>
        </is>
      </c>
      <c r="B630" s="6" t="n">
        <v>180272</v>
      </c>
      <c r="C630" s="6" t="n">
        <v>109466</v>
      </c>
    </row>
    <row r="631">
      <c r="A631" s="4" t="inlineStr">
        <is>
          <t>Term Loans by Origination Year, Four Years Before Latest Fiscal Year</t>
        </is>
      </c>
      <c r="B631" s="6" t="n">
        <v>98552</v>
      </c>
      <c r="C631" s="6" t="n">
        <v>80249</v>
      </c>
    </row>
    <row r="632">
      <c r="A632" s="4" t="inlineStr">
        <is>
          <t>Term Loans by Origination Year, Five or More Years Before Latest Fiscal Year</t>
        </is>
      </c>
      <c r="B632" s="6" t="n">
        <v>277664</v>
      </c>
      <c r="C632" s="6" t="n">
        <v>262196</v>
      </c>
    </row>
    <row r="633">
      <c r="A633" s="4" t="inlineStr">
        <is>
          <t>Total LHFI</t>
        </is>
      </c>
      <c r="B633" s="6" t="n">
        <v>2210505</v>
      </c>
      <c r="C633" s="6" t="n">
        <v>2149995</v>
      </c>
    </row>
    <row r="634">
      <c r="A634" s="4" t="inlineStr">
        <is>
          <t>Consumer LHFI [Member] | Other Loans Secured by Real Estate [Member] | Secured by 1-4 Family Residential Properties [Member] | Past Due 30-89 Days [Member]</t>
        </is>
      </c>
      <c r="B634" s="4" t="inlineStr">
        <is>
          <t xml:space="preserve"> </t>
        </is>
      </c>
      <c r="C634" s="4" t="inlineStr">
        <is>
          <t xml:space="preserve"> </t>
        </is>
      </c>
    </row>
    <row r="635">
      <c r="A635" s="3" t="inlineStr">
        <is>
          <t>Financing Receivable Recorded Investment [Line Items]</t>
        </is>
      </c>
      <c r="B635" s="4" t="inlineStr">
        <is>
          <t xml:space="preserve"> </t>
        </is>
      </c>
      <c r="C635" s="4" t="inlineStr">
        <is>
          <t xml:space="preserve"> </t>
        </is>
      </c>
    </row>
    <row r="636">
      <c r="A636" s="4" t="inlineStr">
        <is>
          <t>Term Loans by Origination Year, Current Fiscal Year</t>
        </is>
      </c>
      <c r="B636" s="6" t="n">
        <v>3370</v>
      </c>
      <c r="C636" s="6" t="n">
        <v>3967</v>
      </c>
    </row>
    <row r="637">
      <c r="A637" s="4" t="inlineStr">
        <is>
          <t>Term Loans by Origination Year, Before Latest Fiscal Year</t>
        </is>
      </c>
      <c r="B637" s="6" t="n">
        <v>11293</v>
      </c>
      <c r="C637" s="6" t="n">
        <v>3752</v>
      </c>
    </row>
    <row r="638">
      <c r="A638" s="4" t="inlineStr">
        <is>
          <t>Term Loans by Origination Year, Two Years Before Latest Fiscal Year</t>
        </is>
      </c>
      <c r="B638" s="6" t="n">
        <v>5513</v>
      </c>
      <c r="C638" s="6" t="n">
        <v>2119</v>
      </c>
    </row>
    <row r="639">
      <c r="A639" s="4" t="inlineStr">
        <is>
          <t>Term Loans by Origination Year, Three Years Before Latest Fiscal Year</t>
        </is>
      </c>
      <c r="B639" s="6" t="n">
        <v>2121</v>
      </c>
      <c r="C639" s="6" t="n">
        <v>425</v>
      </c>
    </row>
    <row r="640">
      <c r="A640" s="4" t="inlineStr">
        <is>
          <t>Term Loans by Origination Year, Four Years Before Latest Fiscal Year</t>
        </is>
      </c>
      <c r="B640" s="6" t="n">
        <v>298</v>
      </c>
      <c r="C640" s="4" t="inlineStr">
        <is>
          <t xml:space="preserve"> </t>
        </is>
      </c>
    </row>
    <row r="641">
      <c r="A641" s="4" t="inlineStr">
        <is>
          <t>Term Loans by Origination Year, Five or More Years Before Latest Fiscal Year</t>
        </is>
      </c>
      <c r="B641" s="6" t="n">
        <v>1664</v>
      </c>
      <c r="C641" s="6" t="n">
        <v>1906</v>
      </c>
    </row>
    <row r="642">
      <c r="A642" s="4" t="inlineStr">
        <is>
          <t>Total LHFI</t>
        </is>
      </c>
      <c r="B642" s="6" t="n">
        <v>24259</v>
      </c>
      <c r="C642" s="6" t="n">
        <v>12169</v>
      </c>
    </row>
    <row r="643">
      <c r="A643" s="4" t="inlineStr">
        <is>
          <t>Consumer LHFI [Member] | Other Loans Secured by Real Estate [Member] | Secured by 1-4 Family Residential Properties [Member] | Past Due 90 Days or More [Member]</t>
        </is>
      </c>
      <c r="B643" s="4" t="inlineStr">
        <is>
          <t xml:space="preserve"> </t>
        </is>
      </c>
      <c r="C643" s="4" t="inlineStr">
        <is>
          <t xml:space="preserve"> </t>
        </is>
      </c>
    </row>
    <row r="644">
      <c r="A644" s="3" t="inlineStr">
        <is>
          <t>Financing Receivable Recorded Investment [Line Items]</t>
        </is>
      </c>
      <c r="B644" s="4" t="inlineStr">
        <is>
          <t xml:space="preserve"> </t>
        </is>
      </c>
      <c r="C644" s="4" t="inlineStr">
        <is>
          <t xml:space="preserve"> </t>
        </is>
      </c>
    </row>
    <row r="645">
      <c r="A645" s="4" t="inlineStr">
        <is>
          <t>Term Loans by Origination Year, Current Fiscal Year</t>
        </is>
      </c>
      <c r="B645" s="6" t="n">
        <v>376</v>
      </c>
      <c r="C645" s="6" t="n">
        <v>835</v>
      </c>
    </row>
    <row r="646">
      <c r="A646" s="4" t="inlineStr">
        <is>
          <t>Term Loans by Origination Year, Before Latest Fiscal Year</t>
        </is>
      </c>
      <c r="B646" s="6" t="n">
        <v>1219</v>
      </c>
      <c r="C646" s="6" t="n">
        <v>777</v>
      </c>
    </row>
    <row r="647">
      <c r="A647" s="4" t="inlineStr">
        <is>
          <t>Term Loans by Origination Year, Two Years Before Latest Fiscal Year</t>
        </is>
      </c>
      <c r="B647" s="6" t="n">
        <v>1208</v>
      </c>
      <c r="C647" s="6" t="n">
        <v>272</v>
      </c>
    </row>
    <row r="648">
      <c r="A648" s="4" t="inlineStr">
        <is>
          <t>Term Loans by Origination Year, Three Years Before Latest Fiscal Year</t>
        </is>
      </c>
      <c r="B648" s="6" t="n">
        <v>682</v>
      </c>
      <c r="C648" s="4" t="inlineStr">
        <is>
          <t xml:space="preserve"> </t>
        </is>
      </c>
    </row>
    <row r="649">
      <c r="A649" s="4" t="inlineStr">
        <is>
          <t>Term Loans by Origination Year, Four Years Before Latest Fiscal Year</t>
        </is>
      </c>
      <c r="B649" s="4" t="inlineStr">
        <is>
          <t xml:space="preserve"> </t>
        </is>
      </c>
      <c r="C649" s="6" t="n">
        <v>134</v>
      </c>
    </row>
    <row r="650">
      <c r="A650" s="4" t="inlineStr">
        <is>
          <t>Term Loans by Origination Year, Five or More Years Before Latest Fiscal Year</t>
        </is>
      </c>
      <c r="B650" s="6" t="n">
        <v>255</v>
      </c>
      <c r="C650" s="6" t="n">
        <v>1100</v>
      </c>
    </row>
    <row r="651">
      <c r="A651" s="4" t="inlineStr">
        <is>
          <t>Total LHFI</t>
        </is>
      </c>
      <c r="B651" s="6" t="n">
        <v>3740</v>
      </c>
      <c r="C651" s="6" t="n">
        <v>3118</v>
      </c>
    </row>
    <row r="652">
      <c r="A652" s="4" t="inlineStr">
        <is>
          <t>Consumer LHFI [Member] | Other Loans Secured by Real Estate [Member] | Secured by 1-4 Family Residential Properties [Member] | Nonaccrual [Member]</t>
        </is>
      </c>
      <c r="B652" s="4" t="inlineStr">
        <is>
          <t xml:space="preserve"> </t>
        </is>
      </c>
      <c r="C652" s="4" t="inlineStr">
        <is>
          <t xml:space="preserve"> </t>
        </is>
      </c>
    </row>
    <row r="653">
      <c r="A653" s="3" t="inlineStr">
        <is>
          <t>Financing Receivable Recorded Investment [Line Items]</t>
        </is>
      </c>
      <c r="B653" s="4" t="inlineStr">
        <is>
          <t xml:space="preserve"> </t>
        </is>
      </c>
      <c r="C653" s="4" t="inlineStr">
        <is>
          <t xml:space="preserve"> </t>
        </is>
      </c>
    </row>
    <row r="654">
      <c r="A654" s="4" t="inlineStr">
        <is>
          <t>Term Loans by Origination Year, Current Fiscal Year</t>
        </is>
      </c>
      <c r="B654" s="6" t="n">
        <v>678</v>
      </c>
      <c r="C654" s="6" t="n">
        <v>2363</v>
      </c>
    </row>
    <row r="655">
      <c r="A655" s="4" t="inlineStr">
        <is>
          <t>Term Loans by Origination Year, Before Latest Fiscal Year</t>
        </is>
      </c>
      <c r="B655" s="6" t="n">
        <v>15586</v>
      </c>
      <c r="C655" s="6" t="n">
        <v>4180</v>
      </c>
    </row>
    <row r="656">
      <c r="A656" s="4" t="inlineStr">
        <is>
          <t>Term Loans by Origination Year, Two Years Before Latest Fiscal Year</t>
        </is>
      </c>
      <c r="B656" s="6" t="n">
        <v>11452</v>
      </c>
      <c r="C656" s="6" t="n">
        <v>3275</v>
      </c>
    </row>
    <row r="657">
      <c r="A657" s="4" t="inlineStr">
        <is>
          <t>Term Loans by Origination Year, Three Years Before Latest Fiscal Year</t>
        </is>
      </c>
      <c r="B657" s="6" t="n">
        <v>4884</v>
      </c>
      <c r="C657" s="6" t="n">
        <v>1896</v>
      </c>
    </row>
    <row r="658">
      <c r="A658" s="4" t="inlineStr">
        <is>
          <t>Term Loans by Origination Year, Four Years Before Latest Fiscal Year</t>
        </is>
      </c>
      <c r="B658" s="6" t="n">
        <v>1848</v>
      </c>
      <c r="C658" s="6" t="n">
        <v>2028</v>
      </c>
    </row>
    <row r="659">
      <c r="A659" s="4" t="inlineStr">
        <is>
          <t>Term Loans by Origination Year, Five or More Years Before Latest Fiscal Year</t>
        </is>
      </c>
      <c r="B659" s="6" t="n">
        <v>9366</v>
      </c>
      <c r="C659" s="6" t="n">
        <v>6033</v>
      </c>
    </row>
    <row r="660">
      <c r="A660" s="4" t="inlineStr">
        <is>
          <t>Total LHFI</t>
        </is>
      </c>
      <c r="B660" s="6" t="n">
        <v>43814</v>
      </c>
      <c r="C660" s="7" t="n">
        <v>19775</v>
      </c>
    </row>
    <row r="661">
      <c r="A661" s="4" t="inlineStr">
        <is>
          <t>Consumer Borrower Gross Charge-offs [Member]</t>
        </is>
      </c>
      <c r="B661" s="4" t="inlineStr">
        <is>
          <t xml:space="preserve"> </t>
        </is>
      </c>
      <c r="C661" s="4" t="inlineStr">
        <is>
          <t xml:space="preserve"> </t>
        </is>
      </c>
    </row>
    <row r="662">
      <c r="A662" s="3" t="inlineStr">
        <is>
          <t>Financing Receivable Recorded Investment [Line Items]</t>
        </is>
      </c>
      <c r="B662" s="4" t="inlineStr">
        <is>
          <t xml:space="preserve"> </t>
        </is>
      </c>
      <c r="C662" s="4" t="inlineStr">
        <is>
          <t xml:space="preserve"> </t>
        </is>
      </c>
    </row>
    <row r="663">
      <c r="A663" s="4" t="inlineStr">
        <is>
          <t>Term Loans by Origination Year, Current Fiscal Year</t>
        </is>
      </c>
      <c r="B663" s="6" t="n">
        <v>6202</v>
      </c>
      <c r="C663" s="4" t="inlineStr">
        <is>
          <t xml:space="preserve"> </t>
        </is>
      </c>
    </row>
    <row r="664">
      <c r="A664" s="4" t="inlineStr">
        <is>
          <t>Term Loans by Origination Year, Before Latest Fiscal Year</t>
        </is>
      </c>
      <c r="B664" s="6" t="n">
        <v>1589</v>
      </c>
      <c r="C664" s="4" t="inlineStr">
        <is>
          <t xml:space="preserve"> </t>
        </is>
      </c>
    </row>
    <row r="665">
      <c r="A665" s="4" t="inlineStr">
        <is>
          <t>Term Loans by Origination Year, Two Years Before Latest Fiscal Year</t>
        </is>
      </c>
      <c r="B665" s="6" t="n">
        <v>393</v>
      </c>
      <c r="C665" s="4" t="inlineStr">
        <is>
          <t xml:space="preserve"> </t>
        </is>
      </c>
    </row>
    <row r="666">
      <c r="A666" s="4" t="inlineStr">
        <is>
          <t>Term Loans by Origination Year, Three Years Before Latest Fiscal Year</t>
        </is>
      </c>
      <c r="B666" s="6" t="n">
        <v>149</v>
      </c>
      <c r="C666" s="4" t="inlineStr">
        <is>
          <t xml:space="preserve"> </t>
        </is>
      </c>
    </row>
    <row r="667">
      <c r="A667" s="4" t="inlineStr">
        <is>
          <t>Term Loans by Origination Year, Four Years Before Latest Fiscal Year</t>
        </is>
      </c>
      <c r="B667" s="6" t="n">
        <v>11</v>
      </c>
      <c r="C667" s="4" t="inlineStr">
        <is>
          <t xml:space="preserve"> </t>
        </is>
      </c>
    </row>
    <row r="668">
      <c r="A668" s="4" t="inlineStr">
        <is>
          <t>Term Loans by Origination Year, Five or More Years Before Latest Fiscal Year</t>
        </is>
      </c>
      <c r="B668" s="6" t="n">
        <v>165</v>
      </c>
      <c r="C668" s="4" t="inlineStr">
        <is>
          <t xml:space="preserve"> </t>
        </is>
      </c>
    </row>
    <row r="669">
      <c r="A669" s="4" t="inlineStr">
        <is>
          <t>Financing Receivable, Revolving Loans</t>
        </is>
      </c>
      <c r="B669" s="6" t="n">
        <v>2528</v>
      </c>
      <c r="C669" s="4" t="inlineStr">
        <is>
          <t xml:space="preserve"> </t>
        </is>
      </c>
    </row>
    <row r="670">
      <c r="A670" s="4" t="inlineStr">
        <is>
          <t>Total LHFI</t>
        </is>
      </c>
      <c r="B670" s="6" t="n">
        <v>11037</v>
      </c>
      <c r="C670" s="4" t="inlineStr">
        <is>
          <t xml:space="preserve"> </t>
        </is>
      </c>
    </row>
    <row r="671">
      <c r="A671" s="4" t="inlineStr">
        <is>
          <t>Consumer Borrower Gross Charge-offs [Member] | Consumer Loans [Member]</t>
        </is>
      </c>
      <c r="B671" s="4" t="inlineStr">
        <is>
          <t xml:space="preserve"> </t>
        </is>
      </c>
      <c r="C671" s="4" t="inlineStr">
        <is>
          <t xml:space="preserve"> </t>
        </is>
      </c>
    </row>
    <row r="672">
      <c r="A672" s="3" t="inlineStr">
        <is>
          <t>Financing Receivable Recorded Investment [Line Items]</t>
        </is>
      </c>
      <c r="B672" s="4" t="inlineStr">
        <is>
          <t xml:space="preserve"> </t>
        </is>
      </c>
      <c r="C672" s="4" t="inlineStr">
        <is>
          <t xml:space="preserve"> </t>
        </is>
      </c>
    </row>
    <row r="673">
      <c r="A673" s="4" t="inlineStr">
        <is>
          <t>Term Loans by Origination Year, Current Fiscal Year</t>
        </is>
      </c>
      <c r="B673" s="6" t="n">
        <v>6138</v>
      </c>
      <c r="C673" s="4" t="inlineStr">
        <is>
          <t xml:space="preserve"> </t>
        </is>
      </c>
    </row>
    <row r="674">
      <c r="A674" s="4" t="inlineStr">
        <is>
          <t>Term Loans by Origination Year, Before Latest Fiscal Year</t>
        </is>
      </c>
      <c r="B674" s="6" t="n">
        <v>559</v>
      </c>
      <c r="C674" s="4" t="inlineStr">
        <is>
          <t xml:space="preserve"> </t>
        </is>
      </c>
    </row>
    <row r="675">
      <c r="A675" s="4" t="inlineStr">
        <is>
          <t>Term Loans by Origination Year, Two Years Before Latest Fiscal Year</t>
        </is>
      </c>
      <c r="B675" s="6" t="n">
        <v>167</v>
      </c>
      <c r="C675" s="4" t="inlineStr">
        <is>
          <t xml:space="preserve"> </t>
        </is>
      </c>
    </row>
    <row r="676">
      <c r="A676" s="4" t="inlineStr">
        <is>
          <t>Term Loans by Origination Year, Three Years Before Latest Fiscal Year</t>
        </is>
      </c>
      <c r="B676" s="6" t="n">
        <v>43</v>
      </c>
      <c r="C676" s="4" t="inlineStr">
        <is>
          <t xml:space="preserve"> </t>
        </is>
      </c>
    </row>
    <row r="677">
      <c r="A677" s="4" t="inlineStr">
        <is>
          <t>Term Loans by Origination Year, Four Years Before Latest Fiscal Year</t>
        </is>
      </c>
      <c r="B677" s="6" t="n">
        <v>1</v>
      </c>
      <c r="C677" s="4" t="inlineStr">
        <is>
          <t xml:space="preserve"> </t>
        </is>
      </c>
    </row>
    <row r="678">
      <c r="A678" s="4" t="inlineStr">
        <is>
          <t>Term Loans by Origination Year, Five or More Years Before Latest Fiscal Year</t>
        </is>
      </c>
      <c r="B678" s="6" t="n">
        <v>1</v>
      </c>
      <c r="C678" s="4" t="inlineStr">
        <is>
          <t xml:space="preserve"> </t>
        </is>
      </c>
    </row>
    <row r="679">
      <c r="A679" s="4" t="inlineStr">
        <is>
          <t>Financing Receivable, Revolving Loans</t>
        </is>
      </c>
      <c r="B679" s="6" t="n">
        <v>2381</v>
      </c>
      <c r="C679" s="4" t="inlineStr">
        <is>
          <t xml:space="preserve"> </t>
        </is>
      </c>
    </row>
    <row r="680">
      <c r="A680" s="4" t="inlineStr">
        <is>
          <t>Total LHFI</t>
        </is>
      </c>
      <c r="B680" s="6" t="n">
        <v>9290</v>
      </c>
      <c r="C680" s="4" t="inlineStr">
        <is>
          <t xml:space="preserve"> </t>
        </is>
      </c>
    </row>
    <row r="681">
      <c r="A681" s="4" t="inlineStr">
        <is>
          <t>Consumer Borrower Gross Charge-offs [Member] | Loans Secured by Real Estate [Member] | Other Secured by 1-4 Family Residential Properties [Member]</t>
        </is>
      </c>
      <c r="B681" s="4" t="inlineStr">
        <is>
          <t xml:space="preserve"> </t>
        </is>
      </c>
      <c r="C681" s="4" t="inlineStr">
        <is>
          <t xml:space="preserve"> </t>
        </is>
      </c>
    </row>
    <row r="682">
      <c r="A682" s="3" t="inlineStr">
        <is>
          <t>Financing Receivable Recorded Investment [Line Items]</t>
        </is>
      </c>
      <c r="B682" s="4" t="inlineStr">
        <is>
          <t xml:space="preserve"> </t>
        </is>
      </c>
      <c r="C682" s="4" t="inlineStr">
        <is>
          <t xml:space="preserve"> </t>
        </is>
      </c>
    </row>
    <row r="683">
      <c r="A683" s="4" t="inlineStr">
        <is>
          <t>Term Loans by Origination Year, Before Latest Fiscal Year</t>
        </is>
      </c>
      <c r="B683" s="6" t="n">
        <v>100</v>
      </c>
      <c r="C683" s="4" t="inlineStr">
        <is>
          <t xml:space="preserve"> </t>
        </is>
      </c>
    </row>
    <row r="684">
      <c r="A684" s="4" t="inlineStr">
        <is>
          <t>Term Loans by Origination Year, Two Years Before Latest Fiscal Year</t>
        </is>
      </c>
      <c r="B684" s="6" t="n">
        <v>9</v>
      </c>
      <c r="C684" s="4" t="inlineStr">
        <is>
          <t xml:space="preserve"> </t>
        </is>
      </c>
    </row>
    <row r="685">
      <c r="A685" s="4" t="inlineStr">
        <is>
          <t>Term Loans by Origination Year, Three Years Before Latest Fiscal Year</t>
        </is>
      </c>
      <c r="B685" s="6" t="n">
        <v>2</v>
      </c>
      <c r="C685" s="4" t="inlineStr">
        <is>
          <t xml:space="preserve"> </t>
        </is>
      </c>
    </row>
    <row r="686">
      <c r="A686" s="4" t="inlineStr">
        <is>
          <t>Term Loans by Origination Year, Four Years Before Latest Fiscal Year</t>
        </is>
      </c>
      <c r="B686" s="6" t="n">
        <v>10</v>
      </c>
      <c r="C686" s="4" t="inlineStr">
        <is>
          <t xml:space="preserve"> </t>
        </is>
      </c>
    </row>
    <row r="687">
      <c r="A687" s="4" t="inlineStr">
        <is>
          <t>Term Loans by Origination Year, Five or More Years Before Latest Fiscal Year</t>
        </is>
      </c>
      <c r="B687" s="6" t="n">
        <v>22</v>
      </c>
      <c r="C687" s="4" t="inlineStr">
        <is>
          <t xml:space="preserve"> </t>
        </is>
      </c>
    </row>
    <row r="688">
      <c r="A688" s="4" t="inlineStr">
        <is>
          <t>Financing Receivable, Revolving Loans</t>
        </is>
      </c>
      <c r="B688" s="6" t="n">
        <v>147</v>
      </c>
      <c r="C688" s="4" t="inlineStr">
        <is>
          <t xml:space="preserve"> </t>
        </is>
      </c>
    </row>
    <row r="689">
      <c r="A689" s="4" t="inlineStr">
        <is>
          <t>Total LHFI</t>
        </is>
      </c>
      <c r="B689" s="6" t="n">
        <v>290</v>
      </c>
      <c r="C689" s="4" t="inlineStr">
        <is>
          <t xml:space="preserve"> </t>
        </is>
      </c>
    </row>
    <row r="690">
      <c r="A690" s="4" t="inlineStr">
        <is>
          <t>Consumer Borrower Gross Charge-offs [Member] | Other Loans Secured by Real Estate [Member] | Secured by 1-4 Family Residential Properties [Member]</t>
        </is>
      </c>
      <c r="B690" s="4" t="inlineStr">
        <is>
          <t xml:space="preserve"> </t>
        </is>
      </c>
      <c r="C690" s="4" t="inlineStr">
        <is>
          <t xml:space="preserve"> </t>
        </is>
      </c>
    </row>
    <row r="691">
      <c r="A691" s="3" t="inlineStr">
        <is>
          <t>Financing Receivable Recorded Investment [Line Items]</t>
        </is>
      </c>
      <c r="B691" s="4" t="inlineStr">
        <is>
          <t xml:space="preserve"> </t>
        </is>
      </c>
      <c r="C691" s="4" t="inlineStr">
        <is>
          <t xml:space="preserve"> </t>
        </is>
      </c>
    </row>
    <row r="692">
      <c r="A692" s="4" t="inlineStr">
        <is>
          <t>Term Loans by Origination Year, Current Fiscal Year</t>
        </is>
      </c>
      <c r="B692" s="6" t="n">
        <v>64</v>
      </c>
      <c r="C692" s="4" t="inlineStr">
        <is>
          <t xml:space="preserve"> </t>
        </is>
      </c>
    </row>
    <row r="693">
      <c r="A693" s="4" t="inlineStr">
        <is>
          <t>Term Loans by Origination Year, Before Latest Fiscal Year</t>
        </is>
      </c>
      <c r="B693" s="6" t="n">
        <v>930</v>
      </c>
      <c r="C693" s="4" t="inlineStr">
        <is>
          <t xml:space="preserve"> </t>
        </is>
      </c>
    </row>
    <row r="694">
      <c r="A694" s="4" t="inlineStr">
        <is>
          <t>Term Loans by Origination Year, Two Years Before Latest Fiscal Year</t>
        </is>
      </c>
      <c r="B694" s="6" t="n">
        <v>217</v>
      </c>
      <c r="C694" s="4" t="inlineStr">
        <is>
          <t xml:space="preserve"> </t>
        </is>
      </c>
    </row>
    <row r="695">
      <c r="A695" s="4" t="inlineStr">
        <is>
          <t>Term Loans by Origination Year, Three Years Before Latest Fiscal Year</t>
        </is>
      </c>
      <c r="B695" s="6" t="n">
        <v>104</v>
      </c>
      <c r="C695" s="4" t="inlineStr">
        <is>
          <t xml:space="preserve"> </t>
        </is>
      </c>
    </row>
    <row r="696">
      <c r="A696" s="4" t="inlineStr">
        <is>
          <t>Term Loans by Origination Year, Five or More Years Before Latest Fiscal Year</t>
        </is>
      </c>
      <c r="B696" s="6" t="n">
        <v>142</v>
      </c>
      <c r="C696" s="4" t="inlineStr">
        <is>
          <t xml:space="preserve"> </t>
        </is>
      </c>
    </row>
    <row r="697">
      <c r="A697" s="4" t="inlineStr">
        <is>
          <t>Total LHFI</t>
        </is>
      </c>
      <c r="B697" s="6" t="n">
        <v>1457</v>
      </c>
      <c r="C697" s="4" t="inlineStr">
        <is>
          <t xml:space="preserve"> </t>
        </is>
      </c>
    </row>
    <row r="698">
      <c r="A698" s="4" t="inlineStr">
        <is>
          <t>Financing Receivables Current Period Gross Charge-offs [Member]</t>
        </is>
      </c>
      <c r="B698" s="4" t="inlineStr">
        <is>
          <t xml:space="preserve"> </t>
        </is>
      </c>
      <c r="C698" s="4" t="inlineStr">
        <is>
          <t xml:space="preserve"> </t>
        </is>
      </c>
    </row>
    <row r="699">
      <c r="A699" s="3" t="inlineStr">
        <is>
          <t>Financing Receivable Recorded Investment [Line Items]</t>
        </is>
      </c>
      <c r="B699" s="4" t="inlineStr">
        <is>
          <t xml:space="preserve"> </t>
        </is>
      </c>
      <c r="C699" s="4" t="inlineStr">
        <is>
          <t xml:space="preserve"> </t>
        </is>
      </c>
    </row>
    <row r="700">
      <c r="A700" s="4" t="inlineStr">
        <is>
          <t>Term Loans by Origination Year, Current Fiscal Year</t>
        </is>
      </c>
      <c r="B700" s="6" t="n">
        <v>6345</v>
      </c>
      <c r="C700" s="4" t="inlineStr">
        <is>
          <t xml:space="preserve"> </t>
        </is>
      </c>
    </row>
    <row r="701">
      <c r="A701" s="4" t="inlineStr">
        <is>
          <t>Term Loans by Origination Year, Before Latest Fiscal Year</t>
        </is>
      </c>
      <c r="B701" s="6" t="n">
        <v>2951</v>
      </c>
      <c r="C701" s="4" t="inlineStr">
        <is>
          <t xml:space="preserve"> </t>
        </is>
      </c>
    </row>
    <row r="702">
      <c r="A702" s="4" t="inlineStr">
        <is>
          <t>Term Loans by Origination Year, Two Years Before Latest Fiscal Year</t>
        </is>
      </c>
      <c r="B702" s="6" t="n">
        <v>4601</v>
      </c>
      <c r="C702" s="4" t="inlineStr">
        <is>
          <t xml:space="preserve"> </t>
        </is>
      </c>
    </row>
    <row r="703">
      <c r="A703" s="4" t="inlineStr">
        <is>
          <t>Term Loans by Origination Year, Three Years Before Latest Fiscal Year</t>
        </is>
      </c>
      <c r="B703" s="6" t="n">
        <v>313</v>
      </c>
      <c r="C703" s="4" t="inlineStr">
        <is>
          <t xml:space="preserve"> </t>
        </is>
      </c>
    </row>
    <row r="704">
      <c r="A704" s="4" t="inlineStr">
        <is>
          <t>Term Loans by Origination Year, Four Years Before Latest Fiscal Year</t>
        </is>
      </c>
      <c r="B704" s="6" t="n">
        <v>353</v>
      </c>
      <c r="C704" s="4" t="inlineStr">
        <is>
          <t xml:space="preserve"> </t>
        </is>
      </c>
    </row>
    <row r="705">
      <c r="A705" s="4" t="inlineStr">
        <is>
          <t>Term Loans by Origination Year, Five or More Years Before Latest Fiscal Year</t>
        </is>
      </c>
      <c r="B705" s="6" t="n">
        <v>417</v>
      </c>
      <c r="C705" s="4" t="inlineStr">
        <is>
          <t xml:space="preserve"> </t>
        </is>
      </c>
    </row>
    <row r="706">
      <c r="A706" s="4" t="inlineStr">
        <is>
          <t>Financing Receivable, Revolving Loans</t>
        </is>
      </c>
      <c r="B706" s="6" t="n">
        <v>2535</v>
      </c>
      <c r="C706" s="4" t="inlineStr">
        <is>
          <t xml:space="preserve"> </t>
        </is>
      </c>
    </row>
    <row r="707">
      <c r="A707" s="4" t="inlineStr">
        <is>
          <t>Total LHFI</t>
        </is>
      </c>
      <c r="B707" s="7" t="n">
        <v>17515</v>
      </c>
      <c r="C70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45" customWidth="1" min="2" max="2"/>
  </cols>
  <sheetData>
    <row r="1">
      <c r="A1" s="1" t="inlineStr">
        <is>
          <t>LHFI and ACL, LHFI - Summary of Trustmark's Portfolio Segments, Loan Classes, Loan Pools and the ACL Methodology and Loss Drivers (Details)</t>
        </is>
      </c>
      <c r="B1" s="2" t="inlineStr">
        <is>
          <t>12 Months Ended</t>
        </is>
      </c>
    </row>
    <row r="2">
      <c r="B2" s="2" t="inlineStr">
        <is>
          <t>Dec. 31, 2023</t>
        </is>
      </c>
    </row>
    <row r="3">
      <c r="A3" s="4" t="inlineStr">
        <is>
          <t>Loans Secured by Real Estate [Member] | Construction, Land Development and Other Land [Member] | 1 -4 Family Residential Construction [Member]</t>
        </is>
      </c>
      <c r="B3" s="4" t="inlineStr">
        <is>
          <t xml:space="preserve"> </t>
        </is>
      </c>
    </row>
    <row r="4">
      <c r="A4" s="3" t="inlineStr">
        <is>
          <t>Financing Receivable Recorded Investment [Line Items]</t>
        </is>
      </c>
      <c r="B4" s="4" t="inlineStr">
        <is>
          <t xml:space="preserve"> </t>
        </is>
      </c>
    </row>
    <row r="5">
      <c r="A5" s="4" t="inlineStr">
        <is>
          <t>Methodology</t>
        </is>
      </c>
      <c r="B5" s="4" t="inlineStr">
        <is>
          <t>DCF</t>
        </is>
      </c>
    </row>
    <row r="6">
      <c r="A6" s="4" t="inlineStr">
        <is>
          <t>Loss Drivers</t>
        </is>
      </c>
      <c r="B6" s="4" t="inlineStr">
        <is>
          <t>Prime Rate, National GDP</t>
        </is>
      </c>
    </row>
    <row r="7">
      <c r="A7" s="4" t="inlineStr">
        <is>
          <t>Loans Secured by Real Estate [Member] | Construction, Land Development and Other Land [Member] | Lots and Development [Member]</t>
        </is>
      </c>
      <c r="B7" s="4" t="inlineStr">
        <is>
          <t xml:space="preserve"> </t>
        </is>
      </c>
    </row>
    <row r="8">
      <c r="A8" s="3" t="inlineStr">
        <is>
          <t>Financing Receivable Recorded Investment [Line Items]</t>
        </is>
      </c>
      <c r="B8" s="4" t="inlineStr">
        <is>
          <t xml:space="preserve"> </t>
        </is>
      </c>
    </row>
    <row r="9">
      <c r="A9" s="4" t="inlineStr">
        <is>
          <t>Methodology</t>
        </is>
      </c>
      <c r="B9" s="4" t="inlineStr">
        <is>
          <t>DCF</t>
        </is>
      </c>
    </row>
    <row r="10">
      <c r="A10" s="4" t="inlineStr">
        <is>
          <t>Loss Drivers</t>
        </is>
      </c>
      <c r="B10" s="4" t="inlineStr">
        <is>
          <t>Prime Rate, Southern Unemployment</t>
        </is>
      </c>
    </row>
    <row r="11">
      <c r="A11" s="4" t="inlineStr">
        <is>
          <t>Loans Secured by Real Estate [Member] | Construction, Land Development and Other Land [Member] | Unimproved Land [Member]</t>
        </is>
      </c>
      <c r="B11" s="4" t="inlineStr">
        <is>
          <t xml:space="preserve"> </t>
        </is>
      </c>
    </row>
    <row r="12">
      <c r="A12" s="3" t="inlineStr">
        <is>
          <t>Financing Receivable Recorded Investment [Line Items]</t>
        </is>
      </c>
      <c r="B12" s="4" t="inlineStr">
        <is>
          <t xml:space="preserve"> </t>
        </is>
      </c>
    </row>
    <row r="13">
      <c r="A13" s="4" t="inlineStr">
        <is>
          <t>Methodology</t>
        </is>
      </c>
      <c r="B13" s="4" t="inlineStr">
        <is>
          <t>DCF</t>
        </is>
      </c>
    </row>
    <row r="14">
      <c r="A14" s="4" t="inlineStr">
        <is>
          <t>Loss Drivers</t>
        </is>
      </c>
      <c r="B14" s="4" t="inlineStr">
        <is>
          <t>Prime Rate, Southern Unemployment</t>
        </is>
      </c>
    </row>
    <row r="15">
      <c r="A15" s="4" t="inlineStr">
        <is>
          <t>Loans Secured by Real Estate [Member] | Construction, Land Development and Other Land [Member] | All Other Consumer [Member]</t>
        </is>
      </c>
      <c r="B15" s="4" t="inlineStr">
        <is>
          <t xml:space="preserve"> </t>
        </is>
      </c>
    </row>
    <row r="16">
      <c r="A16" s="3" t="inlineStr">
        <is>
          <t>Financing Receivable Recorded Investment [Line Items]</t>
        </is>
      </c>
      <c r="B16" s="4" t="inlineStr">
        <is>
          <t xml:space="preserve"> </t>
        </is>
      </c>
    </row>
    <row r="17">
      <c r="A17" s="4" t="inlineStr">
        <is>
          <t>Methodology</t>
        </is>
      </c>
      <c r="B17" s="4" t="inlineStr">
        <is>
          <t>DCF</t>
        </is>
      </c>
    </row>
    <row r="18">
      <c r="A18" s="4" t="inlineStr">
        <is>
          <t>Loss Drivers</t>
        </is>
      </c>
      <c r="B18" s="4" t="inlineStr">
        <is>
          <t>Southern Unemployment</t>
        </is>
      </c>
    </row>
    <row r="19">
      <c r="A19" s="4" t="inlineStr">
        <is>
          <t>Loans Secured by Real Estate [Member] | Other Secured by 1-4 Family Residential Properties [Member] | All Other Consumer [Member]</t>
        </is>
      </c>
      <c r="B19" s="4" t="inlineStr">
        <is>
          <t xml:space="preserve"> </t>
        </is>
      </c>
    </row>
    <row r="20">
      <c r="A20" s="3" t="inlineStr">
        <is>
          <t>Financing Receivable Recorded Investment [Line Items]</t>
        </is>
      </c>
      <c r="B20" s="4" t="inlineStr">
        <is>
          <t xml:space="preserve"> </t>
        </is>
      </c>
    </row>
    <row r="21">
      <c r="A21" s="4" t="inlineStr">
        <is>
          <t>Methodology</t>
        </is>
      </c>
      <c r="B21" s="4" t="inlineStr">
        <is>
          <t>DCF</t>
        </is>
      </c>
    </row>
    <row r="22">
      <c r="A22" s="4" t="inlineStr">
        <is>
          <t>Loss Drivers</t>
        </is>
      </c>
      <c r="B22" s="4" t="inlineStr">
        <is>
          <t>Southern Unemployment</t>
        </is>
      </c>
    </row>
    <row r="23">
      <c r="A23" s="4" t="inlineStr">
        <is>
          <t>Loans Secured by Real Estate [Member] | Other Secured by 1-4 Family Residential Properties [Member] | Consumer 1-4 Family - 1st Liens [Member]</t>
        </is>
      </c>
      <c r="B23" s="4" t="inlineStr">
        <is>
          <t xml:space="preserve"> </t>
        </is>
      </c>
    </row>
    <row r="24">
      <c r="A24" s="3" t="inlineStr">
        <is>
          <t>Financing Receivable Recorded Investment [Line Items]</t>
        </is>
      </c>
      <c r="B24" s="4" t="inlineStr">
        <is>
          <t xml:space="preserve"> </t>
        </is>
      </c>
    </row>
    <row r="25">
      <c r="A25" s="4" t="inlineStr">
        <is>
          <t>Methodology</t>
        </is>
      </c>
      <c r="B25" s="4" t="inlineStr">
        <is>
          <t>DCF</t>
        </is>
      </c>
    </row>
    <row r="26">
      <c r="A26" s="4" t="inlineStr">
        <is>
          <t>Loss Drivers</t>
        </is>
      </c>
      <c r="B26" s="4" t="inlineStr">
        <is>
          <t>Prime Rate, Southern Unemployment</t>
        </is>
      </c>
    </row>
    <row r="27">
      <c r="A27" s="4" t="inlineStr">
        <is>
          <t>Loans Secured by Real Estate [Member] | Other Secured by 1-4 Family Residential Properties [Member] | Nonresidential Owner- Occupied [Member]</t>
        </is>
      </c>
      <c r="B27" s="4" t="inlineStr">
        <is>
          <t xml:space="preserve"> </t>
        </is>
      </c>
    </row>
    <row r="28">
      <c r="A28" s="3" t="inlineStr">
        <is>
          <t>Financing Receivable Recorded Investment [Line Items]</t>
        </is>
      </c>
      <c r="B28" s="4" t="inlineStr">
        <is>
          <t xml:space="preserve"> </t>
        </is>
      </c>
    </row>
    <row r="29">
      <c r="A29" s="4" t="inlineStr">
        <is>
          <t>Methodology</t>
        </is>
      </c>
      <c r="B29" s="4" t="inlineStr">
        <is>
          <t>DCF</t>
        </is>
      </c>
    </row>
    <row r="30">
      <c r="A30" s="4" t="inlineStr">
        <is>
          <t>Loss Drivers</t>
        </is>
      </c>
      <c r="B30" s="4" t="inlineStr">
        <is>
          <t>Southern Unemployment, National GDP</t>
        </is>
      </c>
    </row>
    <row r="31">
      <c r="A31" s="4" t="inlineStr">
        <is>
          <t>Loans Secured by Real Estate [Member] | Secured by Nonfarm, Nonresidential Properties [Member] | Nonresidential Owner- Occupied [Member]</t>
        </is>
      </c>
      <c r="B31" s="4" t="inlineStr">
        <is>
          <t xml:space="preserve"> </t>
        </is>
      </c>
    </row>
    <row r="32">
      <c r="A32" s="3" t="inlineStr">
        <is>
          <t>Financing Receivable Recorded Investment [Line Items]</t>
        </is>
      </c>
      <c r="B32" s="4" t="inlineStr">
        <is>
          <t xml:space="preserve"> </t>
        </is>
      </c>
    </row>
    <row r="33">
      <c r="A33" s="4" t="inlineStr">
        <is>
          <t>Methodology</t>
        </is>
      </c>
      <c r="B33" s="4" t="inlineStr">
        <is>
          <t>DCF</t>
        </is>
      </c>
    </row>
    <row r="34">
      <c r="A34" s="4" t="inlineStr">
        <is>
          <t>Loss Drivers</t>
        </is>
      </c>
      <c r="B34" s="4" t="inlineStr">
        <is>
          <t>Southern Unemployment, National GDP</t>
        </is>
      </c>
    </row>
    <row r="35">
      <c r="A35" s="4" t="inlineStr">
        <is>
          <t>Loans Secured by Real Estate [Member] | Secured by Nonfarm, Nonresidential Properties [Member] | Nonowner-Occupied - Hotel/Motel [Member]</t>
        </is>
      </c>
      <c r="B35" s="4" t="inlineStr">
        <is>
          <t xml:space="preserve"> </t>
        </is>
      </c>
    </row>
    <row r="36">
      <c r="A36" s="3" t="inlineStr">
        <is>
          <t>Financing Receivable Recorded Investment [Line Items]</t>
        </is>
      </c>
      <c r="B36" s="4" t="inlineStr">
        <is>
          <t xml:space="preserve"> </t>
        </is>
      </c>
    </row>
    <row r="37">
      <c r="A37" s="4" t="inlineStr">
        <is>
          <t>Methodology</t>
        </is>
      </c>
      <c r="B37" s="4" t="inlineStr">
        <is>
          <t>DCF</t>
        </is>
      </c>
    </row>
    <row r="38">
      <c r="A38" s="4" t="inlineStr">
        <is>
          <t>Loss Drivers</t>
        </is>
      </c>
      <c r="B38" s="4" t="inlineStr">
        <is>
          <t>Southern Vacancy Rate, Southern Unemployment</t>
        </is>
      </c>
    </row>
    <row r="39">
      <c r="A39" s="4" t="inlineStr">
        <is>
          <t>Loans Secured by Real Estate [Member] | Secured by Nonfarm, Nonresidential Properties [Member] | Nonowner-Occupied - Office [Member]</t>
        </is>
      </c>
      <c r="B39" s="4" t="inlineStr">
        <is>
          <t xml:space="preserve"> </t>
        </is>
      </c>
    </row>
    <row r="40">
      <c r="A40" s="3" t="inlineStr">
        <is>
          <t>Financing Receivable Recorded Investment [Line Items]</t>
        </is>
      </c>
      <c r="B40" s="4" t="inlineStr">
        <is>
          <t xml:space="preserve"> </t>
        </is>
      </c>
    </row>
    <row r="41">
      <c r="A41" s="4" t="inlineStr">
        <is>
          <t>Methodology</t>
        </is>
      </c>
      <c r="B41" s="4" t="inlineStr">
        <is>
          <t>DCF</t>
        </is>
      </c>
    </row>
    <row r="42">
      <c r="A42" s="4" t="inlineStr">
        <is>
          <t>Loss Drivers</t>
        </is>
      </c>
      <c r="B42" s="4" t="inlineStr">
        <is>
          <t>Southern Vacancy Rate, Southern Unemployment</t>
        </is>
      </c>
    </row>
    <row r="43">
      <c r="A43" s="4" t="inlineStr">
        <is>
          <t>Loans Secured by Real Estate [Member] | Secured by Nonfarm, Nonresidential Properties [Member] | Nonowner-Occupied- Retail [Member]</t>
        </is>
      </c>
      <c r="B43" s="4" t="inlineStr">
        <is>
          <t xml:space="preserve"> </t>
        </is>
      </c>
    </row>
    <row r="44">
      <c r="A44" s="3" t="inlineStr">
        <is>
          <t>Financing Receivable Recorded Investment [Line Items]</t>
        </is>
      </c>
      <c r="B44" s="4" t="inlineStr">
        <is>
          <t xml:space="preserve"> </t>
        </is>
      </c>
    </row>
    <row r="45">
      <c r="A45" s="4" t="inlineStr">
        <is>
          <t>Methodology</t>
        </is>
      </c>
      <c r="B45" s="4" t="inlineStr">
        <is>
          <t>DCF</t>
        </is>
      </c>
    </row>
    <row r="46">
      <c r="A46" s="4" t="inlineStr">
        <is>
          <t>Loss Drivers</t>
        </is>
      </c>
      <c r="B46" s="4" t="inlineStr">
        <is>
          <t>Southern Vacancy Rate, Southern Unemployment</t>
        </is>
      </c>
    </row>
    <row r="47">
      <c r="A47" s="4" t="inlineStr">
        <is>
          <t>Loans Secured by Real Estate [Member] | Secured by Nonfarm, Nonresidential Properties [Member] | Nonowner-Occupied- Senior Living/ Nursing Homes [Member]</t>
        </is>
      </c>
      <c r="B47" s="4" t="inlineStr">
        <is>
          <t xml:space="preserve"> </t>
        </is>
      </c>
    </row>
    <row r="48">
      <c r="A48" s="3" t="inlineStr">
        <is>
          <t>Financing Receivable Recorded Investment [Line Items]</t>
        </is>
      </c>
      <c r="B48" s="4" t="inlineStr">
        <is>
          <t xml:space="preserve"> </t>
        </is>
      </c>
    </row>
    <row r="49">
      <c r="A49" s="4" t="inlineStr">
        <is>
          <t>Methodology</t>
        </is>
      </c>
      <c r="B49" s="4" t="inlineStr">
        <is>
          <t>DCF</t>
        </is>
      </c>
    </row>
    <row r="50">
      <c r="A50" s="4" t="inlineStr">
        <is>
          <t>Loss Drivers</t>
        </is>
      </c>
      <c r="B50" s="4" t="inlineStr">
        <is>
          <t>Southern Vacancy Rate, Southern Unemployment</t>
        </is>
      </c>
    </row>
    <row r="51">
      <c r="A51" s="4" t="inlineStr">
        <is>
          <t>Loans Secured by Real Estate [Member] | Secured by Nonfarm, Nonresidential Properties [Member] | Nonowner-occupied - All Other [Member]</t>
        </is>
      </c>
      <c r="B51" s="4" t="inlineStr">
        <is>
          <t xml:space="preserve"> </t>
        </is>
      </c>
    </row>
    <row r="52">
      <c r="A52" s="3" t="inlineStr">
        <is>
          <t>Financing Receivable Recorded Investment [Line Items]</t>
        </is>
      </c>
      <c r="B52" s="4" t="inlineStr">
        <is>
          <t xml:space="preserve"> </t>
        </is>
      </c>
    </row>
    <row r="53">
      <c r="A53" s="4" t="inlineStr">
        <is>
          <t>Methodology</t>
        </is>
      </c>
      <c r="B53" s="4" t="inlineStr">
        <is>
          <t>DCF</t>
        </is>
      </c>
    </row>
    <row r="54">
      <c r="A54" s="4" t="inlineStr">
        <is>
          <t>Loss Drivers</t>
        </is>
      </c>
      <c r="B54" s="4" t="inlineStr">
        <is>
          <t>Southern Vacancy Rate, Southern Unemployment</t>
        </is>
      </c>
    </row>
    <row r="55">
      <c r="A55" s="4" t="inlineStr">
        <is>
          <t>Loans Secured by Real Estate [Member] | Other Real Estate Secured [Member] | Nonresidential Owner- Occupied [Member]</t>
        </is>
      </c>
      <c r="B55" s="4" t="inlineStr">
        <is>
          <t xml:space="preserve"> </t>
        </is>
      </c>
    </row>
    <row r="56">
      <c r="A56" s="3" t="inlineStr">
        <is>
          <t>Financing Receivable Recorded Investment [Line Items]</t>
        </is>
      </c>
      <c r="B56" s="4" t="inlineStr">
        <is>
          <t xml:space="preserve"> </t>
        </is>
      </c>
    </row>
    <row r="57">
      <c r="A57" s="4" t="inlineStr">
        <is>
          <t>Methodology</t>
        </is>
      </c>
      <c r="B57" s="4" t="inlineStr">
        <is>
          <t>DCF</t>
        </is>
      </c>
    </row>
    <row r="58">
      <c r="A58" s="4" t="inlineStr">
        <is>
          <t>Loss Drivers</t>
        </is>
      </c>
      <c r="B58" s="4" t="inlineStr">
        <is>
          <t>Southern Unemployment, National GDP</t>
        </is>
      </c>
    </row>
    <row r="59">
      <c r="A59" s="4" t="inlineStr">
        <is>
          <t>Loans Secured by Real Estate [Member] | Other Real Estate Secured [Member] | Nonowner-occupied - All Other [Member]</t>
        </is>
      </c>
      <c r="B59" s="4" t="inlineStr">
        <is>
          <t xml:space="preserve"> </t>
        </is>
      </c>
    </row>
    <row r="60">
      <c r="A60" s="3" t="inlineStr">
        <is>
          <t>Financing Receivable Recorded Investment [Line Items]</t>
        </is>
      </c>
      <c r="B60" s="4" t="inlineStr">
        <is>
          <t xml:space="preserve"> </t>
        </is>
      </c>
    </row>
    <row r="61">
      <c r="A61" s="4" t="inlineStr">
        <is>
          <t>Methodology</t>
        </is>
      </c>
      <c r="B61" s="4" t="inlineStr">
        <is>
          <t>DCF</t>
        </is>
      </c>
    </row>
    <row r="62">
      <c r="A62" s="4" t="inlineStr">
        <is>
          <t>Loss Drivers</t>
        </is>
      </c>
      <c r="B62" s="4" t="inlineStr">
        <is>
          <t>Southern Vacancy Rate, Southern Unemployment</t>
        </is>
      </c>
    </row>
    <row r="63">
      <c r="A63" s="4" t="inlineStr">
        <is>
          <t>Loans Secured by Real Estate [Member] | Other Real Estate Secured [Member] | Nonresidential Nonowner- Occupied - Apartments [Member]</t>
        </is>
      </c>
      <c r="B63" s="4" t="inlineStr">
        <is>
          <t xml:space="preserve"> </t>
        </is>
      </c>
    </row>
    <row r="64">
      <c r="A64" s="3" t="inlineStr">
        <is>
          <t>Financing Receivable Recorded Investment [Line Items]</t>
        </is>
      </c>
      <c r="B64" s="4" t="inlineStr">
        <is>
          <t xml:space="preserve"> </t>
        </is>
      </c>
    </row>
    <row r="65">
      <c r="A65" s="4" t="inlineStr">
        <is>
          <t>Methodology</t>
        </is>
      </c>
      <c r="B65" s="4" t="inlineStr">
        <is>
          <t>DCF</t>
        </is>
      </c>
    </row>
    <row r="66">
      <c r="A66" s="4" t="inlineStr">
        <is>
          <t>Loss Drivers</t>
        </is>
      </c>
      <c r="B66" s="4" t="inlineStr">
        <is>
          <t>Southern Vacancy Rate, Southern Unemployment</t>
        </is>
      </c>
    </row>
    <row r="67">
      <c r="A67" s="4" t="inlineStr">
        <is>
          <t>Other Loans Secured by Real Estate [Member] | Other Construction [Member] | Other Construction [Member]</t>
        </is>
      </c>
      <c r="B67" s="4" t="inlineStr">
        <is>
          <t xml:space="preserve"> </t>
        </is>
      </c>
    </row>
    <row r="68">
      <c r="A68" s="3" t="inlineStr">
        <is>
          <t>Financing Receivable Recorded Investment [Line Items]</t>
        </is>
      </c>
      <c r="B68" s="4" t="inlineStr">
        <is>
          <t xml:space="preserve"> </t>
        </is>
      </c>
    </row>
    <row r="69">
      <c r="A69" s="4" t="inlineStr">
        <is>
          <t>Methodology</t>
        </is>
      </c>
      <c r="B69" s="4" t="inlineStr">
        <is>
          <t>DCF</t>
        </is>
      </c>
    </row>
    <row r="70">
      <c r="A70" s="4" t="inlineStr">
        <is>
          <t>Loss Drivers</t>
        </is>
      </c>
      <c r="B70" s="4" t="inlineStr">
        <is>
          <t>Prime Rate, National Unemployment</t>
        </is>
      </c>
    </row>
    <row r="71">
      <c r="A71" s="4" t="inlineStr">
        <is>
          <t>Other Loans Secured by Real Estate [Member] | Secured by 1-4 Family Residential Properties [Member] | Trustmark Mortgage [Member]</t>
        </is>
      </c>
      <c r="B71" s="4" t="inlineStr">
        <is>
          <t xml:space="preserve"> </t>
        </is>
      </c>
    </row>
    <row r="72">
      <c r="A72" s="3" t="inlineStr">
        <is>
          <t>Financing Receivable Recorded Investment [Line Items]</t>
        </is>
      </c>
      <c r="B72" s="4" t="inlineStr">
        <is>
          <t xml:space="preserve"> </t>
        </is>
      </c>
    </row>
    <row r="73">
      <c r="A73" s="4" t="inlineStr">
        <is>
          <t>Methodology</t>
        </is>
      </c>
      <c r="B73" s="4" t="inlineStr">
        <is>
          <t>WARM</t>
        </is>
      </c>
    </row>
    <row r="74">
      <c r="A74" s="4" t="inlineStr">
        <is>
          <t>Loss Drivers</t>
        </is>
      </c>
      <c r="B74" s="4" t="inlineStr">
        <is>
          <t>Southern Unemployment</t>
        </is>
      </c>
    </row>
    <row r="75">
      <c r="A75" s="4" t="inlineStr">
        <is>
          <t>Commercial and Industrial Loans [Member] | Commercial and Industrial Loans [Member] | Commercial and Industrial - Non-Working Capital [Member]</t>
        </is>
      </c>
      <c r="B75" s="4" t="inlineStr">
        <is>
          <t xml:space="preserve"> </t>
        </is>
      </c>
    </row>
    <row r="76">
      <c r="A76" s="3" t="inlineStr">
        <is>
          <t>Financing Receivable Recorded Investment [Line Items]</t>
        </is>
      </c>
      <c r="B76" s="4" t="inlineStr">
        <is>
          <t xml:space="preserve"> </t>
        </is>
      </c>
    </row>
    <row r="77">
      <c r="A77" s="4" t="inlineStr">
        <is>
          <t>Methodology</t>
        </is>
      </c>
      <c r="B77" s="4" t="inlineStr">
        <is>
          <t>DCF</t>
        </is>
      </c>
    </row>
    <row r="78">
      <c r="A78" s="4" t="inlineStr">
        <is>
          <t>Loss Drivers</t>
        </is>
      </c>
      <c r="B78" s="4" t="inlineStr">
        <is>
          <t>Trustmark historical data</t>
        </is>
      </c>
    </row>
    <row r="79">
      <c r="A79" s="4" t="inlineStr">
        <is>
          <t>Commercial and Industrial Loans [Member] | Commercial and Industrial Loans [Member] | Commercial and Industrial - Working Capital [Member]</t>
        </is>
      </c>
      <c r="B79" s="4" t="inlineStr">
        <is>
          <t xml:space="preserve"> </t>
        </is>
      </c>
    </row>
    <row r="80">
      <c r="A80" s="3" t="inlineStr">
        <is>
          <t>Financing Receivable Recorded Investment [Line Items]</t>
        </is>
      </c>
      <c r="B80" s="4" t="inlineStr">
        <is>
          <t xml:space="preserve"> </t>
        </is>
      </c>
    </row>
    <row r="81">
      <c r="A81" s="4" t="inlineStr">
        <is>
          <t>Methodology</t>
        </is>
      </c>
      <c r="B81" s="4" t="inlineStr">
        <is>
          <t>DCF</t>
        </is>
      </c>
    </row>
    <row r="82">
      <c r="A82" s="4" t="inlineStr">
        <is>
          <t>Loss Drivers</t>
        </is>
      </c>
      <c r="B82" s="4" t="inlineStr">
        <is>
          <t>Trustmark historical data</t>
        </is>
      </c>
    </row>
    <row r="83">
      <c r="A83" s="4" t="inlineStr">
        <is>
          <t>Commercial and Industrial Loans [Member] | Commercial and Industrial Loans [Member] | Credit Cards [Member]</t>
        </is>
      </c>
      <c r="B83" s="4" t="inlineStr">
        <is>
          <t xml:space="preserve"> </t>
        </is>
      </c>
    </row>
    <row r="84">
      <c r="A84" s="3" t="inlineStr">
        <is>
          <t>Financing Receivable Recorded Investment [Line Items]</t>
        </is>
      </c>
      <c r="B84" s="4" t="inlineStr">
        <is>
          <t xml:space="preserve"> </t>
        </is>
      </c>
    </row>
    <row r="85">
      <c r="A85" s="4" t="inlineStr">
        <is>
          <t>Methodology</t>
        </is>
      </c>
      <c r="B85" s="4" t="inlineStr">
        <is>
          <t>WARM</t>
        </is>
      </c>
    </row>
    <row r="86">
      <c r="A86" s="4" t="inlineStr">
        <is>
          <t>Loss Drivers</t>
        </is>
      </c>
      <c r="B86" s="4" t="inlineStr">
        <is>
          <t>Trustmark call report data</t>
        </is>
      </c>
    </row>
    <row r="87">
      <c r="A87" s="4" t="inlineStr">
        <is>
          <t>Commercial and Industrial Loans [Member] | Commercial and Industrial Loans [Member] | Equipment Finance Loans [Member]</t>
        </is>
      </c>
      <c r="B87" s="4" t="inlineStr">
        <is>
          <t xml:space="preserve"> </t>
        </is>
      </c>
    </row>
    <row r="88">
      <c r="A88" s="3" t="inlineStr">
        <is>
          <t>Financing Receivable Recorded Investment [Line Items]</t>
        </is>
      </c>
      <c r="B88" s="4" t="inlineStr">
        <is>
          <t xml:space="preserve"> </t>
        </is>
      </c>
    </row>
    <row r="89">
      <c r="A89" s="4" t="inlineStr">
        <is>
          <t>Methodology</t>
        </is>
      </c>
      <c r="B89" s="4" t="inlineStr">
        <is>
          <t>WARM</t>
        </is>
      </c>
    </row>
    <row r="90">
      <c r="A90" s="4" t="inlineStr">
        <is>
          <t>Loss Drivers</t>
        </is>
      </c>
      <c r="B90" s="4" t="inlineStr">
        <is>
          <t>Southern Unemployment, Southern GDP</t>
        </is>
      </c>
    </row>
    <row r="91">
      <c r="A91" s="4" t="inlineStr">
        <is>
          <t>Consumer Loans [Member] | Consumer Loans [Member] | All Other Consumer [Member]</t>
        </is>
      </c>
      <c r="B91" s="4" t="inlineStr">
        <is>
          <t xml:space="preserve"> </t>
        </is>
      </c>
    </row>
    <row r="92">
      <c r="A92" s="3" t="inlineStr">
        <is>
          <t>Financing Receivable Recorded Investment [Line Items]</t>
        </is>
      </c>
      <c r="B92" s="4" t="inlineStr">
        <is>
          <t xml:space="preserve"> </t>
        </is>
      </c>
    </row>
    <row r="93">
      <c r="A93" s="4" t="inlineStr">
        <is>
          <t>Methodology</t>
        </is>
      </c>
      <c r="B93" s="4" t="inlineStr">
        <is>
          <t>DCF</t>
        </is>
      </c>
    </row>
    <row r="94">
      <c r="A94" s="4" t="inlineStr">
        <is>
          <t>Loss Drivers</t>
        </is>
      </c>
      <c r="B94" s="4" t="inlineStr">
        <is>
          <t>Southern Unemployment</t>
        </is>
      </c>
    </row>
    <row r="95">
      <c r="A95" s="4" t="inlineStr">
        <is>
          <t>Consumer Loans [Member] | Consumer Loans [Member] | Credit Cards [Member]</t>
        </is>
      </c>
      <c r="B95" s="4" t="inlineStr">
        <is>
          <t xml:space="preserve"> </t>
        </is>
      </c>
    </row>
    <row r="96">
      <c r="A96" s="3" t="inlineStr">
        <is>
          <t>Financing Receivable Recorded Investment [Line Items]</t>
        </is>
      </c>
      <c r="B96" s="4" t="inlineStr">
        <is>
          <t xml:space="preserve"> </t>
        </is>
      </c>
    </row>
    <row r="97">
      <c r="A97" s="4" t="inlineStr">
        <is>
          <t>Methodology</t>
        </is>
      </c>
      <c r="B97" s="4" t="inlineStr">
        <is>
          <t>WARM</t>
        </is>
      </c>
    </row>
    <row r="98">
      <c r="A98" s="4" t="inlineStr">
        <is>
          <t>Loss Drivers</t>
        </is>
      </c>
      <c r="B98" s="4" t="inlineStr">
        <is>
          <t>Trustmark call report data</t>
        </is>
      </c>
    </row>
    <row r="99">
      <c r="A99" s="4" t="inlineStr">
        <is>
          <t>Consumer Loans [Member] | Consumer Loans [Member] | Overdrafts [Member]</t>
        </is>
      </c>
      <c r="B99" s="4" t="inlineStr">
        <is>
          <t xml:space="preserve"> </t>
        </is>
      </c>
    </row>
    <row r="100">
      <c r="A100" s="3" t="inlineStr">
        <is>
          <t>Financing Receivable Recorded Investment [Line Items]</t>
        </is>
      </c>
      <c r="B100" s="4" t="inlineStr">
        <is>
          <t xml:space="preserve"> </t>
        </is>
      </c>
    </row>
    <row r="101">
      <c r="A101" s="4" t="inlineStr">
        <is>
          <t>Methodology</t>
        </is>
      </c>
      <c r="B101" s="4" t="inlineStr">
        <is>
          <t>Loss Rate</t>
        </is>
      </c>
    </row>
    <row r="102">
      <c r="A102" s="4" t="inlineStr">
        <is>
          <t>Loss Drivers</t>
        </is>
      </c>
      <c r="B102" s="4" t="inlineStr">
        <is>
          <t>Trustmark historical data</t>
        </is>
      </c>
    </row>
    <row r="103">
      <c r="A103" s="4" t="inlineStr">
        <is>
          <t>State and Other Political Subdivision Loans [Member] | State and Other Political Subdivision Loans [Member] | Obligations of State and Political Subdivisions [Member]</t>
        </is>
      </c>
      <c r="B103" s="4" t="inlineStr">
        <is>
          <t xml:space="preserve"> </t>
        </is>
      </c>
    </row>
    <row r="104">
      <c r="A104" s="3" t="inlineStr">
        <is>
          <t>Financing Receivable Recorded Investment [Line Items]</t>
        </is>
      </c>
      <c r="B104" s="4" t="inlineStr">
        <is>
          <t xml:space="preserve"> </t>
        </is>
      </c>
    </row>
    <row r="105">
      <c r="A105" s="4" t="inlineStr">
        <is>
          <t>Methodology</t>
        </is>
      </c>
      <c r="B105" s="4" t="inlineStr">
        <is>
          <t>DCF</t>
        </is>
      </c>
    </row>
    <row r="106">
      <c r="A106" s="4" t="inlineStr">
        <is>
          <t>Loss Drivers</t>
        </is>
      </c>
      <c r="B106" s="4" t="inlineStr">
        <is>
          <t>Moody's Bond Default Study</t>
        </is>
      </c>
    </row>
    <row r="107">
      <c r="A107" s="4" t="inlineStr">
        <is>
          <t>Other Commercial Loans and Leases [Member] | Other Commercial Loans and Leases [Member] | Commercial and Industrial - Non-Working Capital [Member]</t>
        </is>
      </c>
      <c r="B107" s="4" t="inlineStr">
        <is>
          <t xml:space="preserve"> </t>
        </is>
      </c>
    </row>
    <row r="108">
      <c r="A108" s="3" t="inlineStr">
        <is>
          <t>Financing Receivable Recorded Investment [Line Items]</t>
        </is>
      </c>
      <c r="B108" s="4" t="inlineStr">
        <is>
          <t xml:space="preserve"> </t>
        </is>
      </c>
    </row>
    <row r="109">
      <c r="A109" s="4" t="inlineStr">
        <is>
          <t>Methodology</t>
        </is>
      </c>
      <c r="B109" s="4" t="inlineStr">
        <is>
          <t>DCF</t>
        </is>
      </c>
    </row>
    <row r="110">
      <c r="A110" s="4" t="inlineStr">
        <is>
          <t>Loss Drivers</t>
        </is>
      </c>
      <c r="B110" s="4" t="inlineStr">
        <is>
          <t>Trustmark historical data</t>
        </is>
      </c>
    </row>
    <row r="111">
      <c r="A111" s="4" t="inlineStr">
        <is>
          <t>Other Commercial Loans and Leases [Member] | Other Commercial Loans and Leases [Member] | Commercial and Industrial - Working Capital [Member]</t>
        </is>
      </c>
      <c r="B111" s="4" t="inlineStr">
        <is>
          <t xml:space="preserve"> </t>
        </is>
      </c>
    </row>
    <row r="112">
      <c r="A112" s="3" t="inlineStr">
        <is>
          <t>Financing Receivable Recorded Investment [Line Items]</t>
        </is>
      </c>
      <c r="B112" s="4" t="inlineStr">
        <is>
          <t xml:space="preserve"> </t>
        </is>
      </c>
    </row>
    <row r="113">
      <c r="A113" s="4" t="inlineStr">
        <is>
          <t>Methodology</t>
        </is>
      </c>
      <c r="B113" s="4" t="inlineStr">
        <is>
          <t>DCF</t>
        </is>
      </c>
    </row>
    <row r="114">
      <c r="A114" s="4" t="inlineStr">
        <is>
          <t>Loss Drivers</t>
        </is>
      </c>
      <c r="B114" s="4" t="inlineStr">
        <is>
          <t>Trustmark historical data</t>
        </is>
      </c>
    </row>
    <row r="115">
      <c r="A115" s="4" t="inlineStr">
        <is>
          <t>Other Commercial Loans and Leases [Member] | Other Commercial Loans and Leases [Member] | Other Loans [Member]</t>
        </is>
      </c>
      <c r="B115" s="4" t="inlineStr">
        <is>
          <t xml:space="preserve"> </t>
        </is>
      </c>
    </row>
    <row r="116">
      <c r="A116" s="3" t="inlineStr">
        <is>
          <t>Financing Receivable Recorded Investment [Line Items]</t>
        </is>
      </c>
      <c r="B116" s="4" t="inlineStr">
        <is>
          <t xml:space="preserve"> </t>
        </is>
      </c>
    </row>
    <row r="117">
      <c r="A117" s="4" t="inlineStr">
        <is>
          <t>Methodology</t>
        </is>
      </c>
      <c r="B117" s="4" t="inlineStr">
        <is>
          <t>DCF</t>
        </is>
      </c>
    </row>
    <row r="118">
      <c r="A118" s="4" t="inlineStr">
        <is>
          <t>Loss Drivers</t>
        </is>
      </c>
      <c r="B118" s="4" t="inlineStr">
        <is>
          <t>Prime Rate, Southern Unemployment</t>
        </is>
      </c>
    </row>
    <row r="119">
      <c r="A119" s="4" t="inlineStr">
        <is>
          <t>Other Commercial Loans and Leases [Member] | Other Commercial Loans and Leases [Member] | Equipment Finance Leases [Member]</t>
        </is>
      </c>
      <c r="B119" s="4" t="inlineStr">
        <is>
          <t xml:space="preserve"> </t>
        </is>
      </c>
    </row>
    <row r="120">
      <c r="A120" s="3" t="inlineStr">
        <is>
          <t>Financing Receivable Recorded Investment [Line Items]</t>
        </is>
      </c>
      <c r="B120" s="4" t="inlineStr">
        <is>
          <t xml:space="preserve"> </t>
        </is>
      </c>
    </row>
    <row r="121">
      <c r="A121" s="4" t="inlineStr">
        <is>
          <t>Methodology</t>
        </is>
      </c>
      <c r="B121" s="4" t="inlineStr">
        <is>
          <t>WARM</t>
        </is>
      </c>
    </row>
    <row r="122">
      <c r="A122" s="4" t="inlineStr">
        <is>
          <t>Loss Drivers</t>
        </is>
      </c>
      <c r="B122" s="4" t="inlineStr">
        <is>
          <t>Southern Unemployment, Southern GDP</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HFI and ACL, LHFI - Summary of Balance in Allowance for Loan Losses (Details) - USD ($) $ in Thousands</t>
        </is>
      </c>
      <c r="B1" s="2" t="inlineStr">
        <is>
          <t>Dec. 31, 2023</t>
        </is>
      </c>
      <c r="C1" s="2" t="inlineStr">
        <is>
          <t>Dec. 31, 2022</t>
        </is>
      </c>
      <c r="D1" s="2" t="inlineStr">
        <is>
          <t>Dec. 31, 2021</t>
        </is>
      </c>
      <c r="E1" s="2" t="inlineStr">
        <is>
          <t>Dec. 31, 2020</t>
        </is>
      </c>
    </row>
    <row r="2">
      <c r="A2" s="3" t="inlineStr">
        <is>
          <t>Financing Receivable, Allowance for Credit Loss, Additional Information [Abstract]</t>
        </is>
      </c>
      <c r="B2" s="4" t="inlineStr">
        <is>
          <t xml:space="preserve"> </t>
        </is>
      </c>
      <c r="C2" s="4" t="inlineStr">
        <is>
          <t xml:space="preserve"> </t>
        </is>
      </c>
      <c r="D2" s="4" t="inlineStr">
        <is>
          <t xml:space="preserve"> </t>
        </is>
      </c>
      <c r="E2" s="4" t="inlineStr">
        <is>
          <t xml:space="preserve"> </t>
        </is>
      </c>
    </row>
    <row r="3">
      <c r="A3" s="4" t="inlineStr">
        <is>
          <t>Individually Evaluated for Credit Loss</t>
        </is>
      </c>
      <c r="B3" s="7" t="n">
        <v>12403</v>
      </c>
      <c r="C3" s="7" t="n">
        <v>17687</v>
      </c>
      <c r="D3" s="4" t="inlineStr">
        <is>
          <t xml:space="preserve"> </t>
        </is>
      </c>
      <c r="E3" s="4" t="inlineStr">
        <is>
          <t xml:space="preserve"> </t>
        </is>
      </c>
    </row>
    <row r="4">
      <c r="A4" s="4" t="inlineStr">
        <is>
          <t>Individually Evaluated for Credit Loss</t>
        </is>
      </c>
      <c r="B4" s="6" t="n">
        <v>49082</v>
      </c>
      <c r="C4" s="6" t="n">
        <v>40288</v>
      </c>
      <c r="D4" s="4" t="inlineStr">
        <is>
          <t xml:space="preserve"> </t>
        </is>
      </c>
      <c r="E4" s="4" t="inlineStr">
        <is>
          <t xml:space="preserve"> </t>
        </is>
      </c>
    </row>
    <row r="5">
      <c r="A5" s="4" t="inlineStr">
        <is>
          <t>Collectively Evaluated for Credit Loss</t>
        </is>
      </c>
      <c r="B5" s="6" t="n">
        <v>126964</v>
      </c>
      <c r="C5" s="6" t="n">
        <v>102527</v>
      </c>
      <c r="D5" s="4" t="inlineStr">
        <is>
          <t xml:space="preserve"> </t>
        </is>
      </c>
      <c r="E5" s="4" t="inlineStr">
        <is>
          <t xml:space="preserve"> </t>
        </is>
      </c>
    </row>
    <row r="6">
      <c r="A6" s="4" t="inlineStr">
        <is>
          <t>Collectively Evaluated for Credit Loss</t>
        </is>
      </c>
      <c r="B6" s="6" t="n">
        <v>12901442</v>
      </c>
      <c r="C6" s="6" t="n">
        <v>12163751</v>
      </c>
      <c r="D6" s="4" t="inlineStr">
        <is>
          <t xml:space="preserve"> </t>
        </is>
      </c>
      <c r="E6" s="4" t="inlineStr">
        <is>
          <t xml:space="preserve"> </t>
        </is>
      </c>
    </row>
    <row r="7">
      <c r="A7" s="4" t="inlineStr">
        <is>
          <t>Total LHFI</t>
        </is>
      </c>
      <c r="B7" s="6" t="n">
        <v>12950524</v>
      </c>
      <c r="C7" s="6" t="n">
        <v>12204039</v>
      </c>
      <c r="D7" s="4" t="inlineStr">
        <is>
          <t xml:space="preserve"> </t>
        </is>
      </c>
      <c r="E7" s="4" t="inlineStr">
        <is>
          <t xml:space="preserve"> </t>
        </is>
      </c>
    </row>
    <row r="8">
      <c r="A8" s="4" t="inlineStr">
        <is>
          <t>Total</t>
        </is>
      </c>
      <c r="B8" s="6" t="n">
        <v>139367</v>
      </c>
      <c r="C8" s="6" t="n">
        <v>120214</v>
      </c>
      <c r="D8" s="7" t="n">
        <v>99457</v>
      </c>
      <c r="E8" s="7" t="n">
        <v>117306</v>
      </c>
    </row>
    <row r="9">
      <c r="A9" s="4" t="inlineStr">
        <is>
          <t>Commercial and Industrial Loans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Additional Information [Abstract]</t>
        </is>
      </c>
      <c r="B10" s="4" t="inlineStr">
        <is>
          <t xml:space="preserve"> </t>
        </is>
      </c>
      <c r="C10" s="4" t="inlineStr">
        <is>
          <t xml:space="preserve"> </t>
        </is>
      </c>
      <c r="D10" s="4" t="inlineStr">
        <is>
          <t xml:space="preserve"> </t>
        </is>
      </c>
      <c r="E10" s="4" t="inlineStr">
        <is>
          <t xml:space="preserve"> </t>
        </is>
      </c>
    </row>
    <row r="11">
      <c r="A11" s="4" t="inlineStr">
        <is>
          <t>Individually Evaluated for Credit Loss</t>
        </is>
      </c>
      <c r="B11" s="6" t="n">
        <v>11436</v>
      </c>
      <c r="C11" s="6" t="n">
        <v>9946</v>
      </c>
      <c r="D11" s="4" t="inlineStr">
        <is>
          <t xml:space="preserve"> </t>
        </is>
      </c>
      <c r="E11" s="4" t="inlineStr">
        <is>
          <t xml:space="preserve"> </t>
        </is>
      </c>
    </row>
    <row r="12">
      <c r="A12" s="4" t="inlineStr">
        <is>
          <t>Individually Evaluated for Credit Loss</t>
        </is>
      </c>
      <c r="B12" s="6" t="n">
        <v>21102</v>
      </c>
      <c r="C12" s="6" t="n">
        <v>24594</v>
      </c>
      <c r="D12" s="4" t="inlineStr">
        <is>
          <t xml:space="preserve"> </t>
        </is>
      </c>
      <c r="E12" s="4" t="inlineStr">
        <is>
          <t xml:space="preserve"> </t>
        </is>
      </c>
    </row>
    <row r="13">
      <c r="A13" s="4" t="inlineStr">
        <is>
          <t>Collectively Evaluated for Credit Loss</t>
        </is>
      </c>
      <c r="B13" s="6" t="n">
        <v>15202</v>
      </c>
      <c r="C13" s="6" t="n">
        <v>13194</v>
      </c>
      <c r="D13" s="4" t="inlineStr">
        <is>
          <t xml:space="preserve"> </t>
        </is>
      </c>
      <c r="E13" s="4" t="inlineStr">
        <is>
          <t xml:space="preserve"> </t>
        </is>
      </c>
    </row>
    <row r="14">
      <c r="A14" s="4" t="inlineStr">
        <is>
          <t>Collectively Evaluated for Credit Loss</t>
        </is>
      </c>
      <c r="B14" s="6" t="n">
        <v>1901808</v>
      </c>
      <c r="C14" s="6" t="n">
        <v>1796665</v>
      </c>
      <c r="D14" s="4" t="inlineStr">
        <is>
          <t xml:space="preserve"> </t>
        </is>
      </c>
      <c r="E14" s="4" t="inlineStr">
        <is>
          <t xml:space="preserve"> </t>
        </is>
      </c>
    </row>
    <row r="15">
      <c r="A15" s="4" t="inlineStr">
        <is>
          <t>Total LHFI</t>
        </is>
      </c>
      <c r="B15" s="6" t="n">
        <v>1922910</v>
      </c>
      <c r="C15" s="6" t="n">
        <v>1821259</v>
      </c>
      <c r="D15" s="4" t="inlineStr">
        <is>
          <t xml:space="preserve"> </t>
        </is>
      </c>
      <c r="E15" s="4" t="inlineStr">
        <is>
          <t xml:space="preserve"> </t>
        </is>
      </c>
    </row>
    <row r="16">
      <c r="A16" s="4" t="inlineStr">
        <is>
          <t>Total</t>
        </is>
      </c>
      <c r="B16" s="6" t="n">
        <v>26638</v>
      </c>
      <c r="C16" s="6" t="n">
        <v>23140</v>
      </c>
      <c r="D16" s="6" t="n">
        <v>18939</v>
      </c>
      <c r="E16" s="4" t="inlineStr">
        <is>
          <t xml:space="preserve"> </t>
        </is>
      </c>
    </row>
    <row r="17">
      <c r="A17" s="4" t="inlineStr">
        <is>
          <t>Consumer Loans [Member]</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Additional Information [Abstract]</t>
        </is>
      </c>
      <c r="B18" s="4" t="inlineStr">
        <is>
          <t xml:space="preserve"> </t>
        </is>
      </c>
      <c r="C18" s="4" t="inlineStr">
        <is>
          <t xml:space="preserve"> </t>
        </is>
      </c>
      <c r="D18" s="4" t="inlineStr">
        <is>
          <t xml:space="preserve"> </t>
        </is>
      </c>
      <c r="E18" s="4" t="inlineStr">
        <is>
          <t xml:space="preserve"> </t>
        </is>
      </c>
    </row>
    <row r="19">
      <c r="A19" s="4" t="inlineStr">
        <is>
          <t>Individually Evaluated for Credit Loss</t>
        </is>
      </c>
      <c r="B19" s="6" t="n">
        <v>0</v>
      </c>
      <c r="C19" s="4" t="inlineStr">
        <is>
          <t xml:space="preserve"> </t>
        </is>
      </c>
      <c r="D19" s="4" t="inlineStr">
        <is>
          <t xml:space="preserve"> </t>
        </is>
      </c>
      <c r="E19" s="4" t="inlineStr">
        <is>
          <t xml:space="preserve"> </t>
        </is>
      </c>
    </row>
    <row r="20">
      <c r="A20" s="4" t="inlineStr">
        <is>
          <t>Collectively Evaluated for Credit Loss</t>
        </is>
      </c>
      <c r="B20" s="6" t="n">
        <v>5794</v>
      </c>
      <c r="C20" s="6" t="n">
        <v>5792</v>
      </c>
      <c r="D20" s="4" t="inlineStr">
        <is>
          <t xml:space="preserve"> </t>
        </is>
      </c>
      <c r="E20" s="4" t="inlineStr">
        <is>
          <t xml:space="preserve"> </t>
        </is>
      </c>
    </row>
    <row r="21">
      <c r="A21" s="4" t="inlineStr">
        <is>
          <t>Collectively Evaluated for Credit Loss</t>
        </is>
      </c>
      <c r="B21" s="6" t="n">
        <v>165734</v>
      </c>
      <c r="C21" s="6" t="n">
        <v>170230</v>
      </c>
      <c r="D21" s="4" t="inlineStr">
        <is>
          <t xml:space="preserve"> </t>
        </is>
      </c>
      <c r="E21" s="4" t="inlineStr">
        <is>
          <t xml:space="preserve"> </t>
        </is>
      </c>
    </row>
    <row r="22">
      <c r="A22" s="4" t="inlineStr">
        <is>
          <t>Total LHFI</t>
        </is>
      </c>
      <c r="B22" s="6" t="n">
        <v>165734</v>
      </c>
      <c r="C22" s="6" t="n">
        <v>170230</v>
      </c>
      <c r="D22" s="4" t="inlineStr">
        <is>
          <t xml:space="preserve"> </t>
        </is>
      </c>
      <c r="E22" s="4" t="inlineStr">
        <is>
          <t xml:space="preserve"> </t>
        </is>
      </c>
    </row>
    <row r="23">
      <c r="A23" s="4" t="inlineStr">
        <is>
          <t>Total</t>
        </is>
      </c>
      <c r="B23" s="6" t="n">
        <v>5794</v>
      </c>
      <c r="C23" s="6" t="n">
        <v>5792</v>
      </c>
      <c r="D23" s="6" t="n">
        <v>4774</v>
      </c>
      <c r="E23" s="4" t="inlineStr">
        <is>
          <t xml:space="preserve"> </t>
        </is>
      </c>
    </row>
    <row r="24">
      <c r="A24" s="4" t="inlineStr">
        <is>
          <t>State and Other Political Subdivision Loans [Member]</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 Additional Information [Abstract]</t>
        </is>
      </c>
      <c r="B25" s="4" t="inlineStr">
        <is>
          <t xml:space="preserve"> </t>
        </is>
      </c>
      <c r="C25" s="4" t="inlineStr">
        <is>
          <t xml:space="preserve"> </t>
        </is>
      </c>
      <c r="D25" s="4" t="inlineStr">
        <is>
          <t xml:space="preserve"> </t>
        </is>
      </c>
      <c r="E25" s="4" t="inlineStr">
        <is>
          <t xml:space="preserve"> </t>
        </is>
      </c>
    </row>
    <row r="26">
      <c r="A26" s="4" t="inlineStr">
        <is>
          <t>Individually Evaluated for Credit Loss</t>
        </is>
      </c>
      <c r="B26" s="6" t="n">
        <v>0</v>
      </c>
      <c r="C26" s="6" t="n">
        <v>0</v>
      </c>
      <c r="D26" s="4" t="inlineStr">
        <is>
          <t xml:space="preserve"> </t>
        </is>
      </c>
      <c r="E26" s="4" t="inlineStr">
        <is>
          <t xml:space="preserve"> </t>
        </is>
      </c>
    </row>
    <row r="27">
      <c r="A27" s="4" t="inlineStr">
        <is>
          <t>Individually Evaluated for Credit Loss</t>
        </is>
      </c>
      <c r="B27" s="6" t="n">
        <v>0</v>
      </c>
      <c r="C27" s="6" t="n">
        <v>0</v>
      </c>
      <c r="D27" s="4" t="inlineStr">
        <is>
          <t xml:space="preserve"> </t>
        </is>
      </c>
      <c r="E27" s="4" t="inlineStr">
        <is>
          <t xml:space="preserve"> </t>
        </is>
      </c>
    </row>
    <row r="28">
      <c r="A28" s="4" t="inlineStr">
        <is>
          <t>Collectively Evaluated for Credit Loss</t>
        </is>
      </c>
      <c r="B28" s="6" t="n">
        <v>646</v>
      </c>
      <c r="C28" s="6" t="n">
        <v>885</v>
      </c>
      <c r="D28" s="4" t="inlineStr">
        <is>
          <t xml:space="preserve"> </t>
        </is>
      </c>
      <c r="E28" s="4" t="inlineStr">
        <is>
          <t xml:space="preserve"> </t>
        </is>
      </c>
    </row>
    <row r="29">
      <c r="A29" s="4" t="inlineStr">
        <is>
          <t>Collectively Evaluated for Credit Loss</t>
        </is>
      </c>
      <c r="B29" s="6" t="n">
        <v>1088466</v>
      </c>
      <c r="C29" s="6" t="n">
        <v>1223863</v>
      </c>
      <c r="D29" s="4" t="inlineStr">
        <is>
          <t xml:space="preserve"> </t>
        </is>
      </c>
      <c r="E29" s="4" t="inlineStr">
        <is>
          <t xml:space="preserve"> </t>
        </is>
      </c>
    </row>
    <row r="30">
      <c r="A30" s="4" t="inlineStr">
        <is>
          <t>Total LHFI</t>
        </is>
      </c>
      <c r="B30" s="6" t="n">
        <v>1088466</v>
      </c>
      <c r="C30" s="6" t="n">
        <v>1223863</v>
      </c>
      <c r="D30" s="4" t="inlineStr">
        <is>
          <t xml:space="preserve"> </t>
        </is>
      </c>
      <c r="E30" s="4" t="inlineStr">
        <is>
          <t xml:space="preserve"> </t>
        </is>
      </c>
    </row>
    <row r="31">
      <c r="A31" s="4" t="inlineStr">
        <is>
          <t>Total</t>
        </is>
      </c>
      <c r="B31" s="6" t="n">
        <v>646</v>
      </c>
      <c r="C31" s="6" t="n">
        <v>885</v>
      </c>
      <c r="D31" s="6" t="n">
        <v>2708</v>
      </c>
      <c r="E31" s="4" t="inlineStr">
        <is>
          <t xml:space="preserve"> </t>
        </is>
      </c>
    </row>
    <row r="32">
      <c r="A32" s="4" t="inlineStr">
        <is>
          <t>Other Commercial Loans and Leases [Member]</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Additional Information [Abstract]</t>
        </is>
      </c>
      <c r="B33" s="4" t="inlineStr">
        <is>
          <t xml:space="preserve"> </t>
        </is>
      </c>
      <c r="C33" s="4" t="inlineStr">
        <is>
          <t xml:space="preserve"> </t>
        </is>
      </c>
      <c r="D33" s="4" t="inlineStr">
        <is>
          <t xml:space="preserve"> </t>
        </is>
      </c>
      <c r="E33" s="4" t="inlineStr">
        <is>
          <t xml:space="preserve"> </t>
        </is>
      </c>
    </row>
    <row r="34">
      <c r="A34" s="4" t="inlineStr">
        <is>
          <t>Individually Evaluated for Credit Loss</t>
        </is>
      </c>
      <c r="B34" s="6" t="n">
        <v>967</v>
      </c>
      <c r="C34" s="4" t="inlineStr">
        <is>
          <t xml:space="preserve"> </t>
        </is>
      </c>
      <c r="D34" s="4" t="inlineStr">
        <is>
          <t xml:space="preserve"> </t>
        </is>
      </c>
      <c r="E34" s="4" t="inlineStr">
        <is>
          <t xml:space="preserve"> </t>
        </is>
      </c>
    </row>
    <row r="35">
      <c r="A35" s="4" t="inlineStr">
        <is>
          <t>Individually Evaluated for Credit Loss</t>
        </is>
      </c>
      <c r="B35" s="6" t="n">
        <v>967</v>
      </c>
      <c r="C35" s="4" t="inlineStr">
        <is>
          <t xml:space="preserve"> </t>
        </is>
      </c>
      <c r="D35" s="4" t="inlineStr">
        <is>
          <t xml:space="preserve"> </t>
        </is>
      </c>
      <c r="E35" s="4" t="inlineStr">
        <is>
          <t xml:space="preserve"> </t>
        </is>
      </c>
    </row>
    <row r="36">
      <c r="A36" s="4" t="inlineStr">
        <is>
          <t>Collectively Evaluated for Credit Loss</t>
        </is>
      </c>
      <c r="B36" s="6" t="n">
        <v>6105</v>
      </c>
      <c r="C36" s="4" t="inlineStr">
        <is>
          <t xml:space="preserve"> </t>
        </is>
      </c>
      <c r="D36" s="4" t="inlineStr">
        <is>
          <t xml:space="preserve"> </t>
        </is>
      </c>
      <c r="E36" s="4" t="inlineStr">
        <is>
          <t xml:space="preserve"> </t>
        </is>
      </c>
    </row>
    <row r="37">
      <c r="A37" s="4" t="inlineStr">
        <is>
          <t>Collectively Evaluated for Credit Loss</t>
        </is>
      </c>
      <c r="B37" s="6" t="n">
        <v>555068</v>
      </c>
      <c r="C37" s="4" t="inlineStr">
        <is>
          <t xml:space="preserve"> </t>
        </is>
      </c>
      <c r="D37" s="4" t="inlineStr">
        <is>
          <t xml:space="preserve"> </t>
        </is>
      </c>
      <c r="E37" s="4" t="inlineStr">
        <is>
          <t xml:space="preserve"> </t>
        </is>
      </c>
    </row>
    <row r="38">
      <c r="A38" s="4" t="inlineStr">
        <is>
          <t>Total LHFI</t>
        </is>
      </c>
      <c r="B38" s="6" t="n">
        <v>556035</v>
      </c>
      <c r="C38" s="6" t="n">
        <v>471930</v>
      </c>
      <c r="D38" s="4" t="inlineStr">
        <is>
          <t xml:space="preserve"> </t>
        </is>
      </c>
      <c r="E38" s="4" t="inlineStr">
        <is>
          <t xml:space="preserve"> </t>
        </is>
      </c>
    </row>
    <row r="39">
      <c r="A39" s="4" t="inlineStr">
        <is>
          <t>Total</t>
        </is>
      </c>
      <c r="B39" s="6" t="n">
        <v>7072</v>
      </c>
      <c r="C39" s="6" t="n">
        <v>4647</v>
      </c>
      <c r="D39" s="4" t="inlineStr">
        <is>
          <t xml:space="preserve"> </t>
        </is>
      </c>
      <c r="E39" s="4" t="inlineStr">
        <is>
          <t xml:space="preserve"> </t>
        </is>
      </c>
    </row>
    <row r="40">
      <c r="A40" s="4" t="inlineStr">
        <is>
          <t>Other Commercial Loans [Member]</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 Additional Information [Abstract]</t>
        </is>
      </c>
      <c r="B41" s="4" t="inlineStr">
        <is>
          <t xml:space="preserve"> </t>
        </is>
      </c>
      <c r="C41" s="4" t="inlineStr">
        <is>
          <t xml:space="preserve"> </t>
        </is>
      </c>
      <c r="D41" s="4" t="inlineStr">
        <is>
          <t xml:space="preserve"> </t>
        </is>
      </c>
      <c r="E41" s="4" t="inlineStr">
        <is>
          <t xml:space="preserve"> </t>
        </is>
      </c>
    </row>
    <row r="42">
      <c r="A42" s="4" t="inlineStr">
        <is>
          <t>Individually Evaluated for Credit Loss</t>
        </is>
      </c>
      <c r="B42" s="4" t="inlineStr">
        <is>
          <t xml:space="preserve"> </t>
        </is>
      </c>
      <c r="C42" s="6" t="n">
        <v>0</v>
      </c>
      <c r="D42" s="4" t="inlineStr">
        <is>
          <t xml:space="preserve"> </t>
        </is>
      </c>
      <c r="E42" s="4" t="inlineStr">
        <is>
          <t xml:space="preserve"> </t>
        </is>
      </c>
    </row>
    <row r="43">
      <c r="A43" s="4" t="inlineStr">
        <is>
          <t>Individually Evaluated for Credit Loss</t>
        </is>
      </c>
      <c r="B43" s="4" t="inlineStr">
        <is>
          <t xml:space="preserve"> </t>
        </is>
      </c>
      <c r="C43" s="6" t="n">
        <v>0</v>
      </c>
      <c r="D43" s="4" t="inlineStr">
        <is>
          <t xml:space="preserve"> </t>
        </is>
      </c>
      <c r="E43" s="4" t="inlineStr">
        <is>
          <t xml:space="preserve"> </t>
        </is>
      </c>
    </row>
    <row r="44">
      <c r="A44" s="4" t="inlineStr">
        <is>
          <t>Collectively Evaluated for Credit Loss</t>
        </is>
      </c>
      <c r="B44" s="4" t="inlineStr">
        <is>
          <t xml:space="preserve"> </t>
        </is>
      </c>
      <c r="C44" s="6" t="n">
        <v>4647</v>
      </c>
      <c r="D44" s="4" t="inlineStr">
        <is>
          <t xml:space="preserve"> </t>
        </is>
      </c>
      <c r="E44" s="4" t="inlineStr">
        <is>
          <t xml:space="preserve"> </t>
        </is>
      </c>
    </row>
    <row r="45">
      <c r="A45" s="4" t="inlineStr">
        <is>
          <t>Collectively Evaluated for Credit Loss</t>
        </is>
      </c>
      <c r="B45" s="4" t="inlineStr">
        <is>
          <t xml:space="preserve"> </t>
        </is>
      </c>
      <c r="C45" s="6" t="n">
        <v>471930</v>
      </c>
      <c r="D45" s="4" t="inlineStr">
        <is>
          <t xml:space="preserve"> </t>
        </is>
      </c>
      <c r="E45" s="4" t="inlineStr">
        <is>
          <t xml:space="preserve"> </t>
        </is>
      </c>
    </row>
    <row r="46">
      <c r="A46" s="4" t="inlineStr">
        <is>
          <t>Total LHFI</t>
        </is>
      </c>
      <c r="B46" s="4" t="inlineStr">
        <is>
          <t xml:space="preserve"> </t>
        </is>
      </c>
      <c r="C46" s="6" t="n">
        <v>471930</v>
      </c>
      <c r="D46" s="4" t="inlineStr">
        <is>
          <t xml:space="preserve"> </t>
        </is>
      </c>
      <c r="E46" s="4" t="inlineStr">
        <is>
          <t xml:space="preserve"> </t>
        </is>
      </c>
    </row>
    <row r="47">
      <c r="A47" s="4" t="inlineStr">
        <is>
          <t>Total</t>
        </is>
      </c>
      <c r="B47" s="4" t="inlineStr">
        <is>
          <t xml:space="preserve"> </t>
        </is>
      </c>
      <c r="C47" s="6" t="n">
        <v>4647</v>
      </c>
      <c r="D47" s="6" t="n">
        <v>5348</v>
      </c>
      <c r="E47" s="4" t="inlineStr">
        <is>
          <t xml:space="preserve"> </t>
        </is>
      </c>
    </row>
    <row r="48">
      <c r="A48" s="4" t="inlineStr">
        <is>
          <t>Loans Secured by Real Estate [Member] | Construction, Land Development and Other Land [Member]</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 Additional Information [Abstract]</t>
        </is>
      </c>
      <c r="B49" s="4" t="inlineStr">
        <is>
          <t xml:space="preserve"> </t>
        </is>
      </c>
      <c r="C49" s="4" t="inlineStr">
        <is>
          <t xml:space="preserve"> </t>
        </is>
      </c>
      <c r="D49" s="4" t="inlineStr">
        <is>
          <t xml:space="preserve"> </t>
        </is>
      </c>
      <c r="E49" s="4" t="inlineStr">
        <is>
          <t xml:space="preserve"> </t>
        </is>
      </c>
    </row>
    <row r="50">
      <c r="A50" s="4" t="inlineStr">
        <is>
          <t>Individually Evaluated for Credit Loss</t>
        </is>
      </c>
      <c r="B50" s="6" t="n">
        <v>0</v>
      </c>
      <c r="C50" s="6" t="n">
        <v>121</v>
      </c>
      <c r="D50" s="4" t="inlineStr">
        <is>
          <t xml:space="preserve"> </t>
        </is>
      </c>
      <c r="E50" s="4" t="inlineStr">
        <is>
          <t xml:space="preserve"> </t>
        </is>
      </c>
    </row>
    <row r="51">
      <c r="A51" s="4" t="inlineStr">
        <is>
          <t>Individually Evaluated for Credit Loss</t>
        </is>
      </c>
      <c r="B51" s="6" t="n">
        <v>2020</v>
      </c>
      <c r="C51" s="6" t="n">
        <v>1558</v>
      </c>
      <c r="D51" s="4" t="inlineStr">
        <is>
          <t xml:space="preserve"> </t>
        </is>
      </c>
      <c r="E51" s="4" t="inlineStr">
        <is>
          <t xml:space="preserve"> </t>
        </is>
      </c>
    </row>
    <row r="52">
      <c r="A52" s="4" t="inlineStr">
        <is>
          <t>Collectively Evaluated for Credit Loss</t>
        </is>
      </c>
      <c r="B52" s="6" t="n">
        <v>17192</v>
      </c>
      <c r="C52" s="6" t="n">
        <v>12707</v>
      </c>
      <c r="D52" s="4" t="inlineStr">
        <is>
          <t xml:space="preserve"> </t>
        </is>
      </c>
      <c r="E52" s="4" t="inlineStr">
        <is>
          <t xml:space="preserve"> </t>
        </is>
      </c>
    </row>
    <row r="53">
      <c r="A53" s="4" t="inlineStr">
        <is>
          <t>Collectively Evaluated for Credit Loss</t>
        </is>
      </c>
      <c r="B53" s="6" t="n">
        <v>640866</v>
      </c>
      <c r="C53" s="6" t="n">
        <v>689058</v>
      </c>
      <c r="D53" s="4" t="inlineStr">
        <is>
          <t xml:space="preserve"> </t>
        </is>
      </c>
      <c r="E53" s="4" t="inlineStr">
        <is>
          <t xml:space="preserve"> </t>
        </is>
      </c>
    </row>
    <row r="54">
      <c r="A54" s="4" t="inlineStr">
        <is>
          <t>Total LHFI</t>
        </is>
      </c>
      <c r="B54" s="6" t="n">
        <v>642886</v>
      </c>
      <c r="C54" s="6" t="n">
        <v>690616</v>
      </c>
      <c r="D54" s="4" t="inlineStr">
        <is>
          <t xml:space="preserve"> </t>
        </is>
      </c>
      <c r="E54" s="4" t="inlineStr">
        <is>
          <t xml:space="preserve"> </t>
        </is>
      </c>
    </row>
    <row r="55">
      <c r="A55" s="4" t="inlineStr">
        <is>
          <t>Total</t>
        </is>
      </c>
      <c r="B55" s="6" t="n">
        <v>17192</v>
      </c>
      <c r="C55" s="6" t="n">
        <v>12828</v>
      </c>
      <c r="D55" s="6" t="n">
        <v>6079</v>
      </c>
      <c r="E55" s="4" t="inlineStr">
        <is>
          <t xml:space="preserve"> </t>
        </is>
      </c>
    </row>
    <row r="56">
      <c r="A56" s="4" t="inlineStr">
        <is>
          <t>Loans Secured by Real Estate [Member] | Other Secured by 1-4 Family Residential Properties [Member]</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 Additional Information [Abstract]</t>
        </is>
      </c>
      <c r="B57" s="4" t="inlineStr">
        <is>
          <t xml:space="preserve"> </t>
        </is>
      </c>
      <c r="C57" s="4" t="inlineStr">
        <is>
          <t xml:space="preserve"> </t>
        </is>
      </c>
      <c r="D57" s="4" t="inlineStr">
        <is>
          <t xml:space="preserve"> </t>
        </is>
      </c>
      <c r="E57" s="4" t="inlineStr">
        <is>
          <t xml:space="preserve"> </t>
        </is>
      </c>
    </row>
    <row r="58">
      <c r="A58" s="4" t="inlineStr">
        <is>
          <t>Individually Evaluated for Credit Loss</t>
        </is>
      </c>
      <c r="B58" s="6" t="n">
        <v>946</v>
      </c>
      <c r="C58" s="6" t="n">
        <v>482</v>
      </c>
      <c r="D58" s="4" t="inlineStr">
        <is>
          <t xml:space="preserve"> </t>
        </is>
      </c>
      <c r="E58" s="4" t="inlineStr">
        <is>
          <t xml:space="preserve"> </t>
        </is>
      </c>
    </row>
    <row r="59">
      <c r="A59" s="4" t="inlineStr">
        <is>
          <t>Collectively Evaluated for Credit Loss</t>
        </is>
      </c>
      <c r="B59" s="6" t="n">
        <v>12942</v>
      </c>
      <c r="C59" s="6" t="n">
        <v>12374</v>
      </c>
      <c r="D59" s="4" t="inlineStr">
        <is>
          <t xml:space="preserve"> </t>
        </is>
      </c>
      <c r="E59" s="4" t="inlineStr">
        <is>
          <t xml:space="preserve"> </t>
        </is>
      </c>
    </row>
    <row r="60">
      <c r="A60" s="4" t="inlineStr">
        <is>
          <t>Collectively Evaluated for Credit Loss</t>
        </is>
      </c>
      <c r="B60" s="6" t="n">
        <v>621451</v>
      </c>
      <c r="C60" s="6" t="n">
        <v>590308</v>
      </c>
      <c r="D60" s="4" t="inlineStr">
        <is>
          <t xml:space="preserve"> </t>
        </is>
      </c>
      <c r="E60" s="4" t="inlineStr">
        <is>
          <t xml:space="preserve"> </t>
        </is>
      </c>
    </row>
    <row r="61">
      <c r="A61" s="4" t="inlineStr">
        <is>
          <t>Total LHFI</t>
        </is>
      </c>
      <c r="B61" s="6" t="n">
        <v>622397</v>
      </c>
      <c r="C61" s="6" t="n">
        <v>590790</v>
      </c>
      <c r="D61" s="4" t="inlineStr">
        <is>
          <t xml:space="preserve"> </t>
        </is>
      </c>
      <c r="E61" s="4" t="inlineStr">
        <is>
          <t xml:space="preserve"> </t>
        </is>
      </c>
    </row>
    <row r="62">
      <c r="A62" s="4" t="inlineStr">
        <is>
          <t>Total</t>
        </is>
      </c>
      <c r="B62" s="6" t="n">
        <v>12942</v>
      </c>
      <c r="C62" s="6" t="n">
        <v>12374</v>
      </c>
      <c r="D62" s="6" t="n">
        <v>10310</v>
      </c>
      <c r="E62" s="4" t="inlineStr">
        <is>
          <t xml:space="preserve"> </t>
        </is>
      </c>
    </row>
    <row r="63">
      <c r="A63" s="4" t="inlineStr">
        <is>
          <t>Loans Secured by Real Estate [Member] | Secured by Nonfarm, Nonresidential Properties [Member]</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 Additional Information [Abstract]</t>
        </is>
      </c>
      <c r="B64" s="4" t="inlineStr">
        <is>
          <t xml:space="preserve"> </t>
        </is>
      </c>
      <c r="C64" s="4" t="inlineStr">
        <is>
          <t xml:space="preserve"> </t>
        </is>
      </c>
      <c r="D64" s="4" t="inlineStr">
        <is>
          <t xml:space="preserve"> </t>
        </is>
      </c>
      <c r="E64" s="4" t="inlineStr">
        <is>
          <t xml:space="preserve"> </t>
        </is>
      </c>
    </row>
    <row r="65">
      <c r="A65" s="4" t="inlineStr">
        <is>
          <t>Individually Evaluated for Credit Loss</t>
        </is>
      </c>
      <c r="B65" s="6" t="n">
        <v>20812</v>
      </c>
      <c r="C65" s="6" t="n">
        <v>4841</v>
      </c>
      <c r="D65" s="4" t="inlineStr">
        <is>
          <t xml:space="preserve"> </t>
        </is>
      </c>
      <c r="E65" s="4" t="inlineStr">
        <is>
          <t xml:space="preserve"> </t>
        </is>
      </c>
    </row>
    <row r="66">
      <c r="A66" s="4" t="inlineStr">
        <is>
          <t>Collectively Evaluated for Credit Loss</t>
        </is>
      </c>
      <c r="B66" s="6" t="n">
        <v>24043</v>
      </c>
      <c r="C66" s="6" t="n">
        <v>19488</v>
      </c>
      <c r="D66" s="4" t="inlineStr">
        <is>
          <t xml:space="preserve"> </t>
        </is>
      </c>
      <c r="E66" s="4" t="inlineStr">
        <is>
          <t xml:space="preserve"> </t>
        </is>
      </c>
    </row>
    <row r="67">
      <c r="A67" s="4" t="inlineStr">
        <is>
          <t>Collectively Evaluated for Credit Loss</t>
        </is>
      </c>
      <c r="B67" s="6" t="n">
        <v>3468622</v>
      </c>
      <c r="C67" s="6" t="n">
        <v>3273989</v>
      </c>
      <c r="D67" s="4" t="inlineStr">
        <is>
          <t xml:space="preserve"> </t>
        </is>
      </c>
      <c r="E67" s="4" t="inlineStr">
        <is>
          <t xml:space="preserve"> </t>
        </is>
      </c>
    </row>
    <row r="68">
      <c r="A68" s="4" t="inlineStr">
        <is>
          <t>Total LHFI</t>
        </is>
      </c>
      <c r="B68" s="6" t="n">
        <v>3489434</v>
      </c>
      <c r="C68" s="6" t="n">
        <v>3278830</v>
      </c>
      <c r="D68" s="4" t="inlineStr">
        <is>
          <t xml:space="preserve"> </t>
        </is>
      </c>
      <c r="E68" s="4" t="inlineStr">
        <is>
          <t xml:space="preserve"> </t>
        </is>
      </c>
    </row>
    <row r="69">
      <c r="A69" s="4" t="inlineStr">
        <is>
          <t>Total</t>
        </is>
      </c>
      <c r="B69" s="6" t="n">
        <v>24043</v>
      </c>
      <c r="C69" s="6" t="n">
        <v>19488</v>
      </c>
      <c r="D69" s="6" t="n">
        <v>37912</v>
      </c>
      <c r="E69" s="4" t="inlineStr">
        <is>
          <t xml:space="preserve"> </t>
        </is>
      </c>
    </row>
    <row r="70">
      <c r="A70" s="4" t="inlineStr">
        <is>
          <t>Loans Secured by Real Estate [Member] | Other Real Estate Secured [Member]</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 Additional Information [Abstract]</t>
        </is>
      </c>
      <c r="B71" s="4" t="inlineStr">
        <is>
          <t xml:space="preserve"> </t>
        </is>
      </c>
      <c r="C71" s="4" t="inlineStr">
        <is>
          <t xml:space="preserve"> </t>
        </is>
      </c>
      <c r="D71" s="4" t="inlineStr">
        <is>
          <t xml:space="preserve"> </t>
        </is>
      </c>
      <c r="E71" s="4" t="inlineStr">
        <is>
          <t xml:space="preserve"> </t>
        </is>
      </c>
    </row>
    <row r="72">
      <c r="A72" s="4" t="inlineStr">
        <is>
          <t>Individually Evaluated for Credit Loss</t>
        </is>
      </c>
      <c r="B72" s="6" t="n">
        <v>0</v>
      </c>
      <c r="C72" s="6" t="n">
        <v>0</v>
      </c>
      <c r="D72" s="4" t="inlineStr">
        <is>
          <t xml:space="preserve"> </t>
        </is>
      </c>
      <c r="E72" s="4" t="inlineStr">
        <is>
          <t xml:space="preserve"> </t>
        </is>
      </c>
    </row>
    <row r="73">
      <c r="A73" s="4" t="inlineStr">
        <is>
          <t>Collectively Evaluated for Credit Loss</t>
        </is>
      </c>
      <c r="B73" s="6" t="n">
        <v>4488</v>
      </c>
      <c r="C73" s="6" t="n">
        <v>4743</v>
      </c>
      <c r="D73" s="4" t="inlineStr">
        <is>
          <t xml:space="preserve"> </t>
        </is>
      </c>
      <c r="E73" s="4" t="inlineStr">
        <is>
          <t xml:space="preserve"> </t>
        </is>
      </c>
    </row>
    <row r="74">
      <c r="A74" s="4" t="inlineStr">
        <is>
          <t>Collectively Evaluated for Credit Loss</t>
        </is>
      </c>
      <c r="B74" s="6" t="n">
        <v>1312551</v>
      </c>
      <c r="C74" s="6" t="n">
        <v>742538</v>
      </c>
      <c r="D74" s="4" t="inlineStr">
        <is>
          <t xml:space="preserve"> </t>
        </is>
      </c>
      <c r="E74" s="4" t="inlineStr">
        <is>
          <t xml:space="preserve"> </t>
        </is>
      </c>
    </row>
    <row r="75">
      <c r="A75" s="4" t="inlineStr">
        <is>
          <t>Total LHFI</t>
        </is>
      </c>
      <c r="B75" s="6" t="n">
        <v>1312551</v>
      </c>
      <c r="C75" s="6" t="n">
        <v>742538</v>
      </c>
      <c r="D75" s="4" t="inlineStr">
        <is>
          <t xml:space="preserve"> </t>
        </is>
      </c>
      <c r="E75" s="4" t="inlineStr">
        <is>
          <t xml:space="preserve"> </t>
        </is>
      </c>
    </row>
    <row r="76">
      <c r="A76" s="4" t="inlineStr">
        <is>
          <t>Total</t>
        </is>
      </c>
      <c r="B76" s="6" t="n">
        <v>4488</v>
      </c>
      <c r="C76" s="6" t="n">
        <v>4743</v>
      </c>
      <c r="D76" s="6" t="n">
        <v>4713</v>
      </c>
      <c r="E76" s="4" t="inlineStr">
        <is>
          <t xml:space="preserve"> </t>
        </is>
      </c>
    </row>
    <row r="77">
      <c r="A77" s="4" t="inlineStr">
        <is>
          <t>Other Loans Secured by Real Estate [Member] | Other Construction [Member]</t>
        </is>
      </c>
      <c r="B77" s="4" t="inlineStr">
        <is>
          <t xml:space="preserve"> </t>
        </is>
      </c>
      <c r="C77" s="4" t="inlineStr">
        <is>
          <t xml:space="preserve"> </t>
        </is>
      </c>
      <c r="D77" s="4" t="inlineStr">
        <is>
          <t xml:space="preserve"> </t>
        </is>
      </c>
      <c r="E77" s="4" t="inlineStr">
        <is>
          <t xml:space="preserve"> </t>
        </is>
      </c>
    </row>
    <row r="78">
      <c r="A78" s="3" t="inlineStr">
        <is>
          <t>Financing Receivable, Allowance for Credit Loss, Additional Information [Abstract]</t>
        </is>
      </c>
      <c r="B78" s="4" t="inlineStr">
        <is>
          <t xml:space="preserve"> </t>
        </is>
      </c>
      <c r="C78" s="4" t="inlineStr">
        <is>
          <t xml:space="preserve"> </t>
        </is>
      </c>
      <c r="D78" s="4" t="inlineStr">
        <is>
          <t xml:space="preserve"> </t>
        </is>
      </c>
      <c r="E78" s="4" t="inlineStr">
        <is>
          <t xml:space="preserve"> </t>
        </is>
      </c>
    </row>
    <row r="79">
      <c r="A79" s="4" t="inlineStr">
        <is>
          <t>Individually Evaluated for Credit Loss</t>
        </is>
      </c>
      <c r="B79" s="6" t="n">
        <v>0</v>
      </c>
      <c r="C79" s="6" t="n">
        <v>7620</v>
      </c>
      <c r="D79" s="4" t="inlineStr">
        <is>
          <t xml:space="preserve"> </t>
        </is>
      </c>
      <c r="E79" s="4" t="inlineStr">
        <is>
          <t xml:space="preserve"> </t>
        </is>
      </c>
    </row>
    <row r="80">
      <c r="A80" s="4" t="inlineStr">
        <is>
          <t>Individually Evaluated for Credit Loss</t>
        </is>
      </c>
      <c r="B80" s="6" t="n">
        <v>0</v>
      </c>
      <c r="C80" s="6" t="n">
        <v>7620</v>
      </c>
      <c r="D80" s="4" t="inlineStr">
        <is>
          <t xml:space="preserve"> </t>
        </is>
      </c>
      <c r="E80" s="4" t="inlineStr">
        <is>
          <t xml:space="preserve"> </t>
        </is>
      </c>
    </row>
    <row r="81">
      <c r="A81" s="4" t="inlineStr">
        <is>
          <t>Collectively Evaluated for Credit Loss</t>
        </is>
      </c>
      <c r="B81" s="6" t="n">
        <v>5758</v>
      </c>
      <c r="C81" s="6" t="n">
        <v>7512</v>
      </c>
      <c r="D81" s="4" t="inlineStr">
        <is>
          <t xml:space="preserve"> </t>
        </is>
      </c>
      <c r="E81" s="4" t="inlineStr">
        <is>
          <t xml:space="preserve"> </t>
        </is>
      </c>
    </row>
    <row r="82">
      <c r="A82" s="4" t="inlineStr">
        <is>
          <t>Collectively Evaluated for Credit Loss</t>
        </is>
      </c>
      <c r="B82" s="6" t="n">
        <v>867793</v>
      </c>
      <c r="C82" s="6" t="n">
        <v>1021306</v>
      </c>
      <c r="D82" s="4" t="inlineStr">
        <is>
          <t xml:space="preserve"> </t>
        </is>
      </c>
      <c r="E82" s="4" t="inlineStr">
        <is>
          <t xml:space="preserve"> </t>
        </is>
      </c>
    </row>
    <row r="83">
      <c r="A83" s="4" t="inlineStr">
        <is>
          <t>Total LHFI</t>
        </is>
      </c>
      <c r="B83" s="6" t="n">
        <v>867793</v>
      </c>
      <c r="C83" s="6" t="n">
        <v>1028926</v>
      </c>
      <c r="D83" s="4" t="inlineStr">
        <is>
          <t xml:space="preserve"> </t>
        </is>
      </c>
      <c r="E83" s="4" t="inlineStr">
        <is>
          <t xml:space="preserve"> </t>
        </is>
      </c>
    </row>
    <row r="84">
      <c r="A84" s="4" t="inlineStr">
        <is>
          <t>Total</t>
        </is>
      </c>
      <c r="B84" s="6" t="n">
        <v>5758</v>
      </c>
      <c r="C84" s="6" t="n">
        <v>15132</v>
      </c>
      <c r="D84" s="6" t="n">
        <v>5968</v>
      </c>
      <c r="E84" s="4" t="inlineStr">
        <is>
          <t xml:space="preserve"> </t>
        </is>
      </c>
    </row>
    <row r="85">
      <c r="A85" s="4" t="inlineStr">
        <is>
          <t>Other Loans Secured by Real Estate [Member] | Secured by 1-4 Family Residential Properties [Member]</t>
        </is>
      </c>
      <c r="B85" s="4" t="inlineStr">
        <is>
          <t xml:space="preserve"> </t>
        </is>
      </c>
      <c r="C85" s="4" t="inlineStr">
        <is>
          <t xml:space="preserve"> </t>
        </is>
      </c>
      <c r="D85" s="4" t="inlineStr">
        <is>
          <t xml:space="preserve"> </t>
        </is>
      </c>
      <c r="E85" s="4" t="inlineStr">
        <is>
          <t xml:space="preserve"> </t>
        </is>
      </c>
    </row>
    <row r="86">
      <c r="A86" s="3" t="inlineStr">
        <is>
          <t>Financing Receivable, Allowance for Credit Loss, Additional Information [Abstract]</t>
        </is>
      </c>
      <c r="B86" s="4" t="inlineStr">
        <is>
          <t xml:space="preserve"> </t>
        </is>
      </c>
      <c r="C86" s="4" t="inlineStr">
        <is>
          <t xml:space="preserve"> </t>
        </is>
      </c>
      <c r="D86" s="4" t="inlineStr">
        <is>
          <t xml:space="preserve"> </t>
        </is>
      </c>
      <c r="E86" s="4" t="inlineStr">
        <is>
          <t xml:space="preserve"> </t>
        </is>
      </c>
    </row>
    <row r="87">
      <c r="A87" s="4" t="inlineStr">
        <is>
          <t>Individually Evaluated for Credit Loss</t>
        </is>
      </c>
      <c r="B87" s="6" t="n">
        <v>3235</v>
      </c>
      <c r="C87" s="6" t="n">
        <v>1193</v>
      </c>
      <c r="D87" s="4" t="inlineStr">
        <is>
          <t xml:space="preserve"> </t>
        </is>
      </c>
      <c r="E87" s="4" t="inlineStr">
        <is>
          <t xml:space="preserve"> </t>
        </is>
      </c>
    </row>
    <row r="88">
      <c r="A88" s="4" t="inlineStr">
        <is>
          <t>Collectively Evaluated for Credit Loss</t>
        </is>
      </c>
      <c r="B88" s="6" t="n">
        <v>34794</v>
      </c>
      <c r="C88" s="6" t="n">
        <v>21185</v>
      </c>
      <c r="D88" s="4" t="inlineStr">
        <is>
          <t xml:space="preserve"> </t>
        </is>
      </c>
      <c r="E88" s="4" t="inlineStr">
        <is>
          <t xml:space="preserve"> </t>
        </is>
      </c>
    </row>
    <row r="89">
      <c r="A89" s="4" t="inlineStr">
        <is>
          <t>Collectively Evaluated for Credit Loss</t>
        </is>
      </c>
      <c r="B89" s="6" t="n">
        <v>2279083</v>
      </c>
      <c r="C89" s="6" t="n">
        <v>2183864</v>
      </c>
      <c r="D89" s="4" t="inlineStr">
        <is>
          <t xml:space="preserve"> </t>
        </is>
      </c>
      <c r="E89" s="4" t="inlineStr">
        <is>
          <t xml:space="preserve"> </t>
        </is>
      </c>
    </row>
    <row r="90">
      <c r="A90" s="4" t="inlineStr">
        <is>
          <t>Total LHFI</t>
        </is>
      </c>
      <c r="B90" s="6" t="n">
        <v>2282318</v>
      </c>
      <c r="C90" s="6" t="n">
        <v>2185057</v>
      </c>
      <c r="D90" s="4" t="inlineStr">
        <is>
          <t xml:space="preserve"> </t>
        </is>
      </c>
      <c r="E90" s="4" t="inlineStr">
        <is>
          <t xml:space="preserve"> </t>
        </is>
      </c>
    </row>
    <row r="91">
      <c r="A91" s="4" t="inlineStr">
        <is>
          <t>Total</t>
        </is>
      </c>
      <c r="B91" s="7" t="n">
        <v>34794</v>
      </c>
      <c r="C91" s="7" t="n">
        <v>21185</v>
      </c>
      <c r="D91" s="7" t="n">
        <v>2706</v>
      </c>
      <c r="E9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HFI and ACL, LHFI - Change in Allowance for Loan Losse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es [Roll Forward]</t>
        </is>
      </c>
      <c r="B3" s="4" t="inlineStr">
        <is>
          <t xml:space="preserve"> </t>
        </is>
      </c>
      <c r="C3" s="4" t="inlineStr">
        <is>
          <t xml:space="preserve"> </t>
        </is>
      </c>
      <c r="D3" s="4" t="inlineStr">
        <is>
          <t xml:space="preserve"> </t>
        </is>
      </c>
    </row>
    <row r="4">
      <c r="A4" s="4" t="inlineStr">
        <is>
          <t>Balance at beginning of period</t>
        </is>
      </c>
      <c r="B4" s="7" t="n">
        <v>120214</v>
      </c>
      <c r="C4" s="7" t="n">
        <v>99457</v>
      </c>
      <c r="D4" s="7" t="n">
        <v>117306</v>
      </c>
    </row>
    <row r="5">
      <c r="A5" s="4" t="inlineStr">
        <is>
          <t>Loans charged-off</t>
        </is>
      </c>
      <c r="B5" s="6" t="n">
        <v>-17515</v>
      </c>
      <c r="C5" s="6" t="n">
        <v>-11332</v>
      </c>
      <c r="D5" s="6" t="n">
        <v>-10275</v>
      </c>
    </row>
    <row r="6">
      <c r="A6" s="4" t="inlineStr">
        <is>
          <t>Recoveries</t>
        </is>
      </c>
      <c r="B6" s="6" t="n">
        <v>9306</v>
      </c>
      <c r="C6" s="6" t="n">
        <v>10412</v>
      </c>
      <c r="D6" s="6" t="n">
        <v>13925</v>
      </c>
    </row>
    <row r="7">
      <c r="A7" s="4" t="inlineStr">
        <is>
          <t>Net (charge-offs) recoveries</t>
        </is>
      </c>
      <c r="B7" s="6" t="n">
        <v>-8209</v>
      </c>
      <c r="C7" s="6" t="n">
        <v>-920</v>
      </c>
      <c r="D7" s="6" t="n">
        <v>3650</v>
      </c>
    </row>
    <row r="8">
      <c r="A8" s="4" t="inlineStr">
        <is>
          <t>Provision for credit losses (PCL), LHFI</t>
        </is>
      </c>
      <c r="B8" s="6" t="n">
        <v>27362</v>
      </c>
      <c r="C8" s="6" t="n">
        <v>21677</v>
      </c>
      <c r="D8" s="6" t="n">
        <v>-21499</v>
      </c>
    </row>
    <row r="9">
      <c r="A9" s="4" t="inlineStr">
        <is>
          <t>Balance at end of period</t>
        </is>
      </c>
      <c r="B9" s="6" t="n">
        <v>139367</v>
      </c>
      <c r="C9" s="6" t="n">
        <v>120214</v>
      </c>
      <c r="D9" s="6" t="n">
        <v>99457</v>
      </c>
    </row>
    <row r="10">
      <c r="A10" s="4" t="inlineStr">
        <is>
          <t>Commercial and Industrial Loans [Member]</t>
        </is>
      </c>
      <c r="B10" s="4" t="inlineStr">
        <is>
          <t xml:space="preserve"> </t>
        </is>
      </c>
      <c r="C10" s="4" t="inlineStr">
        <is>
          <t xml:space="preserve"> </t>
        </is>
      </c>
      <c r="D10" s="4" t="inlineStr">
        <is>
          <t xml:space="preserve"> </t>
        </is>
      </c>
    </row>
    <row r="11">
      <c r="A11" s="3" t="inlineStr">
        <is>
          <t>Financing Receivable, Allowance for Credit Losses [Roll Forward]</t>
        </is>
      </c>
      <c r="B11" s="4" t="inlineStr">
        <is>
          <t xml:space="preserve"> </t>
        </is>
      </c>
      <c r="C11" s="4" t="inlineStr">
        <is>
          <t xml:space="preserve"> </t>
        </is>
      </c>
      <c r="D11" s="4" t="inlineStr">
        <is>
          <t xml:space="preserve"> </t>
        </is>
      </c>
    </row>
    <row r="12">
      <c r="A12" s="4" t="inlineStr">
        <is>
          <t>Balance at beginning of period</t>
        </is>
      </c>
      <c r="B12" s="6" t="n">
        <v>23140</v>
      </c>
      <c r="C12" s="6" t="n">
        <v>18939</v>
      </c>
      <c r="D12" s="4" t="inlineStr">
        <is>
          <t xml:space="preserve"> </t>
        </is>
      </c>
    </row>
    <row r="13">
      <c r="A13" s="4" t="inlineStr">
        <is>
          <t>Loans charged-off</t>
        </is>
      </c>
      <c r="B13" s="6" t="n">
        <v>-2161</v>
      </c>
      <c r="C13" s="6" t="n">
        <v>-671</v>
      </c>
      <c r="D13" s="4" t="inlineStr">
        <is>
          <t xml:space="preserve"> </t>
        </is>
      </c>
    </row>
    <row r="14">
      <c r="A14" s="4" t="inlineStr">
        <is>
          <t>Recoveries</t>
        </is>
      </c>
      <c r="B14" s="6" t="n">
        <v>1066</v>
      </c>
      <c r="C14" s="6" t="n">
        <v>955</v>
      </c>
      <c r="D14" s="4" t="inlineStr">
        <is>
          <t xml:space="preserve"> </t>
        </is>
      </c>
    </row>
    <row r="15">
      <c r="A15" s="4" t="inlineStr">
        <is>
          <t>Provision for credit losses (PCL), LHFI</t>
        </is>
      </c>
      <c r="B15" s="6" t="n">
        <v>4593</v>
      </c>
      <c r="C15" s="6" t="n">
        <v>3917</v>
      </c>
      <c r="D15" s="4" t="inlineStr">
        <is>
          <t xml:space="preserve"> </t>
        </is>
      </c>
    </row>
    <row r="16">
      <c r="A16" s="4" t="inlineStr">
        <is>
          <t>Balance at end of period</t>
        </is>
      </c>
      <c r="B16" s="6" t="n">
        <v>26638</v>
      </c>
      <c r="C16" s="6" t="n">
        <v>23140</v>
      </c>
      <c r="D16" s="6" t="n">
        <v>18939</v>
      </c>
    </row>
    <row r="17">
      <c r="A17" s="4" t="inlineStr">
        <is>
          <t>Consumer Loans [Member]</t>
        </is>
      </c>
      <c r="B17" s="4" t="inlineStr">
        <is>
          <t xml:space="preserve"> </t>
        </is>
      </c>
      <c r="C17" s="4" t="inlineStr">
        <is>
          <t xml:space="preserve"> </t>
        </is>
      </c>
      <c r="D17" s="4" t="inlineStr">
        <is>
          <t xml:space="preserve"> </t>
        </is>
      </c>
    </row>
    <row r="18">
      <c r="A18" s="3" t="inlineStr">
        <is>
          <t>Financing Receivable, Allowance for Credit Losses [Roll Forward]</t>
        </is>
      </c>
      <c r="B18" s="4" t="inlineStr">
        <is>
          <t xml:space="preserve"> </t>
        </is>
      </c>
      <c r="C18" s="4" t="inlineStr">
        <is>
          <t xml:space="preserve"> </t>
        </is>
      </c>
      <c r="D18" s="4" t="inlineStr">
        <is>
          <t xml:space="preserve"> </t>
        </is>
      </c>
    </row>
    <row r="19">
      <c r="A19" s="4" t="inlineStr">
        <is>
          <t>Balance at beginning of period</t>
        </is>
      </c>
      <c r="B19" s="6" t="n">
        <v>5792</v>
      </c>
      <c r="C19" s="6" t="n">
        <v>4774</v>
      </c>
      <c r="D19" s="4" t="inlineStr">
        <is>
          <t xml:space="preserve"> </t>
        </is>
      </c>
    </row>
    <row r="20">
      <c r="A20" s="4" t="inlineStr">
        <is>
          <t>Loans charged-off</t>
        </is>
      </c>
      <c r="B20" s="6" t="n">
        <v>-9290</v>
      </c>
      <c r="C20" s="6" t="n">
        <v>-2125</v>
      </c>
      <c r="D20" s="4" t="inlineStr">
        <is>
          <t xml:space="preserve"> </t>
        </is>
      </c>
    </row>
    <row r="21">
      <c r="A21" s="4" t="inlineStr">
        <is>
          <t>Recoveries</t>
        </is>
      </c>
      <c r="B21" s="6" t="n">
        <v>5192</v>
      </c>
      <c r="C21" s="6" t="n">
        <v>1563</v>
      </c>
      <c r="D21" s="4" t="inlineStr">
        <is>
          <t xml:space="preserve"> </t>
        </is>
      </c>
    </row>
    <row r="22">
      <c r="A22" s="4" t="inlineStr">
        <is>
          <t>Provision for credit losses (PCL), LHFI</t>
        </is>
      </c>
      <c r="B22" s="6" t="n">
        <v>4100</v>
      </c>
      <c r="C22" s="6" t="n">
        <v>1580</v>
      </c>
      <c r="D22" s="4" t="inlineStr">
        <is>
          <t xml:space="preserve"> </t>
        </is>
      </c>
    </row>
    <row r="23">
      <c r="A23" s="4" t="inlineStr">
        <is>
          <t>Balance at end of period</t>
        </is>
      </c>
      <c r="B23" s="6" t="n">
        <v>5794</v>
      </c>
      <c r="C23" s="6" t="n">
        <v>5792</v>
      </c>
      <c r="D23" s="6" t="n">
        <v>4774</v>
      </c>
    </row>
    <row r="24">
      <c r="A24" s="4" t="inlineStr">
        <is>
          <t>State and Other Political Subdivision Loans [Member]</t>
        </is>
      </c>
      <c r="B24" s="4" t="inlineStr">
        <is>
          <t xml:space="preserve"> </t>
        </is>
      </c>
      <c r="C24" s="4" t="inlineStr">
        <is>
          <t xml:space="preserve"> </t>
        </is>
      </c>
      <c r="D24" s="4" t="inlineStr">
        <is>
          <t xml:space="preserve"> </t>
        </is>
      </c>
    </row>
    <row r="25">
      <c r="A25" s="3" t="inlineStr">
        <is>
          <t>Financing Receivable, Allowance for Credit Losses [Roll Forward]</t>
        </is>
      </c>
      <c r="B25" s="4" t="inlineStr">
        <is>
          <t xml:space="preserve"> </t>
        </is>
      </c>
      <c r="C25" s="4" t="inlineStr">
        <is>
          <t xml:space="preserve"> </t>
        </is>
      </c>
      <c r="D25" s="4" t="inlineStr">
        <is>
          <t xml:space="preserve"> </t>
        </is>
      </c>
    </row>
    <row r="26">
      <c r="A26" s="4" t="inlineStr">
        <is>
          <t>Balance at beginning of period</t>
        </is>
      </c>
      <c r="B26" s="6" t="n">
        <v>885</v>
      </c>
      <c r="C26" s="6" t="n">
        <v>2708</v>
      </c>
      <c r="D26" s="4" t="inlineStr">
        <is>
          <t xml:space="preserve"> </t>
        </is>
      </c>
    </row>
    <row r="27">
      <c r="A27" s="4" t="inlineStr">
        <is>
          <t>Loans charged-off</t>
        </is>
      </c>
      <c r="B27" s="6" t="n">
        <v>0</v>
      </c>
      <c r="C27" s="6" t="n">
        <v>0</v>
      </c>
      <c r="D27" s="4" t="inlineStr">
        <is>
          <t xml:space="preserve"> </t>
        </is>
      </c>
    </row>
    <row r="28">
      <c r="A28" s="4" t="inlineStr">
        <is>
          <t>Recoveries</t>
        </is>
      </c>
      <c r="B28" s="6" t="n">
        <v>0</v>
      </c>
      <c r="C28" s="6" t="n">
        <v>0</v>
      </c>
      <c r="D28" s="4" t="inlineStr">
        <is>
          <t xml:space="preserve"> </t>
        </is>
      </c>
    </row>
    <row r="29">
      <c r="A29" s="4" t="inlineStr">
        <is>
          <t>Provision for credit losses (PCL), LHFI</t>
        </is>
      </c>
      <c r="B29" s="6" t="n">
        <v>-239</v>
      </c>
      <c r="C29" s="6" t="n">
        <v>-1823</v>
      </c>
      <c r="D29" s="4" t="inlineStr">
        <is>
          <t xml:space="preserve"> </t>
        </is>
      </c>
    </row>
    <row r="30">
      <c r="A30" s="4" t="inlineStr">
        <is>
          <t>Balance at end of period</t>
        </is>
      </c>
      <c r="B30" s="6" t="n">
        <v>646</v>
      </c>
      <c r="C30" s="6" t="n">
        <v>885</v>
      </c>
      <c r="D30" s="6" t="n">
        <v>2708</v>
      </c>
    </row>
    <row r="31">
      <c r="A31" s="4" t="inlineStr">
        <is>
          <t>Other Commercial Loans and Leases [Member]</t>
        </is>
      </c>
      <c r="B31" s="4" t="inlineStr">
        <is>
          <t xml:space="preserve"> </t>
        </is>
      </c>
      <c r="C31" s="4" t="inlineStr">
        <is>
          <t xml:space="preserve"> </t>
        </is>
      </c>
      <c r="D31" s="4" t="inlineStr">
        <is>
          <t xml:space="preserve"> </t>
        </is>
      </c>
    </row>
    <row r="32">
      <c r="A32" s="3" t="inlineStr">
        <is>
          <t>Financing Receivable, Allowance for Credit Losses [Roll Forward]</t>
        </is>
      </c>
      <c r="B32" s="4" t="inlineStr">
        <is>
          <t xml:space="preserve"> </t>
        </is>
      </c>
      <c r="C32" s="4" t="inlineStr">
        <is>
          <t xml:space="preserve"> </t>
        </is>
      </c>
      <c r="D32" s="4" t="inlineStr">
        <is>
          <t xml:space="preserve"> </t>
        </is>
      </c>
    </row>
    <row r="33">
      <c r="A33" s="4" t="inlineStr">
        <is>
          <t>Balance at beginning of period</t>
        </is>
      </c>
      <c r="B33" s="6" t="n">
        <v>4647</v>
      </c>
      <c r="C33" s="4" t="inlineStr">
        <is>
          <t xml:space="preserve"> </t>
        </is>
      </c>
      <c r="D33" s="4" t="inlineStr">
        <is>
          <t xml:space="preserve"> </t>
        </is>
      </c>
    </row>
    <row r="34">
      <c r="A34" s="4" t="inlineStr">
        <is>
          <t>Loans charged-off</t>
        </is>
      </c>
      <c r="B34" s="6" t="n">
        <v>-314</v>
      </c>
      <c r="C34" s="4" t="inlineStr">
        <is>
          <t xml:space="preserve"> </t>
        </is>
      </c>
      <c r="D34" s="4" t="inlineStr">
        <is>
          <t xml:space="preserve"> </t>
        </is>
      </c>
    </row>
    <row r="35">
      <c r="A35" s="4" t="inlineStr">
        <is>
          <t>Recoveries</t>
        </is>
      </c>
      <c r="B35" s="6" t="n">
        <v>0</v>
      </c>
      <c r="C35" s="4" t="inlineStr">
        <is>
          <t xml:space="preserve"> </t>
        </is>
      </c>
      <c r="D35" s="4" t="inlineStr">
        <is>
          <t xml:space="preserve"> </t>
        </is>
      </c>
    </row>
    <row r="36">
      <c r="A36" s="4" t="inlineStr">
        <is>
          <t>Provision for credit losses (PCL), LHFI</t>
        </is>
      </c>
      <c r="B36" s="6" t="n">
        <v>2739</v>
      </c>
      <c r="C36" s="4" t="inlineStr">
        <is>
          <t xml:space="preserve"> </t>
        </is>
      </c>
      <c r="D36" s="4" t="inlineStr">
        <is>
          <t xml:space="preserve"> </t>
        </is>
      </c>
    </row>
    <row r="37">
      <c r="A37" s="4" t="inlineStr">
        <is>
          <t>Balance at end of period</t>
        </is>
      </c>
      <c r="B37" s="6" t="n">
        <v>7072</v>
      </c>
      <c r="C37" s="6" t="n">
        <v>4647</v>
      </c>
      <c r="D37" s="4" t="inlineStr">
        <is>
          <t xml:space="preserve"> </t>
        </is>
      </c>
    </row>
    <row r="38">
      <c r="A38" s="4" t="inlineStr">
        <is>
          <t>Other Commercial Loans [Member]</t>
        </is>
      </c>
      <c r="B38" s="4" t="inlineStr">
        <is>
          <t xml:space="preserve"> </t>
        </is>
      </c>
      <c r="C38" s="4" t="inlineStr">
        <is>
          <t xml:space="preserve"> </t>
        </is>
      </c>
      <c r="D38" s="4" t="inlineStr">
        <is>
          <t xml:space="preserve"> </t>
        </is>
      </c>
    </row>
    <row r="39">
      <c r="A39" s="3" t="inlineStr">
        <is>
          <t>Financing Receivable, Allowance for Credit Losses [Roll Forward]</t>
        </is>
      </c>
      <c r="B39" s="4" t="inlineStr">
        <is>
          <t xml:space="preserve"> </t>
        </is>
      </c>
      <c r="C39" s="4" t="inlineStr">
        <is>
          <t xml:space="preserve"> </t>
        </is>
      </c>
      <c r="D39" s="4" t="inlineStr">
        <is>
          <t xml:space="preserve"> </t>
        </is>
      </c>
    </row>
    <row r="40">
      <c r="A40" s="4" t="inlineStr">
        <is>
          <t>Balance at beginning of period</t>
        </is>
      </c>
      <c r="B40" s="6" t="n">
        <v>4647</v>
      </c>
      <c r="C40" s="6" t="n">
        <v>5348</v>
      </c>
      <c r="D40" s="4" t="inlineStr">
        <is>
          <t xml:space="preserve"> </t>
        </is>
      </c>
    </row>
    <row r="41">
      <c r="A41" s="4" t="inlineStr">
        <is>
          <t>Loans charged-off</t>
        </is>
      </c>
      <c r="B41" s="4" t="inlineStr">
        <is>
          <t xml:space="preserve"> </t>
        </is>
      </c>
      <c r="C41" s="6" t="n">
        <v>-7341</v>
      </c>
      <c r="D41" s="4" t="inlineStr">
        <is>
          <t xml:space="preserve"> </t>
        </is>
      </c>
    </row>
    <row r="42">
      <c r="A42" s="4" t="inlineStr">
        <is>
          <t>Recoveries</t>
        </is>
      </c>
      <c r="B42" s="4" t="inlineStr">
        <is>
          <t xml:space="preserve"> </t>
        </is>
      </c>
      <c r="C42" s="6" t="n">
        <v>3890</v>
      </c>
      <c r="D42" s="4" t="inlineStr">
        <is>
          <t xml:space="preserve"> </t>
        </is>
      </c>
    </row>
    <row r="43">
      <c r="A43" s="4" t="inlineStr">
        <is>
          <t>Provision for credit losses (PCL), LHFI</t>
        </is>
      </c>
      <c r="B43" s="4" t="inlineStr">
        <is>
          <t xml:space="preserve"> </t>
        </is>
      </c>
      <c r="C43" s="6" t="n">
        <v>2750</v>
      </c>
      <c r="D43" s="4" t="inlineStr">
        <is>
          <t xml:space="preserve"> </t>
        </is>
      </c>
    </row>
    <row r="44">
      <c r="A44" s="4" t="inlineStr">
        <is>
          <t>Balance at end of period</t>
        </is>
      </c>
      <c r="B44" s="4" t="inlineStr">
        <is>
          <t xml:space="preserve"> </t>
        </is>
      </c>
      <c r="C44" s="6" t="n">
        <v>4647</v>
      </c>
      <c r="D44" s="6" t="n">
        <v>5348</v>
      </c>
    </row>
    <row r="45">
      <c r="A45" s="4" t="inlineStr">
        <is>
          <t>Loans Secured by Real Estate [Member] | Construction, Land Development and Other Land [Member]</t>
        </is>
      </c>
      <c r="B45" s="4" t="inlineStr">
        <is>
          <t xml:space="preserve"> </t>
        </is>
      </c>
      <c r="C45" s="4" t="inlineStr">
        <is>
          <t xml:space="preserve"> </t>
        </is>
      </c>
      <c r="D45" s="4" t="inlineStr">
        <is>
          <t xml:space="preserve"> </t>
        </is>
      </c>
    </row>
    <row r="46">
      <c r="A46" s="3" t="inlineStr">
        <is>
          <t>Financing Receivable, Allowance for Credit Losses [Roll Forward]</t>
        </is>
      </c>
      <c r="B46" s="4" t="inlineStr">
        <is>
          <t xml:space="preserve"> </t>
        </is>
      </c>
      <c r="C46" s="4" t="inlineStr">
        <is>
          <t xml:space="preserve"> </t>
        </is>
      </c>
      <c r="D46" s="4" t="inlineStr">
        <is>
          <t xml:space="preserve"> </t>
        </is>
      </c>
    </row>
    <row r="47">
      <c r="A47" s="4" t="inlineStr">
        <is>
          <t>Balance at beginning of period</t>
        </is>
      </c>
      <c r="B47" s="6" t="n">
        <v>12828</v>
      </c>
      <c r="C47" s="6" t="n">
        <v>6079</v>
      </c>
      <c r="D47" s="4" t="inlineStr">
        <is>
          <t xml:space="preserve"> </t>
        </is>
      </c>
    </row>
    <row r="48">
      <c r="A48" s="4" t="inlineStr">
        <is>
          <t>Loans charged-off</t>
        </is>
      </c>
      <c r="B48" s="6" t="n">
        <v>-242</v>
      </c>
      <c r="C48" s="6" t="n">
        <v>-226</v>
      </c>
      <c r="D48" s="4" t="inlineStr">
        <is>
          <t xml:space="preserve"> </t>
        </is>
      </c>
    </row>
    <row r="49">
      <c r="A49" s="4" t="inlineStr">
        <is>
          <t>Recoveries</t>
        </is>
      </c>
      <c r="B49" s="6" t="n">
        <v>142</v>
      </c>
      <c r="C49" s="6" t="n">
        <v>1280</v>
      </c>
      <c r="D49" s="4" t="inlineStr">
        <is>
          <t xml:space="preserve"> </t>
        </is>
      </c>
    </row>
    <row r="50">
      <c r="A50" s="4" t="inlineStr">
        <is>
          <t>Provision for credit losses (PCL), LHFI</t>
        </is>
      </c>
      <c r="B50" s="6" t="n">
        <v>4464</v>
      </c>
      <c r="C50" s="6" t="n">
        <v>5695</v>
      </c>
      <c r="D50" s="4" t="inlineStr">
        <is>
          <t xml:space="preserve"> </t>
        </is>
      </c>
    </row>
    <row r="51">
      <c r="A51" s="4" t="inlineStr">
        <is>
          <t>Balance at end of period</t>
        </is>
      </c>
      <c r="B51" s="6" t="n">
        <v>17192</v>
      </c>
      <c r="C51" s="6" t="n">
        <v>12828</v>
      </c>
      <c r="D51" s="6" t="n">
        <v>6079</v>
      </c>
    </row>
    <row r="52">
      <c r="A52" s="4" t="inlineStr">
        <is>
          <t>Loans Secured by Real Estate [Member] | Other Secured by 1-4 Family Residential Properties [Member]</t>
        </is>
      </c>
      <c r="B52" s="4" t="inlineStr">
        <is>
          <t xml:space="preserve"> </t>
        </is>
      </c>
      <c r="C52" s="4" t="inlineStr">
        <is>
          <t xml:space="preserve"> </t>
        </is>
      </c>
      <c r="D52" s="4" t="inlineStr">
        <is>
          <t xml:space="preserve"> </t>
        </is>
      </c>
    </row>
    <row r="53">
      <c r="A53" s="3" t="inlineStr">
        <is>
          <t>Financing Receivable, Allowance for Credit Losses [Roll Forward]</t>
        </is>
      </c>
      <c r="B53" s="4" t="inlineStr">
        <is>
          <t xml:space="preserve"> </t>
        </is>
      </c>
      <c r="C53" s="4" t="inlineStr">
        <is>
          <t xml:space="preserve"> </t>
        </is>
      </c>
      <c r="D53" s="4" t="inlineStr">
        <is>
          <t xml:space="preserve"> </t>
        </is>
      </c>
    </row>
    <row r="54">
      <c r="A54" s="4" t="inlineStr">
        <is>
          <t>Balance at beginning of period</t>
        </is>
      </c>
      <c r="B54" s="6" t="n">
        <v>12374</v>
      </c>
      <c r="C54" s="6" t="n">
        <v>10310</v>
      </c>
      <c r="D54" s="4" t="inlineStr">
        <is>
          <t xml:space="preserve"> </t>
        </is>
      </c>
    </row>
    <row r="55">
      <c r="A55" s="4" t="inlineStr">
        <is>
          <t>Loans charged-off</t>
        </is>
      </c>
      <c r="B55" s="6" t="n">
        <v>-320</v>
      </c>
      <c r="C55" s="6" t="n">
        <v>-225</v>
      </c>
      <c r="D55" s="4" t="inlineStr">
        <is>
          <t xml:space="preserve"> </t>
        </is>
      </c>
    </row>
    <row r="56">
      <c r="A56" s="4" t="inlineStr">
        <is>
          <t>Recoveries</t>
        </is>
      </c>
      <c r="B56" s="6" t="n">
        <v>439</v>
      </c>
      <c r="C56" s="6" t="n">
        <v>597</v>
      </c>
      <c r="D56" s="4" t="inlineStr">
        <is>
          <t xml:space="preserve"> </t>
        </is>
      </c>
    </row>
    <row r="57">
      <c r="A57" s="4" t="inlineStr">
        <is>
          <t>Provision for credit losses (PCL), LHFI</t>
        </is>
      </c>
      <c r="B57" s="6" t="n">
        <v>449</v>
      </c>
      <c r="C57" s="6" t="n">
        <v>1692</v>
      </c>
      <c r="D57" s="4" t="inlineStr">
        <is>
          <t xml:space="preserve"> </t>
        </is>
      </c>
    </row>
    <row r="58">
      <c r="A58" s="4" t="inlineStr">
        <is>
          <t>Balance at end of period</t>
        </is>
      </c>
      <c r="B58" s="6" t="n">
        <v>12942</v>
      </c>
      <c r="C58" s="6" t="n">
        <v>12374</v>
      </c>
      <c r="D58" s="6" t="n">
        <v>10310</v>
      </c>
    </row>
    <row r="59">
      <c r="A59" s="4" t="inlineStr">
        <is>
          <t>Loans Secured by Real Estate [Member] | Secured by Nonfarm, Nonresidential Properties [Member]</t>
        </is>
      </c>
      <c r="B59" s="4" t="inlineStr">
        <is>
          <t xml:space="preserve"> </t>
        </is>
      </c>
      <c r="C59" s="4" t="inlineStr">
        <is>
          <t xml:space="preserve"> </t>
        </is>
      </c>
      <c r="D59" s="4" t="inlineStr">
        <is>
          <t xml:space="preserve"> </t>
        </is>
      </c>
    </row>
    <row r="60">
      <c r="A60" s="3" t="inlineStr">
        <is>
          <t>Financing Receivable, Allowance for Credit Losses [Roll Forward]</t>
        </is>
      </c>
      <c r="B60" s="4" t="inlineStr">
        <is>
          <t xml:space="preserve"> </t>
        </is>
      </c>
      <c r="C60" s="4" t="inlineStr">
        <is>
          <t xml:space="preserve"> </t>
        </is>
      </c>
      <c r="D60" s="4" t="inlineStr">
        <is>
          <t xml:space="preserve"> </t>
        </is>
      </c>
    </row>
    <row r="61">
      <c r="A61" s="4" t="inlineStr">
        <is>
          <t>Balance at beginning of period</t>
        </is>
      </c>
      <c r="B61" s="6" t="n">
        <v>19488</v>
      </c>
      <c r="C61" s="6" t="n">
        <v>37912</v>
      </c>
      <c r="D61" s="4" t="inlineStr">
        <is>
          <t xml:space="preserve"> </t>
        </is>
      </c>
    </row>
    <row r="62">
      <c r="A62" s="4" t="inlineStr">
        <is>
          <t>Loans charged-off</t>
        </is>
      </c>
      <c r="B62" s="6" t="n">
        <v>-278</v>
      </c>
      <c r="C62" s="6" t="n">
        <v>-306</v>
      </c>
      <c r="D62" s="4" t="inlineStr">
        <is>
          <t xml:space="preserve"> </t>
        </is>
      </c>
    </row>
    <row r="63">
      <c r="A63" s="4" t="inlineStr">
        <is>
          <t>Recoveries</t>
        </is>
      </c>
      <c r="B63" s="6" t="n">
        <v>2328</v>
      </c>
      <c r="C63" s="6" t="n">
        <v>1724</v>
      </c>
      <c r="D63" s="4" t="inlineStr">
        <is>
          <t xml:space="preserve"> </t>
        </is>
      </c>
    </row>
    <row r="64">
      <c r="A64" s="4" t="inlineStr">
        <is>
          <t>Provision for credit losses (PCL), LHFI</t>
        </is>
      </c>
      <c r="B64" s="6" t="n">
        <v>2505</v>
      </c>
      <c r="C64" s="6" t="n">
        <v>-19842</v>
      </c>
      <c r="D64" s="4" t="inlineStr">
        <is>
          <t xml:space="preserve"> </t>
        </is>
      </c>
    </row>
    <row r="65">
      <c r="A65" s="4" t="inlineStr">
        <is>
          <t>Balance at end of period</t>
        </is>
      </c>
      <c r="B65" s="6" t="n">
        <v>24043</v>
      </c>
      <c r="C65" s="6" t="n">
        <v>19488</v>
      </c>
      <c r="D65" s="6" t="n">
        <v>37912</v>
      </c>
    </row>
    <row r="66">
      <c r="A66" s="4" t="inlineStr">
        <is>
          <t>Loans Secured by Real Estate [Member] | Other Real Estate Secured [Member]</t>
        </is>
      </c>
      <c r="B66" s="4" t="inlineStr">
        <is>
          <t xml:space="preserve"> </t>
        </is>
      </c>
      <c r="C66" s="4" t="inlineStr">
        <is>
          <t xml:space="preserve"> </t>
        </is>
      </c>
      <c r="D66" s="4" t="inlineStr">
        <is>
          <t xml:space="preserve"> </t>
        </is>
      </c>
    </row>
    <row r="67">
      <c r="A67" s="3" t="inlineStr">
        <is>
          <t>Financing Receivable, Allowance for Credit Losses [Roll Forward]</t>
        </is>
      </c>
      <c r="B67" s="4" t="inlineStr">
        <is>
          <t xml:space="preserve"> </t>
        </is>
      </c>
      <c r="C67" s="4" t="inlineStr">
        <is>
          <t xml:space="preserve"> </t>
        </is>
      </c>
      <c r="D67" s="4" t="inlineStr">
        <is>
          <t xml:space="preserve"> </t>
        </is>
      </c>
    </row>
    <row r="68">
      <c r="A68" s="4" t="inlineStr">
        <is>
          <t>Balance at beginning of period</t>
        </is>
      </c>
      <c r="B68" s="6" t="n">
        <v>4743</v>
      </c>
      <c r="C68" s="6" t="n">
        <v>4713</v>
      </c>
      <c r="D68" s="4" t="inlineStr">
        <is>
          <t xml:space="preserve"> </t>
        </is>
      </c>
    </row>
    <row r="69">
      <c r="A69" s="4" t="inlineStr">
        <is>
          <t>Loans charged-off</t>
        </is>
      </c>
      <c r="B69" s="6" t="n">
        <v>0</v>
      </c>
      <c r="C69" s="6" t="n">
        <v>-131</v>
      </c>
      <c r="D69" s="4" t="inlineStr">
        <is>
          <t xml:space="preserve"> </t>
        </is>
      </c>
    </row>
    <row r="70">
      <c r="A70" s="4" t="inlineStr">
        <is>
          <t>Recoveries</t>
        </is>
      </c>
      <c r="B70" s="6" t="n">
        <v>28</v>
      </c>
      <c r="C70" s="6" t="n">
        <v>14</v>
      </c>
      <c r="D70" s="4" t="inlineStr">
        <is>
          <t xml:space="preserve"> </t>
        </is>
      </c>
    </row>
    <row r="71">
      <c r="A71" s="4" t="inlineStr">
        <is>
          <t>Provision for credit losses (PCL), LHFI</t>
        </is>
      </c>
      <c r="B71" s="6" t="n">
        <v>-283</v>
      </c>
      <c r="C71" s="6" t="n">
        <v>147</v>
      </c>
      <c r="D71" s="4" t="inlineStr">
        <is>
          <t xml:space="preserve"> </t>
        </is>
      </c>
    </row>
    <row r="72">
      <c r="A72" s="4" t="inlineStr">
        <is>
          <t>Balance at end of period</t>
        </is>
      </c>
      <c r="B72" s="6" t="n">
        <v>4488</v>
      </c>
      <c r="C72" s="6" t="n">
        <v>4743</v>
      </c>
      <c r="D72" s="6" t="n">
        <v>4713</v>
      </c>
    </row>
    <row r="73">
      <c r="A73" s="4" t="inlineStr">
        <is>
          <t>Other Loans Secured by Real Estate [Member] | Other Construction [Member]</t>
        </is>
      </c>
      <c r="B73" s="4" t="inlineStr">
        <is>
          <t xml:space="preserve"> </t>
        </is>
      </c>
      <c r="C73" s="4" t="inlineStr">
        <is>
          <t xml:space="preserve"> </t>
        </is>
      </c>
      <c r="D73" s="4" t="inlineStr">
        <is>
          <t xml:space="preserve"> </t>
        </is>
      </c>
    </row>
    <row r="74">
      <c r="A74" s="3" t="inlineStr">
        <is>
          <t>Financing Receivable, Allowance for Credit Losses [Roll Forward]</t>
        </is>
      </c>
      <c r="B74" s="4" t="inlineStr">
        <is>
          <t xml:space="preserve"> </t>
        </is>
      </c>
      <c r="C74" s="4" t="inlineStr">
        <is>
          <t xml:space="preserve"> </t>
        </is>
      </c>
      <c r="D74" s="4" t="inlineStr">
        <is>
          <t xml:space="preserve"> </t>
        </is>
      </c>
    </row>
    <row r="75">
      <c r="A75" s="4" t="inlineStr">
        <is>
          <t>Balance at beginning of period</t>
        </is>
      </c>
      <c r="B75" s="6" t="n">
        <v>15132</v>
      </c>
      <c r="C75" s="6" t="n">
        <v>5968</v>
      </c>
      <c r="D75" s="4" t="inlineStr">
        <is>
          <t xml:space="preserve"> </t>
        </is>
      </c>
    </row>
    <row r="76">
      <c r="A76" s="4" t="inlineStr">
        <is>
          <t>Loans charged-off</t>
        </is>
      </c>
      <c r="B76" s="6" t="n">
        <v>-3453</v>
      </c>
      <c r="C76" s="6" t="n">
        <v>-153</v>
      </c>
      <c r="D76" s="4" t="inlineStr">
        <is>
          <t xml:space="preserve"> </t>
        </is>
      </c>
    </row>
    <row r="77">
      <c r="A77" s="4" t="inlineStr">
        <is>
          <t>Recoveries</t>
        </is>
      </c>
      <c r="B77" s="6" t="n">
        <v>73</v>
      </c>
      <c r="C77" s="6" t="n">
        <v>222</v>
      </c>
      <c r="D77" s="4" t="inlineStr">
        <is>
          <t xml:space="preserve"> </t>
        </is>
      </c>
    </row>
    <row r="78">
      <c r="A78" s="4" t="inlineStr">
        <is>
          <t>Provision for credit losses (PCL), LHFI</t>
        </is>
      </c>
      <c r="B78" s="6" t="n">
        <v>-5994</v>
      </c>
      <c r="C78" s="6" t="n">
        <v>9095</v>
      </c>
      <c r="D78" s="4" t="inlineStr">
        <is>
          <t xml:space="preserve"> </t>
        </is>
      </c>
    </row>
    <row r="79">
      <c r="A79" s="4" t="inlineStr">
        <is>
          <t>Balance at end of period</t>
        </is>
      </c>
      <c r="B79" s="6" t="n">
        <v>5758</v>
      </c>
      <c r="C79" s="6" t="n">
        <v>15132</v>
      </c>
      <c r="D79" s="6" t="n">
        <v>5968</v>
      </c>
    </row>
    <row r="80">
      <c r="A80" s="4" t="inlineStr">
        <is>
          <t>Other Loans Secured by Real Estate [Member] | Secured by 1-4 Family Residential Properties [Member]</t>
        </is>
      </c>
      <c r="B80" s="4" t="inlineStr">
        <is>
          <t xml:space="preserve"> </t>
        </is>
      </c>
      <c r="C80" s="4" t="inlineStr">
        <is>
          <t xml:space="preserve"> </t>
        </is>
      </c>
      <c r="D80" s="4" t="inlineStr">
        <is>
          <t xml:space="preserve"> </t>
        </is>
      </c>
    </row>
    <row r="81">
      <c r="A81" s="3" t="inlineStr">
        <is>
          <t>Financing Receivable, Allowance for Credit Losses [Roll Forward]</t>
        </is>
      </c>
      <c r="B81" s="4" t="inlineStr">
        <is>
          <t xml:space="preserve"> </t>
        </is>
      </c>
      <c r="C81" s="4" t="inlineStr">
        <is>
          <t xml:space="preserve"> </t>
        </is>
      </c>
      <c r="D81" s="4" t="inlineStr">
        <is>
          <t xml:space="preserve"> </t>
        </is>
      </c>
    </row>
    <row r="82">
      <c r="A82" s="4" t="inlineStr">
        <is>
          <t>Balance at beginning of period</t>
        </is>
      </c>
      <c r="B82" s="6" t="n">
        <v>21185</v>
      </c>
      <c r="C82" s="6" t="n">
        <v>2706</v>
      </c>
      <c r="D82" s="4" t="inlineStr">
        <is>
          <t xml:space="preserve"> </t>
        </is>
      </c>
    </row>
    <row r="83">
      <c r="A83" s="4" t="inlineStr">
        <is>
          <t>Loans charged-off</t>
        </is>
      </c>
      <c r="B83" s="6" t="n">
        <v>-1457</v>
      </c>
      <c r="C83" s="6" t="n">
        <v>-154</v>
      </c>
      <c r="D83" s="4" t="inlineStr">
        <is>
          <t xml:space="preserve"> </t>
        </is>
      </c>
    </row>
    <row r="84">
      <c r="A84" s="4" t="inlineStr">
        <is>
          <t>Recoveries</t>
        </is>
      </c>
      <c r="B84" s="6" t="n">
        <v>38</v>
      </c>
      <c r="C84" s="6" t="n">
        <v>167</v>
      </c>
      <c r="D84" s="4" t="inlineStr">
        <is>
          <t xml:space="preserve"> </t>
        </is>
      </c>
    </row>
    <row r="85">
      <c r="A85" s="4" t="inlineStr">
        <is>
          <t>Provision for credit losses (PCL), LHFI</t>
        </is>
      </c>
      <c r="B85" s="6" t="n">
        <v>15028</v>
      </c>
      <c r="C85" s="6" t="n">
        <v>18466</v>
      </c>
      <c r="D85" s="4" t="inlineStr">
        <is>
          <t xml:space="preserve"> </t>
        </is>
      </c>
    </row>
    <row r="86">
      <c r="A86" s="4" t="inlineStr">
        <is>
          <t>Balance at end of period</t>
        </is>
      </c>
      <c r="B86" s="7" t="n">
        <v>34794</v>
      </c>
      <c r="C86" s="7" t="n">
        <v>21185</v>
      </c>
      <c r="D86" s="7" t="n">
        <v>270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Premises and Equipment, Net (Details) - USD ($) $ in Thousands</t>
        </is>
      </c>
      <c r="B1" s="2" t="inlineStr">
        <is>
          <t>Dec. 31, 2023</t>
        </is>
      </c>
      <c r="C1" s="2" t="inlineStr">
        <is>
          <t>Dec. 31, 2022</t>
        </is>
      </c>
    </row>
    <row r="2">
      <c r="A2" s="3" t="inlineStr">
        <is>
          <t>Premises and Equipment, Net, by Type [Abstract]</t>
        </is>
      </c>
      <c r="B2" s="4" t="inlineStr">
        <is>
          <t xml:space="preserve"> </t>
        </is>
      </c>
      <c r="C2" s="4" t="inlineStr">
        <is>
          <t xml:space="preserve"> </t>
        </is>
      </c>
    </row>
    <row r="3">
      <c r="A3" s="4" t="inlineStr">
        <is>
          <t>Total cost of premises and equipment</t>
        </is>
      </c>
      <c r="B3" s="7" t="n">
        <v>516545</v>
      </c>
      <c r="C3" s="7" t="n">
        <v>490213</v>
      </c>
    </row>
    <row r="4">
      <c r="A4" s="4" t="inlineStr">
        <is>
          <t>Less accumulated depreciation and amortization</t>
        </is>
      </c>
      <c r="B4" s="6" t="n">
        <v>288956</v>
      </c>
      <c r="C4" s="6" t="n">
        <v>282385</v>
      </c>
    </row>
    <row r="5">
      <c r="A5" s="4" t="inlineStr">
        <is>
          <t>Premises and equipment, net</t>
        </is>
      </c>
      <c r="B5" s="6" t="n">
        <v>227589</v>
      </c>
      <c r="C5" s="6" t="n">
        <v>207828</v>
      </c>
    </row>
    <row r="6">
      <c r="A6" s="4" t="inlineStr">
        <is>
          <t>Finance lease right-of-use assets</t>
        </is>
      </c>
      <c r="B6" s="6" t="n">
        <v>3751</v>
      </c>
      <c r="C6" s="6" t="n">
        <v>4537</v>
      </c>
    </row>
    <row r="7">
      <c r="A7" s="4" t="inlineStr">
        <is>
          <t>Assets held for sale</t>
        </is>
      </c>
      <c r="B7" s="6" t="n">
        <v>1197</v>
      </c>
      <c r="C7" s="6" t="n">
        <v>0</v>
      </c>
    </row>
    <row r="8">
      <c r="A8" s="4" t="inlineStr">
        <is>
          <t>Total premises and equipment, net</t>
        </is>
      </c>
      <c r="B8" s="6" t="n">
        <v>232537</v>
      </c>
      <c r="C8" s="6" t="n">
        <v>212365</v>
      </c>
    </row>
    <row r="9">
      <c r="A9" s="4" t="inlineStr">
        <is>
          <t>Land [Member]</t>
        </is>
      </c>
      <c r="B9" s="4" t="inlineStr">
        <is>
          <t xml:space="preserve"> </t>
        </is>
      </c>
      <c r="C9" s="4" t="inlineStr">
        <is>
          <t xml:space="preserve"> </t>
        </is>
      </c>
    </row>
    <row r="10">
      <c r="A10" s="3" t="inlineStr">
        <is>
          <t>Premises and Equipment, Net, by Type [Abstract]</t>
        </is>
      </c>
      <c r="B10" s="4" t="inlineStr">
        <is>
          <t xml:space="preserve"> </t>
        </is>
      </c>
      <c r="C10" s="4" t="inlineStr">
        <is>
          <t xml:space="preserve"> </t>
        </is>
      </c>
    </row>
    <row r="11">
      <c r="A11" s="4" t="inlineStr">
        <is>
          <t>Total cost of premises and equipment</t>
        </is>
      </c>
      <c r="B11" s="6" t="n">
        <v>56747</v>
      </c>
      <c r="C11" s="6" t="n">
        <v>54300</v>
      </c>
    </row>
    <row r="12">
      <c r="A12" s="4" t="inlineStr">
        <is>
          <t>Building and Leasehold Improvements [Member]</t>
        </is>
      </c>
      <c r="B12" s="4" t="inlineStr">
        <is>
          <t xml:space="preserve"> </t>
        </is>
      </c>
      <c r="C12" s="4" t="inlineStr">
        <is>
          <t xml:space="preserve"> </t>
        </is>
      </c>
    </row>
    <row r="13">
      <c r="A13" s="3" t="inlineStr">
        <is>
          <t>Premises and Equipment, Net, by Type [Abstract]</t>
        </is>
      </c>
      <c r="B13" s="4" t="inlineStr">
        <is>
          <t xml:space="preserve"> </t>
        </is>
      </c>
      <c r="C13" s="4" t="inlineStr">
        <is>
          <t xml:space="preserve"> </t>
        </is>
      </c>
    </row>
    <row r="14">
      <c r="A14" s="4" t="inlineStr">
        <is>
          <t>Total cost of premises and equipment</t>
        </is>
      </c>
      <c r="B14" s="6" t="n">
        <v>247173</v>
      </c>
      <c r="C14" s="6" t="n">
        <v>237215</v>
      </c>
    </row>
    <row r="15">
      <c r="A15" s="4" t="inlineStr">
        <is>
          <t>Furniture and Equipment [Member]</t>
        </is>
      </c>
      <c r="B15" s="4" t="inlineStr">
        <is>
          <t xml:space="preserve"> </t>
        </is>
      </c>
      <c r="C15" s="4" t="inlineStr">
        <is>
          <t xml:space="preserve"> </t>
        </is>
      </c>
    </row>
    <row r="16">
      <c r="A16" s="3" t="inlineStr">
        <is>
          <t>Premises and Equipment, Net, by Type [Abstract]</t>
        </is>
      </c>
      <c r="B16" s="4" t="inlineStr">
        <is>
          <t xml:space="preserve"> </t>
        </is>
      </c>
      <c r="C16" s="4" t="inlineStr">
        <is>
          <t xml:space="preserve"> </t>
        </is>
      </c>
    </row>
    <row r="17">
      <c r="A17" s="4" t="inlineStr">
        <is>
          <t>Total cost of premises and equipment</t>
        </is>
      </c>
      <c r="B17" s="7" t="n">
        <v>212625</v>
      </c>
      <c r="C17" s="7" t="n">
        <v>19869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31" customWidth="1" min="2" max="2"/>
    <col width="31" customWidth="1" min="3" max="3"/>
    <col width="22" customWidth="1" min="4" max="4"/>
  </cols>
  <sheetData>
    <row r="1">
      <c r="A1" s="1" t="inlineStr">
        <is>
          <t>Premises and Equipment, Net - Additional Information (Details) $ in Thousands</t>
        </is>
      </c>
      <c r="B1" s="2" t="inlineStr">
        <is>
          <t>12 Months Ended</t>
        </is>
      </c>
    </row>
    <row r="2">
      <c r="B2" s="2" t="inlineStr">
        <is>
          <t>Dec. 31, 2023 USD ($) Property</t>
        </is>
      </c>
      <c r="C2" s="2" t="inlineStr">
        <is>
          <t>Dec. 31, 2022 USD ($) Property</t>
        </is>
      </c>
      <c r="D2" s="2" t="inlineStr">
        <is>
          <t>Dec. 31, 2021 USD ($)</t>
        </is>
      </c>
    </row>
    <row r="3">
      <c r="A3" s="3" t="inlineStr">
        <is>
          <t>Property, Plant and Equipment [Abstract]</t>
        </is>
      </c>
      <c r="B3" s="4" t="inlineStr">
        <is>
          <t xml:space="preserve"> </t>
        </is>
      </c>
      <c r="C3" s="4" t="inlineStr">
        <is>
          <t xml:space="preserve"> </t>
        </is>
      </c>
      <c r="D3" s="4" t="inlineStr">
        <is>
          <t xml:space="preserve"> </t>
        </is>
      </c>
    </row>
    <row r="4">
      <c r="A4" s="4" t="inlineStr">
        <is>
          <t>Number of property held for sale | Property</t>
        </is>
      </c>
      <c r="B4" s="6" t="n">
        <v>3</v>
      </c>
      <c r="C4" s="6" t="n">
        <v>0</v>
      </c>
      <c r="D4" s="4" t="inlineStr">
        <is>
          <t xml:space="preserve"> </t>
        </is>
      </c>
    </row>
    <row r="5">
      <c r="A5" s="4" t="inlineStr">
        <is>
          <t>Property valuation adjustments</t>
        </is>
      </c>
      <c r="B5" s="7" t="n">
        <v>470</v>
      </c>
      <c r="C5" s="7" t="n">
        <v>400</v>
      </c>
      <c r="D5" s="7" t="n">
        <v>140</v>
      </c>
    </row>
    <row r="6">
      <c r="A6" s="3" t="inlineStr">
        <is>
          <t>Premises and Equipment, Net, by Type [Abstract]</t>
        </is>
      </c>
      <c r="B6" s="4" t="inlineStr">
        <is>
          <t xml:space="preserve"> </t>
        </is>
      </c>
      <c r="C6" s="4" t="inlineStr">
        <is>
          <t xml:space="preserve"> </t>
        </is>
      </c>
      <c r="D6" s="4" t="inlineStr">
        <is>
          <t xml:space="preserve"> </t>
        </is>
      </c>
    </row>
    <row r="7">
      <c r="A7" s="4" t="inlineStr">
        <is>
          <t>Depreciation and amortization of premises and equipment</t>
        </is>
      </c>
      <c r="B7" s="7" t="n">
        <v>17400</v>
      </c>
      <c r="C7" s="7" t="n">
        <v>16200</v>
      </c>
      <c r="D7" s="7" t="n">
        <v>156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Mortgage Banking - Schedule of Activity in the Mortgage Servicing Rights (Details) - USD ($) $ in Thousands</t>
        </is>
      </c>
      <c r="B1" s="2" t="inlineStr">
        <is>
          <t>12 Months Ended</t>
        </is>
      </c>
    </row>
    <row r="2">
      <c r="B2" s="2" t="inlineStr">
        <is>
          <t>Dec. 31, 2023</t>
        </is>
      </c>
      <c r="C2" s="2" t="inlineStr">
        <is>
          <t>Dec. 31, 2022</t>
        </is>
      </c>
    </row>
    <row r="3">
      <c r="A3" s="3" t="inlineStr">
        <is>
          <t>Mortgage servicing rights [Abstract]</t>
        </is>
      </c>
      <c r="B3" s="4" t="inlineStr">
        <is>
          <t xml:space="preserve"> </t>
        </is>
      </c>
      <c r="C3" s="4" t="inlineStr">
        <is>
          <t xml:space="preserve"> </t>
        </is>
      </c>
    </row>
    <row r="4">
      <c r="A4" s="4" t="inlineStr">
        <is>
          <t>Balance at beginning of period</t>
        </is>
      </c>
      <c r="B4" s="7" t="n">
        <v>129677</v>
      </c>
      <c r="C4" s="7" t="n">
        <v>87687</v>
      </c>
    </row>
    <row r="5">
      <c r="A5" s="4" t="inlineStr">
        <is>
          <t>Origination of servicing assets</t>
        </is>
      </c>
      <c r="B5" s="6" t="n">
        <v>13712</v>
      </c>
      <c r="C5" s="6" t="n">
        <v>17843</v>
      </c>
    </row>
    <row r="6">
      <c r="A6" s="3" t="inlineStr">
        <is>
          <t>Change in fair value [Abstract]</t>
        </is>
      </c>
      <c r="B6" s="4" t="inlineStr">
        <is>
          <t xml:space="preserve"> </t>
        </is>
      </c>
      <c r="C6" s="4" t="inlineStr">
        <is>
          <t xml:space="preserve"> </t>
        </is>
      </c>
    </row>
    <row r="7">
      <c r="A7" s="4" t="inlineStr">
        <is>
          <t>Due to market changes</t>
        </is>
      </c>
      <c r="B7" s="7" t="n">
        <v>1489</v>
      </c>
      <c r="C7" s="7" t="n">
        <v>38181</v>
      </c>
    </row>
    <row r="8">
      <c r="A8" s="4" t="inlineStr">
        <is>
          <t>Servicing Asset, Fair Value, Change in Fair Value, Valuation Input, Statement of Income or Comprehensive Income [Extensible Enumeration]</t>
        </is>
      </c>
      <c r="B8" s="4" t="inlineStr">
        <is>
          <t>Mortgage Banking Income</t>
        </is>
      </c>
      <c r="C8" s="4" t="inlineStr">
        <is>
          <t>Mortgage Banking Income</t>
        </is>
      </c>
    </row>
    <row r="9">
      <c r="A9" s="4" t="inlineStr">
        <is>
          <t>Due to runoff</t>
        </is>
      </c>
      <c r="B9" s="7" t="n">
        <v>-10030</v>
      </c>
      <c r="C9" s="7" t="n">
        <v>-14034</v>
      </c>
    </row>
    <row r="10">
      <c r="A10" s="4" t="inlineStr">
        <is>
          <t>Balance at end of period</t>
        </is>
      </c>
      <c r="B10" s="7" t="n">
        <v>131870</v>
      </c>
      <c r="C10" s="7" t="n">
        <v>1296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per consolidated statements of income</t>
        </is>
      </c>
      <c r="B4" s="7" t="n">
        <v>165489</v>
      </c>
      <c r="C4" s="7" t="n">
        <v>71887</v>
      </c>
      <c r="D4" s="7" t="n">
        <v>14736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CL</t>
        </is>
      </c>
      <c r="B6" s="6" t="n">
        <v>24581</v>
      </c>
      <c r="C6" s="6" t="n">
        <v>22892</v>
      </c>
      <c r="D6" s="6" t="n">
        <v>-24448</v>
      </c>
    </row>
    <row r="7">
      <c r="A7" s="4" t="inlineStr">
        <is>
          <t>Depreciation and amortization</t>
        </is>
      </c>
      <c r="B7" s="6" t="n">
        <v>35756</v>
      </c>
      <c r="C7" s="6" t="n">
        <v>39882</v>
      </c>
      <c r="D7" s="6" t="n">
        <v>45813</v>
      </c>
    </row>
    <row r="8">
      <c r="A8" s="4" t="inlineStr">
        <is>
          <t>Net amortization of securities</t>
        </is>
      </c>
      <c r="B8" s="6" t="n">
        <v>6140</v>
      </c>
      <c r="C8" s="6" t="n">
        <v>11206</v>
      </c>
      <c r="D8" s="6" t="n">
        <v>20310</v>
      </c>
    </row>
    <row r="9">
      <c r="A9" s="4" t="inlineStr">
        <is>
          <t>Securities (gains) losses, net</t>
        </is>
      </c>
      <c r="B9" s="6" t="n">
        <v>-39</v>
      </c>
      <c r="C9" s="6" t="n">
        <v>0</v>
      </c>
      <c r="D9" s="6" t="n">
        <v>0</v>
      </c>
    </row>
    <row r="10">
      <c r="A10" s="4" t="inlineStr">
        <is>
          <t>Gains on sales of loans, net</t>
        </is>
      </c>
      <c r="B10" s="6" t="n">
        <v>-13599</v>
      </c>
      <c r="C10" s="6" t="n">
        <v>-24914</v>
      </c>
      <c r="D10" s="6" t="n">
        <v>-70954</v>
      </c>
    </row>
    <row r="11">
      <c r="A11" s="4" t="inlineStr">
        <is>
          <t>Compensation expense, long-term incentive plan</t>
        </is>
      </c>
      <c r="B11" s="6" t="n">
        <v>6155</v>
      </c>
      <c r="C11" s="6" t="n">
        <v>4883</v>
      </c>
      <c r="D11" s="6" t="n">
        <v>5601</v>
      </c>
    </row>
    <row r="12">
      <c r="A12" s="4" t="inlineStr">
        <is>
          <t>Deferred income tax provision</t>
        </is>
      </c>
      <c r="B12" s="6" t="n">
        <v>-4800</v>
      </c>
      <c r="C12" s="6" t="n">
        <v>-16800</v>
      </c>
      <c r="D12" s="6" t="n">
        <v>20115</v>
      </c>
    </row>
    <row r="13">
      <c r="A13" s="4" t="inlineStr">
        <is>
          <t>Proceeds from sales of LHFS</t>
        </is>
      </c>
      <c r="B13" s="6" t="n">
        <v>1149609</v>
      </c>
      <c r="C13" s="6" t="n">
        <v>1267967</v>
      </c>
      <c r="D13" s="6" t="n">
        <v>2357108</v>
      </c>
    </row>
    <row r="14">
      <c r="A14" s="4" t="inlineStr">
        <is>
          <t>Purchases and originations of LHFS</t>
        </is>
      </c>
      <c r="B14" s="6" t="n">
        <v>-1177563</v>
      </c>
      <c r="C14" s="6" t="n">
        <v>-1116232</v>
      </c>
      <c r="D14" s="6" t="n">
        <v>-2171605</v>
      </c>
    </row>
    <row r="15">
      <c r="A15" s="4" t="inlineStr">
        <is>
          <t>Originations of MSR</t>
        </is>
      </c>
      <c r="B15" s="6" t="n">
        <v>-13712</v>
      </c>
      <c r="C15" s="6" t="n">
        <v>-17843</v>
      </c>
      <c r="D15" s="6" t="n">
        <v>-28125</v>
      </c>
    </row>
    <row r="16">
      <c r="A16" s="4" t="inlineStr">
        <is>
          <t>Earnings on bank-owned life insurance</t>
        </is>
      </c>
      <c r="B16" s="6" t="n">
        <v>-5244</v>
      </c>
      <c r="C16" s="6" t="n">
        <v>-4875</v>
      </c>
      <c r="D16" s="6" t="n">
        <v>-4853</v>
      </c>
    </row>
    <row r="17">
      <c r="A17" s="4" t="inlineStr">
        <is>
          <t>Net change in other assets</t>
        </is>
      </c>
      <c r="B17" s="6" t="n">
        <v>-11454</v>
      </c>
      <c r="C17" s="6" t="n">
        <v>-51921</v>
      </c>
      <c r="D17" s="6" t="n">
        <v>42400</v>
      </c>
    </row>
    <row r="18">
      <c r="A18" s="4" t="inlineStr">
        <is>
          <t>Net change in other liabilities</t>
        </is>
      </c>
      <c r="B18" s="6" t="n">
        <v>34376</v>
      </c>
      <c r="C18" s="6" t="n">
        <v>167743</v>
      </c>
      <c r="D18" s="6" t="n">
        <v>19645</v>
      </c>
    </row>
    <row r="19">
      <c r="A19" s="4" t="inlineStr">
        <is>
          <t>Other operating activities, net</t>
        </is>
      </c>
      <c r="B19" s="6" t="n">
        <v>1192</v>
      </c>
      <c r="C19" s="6" t="n">
        <v>-57359</v>
      </c>
      <c r="D19" s="6" t="n">
        <v>-9601</v>
      </c>
    </row>
    <row r="20">
      <c r="A20" s="4" t="inlineStr">
        <is>
          <t>Net cash from operating activities</t>
        </is>
      </c>
      <c r="B20" s="6" t="n">
        <v>196887</v>
      </c>
      <c r="C20" s="6" t="n">
        <v>296516</v>
      </c>
      <c r="D20" s="6" t="n">
        <v>348771</v>
      </c>
    </row>
    <row r="21">
      <c r="A21" s="3" t="inlineStr">
        <is>
          <t>Investing Activities</t>
        </is>
      </c>
      <c r="B21" s="4" t="inlineStr">
        <is>
          <t xml:space="preserve"> </t>
        </is>
      </c>
      <c r="C21" s="4" t="inlineStr">
        <is>
          <t xml:space="preserve"> </t>
        </is>
      </c>
      <c r="D21" s="4" t="inlineStr">
        <is>
          <t xml:space="preserve"> </t>
        </is>
      </c>
    </row>
    <row r="22">
      <c r="A22" s="4" t="inlineStr">
        <is>
          <t>Proceeds from maturities, prepayments and calls of securities held to maturity</t>
        </is>
      </c>
      <c r="B22" s="6" t="n">
        <v>103051</v>
      </c>
      <c r="C22" s="6" t="n">
        <v>136135</v>
      </c>
      <c r="D22" s="6" t="n">
        <v>197091</v>
      </c>
    </row>
    <row r="23">
      <c r="A23" s="4" t="inlineStr">
        <is>
          <t>Proceeds from maturities, prepayments and calls of securities available for sale</t>
        </is>
      </c>
      <c r="B23" s="6" t="n">
        <v>301344</v>
      </c>
      <c r="C23" s="6" t="n">
        <v>435386</v>
      </c>
      <c r="D23" s="6" t="n">
        <v>835200</v>
      </c>
    </row>
    <row r="24">
      <c r="A24" s="4" t="inlineStr">
        <is>
          <t>Proceeds from sales of securities available for sale</t>
        </is>
      </c>
      <c r="B24" s="6" t="n">
        <v>4796</v>
      </c>
      <c r="C24" s="6" t="n">
        <v>0</v>
      </c>
      <c r="D24" s="6" t="n">
        <v>0</v>
      </c>
    </row>
    <row r="25">
      <c r="A25" s="4" t="inlineStr">
        <is>
          <t>Purchases of securities held to maturity</t>
        </is>
      </c>
      <c r="B25" s="6" t="n">
        <v>-19491</v>
      </c>
      <c r="C25" s="6" t="n">
        <v>-604938</v>
      </c>
      <c r="D25" s="6" t="n">
        <v>0</v>
      </c>
    </row>
    <row r="26">
      <c r="A26" s="4" t="inlineStr">
        <is>
          <t>Purchases of securities available for sale</t>
        </is>
      </c>
      <c r="B26" s="6" t="n">
        <v>0</v>
      </c>
      <c r="C26" s="6" t="n">
        <v>-230527</v>
      </c>
      <c r="D26" s="6" t="n">
        <v>-2150935</v>
      </c>
    </row>
    <row r="27">
      <c r="A27" s="4" t="inlineStr">
        <is>
          <t>Net proceeds from bank-owned life insurance</t>
        </is>
      </c>
      <c r="B27" s="6" t="n">
        <v>-46</v>
      </c>
      <c r="C27" s="6" t="n">
        <v>288</v>
      </c>
      <c r="D27" s="6" t="n">
        <v>1772</v>
      </c>
    </row>
    <row r="28">
      <c r="A28" s="4" t="inlineStr">
        <is>
          <t>Net change in federal funds sold and securities purchased under reverse repurchase agreements</t>
        </is>
      </c>
      <c r="B28" s="6" t="n">
        <v>4000</v>
      </c>
      <c r="C28" s="6" t="n">
        <v>-4000</v>
      </c>
      <c r="D28" s="6" t="n">
        <v>50</v>
      </c>
    </row>
    <row r="29">
      <c r="A29" s="4" t="inlineStr">
        <is>
          <t>Net change in member bank stock</t>
        </is>
      </c>
      <c r="B29" s="6" t="n">
        <v>17830</v>
      </c>
      <c r="C29" s="6" t="n">
        <v>-39329</v>
      </c>
      <c r="D29" s="6" t="n">
        <v>-1220</v>
      </c>
    </row>
    <row r="30">
      <c r="A30" s="4" t="inlineStr">
        <is>
          <t>Net change in LHFI and PPP loans</t>
        </is>
      </c>
      <c r="B30" s="6" t="n">
        <v>-761931</v>
      </c>
      <c r="C30" s="6" t="n">
        <v>-1925327</v>
      </c>
      <c r="D30" s="6" t="n">
        <v>-197800</v>
      </c>
    </row>
    <row r="31">
      <c r="A31" s="4" t="inlineStr">
        <is>
          <t>Proceeds from sales of PPP loans</t>
        </is>
      </c>
      <c r="B31" s="6" t="n">
        <v>0</v>
      </c>
      <c r="C31" s="6" t="n">
        <v>0</v>
      </c>
      <c r="D31" s="6" t="n">
        <v>353287</v>
      </c>
    </row>
    <row r="32">
      <c r="A32" s="4" t="inlineStr">
        <is>
          <t>Purchases of premises and equipment</t>
        </is>
      </c>
      <c r="B32" s="6" t="n">
        <v>-40082</v>
      </c>
      <c r="C32" s="6" t="n">
        <v>-26624</v>
      </c>
      <c r="D32" s="6" t="n">
        <v>-27360</v>
      </c>
    </row>
    <row r="33">
      <c r="A33" s="4" t="inlineStr">
        <is>
          <t>Proceeds from sales of premises and equipment</t>
        </is>
      </c>
      <c r="B33" s="6" t="n">
        <v>1863</v>
      </c>
      <c r="C33" s="6" t="n">
        <v>5107</v>
      </c>
      <c r="D33" s="6" t="n">
        <v>961</v>
      </c>
    </row>
    <row r="34">
      <c r="A34" s="4" t="inlineStr">
        <is>
          <t>Proceeds from sales of other real estate</t>
        </is>
      </c>
      <c r="B34" s="6" t="n">
        <v>2410</v>
      </c>
      <c r="C34" s="6" t="n">
        <v>3136</v>
      </c>
      <c r="D34" s="6" t="n">
        <v>5064</v>
      </c>
    </row>
    <row r="35">
      <c r="A35" s="4" t="inlineStr">
        <is>
          <t>Purchases of software</t>
        </is>
      </c>
      <c r="B35" s="6" t="n">
        <v>-8575</v>
      </c>
      <c r="C35" s="6" t="n">
        <v>-7388</v>
      </c>
      <c r="D35" s="6" t="n">
        <v>-3836</v>
      </c>
    </row>
    <row r="36">
      <c r="A36" s="4" t="inlineStr">
        <is>
          <t>Investments in tax credit and other partnerships</t>
        </is>
      </c>
      <c r="B36" s="6" t="n">
        <v>-16343</v>
      </c>
      <c r="C36" s="6" t="n">
        <v>-22321</v>
      </c>
      <c r="D36" s="6" t="n">
        <v>-17288</v>
      </c>
    </row>
    <row r="37">
      <c r="A37" s="4" t="inlineStr">
        <is>
          <t>Net cash from investing activities</t>
        </is>
      </c>
      <c r="B37" s="6" t="n">
        <v>-411174</v>
      </c>
      <c r="C37" s="6" t="n">
        <v>-2280402</v>
      </c>
      <c r="D37" s="6" t="n">
        <v>-1005014</v>
      </c>
    </row>
    <row r="38">
      <c r="A38" s="3" t="inlineStr">
        <is>
          <t>Financing Activities</t>
        </is>
      </c>
      <c r="B38" s="4" t="inlineStr">
        <is>
          <t xml:space="preserve"> </t>
        </is>
      </c>
      <c r="C38" s="4" t="inlineStr">
        <is>
          <t xml:space="preserve"> </t>
        </is>
      </c>
      <c r="D38" s="4" t="inlineStr">
        <is>
          <t xml:space="preserve"> </t>
        </is>
      </c>
    </row>
    <row r="39">
      <c r="A39" s="4" t="inlineStr">
        <is>
          <t>Net change in deposits</t>
        </is>
      </c>
      <c r="B39" s="6" t="n">
        <v>1132115</v>
      </c>
      <c r="C39" s="6" t="n">
        <v>-649512</v>
      </c>
      <c r="D39" s="6" t="n">
        <v>1038396</v>
      </c>
    </row>
    <row r="40">
      <c r="A40" s="4" t="inlineStr">
        <is>
          <t>Net change in federal funds purchased and securities sold under repurchase agreements</t>
        </is>
      </c>
      <c r="B40" s="6" t="n">
        <v>-43586</v>
      </c>
      <c r="C40" s="6" t="n">
        <v>210754</v>
      </c>
      <c r="D40" s="6" t="n">
        <v>74058</v>
      </c>
    </row>
    <row r="41">
      <c r="A41" s="4" t="inlineStr">
        <is>
          <t>Net change in other borrowings</t>
        </is>
      </c>
      <c r="B41" s="6" t="n">
        <v>-575020</v>
      </c>
      <c r="C41" s="6" t="n">
        <v>974981</v>
      </c>
      <c r="D41" s="6" t="n">
        <v>-19189</v>
      </c>
    </row>
    <row r="42">
      <c r="A42" s="4" t="inlineStr">
        <is>
          <t>Payments under finance lease obligations</t>
        </is>
      </c>
      <c r="B42" s="6" t="n">
        <v>-721</v>
      </c>
      <c r="C42" s="6" t="n">
        <v>-1409</v>
      </c>
      <c r="D42" s="6" t="n">
        <v>-1434</v>
      </c>
    </row>
    <row r="43">
      <c r="A43" s="4" t="inlineStr">
        <is>
          <t>Common stock dividends</t>
        </is>
      </c>
      <c r="B43" s="6" t="n">
        <v>-56653</v>
      </c>
      <c r="C43" s="6" t="n">
        <v>-56679</v>
      </c>
      <c r="D43" s="6" t="n">
        <v>-58085</v>
      </c>
    </row>
    <row r="44">
      <c r="A44" s="4" t="inlineStr">
        <is>
          <t>Repurchase and retirement of common stock</t>
        </is>
      </c>
      <c r="B44" s="6" t="n">
        <v>0</v>
      </c>
      <c r="C44" s="6" t="n">
        <v>-24604</v>
      </c>
      <c r="D44" s="6" t="n">
        <v>-61799</v>
      </c>
    </row>
    <row r="45">
      <c r="A45" s="4" t="inlineStr">
        <is>
          <t>Shares withheld to pay taxes, long-term incentive plan</t>
        </is>
      </c>
      <c r="B45" s="6" t="n">
        <v>-1092</v>
      </c>
      <c r="C45" s="6" t="n">
        <v>-1687</v>
      </c>
      <c r="D45" s="6" t="n">
        <v>-1379</v>
      </c>
    </row>
    <row r="46">
      <c r="A46" s="4" t="inlineStr">
        <is>
          <t>Net cash from financing activities</t>
        </is>
      </c>
      <c r="B46" s="6" t="n">
        <v>455043</v>
      </c>
      <c r="C46" s="6" t="n">
        <v>451844</v>
      </c>
      <c r="D46" s="6" t="n">
        <v>970568</v>
      </c>
    </row>
    <row r="47">
      <c r="A47" s="4" t="inlineStr">
        <is>
          <t>Net change in cash and cash equivalents</t>
        </is>
      </c>
      <c r="B47" s="6" t="n">
        <v>240756</v>
      </c>
      <c r="C47" s="6" t="n">
        <v>-1532042</v>
      </c>
      <c r="D47" s="6" t="n">
        <v>314325</v>
      </c>
    </row>
    <row r="48">
      <c r="A48" s="4" t="inlineStr">
        <is>
          <t>Cash and cash equivalents at beginning of year</t>
        </is>
      </c>
      <c r="B48" s="6" t="n">
        <v>734787</v>
      </c>
      <c r="C48" s="6" t="n">
        <v>2266829</v>
      </c>
      <c r="D48" s="6" t="n">
        <v>1952504</v>
      </c>
    </row>
    <row r="49">
      <c r="A49" s="4" t="inlineStr">
        <is>
          <t>Cash and cash equivalents at end of year</t>
        </is>
      </c>
      <c r="B49" s="7" t="n">
        <v>975543</v>
      </c>
      <c r="C49" s="7" t="n">
        <v>734787</v>
      </c>
      <c r="D49" s="7" t="n">
        <v>226682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s>
  <sheetData>
    <row r="1">
      <c r="A1" s="1" t="inlineStr">
        <is>
          <t>Mortgage Banking - Additional Information (Details) $ in Thousands</t>
        </is>
      </c>
      <c r="B1" s="2" t="inlineStr">
        <is>
          <t>12 Months Ended</t>
        </is>
      </c>
    </row>
    <row r="2">
      <c r="B2" s="2" t="inlineStr">
        <is>
          <t>Dec. 31, 2023 USD ($) CPR</t>
        </is>
      </c>
      <c r="C2" s="2" t="inlineStr">
        <is>
          <t>Dec. 31, 2022 USD ($) CPR</t>
        </is>
      </c>
      <c r="D2" s="2" t="inlineStr">
        <is>
          <t>Dec. 31, 2021 USD ($)</t>
        </is>
      </c>
    </row>
    <row r="3">
      <c r="A3" s="3" t="inlineStr">
        <is>
          <t>Schedule of changes in the reserve for mortgage loan [Abstract]</t>
        </is>
      </c>
      <c r="B3" s="4" t="inlineStr">
        <is>
          <t xml:space="preserve"> </t>
        </is>
      </c>
      <c r="C3" s="4" t="inlineStr">
        <is>
          <t xml:space="preserve"> </t>
        </is>
      </c>
      <c r="D3" s="4" t="inlineStr">
        <is>
          <t xml:space="preserve"> </t>
        </is>
      </c>
    </row>
    <row r="4">
      <c r="A4" s="4" t="inlineStr">
        <is>
          <t>Assumed average prepayment speed | CPR</t>
        </is>
      </c>
      <c r="B4" s="6" t="n">
        <v>9</v>
      </c>
      <c r="C4" s="6" t="n">
        <v>8</v>
      </c>
      <c r="D4" s="4" t="inlineStr">
        <is>
          <t xml:space="preserve"> </t>
        </is>
      </c>
    </row>
    <row r="5">
      <c r="A5" s="4" t="inlineStr">
        <is>
          <t>Average discount rate (in hundredths)</t>
        </is>
      </c>
      <c r="B5" s="11" t="n">
        <v>0.1007</v>
      </c>
      <c r="C5" s="11" t="n">
        <v>0.1008</v>
      </c>
      <c r="D5" s="4" t="inlineStr">
        <is>
          <t xml:space="preserve"> </t>
        </is>
      </c>
    </row>
    <row r="6">
      <c r="A6" s="4" t="inlineStr">
        <is>
          <t>Annual servicing fee</t>
        </is>
      </c>
      <c r="B6" s="7" t="n">
        <v>26900</v>
      </c>
      <c r="C6" s="7" t="n">
        <v>26000</v>
      </c>
      <c r="D6" s="7" t="n">
        <v>25100</v>
      </c>
    </row>
    <row r="7">
      <c r="A7" s="4" t="inlineStr">
        <is>
          <t>Servicing fee income percentage of outstanding balance of underlying loans (in hundredths)</t>
        </is>
      </c>
      <c r="B7" s="11" t="n">
        <v>0.0032</v>
      </c>
      <c r="C7" s="4" t="inlineStr">
        <is>
          <t xml:space="preserve"> </t>
        </is>
      </c>
      <c r="D7" s="4" t="inlineStr">
        <is>
          <t xml:space="preserve"> </t>
        </is>
      </c>
    </row>
    <row r="8">
      <c r="A8" s="3" t="inlineStr">
        <is>
          <t>Mortgage servicing rights [Abstract]</t>
        </is>
      </c>
      <c r="B8" s="4" t="inlineStr">
        <is>
          <t xml:space="preserve"> </t>
        </is>
      </c>
      <c r="C8" s="4" t="inlineStr">
        <is>
          <t xml:space="preserve"> </t>
        </is>
      </c>
      <c r="D8" s="4" t="inlineStr">
        <is>
          <t xml:space="preserve"> </t>
        </is>
      </c>
    </row>
    <row r="9">
      <c r="A9" s="4" t="inlineStr">
        <is>
          <t>Residential mortgage loans sold</t>
        </is>
      </c>
      <c r="B9" s="7" t="n">
        <v>1136000</v>
      </c>
      <c r="C9" s="6" t="n">
        <v>1243000</v>
      </c>
      <c r="D9" s="6" t="n">
        <v>2286000</v>
      </c>
    </row>
    <row r="10">
      <c r="A10" s="4" t="inlineStr">
        <is>
          <t>Gains on sales of residential mortgage loans</t>
        </is>
      </c>
      <c r="B10" s="7" t="n">
        <v>15300</v>
      </c>
      <c r="C10" s="6" t="n">
        <v>20200</v>
      </c>
      <c r="D10" s="7" t="n">
        <v>56000</v>
      </c>
    </row>
    <row r="11">
      <c r="A11" s="4" t="inlineStr">
        <is>
          <t>Period of putback response</t>
        </is>
      </c>
      <c r="B11" s="4" t="inlineStr">
        <is>
          <t>60 days</t>
        </is>
      </c>
      <c r="C11" s="4" t="inlineStr">
        <is>
          <t xml:space="preserve"> </t>
        </is>
      </c>
      <c r="D11" s="4" t="inlineStr">
        <is>
          <t xml:space="preserve"> </t>
        </is>
      </c>
    </row>
    <row r="12">
      <c r="A12" s="4" t="inlineStr">
        <is>
          <t>Reserve for mortgage loan servicing putback expenses</t>
        </is>
      </c>
      <c r="B12" s="7" t="n">
        <v>500</v>
      </c>
      <c r="C12" s="7" t="n">
        <v>500</v>
      </c>
      <c r="D1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 Schedule of Mortgage Loans Sold and Serviced for Others (Details) - USD ($) $ in Thousands</t>
        </is>
      </c>
      <c r="B1" s="2" t="inlineStr">
        <is>
          <t>Dec. 31, 2023</t>
        </is>
      </c>
      <c r="C1" s="2" t="inlineStr">
        <is>
          <t>Dec. 31, 2022</t>
        </is>
      </c>
    </row>
    <row r="2">
      <c r="A2" s="3" t="inlineStr">
        <is>
          <t>Mortgage Loans On Real Estate [Line Items]</t>
        </is>
      </c>
      <c r="B2" s="4" t="inlineStr">
        <is>
          <t xml:space="preserve"> </t>
        </is>
      </c>
      <c r="C2" s="4" t="inlineStr">
        <is>
          <t xml:space="preserve"> </t>
        </is>
      </c>
    </row>
    <row r="3">
      <c r="A3" s="4" t="inlineStr">
        <is>
          <t>Total mortgage loans sold and serviced for others</t>
        </is>
      </c>
      <c r="B3" s="7" t="n">
        <v>8477375</v>
      </c>
      <c r="C3" s="7" t="n">
        <v>8115824</v>
      </c>
    </row>
    <row r="4">
      <c r="A4" s="4" t="inlineStr">
        <is>
          <t>Federal National Mortgage Association [Member]</t>
        </is>
      </c>
      <c r="B4" s="4" t="inlineStr">
        <is>
          <t xml:space="preserve"> </t>
        </is>
      </c>
      <c r="C4" s="4" t="inlineStr">
        <is>
          <t xml:space="preserve"> </t>
        </is>
      </c>
    </row>
    <row r="5">
      <c r="A5" s="3" t="inlineStr">
        <is>
          <t>Mortgage Loans On Real Estate [Line Items]</t>
        </is>
      </c>
      <c r="B5" s="4" t="inlineStr">
        <is>
          <t xml:space="preserve"> </t>
        </is>
      </c>
      <c r="C5" s="4" t="inlineStr">
        <is>
          <t xml:space="preserve"> </t>
        </is>
      </c>
    </row>
    <row r="6">
      <c r="A6" s="4" t="inlineStr">
        <is>
          <t>Total mortgage loans sold and serviced for others</t>
        </is>
      </c>
      <c r="B6" s="6" t="n">
        <v>4826028</v>
      </c>
      <c r="C6" s="6" t="n">
        <v>4684815</v>
      </c>
    </row>
    <row r="7">
      <c r="A7" s="4" t="inlineStr">
        <is>
          <t>Government National Mortgage Association [Member]</t>
        </is>
      </c>
      <c r="B7" s="4" t="inlineStr">
        <is>
          <t xml:space="preserve"> </t>
        </is>
      </c>
      <c r="C7" s="4" t="inlineStr">
        <is>
          <t xml:space="preserve"> </t>
        </is>
      </c>
    </row>
    <row r="8">
      <c r="A8" s="3" t="inlineStr">
        <is>
          <t>Mortgage Loans On Real Estate [Line Items]</t>
        </is>
      </c>
      <c r="B8" s="4" t="inlineStr">
        <is>
          <t xml:space="preserve"> </t>
        </is>
      </c>
      <c r="C8" s="4" t="inlineStr">
        <is>
          <t xml:space="preserve"> </t>
        </is>
      </c>
    </row>
    <row r="9">
      <c r="A9" s="4" t="inlineStr">
        <is>
          <t>Total mortgage loans sold and serviced for others</t>
        </is>
      </c>
      <c r="B9" s="6" t="n">
        <v>3510983</v>
      </c>
      <c r="C9" s="6" t="n">
        <v>3350222</v>
      </c>
    </row>
    <row r="10">
      <c r="A10" s="4" t="inlineStr">
        <is>
          <t>Federal Home Loan Mortgage Corporation [Member]</t>
        </is>
      </c>
      <c r="B10" s="4" t="inlineStr">
        <is>
          <t xml:space="preserve"> </t>
        </is>
      </c>
      <c r="C10" s="4" t="inlineStr">
        <is>
          <t xml:space="preserve"> </t>
        </is>
      </c>
    </row>
    <row r="11">
      <c r="A11" s="3" t="inlineStr">
        <is>
          <t>Mortgage Loans On Real Estate [Line Items]</t>
        </is>
      </c>
      <c r="B11" s="4" t="inlineStr">
        <is>
          <t xml:space="preserve"> </t>
        </is>
      </c>
      <c r="C11" s="4" t="inlineStr">
        <is>
          <t xml:space="preserve"> </t>
        </is>
      </c>
    </row>
    <row r="12">
      <c r="A12" s="4" t="inlineStr">
        <is>
          <t>Total mortgage loans sold and serviced for others</t>
        </is>
      </c>
      <c r="B12" s="6" t="n">
        <v>112352</v>
      </c>
      <c r="C12" s="6" t="n">
        <v>52023</v>
      </c>
    </row>
    <row r="13">
      <c r="A13" s="4" t="inlineStr">
        <is>
          <t>Other [Member]</t>
        </is>
      </c>
      <c r="B13" s="4" t="inlineStr">
        <is>
          <t xml:space="preserve"> </t>
        </is>
      </c>
      <c r="C13" s="4" t="inlineStr">
        <is>
          <t xml:space="preserve"> </t>
        </is>
      </c>
    </row>
    <row r="14">
      <c r="A14" s="3" t="inlineStr">
        <is>
          <t>Mortgage Loans On Real Estate [Line Items]</t>
        </is>
      </c>
      <c r="B14" s="4" t="inlineStr">
        <is>
          <t xml:space="preserve"> </t>
        </is>
      </c>
      <c r="C14" s="4" t="inlineStr">
        <is>
          <t xml:space="preserve"> </t>
        </is>
      </c>
    </row>
    <row r="15">
      <c r="A15" s="4" t="inlineStr">
        <is>
          <t>Total mortgage loans sold and serviced for others</t>
        </is>
      </c>
      <c r="B15" s="7" t="n">
        <v>28012</v>
      </c>
      <c r="C15" s="7" t="n">
        <v>287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 Goodwill by Segment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of period</t>
        </is>
      </c>
      <c r="B4" s="7" t="n">
        <v>384237</v>
      </c>
      <c r="C4" s="7" t="n">
        <v>384237</v>
      </c>
    </row>
    <row r="5">
      <c r="A5" s="4" t="inlineStr">
        <is>
          <t>Adjustment</t>
        </is>
      </c>
      <c r="B5" s="6" t="n">
        <v>0</v>
      </c>
      <c r="C5" s="6" t="n">
        <v>0</v>
      </c>
    </row>
    <row r="6">
      <c r="A6" s="4" t="inlineStr">
        <is>
          <t>Balance, end of period</t>
        </is>
      </c>
      <c r="B6" s="6" t="n">
        <v>384237</v>
      </c>
      <c r="C6" s="6" t="n">
        <v>384237</v>
      </c>
    </row>
    <row r="7">
      <c r="A7" s="4" t="inlineStr">
        <is>
          <t>General Banking [Member]</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of period</t>
        </is>
      </c>
      <c r="B9" s="6" t="n">
        <v>334603</v>
      </c>
      <c r="C9" s="6" t="n">
        <v>334603</v>
      </c>
    </row>
    <row r="10">
      <c r="A10" s="4" t="inlineStr">
        <is>
          <t>Adjustment</t>
        </is>
      </c>
      <c r="B10" s="6" t="n">
        <v>0</v>
      </c>
      <c r="C10" s="6" t="n">
        <v>0</v>
      </c>
    </row>
    <row r="11">
      <c r="A11" s="4" t="inlineStr">
        <is>
          <t>Balance, end of period</t>
        </is>
      </c>
      <c r="B11" s="6" t="n">
        <v>334603</v>
      </c>
      <c r="C11" s="6" t="n">
        <v>334603</v>
      </c>
    </row>
    <row r="12">
      <c r="A12" s="4" t="inlineStr">
        <is>
          <t>Insurance [Member]</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of period</t>
        </is>
      </c>
      <c r="B14" s="6" t="n">
        <v>49634</v>
      </c>
      <c r="C14" s="6" t="n">
        <v>49634</v>
      </c>
    </row>
    <row r="15">
      <c r="A15" s="4" t="inlineStr">
        <is>
          <t>Adjustment</t>
        </is>
      </c>
      <c r="B15" s="6" t="n">
        <v>0</v>
      </c>
      <c r="C15" s="6" t="n">
        <v>0</v>
      </c>
    </row>
    <row r="16">
      <c r="A16" s="4" t="inlineStr">
        <is>
          <t>Balance, end of period</t>
        </is>
      </c>
      <c r="B16" s="7" t="n">
        <v>49634</v>
      </c>
      <c r="C16" s="7" t="n">
        <v>4963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dentifiable Intangible Assets - Additional Information (Details) - USD ($)</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Amortization expense of identifiable intangible assets</t>
        </is>
      </c>
      <c r="B4" s="7" t="n">
        <v>675000</v>
      </c>
      <c r="C4" s="7" t="n">
        <v>1400000</v>
      </c>
      <c r="D4" s="7" t="n">
        <v>2300000</v>
      </c>
    </row>
    <row r="5">
      <c r="A5" s="4" t="inlineStr">
        <is>
          <t>Impairment losses on identifiable intangible assets</t>
        </is>
      </c>
      <c r="B5" s="6" t="n">
        <v>0</v>
      </c>
      <c r="C5" s="6" t="n">
        <v>0</v>
      </c>
      <c r="D5" s="6" t="n">
        <v>0</v>
      </c>
    </row>
    <row r="6">
      <c r="A6" s="3" t="inlineStr">
        <is>
          <t>Future amortization expense for identifiable intangible assets [Abstract]</t>
        </is>
      </c>
      <c r="B6" s="4" t="inlineStr">
        <is>
          <t xml:space="preserve"> </t>
        </is>
      </c>
      <c r="C6" s="4" t="inlineStr">
        <is>
          <t xml:space="preserve"> </t>
        </is>
      </c>
      <c r="D6" s="4" t="inlineStr">
        <is>
          <t xml:space="preserve"> </t>
        </is>
      </c>
    </row>
    <row r="7">
      <c r="A7" s="4" t="inlineStr">
        <is>
          <t>2024</t>
        </is>
      </c>
      <c r="B7" s="6" t="n">
        <v>469000</v>
      </c>
      <c r="C7" s="4" t="inlineStr">
        <is>
          <t xml:space="preserve"> </t>
        </is>
      </c>
      <c r="D7" s="4" t="inlineStr">
        <is>
          <t xml:space="preserve"> </t>
        </is>
      </c>
    </row>
    <row r="8">
      <c r="A8" s="4" t="inlineStr">
        <is>
          <t>2025</t>
        </is>
      </c>
      <c r="B8" s="6" t="n">
        <v>403000</v>
      </c>
      <c r="C8" s="4" t="inlineStr">
        <is>
          <t xml:space="preserve"> </t>
        </is>
      </c>
      <c r="D8" s="4" t="inlineStr">
        <is>
          <t xml:space="preserve"> </t>
        </is>
      </c>
    </row>
    <row r="9">
      <c r="A9" s="4" t="inlineStr">
        <is>
          <t>2026</t>
        </is>
      </c>
      <c r="B9" s="6" t="n">
        <v>341000</v>
      </c>
      <c r="C9" s="4" t="inlineStr">
        <is>
          <t xml:space="preserve"> </t>
        </is>
      </c>
      <c r="D9" s="4" t="inlineStr">
        <is>
          <t xml:space="preserve"> </t>
        </is>
      </c>
    </row>
    <row r="10">
      <c r="A10" s="4" t="inlineStr">
        <is>
          <t>2027</t>
        </is>
      </c>
      <c r="B10" s="6" t="n">
        <v>283000</v>
      </c>
      <c r="C10" s="4" t="inlineStr">
        <is>
          <t xml:space="preserve"> </t>
        </is>
      </c>
      <c r="D10" s="4" t="inlineStr">
        <is>
          <t xml:space="preserve"> </t>
        </is>
      </c>
    </row>
    <row r="11">
      <c r="A11" s="4" t="inlineStr">
        <is>
          <t>2028</t>
        </is>
      </c>
      <c r="B11" s="6" t="n">
        <v>250000</v>
      </c>
      <c r="C11" s="4" t="inlineStr">
        <is>
          <t xml:space="preserve"> </t>
        </is>
      </c>
      <c r="D11" s="4" t="inlineStr">
        <is>
          <t xml:space="preserve"> </t>
        </is>
      </c>
    </row>
    <row r="12">
      <c r="A12" s="4" t="inlineStr">
        <is>
          <t>General Banking And Insurance [Member]</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Impairment charge</t>
        </is>
      </c>
      <c r="B14" s="7" t="n">
        <v>0</v>
      </c>
      <c r="C14" s="7" t="n">
        <v>0</v>
      </c>
      <c r="D14" s="7"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Identifiable Intangible Assets - Schedule of Identifiable Intangible Assets (Details)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Amount</t>
        </is>
      </c>
      <c r="B3" s="7" t="n">
        <v>106271</v>
      </c>
      <c r="C3" s="7" t="n">
        <v>106271</v>
      </c>
    </row>
    <row r="4">
      <c r="A4" s="4" t="inlineStr">
        <is>
          <t>Accumulated Amortization</t>
        </is>
      </c>
      <c r="B4" s="6" t="n">
        <v>103306</v>
      </c>
      <c r="C4" s="6" t="n">
        <v>102631</v>
      </c>
    </row>
    <row r="5">
      <c r="A5" s="4" t="inlineStr">
        <is>
          <t>Net Carrying Amount</t>
        </is>
      </c>
      <c r="B5" s="7" t="n">
        <v>2965</v>
      </c>
      <c r="C5" s="6" t="n">
        <v>3640</v>
      </c>
    </row>
    <row r="6">
      <c r="A6" s="4" t="inlineStr">
        <is>
          <t>Remaining Weighted-Average Amortization Periods in Years</t>
        </is>
      </c>
      <c r="B6" s="4" t="inlineStr">
        <is>
          <t>13 years 10 months 24 days</t>
        </is>
      </c>
      <c r="C6" s="4" t="inlineStr">
        <is>
          <t xml:space="preserve"> </t>
        </is>
      </c>
    </row>
    <row r="7">
      <c r="A7" s="4" t="inlineStr">
        <is>
          <t>Core Deposit Intangibles [Member]</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 Carrying Amount</t>
        </is>
      </c>
      <c r="B9" s="7" t="n">
        <v>87674</v>
      </c>
      <c r="C9" s="6" t="n">
        <v>87674</v>
      </c>
    </row>
    <row r="10">
      <c r="A10" s="4" t="inlineStr">
        <is>
          <t>Accumulated Amortization</t>
        </is>
      </c>
      <c r="B10" s="6" t="n">
        <v>87439</v>
      </c>
      <c r="C10" s="6" t="n">
        <v>87199</v>
      </c>
    </row>
    <row r="11">
      <c r="A11" s="4" t="inlineStr">
        <is>
          <t>Net Carrying Amount</t>
        </is>
      </c>
      <c r="B11" s="7" t="n">
        <v>235</v>
      </c>
      <c r="C11" s="6" t="n">
        <v>475</v>
      </c>
    </row>
    <row r="12">
      <c r="A12" s="4" t="inlineStr">
        <is>
          <t>Remaining Weighted-Average Amortization Periods in Years</t>
        </is>
      </c>
      <c r="B12" s="4" t="inlineStr">
        <is>
          <t>3 years 2 months 12 days</t>
        </is>
      </c>
      <c r="C12" s="4" t="inlineStr">
        <is>
          <t xml:space="preserve"> </t>
        </is>
      </c>
    </row>
    <row r="13">
      <c r="A13" s="4" t="inlineStr">
        <is>
          <t>Insurance Intangibles [Member]</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Carrying Amount</t>
        </is>
      </c>
      <c r="B15" s="7" t="n">
        <v>17272</v>
      </c>
      <c r="C15" s="6" t="n">
        <v>17272</v>
      </c>
    </row>
    <row r="16">
      <c r="A16" s="4" t="inlineStr">
        <is>
          <t>Accumulated Amortization</t>
        </is>
      </c>
      <c r="B16" s="6" t="n">
        <v>14542</v>
      </c>
      <c r="C16" s="6" t="n">
        <v>14157</v>
      </c>
    </row>
    <row r="17">
      <c r="A17" s="4" t="inlineStr">
        <is>
          <t>Net Carrying Amount</t>
        </is>
      </c>
      <c r="B17" s="7" t="n">
        <v>2730</v>
      </c>
      <c r="C17" s="6" t="n">
        <v>3115</v>
      </c>
    </row>
    <row r="18">
      <c r="A18" s="4" t="inlineStr">
        <is>
          <t>Remaining Weighted-Average Amortization Periods in Years</t>
        </is>
      </c>
      <c r="B18" s="4" t="inlineStr">
        <is>
          <t>14 years 10 months 24 days</t>
        </is>
      </c>
      <c r="C18" s="4" t="inlineStr">
        <is>
          <t xml:space="preserve"> </t>
        </is>
      </c>
    </row>
    <row r="19">
      <c r="A19" s="4" t="inlineStr">
        <is>
          <t>Banking Charters [Member]</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Gross Carrying Amount</t>
        </is>
      </c>
      <c r="B21" s="7" t="n">
        <v>1325</v>
      </c>
      <c r="C21" s="6" t="n">
        <v>1325</v>
      </c>
    </row>
    <row r="22">
      <c r="A22" s="4" t="inlineStr">
        <is>
          <t>Accumulated Amortization</t>
        </is>
      </c>
      <c r="B22" s="6" t="n">
        <v>1325</v>
      </c>
      <c r="C22" s="6" t="n">
        <v>1275</v>
      </c>
    </row>
    <row r="23">
      <c r="A23" s="4" t="inlineStr">
        <is>
          <t>Net Carrying Amount</t>
        </is>
      </c>
      <c r="B23" s="7" t="n">
        <v>0</v>
      </c>
      <c r="C23" s="7" t="n">
        <v>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 Changes and Gains (Losses), Net on Other Real Estate (Details) - USD ($) $ in Thousands</t>
        </is>
      </c>
      <c r="B1" s="2" t="inlineStr">
        <is>
          <t>12 Months Ended</t>
        </is>
      </c>
    </row>
    <row r="2">
      <c r="B2" s="2" t="inlineStr">
        <is>
          <t>Dec. 31, 2023</t>
        </is>
      </c>
      <c r="C2" s="2" t="inlineStr">
        <is>
          <t>Dec. 31, 2022</t>
        </is>
      </c>
      <c r="D2" s="2" t="inlineStr">
        <is>
          <t>Dec. 31, 2021</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alance at beginning of period</t>
        </is>
      </c>
      <c r="B4" s="7" t="n">
        <v>1986</v>
      </c>
      <c r="C4" s="7" t="n">
        <v>4557</v>
      </c>
      <c r="D4" s="7" t="n">
        <v>11651</v>
      </c>
    </row>
    <row r="5">
      <c r="A5" s="4" t="inlineStr">
        <is>
          <t>Additions</t>
        </is>
      </c>
      <c r="B5" s="6" t="n">
        <v>7237</v>
      </c>
      <c r="C5" s="6" t="n">
        <v>1533</v>
      </c>
      <c r="D5" s="6" t="n">
        <v>770</v>
      </c>
    </row>
    <row r="6">
      <c r="A6" s="4" t="inlineStr">
        <is>
          <t>Disposals</t>
        </is>
      </c>
      <c r="B6" s="6" t="n">
        <v>-2555</v>
      </c>
      <c r="C6" s="6" t="n">
        <v>-4142</v>
      </c>
      <c r="D6" s="6" t="n">
        <v>-6932</v>
      </c>
    </row>
    <row r="7">
      <c r="A7" s="4" t="inlineStr">
        <is>
          <t>(Write-downs) recoveries</t>
        </is>
      </c>
      <c r="B7" s="6" t="n">
        <v>-199</v>
      </c>
      <c r="C7" s="6" t="n">
        <v>-38</v>
      </c>
      <c r="D7" s="6" t="n">
        <v>-932</v>
      </c>
    </row>
    <row r="8">
      <c r="A8" s="4" t="inlineStr">
        <is>
          <t>Balance at end of period</t>
        </is>
      </c>
      <c r="B8" s="6" t="n">
        <v>6867</v>
      </c>
      <c r="C8" s="6" t="n">
        <v>1986</v>
      </c>
      <c r="D8" s="6" t="n">
        <v>4557</v>
      </c>
    </row>
    <row r="9">
      <c r="A9" s="4" t="inlineStr">
        <is>
          <t>Gains (losses), net on the sale of other real estate included in other real estate expense</t>
        </is>
      </c>
      <c r="B9" s="7" t="n">
        <v>-145</v>
      </c>
      <c r="C9" s="7" t="n">
        <v>-1006</v>
      </c>
      <c r="D9" s="7" t="n">
        <v>-186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Real Estate - Other Real Estate, By Type of Property (Details) - USD ($) $ in Thousands</t>
        </is>
      </c>
      <c r="B1" s="2" t="inlineStr">
        <is>
          <t>Dec. 31, 2023</t>
        </is>
      </c>
      <c r="C1" s="2" t="inlineStr">
        <is>
          <t>Dec. 31, 2022</t>
        </is>
      </c>
      <c r="D1" s="2" t="inlineStr">
        <is>
          <t>Dec. 31, 2021</t>
        </is>
      </c>
      <c r="E1" s="2" t="inlineStr">
        <is>
          <t>Dec. 31, 2020</t>
        </is>
      </c>
    </row>
    <row r="2">
      <c r="A2" s="3" t="inlineStr">
        <is>
          <t>Other real estate [Line Items]</t>
        </is>
      </c>
      <c r="B2" s="4" t="inlineStr">
        <is>
          <t xml:space="preserve"> </t>
        </is>
      </c>
      <c r="C2" s="4" t="inlineStr">
        <is>
          <t xml:space="preserve"> </t>
        </is>
      </c>
      <c r="D2" s="4" t="inlineStr">
        <is>
          <t xml:space="preserve"> </t>
        </is>
      </c>
      <c r="E2" s="4" t="inlineStr">
        <is>
          <t xml:space="preserve"> </t>
        </is>
      </c>
    </row>
    <row r="3">
      <c r="A3" s="4" t="inlineStr">
        <is>
          <t>Total other real estate</t>
        </is>
      </c>
      <c r="B3" s="7" t="n">
        <v>6867</v>
      </c>
      <c r="C3" s="7" t="n">
        <v>1986</v>
      </c>
      <c r="D3" s="7" t="n">
        <v>4557</v>
      </c>
      <c r="E3" s="7" t="n">
        <v>11651</v>
      </c>
    </row>
    <row r="4">
      <c r="A4" s="4" t="inlineStr">
        <is>
          <t>1 - 4 Family Residential Properties [Member]</t>
        </is>
      </c>
      <c r="B4" s="4" t="inlineStr">
        <is>
          <t xml:space="preserve"> </t>
        </is>
      </c>
      <c r="C4" s="4" t="inlineStr">
        <is>
          <t xml:space="preserve"> </t>
        </is>
      </c>
      <c r="D4" s="4" t="inlineStr">
        <is>
          <t xml:space="preserve"> </t>
        </is>
      </c>
      <c r="E4" s="4" t="inlineStr">
        <is>
          <t xml:space="preserve"> </t>
        </is>
      </c>
    </row>
    <row r="5">
      <c r="A5" s="3" t="inlineStr">
        <is>
          <t>Other real estate [Line Items]</t>
        </is>
      </c>
      <c r="B5" s="4" t="inlineStr">
        <is>
          <t xml:space="preserve"> </t>
        </is>
      </c>
      <c r="C5" s="4" t="inlineStr">
        <is>
          <t xml:space="preserve"> </t>
        </is>
      </c>
      <c r="D5" s="4" t="inlineStr">
        <is>
          <t xml:space="preserve"> </t>
        </is>
      </c>
      <c r="E5" s="4" t="inlineStr">
        <is>
          <t xml:space="preserve"> </t>
        </is>
      </c>
    </row>
    <row r="6">
      <c r="A6" s="4" t="inlineStr">
        <is>
          <t>Total other real estate</t>
        </is>
      </c>
      <c r="B6" s="6" t="n">
        <v>1977</v>
      </c>
      <c r="C6" s="6" t="n">
        <v>1128</v>
      </c>
      <c r="D6" s="4" t="inlineStr">
        <is>
          <t xml:space="preserve"> </t>
        </is>
      </c>
      <c r="E6" s="4" t="inlineStr">
        <is>
          <t xml:space="preserve"> </t>
        </is>
      </c>
    </row>
    <row r="7">
      <c r="A7" s="4" t="inlineStr">
        <is>
          <t>Nonfarm, Nonresidential Properties [Member]</t>
        </is>
      </c>
      <c r="B7" s="4" t="inlineStr">
        <is>
          <t xml:space="preserve"> </t>
        </is>
      </c>
      <c r="C7" s="4" t="inlineStr">
        <is>
          <t xml:space="preserve"> </t>
        </is>
      </c>
      <c r="D7" s="4" t="inlineStr">
        <is>
          <t xml:space="preserve"> </t>
        </is>
      </c>
      <c r="E7" s="4" t="inlineStr">
        <is>
          <t xml:space="preserve"> </t>
        </is>
      </c>
    </row>
    <row r="8">
      <c r="A8" s="3" t="inlineStr">
        <is>
          <t>Other real estate [Line Items]</t>
        </is>
      </c>
      <c r="B8" s="4" t="inlineStr">
        <is>
          <t xml:space="preserve"> </t>
        </is>
      </c>
      <c r="C8" s="4" t="inlineStr">
        <is>
          <t xml:space="preserve"> </t>
        </is>
      </c>
      <c r="D8" s="4" t="inlineStr">
        <is>
          <t xml:space="preserve"> </t>
        </is>
      </c>
      <c r="E8" s="4" t="inlineStr">
        <is>
          <t xml:space="preserve"> </t>
        </is>
      </c>
    </row>
    <row r="9">
      <c r="A9" s="4" t="inlineStr">
        <is>
          <t>Total other real estate</t>
        </is>
      </c>
      <c r="B9" s="6" t="n">
        <v>4835</v>
      </c>
      <c r="C9" s="6" t="n">
        <v>561</v>
      </c>
      <c r="D9" s="4" t="inlineStr">
        <is>
          <t xml:space="preserve"> </t>
        </is>
      </c>
      <c r="E9" s="4" t="inlineStr">
        <is>
          <t xml:space="preserve"> </t>
        </is>
      </c>
    </row>
    <row r="10">
      <c r="A10" s="4" t="inlineStr">
        <is>
          <t>Other Real Estate Properties [Member]</t>
        </is>
      </c>
      <c r="B10" s="4" t="inlineStr">
        <is>
          <t xml:space="preserve"> </t>
        </is>
      </c>
      <c r="C10" s="4" t="inlineStr">
        <is>
          <t xml:space="preserve"> </t>
        </is>
      </c>
      <c r="D10" s="4" t="inlineStr">
        <is>
          <t xml:space="preserve"> </t>
        </is>
      </c>
      <c r="E10" s="4" t="inlineStr">
        <is>
          <t xml:space="preserve"> </t>
        </is>
      </c>
    </row>
    <row r="11">
      <c r="A11" s="3" t="inlineStr">
        <is>
          <t>Other real estate [Line Items]</t>
        </is>
      </c>
      <c r="B11" s="4" t="inlineStr">
        <is>
          <t xml:space="preserve"> </t>
        </is>
      </c>
      <c r="C11" s="4" t="inlineStr">
        <is>
          <t xml:space="preserve"> </t>
        </is>
      </c>
      <c r="D11" s="4" t="inlineStr">
        <is>
          <t xml:space="preserve"> </t>
        </is>
      </c>
      <c r="E11" s="4" t="inlineStr">
        <is>
          <t xml:space="preserve"> </t>
        </is>
      </c>
    </row>
    <row r="12">
      <c r="A12" s="4" t="inlineStr">
        <is>
          <t>Total other real estate</t>
        </is>
      </c>
      <c r="B12" s="7" t="n">
        <v>55</v>
      </c>
      <c r="C12" s="7" t="n">
        <v>297</v>
      </c>
      <c r="D12" s="4" t="inlineStr">
        <is>
          <t xml:space="preserve"> </t>
        </is>
      </c>
      <c r="E1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Other Real Estate - Other Real Estate, By Geographic Location (Details) - USD ($) $ in Thousands</t>
        </is>
      </c>
      <c r="C1" s="2" t="inlineStr">
        <is>
          <t>Dec. 31, 2023</t>
        </is>
      </c>
      <c r="D1" s="2" t="inlineStr">
        <is>
          <t>Dec. 31, 2022</t>
        </is>
      </c>
      <c r="E1" s="2" t="inlineStr">
        <is>
          <t>Dec. 31, 2021</t>
        </is>
      </c>
      <c r="F1" s="2" t="inlineStr">
        <is>
          <t>Dec. 31, 2020</t>
        </is>
      </c>
    </row>
    <row r="2">
      <c r="A2" s="3" t="inlineStr">
        <is>
          <t>Other Real Estate by Geographic Location [Line Items]</t>
        </is>
      </c>
      <c r="C2" s="4" t="inlineStr">
        <is>
          <t xml:space="preserve"> </t>
        </is>
      </c>
      <c r="D2" s="4" t="inlineStr">
        <is>
          <t xml:space="preserve"> </t>
        </is>
      </c>
      <c r="E2" s="4" t="inlineStr">
        <is>
          <t xml:space="preserve"> </t>
        </is>
      </c>
      <c r="F2" s="4" t="inlineStr">
        <is>
          <t xml:space="preserve"> </t>
        </is>
      </c>
    </row>
    <row r="3">
      <c r="A3" s="4" t="inlineStr">
        <is>
          <t>Total other real estate</t>
        </is>
      </c>
      <c r="C3" s="7" t="n">
        <v>6867</v>
      </c>
      <c r="D3" s="7" t="n">
        <v>1986</v>
      </c>
      <c r="E3" s="7" t="n">
        <v>4557</v>
      </c>
      <c r="F3" s="7" t="n">
        <v>11651</v>
      </c>
    </row>
    <row r="4">
      <c r="A4" s="4" t="inlineStr">
        <is>
          <t>Alabama [Member]</t>
        </is>
      </c>
      <c r="C4" s="4" t="inlineStr">
        <is>
          <t xml:space="preserve"> </t>
        </is>
      </c>
      <c r="D4" s="4" t="inlineStr">
        <is>
          <t xml:space="preserve"> </t>
        </is>
      </c>
      <c r="E4" s="4" t="inlineStr">
        <is>
          <t xml:space="preserve"> </t>
        </is>
      </c>
      <c r="F4" s="4" t="inlineStr">
        <is>
          <t xml:space="preserve"> </t>
        </is>
      </c>
    </row>
    <row r="5">
      <c r="A5" s="3" t="inlineStr">
        <is>
          <t>Other Real Estate by Geographic Location [Line Items]</t>
        </is>
      </c>
      <c r="C5" s="4" t="inlineStr">
        <is>
          <t xml:space="preserve"> </t>
        </is>
      </c>
      <c r="D5" s="4" t="inlineStr">
        <is>
          <t xml:space="preserve"> </t>
        </is>
      </c>
      <c r="E5" s="4" t="inlineStr">
        <is>
          <t xml:space="preserve"> </t>
        </is>
      </c>
      <c r="F5" s="4" t="inlineStr">
        <is>
          <t xml:space="preserve"> </t>
        </is>
      </c>
    </row>
    <row r="6">
      <c r="A6" s="4" t="inlineStr">
        <is>
          <t>Total other real estate</t>
        </is>
      </c>
      <c r="C6" s="6" t="n">
        <v>1397</v>
      </c>
      <c r="D6" s="6" t="n">
        <v>194</v>
      </c>
      <c r="E6" s="4" t="inlineStr">
        <is>
          <t xml:space="preserve"> </t>
        </is>
      </c>
      <c r="F6" s="4" t="inlineStr">
        <is>
          <t xml:space="preserve"> </t>
        </is>
      </c>
    </row>
    <row r="7">
      <c r="A7" s="4" t="inlineStr">
        <is>
          <t>Mississippi [Member]</t>
        </is>
      </c>
      <c r="C7" s="4" t="inlineStr">
        <is>
          <t xml:space="preserve"> </t>
        </is>
      </c>
      <c r="D7" s="4" t="inlineStr">
        <is>
          <t xml:space="preserve"> </t>
        </is>
      </c>
      <c r="E7" s="4" t="inlineStr">
        <is>
          <t xml:space="preserve"> </t>
        </is>
      </c>
      <c r="F7" s="4" t="inlineStr">
        <is>
          <t xml:space="preserve"> </t>
        </is>
      </c>
    </row>
    <row r="8">
      <c r="A8" s="3" t="inlineStr">
        <is>
          <t>Other Real Estate by Geographic Location [Line Items]</t>
        </is>
      </c>
      <c r="C8" s="4" t="inlineStr">
        <is>
          <t xml:space="preserve"> </t>
        </is>
      </c>
      <c r="D8" s="4" t="inlineStr">
        <is>
          <t xml:space="preserve"> </t>
        </is>
      </c>
      <c r="E8" s="4" t="inlineStr">
        <is>
          <t xml:space="preserve"> </t>
        </is>
      </c>
      <c r="F8" s="4" t="inlineStr">
        <is>
          <t xml:space="preserve"> </t>
        </is>
      </c>
    </row>
    <row r="9">
      <c r="A9" s="4" t="inlineStr">
        <is>
          <t>Total other real estate</t>
        </is>
      </c>
      <c r="B9" s="4" t="inlineStr">
        <is>
          <t>[1]</t>
        </is>
      </c>
      <c r="C9" s="6" t="n">
        <v>1242</v>
      </c>
      <c r="D9" s="6" t="n">
        <v>1769</v>
      </c>
      <c r="E9" s="4" t="inlineStr">
        <is>
          <t xml:space="preserve"> </t>
        </is>
      </c>
      <c r="F9" s="4" t="inlineStr">
        <is>
          <t xml:space="preserve"> </t>
        </is>
      </c>
    </row>
    <row r="10">
      <c r="A10" s="4" t="inlineStr">
        <is>
          <t>Tennessee [Member]</t>
        </is>
      </c>
      <c r="C10" s="4" t="inlineStr">
        <is>
          <t xml:space="preserve"> </t>
        </is>
      </c>
      <c r="D10" s="4" t="inlineStr">
        <is>
          <t xml:space="preserve"> </t>
        </is>
      </c>
      <c r="E10" s="4" t="inlineStr">
        <is>
          <t xml:space="preserve"> </t>
        </is>
      </c>
      <c r="F10" s="4" t="inlineStr">
        <is>
          <t xml:space="preserve"> </t>
        </is>
      </c>
    </row>
    <row r="11">
      <c r="A11" s="3" t="inlineStr">
        <is>
          <t>Other Real Estate by Geographic Location [Line Items]</t>
        </is>
      </c>
      <c r="C11" s="4" t="inlineStr">
        <is>
          <t xml:space="preserve"> </t>
        </is>
      </c>
      <c r="D11" s="4" t="inlineStr">
        <is>
          <t xml:space="preserve"> </t>
        </is>
      </c>
      <c r="E11" s="4" t="inlineStr">
        <is>
          <t xml:space="preserve"> </t>
        </is>
      </c>
      <c r="F11" s="4" t="inlineStr">
        <is>
          <t xml:space="preserve"> </t>
        </is>
      </c>
    </row>
    <row r="12">
      <c r="A12" s="4" t="inlineStr">
        <is>
          <t>Total other real estate</t>
        </is>
      </c>
      <c r="B12" s="4" t="inlineStr">
        <is>
          <t>[2]</t>
        </is>
      </c>
      <c r="C12" s="6" t="n">
        <v>0</v>
      </c>
      <c r="D12" s="6" t="n">
        <v>23</v>
      </c>
      <c r="E12" s="4" t="inlineStr">
        <is>
          <t xml:space="preserve"> </t>
        </is>
      </c>
      <c r="F12" s="4" t="inlineStr">
        <is>
          <t xml:space="preserve"> </t>
        </is>
      </c>
    </row>
    <row r="13">
      <c r="A13" s="4" t="inlineStr">
        <is>
          <t>Texas [Member]</t>
        </is>
      </c>
      <c r="C13" s="4" t="inlineStr">
        <is>
          <t xml:space="preserve"> </t>
        </is>
      </c>
      <c r="D13" s="4" t="inlineStr">
        <is>
          <t xml:space="preserve"> </t>
        </is>
      </c>
      <c r="E13" s="4" t="inlineStr">
        <is>
          <t xml:space="preserve"> </t>
        </is>
      </c>
      <c r="F13" s="4" t="inlineStr">
        <is>
          <t xml:space="preserve"> </t>
        </is>
      </c>
    </row>
    <row r="14">
      <c r="A14" s="3" t="inlineStr">
        <is>
          <t>Other Real Estate by Geographic Location [Line Items]</t>
        </is>
      </c>
      <c r="C14" s="4" t="inlineStr">
        <is>
          <t xml:space="preserve"> </t>
        </is>
      </c>
      <c r="D14" s="4" t="inlineStr">
        <is>
          <t xml:space="preserve"> </t>
        </is>
      </c>
      <c r="E14" s="4" t="inlineStr">
        <is>
          <t xml:space="preserve"> </t>
        </is>
      </c>
      <c r="F14" s="4" t="inlineStr">
        <is>
          <t xml:space="preserve"> </t>
        </is>
      </c>
    </row>
    <row r="15">
      <c r="A15" s="4" t="inlineStr">
        <is>
          <t>Total other real estate</t>
        </is>
      </c>
      <c r="C15" s="7" t="n">
        <v>4228</v>
      </c>
      <c r="D15" s="7" t="n">
        <v>0</v>
      </c>
      <c r="E15" s="4" t="inlineStr">
        <is>
          <t xml:space="preserve"> </t>
        </is>
      </c>
      <c r="F15" s="4" t="inlineStr">
        <is>
          <t xml:space="preserve"> </t>
        </is>
      </c>
    </row>
    <row r="16"/>
    <row r="17">
      <c r="A17" s="4" t="inlineStr">
        <is>
          <t>[1] Mississippi includes Central and Southern Mississippi Regions. Tennessee includes Memphis, Tennessee and Northern Mississippi Regions.</t>
        </is>
      </c>
    </row>
  </sheetData>
  <mergeCells count="3">
    <mergeCell ref="A1:B1"/>
    <mergeCell ref="A16:E16"/>
    <mergeCell ref="A17:E1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 Additional information (Details) - USD ($) $ in Millions</t>
        </is>
      </c>
      <c r="B1" s="2" t="inlineStr">
        <is>
          <t>Dec. 31, 2023</t>
        </is>
      </c>
      <c r="C1" s="2" t="inlineStr">
        <is>
          <t>Dec. 31, 2022</t>
        </is>
      </c>
    </row>
    <row r="2">
      <c r="A2" s="3" t="inlineStr">
        <is>
          <t>SEC Schedule, 12-28, Real Estate Companies, Investment in Real Estate [Roll Forward]</t>
        </is>
      </c>
      <c r="B2" s="4" t="inlineStr">
        <is>
          <t xml:space="preserve"> </t>
        </is>
      </c>
      <c r="C2" s="4" t="inlineStr">
        <is>
          <t xml:space="preserve"> </t>
        </is>
      </c>
    </row>
    <row r="3">
      <c r="A3" s="4" t="inlineStr">
        <is>
          <t>Foreclosed residential real estate properties recorded as a result of obtaining physical possession of property</t>
        </is>
      </c>
      <c r="B3" s="7" t="n">
        <v>2</v>
      </c>
      <c r="C3" s="5" t="n">
        <v>1.1</v>
      </c>
    </row>
    <row r="4">
      <c r="A4" s="4" t="inlineStr">
        <is>
          <t>Consumer mortgage loans and that formal foreclosure proceedings are in process</t>
        </is>
      </c>
      <c r="B4" s="5" t="n">
        <v>6.4</v>
      </c>
      <c r="C4" s="5" t="n">
        <v>2.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Leases - Additional Information (Details) $ in Millions</t>
        </is>
      </c>
      <c r="B1" s="2" t="inlineStr">
        <is>
          <t>12 Months Ended</t>
        </is>
      </c>
    </row>
    <row r="2">
      <c r="B2" s="2" t="inlineStr">
        <is>
          <t>Dec. 31, 2023 USD ($)</t>
        </is>
      </c>
    </row>
    <row r="3">
      <c r="A3" s="3" t="inlineStr">
        <is>
          <t>Lessee, Lease, Description [Line Items]</t>
        </is>
      </c>
      <c r="B3" s="4" t="inlineStr">
        <is>
          <t xml:space="preserve"> </t>
        </is>
      </c>
    </row>
    <row r="4">
      <c r="A4" s="4" t="inlineStr">
        <is>
          <t>Interest Income from its Sales-Type and Direct Financing Leases</t>
        </is>
      </c>
      <c r="B4" s="5" t="n">
        <v>3.2</v>
      </c>
    </row>
    <row r="5">
      <c r="A5" s="4" t="inlineStr">
        <is>
          <t>Minimum [Member]</t>
        </is>
      </c>
      <c r="B5" s="4" t="inlineStr">
        <is>
          <t xml:space="preserve"> </t>
        </is>
      </c>
    </row>
    <row r="6">
      <c r="A6" s="3" t="inlineStr">
        <is>
          <t>Lessee, Lease, Description [Line Items]</t>
        </is>
      </c>
      <c r="B6" s="4" t="inlineStr">
        <is>
          <t xml:space="preserve"> </t>
        </is>
      </c>
    </row>
    <row r="7">
      <c r="A7" s="4" t="inlineStr">
        <is>
          <t>Remaining Lease Term</t>
        </is>
      </c>
      <c r="B7" s="4" t="inlineStr">
        <is>
          <t>3 years</t>
        </is>
      </c>
    </row>
    <row r="8">
      <c r="A8" s="4" t="inlineStr">
        <is>
          <t>Maximum [Member]</t>
        </is>
      </c>
      <c r="B8" s="4" t="inlineStr">
        <is>
          <t xml:space="preserve"> </t>
        </is>
      </c>
    </row>
    <row r="9">
      <c r="A9" s="3" t="inlineStr">
        <is>
          <t>Lessee, Lease, Description [Line Items]</t>
        </is>
      </c>
      <c r="B9" s="4" t="inlineStr">
        <is>
          <t xml:space="preserve"> </t>
        </is>
      </c>
    </row>
    <row r="10">
      <c r="A10" s="4" t="inlineStr">
        <is>
          <t>Remaining Lease Term</t>
        </is>
      </c>
      <c r="B10" s="4" t="inlineStr">
        <is>
          <t>1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1 – Significant Accounting Policies Business Trustmark Corporation (Trustmark) is a bank holding company headquartered in Jackson, Mississippi. Through its subsidiaries, Trustmark operates as a financial services organization providing banking and financial solutions to corporate institutions and individual customers through offices in Alabama (includes the Georgia Loan Production Office), Florida, Mississippi, Tennessee and Texas. Basis of Financial Statement Presentation The consolidated financial statements include the accounts of Trustmark and all other entities in which Trustmark has a controlling financial interest. All significant intercompany accounts and transactions have been eliminated in consolidation. Certain reclassifications have been made to prior period amounts to conform to the current period presentation. The consolidated financial statements have been prepared in conformity with U.S. generally accepted accounting principles (GAAP).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contemplate current conditions and how they are expected to change in the future, it is reasonably possible that in 2024 actual conditions could vary from those anticipated, which could affect Trustmark’s financial condition and results of operations. Actual results could differ from those estimates. Securities Securities are classified as either held to maturity or available for sale. Securities are classified as held to maturity and carried at amortized cost when Management has the positive intent and the ability to hold them until maturity. Securities to be held for indefinite periods of time are classified as available for sale and carried at fair value, with the unrealized holding gains and losses reported as a component of other comprehensive income (loss), net of tax. Securities available for sale are used as part of Trustmark’s interest rate risk management strategy and may be sold in response to changes in interest rates, changes in prepayment rates and other factors. Management determines the appropriate classification of securities at the time of purchase. The amortized cost of debt securities classified as securities held to maturity or securities available for sale is adjusted for amortization of premiums and accretion of discounts to maturity of the security using the interest method. Such amortization or accretion is included in interest on securities. Realized gains and losses are determined using the specific identification method and are included in noninterest income as securities gains (losses), net. Securities transferred from the available for sale category to the held to maturity category are recorded at fair value at the date of transfer. Unrealized holding gains or losses associated with the transfer of securities from available for sale to held to maturity are included in the balance of accumulated other comprehensive income (loss), net of tax, in the consolidated balance sheets. These unrealized holding gains or losses are amortized over the remaining life of the security as a yield adjustment in a manner consistent with the amortization or accretion of the original purchase premium or discount on the associated security. Allowance for Credit Losses (ACL) Financial Accounting Standards Board (FASB) Accounting Standard Codification (ASC) Topic 326 requires a current expected credit losses methodology for estimating allowances for credit losses and applies to all financial instruments carried at amortized cost, including securities held to maturity, and makes targeted improvements to the accounting for credit losses on securities available for sale. Under FASB ASC Topic 326, the ACL is an estimate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Trustmark adopted a zero-credit loss assumption for certain classes of securities. This zero-credit loss assumption applies to debt issuances of the U.S. Treasury and agencies and instrumentalities of the United States government. The reasons behind the adoption of the zero-credit loss assumption were as follows: • High credit rating • Long history with no credit losses • Guaranteed by a sovereign entity • Widely recognized as “risk-free rate” • Ability and authority to print its own currency • Currency is routinely held by central banks, used in international commerce, and commonly viewed as reserve currency • Currently under the U.S. Government conservatorship or receivership Trustmark continuously monitors any changes in economic conditions, credit downgrades, changes to explicit or implicit guarantees granted to certain debt issuers, and any other relevant information that would indicate potential credit deterioration and prompt Trustmark to reconsider its zero-credit loss assumption. Securities Available for Sale FASB ASC Subtopic 326-30, “Financial Instruments-Credit Losses-Available-for-Sale Debt Securities,” replaced the concept of other-than-temporarily impaired with the ACL. Unlike securities held to maturity, securities available for sale are evaluated on an individual level and pooling of securities is not allowed. Quarterly, Trustmark evaluates if any security has a fair value less than its amortized cost. Once these securities are identified, in order to determine whether a decline in fair value resulted from a credit loss or other factors, Trustmark performs further analysis as outlined below: • Review the extent to which the fair value is less than the amortized cost and observe the security’s lowest credit rating as reported by third-party credit ratings companies. • The securities that violate the credit loss triggers above would be subjected to additional analysis that may include, but is not limited to: changes in market interest rates, changes in securities credit ratings, security type, service area economic factors, financial performance of the issuer/or obligor of the underlying issue and third-party guarantee. • If Trustmark determines that a credit loss exists, the credit portion of the allowance will be measured using a discounted cash flow (DCF) analysis using the effective interest rate as of the security’s purchase date. The amount of credit loss Trustmark records will be limited to the amount by which the amortized cost exceeds the fair value. The DCF analysis utilizes contractual maturities, as well as third-party credit ratings and cumulative default rates published annually by Moody’s Investor Service (Moody’s). Accrued interest receivable is excluded from the estimate of credit losses for securities available for sale and reported in other assets on the consolidated balance sheets. Securities Held to Maturity FASB ASC Subtopic 326-20, “Financial Instruments-Credit Losses-Measured at Amortized Cost,” requires institutions to measure expected credit losses on financial assets carried at amortized cost on a collective or pool basis when similar risks exist. Trustmark uses several levels of segmentation to measure expected credit losses for its held to maturity securities: • The portfolio is segmented into agency and non-agency securities. • The non-agency securities are separated into municipal, mortgage, and corporate securities. • Each individual segment is categorized by third-party credit ratings. As discussed above, Trustmark has determined that for certain classes of securities it would be appropriate to assume the expected credit loss to be zero , which include debt issuances of the U.S. Treasury and agencies and instrumentalities of the United States government. This assumption is reviewed and attested to quarterly. Trustmark uses an internally built model to verify the accuracy of third-party provided calculations. Accrued interest receivable is excluded from the estimate of credit losses for securities held to maturity and included in other assets on the consolidated balance sheets. Trustmark monitors the credit quality of securities held to maturity on a monthly basis through credit ratings. Loans Held for Sale (LHFS) Trustmark's LHFS portfolio consists of mortgage loans purchased from wholesale customers or originated in Trustmark’s General Banking Segment. Trustmark has elected to account for its LHFS under the fair value option permitted by FASB ASC Topic 825, “Financial Instruments,” with interest income on the LHFS reported in interest and fees on LHFS and LHFI. Trustmark reports unrealized gains and losses resulting from changes in the fair value of the LHFS accounted for under the fair value option as noninterest income in mortgage banking, net. LHFS are actively managed and monitored and certain market risks of the loans may be mitigated through the use of derivatives. These derivative instruments are carried at fair value with changes in the fair value reported as noninterest income in mortgage banking, net. Changes in the fair value of the LHFS are largely offset by changes in the fair value of the derivative instruments. Election of the fair value option allows Trustmark to reduce the accounting volatility that would otherwise result from the asymmetry created by accounting for its LHFS at the lower of cost or fair value and the derivative instruments at fair value. Realized gains and losses upon ultimate sale of the loans are reported as noninterest income in mortgage banking, net. Government National Mortgage Association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Under FASB ASC Topic 860, “Transfers and Servicing,” this buy-back option is considered a conditional option until the delinquency criteria are met, at which time the option becomes unconditional. When Trustmark is deemed to have regained effective control over these loans under the unconditional buy-back option, the loans can no longer be reported as sold and must be brought back onto the balance sheet as LHFS, regardless of whether Trustmark intends to exercise the buy-back option. These loans are reported as LHFS with the offsetting liability being reported as short-term borrowings. The fair value option election does not apply to the GNMA optional repurchase loans which do not meet the requirements under FASB ASC Topic 825 to be accounted for under the fair value option. Trustmark defers the upfront loan fees and costs related to the LHFS. In general, the LHFS are only retained on Trustmark’s balance sheet for 30 to 45 days before they are pooled and sold in the secondary market. The difference between deferring these loan fees and costs until the loans are sold and recognizing them in earnings as incurred as required by FASB ASC Subtopic 825-10 is considered immaterial. Deferred loan fees and costs are reflected in the basis of the LHFS and, as such, impact the resulting gain or loss when the loans are sold. Loans Held for Investment (LHFI) LHFI are loans that management has the intent and ability to hold for the foreseeable future or until maturity or pay-off and are reported at amortized cost net of the ACL. Amortized cost is the amount of unpaid principal, adjusted for the net amount of direct costs and nonrefundable loan fees associated with lending. The net amount of nonrefundable loan origination fees and direct costs associated with the lending process, including commitment fees, is deferred and accreted to interest income over the lives of the loans using a method that approximates the interest method. Interest on LHFI is accrued and recorded as interest income based on the outstanding principal balance. Past due LHFI are loans contractually past due 30 days or more as to principal or interest payments. A LHFI is classified as nonaccrual, and the accrual of interest on such loan is discontinued, when the contractual payment of principal or interest becomes 90 days past due on commercial credits and 120 days past due on non-business purpose credits. In addition, a credit may be placed on nonaccrual at any other time Management has serious doubts about further collectability of principal or interest according to the contractual terms, even though the loan is currently performing. A LHFI may remain in accrual status if it is in the process of collection and well-secured. When a LHFI is placed in nonaccrual status, interest accrued but not received is reversed against interest income. Interest payments received on nonaccrual LHFI are applied against principal under the cost-recovery method, until qualifying for return to accrual status. Under the cost-recovery method, interest income is not recognized until the principal balance is reduced to zero. LHFI are restored to accrual status when the ultimate collectability of the total contractual principal and interest is no longer in doubt and the obligation has either been brought current or has performed in accordance with the contractual terms for a reasonable period of time. Purchased Credit Deteriorated (PCD) Loans Purchased loans which have experienced more than insignificant credit deterioration since origination are considered PCD loans. An initial ACL for PCD loans is determined at acquisition using the same ACL methodology as the LHFI. The initial ACL determined on a collective basis is allocated to individual loans. PCD loans are reported at the amortized cost, which equals the loan purchased price plus the initial ACL. The difference between the amortized cost basis of the PCD loan and the par value of the loan is the noncredit premium or discount, which is amortized into interest income over the life of the loan. Subsequent changes to the ACL are recorded through the PCL, LHFI. Upon adoption of FASB ASC Topic 326, Trustmark elected to maintain pools of loans that were previously accounted for under FASB ASC Subtopic 310-30, “Receivables-Loans and Debt Securities Acquired with Deteriorated Credit Quality,” and will continue to account for these pools as a unit of account. Loans are only removed from the existing loan pools if they are written off, paid off or sold. Upon adoption of FASB ASC Topic 326, the ACL was determined for each pool and added to the pool’s carrying value to establish a new amortized cost basis. The difference between the unpaid principal balance of the pool and the new amortized cost basis is the noncredit premium or discount which will be amortized into interest income over the remaining life of the pool. Changes to the ACL after adoption of FASB ASC Topic 326 are recorded through the PCL, LHFI. ACL LHFI Trustmark’s ACL methodology for LHFI is based upon guidance within FASB ASC Subtopic 326-20 as well as applicable regulatory guidance. The ACL on LHFI is a valuation account that is deducted from the loans’ amortized cost basis to present the net amount expected to be collected on the loans. Credit quality within the LHFI portfolio is continuously monitored by Management and is reflected within the ACL on LHFI. The ACL on LHFI is an estimate of expected losses inherent within Trustmark’s existing LHFI portfolio. The ACL on LHFI is adjusted through the PCL, LHFI and reduced by the charge off of loan amounts, net of recoveries. The loan loss estimation process involves procedures to appropriately consider the unique characteristics of Trustmark’s LHFI portfolio segments. These segments are further disaggregated into loan classes, the level at which credit risk is estimated. When computing allowance levels, credit loss assumptions are estimated using a model that categorizes loan pools based on loss history, delinquency status and other credit trends and risk characteristics, including current conditions and reasonable and supportable forecasts about the future. Evaluations of the portfolio and individual credits are inherently subjective, as they require estimates, assumptions and judgments as to the facts and circumstances of particular situations. Determining the appropriateness of the allowance is complex and requires judgment by Management about the effect of matters that are inherently uncertain. In future periods, evaluations of the overall LHFI portfolio, in light of the factors and forecasts then prevailing, may result in significant changes in the allowance and credit loss expense. Trustmark estimates the ACL on LHFI using relevant available information, from internal and external sources, relating to past events, current conditions and reasonable and supportable forecasts. Trustmark uses a third-party software application to calculate the quantitative portion of the ACL on LHFI using a methodology and assumptions specific to each loan pool. The qualitative portion of the allowance is based on general economic conditions and other internal and external factors affecting Trustmark as a whole as well as specific LHFI. Factors considered include the following: lending policies and procedures, economic conditions and concentrations of credit, nature and volume of the portfolio, performance trends, and external factors. The quantitative and qualitative portions of the allowance are added together to determine the total ACL on LHFI, which reflects Management’s expectations of future conditions based on reasonable and supportable forecasts. The methodology for estimating the amount of expected credit losses reported in the ACL on LHFI has two basic components: a collective, or pooled, component for estimated expected credit losses for pools of loans that share similar risk characteristics, and an asset-specific component involving individual loans that do not share risk characteristics with other loans and the measurement of expected credit losses for such individual loans. In estimating the ACL for the collective component, loans are segregated into loan pools based on loan product types and similar risk characteristics. Trustmark determined that reasonable and supportable forecasts could be made for a twelve-month period for all of its loan pools. To the extent the lives of the loans in the LHFI portfolio extend beyond this forecast period, Trustmark uses a reversion period of four quarters and reverts to the historical mean on a straight-line basis over the remaining life of the loans. The ACL for individual loans that do not share risk characteristics with other loans is measured as the difference between the discounted value of expected future cash flows, based on the effective interest rate at origination, and the amortized cost basis of the loan, or the net realizable value. The ACL is the difference between the loan’s net realizable value and its amortized cost basis (net of previous charge-offs and deferred loan fees and costs), except for collateral-dependent loans. A loan is collateral dependent when the borrower is experiencing financial difficulty and repayment of the loan is expected to be provided substantially through the sale of the collateral. The expected credit loss for collateral-dependent loans is measured as the difference between the amortized cost basis of the loan and the fair value of the collateral, adjusted for the estimated cost to sell. Fair value estimates for collateral-dependent loans are derived from appraised values based on the current market value or the ‘as is’ value of the collateral, normally from recently received and reviewed appraisals. Current appraisals are ordered on an annual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nd values are adjusted down for costs associated with asset disposal. If the calculated expected credit loss is determined to be permanent or not recoverable, the amount of the expected credit loss is charged off. Accrued interest receivable is not included in the amortized cost basis of Trustmark’s LHFI and, therefore, excluded from the estimate of credit losses for LHFI. LHFI are charged off against the ACL on LHFI, with any subsequent recoveries credited back to the ACL on LHFI account. Recoveries may not exceed the aggregate of amounts previously charged off. Trustmark’s Loan Policy Manual dictates the guidelines to be followed in determining when a loan is charged off. Commercial purpose LHFI are charged off when a determination is made that the loan is uncollectible and continuance as a bankable asset is not warranted. Consumer LHFI secured by 1-4 family residential real estate are generally charged off or written down to the fair value of the collateral less cost to sell at no later than 180 days of delinquency. Non-real estate consumer purpose LHFI, including both secured and unsecured loans, are generally charged off by 120 days of delinquency. Consumer revolving lines of credit and credit card debt are generally charged off on or prior to 180 days of delinquency. ACL on Off-Balance Sheet Credit Exposures Under FASB ASC Subtopic 326-20, Trustmark is required to estimate expected credit losses for off-balance sheet credit exposures which are not unconditionally cancellable. Trustmark maintains a separate ACL on off-balance sheet credit exposures, including unfunded loan commitments and letters of credit. Expected credit losses for off-balance sheet credit exposures are estimated by calculating a commitment usage factor over the contractual period for exposures that are not unconditionally cancellable by Trustmark. Trustmark calculates a loan pool level unfunded amount for the period. Trustmark views the loan pools as either closed-ended or open-ended. Closed-ended loan pools are those that typically fund up to 100% such as other construction and nonowner-occupied. Open-ended loan pools are those that behave similar to a revolver such as the commercial and industrial and home equity line of credit loan pools. In addition to the unfunded balances, Trustmark uses a funding rate for loan pools that are considered open-ended. Trustmark calculates the funding rate of the open-ended loan pools each period. In order to mitigate volatility and incorporate historical experience in the funding rate, Trustmark uses a twelve-quarter moving average. For the closed-ended loan pools, Trustmark takes a conservative approach and uses a 100% funding rate. The expected funding rate is applied to each pool’s unfunded commitment balances to ensure that reserves will be applied to each pool based on balances expected to be funded based upon historical levels. In addition to the funding rate being applied to the unfunded commitment balance, a reserve rate is applied that incorporates both quantitative and qualitative aspects of the current period’s expected credit loss rate. The reserve rate is loan pool specific and is applied to the unfunded amount to ensure loss factors, both quantitative and qualitative, are being considered on the unfunded portion of the loan pool, consistent with the methodology applied to the funded loan pools. Adjustments to the ACL on off-balance sheet credit exposures are recorded to the PCL, off-balance sheet credit exposures. No credit loss estimate is reported for off-balance sheet credit exposures that are unconditionally cancellable by Trustmark or for undrawn amounts under such arrangements that may be drawn prior to the cancellation of the arrangement. Premises and Equipment, Net Premises and equipment are reported at cost, less accumulated depreciation and amortization. Depreciation is charged to expense over the estimated useful lives of the assets, which are up to thirty-nine years for buildings and three to ten years for furniture and equipment. Leasehold improvements are amortized over the terms of the respective leases or the estimated useful lives of the improvements, whichever is shorter. In cases where Trustmark has the right to renew the lease for additional periods, the lease term for the purpose of calculating amortization of the capitalized cost of the leasehold improvements is extended when Trustmark is “reasonably assured” that it will renew the lease. Depreciation and amortization expenses are computed using the straight-line method. Trustmark continually evaluates whether events and circumstances have occurred that indicate that such long-lived assets have become impaired. Measurement of any impairment of such long-lived assets is based on the fair values of those assets. Branch closures and purchased land held for future branch expansion for more than five years are evaluated to determine if the related land, buildings and building improvements should be transferred to assets held for sale in accordance with FASB ASC Topic 360, “Property, Plant and Equipment.” The property is transferred to assets held for sale at the lower of its carrying value or fair value less cost to sell. An impairment loss is recorded at the time of transfer if the carrying value of the assets exceeds the fair value. Impairment losses are recorded as noninterest expense in other expense. Mortgage Servicing Rights (MSR) Trustmark recognizes as assets the rights to service mortgage loans based on the estimated fair value of the MSR when loans are sold and the associated servicing rights are retained. Trustmark has elected to account for the MSR at fair value. The fair value of the MSR is determined using a valuation model administered by a third party that calculates the present value of estimated future net servicing income. Estimates of fair value involve several assumptions, including the key valuation assumptions about market expectations of future prepayment rates, interest rates and discount rates which are provided by a third-party firm. Prepayment rates are projected using an industry standard prepayment model. The model considers other key factors, such as a wide range of standard industry assumptions tied to specific portfolio characteristics such as remittance cycles, escrow payment requirements, geographic factors, foreclosure loss exposure, VA no-bid exposure, delinquency rates and cost of servicing, including base cost and cost to service delinquent mortgages. Prevailing market conditions at the time of analysis are factored into the accumulation of assumptions and determination of servicing value. Trustmark economically hedges changes in the fair value of the MSR attributable to interest rates. See the section titled “Derivative Financial Instruments – Derivatives Not Designated as Hedging Instruments” of this note for information regarding these derivative instruments. Trustmark receives annual servicing fee income for loans serviced, which is recorded as noninterest income in mortgage banking, net. The fees are based on a contractual percentage of the outstanding principal or a fixed amount per loan and are recorded as income when earned. Late fees and ancillary fees related to loan servicing are not considered material. Goodwill and Identifiable Intangible Assets Trustmark accounts for goodwill and other intangible assets in accordance with FASB ASC Topic 350, “Intangibles – Goodwill and Other.” Goodwill, which represents the excess of cost over the fair value of the net assets of an acquired business, is not amortized but tested for impairment on an annual basis, which is October 1 for Trustmark, or more often if events or circumstances indicate that there may be impairment. Identifiable intangible assets are acquired assets that lack physical substance but can be distinguished from goodwill because of contractual or legal rights or because the assets are capable of being sold or exchanged either on their own or in combination with a related contract, asset or liability. Trustmark’s identifiable intangible assets primarily relate to core deposits, insurance customer relationships and borrower relationships. These intangibles, which have definite useful lives, are amortized on an accelerated basis over their estimated useful lives. In addition, these intangibles are evaluated for impairment whenever events and changes in circumstances indicate that the carrying amount should be reevaluated. Trustmark also purchased banking charters in order to facilitate its entry into the states of Florida and Texas. These identifiable intangible assets are being amortized on a straight-line method over 20 years. Other Real Estate Other real estate includes assets that have been acquired in satisfaction of debt through foreclosure and is recorded at the fair value less cost to sell (estimated fair value) at the time of foreclosure. Fair value is based on independent appraisals and other relevant factors. When foreclosed real estate is received in full satisfaction of a loan, the amount, if any, by which the recorded amount of the loan exceeds the estimated fair value of the property is a loss charged against the ACL at the time of foreclosure. If the recorded amount of the loan is less than the estimated fair value of the property, a credit is recorded to write-downs of other real estate at the time of foreclosure. Other real estate is revalued on an annual basis or more often if market conditions necessitate. An other real estate specific reserve may be recorded through other real estate expense for declines in fair value subsequent to foreclosure based on recent appraisals or changes in market conditions. Subsequent to foreclosure, losses on the periodic revaluation of the property are charged against an existing other real estate specific reserve or as noninterest expense in other real estate expense if a reserve does not exist. Costs of operating and maintaining the properties as well as gains or losses on their disposition are also included in other real estate expense as incurred. Improvements made to properties are capitalized if the expenditures are expected to be recovered upon the sale of the properties. Leases Lessor Arrangements Trustmark leases certain types of machinery and equipment to its commercial customers through sales-type and direct financing leases as part of its equipment financing portfolio. Sales-type and direct financing leases are similar to other forms of installment lending in that lessors generally do not retain benefits and risks incidental to ownership of the property subject to the leases. Such arrangements are essentially financing transactions that permit lessees to acquire and use property. Trustmark does not have any significant operating leases in which it is the lessor. As lessor, the sum of all minimum lease payments over the lease term and the estimated residual value, less unearned interest income, is recorded as the net investment in the lease on the commencement date and is included in LHFI on the consolidated balance sheets. Interest income is accrued as earned over the term of the lease based on the net investment in the leases and is recognized in interest and fees on LHFS and LHFI on the consolidated statements of income. Certain fees or costs associated with lease originations are deferred and accreted or amortized to interest income over the life of the lease using the effective interest method. Trustmark’s portfolio of sales-type and direct financing leases generally have remaining lease terms of three to ten years, some of which include renewal options and/or options for the lessee to purchase the leased property near or at the end of the lease term at either the residual value or a specified price. Trustmark expects to sell or release the equipment at the end of the lease term. Due to the structure of these leases, there is no selling profit or loss on these transactions. Lessee Arrangements Trustmark has certain contracts that it has identified as leases according to FASB ASC Topic 842, "Leases". Trustmark classifies these leases as either operating or finance leases and recognizes a right-of-use asset and a lease liability at the lease commencement date. The lease liab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Components of the Trustmark's net investment in its sales-type and direct financing leases (Details) $ in Thousands</t>
        </is>
      </c>
      <c r="B1" s="2" t="inlineStr">
        <is>
          <t>Dec. 31, 2023 USD ($)</t>
        </is>
      </c>
    </row>
    <row r="2">
      <c r="A2" s="3" t="inlineStr">
        <is>
          <t>Capital Leases, Net Investment in Direct Financing Leases [Abstract]</t>
        </is>
      </c>
      <c r="B2" s="4" t="inlineStr">
        <is>
          <t xml:space="preserve"> </t>
        </is>
      </c>
    </row>
    <row r="3">
      <c r="A3" s="4" t="inlineStr">
        <is>
          <t>Leases receivable</t>
        </is>
      </c>
      <c r="B3" s="7" t="n">
        <v>161319</v>
      </c>
    </row>
    <row r="4">
      <c r="A4" s="4" t="inlineStr">
        <is>
          <t>Unearned income</t>
        </is>
      </c>
      <c r="B4" s="6" t="n">
        <v>-29011</v>
      </c>
    </row>
    <row r="5">
      <c r="A5" s="4" t="inlineStr">
        <is>
          <t>Initial direct costs</t>
        </is>
      </c>
      <c r="B5" s="6" t="n">
        <v>1326</v>
      </c>
    </row>
    <row r="6">
      <c r="A6" s="4" t="inlineStr">
        <is>
          <t>Unguaranteed lease residual</t>
        </is>
      </c>
      <c r="B6" s="6" t="n">
        <v>4101</v>
      </c>
    </row>
    <row r="7">
      <c r="A7" s="4" t="inlineStr">
        <is>
          <t>Total net investment</t>
        </is>
      </c>
      <c r="B7" s="7" t="n">
        <v>1377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inimum Future Lease Payments for Trustmark's Leases Receivable (Details) $ in Thousands</t>
        </is>
      </c>
      <c r="B1" s="2" t="inlineStr">
        <is>
          <t>Dec. 31, 2023 USD ($)</t>
        </is>
      </c>
    </row>
    <row r="2">
      <c r="A2" s="3" t="inlineStr">
        <is>
          <t>Sales-Type and Direct Financing Leases, Payment to be Received, Fiscal Year Maturity [Abstract]</t>
        </is>
      </c>
      <c r="B2" s="4" t="inlineStr">
        <is>
          <t xml:space="preserve"> </t>
        </is>
      </c>
    </row>
    <row r="3">
      <c r="A3" s="4" t="inlineStr">
        <is>
          <t>2024</t>
        </is>
      </c>
      <c r="B3" s="7" t="n">
        <v>24647</v>
      </c>
    </row>
    <row r="4">
      <c r="A4" s="4" t="inlineStr">
        <is>
          <t>2025</t>
        </is>
      </c>
      <c r="B4" s="6" t="n">
        <v>25617</v>
      </c>
    </row>
    <row r="5">
      <c r="A5" s="4" t="inlineStr">
        <is>
          <t>2026</t>
        </is>
      </c>
      <c r="B5" s="6" t="n">
        <v>24176</v>
      </c>
    </row>
    <row r="6">
      <c r="A6" s="4" t="inlineStr">
        <is>
          <t>2027</t>
        </is>
      </c>
      <c r="B6" s="6" t="n">
        <v>36295</v>
      </c>
    </row>
    <row r="7">
      <c r="A7" s="4" t="inlineStr">
        <is>
          <t>2028</t>
        </is>
      </c>
      <c r="B7" s="6" t="n">
        <v>21141</v>
      </c>
    </row>
    <row r="8">
      <c r="A8" s="4" t="inlineStr">
        <is>
          <t>Thereafter</t>
        </is>
      </c>
      <c r="B8" s="6" t="n">
        <v>29443</v>
      </c>
    </row>
    <row r="9">
      <c r="A9" s="4" t="inlineStr">
        <is>
          <t>Total leases receivable</t>
        </is>
      </c>
      <c r="B9" s="7" t="n">
        <v>16131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Components of Net Lease Cost (Details) - USD ($) $ in Thousands</t>
        </is>
      </c>
      <c r="B1" s="2" t="inlineStr">
        <is>
          <t>12 Months Ended</t>
        </is>
      </c>
    </row>
    <row r="2">
      <c r="B2" s="2" t="inlineStr">
        <is>
          <t>Dec. 31, 2023</t>
        </is>
      </c>
      <c r="C2" s="2" t="inlineStr">
        <is>
          <t>Dec. 31, 2022</t>
        </is>
      </c>
      <c r="D2" s="2" t="inlineStr">
        <is>
          <t>Dec. 31, 2021</t>
        </is>
      </c>
    </row>
    <row r="3">
      <c r="A3" s="3" t="inlineStr">
        <is>
          <t>Finance leases</t>
        </is>
      </c>
      <c r="B3" s="4" t="inlineStr">
        <is>
          <t xml:space="preserve"> </t>
        </is>
      </c>
      <c r="C3" s="4" t="inlineStr">
        <is>
          <t xml:space="preserve"> </t>
        </is>
      </c>
      <c r="D3" s="4" t="inlineStr">
        <is>
          <t xml:space="preserve"> </t>
        </is>
      </c>
    </row>
    <row r="4">
      <c r="A4" s="4" t="inlineStr">
        <is>
          <t>Amortization of right-of-use assets</t>
        </is>
      </c>
      <c r="B4" s="7" t="n">
        <v>786</v>
      </c>
      <c r="C4" s="7" t="n">
        <v>1479</v>
      </c>
      <c r="D4" s="7" t="n">
        <v>1546</v>
      </c>
    </row>
    <row r="5">
      <c r="A5" s="4" t="inlineStr">
        <is>
          <t>Interest on lease liabilities</t>
        </is>
      </c>
      <c r="B5" s="6" t="n">
        <v>163</v>
      </c>
      <c r="C5" s="6" t="n">
        <v>188</v>
      </c>
      <c r="D5" s="6" t="n">
        <v>219</v>
      </c>
    </row>
    <row r="6">
      <c r="A6" s="4" t="inlineStr">
        <is>
          <t>Operating lease cost</t>
        </is>
      </c>
      <c r="B6" s="6" t="n">
        <v>5311</v>
      </c>
      <c r="C6" s="6" t="n">
        <v>5172</v>
      </c>
      <c r="D6" s="6" t="n">
        <v>5275</v>
      </c>
    </row>
    <row r="7">
      <c r="A7" s="4" t="inlineStr">
        <is>
          <t>Short-term lease cost</t>
        </is>
      </c>
      <c r="B7" s="6" t="n">
        <v>277</v>
      </c>
      <c r="C7" s="6" t="n">
        <v>389</v>
      </c>
      <c r="D7" s="6" t="n">
        <v>463</v>
      </c>
    </row>
    <row r="8">
      <c r="A8" s="4" t="inlineStr">
        <is>
          <t>Variable lease cost</t>
        </is>
      </c>
      <c r="B8" s="6" t="n">
        <v>906</v>
      </c>
      <c r="C8" s="6" t="n">
        <v>1150</v>
      </c>
      <c r="D8" s="6" t="n">
        <v>1234</v>
      </c>
    </row>
    <row r="9">
      <c r="A9" s="4" t="inlineStr">
        <is>
          <t>Sublease income</t>
        </is>
      </c>
      <c r="B9" s="6" t="n">
        <v>-12</v>
      </c>
      <c r="C9" s="6" t="n">
        <v>-168</v>
      </c>
      <c r="D9" s="6" t="n">
        <v>-350</v>
      </c>
    </row>
    <row r="10">
      <c r="A10" s="4" t="inlineStr">
        <is>
          <t>Net lease cost</t>
        </is>
      </c>
      <c r="B10" s="7" t="n">
        <v>7431</v>
      </c>
      <c r="C10" s="7" t="n">
        <v>8210</v>
      </c>
      <c r="D10" s="7" t="n">
        <v>838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Payments Included in Measurement of Lease liabilities (Details) - USD ($) $ in Thousands</t>
        </is>
      </c>
      <c r="B1" s="2" t="inlineStr">
        <is>
          <t>12 Months Ended</t>
        </is>
      </c>
    </row>
    <row r="2">
      <c r="B2" s="2" t="inlineStr">
        <is>
          <t>Dec. 31, 2023</t>
        </is>
      </c>
      <c r="C2" s="2" t="inlineStr">
        <is>
          <t>Dec. 31, 2022</t>
        </is>
      </c>
      <c r="D2" s="2" t="inlineStr">
        <is>
          <t>Dec. 31, 2021</t>
        </is>
      </c>
    </row>
    <row r="3">
      <c r="A3" s="3" t="inlineStr">
        <is>
          <t>Finance leases</t>
        </is>
      </c>
      <c r="B3" s="4" t="inlineStr">
        <is>
          <t xml:space="preserve"> </t>
        </is>
      </c>
      <c r="C3" s="4" t="inlineStr">
        <is>
          <t xml:space="preserve"> </t>
        </is>
      </c>
      <c r="D3" s="4" t="inlineStr">
        <is>
          <t xml:space="preserve"> </t>
        </is>
      </c>
    </row>
    <row r="4">
      <c r="A4" s="4" t="inlineStr">
        <is>
          <t>Operating cash flows included in operating activities</t>
        </is>
      </c>
      <c r="B4" s="7" t="n">
        <v>163</v>
      </c>
      <c r="C4" s="7" t="n">
        <v>188</v>
      </c>
      <c r="D4" s="7" t="n">
        <v>219</v>
      </c>
    </row>
    <row r="5">
      <c r="A5" s="4" t="inlineStr">
        <is>
          <t>Financing cash flows included in payments under finance lease obligations</t>
        </is>
      </c>
      <c r="B5" s="6" t="n">
        <v>721</v>
      </c>
      <c r="C5" s="6" t="n">
        <v>1409</v>
      </c>
      <c r="D5" s="6" t="n">
        <v>1434</v>
      </c>
    </row>
    <row r="6">
      <c r="A6" s="3" t="inlineStr">
        <is>
          <t>Operating leases</t>
        </is>
      </c>
      <c r="B6" s="4" t="inlineStr">
        <is>
          <t xml:space="preserve"> </t>
        </is>
      </c>
      <c r="C6" s="4" t="inlineStr">
        <is>
          <t xml:space="preserve"> </t>
        </is>
      </c>
      <c r="D6" s="4" t="inlineStr">
        <is>
          <t xml:space="preserve"> </t>
        </is>
      </c>
    </row>
    <row r="7">
      <c r="A7" s="4" t="inlineStr">
        <is>
          <t>Operating cash flows (fixed payments) included in other operating activities, net</t>
        </is>
      </c>
      <c r="B7" s="6" t="n">
        <v>4188</v>
      </c>
      <c r="C7" s="6" t="n">
        <v>4829</v>
      </c>
      <c r="D7" s="6" t="n">
        <v>4781</v>
      </c>
    </row>
    <row r="8">
      <c r="A8" s="4" t="inlineStr">
        <is>
          <t>Operating cash flows (liability reduction) included in other operating activities, net</t>
        </is>
      </c>
      <c r="B8" s="7" t="n">
        <v>3643</v>
      </c>
      <c r="C8" s="7" t="n">
        <v>4009</v>
      </c>
      <c r="D8" s="7" t="n">
        <v>394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Information and Weighted-Average Lease Terms and Discount Rates Related to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 lease right-of-use assets, net of accumulated depreciation</t>
        </is>
      </c>
      <c r="B3" s="7" t="n">
        <v>3751</v>
      </c>
      <c r="C3" s="7" t="n">
        <v>4537</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Finance lease liabilities</t>
        </is>
      </c>
      <c r="B5" s="7" t="n">
        <v>4334</v>
      </c>
      <c r="C5" s="7" t="n">
        <v>5055</v>
      </c>
    </row>
    <row r="6">
      <c r="A6" s="4" t="inlineStr">
        <is>
          <t>Finance Lease, Liability, Statement of Financial Position [Extensible Enumeration]</t>
        </is>
      </c>
      <c r="B6" s="4" t="inlineStr">
        <is>
          <t>Other Borrowings</t>
        </is>
      </c>
      <c r="C6" s="4" t="inlineStr">
        <is>
          <t>Other Borrowings</t>
        </is>
      </c>
    </row>
    <row r="7">
      <c r="A7" s="4" t="inlineStr">
        <is>
          <t>Operating lease right-of-use assets</t>
        </is>
      </c>
      <c r="B7" s="7" t="n">
        <v>38142</v>
      </c>
      <c r="C7" s="7" t="n">
        <v>36301</v>
      </c>
    </row>
    <row r="8">
      <c r="A8" s="4" t="inlineStr">
        <is>
          <t>Operating lease liabilities</t>
        </is>
      </c>
      <c r="B8" s="7" t="n">
        <v>41584</v>
      </c>
      <c r="C8" s="7" t="n">
        <v>38932</v>
      </c>
    </row>
    <row r="9">
      <c r="A9" s="3" t="inlineStr">
        <is>
          <t>Weighted-average lease term</t>
        </is>
      </c>
      <c r="B9" s="4" t="inlineStr">
        <is>
          <t xml:space="preserve"> </t>
        </is>
      </c>
      <c r="C9" s="4" t="inlineStr">
        <is>
          <t xml:space="preserve"> </t>
        </is>
      </c>
    </row>
    <row r="10">
      <c r="A10" s="4" t="inlineStr">
        <is>
          <t>Finance leases</t>
        </is>
      </c>
      <c r="B10" s="4" t="inlineStr">
        <is>
          <t>8 years 4 months 2 days</t>
        </is>
      </c>
      <c r="C10" s="4" t="inlineStr">
        <is>
          <t>8 years 8 months 19 days</t>
        </is>
      </c>
    </row>
    <row r="11">
      <c r="A11" s="4" t="inlineStr">
        <is>
          <t>Operating leases</t>
        </is>
      </c>
      <c r="B11" s="4" t="inlineStr">
        <is>
          <t>10 years 1 month 17 days</t>
        </is>
      </c>
      <c r="C11" s="4" t="inlineStr">
        <is>
          <t>9 years 7 months 20 days</t>
        </is>
      </c>
    </row>
    <row r="12">
      <c r="A12" s="3" t="inlineStr">
        <is>
          <t>Weighted-average discount rate</t>
        </is>
      </c>
      <c r="B12" s="4" t="inlineStr">
        <is>
          <t xml:space="preserve"> </t>
        </is>
      </c>
      <c r="C12" s="4" t="inlineStr">
        <is>
          <t xml:space="preserve"> </t>
        </is>
      </c>
    </row>
    <row r="13">
      <c r="A13" s="4" t="inlineStr">
        <is>
          <t>Finance leases</t>
        </is>
      </c>
      <c r="B13" s="11" t="n">
        <v>0.0361</v>
      </c>
      <c r="C13" s="11" t="n">
        <v>0.0349</v>
      </c>
    </row>
    <row r="14">
      <c r="A14" s="4" t="inlineStr">
        <is>
          <t>Operating leases</t>
        </is>
      </c>
      <c r="B14" s="11" t="n">
        <v>0.0364</v>
      </c>
      <c r="C14" s="11" t="n">
        <v>0.032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Rental Commitments Under Finance and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 leases, 2024</t>
        </is>
      </c>
      <c r="B3" s="7" t="n">
        <v>573</v>
      </c>
      <c r="C3" s="4" t="inlineStr">
        <is>
          <t xml:space="preserve"> </t>
        </is>
      </c>
    </row>
    <row r="4">
      <c r="A4" s="4" t="inlineStr">
        <is>
          <t>Finance leases, 2025</t>
        </is>
      </c>
      <c r="B4" s="6" t="n">
        <v>584</v>
      </c>
      <c r="C4" s="4" t="inlineStr">
        <is>
          <t xml:space="preserve"> </t>
        </is>
      </c>
    </row>
    <row r="5">
      <c r="A5" s="4" t="inlineStr">
        <is>
          <t>Finance leases, 2026</t>
        </is>
      </c>
      <c r="B5" s="6" t="n">
        <v>589</v>
      </c>
      <c r="C5" s="4" t="inlineStr">
        <is>
          <t xml:space="preserve"> </t>
        </is>
      </c>
    </row>
    <row r="6">
      <c r="A6" s="4" t="inlineStr">
        <is>
          <t>Finance leases, 2027</t>
        </is>
      </c>
      <c r="B6" s="6" t="n">
        <v>594</v>
      </c>
      <c r="C6" s="4" t="inlineStr">
        <is>
          <t xml:space="preserve"> </t>
        </is>
      </c>
    </row>
    <row r="7">
      <c r="A7" s="4" t="inlineStr">
        <is>
          <t>Finance leases, 2028</t>
        </is>
      </c>
      <c r="B7" s="6" t="n">
        <v>599</v>
      </c>
      <c r="C7" s="4" t="inlineStr">
        <is>
          <t xml:space="preserve"> </t>
        </is>
      </c>
    </row>
    <row r="8">
      <c r="A8" s="4" t="inlineStr">
        <is>
          <t>Finance leases, Thereafter</t>
        </is>
      </c>
      <c r="B8" s="6" t="n">
        <v>2086</v>
      </c>
      <c r="C8" s="4" t="inlineStr">
        <is>
          <t xml:space="preserve"> </t>
        </is>
      </c>
    </row>
    <row r="9">
      <c r="A9" s="4" t="inlineStr">
        <is>
          <t>Finance leases, total minimum lease payments</t>
        </is>
      </c>
      <c r="B9" s="6" t="n">
        <v>5025</v>
      </c>
      <c r="C9" s="4" t="inlineStr">
        <is>
          <t xml:space="preserve"> </t>
        </is>
      </c>
    </row>
    <row r="10">
      <c r="A10" s="4" t="inlineStr">
        <is>
          <t>Finance leases, imputed interest</t>
        </is>
      </c>
      <c r="B10" s="6" t="n">
        <v>-691</v>
      </c>
      <c r="C10" s="4" t="inlineStr">
        <is>
          <t xml:space="preserve"> </t>
        </is>
      </c>
    </row>
    <row r="11">
      <c r="A11" s="4" t="inlineStr">
        <is>
          <t>Finance lease liabilities</t>
        </is>
      </c>
      <c r="B11" s="6" t="n">
        <v>4334</v>
      </c>
      <c r="C11" s="7" t="n">
        <v>5055</v>
      </c>
    </row>
    <row r="12">
      <c r="A12" s="4" t="inlineStr">
        <is>
          <t>Operating leases, 2024</t>
        </is>
      </c>
      <c r="B12" s="6" t="n">
        <v>5051</v>
      </c>
      <c r="C12" s="4" t="inlineStr">
        <is>
          <t xml:space="preserve"> </t>
        </is>
      </c>
    </row>
    <row r="13">
      <c r="A13" s="4" t="inlineStr">
        <is>
          <t>Operating leases, 2025</t>
        </is>
      </c>
      <c r="B13" s="6" t="n">
        <v>5119</v>
      </c>
      <c r="C13" s="4" t="inlineStr">
        <is>
          <t xml:space="preserve"> </t>
        </is>
      </c>
    </row>
    <row r="14">
      <c r="A14" s="4" t="inlineStr">
        <is>
          <t>Operating leases, 2026</t>
        </is>
      </c>
      <c r="B14" s="6" t="n">
        <v>4967</v>
      </c>
      <c r="C14" s="4" t="inlineStr">
        <is>
          <t xml:space="preserve"> </t>
        </is>
      </c>
    </row>
    <row r="15">
      <c r="A15" s="4" t="inlineStr">
        <is>
          <t>Operating leases, 2027</t>
        </is>
      </c>
      <c r="B15" s="6" t="n">
        <v>5020</v>
      </c>
      <c r="C15" s="4" t="inlineStr">
        <is>
          <t xml:space="preserve"> </t>
        </is>
      </c>
    </row>
    <row r="16">
      <c r="A16" s="4" t="inlineStr">
        <is>
          <t>Operating leases, 2028</t>
        </is>
      </c>
      <c r="B16" s="6" t="n">
        <v>4860</v>
      </c>
      <c r="C16" s="4" t="inlineStr">
        <is>
          <t xml:space="preserve"> </t>
        </is>
      </c>
    </row>
    <row r="17">
      <c r="A17" s="4" t="inlineStr">
        <is>
          <t>Operating leases, Thereafter</t>
        </is>
      </c>
      <c r="B17" s="6" t="n">
        <v>25452</v>
      </c>
      <c r="C17" s="4" t="inlineStr">
        <is>
          <t xml:space="preserve"> </t>
        </is>
      </c>
    </row>
    <row r="18">
      <c r="A18" s="4" t="inlineStr">
        <is>
          <t>Operating leases, total minimum lease payments</t>
        </is>
      </c>
      <c r="B18" s="6" t="n">
        <v>50469</v>
      </c>
      <c r="C18" s="4" t="inlineStr">
        <is>
          <t xml:space="preserve"> </t>
        </is>
      </c>
    </row>
    <row r="19">
      <c r="A19" s="4" t="inlineStr">
        <is>
          <t>Operating leases, imputed interest</t>
        </is>
      </c>
      <c r="B19" s="6" t="n">
        <v>-8885</v>
      </c>
      <c r="C19" s="4" t="inlineStr">
        <is>
          <t xml:space="preserve"> </t>
        </is>
      </c>
    </row>
    <row r="20">
      <c r="A20" s="4" t="inlineStr">
        <is>
          <t>Operating lease liabilities</t>
        </is>
      </c>
      <c r="B20" s="7" t="n">
        <v>41584</v>
      </c>
      <c r="C20" s="7" t="n">
        <v>3893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posits - Deposits Summary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Noninterest-bearing demand</t>
        </is>
      </c>
      <c r="B3" s="7" t="n">
        <v>3197620</v>
      </c>
      <c r="C3" s="7" t="n">
        <v>4093771</v>
      </c>
    </row>
    <row r="4">
      <c r="A4" s="4" t="inlineStr">
        <is>
          <t>Interest-bearing demand</t>
        </is>
      </c>
      <c r="B4" s="6" t="n">
        <v>4947626</v>
      </c>
      <c r="C4" s="6" t="n">
        <v>4773219</v>
      </c>
    </row>
    <row r="5">
      <c r="A5" s="4" t="inlineStr">
        <is>
          <t>Savings</t>
        </is>
      </c>
      <c r="B5" s="6" t="n">
        <v>4047853</v>
      </c>
      <c r="C5" s="6" t="n">
        <v>4282435</v>
      </c>
    </row>
    <row r="6">
      <c r="A6" s="4" t="inlineStr">
        <is>
          <t>Time</t>
        </is>
      </c>
      <c r="B6" s="6" t="n">
        <v>3376664</v>
      </c>
      <c r="C6" s="6" t="n">
        <v>1288223</v>
      </c>
    </row>
    <row r="7">
      <c r="A7" s="4" t="inlineStr">
        <is>
          <t>Total deposits</t>
        </is>
      </c>
      <c r="B7" s="7" t="n">
        <v>15569763</v>
      </c>
      <c r="C7" s="7" t="n">
        <v>144376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Interest Expense on Deposits by Type (Details) - USD ($) $ in Thousands</t>
        </is>
      </c>
      <c r="B1" s="2" t="inlineStr">
        <is>
          <t>12 Months Ended</t>
        </is>
      </c>
    </row>
    <row r="2">
      <c r="B2" s="2" t="inlineStr">
        <is>
          <t>Dec. 31, 2023</t>
        </is>
      </c>
      <c r="C2" s="2" t="inlineStr">
        <is>
          <t>Dec. 31, 2022</t>
        </is>
      </c>
      <c r="D2" s="2" t="inlineStr">
        <is>
          <t>Dec. 31, 2021</t>
        </is>
      </c>
    </row>
    <row r="3">
      <c r="A3" s="3" t="inlineStr">
        <is>
          <t>Interest expense on deposits by type [Abstract]</t>
        </is>
      </c>
      <c r="B3" s="4" t="inlineStr">
        <is>
          <t xml:space="preserve"> </t>
        </is>
      </c>
      <c r="C3" s="4" t="inlineStr">
        <is>
          <t xml:space="preserve"> </t>
        </is>
      </c>
      <c r="D3" s="4" t="inlineStr">
        <is>
          <t xml:space="preserve"> </t>
        </is>
      </c>
    </row>
    <row r="4">
      <c r="A4" s="4" t="inlineStr">
        <is>
          <t>Interest-bearing demand</t>
        </is>
      </c>
      <c r="B4" s="7" t="n">
        <v>121138</v>
      </c>
      <c r="C4" s="7" t="n">
        <v>16409</v>
      </c>
      <c r="D4" s="7" t="n">
        <v>4906</v>
      </c>
    </row>
    <row r="5">
      <c r="A5" s="4" t="inlineStr">
        <is>
          <t>Savings</t>
        </is>
      </c>
      <c r="B5" s="6" t="n">
        <v>28605</v>
      </c>
      <c r="C5" s="6" t="n">
        <v>9654</v>
      </c>
      <c r="D5" s="6" t="n">
        <v>7912</v>
      </c>
    </row>
    <row r="6">
      <c r="A6" s="4" t="inlineStr">
        <is>
          <t>Time</t>
        </is>
      </c>
      <c r="B6" s="6" t="n">
        <v>96208</v>
      </c>
      <c r="C6" s="6" t="n">
        <v>3006</v>
      </c>
      <c r="D6" s="6" t="n">
        <v>4127</v>
      </c>
    </row>
    <row r="7">
      <c r="A7" s="4" t="inlineStr">
        <is>
          <t>Total</t>
        </is>
      </c>
      <c r="B7" s="7" t="n">
        <v>245951</v>
      </c>
      <c r="C7" s="7" t="n">
        <v>29069</v>
      </c>
      <c r="D7" s="7" t="n">
        <v>1694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Time deposits that exceed the FDIC insurance limit of $250 thousand</t>
        </is>
      </c>
      <c r="B3" s="5" t="n">
        <v>822.4</v>
      </c>
      <c r="C3" s="5" t="n">
        <v>247.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Maturities of Interest-Bearing Deposits (Details) - USD ($) $ in Thousands</t>
        </is>
      </c>
      <c r="B1" s="2" t="inlineStr">
        <is>
          <t>Dec. 31, 2023</t>
        </is>
      </c>
      <c r="C1" s="2" t="inlineStr">
        <is>
          <t>Dec. 31, 2022</t>
        </is>
      </c>
    </row>
    <row r="2">
      <c r="A2" s="3" t="inlineStr">
        <is>
          <t>Maturities of interest-bearing deposits [Abstract]</t>
        </is>
      </c>
      <c r="B2" s="4" t="inlineStr">
        <is>
          <t xml:space="preserve"> </t>
        </is>
      </c>
      <c r="C2" s="4" t="inlineStr">
        <is>
          <t xml:space="preserve"> </t>
        </is>
      </c>
    </row>
    <row r="3">
      <c r="A3" s="4" t="inlineStr">
        <is>
          <t>2024</t>
        </is>
      </c>
      <c r="B3" s="7" t="n">
        <v>3199607</v>
      </c>
      <c r="C3" s="4" t="inlineStr">
        <is>
          <t xml:space="preserve"> </t>
        </is>
      </c>
    </row>
    <row r="4">
      <c r="A4" s="4" t="inlineStr">
        <is>
          <t>2025</t>
        </is>
      </c>
      <c r="B4" s="6" t="n">
        <v>142607</v>
      </c>
      <c r="C4" s="4" t="inlineStr">
        <is>
          <t xml:space="preserve"> </t>
        </is>
      </c>
    </row>
    <row r="5">
      <c r="A5" s="4" t="inlineStr">
        <is>
          <t>2026</t>
        </is>
      </c>
      <c r="B5" s="6" t="n">
        <v>19632</v>
      </c>
      <c r="C5" s="4" t="inlineStr">
        <is>
          <t xml:space="preserve"> </t>
        </is>
      </c>
    </row>
    <row r="6">
      <c r="A6" s="4" t="inlineStr">
        <is>
          <t>2027</t>
        </is>
      </c>
      <c r="B6" s="6" t="n">
        <v>7433</v>
      </c>
      <c r="C6" s="4" t="inlineStr">
        <is>
          <t xml:space="preserve"> </t>
        </is>
      </c>
    </row>
    <row r="7">
      <c r="A7" s="4" t="inlineStr">
        <is>
          <t>2028</t>
        </is>
      </c>
      <c r="B7" s="6" t="n">
        <v>5503</v>
      </c>
      <c r="C7" s="4" t="inlineStr">
        <is>
          <t xml:space="preserve"> </t>
        </is>
      </c>
    </row>
    <row r="8">
      <c r="A8" s="4" t="inlineStr">
        <is>
          <t>Thereafter</t>
        </is>
      </c>
      <c r="B8" s="6" t="n">
        <v>1882</v>
      </c>
      <c r="C8" s="4" t="inlineStr">
        <is>
          <t xml:space="preserve"> </t>
        </is>
      </c>
    </row>
    <row r="9">
      <c r="A9" s="4" t="inlineStr">
        <is>
          <t>Total time deposits</t>
        </is>
      </c>
      <c r="B9" s="6" t="n">
        <v>3376664</v>
      </c>
      <c r="C9" s="7" t="n">
        <v>1288223</v>
      </c>
    </row>
    <row r="10">
      <c r="A10" s="4" t="inlineStr">
        <is>
          <t>Interest-bearing deposits with no stated maturity</t>
        </is>
      </c>
      <c r="B10" s="6" t="n">
        <v>8995479</v>
      </c>
      <c r="C10" s="4" t="inlineStr">
        <is>
          <t xml:space="preserve"> </t>
        </is>
      </c>
    </row>
    <row r="11">
      <c r="A11" s="4" t="inlineStr">
        <is>
          <t>Total interest-bearing deposits</t>
        </is>
      </c>
      <c r="B11" s="7" t="n">
        <v>12372143</v>
      </c>
      <c r="C11" s="7" t="n">
        <v>103438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2:05:16Z</dcterms:created>
  <dcterms:modified xmlns:dcterms="http://purl.org/dc/terms/" xmlns:xsi="http://www.w3.org/2001/XMLSchema-instance" xsi:type="dcterms:W3CDTF">2024-02-15T22:05:16Z</dcterms:modified>
</cp:coreProperties>
</file>